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Use of judgments, estimates and" sheetId="8" state="visible" r:id="rId8"/>
    <sheet xmlns:r="http://schemas.openxmlformats.org/officeDocument/2006/relationships" name="Financial instruments and risk " sheetId="9" state="visible" r:id="rId9"/>
    <sheet xmlns:r="http://schemas.openxmlformats.org/officeDocument/2006/relationships" name="Fair value measurements" sheetId="10" state="visible" r:id="rId10"/>
    <sheet xmlns:r="http://schemas.openxmlformats.org/officeDocument/2006/relationships" name="Financial assets and liabilitie" sheetId="11" state="visible" r:id="rId11"/>
    <sheet xmlns:r="http://schemas.openxmlformats.org/officeDocument/2006/relationships" name="Cash, cash equivalents and rest" sheetId="12" state="visible" r:id="rId12"/>
    <sheet xmlns:r="http://schemas.openxmlformats.org/officeDocument/2006/relationships" name="Related parties" sheetId="13" state="visible" r:id="rId13"/>
    <sheet xmlns:r="http://schemas.openxmlformats.org/officeDocument/2006/relationships" name="Other accounts receivable, net"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Guarantee deposits" sheetId="17" state="visible" r:id="rId17"/>
    <sheet xmlns:r="http://schemas.openxmlformats.org/officeDocument/2006/relationships" name="Rotable spare parts, furniture " sheetId="18" state="visible" r:id="rId18"/>
    <sheet xmlns:r="http://schemas.openxmlformats.org/officeDocument/2006/relationships" name="Intangible assets, net" sheetId="19" state="visible" r:id="rId19"/>
    <sheet xmlns:r="http://schemas.openxmlformats.org/officeDocument/2006/relationships" name="Leases" sheetId="20" state="visible" r:id="rId20"/>
    <sheet xmlns:r="http://schemas.openxmlformats.org/officeDocument/2006/relationships" name="Accrued liabilities" sheetId="21" state="visible" r:id="rId21"/>
    <sheet xmlns:r="http://schemas.openxmlformats.org/officeDocument/2006/relationships" name="Other liabilities" sheetId="22" state="visible" r:id="rId22"/>
    <sheet xmlns:r="http://schemas.openxmlformats.org/officeDocument/2006/relationships" name="Employee benefits" sheetId="23" state="visible" r:id="rId23"/>
    <sheet xmlns:r="http://schemas.openxmlformats.org/officeDocument/2006/relationships" name="Share-based payments" sheetId="24" state="visible" r:id="rId24"/>
    <sheet xmlns:r="http://schemas.openxmlformats.org/officeDocument/2006/relationships" name="Equity" sheetId="25" state="visible" r:id="rId25"/>
    <sheet xmlns:r="http://schemas.openxmlformats.org/officeDocument/2006/relationships" name="Income tax" sheetId="26" state="visible" r:id="rId26"/>
    <sheet xmlns:r="http://schemas.openxmlformats.org/officeDocument/2006/relationships" name="Operating Revenues" sheetId="27" state="visible" r:id="rId27"/>
    <sheet xmlns:r="http://schemas.openxmlformats.org/officeDocument/2006/relationships" name="Other operating income and expe" sheetId="28" state="visible" r:id="rId28"/>
    <sheet xmlns:r="http://schemas.openxmlformats.org/officeDocument/2006/relationships" name="Finance income and cost" sheetId="29" state="visible" r:id="rId29"/>
    <sheet xmlns:r="http://schemas.openxmlformats.org/officeDocument/2006/relationships" name="Components of accumulated other" sheetId="30" state="visible" r:id="rId30"/>
    <sheet xmlns:r="http://schemas.openxmlformats.org/officeDocument/2006/relationships" name="Commitments and contingencies" sheetId="31" state="visible" r:id="rId31"/>
    <sheet xmlns:r="http://schemas.openxmlformats.org/officeDocument/2006/relationships" name="Operating segments" sheetId="32" state="visible" r:id="rId32"/>
    <sheet xmlns:r="http://schemas.openxmlformats.org/officeDocument/2006/relationships" name="Subsequent events" sheetId="33" state="visible" r:id="rId33"/>
    <sheet xmlns:r="http://schemas.openxmlformats.org/officeDocument/2006/relationships" name="Description of the business a_2" sheetId="34" state="visible" r:id="rId34"/>
    <sheet xmlns:r="http://schemas.openxmlformats.org/officeDocument/2006/relationships" name="Description of the business a_3" sheetId="35" state="visible" r:id="rId35"/>
    <sheet xmlns:r="http://schemas.openxmlformats.org/officeDocument/2006/relationships" name="Financial instruments and ris_2" sheetId="36" state="visible" r:id="rId36"/>
    <sheet xmlns:r="http://schemas.openxmlformats.org/officeDocument/2006/relationships" name="Fair value measurements (Tables" sheetId="37" state="visible" r:id="rId37"/>
    <sheet xmlns:r="http://schemas.openxmlformats.org/officeDocument/2006/relationships" name="Financial assets and liabilit_2" sheetId="38" state="visible" r:id="rId38"/>
    <sheet xmlns:r="http://schemas.openxmlformats.org/officeDocument/2006/relationships" name="Cash, cash equivalents and re_2" sheetId="39" state="visible" r:id="rId39"/>
    <sheet xmlns:r="http://schemas.openxmlformats.org/officeDocument/2006/relationships" name="Related parties (Tables)" sheetId="40" state="visible" r:id="rId40"/>
    <sheet xmlns:r="http://schemas.openxmlformats.org/officeDocument/2006/relationships" name="Other accounts receivable, net " sheetId="41" state="visible" r:id="rId41"/>
    <sheet xmlns:r="http://schemas.openxmlformats.org/officeDocument/2006/relationships" name="Inventories (Tables)" sheetId="42" state="visible" r:id="rId42"/>
    <sheet xmlns:r="http://schemas.openxmlformats.org/officeDocument/2006/relationships" name="Prepaid expenses and other cu_2" sheetId="43" state="visible" r:id="rId43"/>
    <sheet xmlns:r="http://schemas.openxmlformats.org/officeDocument/2006/relationships" name="Guarantee deposits (Tables)" sheetId="44" state="visible" r:id="rId44"/>
    <sheet xmlns:r="http://schemas.openxmlformats.org/officeDocument/2006/relationships" name="Rotable spare parts, furnitur_2" sheetId="45" state="visible" r:id="rId45"/>
    <sheet xmlns:r="http://schemas.openxmlformats.org/officeDocument/2006/relationships" name="Intangible assets, net (Tables)" sheetId="46" state="visible" r:id="rId46"/>
    <sheet xmlns:r="http://schemas.openxmlformats.org/officeDocument/2006/relationships" name="Leases (Tables)" sheetId="47" state="visible" r:id="rId47"/>
    <sheet xmlns:r="http://schemas.openxmlformats.org/officeDocument/2006/relationships" name="Accrued liabilities (Tables)" sheetId="48" state="visible" r:id="rId48"/>
    <sheet xmlns:r="http://schemas.openxmlformats.org/officeDocument/2006/relationships" name="Other liabilities (Tables)" sheetId="49" state="visible" r:id="rId49"/>
    <sheet xmlns:r="http://schemas.openxmlformats.org/officeDocument/2006/relationships" name="Employee benefits (Tables)" sheetId="50" state="visible" r:id="rId50"/>
    <sheet xmlns:r="http://schemas.openxmlformats.org/officeDocument/2006/relationships" name="Share-based payments (Tables)" sheetId="51" state="visible" r:id="rId51"/>
    <sheet xmlns:r="http://schemas.openxmlformats.org/officeDocument/2006/relationships" name="Equity (Tables)" sheetId="52" state="visible" r:id="rId52"/>
    <sheet xmlns:r="http://schemas.openxmlformats.org/officeDocument/2006/relationships" name="Income tax (Tables)" sheetId="53" state="visible" r:id="rId53"/>
    <sheet xmlns:r="http://schemas.openxmlformats.org/officeDocument/2006/relationships" name="Operating Revenues (Tables)" sheetId="54" state="visible" r:id="rId54"/>
    <sheet xmlns:r="http://schemas.openxmlformats.org/officeDocument/2006/relationships" name="Other operating income and ex_2" sheetId="55" state="visible" r:id="rId55"/>
    <sheet xmlns:r="http://schemas.openxmlformats.org/officeDocument/2006/relationships" name="Finance income and cost (Tables" sheetId="56" state="visible" r:id="rId56"/>
    <sheet xmlns:r="http://schemas.openxmlformats.org/officeDocument/2006/relationships" name="Components of accumulated oth_2" sheetId="57" state="visible" r:id="rId57"/>
    <sheet xmlns:r="http://schemas.openxmlformats.org/officeDocument/2006/relationships" name="Commitments and contingencies (" sheetId="58" state="visible" r:id="rId58"/>
    <sheet xmlns:r="http://schemas.openxmlformats.org/officeDocument/2006/relationships" name="Operating segments (Tables)" sheetId="59" state="visible" r:id="rId59"/>
    <sheet xmlns:r="http://schemas.openxmlformats.org/officeDocument/2006/relationships" name="Description of the business a_4" sheetId="60" state="visible" r:id="rId60"/>
    <sheet xmlns:r="http://schemas.openxmlformats.org/officeDocument/2006/relationships" name="Description of the business a_5" sheetId="61" state="visible" r:id="rId61"/>
    <sheet xmlns:r="http://schemas.openxmlformats.org/officeDocument/2006/relationships" name="Description of the business a_6" sheetId="62" state="visible" r:id="rId62"/>
    <sheet xmlns:r="http://schemas.openxmlformats.org/officeDocument/2006/relationships" name="Description of the business a_7" sheetId="63" state="visible" r:id="rId63"/>
    <sheet xmlns:r="http://schemas.openxmlformats.org/officeDocument/2006/relationships" name="Description of the business a_8" sheetId="64" state="visible" r:id="rId64"/>
    <sheet xmlns:r="http://schemas.openxmlformats.org/officeDocument/2006/relationships" name="Description of the business a_9" sheetId="65" state="visible" r:id="rId65"/>
    <sheet xmlns:r="http://schemas.openxmlformats.org/officeDocument/2006/relationships" name="Description of the business _10" sheetId="66" state="visible" r:id="rId66"/>
    <sheet xmlns:r="http://schemas.openxmlformats.org/officeDocument/2006/relationships" name="Description of the business _11" sheetId="67" state="visible" r:id="rId67"/>
    <sheet xmlns:r="http://schemas.openxmlformats.org/officeDocument/2006/relationships" name="Use of judgments, estimates a_2" sheetId="68" state="visible" r:id="rId68"/>
    <sheet xmlns:r="http://schemas.openxmlformats.org/officeDocument/2006/relationships" name="Financial instruments and ris_3" sheetId="69" state="visible" r:id="rId69"/>
    <sheet xmlns:r="http://schemas.openxmlformats.org/officeDocument/2006/relationships" name="Financial instruments and ris_4" sheetId="70" state="visible" r:id="rId70"/>
    <sheet xmlns:r="http://schemas.openxmlformats.org/officeDocument/2006/relationships" name="Financial instruments and ris_5" sheetId="71" state="visible" r:id="rId71"/>
    <sheet xmlns:r="http://schemas.openxmlformats.org/officeDocument/2006/relationships" name="Financial instruments and ris_6" sheetId="72" state="visible" r:id="rId72"/>
    <sheet xmlns:r="http://schemas.openxmlformats.org/officeDocument/2006/relationships" name="Financial instruments and ris_7" sheetId="73" state="visible" r:id="rId73"/>
    <sheet xmlns:r="http://schemas.openxmlformats.org/officeDocument/2006/relationships" name="Financial instruments and ris_8" sheetId="74" state="visible" r:id="rId74"/>
    <sheet xmlns:r="http://schemas.openxmlformats.org/officeDocument/2006/relationships" name="Financial instruments and ris_9" sheetId="75" state="visible" r:id="rId75"/>
    <sheet xmlns:r="http://schemas.openxmlformats.org/officeDocument/2006/relationships" name="Fair value measurements - Carry" sheetId="76" state="visible" r:id="rId76"/>
    <sheet xmlns:r="http://schemas.openxmlformats.org/officeDocument/2006/relationships" name="Fair value measurements - Loss " sheetId="77" state="visible" r:id="rId77"/>
    <sheet xmlns:r="http://schemas.openxmlformats.org/officeDocument/2006/relationships" name="Financial assets and liabilit_3" sheetId="78" state="visible" r:id="rId78"/>
    <sheet xmlns:r="http://schemas.openxmlformats.org/officeDocument/2006/relationships" name="Financial assets and liabilit_4" sheetId="79" state="visible" r:id="rId79"/>
    <sheet xmlns:r="http://schemas.openxmlformats.org/officeDocument/2006/relationships" name="Financial assets and liabilit_5" sheetId="80" state="visible" r:id="rId80"/>
    <sheet xmlns:r="http://schemas.openxmlformats.org/officeDocument/2006/relationships" name="Financial assets and liabilit_6" sheetId="81" state="visible" r:id="rId81"/>
    <sheet xmlns:r="http://schemas.openxmlformats.org/officeDocument/2006/relationships" name="Financial assets and liabilit_7" sheetId="82" state="visible" r:id="rId82"/>
    <sheet xmlns:r="http://schemas.openxmlformats.org/officeDocument/2006/relationships" name="Financial assets and liabilit_8" sheetId="83" state="visible" r:id="rId83"/>
    <sheet xmlns:r="http://schemas.openxmlformats.org/officeDocument/2006/relationships" name="Financial assets and liabilit_9" sheetId="84" state="visible" r:id="rId84"/>
    <sheet xmlns:r="http://schemas.openxmlformats.org/officeDocument/2006/relationships" name="Cash, cash equivalents and re_3" sheetId="85" state="visible" r:id="rId85"/>
    <sheet xmlns:r="http://schemas.openxmlformats.org/officeDocument/2006/relationships" name="Related parties - Analysis of b" sheetId="86" state="visible" r:id="rId86"/>
    <sheet xmlns:r="http://schemas.openxmlformats.org/officeDocument/2006/relationships" name="Related parties - Transactions " sheetId="87" state="visible" r:id="rId87"/>
    <sheet xmlns:r="http://schemas.openxmlformats.org/officeDocument/2006/relationships" name="Related parties - Other informa" sheetId="88" state="visible" r:id="rId88"/>
    <sheet xmlns:r="http://schemas.openxmlformats.org/officeDocument/2006/relationships" name="Other accounts receivable, ne_2" sheetId="89" state="visible" r:id="rId89"/>
    <sheet xmlns:r="http://schemas.openxmlformats.org/officeDocument/2006/relationships" name="Other accounts receivable, ne_3" sheetId="90" state="visible" r:id="rId90"/>
    <sheet xmlns:r="http://schemas.openxmlformats.org/officeDocument/2006/relationships" name="Other accounts receivable, ne_4" sheetId="91" state="visible" r:id="rId91"/>
    <sheet xmlns:r="http://schemas.openxmlformats.org/officeDocument/2006/relationships" name="Inventories (Details)" sheetId="92" state="visible" r:id="rId92"/>
    <sheet xmlns:r="http://schemas.openxmlformats.org/officeDocument/2006/relationships" name="Prepaid expenses and other cu_3" sheetId="93" state="visible" r:id="rId93"/>
    <sheet xmlns:r="http://schemas.openxmlformats.org/officeDocument/2006/relationships" name="Guarantee deposits (Details)" sheetId="94" state="visible" r:id="rId94"/>
    <sheet xmlns:r="http://schemas.openxmlformats.org/officeDocument/2006/relationships" name="Rotable spare parts, furnitur_3" sheetId="95" state="visible" r:id="rId95"/>
    <sheet xmlns:r="http://schemas.openxmlformats.org/officeDocument/2006/relationships" name="Rotable spare parts, furnitur_4" sheetId="96" state="visible" r:id="rId96"/>
    <sheet xmlns:r="http://schemas.openxmlformats.org/officeDocument/2006/relationships" name="Rotable spare parts, furnitur_5" sheetId="97" state="visible" r:id="rId97"/>
    <sheet xmlns:r="http://schemas.openxmlformats.org/officeDocument/2006/relationships" name="Intangible assets, net (Details" sheetId="98" state="visible" r:id="rId98"/>
    <sheet xmlns:r="http://schemas.openxmlformats.org/officeDocument/2006/relationships" name="Leases - Fleet and spare engine" sheetId="99" state="visible" r:id="rId99"/>
    <sheet xmlns:r="http://schemas.openxmlformats.org/officeDocument/2006/relationships" name="Leases - Carrying amounts of ri" sheetId="100" state="visible" r:id="rId100"/>
    <sheet xmlns:r="http://schemas.openxmlformats.org/officeDocument/2006/relationships" name="Leases - Carrying amounts of le" sheetId="101" state="visible" r:id="rId101"/>
    <sheet xmlns:r="http://schemas.openxmlformats.org/officeDocument/2006/relationships" name="Leases - Amounts recognized in " sheetId="102" state="visible" r:id="rId102"/>
    <sheet xmlns:r="http://schemas.openxmlformats.org/officeDocument/2006/relationships" name="Accrued liabilities - Current a" sheetId="103" state="visible" r:id="rId103"/>
    <sheet xmlns:r="http://schemas.openxmlformats.org/officeDocument/2006/relationships" name="Accrued liabilities - Non-curre" sheetId="104" state="visible" r:id="rId104"/>
    <sheet xmlns:r="http://schemas.openxmlformats.org/officeDocument/2006/relationships" name="Other liabilities (Details)" sheetId="105" state="visible" r:id="rId105"/>
    <sheet xmlns:r="http://schemas.openxmlformats.org/officeDocument/2006/relationships" name="Other liabilities - Current and" sheetId="106" state="visible" r:id="rId106"/>
    <sheet xmlns:r="http://schemas.openxmlformats.org/officeDocument/2006/relationships" name="Employee benefits - Analysis of" sheetId="107" state="visible" r:id="rId107"/>
    <sheet xmlns:r="http://schemas.openxmlformats.org/officeDocument/2006/relationships" name="Employee benefits - Changes in " sheetId="108" state="visible" r:id="rId108"/>
    <sheet xmlns:r="http://schemas.openxmlformats.org/officeDocument/2006/relationships" name="Employee benefits - Sensitivity" sheetId="109" state="visible" r:id="rId109"/>
    <sheet xmlns:r="http://schemas.openxmlformats.org/officeDocument/2006/relationships" name="Share-based payments - Share pu" sheetId="110" state="visible" r:id="rId110"/>
    <sheet xmlns:r="http://schemas.openxmlformats.org/officeDocument/2006/relationships" name="Share-based payments - Vesting " sheetId="111" state="visible" r:id="rId111"/>
    <sheet xmlns:r="http://schemas.openxmlformats.org/officeDocument/2006/relationships" name="Share-based payments - MIP I (D" sheetId="112" state="visible" r:id="rId112"/>
    <sheet xmlns:r="http://schemas.openxmlformats.org/officeDocument/2006/relationships" name="Share-based payments - MIP I, a" sheetId="113" state="visible" r:id="rId113"/>
    <sheet xmlns:r="http://schemas.openxmlformats.org/officeDocument/2006/relationships" name="Share-based payments - MIP I, m" sheetId="114" state="visible" r:id="rId114"/>
    <sheet xmlns:r="http://schemas.openxmlformats.org/officeDocument/2006/relationships" name="Share-based payments - MIP II (" sheetId="115" state="visible" r:id="rId115"/>
    <sheet xmlns:r="http://schemas.openxmlformats.org/officeDocument/2006/relationships" name="Share-based payments - (Benefit" sheetId="116" state="visible" r:id="rId116"/>
    <sheet xmlns:r="http://schemas.openxmlformats.org/officeDocument/2006/relationships" name="Share-based payments - Board of" sheetId="117" state="visible" r:id="rId117"/>
    <sheet xmlns:r="http://schemas.openxmlformats.org/officeDocument/2006/relationships" name="Equity - Authorized shares and " sheetId="118" state="visible" r:id="rId118"/>
    <sheet xmlns:r="http://schemas.openxmlformats.org/officeDocument/2006/relationships" name="Equity - Earnings (loss) per sh" sheetId="119" state="visible" r:id="rId119"/>
    <sheet xmlns:r="http://schemas.openxmlformats.org/officeDocument/2006/relationships" name="Income tax - Income tax rates (" sheetId="120" state="visible" r:id="rId120"/>
    <sheet xmlns:r="http://schemas.openxmlformats.org/officeDocument/2006/relationships" name="Income tax - Analysis of income" sheetId="121" state="visible" r:id="rId121"/>
    <sheet xmlns:r="http://schemas.openxmlformats.org/officeDocument/2006/relationships" name="Income tax - Reconciliation of " sheetId="122" state="visible" r:id="rId122"/>
    <sheet xmlns:r="http://schemas.openxmlformats.org/officeDocument/2006/relationships" name="Income tax - Analysis of deferr" sheetId="123" state="visible" r:id="rId123"/>
    <sheet xmlns:r="http://schemas.openxmlformats.org/officeDocument/2006/relationships" name="Income tax - Tax loss carry-for" sheetId="124" state="visible" r:id="rId124"/>
    <sheet xmlns:r="http://schemas.openxmlformats.org/officeDocument/2006/relationships" name="Operating Revenues (Details)" sheetId="125" state="visible" r:id="rId125"/>
    <sheet xmlns:r="http://schemas.openxmlformats.org/officeDocument/2006/relationships" name="Other operating income and ex_3" sheetId="126" state="visible" r:id="rId126"/>
    <sheet xmlns:r="http://schemas.openxmlformats.org/officeDocument/2006/relationships" name="Finance income and cost (Detail" sheetId="127" state="visible" r:id="rId127"/>
    <sheet xmlns:r="http://schemas.openxmlformats.org/officeDocument/2006/relationships" name="Components of accumulated oth_3" sheetId="128" state="visible" r:id="rId128"/>
    <sheet xmlns:r="http://schemas.openxmlformats.org/officeDocument/2006/relationships" name="Components of accumulated oth_4" sheetId="129" state="visible" r:id="rId129"/>
    <sheet xmlns:r="http://schemas.openxmlformats.org/officeDocument/2006/relationships" name="Commitments and contingencies_2" sheetId="130" state="visible" r:id="rId130"/>
    <sheet xmlns:r="http://schemas.openxmlformats.org/officeDocument/2006/relationships" name="Commitments and contingencies -" sheetId="131" state="visible" r:id="rId131"/>
    <sheet xmlns:r="http://schemas.openxmlformats.org/officeDocument/2006/relationships" name="Operating segments (Details)" sheetId="132" state="visible" r:id="rId132"/>
    <sheet xmlns:r="http://schemas.openxmlformats.org/officeDocument/2006/relationships" name="Subsequent events (Details)" sheetId="133" state="visible" r:id="rId1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0000_);(#,##0.0000)"/>
    <numFmt numFmtId="167" formatCode="#,##0.000_);(#,##0.000)"/>
    <numFmt numFmtId="168" formatCode="#,##0.00%_);(#,##0.00%)"/>
    <numFmt numFmtId="169" formatCode="#,##0%_);(#,##0%)"/>
    <numFmt numFmtId="170" formatCode="_(&quot;$ &quot;#,##0.00_);_(&quot;$ &quot;(#,##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Statement</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Entity Registrant Name</t>
        </is>
      </c>
      <c r="B8" s="4" t="inlineStr">
        <is>
          <t>Controladora Vuela Compania de Aviacion, S.A.B. de C.V.</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6059</t>
        </is>
      </c>
    </row>
    <row r="12">
      <c r="A12" s="4" t="inlineStr">
        <is>
          <t>Entity Central Index Key</t>
        </is>
      </c>
      <c r="B12" s="4" t="inlineStr">
        <is>
          <t>0001520504</t>
        </is>
      </c>
    </row>
    <row r="13">
      <c r="A13" s="4" t="inlineStr">
        <is>
          <t>Entity Incorporation, State or Country Code</t>
        </is>
      </c>
      <c r="B13" s="4" t="inlineStr">
        <is>
          <t>O5</t>
        </is>
      </c>
    </row>
    <row r="14">
      <c r="A14" s="4" t="inlineStr">
        <is>
          <t>Entity Address, Address Line One</t>
        </is>
      </c>
      <c r="B14" s="4" t="inlineStr">
        <is>
          <t>Av. Antonio Dovalí Jaime</t>
        </is>
      </c>
    </row>
    <row r="15">
      <c r="A15" s="4" t="inlineStr">
        <is>
          <t>Entity Address, Address Line Two</t>
        </is>
      </c>
      <c r="B15" s="4" t="inlineStr">
        <is>
          <t>No. 70, 13 Floor, Tower B</t>
        </is>
      </c>
    </row>
    <row r="16">
      <c r="A16" s="4" t="inlineStr">
        <is>
          <t>Entity Address, Address Line Three</t>
        </is>
      </c>
      <c r="B16" s="4" t="inlineStr">
        <is>
          <t>Colonia Zedec Santa Fe</t>
        </is>
      </c>
    </row>
    <row r="17">
      <c r="A17" s="4" t="inlineStr">
        <is>
          <t>Entity Address, Country</t>
        </is>
      </c>
      <c r="B17" s="4" t="inlineStr">
        <is>
          <t>MX</t>
        </is>
      </c>
    </row>
    <row r="18">
      <c r="A18" s="4" t="inlineStr">
        <is>
          <t>Entity Address, City or Town</t>
        </is>
      </c>
      <c r="B18" s="4" t="inlineStr">
        <is>
          <t>Mexico City</t>
        </is>
      </c>
    </row>
    <row r="19">
      <c r="A19" s="4" t="inlineStr">
        <is>
          <t>Entity Address, Postal Zip Code</t>
        </is>
      </c>
      <c r="B19" s="4" t="inlineStr">
        <is>
          <t>0121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FY</t>
        </is>
      </c>
    </row>
    <row r="33">
      <c r="A33" s="4" t="inlineStr">
        <is>
          <t>Auditor Name</t>
        </is>
      </c>
      <c r="B33" s="4" t="inlineStr">
        <is>
          <t>KPMG Cardenas Dosal S.C.</t>
        </is>
      </c>
    </row>
    <row r="34">
      <c r="A34" s="4" t="inlineStr">
        <is>
          <t>Auditor Firm ID</t>
        </is>
      </c>
      <c r="B34" s="4" t="inlineStr">
        <is>
          <t>1141</t>
        </is>
      </c>
    </row>
    <row r="35">
      <c r="A35" s="4" t="inlineStr">
        <is>
          <t>Auditor Location</t>
        </is>
      </c>
      <c r="B35" s="4" t="inlineStr">
        <is>
          <t>Mexico City, Mexico</t>
        </is>
      </c>
    </row>
    <row r="36">
      <c r="A36" s="4" t="inlineStr">
        <is>
          <t>Amendment Flag</t>
        </is>
      </c>
      <c r="B36" s="4" t="inlineStr">
        <is>
          <t>false</t>
        </is>
      </c>
    </row>
    <row r="37">
      <c r="A37" s="4" t="inlineStr">
        <is>
          <t>Business Contact [Member]</t>
        </is>
      </c>
      <c r="B37" s="4" t="inlineStr">
        <is>
          <t xml:space="preserve"> </t>
        </is>
      </c>
    </row>
    <row r="38">
      <c r="A38" s="3" t="inlineStr">
        <is>
          <t>Statement</t>
        </is>
      </c>
      <c r="B38" s="4" t="inlineStr">
        <is>
          <t xml:space="preserve"> </t>
        </is>
      </c>
    </row>
    <row r="39">
      <c r="A39" s="4" t="inlineStr">
        <is>
          <t>Entity Address, Address Line One</t>
        </is>
      </c>
      <c r="B39" s="4" t="inlineStr">
        <is>
          <t>Av. Antonio Dovalí Jaime</t>
        </is>
      </c>
    </row>
    <row r="40">
      <c r="A40" s="4" t="inlineStr">
        <is>
          <t>Entity Address, Address Line Two</t>
        </is>
      </c>
      <c r="B40" s="4" t="inlineStr">
        <is>
          <t>No. 70, 13 Floor, Tower B</t>
        </is>
      </c>
    </row>
    <row r="41">
      <c r="A41" s="4" t="inlineStr">
        <is>
          <t>Entity Address, Address Line Three</t>
        </is>
      </c>
      <c r="B41" s="4" t="inlineStr">
        <is>
          <t>Colonia Zedec Santa Fe</t>
        </is>
      </c>
    </row>
    <row r="42">
      <c r="A42" s="4" t="inlineStr">
        <is>
          <t>Entity Address, Country</t>
        </is>
      </c>
      <c r="B42" s="4" t="inlineStr">
        <is>
          <t>MX</t>
        </is>
      </c>
    </row>
    <row r="43">
      <c r="A43" s="4" t="inlineStr">
        <is>
          <t>Entity Address, City or Town</t>
        </is>
      </c>
      <c r="B43" s="4" t="inlineStr">
        <is>
          <t>Mexico City</t>
        </is>
      </c>
    </row>
    <row r="44">
      <c r="A44" s="4" t="inlineStr">
        <is>
          <t>Entity Address, Postal Zip Code</t>
        </is>
      </c>
      <c r="B44" s="4" t="inlineStr">
        <is>
          <t>01210</t>
        </is>
      </c>
    </row>
    <row r="45">
      <c r="A45" s="4" t="inlineStr">
        <is>
          <t>Contact Personnel Name</t>
        </is>
      </c>
      <c r="B45" s="4" t="inlineStr">
        <is>
          <t>Ricardo Martínez Gutiérrez</t>
        </is>
      </c>
    </row>
    <row r="46">
      <c r="A46" s="4" t="inlineStr">
        <is>
          <t>Contact Personnel Email Address</t>
        </is>
      </c>
      <c r="B46" s="4" t="inlineStr">
        <is>
          <t>ir@volaris.com</t>
        </is>
      </c>
    </row>
    <row r="47">
      <c r="A47" s="4" t="inlineStr">
        <is>
          <t>American depositary shares</t>
        </is>
      </c>
      <c r="B47" s="4" t="inlineStr">
        <is>
          <t xml:space="preserve"> </t>
        </is>
      </c>
    </row>
    <row r="48">
      <c r="A48" s="3" t="inlineStr">
        <is>
          <t>Statement</t>
        </is>
      </c>
      <c r="B48" s="4" t="inlineStr">
        <is>
          <t xml:space="preserve"> </t>
        </is>
      </c>
    </row>
    <row r="49">
      <c r="A49" s="4" t="inlineStr">
        <is>
          <t>Title of 12(b) Security</t>
        </is>
      </c>
      <c r="B49" s="4" t="inlineStr">
        <is>
          <t>American Depositary Shares (ADSs)</t>
        </is>
      </c>
    </row>
    <row r="50">
      <c r="A50" s="4" t="inlineStr">
        <is>
          <t>Trading Symbol</t>
        </is>
      </c>
      <c r="B50" s="4" t="inlineStr">
        <is>
          <t>VLRS</t>
        </is>
      </c>
    </row>
    <row r="51">
      <c r="A51" s="4" t="inlineStr">
        <is>
          <t>Security Exchange Name</t>
        </is>
      </c>
      <c r="B51" s="4" t="inlineStr">
        <is>
          <t>NYSE</t>
        </is>
      </c>
    </row>
    <row r="52">
      <c r="A52" s="4" t="inlineStr">
        <is>
          <t>Ordinary participation certificates</t>
        </is>
      </c>
      <c r="B52" s="4" t="inlineStr">
        <is>
          <t xml:space="preserve"> </t>
        </is>
      </c>
    </row>
    <row r="53">
      <c r="A53" s="3" t="inlineStr">
        <is>
          <t>Statement</t>
        </is>
      </c>
      <c r="B53" s="4" t="inlineStr">
        <is>
          <t xml:space="preserve"> </t>
        </is>
      </c>
    </row>
    <row r="54">
      <c r="A54" s="4" t="inlineStr">
        <is>
          <t>Title of 12(b) Security</t>
        </is>
      </c>
      <c r="B54" s="4" t="inlineStr">
        <is>
          <t>Ordinary Participation Certificates (Certificados de Participación Ordinarios or CPOs)</t>
        </is>
      </c>
    </row>
    <row r="55">
      <c r="A55" s="4" t="inlineStr">
        <is>
          <t>Trading Symbol</t>
        </is>
      </c>
      <c r="B55" s="4" t="inlineStr">
        <is>
          <t>VLRS</t>
        </is>
      </c>
    </row>
    <row r="56">
      <c r="A56" s="4" t="inlineStr">
        <is>
          <t>Security Exchange Name</t>
        </is>
      </c>
      <c r="B56" s="4" t="inlineStr">
        <is>
          <t>NYSE</t>
        </is>
      </c>
    </row>
    <row r="57">
      <c r="A57" s="4" t="inlineStr">
        <is>
          <t>Entity Common Stock, Shares Outstanding</t>
        </is>
      </c>
      <c r="B57" s="5" t="n">
        <v>902962094</v>
      </c>
    </row>
    <row r="58">
      <c r="A58" s="4" t="inlineStr">
        <is>
          <t>Series A shares</t>
        </is>
      </c>
      <c r="B58" s="4" t="inlineStr">
        <is>
          <t xml:space="preserve"> </t>
        </is>
      </c>
    </row>
    <row r="59">
      <c r="A59" s="3" t="inlineStr">
        <is>
          <t>Statement</t>
        </is>
      </c>
      <c r="B59" s="4" t="inlineStr">
        <is>
          <t xml:space="preserve"> </t>
        </is>
      </c>
    </row>
    <row r="60">
      <c r="A60" s="4" t="inlineStr">
        <is>
          <t>Title of 12(b) Security</t>
        </is>
      </c>
      <c r="B60" s="4" t="inlineStr">
        <is>
          <t>Series A shares of common stock, no par value</t>
        </is>
      </c>
    </row>
    <row r="61">
      <c r="A61" s="4" t="inlineStr">
        <is>
          <t>Trading Symbol</t>
        </is>
      </c>
      <c r="B61" s="4" t="inlineStr">
        <is>
          <t>VOLAR A</t>
        </is>
      </c>
    </row>
    <row r="62">
      <c r="A62" s="4" t="inlineStr">
        <is>
          <t>Security Exchange Name</t>
        </is>
      </c>
      <c r="B62" s="4" t="inlineStr">
        <is>
          <t>MIAX</t>
        </is>
      </c>
    </row>
    <row r="63">
      <c r="A63" s="4" t="inlineStr">
        <is>
          <t>Entity Common Stock, Shares Outstanding</t>
        </is>
      </c>
      <c r="B63" s="5" t="n">
        <v>2630145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4. Fair value measurements The only financial assets and liabilities measured at fair value after initial recognition are the derivative financial instruments. Fair value is the price that would be received from sale of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to the Company. The fair value of an asset or a liability is assessed using the course of thought which market participants would use when pricing the asset or liability, assuming that market participants act in their economic best interest. The assessment of a non-financial asset’s fair value considers the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For the purpose of fair value disclosures, the Company has determined classes of assets and liabilities on the basis of the nature, characteristics and risks of the asset or liability and the level of the fair value hierarchy as explained above. Set out below, is a comparison by class of the carrying amounts and fair values of the Company’s financial instruments, other than those for which carrying amounts are reasonable approximations of fair values: ​ ​ ​ ​ ​ ​ ​ ​ ​ ​ ​ ​ ​ ​ ​ ​ Carrying amount ​ Fair value ​ ​ December 31, ​ December 31, ​ December 31, ​ December 31, ​ 2023 2022 2023 2022 Assets ​ ​ ​ ​ ​ ​ ​ ​ ​ ​ ​ ​ Derivative financial Instruments ​ US$ 1,683 ​ US$ 1,585 ​ US$ 1,683 ​ US$ 1,585 ​ ​ ​ ​ ​ ​ ​ ​ ​ ​ ​ ​ ​ Liabilities ​ ​ ​ ​ ​ ​ Financial debt (Interest-bearing loans and borrowings) ​ (649,153) ​ (272,194) ​ (671,590) ​ (282,868) Total ​ US$ (647,470) ​ US$ (270,609) ​ US$ (669,907) ​ US$ (281,283) ​ The following table summarizes the fair value measurements by hierarchy as of December 31, 2023: ​ ​ ​ ​ ​ ​ ​ ​ ​ ​ ​ ​ ​ ​ ​ ​ Fair value measurement ​ Quoted prices Significant Significant ​ ​ ​ in active ​ observable ​ unobservable ​ ​ ​ ​ markets ​ inputs ​ inputs ​ ​ ​ Level 1 Level 2 Level 3 Total Assets ​ ​ ​ ​ ​ ​ ​ ​ ​ ​ ​ ​ Derivatives financial instruments: ​ ​ ​ ​ Interest rate Caps ​ US$ — ​ US$ 1,683 ​ US$ — ​ US$ 1,683 Liabilities ​ ​ ​ ​ Liabilities for which fair values are disclosed: ​ ​ ​ ​ Interest-bearing loans and borrowings (1) ​ — ​ (671,590) ​ — ​ (671,590) Net ​ US$ — ​ US$ (669,907) ​ US$ — ​ US$ (669,907) (1) ​ There were no transfers 1 2 The following table summarizes the fair value measurements by hierarchy as of December 31, 2022. ​ ​ ​ ​ ​ ​ ​ ​ ​ ​ ​ ​ ​ ​ ​ Fair value measurement ​ Quoted prices Significant Significant ​ ​ ​ in active ​ observable ​ unobservable ​ ​ ​ ​ markets ​ inputs ​ inputs ​ ​ ​ ​ Level 1 ​ Level 2 ​ Level 3 ​ Total Assets ​ ​ ​ ​ Derivatives financial instruments: ​ ​ ​ ​ Interest rate Caps US$ — US$ 1,585 US$ — US$ 1,585 Liabilities ​ ​ ​ ​ ​ ​ Liabilities for which fair values are disclosed: ​ ​ ​ ​ ​ ​ Interest-bearing loans and borrowings (1) ​ — ​ (282,868) ​ — ​ (282,868) Net US$ — US$ (281,283) US$ — US$ (281,283) (1) ​ There were no transfers 1 2 The following table summarizes the effects from derivatives financial instruments recognized in the consolidated statements of operations for the years ended December 31, 2023, 2022 and 2021: ​ ​ ​ ​ ​ ​ ​ ​ ​ ​ ​ ​ ​ Instrument Financial statements caption 2023 2022 2021 Interest rate cap Finance cost US$ (579) US$ (161) US$ (69) ​ For the years ended December 31, 2023 and 2022, the Company did not have any gain or loss related to fuel derivatives financial instruments. The following table summarizes the loss from derivatives financial instruments recognized in the consolidated statements of operations for the year ended December 31, 2021: ​ ​ ​ ​ ​ ​ ​ ​ ​ ​ ​ ​ ​ ​ ​ ​ ​ ​ ​ ​ ​ Instrument Financial statements caption 2023 2022 2021 Jet fuel Asian call options contracts Fuel ​ US$ — ​ US$ — ​ US$ (619) ​ The following table summarizes the net (loss) gain on CFH before taxes recognized in the consolidated statements of comprehensive income for the years ended December 31, 2023, 2022 and 2021: Consolidated statements of other comprehensive (loss) income ​ ​ ​ ​ ​ ​ ​ ​ ​ ​ ​ ​ ​ Financial ​ ​ ​ ​ ​ ​ Instrument statements caption 2023 2022 2021 Jet fuel Asian call options contracts OCI ​ US$ — ​ US$ — ​ US$ 601 Jet fuel Zero cost collars ​ OCI ​ ​ — ​ ​ — ​ ​ 484 Interest rate cap ​ OCI ​ ​ (1,175) ​ ​ 336 ​ ​ (128) Non derivative financial instruments (1) ​ OCI ​ ​ — ​ ​ — ​ ​ 79,076 Total ​ ​ US$ (1,175) ​ US$ 336 ​ US$ 80,033 (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rrying amounts of right-of use assets (Details) - USD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t>
        </is>
      </c>
      <c r="B3" s="4" t="inlineStr">
        <is>
          <t xml:space="preserve"> </t>
        </is>
      </c>
      <c r="C3" s="4" t="inlineStr">
        <is>
          <t xml:space="preserve"> </t>
        </is>
      </c>
      <c r="D3" s="4" t="inlineStr">
        <is>
          <t xml:space="preserve"> </t>
        </is>
      </c>
    </row>
    <row r="4">
      <c r="A4" s="4" t="inlineStr">
        <is>
          <t>Balance at the beginning</t>
        </is>
      </c>
      <c r="B4" s="6" t="n">
        <v>2180931</v>
      </c>
      <c r="C4" s="6" t="n">
        <v>1917235</v>
      </c>
      <c r="D4" s="4" t="inlineStr">
        <is>
          <t xml:space="preserve"> </t>
        </is>
      </c>
    </row>
    <row r="5">
      <c r="A5" s="4" t="inlineStr">
        <is>
          <t>Additions</t>
        </is>
      </c>
      <c r="B5" s="5" t="n">
        <v>404717</v>
      </c>
      <c r="C5" s="5" t="n">
        <v>553331</v>
      </c>
      <c r="D5" s="4" t="inlineStr">
        <is>
          <t xml:space="preserve"> </t>
        </is>
      </c>
    </row>
    <row r="6">
      <c r="A6" s="4" t="inlineStr">
        <is>
          <t>Extensions</t>
        </is>
      </c>
      <c r="B6" s="5" t="n">
        <v>73586</v>
      </c>
      <c r="C6" s="4" t="inlineStr">
        <is>
          <t xml:space="preserve"> </t>
        </is>
      </c>
      <c r="D6" s="4" t="inlineStr">
        <is>
          <t xml:space="preserve"> </t>
        </is>
      </c>
    </row>
    <row r="7">
      <c r="A7" s="4" t="inlineStr">
        <is>
          <t>Modifications</t>
        </is>
      </c>
      <c r="B7" s="5" t="n">
        <v>41173</v>
      </c>
      <c r="C7" s="5" t="n">
        <v>30808</v>
      </c>
      <c r="D7" s="4" t="inlineStr">
        <is>
          <t xml:space="preserve"> </t>
        </is>
      </c>
    </row>
    <row r="8">
      <c r="A8" s="4" t="inlineStr">
        <is>
          <t>Depreciation on right of use assets</t>
        </is>
      </c>
      <c r="B8" s="5" t="n">
        <v>-362015</v>
      </c>
      <c r="C8" s="5" t="n">
        <v>-320443</v>
      </c>
      <c r="D8" s="6" t="n">
        <v>-269351</v>
      </c>
    </row>
    <row r="9">
      <c r="A9" s="4" t="inlineStr">
        <is>
          <t>Balance at the end</t>
        </is>
      </c>
      <c r="B9" s="5" t="n">
        <v>2338392</v>
      </c>
      <c r="C9" s="5" t="n">
        <v>2180931</v>
      </c>
      <c r="D9" s="5" t="n">
        <v>1917235</v>
      </c>
    </row>
    <row r="10">
      <c r="A10" s="4" t="inlineStr">
        <is>
          <t>Aircraft leases</t>
        </is>
      </c>
      <c r="B10" s="4" t="inlineStr">
        <is>
          <t xml:space="preserve"> </t>
        </is>
      </c>
      <c r="C10" s="4" t="inlineStr">
        <is>
          <t xml:space="preserve"> </t>
        </is>
      </c>
      <c r="D10" s="4" t="inlineStr">
        <is>
          <t xml:space="preserve"> </t>
        </is>
      </c>
    </row>
    <row r="11">
      <c r="A11" s="3" t="inlineStr">
        <is>
          <t>Disclosure of quantitative information about right-of-use assets</t>
        </is>
      </c>
      <c r="B11" s="4" t="inlineStr">
        <is>
          <t xml:space="preserve"> </t>
        </is>
      </c>
      <c r="C11" s="4" t="inlineStr">
        <is>
          <t xml:space="preserve"> </t>
        </is>
      </c>
      <c r="D11" s="4" t="inlineStr">
        <is>
          <t xml:space="preserve"> </t>
        </is>
      </c>
    </row>
    <row r="12">
      <c r="A12" s="4" t="inlineStr">
        <is>
          <t>Balance at the beginning</t>
        </is>
      </c>
      <c r="B12" s="5" t="n">
        <v>2110753</v>
      </c>
      <c r="C12" s="5" t="n">
        <v>1862664</v>
      </c>
      <c r="D12" s="4" t="inlineStr">
        <is>
          <t xml:space="preserve"> </t>
        </is>
      </c>
    </row>
    <row r="13">
      <c r="A13" s="4" t="inlineStr">
        <is>
          <t>Additions</t>
        </is>
      </c>
      <c r="B13" s="5" t="n">
        <v>401943</v>
      </c>
      <c r="C13" s="5" t="n">
        <v>521711</v>
      </c>
      <c r="D13" s="4" t="inlineStr">
        <is>
          <t xml:space="preserve"> </t>
        </is>
      </c>
    </row>
    <row r="14">
      <c r="A14" s="4" t="inlineStr">
        <is>
          <t>Extensions</t>
        </is>
      </c>
      <c r="B14" s="5" t="n">
        <v>64994</v>
      </c>
      <c r="C14" s="4" t="inlineStr">
        <is>
          <t xml:space="preserve"> </t>
        </is>
      </c>
      <c r="D14" s="4" t="inlineStr">
        <is>
          <t xml:space="preserve"> </t>
        </is>
      </c>
    </row>
    <row r="15">
      <c r="A15" s="4" t="inlineStr">
        <is>
          <t>Modifications</t>
        </is>
      </c>
      <c r="B15" s="5" t="n">
        <v>32167</v>
      </c>
      <c r="C15" s="5" t="n">
        <v>25895</v>
      </c>
      <c r="D15" s="4" t="inlineStr">
        <is>
          <t xml:space="preserve"> </t>
        </is>
      </c>
    </row>
    <row r="16">
      <c r="A16" s="4" t="inlineStr">
        <is>
          <t>Depreciation on right of use assets</t>
        </is>
      </c>
      <c r="B16" s="5" t="n">
        <v>-337694</v>
      </c>
      <c r="C16" s="5" t="n">
        <v>-299517</v>
      </c>
      <c r="D16" s="4" t="inlineStr">
        <is>
          <t xml:space="preserve"> </t>
        </is>
      </c>
    </row>
    <row r="17">
      <c r="A17" s="4" t="inlineStr">
        <is>
          <t>Balance at the end</t>
        </is>
      </c>
      <c r="B17" s="5" t="n">
        <v>2272163</v>
      </c>
      <c r="C17" s="5" t="n">
        <v>2110753</v>
      </c>
      <c r="D17" s="5" t="n">
        <v>1862664</v>
      </c>
    </row>
    <row r="18">
      <c r="A18" s="4" t="inlineStr">
        <is>
          <t>Spare engine leases</t>
        </is>
      </c>
      <c r="B18" s="4" t="inlineStr">
        <is>
          <t xml:space="preserve"> </t>
        </is>
      </c>
      <c r="C18" s="4" t="inlineStr">
        <is>
          <t xml:space="preserve"> </t>
        </is>
      </c>
      <c r="D18" s="4" t="inlineStr">
        <is>
          <t xml:space="preserve"> </t>
        </is>
      </c>
    </row>
    <row r="19">
      <c r="A19" s="3" t="inlineStr">
        <is>
          <t>Disclosure of quantitative information about right-of-use assets</t>
        </is>
      </c>
      <c r="B19" s="4" t="inlineStr">
        <is>
          <t xml:space="preserve"> </t>
        </is>
      </c>
      <c r="C19" s="4" t="inlineStr">
        <is>
          <t xml:space="preserve"> </t>
        </is>
      </c>
      <c r="D19" s="4" t="inlineStr">
        <is>
          <t xml:space="preserve"> </t>
        </is>
      </c>
    </row>
    <row r="20">
      <c r="A20" s="4" t="inlineStr">
        <is>
          <t>Balance at the beginning</t>
        </is>
      </c>
      <c r="B20" s="5" t="n">
        <v>24181</v>
      </c>
      <c r="C20" s="5" t="n">
        <v>34953</v>
      </c>
      <c r="D20" s="4" t="inlineStr">
        <is>
          <t xml:space="preserve"> </t>
        </is>
      </c>
    </row>
    <row r="21">
      <c r="A21" s="4" t="inlineStr">
        <is>
          <t>Additions</t>
        </is>
      </c>
      <c r="B21" s="4" t="inlineStr">
        <is>
          <t xml:space="preserve"> </t>
        </is>
      </c>
      <c r="C21" s="5" t="n">
        <v>1023</v>
      </c>
      <c r="D21" s="4" t="inlineStr">
        <is>
          <t xml:space="preserve"> </t>
        </is>
      </c>
    </row>
    <row r="22">
      <c r="A22" s="4" t="inlineStr">
        <is>
          <t>Extensions</t>
        </is>
      </c>
      <c r="B22" s="5" t="n">
        <v>7825</v>
      </c>
      <c r="C22" s="4" t="inlineStr">
        <is>
          <t xml:space="preserve"> </t>
        </is>
      </c>
      <c r="D22" s="4" t="inlineStr">
        <is>
          <t xml:space="preserve"> </t>
        </is>
      </c>
    </row>
    <row r="23">
      <c r="A23" s="4" t="inlineStr">
        <is>
          <t>Modifications</t>
        </is>
      </c>
      <c r="B23" s="5" t="n">
        <v>9006</v>
      </c>
      <c r="C23" s="5" t="n">
        <v>-168</v>
      </c>
      <c r="D23" s="4" t="inlineStr">
        <is>
          <t xml:space="preserve"> </t>
        </is>
      </c>
    </row>
    <row r="24">
      <c r="A24" s="4" t="inlineStr">
        <is>
          <t>Depreciation on right of use assets</t>
        </is>
      </c>
      <c r="B24" s="5" t="n">
        <v>-11524</v>
      </c>
      <c r="C24" s="5" t="n">
        <v>-11627</v>
      </c>
      <c r="D24" s="4" t="inlineStr">
        <is>
          <t xml:space="preserve"> </t>
        </is>
      </c>
    </row>
    <row r="25">
      <c r="A25" s="4" t="inlineStr">
        <is>
          <t>Balance at the end</t>
        </is>
      </c>
      <c r="B25" s="5" t="n">
        <v>29488</v>
      </c>
      <c r="C25" s="5" t="n">
        <v>24181</v>
      </c>
      <c r="D25" s="5" t="n">
        <v>34953</v>
      </c>
    </row>
    <row r="26">
      <c r="A26" s="4" t="inlineStr">
        <is>
          <t>Building leases</t>
        </is>
      </c>
      <c r="B26" s="4" t="inlineStr">
        <is>
          <t xml:space="preserve"> </t>
        </is>
      </c>
      <c r="C26" s="4" t="inlineStr">
        <is>
          <t xml:space="preserve"> </t>
        </is>
      </c>
      <c r="D26" s="4" t="inlineStr">
        <is>
          <t xml:space="preserve"> </t>
        </is>
      </c>
    </row>
    <row r="27">
      <c r="A27" s="3" t="inlineStr">
        <is>
          <t>Disclosure of quantitative information about right-of-use assets</t>
        </is>
      </c>
      <c r="B27" s="4" t="inlineStr">
        <is>
          <t xml:space="preserve"> </t>
        </is>
      </c>
      <c r="C27" s="4" t="inlineStr">
        <is>
          <t xml:space="preserve"> </t>
        </is>
      </c>
      <c r="D27" s="4" t="inlineStr">
        <is>
          <t xml:space="preserve"> </t>
        </is>
      </c>
    </row>
    <row r="28">
      <c r="A28" s="4" t="inlineStr">
        <is>
          <t>Balance at the beginning</t>
        </is>
      </c>
      <c r="B28" s="5" t="n">
        <v>45997</v>
      </c>
      <c r="C28" s="5" t="n">
        <v>19618</v>
      </c>
      <c r="D28" s="4" t="inlineStr">
        <is>
          <t xml:space="preserve"> </t>
        </is>
      </c>
    </row>
    <row r="29">
      <c r="A29" s="4" t="inlineStr">
        <is>
          <t>Additions</t>
        </is>
      </c>
      <c r="B29" s="5" t="n">
        <v>2774</v>
      </c>
      <c r="C29" s="5" t="n">
        <v>30597</v>
      </c>
      <c r="D29" s="4" t="inlineStr">
        <is>
          <t xml:space="preserve"> </t>
        </is>
      </c>
    </row>
    <row r="30">
      <c r="A30" s="4" t="inlineStr">
        <is>
          <t>Extensions</t>
        </is>
      </c>
      <c r="B30" s="5" t="n">
        <v>767</v>
      </c>
      <c r="C30" s="4" t="inlineStr">
        <is>
          <t xml:space="preserve"> </t>
        </is>
      </c>
      <c r="D30" s="4" t="inlineStr">
        <is>
          <t xml:space="preserve"> </t>
        </is>
      </c>
    </row>
    <row r="31">
      <c r="A31" s="4" t="inlineStr">
        <is>
          <t>Modifications</t>
        </is>
      </c>
      <c r="B31" s="4" t="inlineStr">
        <is>
          <t xml:space="preserve"> </t>
        </is>
      </c>
      <c r="C31" s="5" t="n">
        <v>5081</v>
      </c>
      <c r="D31" s="4" t="inlineStr">
        <is>
          <t xml:space="preserve"> </t>
        </is>
      </c>
    </row>
    <row r="32">
      <c r="A32" s="4" t="inlineStr">
        <is>
          <t>Depreciation on right of use assets</t>
        </is>
      </c>
      <c r="B32" s="5" t="n">
        <v>-12797</v>
      </c>
      <c r="C32" s="5" t="n">
        <v>-9299</v>
      </c>
      <c r="D32" s="4" t="inlineStr">
        <is>
          <t xml:space="preserve"> </t>
        </is>
      </c>
    </row>
    <row r="33">
      <c r="A33" s="4" t="inlineStr">
        <is>
          <t>Balance at the end</t>
        </is>
      </c>
      <c r="B33" s="6" t="n">
        <v>36741</v>
      </c>
      <c r="C33" s="6" t="n">
        <v>45997</v>
      </c>
      <c r="D33" s="6" t="n">
        <v>1961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rrying amounts of lease liabilities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As of January 1st,</t>
        </is>
      </c>
      <c r="B4" s="6" t="n">
        <v>2708723</v>
      </c>
      <c r="C4" s="6" t="n">
        <v>2412137</v>
      </c>
      <c r="D4" s="4" t="inlineStr">
        <is>
          <t xml:space="preserve"> </t>
        </is>
      </c>
    </row>
    <row r="5">
      <c r="A5" s="4" t="inlineStr">
        <is>
          <t>Additions</t>
        </is>
      </c>
      <c r="B5" s="5" t="n">
        <v>404650</v>
      </c>
      <c r="C5" s="5" t="n">
        <v>550834</v>
      </c>
      <c r="D5" s="4" t="inlineStr">
        <is>
          <t xml:space="preserve"> </t>
        </is>
      </c>
    </row>
    <row r="6">
      <c r="A6" s="4" t="inlineStr">
        <is>
          <t>Modifications</t>
        </is>
      </c>
      <c r="B6" s="5" t="n">
        <v>114759</v>
      </c>
      <c r="C6" s="5" t="n">
        <v>29842</v>
      </c>
      <c r="D6" s="4" t="inlineStr">
        <is>
          <t xml:space="preserve"> </t>
        </is>
      </c>
    </row>
    <row r="7">
      <c r="A7" s="4" t="inlineStr">
        <is>
          <t>Disposals</t>
        </is>
      </c>
      <c r="B7" s="5" t="n">
        <v>-4378</v>
      </c>
      <c r="C7" s="4" t="inlineStr">
        <is>
          <t xml:space="preserve"> </t>
        </is>
      </c>
      <c r="D7" s="4" t="inlineStr">
        <is>
          <t xml:space="preserve"> </t>
        </is>
      </c>
    </row>
    <row r="8">
      <c r="A8" s="4" t="inlineStr">
        <is>
          <t>Accretion of interest</t>
        </is>
      </c>
      <c r="B8" s="5" t="n">
        <v>194416</v>
      </c>
      <c r="C8" s="5" t="n">
        <v>165043</v>
      </c>
      <c r="D8" s="4" t="inlineStr">
        <is>
          <t xml:space="preserve"> </t>
        </is>
      </c>
    </row>
    <row r="9">
      <c r="A9" s="4" t="inlineStr">
        <is>
          <t>Foreign exchange effect</t>
        </is>
      </c>
      <c r="B9" s="5" t="n">
        <v>2346</v>
      </c>
      <c r="C9" s="5" t="n">
        <v>-129</v>
      </c>
      <c r="D9" s="4" t="inlineStr">
        <is>
          <t xml:space="preserve"> </t>
        </is>
      </c>
    </row>
    <row r="10">
      <c r="A10" s="4" t="inlineStr">
        <is>
          <t>Payments</t>
        </is>
      </c>
      <c r="B10" s="5" t="n">
        <v>-529074</v>
      </c>
      <c r="C10" s="5" t="n">
        <v>-449004</v>
      </c>
      <c r="D10" s="6" t="n">
        <v>-458968</v>
      </c>
    </row>
    <row r="11">
      <c r="A11" s="4" t="inlineStr">
        <is>
          <t>As of 31 December,</t>
        </is>
      </c>
      <c r="B11" s="5" t="n">
        <v>2891442</v>
      </c>
      <c r="C11" s="5" t="n">
        <v>2708723</v>
      </c>
      <c r="D11" s="6" t="n">
        <v>2412137</v>
      </c>
    </row>
    <row r="12">
      <c r="A12" s="4" t="inlineStr">
        <is>
          <t>Current</t>
        </is>
      </c>
      <c r="B12" s="5" t="n">
        <v>372697</v>
      </c>
      <c r="C12" s="5" t="n">
        <v>335620</v>
      </c>
      <c r="D12" s="4" t="inlineStr">
        <is>
          <t xml:space="preserve"> </t>
        </is>
      </c>
    </row>
    <row r="13">
      <c r="A13" s="4" t="inlineStr">
        <is>
          <t>Non-current</t>
        </is>
      </c>
      <c r="B13" s="6" t="n">
        <v>2518745</v>
      </c>
      <c r="C13" s="6" t="n">
        <v>2373103</v>
      </c>
      <c r="D1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in profit and loss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Depreciation of right-of-use assets</t>
        </is>
      </c>
      <c r="B4" s="6" t="n">
        <v>-362015</v>
      </c>
      <c r="C4" s="6" t="n">
        <v>-320443</v>
      </c>
      <c r="D4" s="6" t="n">
        <v>-269351</v>
      </c>
    </row>
    <row r="5">
      <c r="A5" s="4" t="inlineStr">
        <is>
          <t>Interest expense on lease liabilities and aircraft and engine lease return obligation (Note 23)</t>
        </is>
      </c>
      <c r="B5" s="5" t="n">
        <v>-191967</v>
      </c>
      <c r="C5" s="5" t="n">
        <v>-174769</v>
      </c>
      <c r="D5" s="5" t="n">
        <v>-128159</v>
      </c>
    </row>
    <row r="6">
      <c r="A6" s="4" t="inlineStr">
        <is>
          <t>Aircraft and engine variable lease expenses</t>
        </is>
      </c>
      <c r="B6" s="5" t="n">
        <v>-103845</v>
      </c>
      <c r="C6" s="5" t="n">
        <v>-124532</v>
      </c>
      <c r="D6" s="5" t="n">
        <v>-83373</v>
      </c>
    </row>
    <row r="7">
      <c r="A7" s="4" t="inlineStr">
        <is>
          <t>Short - term leases and leases of low - value assets</t>
        </is>
      </c>
      <c r="B7" s="5" t="n">
        <v>-7925</v>
      </c>
      <c r="C7" s="5" t="n">
        <v>-6680</v>
      </c>
      <c r="D7" s="5" t="n">
        <v>-8964</v>
      </c>
    </row>
    <row r="8">
      <c r="A8" s="4" t="inlineStr">
        <is>
          <t>Total amount recognized in profit or loss</t>
        </is>
      </c>
      <c r="B8" s="5" t="n">
        <v>-665752</v>
      </c>
      <c r="C8" s="5" t="n">
        <v>-626424</v>
      </c>
      <c r="D8" s="5" t="n">
        <v>-489847</v>
      </c>
    </row>
    <row r="9">
      <c r="A9" s="4" t="inlineStr">
        <is>
          <t>Cash outflow for leases</t>
        </is>
      </c>
      <c r="B9" s="5" t="n">
        <v>529074</v>
      </c>
      <c r="C9" s="5" t="n">
        <v>449004</v>
      </c>
      <c r="D9" s="5" t="n">
        <v>458968</v>
      </c>
    </row>
    <row r="10">
      <c r="A10" s="4" t="inlineStr">
        <is>
          <t>Expense relating to short-term leases and low-value assets</t>
        </is>
      </c>
      <c r="B10" s="5" t="n">
        <v>7925</v>
      </c>
      <c r="C10" s="5" t="n">
        <v>6680</v>
      </c>
      <c r="D10" s="5" t="n">
        <v>8964</v>
      </c>
    </row>
    <row r="11">
      <c r="A11" s="4" t="inlineStr">
        <is>
          <t>Supplemental Rent</t>
        </is>
      </c>
      <c r="B11" s="5" t="n">
        <v>80894</v>
      </c>
      <c r="C11" s="5" t="n">
        <v>58658</v>
      </c>
      <c r="D11" s="5" t="n">
        <v>55668</v>
      </c>
    </row>
    <row r="12">
      <c r="A12" s="4" t="inlineStr">
        <is>
          <t>Redelivery expense</t>
        </is>
      </c>
      <c r="B12" s="5" t="n">
        <v>103845</v>
      </c>
      <c r="C12" s="5" t="n">
        <v>124532</v>
      </c>
      <c r="D12" s="6" t="n">
        <v>83373</v>
      </c>
    </row>
    <row r="13">
      <c r="A13" s="4" t="inlineStr">
        <is>
          <t>Increase in the right-of-use assets from exercise of extension options</t>
        </is>
      </c>
      <c r="B13" s="6" t="n">
        <v>73586</v>
      </c>
      <c r="C13" s="6" t="n">
        <v>30653</v>
      </c>
      <c r="D1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Current accrued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Fuel and traffic accrued expenses</t>
        </is>
      </c>
      <c r="B3" s="6" t="n">
        <v>68945</v>
      </c>
      <c r="C3" s="6" t="n">
        <v>105284</v>
      </c>
    </row>
    <row r="4">
      <c r="A4" s="4" t="inlineStr">
        <is>
          <t>Maintenance and aircraft parts accrued expenses</t>
        </is>
      </c>
      <c r="B4" s="5" t="n">
        <v>23199</v>
      </c>
      <c r="C4" s="5" t="n">
        <v>25172</v>
      </c>
    </row>
    <row r="5">
      <c r="A5" s="4" t="inlineStr">
        <is>
          <t>Sales, marketing and distribution accrued expenses</t>
        </is>
      </c>
      <c r="B5" s="5" t="n">
        <v>22543</v>
      </c>
      <c r="C5" s="5" t="n">
        <v>7636</v>
      </c>
    </row>
    <row r="6">
      <c r="A6" s="4" t="inlineStr">
        <is>
          <t>Salaries and benefits</t>
        </is>
      </c>
      <c r="B6" s="5" t="n">
        <v>19628</v>
      </c>
      <c r="C6" s="5" t="n">
        <v>19091</v>
      </c>
    </row>
    <row r="7">
      <c r="A7" s="4" t="inlineStr">
        <is>
          <t>Accrued administrative expenses</t>
        </is>
      </c>
      <c r="B7" s="5" t="n">
        <v>15491</v>
      </c>
      <c r="C7" s="5" t="n">
        <v>12517</v>
      </c>
    </row>
    <row r="8">
      <c r="A8" s="4" t="inlineStr">
        <is>
          <t>Maintenance deposits</t>
        </is>
      </c>
      <c r="B8" s="5" t="n">
        <v>3825</v>
      </c>
      <c r="C8" s="5" t="n">
        <v>5933</v>
      </c>
    </row>
    <row r="9">
      <c r="A9" s="4" t="inlineStr">
        <is>
          <t>Deferred revenue from V Club membership</t>
        </is>
      </c>
      <c r="B9" s="5" t="n">
        <v>3707</v>
      </c>
      <c r="C9" s="5" t="n">
        <v>4967</v>
      </c>
    </row>
    <row r="10">
      <c r="A10" s="4" t="inlineStr">
        <is>
          <t>Information and communication accrued expenses</t>
        </is>
      </c>
      <c r="B10" s="5" t="n">
        <v>3224</v>
      </c>
      <c r="C10" s="5" t="n">
        <v>2979</v>
      </c>
    </row>
    <row r="11">
      <c r="A11" s="4" t="inlineStr">
        <is>
          <t>Supplier services agreement</t>
        </is>
      </c>
      <c r="B11" s="5" t="n">
        <v>1449</v>
      </c>
      <c r="C11" s="5" t="n">
        <v>2262</v>
      </c>
    </row>
    <row r="12">
      <c r="A12" s="4" t="inlineStr">
        <is>
          <t>Others</t>
        </is>
      </c>
      <c r="B12" s="5" t="n">
        <v>473</v>
      </c>
      <c r="C12" s="5" t="n">
        <v>408</v>
      </c>
    </row>
    <row r="13">
      <c r="A13" s="4" t="inlineStr">
        <is>
          <t>Benefits from suppliers</t>
        </is>
      </c>
      <c r="B13" s="5" t="n">
        <v>279</v>
      </c>
      <c r="C13" s="5" t="n">
        <v>270</v>
      </c>
    </row>
    <row r="14">
      <c r="A14" s="4" t="inlineStr">
        <is>
          <t>Advances from travel agencies</t>
        </is>
      </c>
      <c r="B14" s="4" t="inlineStr">
        <is>
          <t xml:space="preserve"> </t>
        </is>
      </c>
      <c r="C14" s="5" t="n">
        <v>53</v>
      </c>
    </row>
    <row r="15">
      <c r="A15" s="4" t="inlineStr">
        <is>
          <t>Total current accrued liabilities</t>
        </is>
      </c>
      <c r="B15" s="6" t="n">
        <v>162763</v>
      </c>
      <c r="C15" s="6" t="n">
        <v>1865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Non-current accrued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Supplier services agreement</t>
        </is>
      </c>
      <c r="B3" s="6" t="n">
        <v>12964</v>
      </c>
      <c r="C3" s="6" t="n">
        <v>12914</v>
      </c>
    </row>
    <row r="4">
      <c r="A4" s="4" t="inlineStr">
        <is>
          <t>Other</t>
        </is>
      </c>
      <c r="B4" s="5" t="n">
        <v>551</v>
      </c>
      <c r="C4" s="5" t="n">
        <v>369</v>
      </c>
    </row>
    <row r="5">
      <c r="A5" s="4" t="inlineStr">
        <is>
          <t>Total non-current accrued liabilities</t>
        </is>
      </c>
      <c r="B5" s="6" t="n">
        <v>13515</v>
      </c>
      <c r="C5" s="6" t="n">
        <v>1328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liabilities (Details) - USD ($) $ in Thousands</t>
        </is>
      </c>
      <c r="B1" s="2" t="inlineStr">
        <is>
          <t>12 Months Ended</t>
        </is>
      </c>
    </row>
    <row r="2">
      <c r="B2" s="2" t="inlineStr">
        <is>
          <t>Dec. 31, 2023</t>
        </is>
      </c>
      <c r="C2" s="2" t="inlineStr">
        <is>
          <t>Dec. 31, 2022</t>
        </is>
      </c>
    </row>
    <row r="3">
      <c r="A3" s="3" t="inlineStr">
        <is>
          <t>Other liabilities</t>
        </is>
      </c>
      <c r="B3" s="4" t="inlineStr">
        <is>
          <t xml:space="preserve"> </t>
        </is>
      </c>
      <c r="C3" s="4" t="inlineStr">
        <is>
          <t xml:space="preserve"> </t>
        </is>
      </c>
    </row>
    <row r="4">
      <c r="A4" s="4" t="inlineStr">
        <is>
          <t>Balance at beginning of the year</t>
        </is>
      </c>
      <c r="B4" s="6" t="n">
        <v>249852</v>
      </c>
      <c r="C4" s="6" t="n">
        <v>201565</v>
      </c>
    </row>
    <row r="5">
      <c r="A5" s="4" t="inlineStr">
        <is>
          <t>Increase for the year</t>
        </is>
      </c>
      <c r="B5" s="5" t="n">
        <v>106312</v>
      </c>
      <c r="C5" s="5" t="n">
        <v>94951</v>
      </c>
    </row>
    <row r="6">
      <c r="A6" s="4" t="inlineStr">
        <is>
          <t>Payments</t>
        </is>
      </c>
      <c r="B6" s="5" t="n">
        <v>-67456</v>
      </c>
      <c r="C6" s="5" t="n">
        <v>-46664</v>
      </c>
    </row>
    <row r="7">
      <c r="A7" s="4" t="inlineStr">
        <is>
          <t>Balance at end of the year</t>
        </is>
      </c>
      <c r="B7" s="5" t="n">
        <v>288708</v>
      </c>
      <c r="C7" s="5" t="n">
        <v>249852</v>
      </c>
    </row>
    <row r="8">
      <c r="A8" s="4" t="inlineStr">
        <is>
          <t>Aircraft and engine lease return obligation</t>
        </is>
      </c>
      <c r="B8" s="4" t="inlineStr">
        <is>
          <t xml:space="preserve"> </t>
        </is>
      </c>
      <c r="C8" s="4" t="inlineStr">
        <is>
          <t xml:space="preserve"> </t>
        </is>
      </c>
    </row>
    <row r="9">
      <c r="A9" s="3" t="inlineStr">
        <is>
          <t>Other liabilities</t>
        </is>
      </c>
      <c r="B9" s="4" t="inlineStr">
        <is>
          <t xml:space="preserve"> </t>
        </is>
      </c>
      <c r="C9" s="4" t="inlineStr">
        <is>
          <t xml:space="preserve"> </t>
        </is>
      </c>
    </row>
    <row r="10">
      <c r="A10" s="4" t="inlineStr">
        <is>
          <t>Balance at beginning of the year</t>
        </is>
      </c>
      <c r="B10" s="5" t="n">
        <v>249466</v>
      </c>
      <c r="C10" s="5" t="n">
        <v>188879</v>
      </c>
    </row>
    <row r="11">
      <c r="A11" s="4" t="inlineStr">
        <is>
          <t>Increase for the year</t>
        </is>
      </c>
      <c r="B11" s="5" t="n">
        <v>104831</v>
      </c>
      <c r="C11" s="5" t="n">
        <v>94815</v>
      </c>
    </row>
    <row r="12">
      <c r="A12" s="4" t="inlineStr">
        <is>
          <t>Payments</t>
        </is>
      </c>
      <c r="B12" s="5" t="n">
        <v>-67089</v>
      </c>
      <c r="C12" s="5" t="n">
        <v>-34228</v>
      </c>
    </row>
    <row r="13">
      <c r="A13" s="4" t="inlineStr">
        <is>
          <t>Balance at end of the year</t>
        </is>
      </c>
      <c r="B13" s="5" t="n">
        <v>287208</v>
      </c>
      <c r="C13" s="5" t="n">
        <v>249466</v>
      </c>
    </row>
    <row r="14">
      <c r="A14" s="4" t="inlineStr">
        <is>
          <t>Employee profit sharing</t>
        </is>
      </c>
      <c r="B14" s="4" t="inlineStr">
        <is>
          <t xml:space="preserve"> </t>
        </is>
      </c>
      <c r="C14" s="4" t="inlineStr">
        <is>
          <t xml:space="preserve"> </t>
        </is>
      </c>
    </row>
    <row r="15">
      <c r="A15" s="3" t="inlineStr">
        <is>
          <t>Other liabilities</t>
        </is>
      </c>
      <c r="B15" s="4" t="inlineStr">
        <is>
          <t xml:space="preserve"> </t>
        </is>
      </c>
      <c r="C15" s="4" t="inlineStr">
        <is>
          <t xml:space="preserve"> </t>
        </is>
      </c>
    </row>
    <row r="16">
      <c r="A16" s="4" t="inlineStr">
        <is>
          <t>Balance at beginning of the year</t>
        </is>
      </c>
      <c r="B16" s="5" t="n">
        <v>386</v>
      </c>
      <c r="C16" s="5" t="n">
        <v>12686</v>
      </c>
    </row>
    <row r="17">
      <c r="A17" s="4" t="inlineStr">
        <is>
          <t>Increase for the year</t>
        </is>
      </c>
      <c r="B17" s="5" t="n">
        <v>1481</v>
      </c>
      <c r="C17" s="5" t="n">
        <v>136</v>
      </c>
    </row>
    <row r="18">
      <c r="A18" s="4" t="inlineStr">
        <is>
          <t>Payments</t>
        </is>
      </c>
      <c r="B18" s="5" t="n">
        <v>-367</v>
      </c>
      <c r="C18" s="5" t="n">
        <v>-12436</v>
      </c>
    </row>
    <row r="19">
      <c r="A19" s="4" t="inlineStr">
        <is>
          <t>Balance at end of the year</t>
        </is>
      </c>
      <c r="B19" s="6" t="n">
        <v>1500</v>
      </c>
      <c r="C19" s="6" t="n">
        <v>38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urrent and non-current maturities (Details) - USD ($) $ in Thousands</t>
        </is>
      </c>
      <c r="B1" s="2" t="inlineStr">
        <is>
          <t>12 Months Ended</t>
        </is>
      </c>
    </row>
    <row r="2">
      <c r="B2" s="2" t="inlineStr">
        <is>
          <t>Dec. 31, 2023</t>
        </is>
      </c>
      <c r="C2" s="2" t="inlineStr">
        <is>
          <t>Dec. 31, 2022</t>
        </is>
      </c>
    </row>
    <row r="3">
      <c r="A3" s="3" t="inlineStr">
        <is>
          <t>Other liabilities.</t>
        </is>
      </c>
      <c r="B3" s="4" t="inlineStr">
        <is>
          <t xml:space="preserve"> </t>
        </is>
      </c>
      <c r="C3" s="4" t="inlineStr">
        <is>
          <t xml:space="preserve"> </t>
        </is>
      </c>
    </row>
    <row r="4">
      <c r="A4" s="4" t="inlineStr">
        <is>
          <t>Current maturities</t>
        </is>
      </c>
      <c r="B4" s="6" t="n">
        <v>2303</v>
      </c>
      <c r="C4" s="6" t="n">
        <v>5398</v>
      </c>
    </row>
    <row r="5">
      <c r="A5" s="4" t="inlineStr">
        <is>
          <t>Non-current</t>
        </is>
      </c>
      <c r="B5" s="5" t="n">
        <v>286405</v>
      </c>
      <c r="C5" s="5" t="n">
        <v>244454</v>
      </c>
    </row>
    <row r="6">
      <c r="A6" s="4" t="inlineStr">
        <is>
          <t>Cancellations, or write off related to liabilities</t>
        </is>
      </c>
      <c r="B6" s="6" t="n">
        <v>19810</v>
      </c>
      <c r="C6"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nalysis of net period cost (Details) - USD ($) $ in Thousand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Current service cost</t>
        </is>
      </c>
      <c r="B4" s="6" t="n">
        <v>2187</v>
      </c>
      <c r="C4" s="6" t="n">
        <v>6518</v>
      </c>
      <c r="D4" s="6" t="n">
        <v>425</v>
      </c>
    </row>
    <row r="5">
      <c r="A5" s="4" t="inlineStr">
        <is>
          <t>Interest cost on benefit obligation</t>
        </is>
      </c>
      <c r="B5" s="5" t="n">
        <v>1109</v>
      </c>
      <c r="C5" s="5" t="n">
        <v>692</v>
      </c>
      <c r="D5" s="5" t="n">
        <v>127</v>
      </c>
    </row>
    <row r="6">
      <c r="A6" s="4" t="inlineStr">
        <is>
          <t>Net period cost</t>
        </is>
      </c>
      <c r="B6" s="6" t="n">
        <v>3296</v>
      </c>
      <c r="C6" s="6" t="n">
        <v>7210</v>
      </c>
      <c r="D6" s="6" t="n">
        <v>55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the defined benefit obligation and actuarial assumptions (Details) - USD ($) $ in Thousands</t>
        </is>
      </c>
      <c r="B1" s="2" t="inlineStr">
        <is>
          <t>12 Months Ended</t>
        </is>
      </c>
    </row>
    <row r="2">
      <c r="B2" s="2" t="inlineStr">
        <is>
          <t>Dec. 31, 2023</t>
        </is>
      </c>
      <c r="C2" s="2" t="inlineStr">
        <is>
          <t>Dec. 31, 2022</t>
        </is>
      </c>
    </row>
    <row r="3">
      <c r="A3" s="3" t="inlineStr">
        <is>
          <t>Defined benefit obligation and significant assumptions</t>
        </is>
      </c>
      <c r="B3" s="4" t="inlineStr">
        <is>
          <t xml:space="preserve"> </t>
        </is>
      </c>
      <c r="C3" s="4" t="inlineStr">
        <is>
          <t xml:space="preserve"> </t>
        </is>
      </c>
    </row>
    <row r="4">
      <c r="A4" s="4" t="inlineStr">
        <is>
          <t>Defined benefit obligation at beginning of the year</t>
        </is>
      </c>
      <c r="B4" s="6" t="n">
        <v>10987</v>
      </c>
      <c r="C4" s="6" t="n">
        <v>3968</v>
      </c>
    </row>
    <row r="5">
      <c r="A5" s="3" t="inlineStr">
        <is>
          <t>Net period cost charged to profit or loss:</t>
        </is>
      </c>
      <c r="B5" s="4" t="inlineStr">
        <is>
          <t xml:space="preserve"> </t>
        </is>
      </c>
      <c r="C5" s="4" t="inlineStr">
        <is>
          <t xml:space="preserve"> </t>
        </is>
      </c>
    </row>
    <row r="6">
      <c r="A6" s="4" t="inlineStr">
        <is>
          <t>Current service cost</t>
        </is>
      </c>
      <c r="B6" s="5" t="n">
        <v>2187</v>
      </c>
      <c r="C6" s="5" t="n">
        <v>6518</v>
      </c>
    </row>
    <row r="7">
      <c r="A7" s="4" t="inlineStr">
        <is>
          <t>Interest cost on benefit obligation</t>
        </is>
      </c>
      <c r="B7" s="5" t="n">
        <v>1109</v>
      </c>
      <c r="C7" s="5" t="n">
        <v>692</v>
      </c>
    </row>
    <row r="8">
      <c r="A8" s="3" t="inlineStr">
        <is>
          <t>Remeasurement losses in other comprehensive income:</t>
        </is>
      </c>
      <c r="B8" s="4" t="inlineStr">
        <is>
          <t xml:space="preserve"> </t>
        </is>
      </c>
      <c r="C8" s="4" t="inlineStr">
        <is>
          <t xml:space="preserve"> </t>
        </is>
      </c>
    </row>
    <row r="9">
      <c r="A9" s="4" t="inlineStr">
        <is>
          <t>Actuarial changes arising from changes in assumptions</t>
        </is>
      </c>
      <c r="B9" s="5" t="n">
        <v>107</v>
      </c>
      <c r="C9" s="5" t="n">
        <v>-253</v>
      </c>
    </row>
    <row r="10">
      <c r="A10" s="4" t="inlineStr">
        <is>
          <t>Payments made</t>
        </is>
      </c>
      <c r="B10" s="5" t="n">
        <v>-1321</v>
      </c>
      <c r="C10" s="5" t="n">
        <v>-179</v>
      </c>
    </row>
    <row r="11">
      <c r="A11" s="4" t="inlineStr">
        <is>
          <t>Conversion effect foreign currency</t>
        </is>
      </c>
      <c r="B11" s="5" t="n">
        <v>1575</v>
      </c>
      <c r="C11" s="5" t="n">
        <v>241</v>
      </c>
    </row>
    <row r="12">
      <c r="A12" s="4" t="inlineStr">
        <is>
          <t>Defined benefit obligation at end of the year</t>
        </is>
      </c>
      <c r="B12" s="6" t="n">
        <v>14644</v>
      </c>
      <c r="C12" s="6" t="n">
        <v>10987</v>
      </c>
    </row>
    <row r="13">
      <c r="A13" s="4" t="inlineStr">
        <is>
          <t>Discount rate</t>
        </is>
      </c>
      <c r="B13" s="11" t="n">
        <v>0.0969</v>
      </c>
      <c r="C13" s="11" t="n">
        <v>0.0921</v>
      </c>
    </row>
    <row r="14">
      <c r="A14" s="4" t="inlineStr">
        <is>
          <t>Expected rate of salary increases</t>
        </is>
      </c>
      <c r="B14" s="11" t="n">
        <v>0.056</v>
      </c>
      <c r="C14" s="11" t="n">
        <v>0.055</v>
      </c>
    </row>
    <row r="15">
      <c r="A15" s="4" t="inlineStr">
        <is>
          <t>Employee profit-sharing (Note 16)</t>
        </is>
      </c>
      <c r="B15" s="6" t="n">
        <v>19628</v>
      </c>
      <c r="C15" s="6" t="n">
        <v>19091</v>
      </c>
    </row>
    <row r="16">
      <c r="A16" s="4" t="inlineStr">
        <is>
          <t>General Zone</t>
        </is>
      </c>
      <c r="B16" s="4" t="inlineStr">
        <is>
          <t xml:space="preserve"> </t>
        </is>
      </c>
      <c r="C16" s="4" t="inlineStr">
        <is>
          <t xml:space="preserve"> </t>
        </is>
      </c>
    </row>
    <row r="17">
      <c r="A17" s="3" t="inlineStr">
        <is>
          <t>Remeasurement losses in other comprehensive income:</t>
        </is>
      </c>
      <c r="B17" s="4" t="inlineStr">
        <is>
          <t xml:space="preserve"> </t>
        </is>
      </c>
      <c r="C17" s="4" t="inlineStr">
        <is>
          <t xml:space="preserve"> </t>
        </is>
      </c>
    </row>
    <row r="18">
      <c r="A18" s="4" t="inlineStr">
        <is>
          <t>Annual increase in minimum salary</t>
        </is>
      </c>
      <c r="B18" s="11" t="n">
        <v>0.0375</v>
      </c>
      <c r="C18" s="12" t="n">
        <v>0.19</v>
      </c>
    </row>
    <row r="19">
      <c r="A19" s="4" t="inlineStr">
        <is>
          <t>General Zone | MEXICO</t>
        </is>
      </c>
      <c r="B19" s="4" t="inlineStr">
        <is>
          <t xml:space="preserve"> </t>
        </is>
      </c>
      <c r="C19" s="4" t="inlineStr">
        <is>
          <t xml:space="preserve"> </t>
        </is>
      </c>
    </row>
    <row r="20">
      <c r="A20" s="3" t="inlineStr">
        <is>
          <t>Remeasurement losses in other comprehensive income:</t>
        </is>
      </c>
      <c r="B20" s="4" t="inlineStr">
        <is>
          <t xml:space="preserve"> </t>
        </is>
      </c>
      <c r="C20" s="4" t="inlineStr">
        <is>
          <t xml:space="preserve"> </t>
        </is>
      </c>
    </row>
    <row r="21">
      <c r="A21" s="4" t="inlineStr">
        <is>
          <t>Annual increase in minimum salary</t>
        </is>
      </c>
      <c r="B21" s="11" t="n">
        <v>0.0375</v>
      </c>
      <c r="C21" s="12" t="n">
        <v>0.19</v>
      </c>
    </row>
    <row r="22">
      <c r="A22" s="4" t="inlineStr">
        <is>
          <t>Border Zone</t>
        </is>
      </c>
      <c r="B22" s="4" t="inlineStr">
        <is>
          <t xml:space="preserve"> </t>
        </is>
      </c>
      <c r="C22" s="4" t="inlineStr">
        <is>
          <t xml:space="preserve"> </t>
        </is>
      </c>
    </row>
    <row r="23">
      <c r="A23" s="3" t="inlineStr">
        <is>
          <t>Remeasurement losses in other comprehensive income:</t>
        </is>
      </c>
      <c r="B23" s="4" t="inlineStr">
        <is>
          <t xml:space="preserve"> </t>
        </is>
      </c>
      <c r="C23" s="4" t="inlineStr">
        <is>
          <t xml:space="preserve"> </t>
        </is>
      </c>
    </row>
    <row r="24">
      <c r="A24" s="4" t="inlineStr">
        <is>
          <t>Annual increase in minimum salary</t>
        </is>
      </c>
      <c r="B24" s="4" t="inlineStr">
        <is>
          <t xml:space="preserve"> </t>
        </is>
      </c>
      <c r="C24" s="12" t="n">
        <v>0.04</v>
      </c>
    </row>
    <row r="25">
      <c r="A25" s="4" t="inlineStr">
        <is>
          <t>Border Zone | MEXICO</t>
        </is>
      </c>
      <c r="B25" s="4" t="inlineStr">
        <is>
          <t xml:space="preserve"> </t>
        </is>
      </c>
      <c r="C25" s="4" t="inlineStr">
        <is>
          <t xml:space="preserve"> </t>
        </is>
      </c>
    </row>
    <row r="26">
      <c r="A26" s="3" t="inlineStr">
        <is>
          <t>Remeasurement losses in other comprehensive income:</t>
        </is>
      </c>
      <c r="B26" s="4" t="inlineStr">
        <is>
          <t xml:space="preserve"> </t>
        </is>
      </c>
      <c r="C26" s="4" t="inlineStr">
        <is>
          <t xml:space="preserve"> </t>
        </is>
      </c>
    </row>
    <row r="27">
      <c r="A27" s="4" t="inlineStr">
        <is>
          <t>Annual increase in minimum salary</t>
        </is>
      </c>
      <c r="B27" s="11" t="n">
        <v>0.0375</v>
      </c>
      <c r="C27" s="12" t="n">
        <v>0.04</v>
      </c>
    </row>
    <row r="28">
      <c r="A28" s="4" t="inlineStr">
        <is>
          <t>Employee profit sharing</t>
        </is>
      </c>
      <c r="B28" s="4" t="inlineStr">
        <is>
          <t xml:space="preserve"> </t>
        </is>
      </c>
      <c r="C28" s="4" t="inlineStr">
        <is>
          <t xml:space="preserve"> </t>
        </is>
      </c>
    </row>
    <row r="29">
      <c r="A29" s="3" t="inlineStr">
        <is>
          <t>Remeasurement losses in other comprehensive income:</t>
        </is>
      </c>
      <c r="B29" s="4" t="inlineStr">
        <is>
          <t xml:space="preserve"> </t>
        </is>
      </c>
      <c r="C29" s="4" t="inlineStr">
        <is>
          <t xml:space="preserve"> </t>
        </is>
      </c>
    </row>
    <row r="30">
      <c r="A30" s="4" t="inlineStr">
        <is>
          <t>Employee profit-sharing (Note 16)</t>
        </is>
      </c>
      <c r="B30" s="6" t="n">
        <v>1500</v>
      </c>
      <c r="C30" s="6" t="n">
        <v>38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benefits - Sensitivity analysis (Details) $ in Thousands</t>
        </is>
      </c>
      <c r="B1" s="2" t="inlineStr">
        <is>
          <t>Dec. 31, 2023 USD ($)</t>
        </is>
      </c>
    </row>
    <row r="2">
      <c r="A2" s="4" t="inlineStr">
        <is>
          <t>Discount rate</t>
        </is>
      </c>
      <c r="B2" s="4" t="inlineStr">
        <is>
          <t xml:space="preserve"> </t>
        </is>
      </c>
    </row>
    <row r="3">
      <c r="A3" s="3" t="inlineStr">
        <is>
          <t>Disclosure of sensitivity analysis for actuarial assumptions</t>
        </is>
      </c>
      <c r="B3" s="4" t="inlineStr">
        <is>
          <t xml:space="preserve"> </t>
        </is>
      </c>
    </row>
    <row r="4">
      <c r="A4" s="4" t="inlineStr">
        <is>
          <t>Increase in actuarial assumption</t>
        </is>
      </c>
      <c r="B4" s="11" t="n">
        <v>0.005</v>
      </c>
    </row>
    <row r="5">
      <c r="A5" s="4" t="inlineStr">
        <is>
          <t>Decrease in actuarial assumption</t>
        </is>
      </c>
      <c r="B5" s="11" t="n">
        <v>0.005</v>
      </c>
    </row>
    <row r="6">
      <c r="A6" s="4" t="inlineStr">
        <is>
          <t>Increase/(decrease) in defined benefit obligation, assuming increase in actuarial assumption</t>
        </is>
      </c>
      <c r="B6" s="6" t="n">
        <v>13907</v>
      </c>
    </row>
    <row r="7">
      <c r="A7" s="4" t="inlineStr">
        <is>
          <t>Increase/(decrease) in defined benefit obligation, assuming decrease in actuarial assumption</t>
        </is>
      </c>
      <c r="B7" s="6" t="n">
        <v>15450</v>
      </c>
    </row>
    <row r="8">
      <c r="A8" s="4" t="inlineStr">
        <is>
          <t>Statutory minimum wage increase rate</t>
        </is>
      </c>
      <c r="B8" s="4" t="inlineStr">
        <is>
          <t xml:space="preserve"> </t>
        </is>
      </c>
    </row>
    <row r="9">
      <c r="A9" s="3" t="inlineStr">
        <is>
          <t>Disclosure of sensitivity analysis for actuarial assumptions</t>
        </is>
      </c>
      <c r="B9" s="4" t="inlineStr">
        <is>
          <t xml:space="preserve"> </t>
        </is>
      </c>
    </row>
    <row r="10">
      <c r="A10" s="4" t="inlineStr">
        <is>
          <t>Increase in actuarial assumption</t>
        </is>
      </c>
      <c r="B10" s="11" t="n">
        <v>0.005</v>
      </c>
    </row>
    <row r="11">
      <c r="A11" s="4" t="inlineStr">
        <is>
          <t>Decrease in actuarial assumption</t>
        </is>
      </c>
      <c r="B11" s="11" t="n">
        <v>0.005</v>
      </c>
    </row>
    <row r="12">
      <c r="A12" s="4" t="inlineStr">
        <is>
          <t>Increase/(decrease) in defined benefit obligation, assuming increase in actuarial assumption</t>
        </is>
      </c>
      <c r="B12" s="6" t="n">
        <v>14928</v>
      </c>
    </row>
    <row r="13">
      <c r="A13" s="4" t="inlineStr">
        <is>
          <t>Increase/(decrease) in defined benefit obligation, assuming decrease in actuarial assumption</t>
        </is>
      </c>
      <c r="B13" s="6" t="n">
        <v>14380</v>
      </c>
    </row>
    <row r="14">
      <c r="A14" s="4" t="inlineStr">
        <is>
          <t>Salary increase rate</t>
        </is>
      </c>
      <c r="B14" s="4" t="inlineStr">
        <is>
          <t xml:space="preserve"> </t>
        </is>
      </c>
    </row>
    <row r="15">
      <c r="A15" s="3" t="inlineStr">
        <is>
          <t>Disclosure of sensitivity analysis for actuarial assumptions</t>
        </is>
      </c>
      <c r="B15" s="4" t="inlineStr">
        <is>
          <t xml:space="preserve"> </t>
        </is>
      </c>
    </row>
    <row r="16">
      <c r="A16" s="4" t="inlineStr">
        <is>
          <t>Increase in actuarial assumption</t>
        </is>
      </c>
      <c r="B16" s="11" t="n">
        <v>0.005</v>
      </c>
    </row>
    <row r="17">
      <c r="A17" s="4" t="inlineStr">
        <is>
          <t>Decrease in actuarial assumption</t>
        </is>
      </c>
      <c r="B17" s="11" t="n">
        <v>0.005</v>
      </c>
    </row>
    <row r="18">
      <c r="A18" s="4" t="inlineStr">
        <is>
          <t>Increase/(decrease) in defined benefit obligation, assuming increase in actuarial assumption</t>
        </is>
      </c>
      <c r="B18" s="6" t="n">
        <v>15196</v>
      </c>
    </row>
    <row r="19">
      <c r="A19" s="4" t="inlineStr">
        <is>
          <t>Increase/(decrease) in defined benefit obligation, assuming decrease in actuarial assumption</t>
        </is>
      </c>
      <c r="B19" s="6" t="n">
        <v>141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3</t>
        </is>
      </c>
    </row>
    <row r="3">
      <c r="A3" s="3" t="inlineStr">
        <is>
          <t>Financial assets and liabilities</t>
        </is>
      </c>
      <c r="B3" s="4" t="inlineStr">
        <is>
          <t xml:space="preserve"> </t>
        </is>
      </c>
    </row>
    <row r="4">
      <c r="A4" s="4" t="inlineStr">
        <is>
          <t>Financial assets and liabilities</t>
        </is>
      </c>
      <c r="B4" s="4" t="inlineStr">
        <is>
          <t>5. Financial assets and liabilities As of December 31, 2023 and 2022, the Company’s financial assets measured at amortized cost are represented by cash, cash equivalents and restricted cash, short - term investments, trade and other accounts receivable, for which their carrying amount is a reasonable approximation of fair value. a) Financial assets ​ ​ ​ ​ ​ ​ ​ ​ ​ ​ December 31, ​ December 31, ​ 2023 2022 Derivative financial instruments designated as cash flow hedges (effective portion recognized within OCI) ​ ​ Interest rate cap ​ US$ 1,683 ​ US$ 1,585 Total derivative financial assets ​ US$ 1,683 ​ US$ 1,585 ​ ​ ​ ​ ​ ​ ​ Presented on the consolidated statements of financial position as follows: ​ ​ ​ ​ Current ​ US$ — ​ US$ — Non-current ​ US$ 1,683 ​ US$ 1,585 ​ b) Financial debt (i) As of December 31, 2023 and 2022, the Company’s short-term and long-term debt consists of the following: ​ ​ ​ ​ ​ ​ ​ ​ ​ ​ ​ ​ December 31, ​ December 31, ​ ​ 2023 2022 I. In June 2019 the Company issued in the Mexican Market, an Asset backed trust notes (“CEBUR”), in Mexican pesos, with maturity date on June 20th, 2024, bearing annual interest rate of TIIE plus 175 basis points. ​ US$ 14,799 ​ US$ 38,737 ​ ​ ​ ​ ​ ​ ​ ​ II. In October 2021 the Company issued in the Mexican Market a second tranche of its Asset backed trust notes (“CEBUR”), in Mexican pesos, with maturity date on October 20th, 2026, bearing annual interest rate at TIIE plus 200 basis points, along with a 25 basis points adjustment 1 . ​ 83,859 ​ 77,473 ​ ​ ​ ​ ​ ​ ​ ​ III. In September 2023 the Company issued in the Mexican Market a third tranche of its Asset backed trust notes (“CEBUR”), in Mexican pesos, with maturity date on September 20th, 2028, bearing annual interest rate at TIIE plus 215 basis points. ​ 88,792 ​ — ​ ​ ​ ​ ​ ​ ​ ​ IV. The company acquired a working capital facility with Banco Sabadell S.A, Institución de banca multiple (“Sabadell”) with national currency, bearing annual interest rate of TIIE plus 240 basis points. ​ ​ — ​ ​ 10,330 ​ ​ ​ ​ ​ ​ ​ ​ V. Revolving credit line with Banco Santander, S.A., (“Santander”) and Banco Nacional de Comercio Exterior, S.N.C. (“Bancomext”), in U.S. dollars, to finance pre-delivery payments, maturing on June 8, 2027, bearing annual interest rate of SOFR plus a spread of 298 basis points, along with a 5 basis points adjustment (1) ​ ​ 57,855 ​ ​ 38,635 ​ ​ ​ ​ ​ ​ ​ ​ VI. Pre-delivery payments financing with JSA International U.S. Holdings, LLC, with maturity date on November 30, 2025, bearing annual interest of SOFR plus a spread of 300 basis points, along with an additional adjustment up to 26 basis points. ​ 35,983 ​ 27,962 ​ ​ ​ ​ ​ ​ ​ ​ VII. Pre-delivery payments financing with GY Aviation Lease 1714 Co. Limited, with maturity date on November 30, 2025, bearing annual interest of SOFR plus a spread of 425 basis points, along with an additional adjustment up to 26 basis points. ​ ​ 64,495 ​ ​ 15,880 ​ ​ ​ ​ ​ ​ ​ ​ VIII. Pre-delivery payments financing with Incline II B Shannon 18 Limited, with maturity date on May 31, 2025, bearing annual interest of SOFR plus a spread of 390 basis points. ​ ​ 107,178 ​ ​ 48,048 ​ ​ ​ ​ ​ ​ ​ ​ IX. Pre-delivery payments financing with Oriental Leasing 6 Company Limited, with maturity date on May 31, 2026, bearing annual interest of SOFR plus a spread of 200 basis points, along with an additional adjustment up to 26 basis points. ​ 43,129 ​ 7,382 ​ ​ ​ ​ ​ ​ ​ ​ X. The company acquired a short-term working capital facility with Banco Actinver S.A, Institución de banca multiple (“Actinver”) in Mexican pesos, bearing an annual interest rate of TIIE plus 250 basis points. ​ — ​ 7,747 ​ ​ ​ ​ ​ ​ ​ ​ XI. Financing for the acquisition of engines with Tarquin Limited, with maturity on September 7, 19 and 25 of 2026, bearing an annual interest of 6.20% ​ ​ 44,052 ​ ​ — ​ ​ ​ ​ ​ ​ ​ ​ XII. Financing for the acquisition of engines with NBB-V11218 Lease Partnership, with maturity on September 29 of 2026, bearing an annual interest of 6.20%. ​ ​ 8,821 ​ ​ — ​ ​ ​ ​ ​ ​ ​ ​ XIII. Financing for the acquisition of engines with NBB-V11951 Lease Partnership, with maturity on September 29 of 2026, bearing an annual interest of 6.20%. ​ ​ 8,143 ​ ​ — ​ ​ ​ ​ ​ ​ ​ ​ XIV. Financing for the acquisition of several engines with Wilmington Trust SP Services (Dublin) Limited (not in its individual capacity but solely as Owner Trustee) for the acquisition of several engines, with maturity in September and October 2026, bearing an annual interest of 7.16%. ​ ​ 71,507 ​ ​ — ​ ​ ​ ​ ​ ​ ​ ​ XV. Financing for the acquisition of engines with NBB Pintail Co., LTD, with maturity date on November 27 of 2026, bearing an annual interest of 6.99%. ​ ​ 20,540 ​ ​ — ​ ​ ​ ​ ​ ​ ​ ​ XVI. Transaction costs to be amortized ​ ​ (3,158) ​ ​ (1,034) ​ ​ ​ ​ ​ ​ ​ ​ XVII. Accrued interest and other financial cost ​ 7,070 ​ 1,875 ​ ​ 653,065 ​ 273,035 ​ Less: Short-term maturities ​ 220,289 ​ 112,148 ​ Long-term Financial debt ​ US$ 432,776 ​ US$ 160,887 ​ TIIE: Mexican interbank rate SOFR: Secured Overnight Financing Rate (1) (ii) The following table provides a summary of the Company’s scheduled remaining principal payments of financial debt and projected interest, at December 31, 2023: ​ ​ ​ ​ ​ ​ ​ ​ ​ ​ ​ ​ ​ ​ ​ ​ ​ ​ ​ ​ ​ ​ January 2025- ​ January 2026- ​ ​ ​ ​ ​ ​ ​ Within one ​ December ​ December ​ January 2027- ​ ​ ​ ​ year 2025 2026 onwards Total Santander/Bancomext ​ US$ 42,908 ​ US$ 14,947 ​ US$ — ​ US$ — ​ US$ 57,855 CEBUR program ​ ​ 44,396 ​ ​ 29,597 ​ ​ 35,764 ​ ​ 77,693 ​ ​ 187,450 JSA International U.S. Holdings, LLCA ​ ​ 15,130 ​ ​ 20,853 ​ ​ — ​ ​ — ​ ​ 35,983 GY Aviation Lease 1714 Co. Limited ​ ​ 25,907 ​ ​ 38,588 ​ ​ — ​ ​ — ​ ​ 64,495 Incline II B Shannon 18 Limited ​ ​ 73,373 ​ ​ 33,805 ​ ​ — ​ ​ — ​ ​ 107,178 Oriental Leasing 6 Company Limited ​ ​ — ​ ​ 43,129 ​ ​ — ​ ​ — ​ ​ 43,129 Tarquin Limited ​ ​ 2,241 ​ ​ 2,384 ​ ​ 2,536 ​ ​ 36,891 ​ ​ 44,052 Lease Partnership NBB –V11218 ​ ​ 726 ​ ​ 772 ​ ​ 822 ​ ​ 6,501 ​ ​ 8,821 Lease Partnership NBB – V11951 ​ ​ 670 ​ ​ 712 ​ ​ 758 ​ ​ 6,003 ​ ​ 8,143 Wilmington Trust SP Services (Dublin) Limited ​ ​ 7,775 ​ ​ 8,373 ​ ​ 9,001 ​ ​ 46,358 ​ ​ 71,507 NBB Pintail Co. LTD ​ ​ 745 ​ ​ 799 ​ ​ 857 ​ ​ 18,139 ​ ​ 20,540 Financial debt ​ ​ 213,871 ​ ​ 193,959 ​ ​ 49,738 ​ ​ 191,585 ​ ​ 649,153 Accrued interest ​ ​ 7,070 ​ ​ — ​ ​ — ​ ​ — ​ ​ 7,070 Projected interest ​ ​ 54,034 ​ ​ 29,366 ​ ​ 18,279 ​ ​ 20,002 ​ ​ 121,681 Total ​ US$ 274,975 ​ US$ 223,325 ​ US$ 68,017 ​ US$ 211,587 ​ US$ 777,904 ​ On June 8, 2022, the Company entered into pre-delivery payments financing agreement with Santander/Bancomext at an annual interest rate of SOFR plus 298 basis points, for the acquisition of its aircraft through a revolving facility. For purposes of financing these pre-delivery payments, a Mexican trust was created whereby, the Company assigned its rights and obligations under the Airbus Purchase Agreement with Airbus S.A.S. (“Airbus”), including its obligation to make pre-delivery payments to the Mexican trust. The Company guaranteed the obligations of the Mexican trusts under the financing agreement (CIBanco, S.A. Institución de Banca Múltiple) Trust 3853. A feature of this financing is that it will incur in additional five (5) basis points if the sustainability goals are not met. On August 31, 2023, the interest rate increased by five (5) basis points, with the possibility of mitigating the additional rate if the objectives are met in the upcoming years. The “Santander/Bancomext 2022” loan agreement provides for certain covenants, including limits to the ability to, among others: i) Incur debt above a specified debt basket unless certain financial ratios are met. ii) Create liens. iii) Merge with or acquire any other entity without the previous authorization of the Banks. iv) Dispose of certain assets. v) As of December 31, 2023 and 2022, the Company was in compliance with the covenants under the mentioned loan agreement. As of December 31, 2023, the outstanding balance of the financial debt related to finance pre-delivery payments of aircraft amounts to US$308,640, the Company covers this obligation through the sale and the collection made by the transaction denominated as sale and leaseback at the time of delivery, therefore, it does not represent a disbursement that directly impacts the Company's working capital. As of December 31, 2023, the Company has signed credit lines totaling US$1,388,830 of which US$960,930 were related to financial debt (US$228,435 were undrawn) and US$427,900 were related to letters of credit (US$178,800 were undrawn). As of December 31, 2023, the Company had available lines of credit by US$407,235. As of December 31, 2022, the Company has signed credit lines totaling US$859,098 of which US$701,220 were related to financial debt (US$390,289 were undrawn) and US$157,878 were related to letters of credit (US$16,129 were undrawn). The Company signed in April of 2022 three pre-delivery payments financing with lessors for the acquisition of aircraft. For this purpose, a Mexican trust was created for each contract (CIBanco, S.A. Institución de Banca Múltiple), for JSA International U.S. Holdings, LLC Trust 3866, for GY Aviation Lease 1714 Co. Limited Trust 3855, and for Incline II B Shannon 18 Limited Trust 3867. These facilities do not include financial covenants or restrictions. The Company signed in July of 2022 a pre-delivery payment financing with lessors for the acquisition of aircraft with Oriental Leasing 6 Company Limited. For this purpose, a Mexican trust was created with CIBanco, S.A. Institución de Banca Múltiple, Trust 3921. This facility does not include financial covenants or restrictions. On June 20, 2019, the Company, through its subsidiary Concesionaria issued 15,000,000 asset backed trust notes (“CEBUR”) under the ticket VOLARCB 19 for Ps.1.5 billion Mexican pesos (US$88.8 million, based on an exchange rate of Ps.16.89 to US$1 on December 31, 2023) through the Fideicomiso Irrevocable de Administración número CIB/3249 created by Concesionaria. The issuance amount is part of a program approved by the Mexican National Banking and Securities Commission (Comisión Nacional Bancaria y de Valores) for an amount of up to Ps.3.0 billion Mexican pesos (US$ 177.6 million based on an exchange rate of Ps.16.89 to US$1 on December 31, 2023). The notes have a five-year maturity annual reduction of Ps.250,000, Ps.500,000, Ps.500,000 and Ps.250,000 (US$14.8 million, US$29.6 million, US$29.6 million and US$14.8 million, based on an exchange rate of Ps.16.89 to US$1 as of December 31, 2023), in 2021, 2022, 2023 and 2024, respectively, with a floating one-month coupon rate referenced to TIIE 28 plus 175 basis point spread. The notes started amortizing at the end of the second year. On October 13, 2021, the Company, through its subsidiary Concesionaria issued in the Mexico market a second issuance of 15,000,000 asset backed trust notes (“CEBUR”) under the ticket VOLARCB21L for Ps.1.5 billion Mexican pesos (US$88.8 million, based on an exchange rate of Ps.16.89 to US$1 on December 31, 2023) through the Fideicomiso Irrevocable de Administración número CIB/3249 created by Concesionaria. The issuance amount is part of a program approved by the Mexican National Banking and Securities Commission (Comisión Nacional Bancaria y de Valores) for an amount of up to Ps.3.0 billion Mexican pesos (US$177.6 million, based on an exchange rate of Ps.16.89 to US$1 on December 31, 2023). With this second issuance the total amount approved for the program has been reached. The Trust Notes are aligned with the Sustainability-Linked Bond Principles 2020, administered by the International Capital Market Association (ICMA). Which has Sustainability Objectives (SPT) for the KPI, to reduce carbon dioxide emissions measured as grams of CO2 emissions per revenue passenger/kilometer (gCO2 / RPK) by 21.54%, 24.08% and 25.53% by 2022, 2023 and 2024, respectively, compared to 2015. This offering will help the Company to accomplish its long-term sustainable goals, among which are to reduce CO2 emissions by 35.42% by 2030. A feature of the asset backed trust notes is that they will pay an additional twenty-five (25) basis points to the interest rate if the sustainability goals are not met. On September 20, 2023, the interest rate increased by twenty - five (25) basis points, with the possibility of mitigating the additional rate if the 2023 or 2024 targets are met. The notes have a five -year 200 On September 28, 2023, the Mexican National Banking and Securities Commission (Comisión Nacional Bancaria y de Valores) approved an increase amount of the actual program of up to Ps.5.0 billion Mexican pesos (US$296.0 million, based on an exchange rate of Ps.16.89 to US$1 on December 31, 2023). With this authorization, the Company, through its subsidiary Concesionaria issued in the Mexico market a third issuance of 15,000,000 asset backed trust notes (“CEBUR”) under the ticket VOLARCB23 for Ps.1.5 billion (US$88.8 million, based on an exchange rate of Ps.16.89 to US$1 on December 31, 2023) through the Fideicomiso Irrevocable de Administración número CIB/3249 created by Concesionaria. The notes have a five-year maturity annual reduction of Ps.187,500, Ps.750,000 and Ps.562,500 (US$11.1 million, US$44.4 million and US$33.3 million, based on an exchange rate of Ps.16.89 to US$1 on December 31, 2023) in 2026, 2027 and 2028, respectively, with a floating one-month coupon rate referenced to TIIE 28 plus 215 basis points spread. The notes start amortizing at the end of the third year. The asset backed trust note’s structure operate on specific rules and provide a DSCR “Debt Service Coverage Ratio” which is computed by comparing the Mexican Peso collections over the previous six months to the next six months of debt service. In general, not retention of funds exists if the ratio exceeds 2.5 times. Amortization on the asset backed trust notes began in July of 2021 for the first issuance, the second issuance began in November of 2023 and the third issuance will begin in October 2026. In addition, early amortization applies if: i) The Debt Coverage Ratio is less than 1.75x on any of the determination dates; ii) An event of retention is not covered in a period of 90 consecutive days; iii) The debt service reserve account of any series maintains on deposit an amount less than the required balance of the debt service reserve account for a period that includes two or more consecutive payment methods; iv) Insolvency event of Concesionaria; v) The update of a new insolvency event in relation to the Concesionaria; vi) Updating a new event of default. In the event of default, the Trustee will refrain from delivering any amount that it would otherwise be to require to deliver to Concesionaria and will dedicate use such cash flow to amortize the principal of the trust notes (“CEBUR”). As of December 31, 2023, the Company was in compliance with the conditions of the asset backed trusted notes. In December 2021, the Company renewed its working capital facility with Banco Sabadell S.A., Institución de Banca Multiple (“Sabadell”) in Mexican pesos. The facility had maturity dated on December 31, 2023, with an annual interest rate of TIIE 28 days plus a 240-basis points margin. As of December 2023, this credit line has expired. The “Sabadell” working capital facility had the following covenant: i. Joint obligor (Concesionaria) must represent 85% of EBITDA of the holding. As of December 31, 2022, the Company was not in compliance with the covenant of Sabadell loan agreement. The Company settled this short-term loan on January 5, 2023, as such any potential effects of the non-compliance were solved with the payment. The non-compliance did not trigger any cross-default provisions in other debt instruments or any lease agreement of the Company. In December 2022, the Company signed a working capital facility with Banco Actinver S.A., Institución de Banca Múltiple (“Actinver”) in Mexican pesos, bearing annual interest rate at TIIE 28 days plus 250 basis points margins. As of December 31, 2023, the facility is not disbursed. The “Actinver” working capital facility does not include obligations or restrictions. Other financing agreements During 2023, the Company entered into several agreements that qualified as failed sale and leaseback transactions. Consequently, these agreements were accounted for as financing transactions. The details of these agreements are presented as follows: 1) In September 2023, the Company entered into financing agreements with Tarquin Limited for the acquisition of engines. The agreements bear an annual interest rate of 6.20% and mature in 2028. 2) In September 2023, the Company also entered into additional financing agreements with NBB-V11218 Lease Partnership and with NBB-V11951 Lease Partnership, for the acquisition of engines. These agreements bear an annual interest rate of 6.20% and mature in 2028. 3) In September and October 2023, the Company entered into financing agreements with Wilmington Trust SP Services (Dublin) Limited (not in its individual capacity but solely as Owner Trustee) for the acquisition of engines. These agreements bear an annual interest rate of 7.16% and mature in 2028. 4) In November 2023, the Company entered into financing agreements with NBB Pintail Co Ltd for the acquisition of engines. These agreements bear an annual interest rate of 6.99% and mature in 2028. Changes in liabilities arising from financing activities For the years ended December 31, 2023 and 2022 the changes in liabilities from financing activities from the Company are summarized in the following table: ​ ​ ​ ​ ​ ​ ​ ​ ​ ​ ​ ​ ​ ​ ​ ​ ​ ​ ​ ​ ​ ​ ​ ​ ​ ​ ​ ​ ​ ​ ​ ​ ​ ​ ​ ​ ​ ​ ​ ​ ​ ​ ​ ​ ​ ​ ​ ​ ​ ​ ​ ​ ​ ​ ​ ​ ​ ​ ​ ​ ​ ​ Foreign ​ Current vs non- ​ ​ ​ ​ ​ ​ ​ ​ ​ ​ ​ January 1, ​ Net cash ​ Accrued ​ exchange ​ current ​ ​ ​ ​ Conversion ​ December 31, ​ 2023 Flows Interest (1) movement reclassification Other effects 2023 Current interest-bearing loans and borrowings ​ US$ 112,148 ​ US$ (22,356) ​ US$ 5,118 ​ US$ (739) ​ US$ 121,804 ​ US$ (479) ​ US$ 4,793 ​ US$ 220,289 Non-current interest -bearing loans and borrowings ​ 160,887 ​ 381,255 ​ ​ — ​ — ​ (121,804) ​ (1,454) ​ 13,892 ​ 432,776 Total liabilities from financing activities US$ 273,035 US$ 358,899 ​ US$ 5,118 US$ (739) US$ — US$ (1,933) US$ 18,685 US$ 653,065 ​ ​ ​ ​ ​ ​ ​ ​ ​ ​ ​ ​ ​ ​ ​ ​ ​ ​ ​ ​ ​ ​ ​ ​ ​ ​ ​ ​ ​ ​ ​ ​ ​ ​ ​ ​ ​ ​ ​ ​ ​ ​ ​ ​ ​ ​ ​ ​ ​ ​ ​ ​ ​ ​ ​ ​ ​ ​ ​ ​ ​ ​ Foreign ​ Current vs non- ​ ​ ​ ​ ​ ​ ​ ​ ​ ​ ​ January 1, ​ Net cash ​ Accrued ​ exchange ​ current ​ ​ ​ ​ Conversion ​ December 31, ​ 2022 Flows Interest (1) movement reclassification Other effects 2022 Current interest-bearing loans and borrowings ​ US$ 196,898 ​ US$ (152,984) ​ US$ 761 ​ US$ 739 ​ US$ 65,063 ​ US$ 124 ​ US$ 1,547 ​ US$ 112,148 Non-current interest -bearing loans and borrowings ​ 108,039 ​ 111,776 ​ ​ — ​ — ​ (65,063) ​ 442 ​ 5,693 ​ 160,887 Total liabilities from financing activities US$ 304,937 US$ (41,208) ​ US$ 761 US$ 739 US$ — US$ 566 US$ 7,240 US$ 273,035 (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cols>
    <col width="68" customWidth="1" min="1" max="1"/>
    <col width="28" customWidth="1" min="2" max="2"/>
    <col width="28" customWidth="1" min="3" max="3"/>
    <col width="22" customWidth="1" min="4" max="4"/>
    <col width="22" customWidth="1" min="5" max="5"/>
    <col width="22" customWidth="1" min="6" max="6"/>
    <col width="45" customWidth="1" min="7" max="7"/>
    <col width="45" customWidth="1" min="8" max="8"/>
    <col width="38" customWidth="1" min="9" max="9"/>
    <col width="22" customWidth="1" min="10" max="10"/>
    <col width="20" customWidth="1" min="11" max="11"/>
    <col width="20" customWidth="1" min="12" max="12"/>
    <col width="20" customWidth="1" min="13" max="13"/>
    <col width="20" customWidth="1" min="14" max="14"/>
    <col width="20" customWidth="1" min="15" max="15"/>
    <col width="20" customWidth="1" min="16" max="16"/>
    <col width="20" customWidth="1" min="17" max="17"/>
    <col width="20" customWidth="1" min="18" max="18"/>
    <col width="20" customWidth="1" min="19" max="19"/>
  </cols>
  <sheetData>
    <row r="1">
      <c r="A1" s="1" t="inlineStr">
        <is>
          <t>Share-based payments - Share purchase plan (Details) $ in Thousands</t>
        </is>
      </c>
      <c r="D1" s="2" t="inlineStr">
        <is>
          <t>1 Months Ended</t>
        </is>
      </c>
      <c r="G1" s="2" t="inlineStr">
        <is>
          <t>12 Months Ended</t>
        </is>
      </c>
    </row>
    <row r="2">
      <c r="B2" s="2" t="inlineStr">
        <is>
          <t>Nov. 11, 2014 MXN ($) $ / $</t>
        </is>
      </c>
      <c r="C2" s="2" t="inlineStr">
        <is>
          <t>Nov. 11, 2014 USD ($) $ / $</t>
        </is>
      </c>
      <c r="D2" s="2" t="inlineStr">
        <is>
          <t>Nov. 30, 2023 USD ($)</t>
        </is>
      </c>
      <c r="E2" s="2" t="inlineStr">
        <is>
          <t>Nov. 30, 2022 USD ($)</t>
        </is>
      </c>
      <c r="F2" s="2" t="inlineStr">
        <is>
          <t>Nov. 30, 2021 USD ($)</t>
        </is>
      </c>
      <c r="G2" s="2" t="inlineStr">
        <is>
          <t>Dec. 31, 2023 EquityInstruments $ / $ shares</t>
        </is>
      </c>
      <c r="H2" s="2" t="inlineStr">
        <is>
          <t>Dec. 31, 2022 EquityInstruments $ / $ shares</t>
        </is>
      </c>
      <c r="I2" s="2" t="inlineStr">
        <is>
          <t>Dec. 31, 2021 $ / $ EquityInstruments</t>
        </is>
      </c>
      <c r="J2" s="2" t="inlineStr">
        <is>
          <t>Apr. 29, 2024 MXN ($)</t>
        </is>
      </c>
      <c r="K2" s="2" t="inlineStr">
        <is>
          <t>Dec. 31, 2023 ₡ / $</t>
        </is>
      </c>
      <c r="L2" s="2" t="inlineStr">
        <is>
          <t>Dec. 31, 2023 Q / $</t>
        </is>
      </c>
      <c r="M2" s="2" t="inlineStr">
        <is>
          <t>Dec. 31, 2023 $ / $</t>
        </is>
      </c>
      <c r="N2" s="2" t="inlineStr">
        <is>
          <t>Dec. 31, 2022 ₡ / $</t>
        </is>
      </c>
      <c r="O2" s="2" t="inlineStr">
        <is>
          <t>Dec. 31, 2022 Q / $</t>
        </is>
      </c>
      <c r="P2" s="2" t="inlineStr">
        <is>
          <t>Dec. 31, 2022 $ / $</t>
        </is>
      </c>
      <c r="Q2" s="2" t="inlineStr">
        <is>
          <t>Dec. 31, 2021 ₡ / $</t>
        </is>
      </c>
      <c r="R2" s="2" t="inlineStr">
        <is>
          <t>Dec. 31, 2021 Q / $</t>
        </is>
      </c>
      <c r="S2" s="2" t="inlineStr">
        <is>
          <t>Dec. 31, 2021 $ / $</t>
        </is>
      </c>
    </row>
    <row r="3">
      <c r="A3" s="3" t="inlineStr">
        <is>
          <t>Share purchas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xchange rate</t>
        </is>
      </c>
      <c r="B4" s="4" t="inlineStr">
        <is>
          <t xml:space="preserve"> </t>
        </is>
      </c>
      <c r="C4" s="4" t="inlineStr">
        <is>
          <t xml:space="preserve"> </t>
        </is>
      </c>
      <c r="D4" s="4" t="inlineStr">
        <is>
          <t xml:space="preserve"> </t>
        </is>
      </c>
      <c r="E4" s="4" t="inlineStr">
        <is>
          <t xml:space="preserve"> </t>
        </is>
      </c>
      <c r="F4" s="4" t="inlineStr">
        <is>
          <t xml:space="preserve"> </t>
        </is>
      </c>
      <c r="G4" s="9" t="n">
        <v>16.89</v>
      </c>
      <c r="H4" s="9" t="n">
        <v>19.36</v>
      </c>
      <c r="I4" s="8" t="n">
        <v>20.5835</v>
      </c>
      <c r="J4" s="8" t="n">
        <v>17.1883</v>
      </c>
      <c r="K4" s="8" t="n">
        <v>524.79</v>
      </c>
      <c r="L4" s="8" t="n">
        <v>7.8301</v>
      </c>
      <c r="M4" s="9" t="n">
        <v>3822.05</v>
      </c>
      <c r="N4" s="8" t="n">
        <v>594.97</v>
      </c>
      <c r="O4" s="8" t="n">
        <v>7.8515</v>
      </c>
      <c r="P4" s="9" t="n">
        <v>4810.2</v>
      </c>
      <c r="Q4" s="10" t="n">
        <v>645.9</v>
      </c>
      <c r="R4" s="8" t="n">
        <v>7.7285</v>
      </c>
      <c r="S4" s="9" t="n">
        <v>3981.16</v>
      </c>
    </row>
    <row r="5">
      <c r="A5" s="4" t="inlineStr">
        <is>
          <t>Forfeited during the year</t>
        </is>
      </c>
      <c r="B5" s="4" t="inlineStr">
        <is>
          <t xml:space="preserve"> </t>
        </is>
      </c>
      <c r="C5" s="4" t="inlineStr">
        <is>
          <t xml:space="preserve"> </t>
        </is>
      </c>
      <c r="D5" s="4" t="inlineStr">
        <is>
          <t xml:space="preserve"> </t>
        </is>
      </c>
      <c r="E5" s="4" t="inlineStr">
        <is>
          <t xml:space="preserve"> </t>
        </is>
      </c>
      <c r="F5" s="4" t="inlineStr">
        <is>
          <t xml:space="preserve"> </t>
        </is>
      </c>
      <c r="G5" s="5" t="n">
        <v>-330453</v>
      </c>
      <c r="H5" s="5" t="n">
        <v>-10371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hare 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pecial bonus granted</t>
        </is>
      </c>
      <c r="B8" s="6" t="n">
        <v>10831000</v>
      </c>
      <c r="C8" s="6" t="n">
        <v>79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xchange rate | $ / $</t>
        </is>
      </c>
      <c r="B9" s="9" t="n">
        <v>13.58</v>
      </c>
      <c r="C9" s="9" t="n">
        <v>13.5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pecial bonus net of withheld taxes</t>
        </is>
      </c>
      <c r="B10" s="6" t="n">
        <v>7059000</v>
      </c>
      <c r="C10" s="6" t="n">
        <v>52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st of extensions to LTIP approved | $</t>
        </is>
      </c>
      <c r="B11" s="4" t="inlineStr">
        <is>
          <t xml:space="preserve"> </t>
        </is>
      </c>
      <c r="C11" s="4" t="inlineStr">
        <is>
          <t xml:space="preserve"> </t>
        </is>
      </c>
      <c r="D11" s="6" t="n">
        <v>5708</v>
      </c>
      <c r="E11" s="6" t="n">
        <v>5703</v>
      </c>
      <c r="F11" s="6" t="n">
        <v>508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st of extensions net of withheld taxes | $</t>
        </is>
      </c>
      <c r="B12" s="4" t="inlineStr">
        <is>
          <t xml:space="preserve"> </t>
        </is>
      </c>
      <c r="C12" s="4" t="inlineStr">
        <is>
          <t xml:space="preserve"> </t>
        </is>
      </c>
      <c r="D12" s="6" t="n">
        <v>3711</v>
      </c>
      <c r="E12" s="6" t="n">
        <v>3707</v>
      </c>
      <c r="F12" s="6" t="n">
        <v>330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Forfeited during the year</t>
        </is>
      </c>
      <c r="B13" s="4" t="inlineStr">
        <is>
          <t xml:space="preserve"> </t>
        </is>
      </c>
      <c r="C13" s="4" t="inlineStr">
        <is>
          <t xml:space="preserve"> </t>
        </is>
      </c>
      <c r="D13" s="4" t="inlineStr">
        <is>
          <t xml:space="preserve"> </t>
        </is>
      </c>
      <c r="E13" s="4" t="inlineStr">
        <is>
          <t xml:space="preserve"> </t>
        </is>
      </c>
      <c r="F13" s="4" t="inlineStr">
        <is>
          <t xml:space="preserve"> </t>
        </is>
      </c>
      <c r="G13" s="5" t="n">
        <v>-330453</v>
      </c>
      <c r="H13" s="5" t="n">
        <v>-103712</v>
      </c>
      <c r="I13" s="5" t="n">
        <v>-55173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utstanding at end of the year</t>
        </is>
      </c>
      <c r="B14" s="4" t="inlineStr">
        <is>
          <t xml:space="preserve"> </t>
        </is>
      </c>
      <c r="C14" s="4" t="inlineStr">
        <is>
          <t xml:space="preserve"> </t>
        </is>
      </c>
      <c r="D14" s="4" t="inlineStr">
        <is>
          <t xml:space="preserve"> </t>
        </is>
      </c>
      <c r="E14" s="4" t="inlineStr">
        <is>
          <t xml:space="preserve"> </t>
        </is>
      </c>
      <c r="F14" s="4" t="inlineStr">
        <is>
          <t xml:space="preserve"> </t>
        </is>
      </c>
      <c r="G14" s="5" t="n">
        <v>91633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 purchase plan | Series A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hare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utstanding at beginning of the year</t>
        </is>
      </c>
      <c r="B17" s="4" t="inlineStr">
        <is>
          <t xml:space="preserve"> </t>
        </is>
      </c>
      <c r="C17" s="4" t="inlineStr">
        <is>
          <t xml:space="preserve"> </t>
        </is>
      </c>
      <c r="D17" s="4" t="inlineStr">
        <is>
          <t xml:space="preserve"> </t>
        </is>
      </c>
      <c r="E17" s="4" t="inlineStr">
        <is>
          <t xml:space="preserve"> </t>
        </is>
      </c>
      <c r="F17" s="4" t="inlineStr">
        <is>
          <t xml:space="preserve"> </t>
        </is>
      </c>
      <c r="G17" s="5" t="n">
        <v>6579214</v>
      </c>
      <c r="H17" s="5" t="n">
        <v>449042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urchased during the year | shares</t>
        </is>
      </c>
      <c r="B18" s="4" t="inlineStr">
        <is>
          <t xml:space="preserve"> </t>
        </is>
      </c>
      <c r="C18" s="4" t="inlineStr">
        <is>
          <t xml:space="preserve"> </t>
        </is>
      </c>
      <c r="D18" s="4" t="inlineStr">
        <is>
          <t xml:space="preserve"> </t>
        </is>
      </c>
      <c r="E18" s="4" t="inlineStr">
        <is>
          <t xml:space="preserve"> </t>
        </is>
      </c>
      <c r="F18" s="4" t="inlineStr">
        <is>
          <t xml:space="preserve"> </t>
        </is>
      </c>
      <c r="G18" s="5" t="n">
        <v>5847018</v>
      </c>
      <c r="H18" s="5" t="n">
        <v>435447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xercised/vested during the year</t>
        </is>
      </c>
      <c r="B19" s="4" t="inlineStr">
        <is>
          <t xml:space="preserve"> </t>
        </is>
      </c>
      <c r="C19" s="4" t="inlineStr">
        <is>
          <t xml:space="preserve"> </t>
        </is>
      </c>
      <c r="D19" s="4" t="inlineStr">
        <is>
          <t xml:space="preserve"> </t>
        </is>
      </c>
      <c r="E19" s="4" t="inlineStr">
        <is>
          <t xml:space="preserve"> </t>
        </is>
      </c>
      <c r="F19" s="4" t="inlineStr">
        <is>
          <t xml:space="preserve"> </t>
        </is>
      </c>
      <c r="G19" s="5" t="n">
        <v>-2932479</v>
      </c>
      <c r="H19" s="5" t="n">
        <v>-216196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orfeited during the year</t>
        </is>
      </c>
      <c r="B20" s="4" t="inlineStr">
        <is>
          <t xml:space="preserve"> </t>
        </is>
      </c>
      <c r="C20" s="4" t="inlineStr">
        <is>
          <t xml:space="preserve"> </t>
        </is>
      </c>
      <c r="D20" s="4" t="inlineStr">
        <is>
          <t xml:space="preserve"> </t>
        </is>
      </c>
      <c r="E20" s="4" t="inlineStr">
        <is>
          <t xml:space="preserve"> </t>
        </is>
      </c>
      <c r="F20" s="4" t="inlineStr">
        <is>
          <t xml:space="preserve"> </t>
        </is>
      </c>
      <c r="G20" s="5" t="n">
        <v>-330453</v>
      </c>
      <c r="H20" s="5" t="n">
        <v>-10371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utstanding at end of the year</t>
        </is>
      </c>
      <c r="B21" s="4" t="inlineStr">
        <is>
          <t xml:space="preserve"> </t>
        </is>
      </c>
      <c r="C21" s="4" t="inlineStr">
        <is>
          <t xml:space="preserve"> </t>
        </is>
      </c>
      <c r="D21" s="4" t="inlineStr">
        <is>
          <t xml:space="preserve"> </t>
        </is>
      </c>
      <c r="E21" s="4" t="inlineStr">
        <is>
          <t xml:space="preserve"> </t>
        </is>
      </c>
      <c r="F21" s="4" t="inlineStr">
        <is>
          <t xml:space="preserve"> </t>
        </is>
      </c>
      <c r="G21" s="5" t="n">
        <v>9163300</v>
      </c>
      <c r="H21" s="5" t="n">
        <v>6579214</v>
      </c>
      <c r="I21" s="5" t="n">
        <v>449042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sheetData>
  <mergeCells count="7">
    <mergeCell ref="A1:A2"/>
    <mergeCell ref="B1:C1"/>
    <mergeCell ref="D1:F1"/>
    <mergeCell ref="G1:I1"/>
    <mergeCell ref="K1:M1"/>
    <mergeCell ref="N1:P1"/>
    <mergeCell ref="Q1:S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hare-based payments - Vesting period of shares granted under share purchase plan (Details) $ in Thousands</t>
        </is>
      </c>
      <c r="B1" s="2" t="inlineStr">
        <is>
          <t>12 Months Ended</t>
        </is>
      </c>
    </row>
    <row r="2">
      <c r="B2" s="2" t="inlineStr">
        <is>
          <t>Dec. 31, 2023 USD ($) EquityInstruments</t>
        </is>
      </c>
      <c r="C2" s="2" t="inlineStr">
        <is>
          <t>Dec. 31, 2022 USD ($) EquityInstruments</t>
        </is>
      </c>
      <c r="D2" s="2" t="inlineStr">
        <is>
          <t>Dec. 31, 2021 USD ($) EquityInstruments</t>
        </is>
      </c>
    </row>
    <row r="3">
      <c r="A3" s="3" t="inlineStr">
        <is>
          <t>Share-based payments</t>
        </is>
      </c>
      <c r="B3" s="4" t="inlineStr">
        <is>
          <t xml:space="preserve"> </t>
        </is>
      </c>
      <c r="C3" s="4" t="inlineStr">
        <is>
          <t xml:space="preserve"> </t>
        </is>
      </c>
      <c r="D3" s="4" t="inlineStr">
        <is>
          <t xml:space="preserve"> </t>
        </is>
      </c>
    </row>
    <row r="4">
      <c r="A4" s="4" t="inlineStr">
        <is>
          <t>Compensation expense recorded in the consolidated statement of operations | $</t>
        </is>
      </c>
      <c r="B4" s="6" t="n">
        <v>6048</v>
      </c>
      <c r="C4" s="6" t="n">
        <v>5074</v>
      </c>
      <c r="D4" s="6" t="n">
        <v>4410</v>
      </c>
    </row>
    <row r="5">
      <c r="A5" s="4" t="inlineStr">
        <is>
          <t>Forfeited during the year</t>
        </is>
      </c>
      <c r="B5" s="5" t="n">
        <v>330453</v>
      </c>
      <c r="C5" s="5" t="n">
        <v>103712</v>
      </c>
      <c r="D5" s="4" t="inlineStr">
        <is>
          <t xml:space="preserve"> </t>
        </is>
      </c>
    </row>
    <row r="6">
      <c r="A6" s="4" t="inlineStr">
        <is>
          <t>Share purchase plan</t>
        </is>
      </c>
      <c r="B6" s="4" t="inlineStr">
        <is>
          <t xml:space="preserve"> </t>
        </is>
      </c>
      <c r="C6" s="4" t="inlineStr">
        <is>
          <t xml:space="preserve"> </t>
        </is>
      </c>
      <c r="D6" s="4" t="inlineStr">
        <is>
          <t xml:space="preserve"> </t>
        </is>
      </c>
    </row>
    <row r="7">
      <c r="A7" s="3" t="inlineStr">
        <is>
          <t>Share-based payments</t>
        </is>
      </c>
      <c r="B7" s="4" t="inlineStr">
        <is>
          <t xml:space="preserve"> </t>
        </is>
      </c>
      <c r="C7" s="4" t="inlineStr">
        <is>
          <t xml:space="preserve"> </t>
        </is>
      </c>
      <c r="D7" s="4" t="inlineStr">
        <is>
          <t xml:space="preserve"> </t>
        </is>
      </c>
    </row>
    <row r="8">
      <c r="A8" s="4" t="inlineStr">
        <is>
          <t>Shares outstanding</t>
        </is>
      </c>
      <c r="B8" s="5" t="n">
        <v>9163300</v>
      </c>
      <c r="C8" s="4" t="inlineStr">
        <is>
          <t xml:space="preserve"> </t>
        </is>
      </c>
      <c r="D8" s="4" t="inlineStr">
        <is>
          <t xml:space="preserve"> </t>
        </is>
      </c>
    </row>
    <row r="9">
      <c r="A9" s="4" t="inlineStr">
        <is>
          <t>Compensation expense recorded in the consolidated statement of operations | $</t>
        </is>
      </c>
      <c r="B9" s="6" t="n">
        <v>6048</v>
      </c>
      <c r="C9" s="6" t="n">
        <v>5074</v>
      </c>
      <c r="D9" s="6" t="n">
        <v>4410</v>
      </c>
    </row>
    <row r="10">
      <c r="A10" s="4" t="inlineStr">
        <is>
          <t>Forfeited during the year</t>
        </is>
      </c>
      <c r="B10" s="5" t="n">
        <v>330453</v>
      </c>
      <c r="C10" s="5" t="n">
        <v>103712</v>
      </c>
      <c r="D10" s="5" t="n">
        <v>551732</v>
      </c>
    </row>
    <row r="11">
      <c r="A11" s="4" t="inlineStr">
        <is>
          <t>Share purchase plan | Vesting / Exercisable within one year</t>
        </is>
      </c>
      <c r="B11" s="4" t="inlineStr">
        <is>
          <t xml:space="preserve"> </t>
        </is>
      </c>
      <c r="C11" s="4" t="inlineStr">
        <is>
          <t xml:space="preserve"> </t>
        </is>
      </c>
      <c r="D11" s="4" t="inlineStr">
        <is>
          <t xml:space="preserve"> </t>
        </is>
      </c>
    </row>
    <row r="12">
      <c r="A12" s="3" t="inlineStr">
        <is>
          <t>Share-based payments</t>
        </is>
      </c>
      <c r="B12" s="4" t="inlineStr">
        <is>
          <t xml:space="preserve"> </t>
        </is>
      </c>
      <c r="C12" s="4" t="inlineStr">
        <is>
          <t xml:space="preserve"> </t>
        </is>
      </c>
      <c r="D12" s="4" t="inlineStr">
        <is>
          <t xml:space="preserve"> </t>
        </is>
      </c>
    </row>
    <row r="13">
      <c r="A13" s="4" t="inlineStr">
        <is>
          <t>Shares outstanding</t>
        </is>
      </c>
      <c r="B13" s="5" t="n">
        <v>3880683</v>
      </c>
      <c r="C13" s="4" t="inlineStr">
        <is>
          <t xml:space="preserve"> </t>
        </is>
      </c>
      <c r="D13" s="4" t="inlineStr">
        <is>
          <t xml:space="preserve"> </t>
        </is>
      </c>
    </row>
    <row r="14">
      <c r="A14" s="4" t="inlineStr">
        <is>
          <t>Share purchase plan | Vesting / Exercisable within two years</t>
        </is>
      </c>
      <c r="B14" s="4" t="inlineStr">
        <is>
          <t xml:space="preserve"> </t>
        </is>
      </c>
      <c r="C14" s="4" t="inlineStr">
        <is>
          <t xml:space="preserve"> </t>
        </is>
      </c>
      <c r="D14" s="4" t="inlineStr">
        <is>
          <t xml:space="preserve"> </t>
        </is>
      </c>
    </row>
    <row r="15">
      <c r="A15" s="3" t="inlineStr">
        <is>
          <t>Share-based payments</t>
        </is>
      </c>
      <c r="B15" s="4" t="inlineStr">
        <is>
          <t xml:space="preserve"> </t>
        </is>
      </c>
      <c r="C15" s="4" t="inlineStr">
        <is>
          <t xml:space="preserve"> </t>
        </is>
      </c>
      <c r="D15" s="4" t="inlineStr">
        <is>
          <t xml:space="preserve"> </t>
        </is>
      </c>
    </row>
    <row r="16">
      <c r="A16" s="4" t="inlineStr">
        <is>
          <t>Shares outstanding</t>
        </is>
      </c>
      <c r="B16" s="5" t="n">
        <v>3333601</v>
      </c>
      <c r="C16" s="4" t="inlineStr">
        <is>
          <t xml:space="preserve"> </t>
        </is>
      </c>
      <c r="D16" s="4" t="inlineStr">
        <is>
          <t xml:space="preserve"> </t>
        </is>
      </c>
    </row>
    <row r="17">
      <c r="A17" s="4" t="inlineStr">
        <is>
          <t>Share purchase plan | Vesting / Exercisable within three years</t>
        </is>
      </c>
      <c r="B17" s="4" t="inlineStr">
        <is>
          <t xml:space="preserve"> </t>
        </is>
      </c>
      <c r="C17" s="4" t="inlineStr">
        <is>
          <t xml:space="preserve"> </t>
        </is>
      </c>
      <c r="D17" s="4" t="inlineStr">
        <is>
          <t xml:space="preserve"> </t>
        </is>
      </c>
    </row>
    <row r="18">
      <c r="A18" s="3" t="inlineStr">
        <is>
          <t>Share-based payments</t>
        </is>
      </c>
      <c r="B18" s="4" t="inlineStr">
        <is>
          <t xml:space="preserve"> </t>
        </is>
      </c>
      <c r="C18" s="4" t="inlineStr">
        <is>
          <t xml:space="preserve"> </t>
        </is>
      </c>
      <c r="D18" s="4" t="inlineStr">
        <is>
          <t xml:space="preserve"> </t>
        </is>
      </c>
    </row>
    <row r="19">
      <c r="A19" s="4" t="inlineStr">
        <is>
          <t>Shares outstanding</t>
        </is>
      </c>
      <c r="B19" s="5" t="n">
        <v>194901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cols>
    <col width="75" customWidth="1" min="1" max="1"/>
    <col width="28" customWidth="1" min="2" max="2"/>
    <col width="28" customWidth="1" min="3" max="3"/>
    <col width="39" customWidth="1" min="4" max="4"/>
    <col width="32" customWidth="1" min="5" max="5"/>
    <col width="22" customWidth="1" min="6" max="6"/>
    <col width="22" customWidth="1" min="7" max="7"/>
    <col width="20" customWidth="1" min="8" max="8"/>
    <col width="20" customWidth="1" min="9" max="9"/>
    <col width="20" customWidth="1" min="10" max="10"/>
    <col width="20" customWidth="1" min="11" max="11"/>
    <col width="20" customWidth="1" min="12" max="12"/>
    <col width="20" customWidth="1" min="13" max="13"/>
    <col width="20" customWidth="1" min="14" max="14"/>
    <col width="20" customWidth="1" min="15" max="15"/>
    <col width="20" customWidth="1" min="16" max="16"/>
    <col width="20" customWidth="1" min="17" max="17"/>
    <col width="20" customWidth="1" min="18" max="18"/>
    <col width="20" customWidth="1" min="19" max="19"/>
  </cols>
  <sheetData>
    <row r="1">
      <c r="A1" s="1" t="inlineStr">
        <is>
          <t>Share-based payments - MIP I (Details) $ / shares in Units, $ in Thousands</t>
        </is>
      </c>
      <c r="B1" s="2" t="inlineStr">
        <is>
          <t>Dec. 27, 2012 MXN ($) $ / $</t>
        </is>
      </c>
      <c r="C1" s="2" t="inlineStr">
        <is>
          <t>Dec. 27, 2012 USD ($) $ / $</t>
        </is>
      </c>
      <c r="D1" s="2" t="inlineStr">
        <is>
          <t>Dec. 24, 2012 USD ($) $ / $ $ / shares</t>
        </is>
      </c>
      <c r="E1" s="2" t="inlineStr">
        <is>
          <t>Dec. 21, 2012 shares $ / shares</t>
        </is>
      </c>
      <c r="F1" s="2" t="inlineStr">
        <is>
          <t>Apr. 29, 2024 MXN ($)</t>
        </is>
      </c>
      <c r="G1" s="2" t="inlineStr">
        <is>
          <t>Dec. 31, 2023 MXN ($)</t>
        </is>
      </c>
      <c r="H1" s="2" t="inlineStr">
        <is>
          <t>Dec. 31, 2023 $ / $</t>
        </is>
      </c>
      <c r="I1" s="2" t="inlineStr">
        <is>
          <t>Dec. 31, 2023 ₡ / $</t>
        </is>
      </c>
      <c r="J1" s="2" t="inlineStr">
        <is>
          <t>Dec. 31, 2023 Q / $</t>
        </is>
      </c>
      <c r="K1" s="2" t="inlineStr">
        <is>
          <t>Dec. 31, 2023 $ / $</t>
        </is>
      </c>
      <c r="L1" s="2" t="inlineStr">
        <is>
          <t>Dec. 31, 2022 $ / $</t>
        </is>
      </c>
      <c r="M1" s="2" t="inlineStr">
        <is>
          <t>Dec. 31, 2022 ₡ / $</t>
        </is>
      </c>
      <c r="N1" s="2" t="inlineStr">
        <is>
          <t>Dec. 31, 2022 Q / $</t>
        </is>
      </c>
      <c r="O1" s="2" t="inlineStr">
        <is>
          <t>Dec. 31, 2022 $ / $</t>
        </is>
      </c>
      <c r="P1" s="2" t="inlineStr">
        <is>
          <t>Dec. 31, 2021 $ / $</t>
        </is>
      </c>
      <c r="Q1" s="2" t="inlineStr">
        <is>
          <t>Dec. 31, 2021 ₡ / $</t>
        </is>
      </c>
      <c r="R1" s="2" t="inlineStr">
        <is>
          <t>Dec. 31, 2021 Q / $</t>
        </is>
      </c>
      <c r="S1" s="2" t="inlineStr">
        <is>
          <t>Dec. 31, 2021 $ / $</t>
        </is>
      </c>
    </row>
    <row r="2">
      <c r="A2" s="3" t="inlineStr">
        <is>
          <t>Share-based pay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Exchange rate</t>
        </is>
      </c>
      <c r="B3" s="4" t="inlineStr">
        <is>
          <t xml:space="preserve"> </t>
        </is>
      </c>
      <c r="C3" s="4" t="inlineStr">
        <is>
          <t xml:space="preserve"> </t>
        </is>
      </c>
      <c r="D3" s="4" t="inlineStr">
        <is>
          <t xml:space="preserve"> </t>
        </is>
      </c>
      <c r="E3" s="4" t="inlineStr">
        <is>
          <t xml:space="preserve"> </t>
        </is>
      </c>
      <c r="F3" s="8" t="n">
        <v>17.1883</v>
      </c>
      <c r="G3" s="4" t="inlineStr">
        <is>
          <t xml:space="preserve"> </t>
        </is>
      </c>
      <c r="H3" s="9" t="n">
        <v>16.89</v>
      </c>
      <c r="I3" s="8" t="n">
        <v>524.79</v>
      </c>
      <c r="J3" s="8" t="n">
        <v>7.8301</v>
      </c>
      <c r="K3" s="9" t="n">
        <v>3822.05</v>
      </c>
      <c r="L3" s="9" t="n">
        <v>19.36</v>
      </c>
      <c r="M3" s="8" t="n">
        <v>594.97</v>
      </c>
      <c r="N3" s="8" t="n">
        <v>7.8515</v>
      </c>
      <c r="O3" s="9" t="n">
        <v>4810.2</v>
      </c>
      <c r="P3" s="8" t="n">
        <v>20.5835</v>
      </c>
      <c r="Q3" s="10" t="n">
        <v>645.9</v>
      </c>
      <c r="R3" s="8" t="n">
        <v>7.7285</v>
      </c>
      <c r="S3" s="9" t="n">
        <v>3981.16</v>
      </c>
    </row>
    <row r="4">
      <c r="A4" s="4" t="inlineStr">
        <is>
          <t>MIP 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Share-based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xercise price of shares</t>
        </is>
      </c>
      <c r="B6" s="4" t="inlineStr">
        <is>
          <t xml:space="preserve"> </t>
        </is>
      </c>
      <c r="C6" s="4" t="inlineStr">
        <is>
          <t xml:space="preserve"> </t>
        </is>
      </c>
      <c r="D6" s="13" t="n">
        <v>5.3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mount borrowed by trust</t>
        </is>
      </c>
      <c r="B7" s="6" t="n">
        <v>133723000</v>
      </c>
      <c r="C7" s="6" t="n">
        <v>103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change rate | $ / $</t>
        </is>
      </c>
      <c r="B8" s="9" t="n">
        <v>12.97</v>
      </c>
      <c r="C8" s="9" t="n">
        <v>12.97</v>
      </c>
      <c r="D8" s="9" t="n">
        <v>12.7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Maximum term of share options</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otal cost of MIP determined</t>
        </is>
      </c>
      <c r="B10" s="4" t="inlineStr">
        <is>
          <t xml:space="preserve"> </t>
        </is>
      </c>
      <c r="C10" s="4" t="inlineStr">
        <is>
          <t xml:space="preserve"> </t>
        </is>
      </c>
      <c r="D10" s="6" t="n">
        <v>213</v>
      </c>
      <c r="E10" s="4" t="inlineStr">
        <is>
          <t xml:space="preserve"> </t>
        </is>
      </c>
      <c r="F10" s="4" t="inlineStr">
        <is>
          <t xml:space="preserve"> </t>
        </is>
      </c>
      <c r="G10" s="6" t="n">
        <v>2722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eries A and B shares | MIP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instruments granted in share-based payment arrangement | shares</t>
        </is>
      </c>
      <c r="B13" s="4" t="inlineStr">
        <is>
          <t xml:space="preserve"> </t>
        </is>
      </c>
      <c r="C13" s="4" t="inlineStr">
        <is>
          <t xml:space="preserve"> </t>
        </is>
      </c>
      <c r="D13" s="4" t="inlineStr">
        <is>
          <t xml:space="preserve"> </t>
        </is>
      </c>
      <c r="E13" s="5" t="n">
        <v>2516412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s issued as a percentage of diluted capital stock</t>
        </is>
      </c>
      <c r="B14" s="4" t="inlineStr">
        <is>
          <t xml:space="preserve"> </t>
        </is>
      </c>
      <c r="C14" s="4" t="inlineStr">
        <is>
          <t xml:space="preserve"> </t>
        </is>
      </c>
      <c r="D14" s="4" t="inlineStr">
        <is>
          <t xml:space="preserve"> </t>
        </is>
      </c>
      <c r="E14" s="12" t="n">
        <v>0.0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ercise price of shares</t>
        </is>
      </c>
      <c r="B15" s="4" t="inlineStr">
        <is>
          <t xml:space="preserve"> </t>
        </is>
      </c>
      <c r="C15" s="4" t="inlineStr">
        <is>
          <t xml:space="preserve"> </t>
        </is>
      </c>
      <c r="D15" s="4" t="inlineStr">
        <is>
          <t xml:space="preserve"> </t>
        </is>
      </c>
      <c r="E15" s="13" t="n">
        <v>5.3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40" customWidth="1" min="3" max="3"/>
    <col width="40" customWidth="1" min="4" max="4"/>
  </cols>
  <sheetData>
    <row r="1">
      <c r="A1" s="1" t="inlineStr">
        <is>
          <t>Share-based payments - MIP I, assumptions (Details) - MIP I $ / shares in Units, $ in Thousands</t>
        </is>
      </c>
      <c r="C1" s="2" t="inlineStr">
        <is>
          <t>12 Months Ended</t>
        </is>
      </c>
    </row>
    <row r="2">
      <c r="B2" s="2" t="inlineStr">
        <is>
          <t>Dec. 24, 2012 MXN ($) Y $ / shares</t>
        </is>
      </c>
      <c r="C2" s="2" t="inlineStr">
        <is>
          <t>Dec. 31, 2021 MXN ($) EquityInstruments</t>
        </is>
      </c>
      <c r="D2" s="2" t="inlineStr">
        <is>
          <t>Dec. 31, 2021 USD ($) EquityInstruments</t>
        </is>
      </c>
    </row>
    <row r="3">
      <c r="A3" s="3" t="inlineStr">
        <is>
          <t>Share-based payments</t>
        </is>
      </c>
      <c r="B3" s="4" t="inlineStr">
        <is>
          <t xml:space="preserve"> </t>
        </is>
      </c>
      <c r="C3" s="4" t="inlineStr">
        <is>
          <t xml:space="preserve"> </t>
        </is>
      </c>
      <c r="D3" s="4" t="inlineStr">
        <is>
          <t xml:space="preserve"> </t>
        </is>
      </c>
    </row>
    <row r="4">
      <c r="A4" s="4" t="inlineStr">
        <is>
          <t>Dividend yield (%)</t>
        </is>
      </c>
      <c r="B4" s="12" t="n">
        <v>0</v>
      </c>
      <c r="C4" s="4" t="inlineStr">
        <is>
          <t xml:space="preserve"> </t>
        </is>
      </c>
      <c r="D4" s="4" t="inlineStr">
        <is>
          <t xml:space="preserve"> </t>
        </is>
      </c>
    </row>
    <row r="5">
      <c r="A5" s="4" t="inlineStr">
        <is>
          <t>Volatility (%)</t>
        </is>
      </c>
      <c r="B5" s="12" t="n">
        <v>0.37</v>
      </c>
      <c r="C5" s="4" t="inlineStr">
        <is>
          <t xml:space="preserve"> </t>
        </is>
      </c>
      <c r="D5" s="4" t="inlineStr">
        <is>
          <t xml:space="preserve"> </t>
        </is>
      </c>
    </row>
    <row r="6">
      <c r="A6" s="4" t="inlineStr">
        <is>
          <t>Risk-free interest rate (%)</t>
        </is>
      </c>
      <c r="B6" s="11" t="n">
        <v>0.0596</v>
      </c>
      <c r="C6" s="4" t="inlineStr">
        <is>
          <t xml:space="preserve"> </t>
        </is>
      </c>
      <c r="D6" s="4" t="inlineStr">
        <is>
          <t xml:space="preserve"> </t>
        </is>
      </c>
    </row>
    <row r="7">
      <c r="A7" s="4" t="inlineStr">
        <is>
          <t>Expected life of share options (years) | Y</t>
        </is>
      </c>
      <c r="B7" s="14" t="n">
        <v>8.800000000000001</v>
      </c>
      <c r="C7" s="4" t="inlineStr">
        <is>
          <t xml:space="preserve"> </t>
        </is>
      </c>
      <c r="D7" s="4" t="inlineStr">
        <is>
          <t xml:space="preserve"> </t>
        </is>
      </c>
    </row>
    <row r="8">
      <c r="A8" s="4" t="inlineStr">
        <is>
          <t>Exercise price of shares | $ / shares</t>
        </is>
      </c>
      <c r="B8" s="13" t="n">
        <v>5.31</v>
      </c>
      <c r="C8" s="4" t="inlineStr">
        <is>
          <t xml:space="preserve"> </t>
        </is>
      </c>
      <c r="D8" s="4" t="inlineStr">
        <is>
          <t xml:space="preserve"> </t>
        </is>
      </c>
    </row>
    <row r="9">
      <c r="A9" s="4" t="inlineStr">
        <is>
          <t>Exercise multiple</t>
        </is>
      </c>
      <c r="B9" s="14" t="n">
        <v>1.1</v>
      </c>
      <c r="C9" s="4" t="inlineStr">
        <is>
          <t xml:space="preserve"> </t>
        </is>
      </c>
      <c r="D9" s="4" t="inlineStr">
        <is>
          <t xml:space="preserve"> </t>
        </is>
      </c>
    </row>
    <row r="10">
      <c r="A10" s="4" t="inlineStr">
        <is>
          <t>Fair value of the stock at grant date | $</t>
        </is>
      </c>
      <c r="B10" s="13" t="n">
        <v>1.73</v>
      </c>
      <c r="C10" s="4" t="inlineStr">
        <is>
          <t xml:space="preserve"> </t>
        </is>
      </c>
      <c r="D10" s="4" t="inlineStr">
        <is>
          <t xml:space="preserve"> </t>
        </is>
      </c>
    </row>
    <row r="11">
      <c r="A11" s="4" t="inlineStr">
        <is>
          <t>Shares exercised</t>
        </is>
      </c>
      <c r="B11" s="4" t="inlineStr">
        <is>
          <t xml:space="preserve"> </t>
        </is>
      </c>
      <c r="C11" s="5" t="n">
        <v>7653981</v>
      </c>
      <c r="D11" s="5" t="n">
        <v>7653981</v>
      </c>
    </row>
    <row r="12">
      <c r="A12" s="4" t="inlineStr">
        <is>
          <t>Series A shares</t>
        </is>
      </c>
      <c r="B12" s="4" t="inlineStr">
        <is>
          <t xml:space="preserve"> </t>
        </is>
      </c>
      <c r="C12" s="4" t="inlineStr">
        <is>
          <t xml:space="preserve"> </t>
        </is>
      </c>
      <c r="D12" s="4" t="inlineStr">
        <is>
          <t xml:space="preserve"> </t>
        </is>
      </c>
    </row>
    <row r="13">
      <c r="A13" s="3" t="inlineStr">
        <is>
          <t>Share-based payments</t>
        </is>
      </c>
      <c r="B13" s="4" t="inlineStr">
        <is>
          <t xml:space="preserve"> </t>
        </is>
      </c>
      <c r="C13" s="4" t="inlineStr">
        <is>
          <t xml:space="preserve"> </t>
        </is>
      </c>
      <c r="D13" s="4" t="inlineStr">
        <is>
          <t xml:space="preserve"> </t>
        </is>
      </c>
    </row>
    <row r="14">
      <c r="A14" s="4" t="inlineStr">
        <is>
          <t>Amount paid to Management Trust corresponding to exercised shares</t>
        </is>
      </c>
      <c r="B14" s="4" t="inlineStr">
        <is>
          <t xml:space="preserve"> </t>
        </is>
      </c>
      <c r="C14" s="6" t="n">
        <v>40668000</v>
      </c>
      <c r="D14" s="6" t="n">
        <v>1976</v>
      </c>
    </row>
    <row r="15">
      <c r="A15" s="4" t="inlineStr">
        <is>
          <t>Shares exercised</t>
        </is>
      </c>
      <c r="B15" s="4" t="inlineStr">
        <is>
          <t xml:space="preserve"> </t>
        </is>
      </c>
      <c r="C15" s="5" t="n">
        <v>7653981</v>
      </c>
      <c r="D15" s="5" t="n">
        <v>7653981</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1" customWidth="1" min="2" max="2"/>
  </cols>
  <sheetData>
    <row r="1">
      <c r="A1" s="1" t="inlineStr">
        <is>
          <t>Share-based payments - MIP I, movement in share options (Details) - MIP I $ / shares in Units, $ in Thousands</t>
        </is>
      </c>
      <c r="B1" s="2" t="inlineStr">
        <is>
          <t>12 Months Ended</t>
        </is>
      </c>
    </row>
    <row r="2">
      <c r="B2" s="2" t="inlineStr">
        <is>
          <t>Dec. 31, 2021 MXN ($) EquityInstruments $ / shares</t>
        </is>
      </c>
    </row>
    <row r="3">
      <c r="A3" s="3" t="inlineStr">
        <is>
          <t>Share-based payments</t>
        </is>
      </c>
      <c r="B3" s="4" t="inlineStr">
        <is>
          <t xml:space="preserve"> </t>
        </is>
      </c>
    </row>
    <row r="4">
      <c r="A4" s="4" t="inlineStr">
        <is>
          <t>Outstanding at beginning of the year (shares) | EquityInstruments</t>
        </is>
      </c>
      <c r="B4" s="5" t="n">
        <v>7653981</v>
      </c>
    </row>
    <row r="5">
      <c r="A5" s="4" t="inlineStr">
        <is>
          <t>Exercised during the year (shares) | EquityInstruments</t>
        </is>
      </c>
      <c r="B5" s="5" t="n">
        <v>-7653981</v>
      </c>
    </row>
    <row r="6">
      <c r="A6" s="4" t="inlineStr">
        <is>
          <t>Outstanding at the beginning of the year (Exercise price) | $ / shares</t>
        </is>
      </c>
      <c r="B6" s="13" t="n">
        <v>5.31</v>
      </c>
    </row>
    <row r="7">
      <c r="A7" s="4" t="inlineStr">
        <is>
          <t>Exercise during the year (Exercise price) | $ / shares</t>
        </is>
      </c>
      <c r="B7" s="13" t="n">
        <v>5.31</v>
      </c>
    </row>
    <row r="8">
      <c r="A8" s="4" t="inlineStr">
        <is>
          <t>Outstanding at beginning of the year (Total) | $</t>
        </is>
      </c>
      <c r="B8" s="6" t="n">
        <v>40668</v>
      </c>
    </row>
    <row r="9">
      <c r="A9" s="4" t="inlineStr">
        <is>
          <t>Exercised during the year (Total) | $</t>
        </is>
      </c>
      <c r="B9" s="6" t="n">
        <v>-40668</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40" customWidth="1" min="2" max="2"/>
    <col width="40" customWidth="1" min="3" max="3"/>
    <col width="40" customWidth="1" min="4" max="4"/>
  </cols>
  <sheetData>
    <row r="1">
      <c r="A1" s="1" t="inlineStr">
        <is>
          <t>Share-based payments - MIP II (Details) $ in Thousands</t>
        </is>
      </c>
      <c r="B1" s="2" t="inlineStr">
        <is>
          <t>12 Months Ended</t>
        </is>
      </c>
    </row>
    <row r="2">
      <c r="B2" s="2" t="inlineStr">
        <is>
          <t>Dec. 31, 2023 USD ($) EquityInstruments</t>
        </is>
      </c>
      <c r="C2" s="2" t="inlineStr">
        <is>
          <t>Dec. 31, 2022 USD ($) EquityInstruments</t>
        </is>
      </c>
      <c r="D2" s="2" t="inlineStr">
        <is>
          <t>Dec. 31, 2021 USD ($) EquityInstruments</t>
        </is>
      </c>
    </row>
    <row r="3">
      <c r="A3" s="3" t="inlineStr">
        <is>
          <t>Share-based payments</t>
        </is>
      </c>
      <c r="B3" s="4" t="inlineStr">
        <is>
          <t xml:space="preserve"> </t>
        </is>
      </c>
      <c r="C3" s="4" t="inlineStr">
        <is>
          <t xml:space="preserve"> </t>
        </is>
      </c>
      <c r="D3" s="4" t="inlineStr">
        <is>
          <t xml:space="preserve"> </t>
        </is>
      </c>
    </row>
    <row r="4">
      <c r="A4" s="4" t="inlineStr">
        <is>
          <t>Expense arising from equity-settled share-based payments transactions</t>
        </is>
      </c>
      <c r="B4" s="6" t="n">
        <v>6048</v>
      </c>
      <c r="C4" s="6" t="n">
        <v>5074</v>
      </c>
      <c r="D4" s="6" t="n">
        <v>4410</v>
      </c>
    </row>
    <row r="5">
      <c r="A5" s="4" t="inlineStr">
        <is>
          <t>MIP II</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Granted | EquityInstruments</t>
        </is>
      </c>
      <c r="B7" s="5" t="n">
        <v>13536960</v>
      </c>
      <c r="C7" s="4" t="inlineStr">
        <is>
          <t xml:space="preserve"> </t>
        </is>
      </c>
      <c r="D7" s="4" t="inlineStr">
        <is>
          <t xml:space="preserve"> </t>
        </is>
      </c>
    </row>
    <row r="8">
      <c r="A8" s="4" t="inlineStr">
        <is>
          <t>Vesting period</t>
        </is>
      </c>
      <c r="B8" s="4" t="inlineStr">
        <is>
          <t>5 years</t>
        </is>
      </c>
      <c r="C8" s="4" t="inlineStr">
        <is>
          <t xml:space="preserve"> </t>
        </is>
      </c>
      <c r="D8" s="4" t="inlineStr">
        <is>
          <t xml:space="preserve"> </t>
        </is>
      </c>
    </row>
    <row r="9">
      <c r="A9" s="4" t="inlineStr">
        <is>
          <t>Extension of vesting period</t>
        </is>
      </c>
      <c r="B9" s="4" t="inlineStr">
        <is>
          <t>5 years</t>
        </is>
      </c>
      <c r="C9" s="4" t="inlineStr">
        <is>
          <t xml:space="preserve"> </t>
        </is>
      </c>
      <c r="D9" s="4" t="inlineStr">
        <is>
          <t xml:space="preserve"> </t>
        </is>
      </c>
    </row>
    <row r="10">
      <c r="A10" s="4" t="inlineStr">
        <is>
          <t>Carrying amount of the liability</t>
        </is>
      </c>
      <c r="B10" s="6" t="n">
        <v>1433</v>
      </c>
      <c r="C10" s="5" t="n">
        <v>1562</v>
      </c>
      <c r="D10" s="4" t="inlineStr">
        <is>
          <t xml:space="preserve"> </t>
        </is>
      </c>
    </row>
    <row r="11">
      <c r="A11" s="4" t="inlineStr">
        <is>
          <t>Compensation (benefit) recorded in the consolidated statement of operations</t>
        </is>
      </c>
      <c r="B11" s="6" t="n">
        <v>119</v>
      </c>
      <c r="C11" s="6" t="n">
        <v>4365</v>
      </c>
      <c r="D11" s="6" t="n">
        <v>2984</v>
      </c>
    </row>
    <row r="12">
      <c r="A12" s="4" t="inlineStr">
        <is>
          <t>Exercised during the year (shares) | EquityInstruments</t>
        </is>
      </c>
      <c r="B12" s="5" t="n">
        <v>0</v>
      </c>
      <c r="C12" s="5" t="n">
        <v>0</v>
      </c>
      <c r="D12"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Benefit) expense recognized in retention plans (Details) - USD ($) $ in Thousands</t>
        </is>
      </c>
      <c r="B1" s="2" t="inlineStr">
        <is>
          <t>12 Months Ended</t>
        </is>
      </c>
    </row>
    <row r="2">
      <c r="B2" s="2" t="inlineStr">
        <is>
          <t>Dec. 31, 2023</t>
        </is>
      </c>
      <c r="C2" s="2" t="inlineStr">
        <is>
          <t>Dec. 31, 2022</t>
        </is>
      </c>
      <c r="D2" s="2" t="inlineStr">
        <is>
          <t>Dec. 31, 2021</t>
        </is>
      </c>
    </row>
    <row r="3">
      <c r="A3" s="3" t="inlineStr">
        <is>
          <t>Share-based payments</t>
        </is>
      </c>
      <c r="B3" s="4" t="inlineStr">
        <is>
          <t xml:space="preserve"> </t>
        </is>
      </c>
      <c r="C3" s="4" t="inlineStr">
        <is>
          <t xml:space="preserve"> </t>
        </is>
      </c>
      <c r="D3" s="4" t="inlineStr">
        <is>
          <t xml:space="preserve"> </t>
        </is>
      </c>
    </row>
    <row r="4">
      <c r="A4" s="4" t="inlineStr">
        <is>
          <t>(Benefit) expense arising from cash-settled share-based payments transactions</t>
        </is>
      </c>
      <c r="B4" s="6" t="n">
        <v>-119</v>
      </c>
      <c r="C4" s="6" t="n">
        <v>-4365</v>
      </c>
      <c r="D4" s="6" t="n">
        <v>-2984</v>
      </c>
    </row>
    <row r="5">
      <c r="A5" s="4" t="inlineStr">
        <is>
          <t>Expense arising from equity-settled share-based payments transactions</t>
        </is>
      </c>
      <c r="B5" s="5" t="n">
        <v>6048</v>
      </c>
      <c r="C5" s="5" t="n">
        <v>5074</v>
      </c>
      <c r="D5" s="5" t="n">
        <v>4410</v>
      </c>
    </row>
    <row r="6">
      <c r="A6" s="4" t="inlineStr">
        <is>
          <t>Total expense arising from share-based payments transactions</t>
        </is>
      </c>
      <c r="B6" s="6" t="n">
        <v>5929</v>
      </c>
      <c r="C6" s="6" t="n">
        <v>709</v>
      </c>
      <c r="D6" s="6" t="n">
        <v>142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7" customWidth="1" min="2" max="2"/>
    <col width="15" customWidth="1" min="3" max="3"/>
    <col width="50" customWidth="1" min="4" max="4"/>
    <col width="50" customWidth="1" min="5" max="5"/>
    <col width="43" customWidth="1" min="6" max="6"/>
  </cols>
  <sheetData>
    <row r="1">
      <c r="A1" s="1" t="inlineStr">
        <is>
          <t>Share-based payments - Board of Directors Incentive Plan (BoDIP) (Details) $ in Thousands</t>
        </is>
      </c>
      <c r="C1" s="2" t="inlineStr">
        <is>
          <t>1 Months Ended</t>
        </is>
      </c>
      <c r="D1" s="2" t="inlineStr">
        <is>
          <t>12 Months Ended</t>
        </is>
      </c>
    </row>
    <row r="2">
      <c r="B2" s="2" t="inlineStr">
        <is>
          <t>Dec. 31, 2023 USD ($) EquityInstruments shares</t>
        </is>
      </c>
      <c r="C2" s="2" t="inlineStr">
        <is>
          <t>Apr. 30, 2018</t>
        </is>
      </c>
      <c r="D2" s="2" t="inlineStr">
        <is>
          <t>Dec. 31, 2023 EquityInstruments $ / shares shares</t>
        </is>
      </c>
      <c r="E2" s="2" t="inlineStr">
        <is>
          <t>Dec. 31, 2022 EquityInstruments $ / shares shares</t>
        </is>
      </c>
      <c r="F2" s="2" t="inlineStr">
        <is>
          <t>Dec. 31, 2021 EquityInstruments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hares | shares</t>
        </is>
      </c>
      <c r="B4" s="5" t="n">
        <v>14525694</v>
      </c>
      <c r="C4" s="4" t="inlineStr">
        <is>
          <t xml:space="preserve"> </t>
        </is>
      </c>
      <c r="D4" s="5" t="n">
        <v>14525694</v>
      </c>
      <c r="E4" s="5" t="n">
        <v>13452393</v>
      </c>
      <c r="F4" s="4" t="inlineStr">
        <is>
          <t xml:space="preserve"> </t>
        </is>
      </c>
    </row>
    <row r="5">
      <c r="A5" s="4" t="inlineStr">
        <is>
          <t>BODI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 xml:space="preserve"> </t>
        </is>
      </c>
      <c r="C7" s="4" t="inlineStr">
        <is>
          <t>5 years</t>
        </is>
      </c>
      <c r="D7" s="4" t="inlineStr">
        <is>
          <t>5 years</t>
        </is>
      </c>
      <c r="E7" s="4" t="inlineStr">
        <is>
          <t xml:space="preserve"> </t>
        </is>
      </c>
      <c r="F7" s="4" t="inlineStr">
        <is>
          <t xml:space="preserve"> </t>
        </is>
      </c>
    </row>
    <row r="8">
      <c r="A8" s="4" t="inlineStr">
        <is>
          <t>Exercise price | $ / shares</t>
        </is>
      </c>
      <c r="B8" s="4" t="inlineStr">
        <is>
          <t xml:space="preserve"> </t>
        </is>
      </c>
      <c r="C8" s="4" t="inlineStr">
        <is>
          <t xml:space="preserve"> </t>
        </is>
      </c>
      <c r="D8" s="13" t="n">
        <v>21.14</v>
      </c>
      <c r="E8" s="13" t="n">
        <v>33.8</v>
      </c>
      <c r="F8" s="13" t="n">
        <v>32.23</v>
      </c>
    </row>
    <row r="9">
      <c r="A9" s="4" t="inlineStr">
        <is>
          <t>Shares available to be exercised | EquityInstruments</t>
        </is>
      </c>
      <c r="B9" s="5" t="n">
        <v>4781769</v>
      </c>
      <c r="C9" s="4" t="inlineStr">
        <is>
          <t xml:space="preserve"> </t>
        </is>
      </c>
      <c r="D9" s="5" t="n">
        <v>4781769</v>
      </c>
      <c r="E9" s="5" t="n">
        <v>5945417</v>
      </c>
      <c r="F9" s="5" t="n">
        <v>4589726</v>
      </c>
    </row>
    <row r="10">
      <c r="A10" s="4" t="inlineStr">
        <is>
          <t>Treasury shares | shares</t>
        </is>
      </c>
      <c r="B10" s="5" t="n">
        <v>370860</v>
      </c>
      <c r="C10" s="4" t="inlineStr">
        <is>
          <t xml:space="preserve"> </t>
        </is>
      </c>
      <c r="D10" s="5" t="n">
        <v>370860</v>
      </c>
      <c r="E10" s="4" t="inlineStr">
        <is>
          <t xml:space="preserve"> </t>
        </is>
      </c>
      <c r="F10" s="4" t="inlineStr">
        <is>
          <t xml:space="preserve"> </t>
        </is>
      </c>
    </row>
    <row r="11">
      <c r="A11" s="4" t="inlineStr">
        <is>
          <t>Cost of extensions to LTIP approved | $</t>
        </is>
      </c>
      <c r="B11" s="6" t="n">
        <v>640</v>
      </c>
      <c r="C11" s="4" t="inlineStr">
        <is>
          <t xml:space="preserve"> </t>
        </is>
      </c>
      <c r="D11" s="4" t="inlineStr">
        <is>
          <t xml:space="preserve"> </t>
        </is>
      </c>
      <c r="E11" s="4" t="inlineStr">
        <is>
          <t xml:space="preserve"> </t>
        </is>
      </c>
      <c r="F11" s="4" t="inlineStr">
        <is>
          <t xml:space="preserve"> </t>
        </is>
      </c>
    </row>
    <row r="12">
      <c r="A12" s="4" t="inlineStr">
        <is>
          <t>Cost of extensions net of withheld taxes | $</t>
        </is>
      </c>
      <c r="B12" s="6" t="n">
        <v>452</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7" customWidth="1" min="1" max="1"/>
    <col width="21" customWidth="1" min="2" max="2"/>
    <col width="21" customWidth="1" min="3" max="3"/>
    <col width="58" customWidth="1" min="4" max="4"/>
    <col width="58" customWidth="1" min="5" max="5"/>
    <col width="22" customWidth="1" min="6" max="6"/>
  </cols>
  <sheetData>
    <row r="1">
      <c r="A1" s="1" t="inlineStr">
        <is>
          <t>Equity - Authorized shares and secondary follow-on equity offering (Details)</t>
        </is>
      </c>
      <c r="D1" s="2" t="inlineStr">
        <is>
          <t>12 Months Ended</t>
        </is>
      </c>
    </row>
    <row r="2">
      <c r="B2" s="2" t="inlineStr">
        <is>
          <t>Nov. 22, 2023 shares</t>
        </is>
      </c>
      <c r="C2" s="2" t="inlineStr">
        <is>
          <t>Dec. 20, 2021 shares</t>
        </is>
      </c>
      <c r="D2" s="2" t="inlineStr">
        <is>
          <t>Dec. 31, 2023 USD ($) EquityInstruments $ / shares shares</t>
        </is>
      </c>
      <c r="E2" s="2" t="inlineStr">
        <is>
          <t>Dec. 31, 2022 USD ($) EquityInstruments $ / shares shares</t>
        </is>
      </c>
      <c r="F2" s="2" t="inlineStr">
        <is>
          <t>Dec. 31, 2021 USD ($)</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 $ / shares</t>
        </is>
      </c>
      <c r="B4" s="4" t="inlineStr">
        <is>
          <t xml:space="preserve"> </t>
        </is>
      </c>
      <c r="C4" s="4" t="inlineStr">
        <is>
          <t xml:space="preserve"> </t>
        </is>
      </c>
      <c r="D4" s="6" t="n">
        <v>0</v>
      </c>
      <c r="E4" s="6" t="n">
        <v>0</v>
      </c>
      <c r="F4" s="4" t="inlineStr">
        <is>
          <t xml:space="preserve"> </t>
        </is>
      </c>
    </row>
    <row r="5">
      <c r="A5" s="4" t="inlineStr">
        <is>
          <t>Number of authorized shares</t>
        </is>
      </c>
      <c r="B5" s="4" t="inlineStr">
        <is>
          <t xml:space="preserve"> </t>
        </is>
      </c>
      <c r="C5" s="4" t="inlineStr">
        <is>
          <t xml:space="preserve"> </t>
        </is>
      </c>
      <c r="D5" s="5" t="n">
        <v>1165976677</v>
      </c>
      <c r="E5" s="5" t="n">
        <v>1165976677</v>
      </c>
      <c r="F5" s="4" t="inlineStr">
        <is>
          <t xml:space="preserve"> </t>
        </is>
      </c>
    </row>
    <row r="6">
      <c r="A6" s="4" t="inlineStr">
        <is>
          <t>Treasury shares</t>
        </is>
      </c>
      <c r="B6" s="4" t="inlineStr">
        <is>
          <t xml:space="preserve"> </t>
        </is>
      </c>
      <c r="C6" s="4" t="inlineStr">
        <is>
          <t xml:space="preserve"> </t>
        </is>
      </c>
      <c r="D6" s="5" t="n">
        <v>-14525694</v>
      </c>
      <c r="E6" s="5" t="n">
        <v>-13452393</v>
      </c>
      <c r="F6" s="4" t="inlineStr">
        <is>
          <t xml:space="preserve"> </t>
        </is>
      </c>
    </row>
    <row r="7">
      <c r="A7" s="4" t="inlineStr">
        <is>
          <t>Shares fully subscribed and paid</t>
        </is>
      </c>
      <c r="B7" s="4" t="inlineStr">
        <is>
          <t xml:space="preserve"> </t>
        </is>
      </c>
      <c r="C7" s="4" t="inlineStr">
        <is>
          <t xml:space="preserve"> </t>
        </is>
      </c>
      <c r="D7" s="5" t="n">
        <v>1151450983</v>
      </c>
      <c r="E7" s="5" t="n">
        <v>1152524284</v>
      </c>
      <c r="F7" s="4" t="inlineStr">
        <is>
          <t xml:space="preserve"> </t>
        </is>
      </c>
    </row>
    <row r="8">
      <c r="A8" s="4" t="inlineStr">
        <is>
          <t>Forfeited during the year | EquityInstruments</t>
        </is>
      </c>
      <c r="B8" s="4" t="inlineStr">
        <is>
          <t xml:space="preserve"> </t>
        </is>
      </c>
      <c r="C8" s="4" t="inlineStr">
        <is>
          <t xml:space="preserve"> </t>
        </is>
      </c>
      <c r="D8" s="5" t="n">
        <v>330453</v>
      </c>
      <c r="E8" s="5" t="n">
        <v>103712</v>
      </c>
      <c r="F8" s="4" t="inlineStr">
        <is>
          <t xml:space="preserve"> </t>
        </is>
      </c>
    </row>
    <row r="9">
      <c r="A9" s="4" t="inlineStr">
        <is>
          <t>Legal reserve | $</t>
        </is>
      </c>
      <c r="B9" s="4" t="inlineStr">
        <is>
          <t xml:space="preserve"> </t>
        </is>
      </c>
      <c r="C9" s="4" t="inlineStr">
        <is>
          <t xml:space="preserve"> </t>
        </is>
      </c>
      <c r="D9" s="6" t="n">
        <v>17363000</v>
      </c>
      <c r="E9" s="6" t="n">
        <v>17363000</v>
      </c>
      <c r="F9" s="6" t="n">
        <v>17363000</v>
      </c>
    </row>
    <row r="10">
      <c r="A10" s="4" t="inlineStr">
        <is>
          <t>Legal reserve as a percent of capital stock</t>
        </is>
      </c>
      <c r="B10" s="4" t="inlineStr">
        <is>
          <t xml:space="preserve"> </t>
        </is>
      </c>
      <c r="C10" s="4" t="inlineStr">
        <is>
          <t xml:space="preserve"> </t>
        </is>
      </c>
      <c r="D10" s="12" t="n">
        <v>0.07000000000000001</v>
      </c>
      <c r="E10" s="12" t="n">
        <v>0.07000000000000001</v>
      </c>
      <c r="F10" s="12" t="n">
        <v>0.07000000000000001</v>
      </c>
    </row>
    <row r="11">
      <c r="A11" s="4" t="inlineStr">
        <is>
          <t>Withholding tax on dividends distributions (as a percent)</t>
        </is>
      </c>
      <c r="B11" s="4" t="inlineStr">
        <is>
          <t xml:space="preserve"> </t>
        </is>
      </c>
      <c r="C11" s="4" t="inlineStr">
        <is>
          <t xml:space="preserve"> </t>
        </is>
      </c>
      <c r="D11" s="12" t="n">
        <v>0.1</v>
      </c>
      <c r="E11" s="4" t="inlineStr">
        <is>
          <t xml:space="preserve"> </t>
        </is>
      </c>
      <c r="F11" s="4" t="inlineStr">
        <is>
          <t xml:space="preserve"> </t>
        </is>
      </c>
    </row>
    <row r="12">
      <c r="A12" s="4" t="inlineStr">
        <is>
          <t>Tax rate for dividends which exceeds the CUFIN and CUFINRE</t>
        </is>
      </c>
      <c r="B12" s="4" t="inlineStr">
        <is>
          <t xml:space="preserve"> </t>
        </is>
      </c>
      <c r="C12" s="4" t="inlineStr">
        <is>
          <t xml:space="preserve"> </t>
        </is>
      </c>
      <c r="D12" s="11" t="n">
        <v>0.4286</v>
      </c>
      <c r="E12" s="4" t="inlineStr">
        <is>
          <t xml:space="preserve"> </t>
        </is>
      </c>
      <c r="F12" s="4" t="inlineStr">
        <is>
          <t xml:space="preserve"> </t>
        </is>
      </c>
    </row>
    <row r="13">
      <c r="A13" s="4" t="inlineStr">
        <is>
          <t>Balance amount | $</t>
        </is>
      </c>
      <c r="B13" s="4" t="inlineStr">
        <is>
          <t xml:space="preserve"> </t>
        </is>
      </c>
      <c r="C13" s="4" t="inlineStr">
        <is>
          <t xml:space="preserve"> </t>
        </is>
      </c>
      <c r="D13" s="15" t="n">
        <v>0.1</v>
      </c>
      <c r="E13" s="15" t="n">
        <v>0.1</v>
      </c>
      <c r="F13" s="4" t="inlineStr">
        <is>
          <t xml:space="preserve"> </t>
        </is>
      </c>
    </row>
    <row r="14">
      <c r="A14" s="4" t="inlineStr">
        <is>
          <t>Series A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authorized shares</t>
        </is>
      </c>
      <c r="B16" s="4" t="inlineStr">
        <is>
          <t xml:space="preserve"> </t>
        </is>
      </c>
      <c r="C16" s="4" t="inlineStr">
        <is>
          <t xml:space="preserve"> </t>
        </is>
      </c>
      <c r="D16" s="5" t="n">
        <v>1165976677</v>
      </c>
      <c r="E16" s="5" t="n">
        <v>1108462804</v>
      </c>
      <c r="F16" s="4" t="inlineStr">
        <is>
          <t xml:space="preserve"> </t>
        </is>
      </c>
    </row>
    <row r="17">
      <c r="A17" s="4" t="inlineStr">
        <is>
          <t>Conversion of equivalent number of shares</t>
        </is>
      </c>
      <c r="B17" s="5" t="n">
        <v>57513873</v>
      </c>
      <c r="C17" s="4" t="inlineStr">
        <is>
          <t xml:space="preserve"> </t>
        </is>
      </c>
      <c r="D17" s="4" t="inlineStr">
        <is>
          <t xml:space="preserve"> </t>
        </is>
      </c>
      <c r="E17" s="4" t="inlineStr">
        <is>
          <t xml:space="preserve"> </t>
        </is>
      </c>
      <c r="F17" s="4" t="inlineStr">
        <is>
          <t xml:space="preserve"> </t>
        </is>
      </c>
    </row>
    <row r="18">
      <c r="A18" s="4" t="inlineStr">
        <is>
          <t>Series B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authorized shares</t>
        </is>
      </c>
      <c r="B20" s="4" t="inlineStr">
        <is>
          <t xml:space="preserve"> </t>
        </is>
      </c>
      <c r="C20" s="4" t="inlineStr">
        <is>
          <t xml:space="preserve"> </t>
        </is>
      </c>
      <c r="D20" s="4" t="inlineStr">
        <is>
          <t xml:space="preserve"> </t>
        </is>
      </c>
      <c r="E20" s="5" t="n">
        <v>57513873</v>
      </c>
      <c r="F20" s="4" t="inlineStr">
        <is>
          <t xml:space="preserve"> </t>
        </is>
      </c>
    </row>
    <row r="21">
      <c r="A21" s="4" t="inlineStr">
        <is>
          <t>Number of outstanding shares</t>
        </is>
      </c>
      <c r="B21" s="5" t="n">
        <v>57513873</v>
      </c>
      <c r="C21" s="4" t="inlineStr">
        <is>
          <t xml:space="preserve"> </t>
        </is>
      </c>
      <c r="D21" s="4" t="inlineStr">
        <is>
          <t xml:space="preserve"> </t>
        </is>
      </c>
      <c r="E21" s="4" t="inlineStr">
        <is>
          <t xml:space="preserve"> </t>
        </is>
      </c>
      <c r="F21" s="4" t="inlineStr">
        <is>
          <t xml:space="preserve"> </t>
        </is>
      </c>
    </row>
    <row r="22">
      <c r="A22" s="4" t="inlineStr">
        <is>
          <t>Conversion of equivalent number of shares</t>
        </is>
      </c>
      <c r="B22" s="4" t="inlineStr">
        <is>
          <t xml:space="preserve"> </t>
        </is>
      </c>
      <c r="C22" s="5" t="n">
        <v>30538000</v>
      </c>
      <c r="D22" s="4" t="inlineStr">
        <is>
          <t xml:space="preserve"> </t>
        </is>
      </c>
      <c r="E22" s="4" t="inlineStr">
        <is>
          <t xml:space="preserve"> </t>
        </is>
      </c>
      <c r="F22" s="4" t="inlineStr">
        <is>
          <t xml:space="preserve"> </t>
        </is>
      </c>
    </row>
    <row r="23">
      <c r="A23" s="4" t="inlineStr">
        <is>
          <t>Fixed Class 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authorized shares</t>
        </is>
      </c>
      <c r="B25" s="4" t="inlineStr">
        <is>
          <t xml:space="preserve"> </t>
        </is>
      </c>
      <c r="C25" s="4" t="inlineStr">
        <is>
          <t xml:space="preserve"> </t>
        </is>
      </c>
      <c r="D25" s="5" t="n">
        <v>24180</v>
      </c>
      <c r="E25" s="5" t="n">
        <v>24180</v>
      </c>
      <c r="F25" s="4" t="inlineStr">
        <is>
          <t xml:space="preserve"> </t>
        </is>
      </c>
    </row>
    <row r="26">
      <c r="A26" s="4" t="inlineStr">
        <is>
          <t>Shares fully subscribed and paid</t>
        </is>
      </c>
      <c r="B26" s="4" t="inlineStr">
        <is>
          <t xml:space="preserve"> </t>
        </is>
      </c>
      <c r="C26" s="4" t="inlineStr">
        <is>
          <t xml:space="preserve"> </t>
        </is>
      </c>
      <c r="D26" s="5" t="n">
        <v>24180</v>
      </c>
      <c r="E26" s="5" t="n">
        <v>24180</v>
      </c>
      <c r="F26" s="4" t="inlineStr">
        <is>
          <t xml:space="preserve"> </t>
        </is>
      </c>
    </row>
    <row r="27">
      <c r="A27" s="4" t="inlineStr">
        <is>
          <t>Fixed Class I | Series A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authorized shares</t>
        </is>
      </c>
      <c r="B29" s="4" t="inlineStr">
        <is>
          <t xml:space="preserve"> </t>
        </is>
      </c>
      <c r="C29" s="4" t="inlineStr">
        <is>
          <t xml:space="preserve"> </t>
        </is>
      </c>
      <c r="D29" s="5" t="n">
        <v>24180</v>
      </c>
      <c r="E29" s="5" t="n">
        <v>10478</v>
      </c>
      <c r="F29" s="4" t="inlineStr">
        <is>
          <t xml:space="preserve"> </t>
        </is>
      </c>
    </row>
    <row r="30">
      <c r="A30" s="4" t="inlineStr">
        <is>
          <t>Fixed Class I | Series B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authorized shares</t>
        </is>
      </c>
      <c r="B32" s="4" t="inlineStr">
        <is>
          <t xml:space="preserve"> </t>
        </is>
      </c>
      <c r="C32" s="4" t="inlineStr">
        <is>
          <t xml:space="preserve"> </t>
        </is>
      </c>
      <c r="D32" s="4" t="inlineStr">
        <is>
          <t xml:space="preserve"> </t>
        </is>
      </c>
      <c r="E32" s="5" t="n">
        <v>13702</v>
      </c>
      <c r="F32" s="4" t="inlineStr">
        <is>
          <t xml:space="preserve"> </t>
        </is>
      </c>
    </row>
    <row r="33">
      <c r="A33" s="4" t="inlineStr">
        <is>
          <t>Variable Class II</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authorized shares</t>
        </is>
      </c>
      <c r="B35" s="4" t="inlineStr">
        <is>
          <t xml:space="preserve"> </t>
        </is>
      </c>
      <c r="C35" s="4" t="inlineStr">
        <is>
          <t xml:space="preserve"> </t>
        </is>
      </c>
      <c r="D35" s="5" t="n">
        <v>1165952497</v>
      </c>
      <c r="E35" s="5" t="n">
        <v>1165952497</v>
      </c>
      <c r="F35" s="4" t="inlineStr">
        <is>
          <t xml:space="preserve"> </t>
        </is>
      </c>
    </row>
    <row r="36">
      <c r="A36" s="4" t="inlineStr">
        <is>
          <t>Treasury shares</t>
        </is>
      </c>
      <c r="B36" s="4" t="inlineStr">
        <is>
          <t xml:space="preserve"> </t>
        </is>
      </c>
      <c r="C36" s="4" t="inlineStr">
        <is>
          <t xml:space="preserve"> </t>
        </is>
      </c>
      <c r="D36" s="5" t="n">
        <v>-14525694</v>
      </c>
      <c r="E36" s="5" t="n">
        <v>-13452393</v>
      </c>
      <c r="F36" s="4" t="inlineStr">
        <is>
          <t xml:space="preserve"> </t>
        </is>
      </c>
    </row>
    <row r="37">
      <c r="A37" s="4" t="inlineStr">
        <is>
          <t>Shares fully subscribed and paid</t>
        </is>
      </c>
      <c r="B37" s="4" t="inlineStr">
        <is>
          <t xml:space="preserve"> </t>
        </is>
      </c>
      <c r="C37" s="4" t="inlineStr">
        <is>
          <t xml:space="preserve"> </t>
        </is>
      </c>
      <c r="D37" s="5" t="n">
        <v>1151426803</v>
      </c>
      <c r="E37" s="5" t="n">
        <v>1152500104</v>
      </c>
      <c r="F37" s="4" t="inlineStr">
        <is>
          <t xml:space="preserve"> </t>
        </is>
      </c>
    </row>
    <row r="38">
      <c r="A38" s="4" t="inlineStr">
        <is>
          <t>Variable Class II | Series A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authorized shares</t>
        </is>
      </c>
      <c r="B40" s="4" t="inlineStr">
        <is>
          <t xml:space="preserve"> </t>
        </is>
      </c>
      <c r="C40" s="4" t="inlineStr">
        <is>
          <t xml:space="preserve"> </t>
        </is>
      </c>
      <c r="D40" s="5" t="n">
        <v>1165952497</v>
      </c>
      <c r="E40" s="5" t="n">
        <v>1108452326</v>
      </c>
      <c r="F40" s="4" t="inlineStr">
        <is>
          <t xml:space="preserve"> </t>
        </is>
      </c>
    </row>
    <row r="41">
      <c r="A41" s="4" t="inlineStr">
        <is>
          <t>Variable Class II | Series B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authorized shares</t>
        </is>
      </c>
      <c r="B43" s="4" t="inlineStr">
        <is>
          <t xml:space="preserve"> </t>
        </is>
      </c>
      <c r="C43" s="4" t="inlineStr">
        <is>
          <t xml:space="preserve"> </t>
        </is>
      </c>
      <c r="D43" s="4" t="inlineStr">
        <is>
          <t xml:space="preserve"> </t>
        </is>
      </c>
      <c r="E43" s="5" t="n">
        <v>57500171</v>
      </c>
      <c r="F43" s="4" t="inlineStr">
        <is>
          <t xml:space="preserve"> </t>
        </is>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 width="40" customWidth="1" min="6" max="6"/>
    <col width="25" customWidth="1" min="7" max="7"/>
  </cols>
  <sheetData>
    <row r="1">
      <c r="A1" s="1" t="inlineStr">
        <is>
          <t>Equity - Earnings (loss) per share (Details) $ / shares in Units, shares in Thousands, $ in Thousands</t>
        </is>
      </c>
      <c r="B1" s="2" t="inlineStr">
        <is>
          <t>12 Months Ended</t>
        </is>
      </c>
    </row>
    <row r="2">
      <c r="B2" s="2" t="inlineStr">
        <is>
          <t>Dec. 31, 2023 USD ($) $ / shares shares</t>
        </is>
      </c>
      <c r="C2" s="2" t="inlineStr">
        <is>
          <t>Dec. 31, 2023 $ / shares</t>
        </is>
      </c>
      <c r="D2" s="2" t="inlineStr">
        <is>
          <t>Dec. 31, 2022 USD ($) $ / shares shares</t>
        </is>
      </c>
      <c r="E2" s="2" t="inlineStr">
        <is>
          <t>Dec. 31, 2022 $ / shares</t>
        </is>
      </c>
      <c r="F2" s="2" t="inlineStr">
        <is>
          <t>Dec. 31, 2021 USD ($) $ / shares shares</t>
        </is>
      </c>
      <c r="G2" s="2" t="inlineStr">
        <is>
          <t>Dec. 31, 2021 $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or the period | $</t>
        </is>
      </c>
      <c r="B4" s="6" t="n">
        <v>7819</v>
      </c>
      <c r="C4" s="4" t="inlineStr">
        <is>
          <t xml:space="preserve"> </t>
        </is>
      </c>
      <c r="D4" s="6" t="n">
        <v>-80224</v>
      </c>
      <c r="E4" s="4" t="inlineStr">
        <is>
          <t xml:space="preserve"> </t>
        </is>
      </c>
      <c r="F4" s="6" t="n">
        <v>106453</v>
      </c>
      <c r="G4" s="4" t="inlineStr">
        <is>
          <t xml:space="preserve"> </t>
        </is>
      </c>
    </row>
    <row r="5">
      <c r="A5" s="3" t="inlineStr">
        <is>
          <t>Weighted average number of shares outstanding (in thousa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t>
        </is>
      </c>
      <c r="B6" s="5" t="n">
        <v>1152609</v>
      </c>
      <c r="C6" s="4" t="inlineStr">
        <is>
          <t xml:space="preserve"> </t>
        </is>
      </c>
      <c r="D6" s="5" t="n">
        <v>1155030</v>
      </c>
      <c r="E6" s="4" t="inlineStr">
        <is>
          <t xml:space="preserve"> </t>
        </is>
      </c>
      <c r="F6" s="5" t="n">
        <v>1152256</v>
      </c>
      <c r="G6" s="4" t="inlineStr">
        <is>
          <t xml:space="preserve"> </t>
        </is>
      </c>
    </row>
    <row r="7">
      <c r="A7" s="4" t="inlineStr">
        <is>
          <t>Diluted</t>
        </is>
      </c>
      <c r="B7" s="5" t="n">
        <v>1165451</v>
      </c>
      <c r="C7" s="4" t="inlineStr">
        <is>
          <t xml:space="preserve"> </t>
        </is>
      </c>
      <c r="D7" s="5" t="n">
        <v>1165135</v>
      </c>
      <c r="E7" s="4" t="inlineStr">
        <is>
          <t xml:space="preserve"> </t>
        </is>
      </c>
      <c r="F7" s="5" t="n">
        <v>1165612</v>
      </c>
      <c r="G7" s="4" t="inlineStr">
        <is>
          <t xml:space="preserve"> </t>
        </is>
      </c>
    </row>
    <row r="8">
      <c r="A8" s="3" t="inlineStr">
        <is>
          <t>EPS- LPS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 (per share)</t>
        </is>
      </c>
      <c r="B9" s="7" t="n">
        <v>0.007</v>
      </c>
      <c r="C9" s="7" t="n">
        <v>0.007</v>
      </c>
      <c r="D9" s="7" t="n">
        <v>-0.06900000000000001</v>
      </c>
      <c r="E9" s="7" t="n">
        <v>-0.06900000000000001</v>
      </c>
      <c r="F9" s="7" t="n">
        <v>0.092</v>
      </c>
      <c r="G9" s="7" t="n">
        <v>0.092</v>
      </c>
    </row>
    <row r="10">
      <c r="A10" s="4" t="inlineStr">
        <is>
          <t>Diluted | (per share)</t>
        </is>
      </c>
      <c r="B10" s="7" t="n">
        <v>0.007</v>
      </c>
      <c r="C10" s="7" t="n">
        <v>0.007</v>
      </c>
      <c r="D10" s="7" t="n">
        <v>-0.06900000000000001</v>
      </c>
      <c r="E10" s="7" t="n">
        <v>-0.06900000000000001</v>
      </c>
      <c r="F10" s="7" t="n">
        <v>0.091</v>
      </c>
      <c r="G10" s="7" t="n">
        <v>0.091</v>
      </c>
    </row>
  </sheetData>
  <mergeCells count="2">
    <mergeCell ref="A1:A2"/>
    <mergeCell ref="B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cash equivalents and restricted cash</t>
        </is>
      </c>
      <c r="B3" s="4" t="inlineStr">
        <is>
          <t xml:space="preserve"> </t>
        </is>
      </c>
    </row>
    <row r="4">
      <c r="A4" s="4" t="inlineStr">
        <is>
          <t>Cash, cash equivalents and restricted cash</t>
        </is>
      </c>
      <c r="B4" s="4" t="inlineStr">
        <is>
          <t>6. Cash, cash equivalents and restricted cash As of December 31, 2023 and 2022 this caption is comprised as follow: ​ ​ ​ ​ ​ ​ ​ ​ ​ 2023 2022 Cash in banks ​ US$ 117,764 ​ US$ 77,224 Cash on hand ​ ​ 850 ​ ​ 425 Short-term investments (Highly liquid investments/ cash equivalent) ​ ​ 642,604 ​ ​ 627,331 Restricted funds held in trust related to debt service reserves ​ ​ 12,936 ​ ​ 6,873 Total cash, cash equivalents and restricted cash ​ US$ 774,154 ​ US$ 711,853 ​ As of December 31, 2023 and 2022, the Company recorded a portion of advance ticket sales by an amount of US$12,936 and US$6,873, respectively, as a restricted fund (Note 1e). The restricted funds held in Trusts are used to constitute the debt service reserves and cannot be used for purposes other than those established in the contract of the Trus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 - Income tax rates (Details) - USD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Corporate income tax rate</t>
        </is>
      </c>
      <c r="B4" s="12" t="n">
        <v>0.3</v>
      </c>
      <c r="C4" s="12" t="n">
        <v>0.3</v>
      </c>
      <c r="D4" s="12" t="n">
        <v>0.3</v>
      </c>
    </row>
    <row r="5">
      <c r="A5" s="4" t="inlineStr">
        <is>
          <t>Employee wages and benefits tax deductible (as a percent)</t>
        </is>
      </c>
      <c r="B5" s="12" t="n">
        <v>0.47</v>
      </c>
      <c r="C5" s="4" t="inlineStr">
        <is>
          <t xml:space="preserve"> </t>
        </is>
      </c>
      <c r="D5" s="4" t="inlineStr">
        <is>
          <t xml:space="preserve"> </t>
        </is>
      </c>
    </row>
    <row r="6">
      <c r="A6" s="4" t="inlineStr">
        <is>
          <t>Withholding tax on dividends distributions (as a percent)</t>
        </is>
      </c>
      <c r="B6" s="12" t="n">
        <v>0.1</v>
      </c>
      <c r="C6" s="4" t="inlineStr">
        <is>
          <t xml:space="preserve"> </t>
        </is>
      </c>
      <c r="D6" s="4" t="inlineStr">
        <is>
          <t xml:space="preserve"> </t>
        </is>
      </c>
    </row>
    <row r="7">
      <c r="A7" s="4" t="inlineStr">
        <is>
          <t>Consolidated basis tax income</t>
        </is>
      </c>
      <c r="B7" s="6" t="n">
        <v>59984</v>
      </c>
      <c r="C7" s="6" t="n">
        <v>53293</v>
      </c>
      <c r="D7" s="6" t="n">
        <v>59472</v>
      </c>
    </row>
    <row r="8">
      <c r="A8" s="4" t="inlineStr">
        <is>
          <t>Maximum</t>
        </is>
      </c>
      <c r="B8" s="4" t="inlineStr">
        <is>
          <t xml:space="preserve"> </t>
        </is>
      </c>
      <c r="C8" s="4" t="inlineStr">
        <is>
          <t xml:space="preserve"> </t>
        </is>
      </c>
      <c r="D8" s="4" t="inlineStr">
        <is>
          <t xml:space="preserve"> </t>
        </is>
      </c>
    </row>
    <row r="9">
      <c r="A9" s="3" t="inlineStr">
        <is>
          <t>Income tax</t>
        </is>
      </c>
      <c r="B9" s="4" t="inlineStr">
        <is>
          <t xml:space="preserve"> </t>
        </is>
      </c>
      <c r="C9" s="4" t="inlineStr">
        <is>
          <t xml:space="preserve"> </t>
        </is>
      </c>
      <c r="D9" s="4" t="inlineStr">
        <is>
          <t xml:space="preserve"> </t>
        </is>
      </c>
    </row>
    <row r="10">
      <c r="A10" s="4" t="inlineStr">
        <is>
          <t>Employee wages and benefits tax deductible (as a percent)</t>
        </is>
      </c>
      <c r="B10" s="12" t="n">
        <v>0.53</v>
      </c>
      <c r="C10" s="4" t="inlineStr">
        <is>
          <t xml:space="preserve"> </t>
        </is>
      </c>
      <c r="D10" s="4" t="inlineStr">
        <is>
          <t xml:space="preserve"> </t>
        </is>
      </c>
    </row>
    <row r="11">
      <c r="A11" s="4" t="inlineStr">
        <is>
          <t>Guatemala</t>
        </is>
      </c>
      <c r="B11" s="4" t="inlineStr">
        <is>
          <t xml:space="preserve"> </t>
        </is>
      </c>
      <c r="C11" s="4" t="inlineStr">
        <is>
          <t xml:space="preserve"> </t>
        </is>
      </c>
      <c r="D11" s="4" t="inlineStr">
        <is>
          <t xml:space="preserve"> </t>
        </is>
      </c>
    </row>
    <row r="12">
      <c r="A12" s="3" t="inlineStr">
        <is>
          <t>Income tax</t>
        </is>
      </c>
      <c r="B12" s="4" t="inlineStr">
        <is>
          <t xml:space="preserve"> </t>
        </is>
      </c>
      <c r="C12" s="4" t="inlineStr">
        <is>
          <t xml:space="preserve"> </t>
        </is>
      </c>
      <c r="D12" s="4" t="inlineStr">
        <is>
          <t xml:space="preserve"> </t>
        </is>
      </c>
    </row>
    <row r="13">
      <c r="A13" s="4" t="inlineStr">
        <is>
          <t>Corporate income tax rate</t>
        </is>
      </c>
      <c r="B13" s="12" t="n">
        <v>0.25</v>
      </c>
      <c r="C13" s="12" t="n">
        <v>0.25</v>
      </c>
      <c r="D13" s="4" t="inlineStr">
        <is>
          <t xml:space="preserve"> </t>
        </is>
      </c>
    </row>
    <row r="14">
      <c r="A14" s="4" t="inlineStr">
        <is>
          <t>Costa Rica</t>
        </is>
      </c>
      <c r="B14" s="4" t="inlineStr">
        <is>
          <t xml:space="preserve"> </t>
        </is>
      </c>
      <c r="C14" s="4" t="inlineStr">
        <is>
          <t xml:space="preserve"> </t>
        </is>
      </c>
      <c r="D14" s="4" t="inlineStr">
        <is>
          <t xml:space="preserve"> </t>
        </is>
      </c>
    </row>
    <row r="15">
      <c r="A15" s="3" t="inlineStr">
        <is>
          <t>Income tax</t>
        </is>
      </c>
      <c r="B15" s="4" t="inlineStr">
        <is>
          <t xml:space="preserve"> </t>
        </is>
      </c>
      <c r="C15" s="4" t="inlineStr">
        <is>
          <t xml:space="preserve"> </t>
        </is>
      </c>
      <c r="D15" s="4" t="inlineStr">
        <is>
          <t xml:space="preserve"> </t>
        </is>
      </c>
    </row>
    <row r="16">
      <c r="A16" s="4" t="inlineStr">
        <is>
          <t>Corporate income tax rate</t>
        </is>
      </c>
      <c r="B16" s="4" t="inlineStr">
        <is>
          <t xml:space="preserve"> </t>
        </is>
      </c>
      <c r="C16" s="12" t="n">
        <v>0.3</v>
      </c>
      <c r="D16" s="4" t="inlineStr">
        <is>
          <t xml:space="preserve"> </t>
        </is>
      </c>
    </row>
    <row r="17">
      <c r="A17" s="4" t="inlineStr">
        <is>
          <t>Period in which tax losses can be carried forward</t>
        </is>
      </c>
      <c r="B17" s="4" t="inlineStr">
        <is>
          <t>3 years</t>
        </is>
      </c>
      <c r="C17" s="4" t="inlineStr">
        <is>
          <t xml:space="preserve"> </t>
        </is>
      </c>
      <c r="D17" s="4" t="inlineStr">
        <is>
          <t xml:space="preserve"> </t>
        </is>
      </c>
    </row>
    <row r="18">
      <c r="A18" s="4" t="inlineStr">
        <is>
          <t>El Salvador</t>
        </is>
      </c>
      <c r="B18" s="4" t="inlineStr">
        <is>
          <t xml:space="preserve"> </t>
        </is>
      </c>
      <c r="C18" s="4" t="inlineStr">
        <is>
          <t xml:space="preserve"> </t>
        </is>
      </c>
      <c r="D18" s="4" t="inlineStr">
        <is>
          <t xml:space="preserve"> </t>
        </is>
      </c>
    </row>
    <row r="19">
      <c r="A19" s="3" t="inlineStr">
        <is>
          <t>Income tax</t>
        </is>
      </c>
      <c r="B19" s="4" t="inlineStr">
        <is>
          <t xml:space="preserve"> </t>
        </is>
      </c>
      <c r="C19" s="4" t="inlineStr">
        <is>
          <t xml:space="preserve"> </t>
        </is>
      </c>
      <c r="D19" s="4" t="inlineStr">
        <is>
          <t xml:space="preserve"> </t>
        </is>
      </c>
    </row>
    <row r="20">
      <c r="A20" s="4" t="inlineStr">
        <is>
          <t>Corporate income tax rate</t>
        </is>
      </c>
      <c r="B20" s="4" t="inlineStr">
        <is>
          <t xml:space="preserve"> </t>
        </is>
      </c>
      <c r="C20" s="4" t="inlineStr">
        <is>
          <t xml:space="preserve"> </t>
        </is>
      </c>
      <c r="D20" s="12" t="n">
        <v>0.3</v>
      </c>
    </row>
    <row r="21">
      <c r="A21" s="4" t="inlineStr">
        <is>
          <t>Mexico</t>
        </is>
      </c>
      <c r="B21" s="4" t="inlineStr">
        <is>
          <t xml:space="preserve"> </t>
        </is>
      </c>
      <c r="C21" s="4" t="inlineStr">
        <is>
          <t xml:space="preserve"> </t>
        </is>
      </c>
      <c r="D21" s="4" t="inlineStr">
        <is>
          <t xml:space="preserve"> </t>
        </is>
      </c>
    </row>
    <row r="22">
      <c r="A22" s="3" t="inlineStr">
        <is>
          <t>Income tax</t>
        </is>
      </c>
      <c r="B22" s="4" t="inlineStr">
        <is>
          <t xml:space="preserve"> </t>
        </is>
      </c>
      <c r="C22" s="4" t="inlineStr">
        <is>
          <t xml:space="preserve"> </t>
        </is>
      </c>
      <c r="D22" s="4" t="inlineStr">
        <is>
          <t xml:space="preserve"> </t>
        </is>
      </c>
    </row>
    <row r="23">
      <c r="A23" s="4" t="inlineStr">
        <is>
          <t>Period in which tax losses can be carried forward</t>
        </is>
      </c>
      <c r="B23" s="4" t="inlineStr">
        <is>
          <t>1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 Analysis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Current year income tax expense</t>
        </is>
      </c>
      <c r="B4" s="6" t="n">
        <v>-21939</v>
      </c>
      <c r="C4" s="6" t="n">
        <v>-15456</v>
      </c>
      <c r="D4" s="6" t="n">
        <v>-17903</v>
      </c>
    </row>
    <row r="5">
      <c r="A5" s="4" t="inlineStr">
        <is>
          <t>Deferred income tax (expense)</t>
        </is>
      </c>
      <c r="B5" s="5" t="n">
        <v>22316</v>
      </c>
      <c r="C5" s="5" t="n">
        <v>67595</v>
      </c>
      <c r="D5" s="5" t="n">
        <v>-12670</v>
      </c>
    </row>
    <row r="6">
      <c r="A6" s="4" t="inlineStr">
        <is>
          <t>Total income tax benefit (expense)</t>
        </is>
      </c>
      <c r="B6" s="5" t="n">
        <v>377</v>
      </c>
      <c r="C6" s="5" t="n">
        <v>52139</v>
      </c>
      <c r="D6" s="5" t="n">
        <v>-30573</v>
      </c>
    </row>
    <row r="7">
      <c r="A7" s="4" t="inlineStr">
        <is>
          <t>Deferred income tax expense, translation effect</t>
        </is>
      </c>
      <c r="B7" s="4" t="inlineStr">
        <is>
          <t xml:space="preserve"> </t>
        </is>
      </c>
      <c r="C7" s="4" t="inlineStr">
        <is>
          <t xml:space="preserve"> </t>
        </is>
      </c>
      <c r="D7" s="5" t="n">
        <v>118</v>
      </c>
    </row>
    <row r="8">
      <c r="A8" s="3" t="inlineStr">
        <is>
          <t>Deferred income tax related to items recognized in OCI during the year</t>
        </is>
      </c>
      <c r="B8" s="4" t="inlineStr">
        <is>
          <t xml:space="preserve"> </t>
        </is>
      </c>
      <c r="C8" s="4" t="inlineStr">
        <is>
          <t xml:space="preserve"> </t>
        </is>
      </c>
      <c r="D8" s="4" t="inlineStr">
        <is>
          <t xml:space="preserve"> </t>
        </is>
      </c>
    </row>
    <row r="9">
      <c r="A9" s="4" t="inlineStr">
        <is>
          <t>Net gain (loss) cash flow hedges</t>
        </is>
      </c>
      <c r="B9" s="5" t="n">
        <v>362</v>
      </c>
      <c r="C9" s="5" t="n">
        <v>-80</v>
      </c>
      <c r="D9" s="5" t="n">
        <v>-274</v>
      </c>
    </row>
    <row r="10">
      <c r="A10" s="4" t="inlineStr">
        <is>
          <t>Remeasurement gain (loss) of employee benefits</t>
        </is>
      </c>
      <c r="B10" s="5" t="n">
        <v>32</v>
      </c>
      <c r="C10" s="5" t="n">
        <v>-79</v>
      </c>
      <c r="D10" s="5" t="n">
        <v>138</v>
      </c>
    </row>
    <row r="11">
      <c r="A11" s="4" t="inlineStr">
        <is>
          <t>Benefit (expense) deferred income tax recognized in OCI</t>
        </is>
      </c>
      <c r="B11" s="6" t="n">
        <v>394</v>
      </c>
      <c r="C11" s="6" t="n">
        <v>-159</v>
      </c>
      <c r="D11" s="6" t="n">
        <v>-13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statutory corporate income tax rate to effective tax rate (Details) - USD ($) $ in Thousands</t>
        </is>
      </c>
      <c r="B1" s="2" t="inlineStr">
        <is>
          <t>12 Months Ended</t>
        </is>
      </c>
    </row>
    <row r="2">
      <c r="B2" s="2" t="inlineStr">
        <is>
          <t>Dec. 31, 2023</t>
        </is>
      </c>
      <c r="C2" s="2" t="inlineStr">
        <is>
          <t>Dec. 31, 2022</t>
        </is>
      </c>
      <c r="D2" s="2" t="inlineStr">
        <is>
          <t>Dec.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Statutory income tax rate</t>
        </is>
      </c>
      <c r="B4" s="6" t="n">
        <v>2233</v>
      </c>
      <c r="C4" s="6" t="n">
        <v>-39709</v>
      </c>
      <c r="D4" s="6" t="n">
        <v>41108</v>
      </c>
    </row>
    <row r="5">
      <c r="A5" s="4" t="inlineStr">
        <is>
          <t>Amendment tax return effects and other tax adjustments</t>
        </is>
      </c>
      <c r="B5" s="5" t="n">
        <v>7074</v>
      </c>
      <c r="C5" s="5" t="n">
        <v>1242</v>
      </c>
      <c r="D5" s="5" t="n">
        <v>29</v>
      </c>
    </row>
    <row r="6">
      <c r="A6" s="4" t="inlineStr">
        <is>
          <t>Inflation on furniture, intangible and equipment</t>
        </is>
      </c>
      <c r="B6" s="5" t="n">
        <v>-1370</v>
      </c>
      <c r="C6" s="5" t="n">
        <v>-309</v>
      </c>
      <c r="D6" s="5" t="n">
        <v>-2323</v>
      </c>
    </row>
    <row r="7">
      <c r="A7" s="4" t="inlineStr">
        <is>
          <t>Inflation of tax losses</t>
        </is>
      </c>
      <c r="B7" s="5" t="n">
        <v>-6734</v>
      </c>
      <c r="C7" s="5" t="n">
        <v>-4335</v>
      </c>
      <c r="D7" s="5" t="n">
        <v>-1971</v>
      </c>
    </row>
    <row r="8">
      <c r="A8" s="4" t="inlineStr">
        <is>
          <t>Foreign countries difference with Mexican statutory rate</t>
        </is>
      </c>
      <c r="B8" s="5" t="n">
        <v>21</v>
      </c>
      <c r="C8" s="5" t="n">
        <v>-9</v>
      </c>
      <c r="D8" s="5" t="n">
        <v>124</v>
      </c>
    </row>
    <row r="9">
      <c r="A9" s="4" t="inlineStr">
        <is>
          <t>Annual inflation adjustment</t>
        </is>
      </c>
      <c r="B9" s="5" t="n">
        <v>-3262</v>
      </c>
      <c r="C9" s="5" t="n">
        <v>-11200</v>
      </c>
      <c r="D9" s="5" t="n">
        <v>-7971</v>
      </c>
    </row>
    <row r="10">
      <c r="A10" s="4" t="inlineStr">
        <is>
          <t>Effect of unrecognized (recognized) NOLs</t>
        </is>
      </c>
      <c r="B10" s="5" t="n">
        <v>3030</v>
      </c>
      <c r="C10" s="5" t="n">
        <v>7</v>
      </c>
      <c r="D10" s="5" t="n">
        <v>-434</v>
      </c>
    </row>
    <row r="11">
      <c r="A11" s="4" t="inlineStr">
        <is>
          <t>Non-deductible expenses</t>
        </is>
      </c>
      <c r="B11" s="5" t="n">
        <v>26132</v>
      </c>
      <c r="C11" s="5" t="n">
        <v>7695</v>
      </c>
      <c r="D11" s="5" t="n">
        <v>2069</v>
      </c>
    </row>
    <row r="12">
      <c r="A12" s="4" t="inlineStr">
        <is>
          <t>Difference in Foreign Exchange losses for tax purposes</t>
        </is>
      </c>
      <c r="B12" s="5" t="n">
        <v>-27501</v>
      </c>
      <c r="C12" s="5" t="n">
        <v>-5521</v>
      </c>
      <c r="D12" s="4" t="inlineStr">
        <is>
          <t xml:space="preserve"> </t>
        </is>
      </c>
    </row>
    <row r="13">
      <c r="A13" s="4" t="inlineStr">
        <is>
          <t>Total income tax expense</t>
        </is>
      </c>
      <c r="B13" s="6" t="n">
        <v>-377</v>
      </c>
      <c r="C13" s="6" t="n">
        <v>-52139</v>
      </c>
      <c r="D13" s="6" t="n">
        <v>30573</v>
      </c>
    </row>
    <row r="14">
      <c r="A14" s="4" t="inlineStr">
        <is>
          <t>Statutory income tax rate</t>
        </is>
      </c>
      <c r="B14" s="12" t="n">
        <v>0.3</v>
      </c>
      <c r="C14" s="12" t="n">
        <v>0.3</v>
      </c>
      <c r="D14" s="12" t="n">
        <v>0.3</v>
      </c>
    </row>
    <row r="15">
      <c r="A15" s="4" t="inlineStr">
        <is>
          <t>Amendment tax return effects and other tax adjustments</t>
        </is>
      </c>
      <c r="B15" s="11" t="n">
        <v>0.9505</v>
      </c>
      <c r="C15" s="4" t="inlineStr">
        <is>
          <t>(0.94%)</t>
        </is>
      </c>
      <c r="D15" s="4" t="inlineStr">
        <is>
          <t>(0.02%)</t>
        </is>
      </c>
    </row>
    <row r="16">
      <c r="A16" s="4" t="inlineStr">
        <is>
          <t>Inflation on furniture, intangible and equipment</t>
        </is>
      </c>
      <c r="B16" s="4" t="inlineStr">
        <is>
          <t>(18.41%)</t>
        </is>
      </c>
      <c r="C16" s="11" t="n">
        <v>0.0023</v>
      </c>
      <c r="D16" s="4" t="inlineStr">
        <is>
          <t>(1.70%)</t>
        </is>
      </c>
    </row>
    <row r="17">
      <c r="A17" s="4" t="inlineStr">
        <is>
          <t>Inflation of tax losses</t>
        </is>
      </c>
      <c r="B17" s="4" t="inlineStr">
        <is>
          <t>(90.48%)</t>
        </is>
      </c>
      <c r="C17" s="11" t="n">
        <v>0.0328</v>
      </c>
      <c r="D17" s="4" t="inlineStr">
        <is>
          <t>(1.44%)</t>
        </is>
      </c>
    </row>
    <row r="18">
      <c r="A18" s="4" t="inlineStr">
        <is>
          <t>Foreign countries difference with Mexican statutory rate</t>
        </is>
      </c>
      <c r="B18" s="11" t="n">
        <v>0.0028</v>
      </c>
      <c r="C18" s="12" t="n">
        <v>0</v>
      </c>
      <c r="D18" s="11" t="n">
        <v>0.001</v>
      </c>
    </row>
    <row r="19">
      <c r="A19" s="4" t="inlineStr">
        <is>
          <t>Annual inflation adjustment</t>
        </is>
      </c>
      <c r="B19" s="4" t="inlineStr">
        <is>
          <t>(43.83%)</t>
        </is>
      </c>
      <c r="C19" s="11" t="n">
        <v>0.08459999999999999</v>
      </c>
      <c r="D19" s="4" t="inlineStr">
        <is>
          <t>(5.82%)</t>
        </is>
      </c>
    </row>
    <row r="20">
      <c r="A20" s="4" t="inlineStr">
        <is>
          <t>Effect of unrecognized (recognized) NOLs</t>
        </is>
      </c>
      <c r="B20" s="11" t="n">
        <v>0.4071</v>
      </c>
      <c r="C20" s="4" t="inlineStr">
        <is>
          <t xml:space="preserve"> </t>
        </is>
      </c>
      <c r="D20" s="4" t="inlineStr">
        <is>
          <t>(0.32%)</t>
        </is>
      </c>
    </row>
    <row r="21">
      <c r="A21" s="4" t="inlineStr">
        <is>
          <t>Recorded deferred taxes on tax losses</t>
        </is>
      </c>
      <c r="B21" s="4" t="inlineStr">
        <is>
          <t xml:space="preserve"> </t>
        </is>
      </c>
      <c r="C21" s="12" t="n">
        <v>0</v>
      </c>
      <c r="D21" s="4" t="inlineStr">
        <is>
          <t xml:space="preserve"> </t>
        </is>
      </c>
    </row>
    <row r="22">
      <c r="A22" s="4" t="inlineStr">
        <is>
          <t>Non-deductible expenses</t>
        </is>
      </c>
      <c r="B22" s="11" t="n">
        <v>3.5115</v>
      </c>
      <c r="C22" s="4" t="inlineStr">
        <is>
          <t>(5.81%)</t>
        </is>
      </c>
      <c r="D22" s="11" t="n">
        <v>0.0151</v>
      </c>
    </row>
    <row r="23">
      <c r="A23" s="4" t="inlineStr">
        <is>
          <t>Difference in Foreign Exchange losses for tax purposes</t>
        </is>
      </c>
      <c r="B23" s="4" t="inlineStr">
        <is>
          <t>(369.53%)</t>
        </is>
      </c>
      <c r="C23" s="11" t="n">
        <v>0.0417</v>
      </c>
      <c r="D23" s="4" t="inlineStr">
        <is>
          <t xml:space="preserve"> </t>
        </is>
      </c>
    </row>
    <row r="24">
      <c r="A24" s="4" t="inlineStr">
        <is>
          <t>Total effective tax rate</t>
        </is>
      </c>
      <c r="B24" s="4" t="inlineStr">
        <is>
          <t>(5.06%)</t>
        </is>
      </c>
      <c r="C24" s="11" t="n">
        <v>0.3939</v>
      </c>
      <c r="D24" s="11" t="n">
        <v>0.223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nalysis of deferred taxes (Details) - USD ($) $ in Thousands</t>
        </is>
      </c>
      <c r="B1" s="2" t="inlineStr">
        <is>
          <t>12 Months Ended</t>
        </is>
      </c>
    </row>
    <row r="2">
      <c r="B2" s="2" t="inlineStr">
        <is>
          <t>Dec. 31, 2023</t>
        </is>
      </c>
      <c r="C2" s="2" t="inlineStr">
        <is>
          <t>Dec. 31, 2022</t>
        </is>
      </c>
      <c r="D2" s="2" t="inlineStr">
        <is>
          <t>Dec. 31, 2021</t>
        </is>
      </c>
    </row>
    <row r="3">
      <c r="A3" s="3" t="inlineStr">
        <is>
          <t>Analysis of consolidated deferred taxes</t>
        </is>
      </c>
      <c r="B3" s="4" t="inlineStr">
        <is>
          <t xml:space="preserve"> </t>
        </is>
      </c>
      <c r="C3" s="4" t="inlineStr">
        <is>
          <t xml:space="preserve"> </t>
        </is>
      </c>
      <c r="D3" s="4" t="inlineStr">
        <is>
          <t xml:space="preserve"> </t>
        </is>
      </c>
    </row>
    <row r="4">
      <c r="A4" s="4" t="inlineStr">
        <is>
          <t>Net operating gain (loss)</t>
        </is>
      </c>
      <c r="B4" s="6" t="n">
        <v>-222710</v>
      </c>
      <c r="C4" s="6" t="n">
        <v>-43689</v>
      </c>
      <c r="D4" s="6" t="n">
        <v>-397030</v>
      </c>
    </row>
    <row r="5">
      <c r="A5" s="4" t="inlineStr">
        <is>
          <t>Deferred income tax assets</t>
        </is>
      </c>
      <c r="B5" s="5" t="n">
        <v>1165543</v>
      </c>
      <c r="C5" s="5" t="n">
        <v>966420</v>
      </c>
      <c r="D5" s="4" t="inlineStr">
        <is>
          <t xml:space="preserve"> </t>
        </is>
      </c>
    </row>
    <row r="6">
      <c r="A6" s="4" t="inlineStr">
        <is>
          <t>Deferred income tax liabilities</t>
        </is>
      </c>
      <c r="B6" s="5" t="n">
        <v>945227</v>
      </c>
      <c r="C6" s="5" t="n">
        <v>768872</v>
      </c>
      <c r="D6" s="4" t="inlineStr">
        <is>
          <t xml:space="preserve"> </t>
        </is>
      </c>
    </row>
    <row r="7">
      <c r="A7" s="4" t="inlineStr">
        <is>
          <t>Deferred tax liability, net</t>
        </is>
      </c>
      <c r="B7" s="5" t="n">
        <v>220316</v>
      </c>
      <c r="C7" s="5" t="n">
        <v>197548</v>
      </c>
      <c r="D7" s="5" t="n">
        <v>130081</v>
      </c>
    </row>
    <row r="8">
      <c r="A8" s="3" t="inlineStr">
        <is>
          <t>Reflected in consolidated statement of financial position</t>
        </is>
      </c>
      <c r="B8" s="4" t="inlineStr">
        <is>
          <t xml:space="preserve"> </t>
        </is>
      </c>
      <c r="C8" s="4" t="inlineStr">
        <is>
          <t xml:space="preserve"> </t>
        </is>
      </c>
      <c r="D8" s="4" t="inlineStr">
        <is>
          <t xml:space="preserve"> </t>
        </is>
      </c>
    </row>
    <row r="9">
      <c r="A9" s="4" t="inlineStr">
        <is>
          <t>Deferred tax assets</t>
        </is>
      </c>
      <c r="B9" s="5" t="n">
        <v>236026</v>
      </c>
      <c r="C9" s="5" t="n">
        <v>208010</v>
      </c>
      <c r="D9" s="4" t="inlineStr">
        <is>
          <t xml:space="preserve"> </t>
        </is>
      </c>
    </row>
    <row r="10">
      <c r="A10" s="4" t="inlineStr">
        <is>
          <t>Deferred tax liabilities</t>
        </is>
      </c>
      <c r="B10" s="5" t="n">
        <v>-15710</v>
      </c>
      <c r="C10" s="5" t="n">
        <v>-10462</v>
      </c>
      <c r="D10" s="4" t="inlineStr">
        <is>
          <t xml:space="preserve"> </t>
        </is>
      </c>
    </row>
    <row r="11">
      <c r="A11" s="4" t="inlineStr">
        <is>
          <t>Deferred tax liability, net</t>
        </is>
      </c>
      <c r="B11" s="5" t="n">
        <v>220316</v>
      </c>
      <c r="C11" s="5" t="n">
        <v>197548</v>
      </c>
      <c r="D11" s="5" t="n">
        <v>130081</v>
      </c>
    </row>
    <row r="12">
      <c r="A12" s="3" t="inlineStr">
        <is>
          <t>Reconciliation of deferred tax liability, net</t>
        </is>
      </c>
      <c r="B12" s="4" t="inlineStr">
        <is>
          <t xml:space="preserve"> </t>
        </is>
      </c>
      <c r="C12" s="4" t="inlineStr">
        <is>
          <t xml:space="preserve"> </t>
        </is>
      </c>
      <c r="D12" s="4" t="inlineStr">
        <is>
          <t xml:space="preserve"> </t>
        </is>
      </c>
    </row>
    <row r="13">
      <c r="A13" s="4" t="inlineStr">
        <is>
          <t>Deferred tax (liability) asset, net - beginning of the year</t>
        </is>
      </c>
      <c r="B13" s="5" t="n">
        <v>197548</v>
      </c>
      <c r="C13" s="5" t="n">
        <v>130081</v>
      </c>
      <c r="D13" s="4" t="inlineStr">
        <is>
          <t xml:space="preserve"> </t>
        </is>
      </c>
    </row>
    <row r="14">
      <c r="A14" s="4" t="inlineStr">
        <is>
          <t>Deferred income tax (expense) benefit during the current year recorded on profits</t>
        </is>
      </c>
      <c r="B14" s="5" t="n">
        <v>22316</v>
      </c>
      <c r="C14" s="5" t="n">
        <v>67595</v>
      </c>
      <c r="D14" s="4" t="inlineStr">
        <is>
          <t xml:space="preserve"> </t>
        </is>
      </c>
    </row>
    <row r="15">
      <c r="A15" s="4" t="inlineStr">
        <is>
          <t>Deferred income tax (expense) benefit during the current year recorded in accumulated other comprehensive income (loss)</t>
        </is>
      </c>
      <c r="B15" s="5" t="n">
        <v>394</v>
      </c>
      <c r="C15" s="5" t="n">
        <v>-159</v>
      </c>
      <c r="D15" s="5" t="n">
        <v>-136</v>
      </c>
    </row>
    <row r="16">
      <c r="A16" s="4" t="inlineStr">
        <is>
          <t>Deferred income tax (expense) benefit for conversion purposes</t>
        </is>
      </c>
      <c r="B16" s="5" t="n">
        <v>58</v>
      </c>
      <c r="C16" s="5" t="n">
        <v>31</v>
      </c>
      <c r="D16" s="4" t="inlineStr">
        <is>
          <t xml:space="preserve"> </t>
        </is>
      </c>
    </row>
    <row r="17">
      <c r="A17" s="4" t="inlineStr">
        <is>
          <t>Deferred tax (liability) asset, net - end of the year</t>
        </is>
      </c>
      <c r="B17" s="5" t="n">
        <v>220316</v>
      </c>
      <c r="C17" s="5" t="n">
        <v>197548</v>
      </c>
      <c r="D17" s="5" t="n">
        <v>130081</v>
      </c>
    </row>
    <row r="18">
      <c r="A18" s="4" t="inlineStr">
        <is>
          <t>Lease liabilities</t>
        </is>
      </c>
      <c r="B18" s="4" t="inlineStr">
        <is>
          <t xml:space="preserve"> </t>
        </is>
      </c>
      <c r="C18" s="4" t="inlineStr">
        <is>
          <t xml:space="preserve"> </t>
        </is>
      </c>
      <c r="D18" s="4" t="inlineStr">
        <is>
          <t xml:space="preserve"> </t>
        </is>
      </c>
    </row>
    <row r="19">
      <c r="A19" s="3" t="inlineStr">
        <is>
          <t>Analysis of consolidated deferred taxes</t>
        </is>
      </c>
      <c r="B19" s="4" t="inlineStr">
        <is>
          <t xml:space="preserve"> </t>
        </is>
      </c>
      <c r="C19" s="4" t="inlineStr">
        <is>
          <t xml:space="preserve"> </t>
        </is>
      </c>
      <c r="D19" s="4" t="inlineStr">
        <is>
          <t xml:space="preserve"> </t>
        </is>
      </c>
    </row>
    <row r="20">
      <c r="A20" s="4" t="inlineStr">
        <is>
          <t>Deferred income tax assets</t>
        </is>
      </c>
      <c r="B20" s="5" t="n">
        <v>899011</v>
      </c>
      <c r="C20" s="5" t="n">
        <v>755855</v>
      </c>
      <c r="D20" s="4" t="inlineStr">
        <is>
          <t xml:space="preserve"> </t>
        </is>
      </c>
    </row>
    <row r="21">
      <c r="A21" s="4" t="inlineStr">
        <is>
          <t>Unearned transportation revenue</t>
        </is>
      </c>
      <c r="B21" s="4" t="inlineStr">
        <is>
          <t xml:space="preserve"> </t>
        </is>
      </c>
      <c r="C21" s="4" t="inlineStr">
        <is>
          <t xml:space="preserve"> </t>
        </is>
      </c>
      <c r="D21" s="4" t="inlineStr">
        <is>
          <t xml:space="preserve"> </t>
        </is>
      </c>
    </row>
    <row r="22">
      <c r="A22" s="3" t="inlineStr">
        <is>
          <t>Analysis of consolidated deferred taxes</t>
        </is>
      </c>
      <c r="B22" s="4" t="inlineStr">
        <is>
          <t xml:space="preserve"> </t>
        </is>
      </c>
      <c r="C22" s="4" t="inlineStr">
        <is>
          <t xml:space="preserve"> </t>
        </is>
      </c>
      <c r="D22" s="4" t="inlineStr">
        <is>
          <t xml:space="preserve"> </t>
        </is>
      </c>
    </row>
    <row r="23">
      <c r="A23" s="4" t="inlineStr">
        <is>
          <t>Deferred income tax assets</t>
        </is>
      </c>
      <c r="B23" s="5" t="n">
        <v>13392</v>
      </c>
      <c r="C23" s="5" t="n">
        <v>58010</v>
      </c>
      <c r="D23" s="4" t="inlineStr">
        <is>
          <t xml:space="preserve"> </t>
        </is>
      </c>
    </row>
    <row r="24">
      <c r="A24" s="4" t="inlineStr">
        <is>
          <t>Aircraft and engine lease return obligation</t>
        </is>
      </c>
      <c r="B24" s="4" t="inlineStr">
        <is>
          <t xml:space="preserve"> </t>
        </is>
      </c>
      <c r="C24" s="4" t="inlineStr">
        <is>
          <t xml:space="preserve"> </t>
        </is>
      </c>
      <c r="D24" s="4" t="inlineStr">
        <is>
          <t xml:space="preserve"> </t>
        </is>
      </c>
    </row>
    <row r="25">
      <c r="A25" s="3" t="inlineStr">
        <is>
          <t>Analysis of consolidated deferred taxes</t>
        </is>
      </c>
      <c r="B25" s="4" t="inlineStr">
        <is>
          <t xml:space="preserve"> </t>
        </is>
      </c>
      <c r="C25" s="4" t="inlineStr">
        <is>
          <t xml:space="preserve"> </t>
        </is>
      </c>
      <c r="D25" s="4" t="inlineStr">
        <is>
          <t xml:space="preserve"> </t>
        </is>
      </c>
    </row>
    <row r="26">
      <c r="A26" s="4" t="inlineStr">
        <is>
          <t>Deferred income tax assets</t>
        </is>
      </c>
      <c r="B26" s="5" t="n">
        <v>86696</v>
      </c>
      <c r="C26" s="5" t="n">
        <v>77007</v>
      </c>
      <c r="D26" s="4" t="inlineStr">
        <is>
          <t xml:space="preserve"> </t>
        </is>
      </c>
    </row>
    <row r="27">
      <c r="A27" s="4" t="inlineStr">
        <is>
          <t>Tax losses available for offsetting against future taxable income</t>
        </is>
      </c>
      <c r="B27" s="4" t="inlineStr">
        <is>
          <t xml:space="preserve"> </t>
        </is>
      </c>
      <c r="C27" s="4" t="inlineStr">
        <is>
          <t xml:space="preserve"> </t>
        </is>
      </c>
      <c r="D27" s="4" t="inlineStr">
        <is>
          <t xml:space="preserve"> </t>
        </is>
      </c>
    </row>
    <row r="28">
      <c r="A28" s="3" t="inlineStr">
        <is>
          <t>Analysis of consolidated deferred taxes</t>
        </is>
      </c>
      <c r="B28" s="4" t="inlineStr">
        <is>
          <t xml:space="preserve"> </t>
        </is>
      </c>
      <c r="C28" s="4" t="inlineStr">
        <is>
          <t xml:space="preserve"> </t>
        </is>
      </c>
      <c r="D28" s="4" t="inlineStr">
        <is>
          <t xml:space="preserve"> </t>
        </is>
      </c>
    </row>
    <row r="29">
      <c r="A29" s="4" t="inlineStr">
        <is>
          <t>Deferred income tax assets</t>
        </is>
      </c>
      <c r="B29" s="5" t="n">
        <v>39360</v>
      </c>
      <c r="C29" s="5" t="n">
        <v>38387</v>
      </c>
      <c r="D29" s="4" t="inlineStr">
        <is>
          <t xml:space="preserve"> </t>
        </is>
      </c>
    </row>
    <row r="30">
      <c r="A30" s="3" t="inlineStr">
        <is>
          <t>Reconciliation of deferred tax liability, net</t>
        </is>
      </c>
      <c r="B30" s="4" t="inlineStr">
        <is>
          <t xml:space="preserve"> </t>
        </is>
      </c>
      <c r="C30" s="4" t="inlineStr">
        <is>
          <t xml:space="preserve"> </t>
        </is>
      </c>
      <c r="D30" s="4" t="inlineStr">
        <is>
          <t xml:space="preserve"> </t>
        </is>
      </c>
    </row>
    <row r="31">
      <c r="A31" s="4" t="inlineStr">
        <is>
          <t>Deferred tax asset on tax losses</t>
        </is>
      </c>
      <c r="B31" s="5" t="n">
        <v>39360</v>
      </c>
      <c r="C31" s="5" t="n">
        <v>38387</v>
      </c>
      <c r="D31" s="4" t="inlineStr">
        <is>
          <t xml:space="preserve"> </t>
        </is>
      </c>
    </row>
    <row r="32">
      <c r="A32" s="4" t="inlineStr">
        <is>
          <t>Intangible</t>
        </is>
      </c>
      <c r="B32" s="4" t="inlineStr">
        <is>
          <t xml:space="preserve"> </t>
        </is>
      </c>
      <c r="C32" s="4" t="inlineStr">
        <is>
          <t xml:space="preserve"> </t>
        </is>
      </c>
      <c r="D32" s="4" t="inlineStr">
        <is>
          <t xml:space="preserve"> </t>
        </is>
      </c>
    </row>
    <row r="33">
      <c r="A33" s="3" t="inlineStr">
        <is>
          <t>Analysis of consolidated deferred taxes</t>
        </is>
      </c>
      <c r="B33" s="4" t="inlineStr">
        <is>
          <t xml:space="preserve"> </t>
        </is>
      </c>
      <c r="C33" s="4" t="inlineStr">
        <is>
          <t xml:space="preserve"> </t>
        </is>
      </c>
      <c r="D33" s="4" t="inlineStr">
        <is>
          <t xml:space="preserve"> </t>
        </is>
      </c>
    </row>
    <row r="34">
      <c r="A34" s="4" t="inlineStr">
        <is>
          <t>Deferred income tax assets</t>
        </is>
      </c>
      <c r="B34" s="5" t="n">
        <v>23190</v>
      </c>
      <c r="C34" s="5" t="n">
        <v>29687</v>
      </c>
      <c r="D34" s="4" t="inlineStr">
        <is>
          <t xml:space="preserve"> </t>
        </is>
      </c>
    </row>
    <row r="35">
      <c r="A35" s="4" t="inlineStr">
        <is>
          <t>Allowance for doubtful accounts</t>
        </is>
      </c>
      <c r="B35" s="4" t="inlineStr">
        <is>
          <t xml:space="preserve"> </t>
        </is>
      </c>
      <c r="C35" s="4" t="inlineStr">
        <is>
          <t xml:space="preserve"> </t>
        </is>
      </c>
      <c r="D35" s="4" t="inlineStr">
        <is>
          <t xml:space="preserve"> </t>
        </is>
      </c>
    </row>
    <row r="36">
      <c r="A36" s="3" t="inlineStr">
        <is>
          <t>Analysis of consolidated deferred taxes</t>
        </is>
      </c>
      <c r="B36" s="4" t="inlineStr">
        <is>
          <t xml:space="preserve"> </t>
        </is>
      </c>
      <c r="C36" s="4" t="inlineStr">
        <is>
          <t xml:space="preserve"> </t>
        </is>
      </c>
      <c r="D36" s="4" t="inlineStr">
        <is>
          <t xml:space="preserve"> </t>
        </is>
      </c>
    </row>
    <row r="37">
      <c r="A37" s="4" t="inlineStr">
        <is>
          <t>Deferred income tax assets</t>
        </is>
      </c>
      <c r="B37" s="5" t="n">
        <v>411</v>
      </c>
      <c r="C37" s="5" t="n">
        <v>4854</v>
      </c>
      <c r="D37" s="4" t="inlineStr">
        <is>
          <t xml:space="preserve"> </t>
        </is>
      </c>
    </row>
    <row r="38">
      <c r="A38" s="4" t="inlineStr">
        <is>
          <t>Other financing agreements</t>
        </is>
      </c>
      <c r="B38" s="4" t="inlineStr">
        <is>
          <t xml:space="preserve"> </t>
        </is>
      </c>
      <c r="C38" s="4" t="inlineStr">
        <is>
          <t xml:space="preserve"> </t>
        </is>
      </c>
      <c r="D38" s="4" t="inlineStr">
        <is>
          <t xml:space="preserve"> </t>
        </is>
      </c>
    </row>
    <row r="39">
      <c r="A39" s="3" t="inlineStr">
        <is>
          <t>Analysis of consolidated deferred taxes</t>
        </is>
      </c>
      <c r="B39" s="4" t="inlineStr">
        <is>
          <t xml:space="preserve"> </t>
        </is>
      </c>
      <c r="C39" s="4" t="inlineStr">
        <is>
          <t xml:space="preserve"> </t>
        </is>
      </c>
      <c r="D39" s="4" t="inlineStr">
        <is>
          <t xml:space="preserve"> </t>
        </is>
      </c>
    </row>
    <row r="40">
      <c r="A40" s="4" t="inlineStr">
        <is>
          <t>Deferred income tax assets</t>
        </is>
      </c>
      <c r="B40" s="5" t="n">
        <v>45919</v>
      </c>
      <c r="C40" s="4" t="inlineStr">
        <is>
          <t xml:space="preserve"> </t>
        </is>
      </c>
      <c r="D40" s="4" t="inlineStr">
        <is>
          <t xml:space="preserve"> </t>
        </is>
      </c>
    </row>
    <row r="41">
      <c r="A41" s="4" t="inlineStr">
        <is>
          <t>Employee benefits</t>
        </is>
      </c>
      <c r="B41" s="4" t="inlineStr">
        <is>
          <t xml:space="preserve"> </t>
        </is>
      </c>
      <c r="C41" s="4" t="inlineStr">
        <is>
          <t xml:space="preserve"> </t>
        </is>
      </c>
      <c r="D41" s="4" t="inlineStr">
        <is>
          <t xml:space="preserve"> </t>
        </is>
      </c>
    </row>
    <row r="42">
      <c r="A42" s="3" t="inlineStr">
        <is>
          <t>Analysis of consolidated deferred taxes</t>
        </is>
      </c>
      <c r="B42" s="4" t="inlineStr">
        <is>
          <t xml:space="preserve"> </t>
        </is>
      </c>
      <c r="C42" s="4" t="inlineStr">
        <is>
          <t xml:space="preserve"> </t>
        </is>
      </c>
      <c r="D42" s="4" t="inlineStr">
        <is>
          <t xml:space="preserve"> </t>
        </is>
      </c>
    </row>
    <row r="43">
      <c r="A43" s="4" t="inlineStr">
        <is>
          <t>Deferred income tax assets</t>
        </is>
      </c>
      <c r="B43" s="5" t="n">
        <v>4220</v>
      </c>
      <c r="C43" s="5" t="n">
        <v>2486</v>
      </c>
      <c r="D43" s="4" t="inlineStr">
        <is>
          <t xml:space="preserve"> </t>
        </is>
      </c>
    </row>
    <row r="44">
      <c r="A44" s="4" t="inlineStr">
        <is>
          <t>Employee profit sharing</t>
        </is>
      </c>
      <c r="B44" s="4" t="inlineStr">
        <is>
          <t xml:space="preserve"> </t>
        </is>
      </c>
      <c r="C44" s="4" t="inlineStr">
        <is>
          <t xml:space="preserve"> </t>
        </is>
      </c>
      <c r="D44" s="4" t="inlineStr">
        <is>
          <t xml:space="preserve"> </t>
        </is>
      </c>
    </row>
    <row r="45">
      <c r="A45" s="3" t="inlineStr">
        <is>
          <t>Analysis of consolidated deferred taxes</t>
        </is>
      </c>
      <c r="B45" s="4" t="inlineStr">
        <is>
          <t xml:space="preserve"> </t>
        </is>
      </c>
      <c r="C45" s="4" t="inlineStr">
        <is>
          <t xml:space="preserve"> </t>
        </is>
      </c>
      <c r="D45" s="4" t="inlineStr">
        <is>
          <t xml:space="preserve"> </t>
        </is>
      </c>
    </row>
    <row r="46">
      <c r="A46" s="4" t="inlineStr">
        <is>
          <t>Deferred income tax assets</t>
        </is>
      </c>
      <c r="B46" s="5" t="n">
        <v>375</v>
      </c>
      <c r="C46" s="5" t="n">
        <v>134</v>
      </c>
      <c r="D46" s="4" t="inlineStr">
        <is>
          <t xml:space="preserve"> </t>
        </is>
      </c>
    </row>
    <row r="47">
      <c r="A47" s="4" t="inlineStr">
        <is>
          <t>Derivative Financial instruments</t>
        </is>
      </c>
      <c r="B47" s="4" t="inlineStr">
        <is>
          <t xml:space="preserve"> </t>
        </is>
      </c>
      <c r="C47" s="4" t="inlineStr">
        <is>
          <t xml:space="preserve"> </t>
        </is>
      </c>
      <c r="D47" s="4" t="inlineStr">
        <is>
          <t xml:space="preserve"> </t>
        </is>
      </c>
    </row>
    <row r="48">
      <c r="A48" s="3" t="inlineStr">
        <is>
          <t>Analysis of consolidated deferred taxes</t>
        </is>
      </c>
      <c r="B48" s="4" t="inlineStr">
        <is>
          <t xml:space="preserve"> </t>
        </is>
      </c>
      <c r="C48" s="4" t="inlineStr">
        <is>
          <t xml:space="preserve"> </t>
        </is>
      </c>
      <c r="D48" s="4" t="inlineStr">
        <is>
          <t xml:space="preserve"> </t>
        </is>
      </c>
    </row>
    <row r="49">
      <c r="A49" s="4" t="inlineStr">
        <is>
          <t>Deferred income tax assets</t>
        </is>
      </c>
      <c r="B49" s="5" t="n">
        <v>121</v>
      </c>
      <c r="C49" s="4" t="inlineStr">
        <is>
          <t xml:space="preserve"> </t>
        </is>
      </c>
      <c r="D49" s="4" t="inlineStr">
        <is>
          <t xml:space="preserve"> </t>
        </is>
      </c>
    </row>
    <row r="50">
      <c r="A50" s="4" t="inlineStr">
        <is>
          <t>Provisions.</t>
        </is>
      </c>
      <c r="B50" s="4" t="inlineStr">
        <is>
          <t xml:space="preserve"> </t>
        </is>
      </c>
      <c r="C50" s="4" t="inlineStr">
        <is>
          <t xml:space="preserve"> </t>
        </is>
      </c>
      <c r="D50" s="4" t="inlineStr">
        <is>
          <t xml:space="preserve"> </t>
        </is>
      </c>
    </row>
    <row r="51">
      <c r="A51" s="3" t="inlineStr">
        <is>
          <t>Analysis of consolidated deferred taxes</t>
        </is>
      </c>
      <c r="B51" s="4" t="inlineStr">
        <is>
          <t xml:space="preserve"> </t>
        </is>
      </c>
      <c r="C51" s="4" t="inlineStr">
        <is>
          <t xml:space="preserve"> </t>
        </is>
      </c>
      <c r="D51" s="4" t="inlineStr">
        <is>
          <t xml:space="preserve"> </t>
        </is>
      </c>
    </row>
    <row r="52">
      <c r="A52" s="4" t="inlineStr">
        <is>
          <t>Deferred income tax assets</t>
        </is>
      </c>
      <c r="B52" s="5" t="n">
        <v>52848</v>
      </c>
      <c r="C52" s="4" t="inlineStr">
        <is>
          <t xml:space="preserve"> </t>
        </is>
      </c>
      <c r="D52" s="4" t="inlineStr">
        <is>
          <t xml:space="preserve"> </t>
        </is>
      </c>
    </row>
    <row r="53">
      <c r="A53" s="4" t="inlineStr">
        <is>
          <t>Right of use asset</t>
        </is>
      </c>
      <c r="B53" s="4" t="inlineStr">
        <is>
          <t xml:space="preserve"> </t>
        </is>
      </c>
      <c r="C53" s="4" t="inlineStr">
        <is>
          <t xml:space="preserve"> </t>
        </is>
      </c>
      <c r="D53" s="4" t="inlineStr">
        <is>
          <t xml:space="preserve"> </t>
        </is>
      </c>
    </row>
    <row r="54">
      <c r="A54" s="3" t="inlineStr">
        <is>
          <t>Analysis of consolidated deferred taxes</t>
        </is>
      </c>
      <c r="B54" s="4" t="inlineStr">
        <is>
          <t xml:space="preserve"> </t>
        </is>
      </c>
      <c r="C54" s="4" t="inlineStr">
        <is>
          <t xml:space="preserve"> </t>
        </is>
      </c>
      <c r="D54" s="4" t="inlineStr">
        <is>
          <t xml:space="preserve"> </t>
        </is>
      </c>
    </row>
    <row r="55">
      <c r="A55" s="4" t="inlineStr">
        <is>
          <t>Deferred income tax liabilities</t>
        </is>
      </c>
      <c r="B55" s="5" t="n">
        <v>735092</v>
      </c>
      <c r="C55" s="5" t="n">
        <v>571521</v>
      </c>
      <c r="D55" s="4" t="inlineStr">
        <is>
          <t xml:space="preserve"> </t>
        </is>
      </c>
    </row>
    <row r="56">
      <c r="A56" s="4" t="inlineStr">
        <is>
          <t>Supplemental rent</t>
        </is>
      </c>
      <c r="B56" s="4" t="inlineStr">
        <is>
          <t xml:space="preserve"> </t>
        </is>
      </c>
      <c r="C56" s="4" t="inlineStr">
        <is>
          <t xml:space="preserve"> </t>
        </is>
      </c>
      <c r="D56" s="4" t="inlineStr">
        <is>
          <t xml:space="preserve"> </t>
        </is>
      </c>
    </row>
    <row r="57">
      <c r="A57" s="3" t="inlineStr">
        <is>
          <t>Analysis of consolidated deferred taxes</t>
        </is>
      </c>
      <c r="B57" s="4" t="inlineStr">
        <is>
          <t xml:space="preserve"> </t>
        </is>
      </c>
      <c r="C57" s="4" t="inlineStr">
        <is>
          <t xml:space="preserve"> </t>
        </is>
      </c>
      <c r="D57" s="4" t="inlineStr">
        <is>
          <t xml:space="preserve"> </t>
        </is>
      </c>
    </row>
    <row r="58">
      <c r="A58" s="4" t="inlineStr">
        <is>
          <t>Deferred income tax liabilities</t>
        </is>
      </c>
      <c r="B58" s="5" t="n">
        <v>72521</v>
      </c>
      <c r="C58" s="5" t="n">
        <v>55479</v>
      </c>
      <c r="D58" s="4" t="inlineStr">
        <is>
          <t xml:space="preserve"> </t>
        </is>
      </c>
    </row>
    <row r="59">
      <c r="A59" s="4" t="inlineStr">
        <is>
          <t>Rotable spare parts, furniture and equipment, net</t>
        </is>
      </c>
      <c r="B59" s="4" t="inlineStr">
        <is>
          <t xml:space="preserve"> </t>
        </is>
      </c>
      <c r="C59" s="4" t="inlineStr">
        <is>
          <t xml:space="preserve"> </t>
        </is>
      </c>
      <c r="D59" s="4" t="inlineStr">
        <is>
          <t xml:space="preserve"> </t>
        </is>
      </c>
    </row>
    <row r="60">
      <c r="A60" s="3" t="inlineStr">
        <is>
          <t>Analysis of consolidated deferred taxes</t>
        </is>
      </c>
      <c r="B60" s="4" t="inlineStr">
        <is>
          <t xml:space="preserve"> </t>
        </is>
      </c>
      <c r="C60" s="4" t="inlineStr">
        <is>
          <t xml:space="preserve"> </t>
        </is>
      </c>
      <c r="D60" s="4" t="inlineStr">
        <is>
          <t xml:space="preserve"> </t>
        </is>
      </c>
    </row>
    <row r="61">
      <c r="A61" s="4" t="inlineStr">
        <is>
          <t>Deferred income tax liabilities</t>
        </is>
      </c>
      <c r="B61" s="5" t="n">
        <v>120846</v>
      </c>
      <c r="C61" s="5" t="n">
        <v>120561</v>
      </c>
      <c r="D61" s="4" t="inlineStr">
        <is>
          <t xml:space="preserve"> </t>
        </is>
      </c>
    </row>
    <row r="62">
      <c r="A62" s="4" t="inlineStr">
        <is>
          <t>Provisions</t>
        </is>
      </c>
      <c r="B62" s="4" t="inlineStr">
        <is>
          <t xml:space="preserve"> </t>
        </is>
      </c>
      <c r="C62" s="4" t="inlineStr">
        <is>
          <t xml:space="preserve"> </t>
        </is>
      </c>
      <c r="D62" s="4" t="inlineStr">
        <is>
          <t xml:space="preserve"> </t>
        </is>
      </c>
    </row>
    <row r="63">
      <c r="A63" s="3" t="inlineStr">
        <is>
          <t>Analysis of consolidated deferred taxes</t>
        </is>
      </c>
      <c r="B63" s="4" t="inlineStr">
        <is>
          <t xml:space="preserve"> </t>
        </is>
      </c>
      <c r="C63" s="4" t="inlineStr">
        <is>
          <t xml:space="preserve"> </t>
        </is>
      </c>
      <c r="D63" s="4" t="inlineStr">
        <is>
          <t xml:space="preserve"> </t>
        </is>
      </c>
    </row>
    <row r="64">
      <c r="A64" s="4" t="inlineStr">
        <is>
          <t>Deferred income tax liabilities</t>
        </is>
      </c>
      <c r="B64" s="4" t="inlineStr">
        <is>
          <t xml:space="preserve"> </t>
        </is>
      </c>
      <c r="C64" s="5" t="n">
        <v>7345</v>
      </c>
      <c r="D64" s="4" t="inlineStr">
        <is>
          <t xml:space="preserve"> </t>
        </is>
      </c>
    </row>
    <row r="65">
      <c r="A65" s="4" t="inlineStr">
        <is>
          <t>Inventories.</t>
        </is>
      </c>
      <c r="B65" s="4" t="inlineStr">
        <is>
          <t xml:space="preserve"> </t>
        </is>
      </c>
      <c r="C65" s="4" t="inlineStr">
        <is>
          <t xml:space="preserve"> </t>
        </is>
      </c>
      <c r="D65" s="4" t="inlineStr">
        <is>
          <t xml:space="preserve"> </t>
        </is>
      </c>
    </row>
    <row r="66">
      <c r="A66" s="3" t="inlineStr">
        <is>
          <t>Analysis of consolidated deferred taxes</t>
        </is>
      </c>
      <c r="B66" s="4" t="inlineStr">
        <is>
          <t xml:space="preserve"> </t>
        </is>
      </c>
      <c r="C66" s="4" t="inlineStr">
        <is>
          <t xml:space="preserve"> </t>
        </is>
      </c>
      <c r="D66" s="4" t="inlineStr">
        <is>
          <t xml:space="preserve"> </t>
        </is>
      </c>
    </row>
    <row r="67">
      <c r="A67" s="4" t="inlineStr">
        <is>
          <t>Deferred income tax liabilities</t>
        </is>
      </c>
      <c r="B67" s="5" t="n">
        <v>4835</v>
      </c>
      <c r="C67" s="5" t="n">
        <v>4594</v>
      </c>
      <c r="D67" s="4" t="inlineStr">
        <is>
          <t xml:space="preserve"> </t>
        </is>
      </c>
    </row>
    <row r="68">
      <c r="A68" s="4" t="inlineStr">
        <is>
          <t>Other prepayments</t>
        </is>
      </c>
      <c r="B68" s="4" t="inlineStr">
        <is>
          <t xml:space="preserve"> </t>
        </is>
      </c>
      <c r="C68" s="4" t="inlineStr">
        <is>
          <t xml:space="preserve"> </t>
        </is>
      </c>
      <c r="D68" s="4" t="inlineStr">
        <is>
          <t xml:space="preserve"> </t>
        </is>
      </c>
    </row>
    <row r="69">
      <c r="A69" s="3" t="inlineStr">
        <is>
          <t>Analysis of consolidated deferred taxes</t>
        </is>
      </c>
      <c r="B69" s="4" t="inlineStr">
        <is>
          <t xml:space="preserve"> </t>
        </is>
      </c>
      <c r="C69" s="4" t="inlineStr">
        <is>
          <t xml:space="preserve"> </t>
        </is>
      </c>
      <c r="D69" s="4" t="inlineStr">
        <is>
          <t xml:space="preserve"> </t>
        </is>
      </c>
    </row>
    <row r="70">
      <c r="A70" s="4" t="inlineStr">
        <is>
          <t>Deferred income tax liabilities</t>
        </is>
      </c>
      <c r="B70" s="5" t="n">
        <v>2602</v>
      </c>
      <c r="C70" s="5" t="n">
        <v>376</v>
      </c>
      <c r="D70" s="4" t="inlineStr">
        <is>
          <t xml:space="preserve"> </t>
        </is>
      </c>
    </row>
    <row r="71">
      <c r="A71" s="4" t="inlineStr">
        <is>
          <t>Derivative Financial instruments</t>
        </is>
      </c>
      <c r="B71" s="4" t="inlineStr">
        <is>
          <t xml:space="preserve"> </t>
        </is>
      </c>
      <c r="C71" s="4" t="inlineStr">
        <is>
          <t xml:space="preserve"> </t>
        </is>
      </c>
      <c r="D71" s="4" t="inlineStr">
        <is>
          <t xml:space="preserve"> </t>
        </is>
      </c>
    </row>
    <row r="72">
      <c r="A72" s="3" t="inlineStr">
        <is>
          <t>Analysis of consolidated deferred taxes</t>
        </is>
      </c>
      <c r="B72" s="4" t="inlineStr">
        <is>
          <t xml:space="preserve"> </t>
        </is>
      </c>
      <c r="C72" s="4" t="inlineStr">
        <is>
          <t xml:space="preserve"> </t>
        </is>
      </c>
      <c r="D72" s="4" t="inlineStr">
        <is>
          <t xml:space="preserve"> </t>
        </is>
      </c>
    </row>
    <row r="73">
      <c r="A73" s="4" t="inlineStr">
        <is>
          <t>Deferred income tax liabilities</t>
        </is>
      </c>
      <c r="B73" s="4" t="inlineStr">
        <is>
          <t xml:space="preserve"> </t>
        </is>
      </c>
      <c r="C73" s="5" t="n">
        <v>33</v>
      </c>
      <c r="D73" s="4" t="inlineStr">
        <is>
          <t xml:space="preserve"> </t>
        </is>
      </c>
    </row>
    <row r="74">
      <c r="A74" s="4" t="inlineStr">
        <is>
          <t>Prepaid expenses and other assets</t>
        </is>
      </c>
      <c r="B74" s="4" t="inlineStr">
        <is>
          <t xml:space="preserve"> </t>
        </is>
      </c>
      <c r="C74" s="4" t="inlineStr">
        <is>
          <t xml:space="preserve"> </t>
        </is>
      </c>
      <c r="D74" s="4" t="inlineStr">
        <is>
          <t xml:space="preserve"> </t>
        </is>
      </c>
    </row>
    <row r="75">
      <c r="A75" s="3" t="inlineStr">
        <is>
          <t>Analysis of consolidated deferred taxes</t>
        </is>
      </c>
      <c r="B75" s="4" t="inlineStr">
        <is>
          <t xml:space="preserve"> </t>
        </is>
      </c>
      <c r="C75" s="4" t="inlineStr">
        <is>
          <t xml:space="preserve"> </t>
        </is>
      </c>
      <c r="D75" s="4" t="inlineStr">
        <is>
          <t xml:space="preserve"> </t>
        </is>
      </c>
    </row>
    <row r="76">
      <c r="A76" s="4" t="inlineStr">
        <is>
          <t>Deferred income tax liabilities</t>
        </is>
      </c>
      <c r="B76" s="5" t="n">
        <v>9331</v>
      </c>
      <c r="C76" s="5" t="n">
        <v>8963</v>
      </c>
      <c r="D76" s="4" t="inlineStr">
        <is>
          <t xml:space="preserve"> </t>
        </is>
      </c>
    </row>
    <row r="77">
      <c r="A77" s="4" t="inlineStr">
        <is>
          <t>Guatemala</t>
        </is>
      </c>
      <c r="B77" s="4" t="inlineStr">
        <is>
          <t xml:space="preserve"> </t>
        </is>
      </c>
      <c r="C77" s="4" t="inlineStr">
        <is>
          <t xml:space="preserve"> </t>
        </is>
      </c>
      <c r="D77" s="4" t="inlineStr">
        <is>
          <t xml:space="preserve"> </t>
        </is>
      </c>
    </row>
    <row r="78">
      <c r="A78" s="3" t="inlineStr">
        <is>
          <t>Analysis of consolidated deferred taxes</t>
        </is>
      </c>
      <c r="B78" s="4" t="inlineStr">
        <is>
          <t xml:space="preserve"> </t>
        </is>
      </c>
      <c r="C78" s="4" t="inlineStr">
        <is>
          <t xml:space="preserve"> </t>
        </is>
      </c>
      <c r="D78" s="4" t="inlineStr">
        <is>
          <t xml:space="preserve"> </t>
        </is>
      </c>
    </row>
    <row r="79">
      <c r="A79" s="4" t="inlineStr">
        <is>
          <t>Net operating gain (loss)</t>
        </is>
      </c>
      <c r="B79" s="5" t="n">
        <v>623</v>
      </c>
      <c r="C79" s="5" t="n">
        <v>-10</v>
      </c>
      <c r="D79" s="5" t="n">
        <v>-32</v>
      </c>
    </row>
    <row r="80">
      <c r="A80" s="4" t="inlineStr">
        <is>
          <t>Costa Rica</t>
        </is>
      </c>
      <c r="B80" s="4" t="inlineStr">
        <is>
          <t xml:space="preserve"> </t>
        </is>
      </c>
      <c r="C80" s="4" t="inlineStr">
        <is>
          <t xml:space="preserve"> </t>
        </is>
      </c>
      <c r="D80" s="4" t="inlineStr">
        <is>
          <t xml:space="preserve"> </t>
        </is>
      </c>
    </row>
    <row r="81">
      <c r="A81" s="3" t="inlineStr">
        <is>
          <t>Analysis of consolidated deferred taxes</t>
        </is>
      </c>
      <c r="B81" s="4" t="inlineStr">
        <is>
          <t xml:space="preserve"> </t>
        </is>
      </c>
      <c r="C81" s="4" t="inlineStr">
        <is>
          <t xml:space="preserve"> </t>
        </is>
      </c>
      <c r="D81" s="4" t="inlineStr">
        <is>
          <t xml:space="preserve"> </t>
        </is>
      </c>
    </row>
    <row r="82">
      <c r="A82" s="4" t="inlineStr">
        <is>
          <t>Deferred income tax assets</t>
        </is>
      </c>
      <c r="B82" s="5" t="n">
        <v>0</v>
      </c>
      <c r="C82" s="4" t="inlineStr">
        <is>
          <t xml:space="preserve"> </t>
        </is>
      </c>
      <c r="D82" s="5" t="n">
        <v>0</v>
      </c>
    </row>
    <row r="83">
      <c r="A83" s="4" t="inlineStr">
        <is>
          <t>Costa Rica | Tax losses available for offsetting against future taxable income</t>
        </is>
      </c>
      <c r="B83" s="4" t="inlineStr">
        <is>
          <t xml:space="preserve"> </t>
        </is>
      </c>
      <c r="C83" s="4" t="inlineStr">
        <is>
          <t xml:space="preserve"> </t>
        </is>
      </c>
      <c r="D83" s="4" t="inlineStr">
        <is>
          <t xml:space="preserve"> </t>
        </is>
      </c>
    </row>
    <row r="84">
      <c r="A84" s="3" t="inlineStr">
        <is>
          <t>Analysis of consolidated deferred taxes</t>
        </is>
      </c>
      <c r="B84" s="4" t="inlineStr">
        <is>
          <t xml:space="preserve"> </t>
        </is>
      </c>
      <c r="C84" s="4" t="inlineStr">
        <is>
          <t xml:space="preserve"> </t>
        </is>
      </c>
      <c r="D84" s="4" t="inlineStr">
        <is>
          <t xml:space="preserve"> </t>
        </is>
      </c>
    </row>
    <row r="85">
      <c r="A85" s="4" t="inlineStr">
        <is>
          <t>Net operating gain (loss)</t>
        </is>
      </c>
      <c r="B85" s="5" t="n">
        <v>-9503</v>
      </c>
      <c r="C85" s="5" t="n">
        <v>3869</v>
      </c>
      <c r="D85" s="5" t="n">
        <v>5947</v>
      </c>
    </row>
    <row r="86">
      <c r="A86" s="4" t="inlineStr">
        <is>
          <t>El Salvador</t>
        </is>
      </c>
      <c r="B86" s="4" t="inlineStr">
        <is>
          <t xml:space="preserve"> </t>
        </is>
      </c>
      <c r="C86" s="4" t="inlineStr">
        <is>
          <t xml:space="preserve"> </t>
        </is>
      </c>
      <c r="D86" s="4" t="inlineStr">
        <is>
          <t xml:space="preserve"> </t>
        </is>
      </c>
    </row>
    <row r="87">
      <c r="A87" s="3" t="inlineStr">
        <is>
          <t>Analysis of consolidated deferred taxes</t>
        </is>
      </c>
      <c r="B87" s="4" t="inlineStr">
        <is>
          <t xml:space="preserve"> </t>
        </is>
      </c>
      <c r="C87" s="4" t="inlineStr">
        <is>
          <t xml:space="preserve"> </t>
        </is>
      </c>
      <c r="D87" s="4" t="inlineStr">
        <is>
          <t xml:space="preserve"> </t>
        </is>
      </c>
    </row>
    <row r="88">
      <c r="A88" s="4" t="inlineStr">
        <is>
          <t>Net operating gain (loss)</t>
        </is>
      </c>
      <c r="B88" s="6" t="n">
        <v>-3245</v>
      </c>
      <c r="C88" s="6" t="n">
        <v>17078</v>
      </c>
      <c r="D88" s="6" t="n">
        <v>260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 - Tax loss carry-forward (Details) - USD ($)</t>
        </is>
      </c>
      <c r="B1" s="2" t="inlineStr">
        <is>
          <t>12 Months Ended</t>
        </is>
      </c>
    </row>
    <row r="2">
      <c r="B2" s="2" t="inlineStr">
        <is>
          <t>Dec. 31, 2023</t>
        </is>
      </c>
      <c r="C2" s="2" t="inlineStr">
        <is>
          <t>Dec. 31, 2022</t>
        </is>
      </c>
      <c r="D2" s="2" t="inlineStr">
        <is>
          <t>Dec. 31, 2021</t>
        </is>
      </c>
    </row>
    <row r="3">
      <c r="A3" s="3" t="inlineStr">
        <is>
          <t>Available tax loss carry-forward</t>
        </is>
      </c>
      <c r="B3" s="4" t="inlineStr">
        <is>
          <t xml:space="preserve"> </t>
        </is>
      </c>
      <c r="C3" s="4" t="inlineStr">
        <is>
          <t xml:space="preserve"> </t>
        </is>
      </c>
      <c r="D3" s="4" t="inlineStr">
        <is>
          <t xml:space="preserve"> </t>
        </is>
      </c>
    </row>
    <row r="4">
      <c r="A4" s="4" t="inlineStr">
        <is>
          <t>Historical Losses</t>
        </is>
      </c>
      <c r="B4" s="6" t="n">
        <v>146962000</v>
      </c>
      <c r="C4" s="4" t="inlineStr">
        <is>
          <t xml:space="preserve"> </t>
        </is>
      </c>
      <c r="D4" s="4" t="inlineStr">
        <is>
          <t xml:space="preserve"> </t>
        </is>
      </c>
    </row>
    <row r="5">
      <c r="A5" s="4" t="inlineStr">
        <is>
          <t>Historical Loss</t>
        </is>
      </c>
      <c r="B5" s="5" t="n">
        <v>146962000</v>
      </c>
      <c r="C5" s="4" t="inlineStr">
        <is>
          <t xml:space="preserve"> </t>
        </is>
      </c>
      <c r="D5" s="4" t="inlineStr">
        <is>
          <t xml:space="preserve"> </t>
        </is>
      </c>
    </row>
    <row r="6">
      <c r="A6" s="4" t="inlineStr">
        <is>
          <t>Adjusted losses</t>
        </is>
      </c>
      <c r="B6" s="5" t="n">
        <v>156929000</v>
      </c>
      <c r="C6" s="4" t="inlineStr">
        <is>
          <t xml:space="preserve"> </t>
        </is>
      </c>
      <c r="D6" s="4" t="inlineStr">
        <is>
          <t xml:space="preserve"> </t>
        </is>
      </c>
    </row>
    <row r="7">
      <c r="A7" s="4" t="inlineStr">
        <is>
          <t>Adjusted losses</t>
        </is>
      </c>
      <c r="B7" s="5" t="n">
        <v>156929000</v>
      </c>
      <c r="C7" s="4" t="inlineStr">
        <is>
          <t xml:space="preserve"> </t>
        </is>
      </c>
      <c r="D7" s="4" t="inlineStr">
        <is>
          <t xml:space="preserve"> </t>
        </is>
      </c>
    </row>
    <row r="8">
      <c r="A8" s="4" t="inlineStr">
        <is>
          <t>Amortized losses</t>
        </is>
      </c>
      <c r="B8" s="5" t="n">
        <v>16224000</v>
      </c>
      <c r="C8" s="4" t="inlineStr">
        <is>
          <t xml:space="preserve"> </t>
        </is>
      </c>
      <c r="D8" s="4" t="inlineStr">
        <is>
          <t xml:space="preserve"> </t>
        </is>
      </c>
    </row>
    <row r="9">
      <c r="A9" s="4" t="inlineStr">
        <is>
          <t>Amortized losses</t>
        </is>
      </c>
      <c r="B9" s="5" t="n">
        <v>16224000</v>
      </c>
      <c r="C9" s="4" t="inlineStr">
        <is>
          <t xml:space="preserve"> </t>
        </is>
      </c>
      <c r="D9" s="4" t="inlineStr">
        <is>
          <t xml:space="preserve"> </t>
        </is>
      </c>
    </row>
    <row r="10">
      <c r="A10" s="4" t="inlineStr">
        <is>
          <t>Total remaining amount</t>
        </is>
      </c>
      <c r="B10" s="5" t="n">
        <v>140705000</v>
      </c>
      <c r="C10" s="4" t="inlineStr">
        <is>
          <t xml:space="preserve"> </t>
        </is>
      </c>
      <c r="D10" s="4" t="inlineStr">
        <is>
          <t xml:space="preserve"> </t>
        </is>
      </c>
    </row>
    <row r="11">
      <c r="A11" s="4" t="inlineStr">
        <is>
          <t>Unrecognized Net Operating Losses (NOLs)</t>
        </is>
      </c>
      <c r="B11" s="5" t="n">
        <v>-9504000</v>
      </c>
      <c r="C11" s="4" t="inlineStr">
        <is>
          <t xml:space="preserve"> </t>
        </is>
      </c>
      <c r="D11" s="4" t="inlineStr">
        <is>
          <t xml:space="preserve"> </t>
        </is>
      </c>
    </row>
    <row r="12">
      <c r="A12" s="4" t="inlineStr">
        <is>
          <t>Net remaining amount</t>
        </is>
      </c>
      <c r="B12" s="6" t="n">
        <v>131201000</v>
      </c>
      <c r="C12" s="4" t="inlineStr">
        <is>
          <t xml:space="preserve"> </t>
        </is>
      </c>
      <c r="D12" s="4" t="inlineStr">
        <is>
          <t xml:space="preserve"> </t>
        </is>
      </c>
    </row>
    <row r="13">
      <c r="A13" s="4" t="inlineStr">
        <is>
          <t>Statutory income tax rate</t>
        </is>
      </c>
      <c r="B13" s="12" t="n">
        <v>0.3</v>
      </c>
      <c r="C13" s="12" t="n">
        <v>0.3</v>
      </c>
      <c r="D13" s="12" t="n">
        <v>0.3</v>
      </c>
    </row>
    <row r="14">
      <c r="A14" s="4" t="inlineStr">
        <is>
          <t>Deferred income tax</t>
        </is>
      </c>
      <c r="B14" s="6" t="n">
        <v>1165543000</v>
      </c>
      <c r="C14" s="6" t="n">
        <v>966420000</v>
      </c>
      <c r="D14" s="4" t="inlineStr">
        <is>
          <t xml:space="preserve"> </t>
        </is>
      </c>
    </row>
    <row r="15">
      <c r="A15" s="4" t="inlineStr">
        <is>
          <t>Operating loss carry forward</t>
        </is>
      </c>
      <c r="B15" s="5" t="n">
        <v>15452000</v>
      </c>
      <c r="C15" s="5" t="n">
        <v>4035000</v>
      </c>
      <c r="D15" s="4" t="inlineStr">
        <is>
          <t xml:space="preserve"> </t>
        </is>
      </c>
    </row>
    <row r="16">
      <c r="A16" s="3" t="inlineStr">
        <is>
          <t>Tax balances</t>
        </is>
      </c>
      <c r="B16" s="4" t="inlineStr">
        <is>
          <t xml:space="preserve"> </t>
        </is>
      </c>
      <c r="C16" s="4" t="inlineStr">
        <is>
          <t xml:space="preserve"> </t>
        </is>
      </c>
      <c r="D16" s="4" t="inlineStr">
        <is>
          <t xml:space="preserve"> </t>
        </is>
      </c>
    </row>
    <row r="17">
      <c r="A17" s="4" t="inlineStr">
        <is>
          <t>Adjusted contributed capital account (CUCA)</t>
        </is>
      </c>
      <c r="B17" s="5" t="n">
        <v>330378000</v>
      </c>
      <c r="C17" s="4" t="inlineStr">
        <is>
          <t xml:space="preserve"> </t>
        </is>
      </c>
      <c r="D17" s="4" t="inlineStr">
        <is>
          <t xml:space="preserve"> </t>
        </is>
      </c>
    </row>
    <row r="18">
      <c r="A18" s="4" t="inlineStr">
        <is>
          <t>CUFIN</t>
        </is>
      </c>
      <c r="B18" s="5" t="n">
        <v>260187000</v>
      </c>
      <c r="C18" s="4" t="inlineStr">
        <is>
          <t xml:space="preserve"> </t>
        </is>
      </c>
      <c r="D18" s="4" t="inlineStr">
        <is>
          <t xml:space="preserve"> </t>
        </is>
      </c>
    </row>
    <row r="19">
      <c r="A19" s="4" t="inlineStr">
        <is>
          <t>Tax proceedings on uncertain tax positions</t>
        </is>
      </c>
      <c r="B19" s="6" t="n">
        <v>76000000</v>
      </c>
      <c r="C19" s="4" t="inlineStr">
        <is>
          <t xml:space="preserve"> </t>
        </is>
      </c>
      <c r="D19" s="4" t="inlineStr">
        <is>
          <t xml:space="preserve"> </t>
        </is>
      </c>
    </row>
    <row r="20">
      <c r="A20" s="4" t="inlineStr">
        <is>
          <t>Temporary differences associated with investments in subsidiaries</t>
        </is>
      </c>
      <c r="B20" s="4" t="inlineStr">
        <is>
          <t xml:space="preserve"> </t>
        </is>
      </c>
      <c r="C20" s="5" t="n">
        <v>7833</v>
      </c>
      <c r="D20" s="6" t="n">
        <v>7143</v>
      </c>
    </row>
    <row r="21">
      <c r="A21" s="4" t="inlineStr">
        <is>
          <t>Tax losses available for offsetting against future taxable income</t>
        </is>
      </c>
      <c r="B21" s="4" t="inlineStr">
        <is>
          <t xml:space="preserve"> </t>
        </is>
      </c>
      <c r="C21" s="4" t="inlineStr">
        <is>
          <t xml:space="preserve"> </t>
        </is>
      </c>
      <c r="D21" s="4" t="inlineStr">
        <is>
          <t xml:space="preserve"> </t>
        </is>
      </c>
    </row>
    <row r="22">
      <c r="A22" s="3" t="inlineStr">
        <is>
          <t>Available tax loss carry-forward</t>
        </is>
      </c>
      <c r="B22" s="4" t="inlineStr">
        <is>
          <t xml:space="preserve"> </t>
        </is>
      </c>
      <c r="C22" s="4" t="inlineStr">
        <is>
          <t xml:space="preserve"> </t>
        </is>
      </c>
      <c r="D22" s="4" t="inlineStr">
        <is>
          <t xml:space="preserve"> </t>
        </is>
      </c>
    </row>
    <row r="23">
      <c r="A23" s="4" t="inlineStr">
        <is>
          <t>Statutory income tax rate</t>
        </is>
      </c>
      <c r="B23" s="12" t="n">
        <v>0.3</v>
      </c>
      <c r="C23" s="4" t="inlineStr">
        <is>
          <t xml:space="preserve"> </t>
        </is>
      </c>
      <c r="D23" s="4" t="inlineStr">
        <is>
          <t xml:space="preserve"> </t>
        </is>
      </c>
    </row>
    <row r="24">
      <c r="A24" s="4" t="inlineStr">
        <is>
          <t>Deferred income tax</t>
        </is>
      </c>
      <c r="B24" s="6" t="n">
        <v>39360000</v>
      </c>
      <c r="C24" s="6" t="n">
        <v>38387000</v>
      </c>
      <c r="D24" s="4" t="inlineStr">
        <is>
          <t xml:space="preserve"> </t>
        </is>
      </c>
    </row>
    <row r="25">
      <c r="A25" s="4" t="inlineStr">
        <is>
          <t>Concesionaria</t>
        </is>
      </c>
      <c r="B25" s="4" t="inlineStr">
        <is>
          <t xml:space="preserve"> </t>
        </is>
      </c>
      <c r="C25" s="4" t="inlineStr">
        <is>
          <t xml:space="preserve"> </t>
        </is>
      </c>
      <c r="D25" s="4" t="inlineStr">
        <is>
          <t xml:space="preserve"> </t>
        </is>
      </c>
    </row>
    <row r="26">
      <c r="A26" s="3" t="inlineStr">
        <is>
          <t>Available tax loss carry-forward</t>
        </is>
      </c>
      <c r="B26" s="4" t="inlineStr">
        <is>
          <t xml:space="preserve"> </t>
        </is>
      </c>
      <c r="C26" s="4" t="inlineStr">
        <is>
          <t xml:space="preserve"> </t>
        </is>
      </c>
      <c r="D26" s="4" t="inlineStr">
        <is>
          <t xml:space="preserve"> </t>
        </is>
      </c>
    </row>
    <row r="27">
      <c r="A27" s="4" t="inlineStr">
        <is>
          <t>Historical Loss</t>
        </is>
      </c>
      <c r="B27" s="5" t="n">
        <v>126855000</v>
      </c>
      <c r="C27" s="4" t="inlineStr">
        <is>
          <t xml:space="preserve"> </t>
        </is>
      </c>
      <c r="D27" s="4" t="inlineStr">
        <is>
          <t xml:space="preserve"> </t>
        </is>
      </c>
    </row>
    <row r="28">
      <c r="A28" s="4" t="inlineStr">
        <is>
          <t>Adjusted losses</t>
        </is>
      </c>
      <c r="B28" s="5" t="n">
        <v>136100000</v>
      </c>
      <c r="C28" s="4" t="inlineStr">
        <is>
          <t xml:space="preserve"> </t>
        </is>
      </c>
      <c r="D28" s="4" t="inlineStr">
        <is>
          <t xml:space="preserve"> </t>
        </is>
      </c>
    </row>
    <row r="29">
      <c r="A29" s="4" t="inlineStr">
        <is>
          <t>Amortized losses</t>
        </is>
      </c>
      <c r="B29" s="5" t="n">
        <v>14477000</v>
      </c>
      <c r="C29" s="4" t="inlineStr">
        <is>
          <t xml:space="preserve"> </t>
        </is>
      </c>
      <c r="D29" s="4" t="inlineStr">
        <is>
          <t xml:space="preserve"> </t>
        </is>
      </c>
    </row>
    <row r="30">
      <c r="A30" s="4" t="inlineStr">
        <is>
          <t>Total remaining amount</t>
        </is>
      </c>
      <c r="B30" s="5" t="n">
        <v>121623000</v>
      </c>
      <c r="C30" s="4" t="inlineStr">
        <is>
          <t xml:space="preserve"> </t>
        </is>
      </c>
      <c r="D30" s="4" t="inlineStr">
        <is>
          <t xml:space="preserve"> </t>
        </is>
      </c>
    </row>
    <row r="31">
      <c r="A31" s="4" t="inlineStr">
        <is>
          <t>Vuela, S.A.</t>
        </is>
      </c>
      <c r="B31" s="4" t="inlineStr">
        <is>
          <t xml:space="preserve"> </t>
        </is>
      </c>
      <c r="C31" s="4" t="inlineStr">
        <is>
          <t xml:space="preserve"> </t>
        </is>
      </c>
      <c r="D31" s="4" t="inlineStr">
        <is>
          <t xml:space="preserve"> </t>
        </is>
      </c>
    </row>
    <row r="32">
      <c r="A32" s="3" t="inlineStr">
        <is>
          <t>Available tax loss carry-forward</t>
        </is>
      </c>
      <c r="B32" s="4" t="inlineStr">
        <is>
          <t xml:space="preserve"> </t>
        </is>
      </c>
      <c r="C32" s="4" t="inlineStr">
        <is>
          <t xml:space="preserve"> </t>
        </is>
      </c>
      <c r="D32" s="4" t="inlineStr">
        <is>
          <t xml:space="preserve"> </t>
        </is>
      </c>
    </row>
    <row r="33">
      <c r="A33" s="4" t="inlineStr">
        <is>
          <t>Historical Loss</t>
        </is>
      </c>
      <c r="B33" s="5" t="n">
        <v>15529000</v>
      </c>
      <c r="C33" s="4" t="inlineStr">
        <is>
          <t xml:space="preserve"> </t>
        </is>
      </c>
      <c r="D33" s="4" t="inlineStr">
        <is>
          <t xml:space="preserve"> </t>
        </is>
      </c>
    </row>
    <row r="34">
      <c r="A34" s="4" t="inlineStr">
        <is>
          <t>Adjusted losses</t>
        </is>
      </c>
      <c r="B34" s="5" t="n">
        <v>15529000</v>
      </c>
      <c r="C34" s="4" t="inlineStr">
        <is>
          <t xml:space="preserve"> </t>
        </is>
      </c>
      <c r="D34" s="4" t="inlineStr">
        <is>
          <t xml:space="preserve"> </t>
        </is>
      </c>
    </row>
    <row r="35">
      <c r="A35" s="4" t="inlineStr">
        <is>
          <t>Amortized losses</t>
        </is>
      </c>
      <c r="B35" s="5" t="n">
        <v>699000</v>
      </c>
      <c r="C35" s="4" t="inlineStr">
        <is>
          <t xml:space="preserve"> </t>
        </is>
      </c>
      <c r="D35" s="4" t="inlineStr">
        <is>
          <t xml:space="preserve"> </t>
        </is>
      </c>
    </row>
    <row r="36">
      <c r="A36" s="4" t="inlineStr">
        <is>
          <t>Total remaining amount</t>
        </is>
      </c>
      <c r="B36" s="5" t="n">
        <v>14830000</v>
      </c>
      <c r="C36" s="4" t="inlineStr">
        <is>
          <t xml:space="preserve"> </t>
        </is>
      </c>
      <c r="D36" s="4" t="inlineStr">
        <is>
          <t xml:space="preserve"> </t>
        </is>
      </c>
    </row>
    <row r="37">
      <c r="A37" s="4" t="inlineStr">
        <is>
          <t>Comercializadora Volaris, S.A. de C.V.</t>
        </is>
      </c>
      <c r="B37" s="4" t="inlineStr">
        <is>
          <t xml:space="preserve"> </t>
        </is>
      </c>
      <c r="C37" s="4" t="inlineStr">
        <is>
          <t xml:space="preserve"> </t>
        </is>
      </c>
      <c r="D37" s="4" t="inlineStr">
        <is>
          <t xml:space="preserve"> </t>
        </is>
      </c>
    </row>
    <row r="38">
      <c r="A38" s="3" t="inlineStr">
        <is>
          <t>Available tax loss carry-forward</t>
        </is>
      </c>
      <c r="B38" s="4" t="inlineStr">
        <is>
          <t xml:space="preserve"> </t>
        </is>
      </c>
      <c r="C38" s="4" t="inlineStr">
        <is>
          <t xml:space="preserve"> </t>
        </is>
      </c>
      <c r="D38" s="4" t="inlineStr">
        <is>
          <t xml:space="preserve"> </t>
        </is>
      </c>
    </row>
    <row r="39">
      <c r="A39" s="4" t="inlineStr">
        <is>
          <t>Historical Loss</t>
        </is>
      </c>
      <c r="B39" s="5" t="n">
        <v>3202000</v>
      </c>
      <c r="C39" s="4" t="inlineStr">
        <is>
          <t xml:space="preserve"> </t>
        </is>
      </c>
      <c r="D39" s="4" t="inlineStr">
        <is>
          <t xml:space="preserve"> </t>
        </is>
      </c>
    </row>
    <row r="40">
      <c r="A40" s="4" t="inlineStr">
        <is>
          <t>Adjusted losses</t>
        </is>
      </c>
      <c r="B40" s="5" t="n">
        <v>3897000</v>
      </c>
      <c r="C40" s="4" t="inlineStr">
        <is>
          <t xml:space="preserve"> </t>
        </is>
      </c>
      <c r="D40" s="4" t="inlineStr">
        <is>
          <t xml:space="preserve"> </t>
        </is>
      </c>
    </row>
    <row r="41">
      <c r="A41" s="4" t="inlineStr">
        <is>
          <t>Amortized losses</t>
        </is>
      </c>
      <c r="B41" s="5" t="n">
        <v>249000</v>
      </c>
      <c r="C41" s="4" t="inlineStr">
        <is>
          <t xml:space="preserve"> </t>
        </is>
      </c>
      <c r="D41" s="4" t="inlineStr">
        <is>
          <t xml:space="preserve"> </t>
        </is>
      </c>
    </row>
    <row r="42">
      <c r="A42" s="4" t="inlineStr">
        <is>
          <t>Total remaining amount</t>
        </is>
      </c>
      <c r="B42" s="5" t="n">
        <v>3648000</v>
      </c>
      <c r="C42" s="4" t="inlineStr">
        <is>
          <t xml:space="preserve"> </t>
        </is>
      </c>
      <c r="D42" s="4" t="inlineStr">
        <is>
          <t xml:space="preserve"> </t>
        </is>
      </c>
    </row>
    <row r="43">
      <c r="A43" s="4" t="inlineStr">
        <is>
          <t>Viajes Vuela</t>
        </is>
      </c>
      <c r="B43" s="4" t="inlineStr">
        <is>
          <t xml:space="preserve"> </t>
        </is>
      </c>
      <c r="C43" s="4" t="inlineStr">
        <is>
          <t xml:space="preserve"> </t>
        </is>
      </c>
      <c r="D43" s="4" t="inlineStr">
        <is>
          <t xml:space="preserve"> </t>
        </is>
      </c>
    </row>
    <row r="44">
      <c r="A44" s="3" t="inlineStr">
        <is>
          <t>Available tax loss carry-forward</t>
        </is>
      </c>
      <c r="B44" s="4" t="inlineStr">
        <is>
          <t xml:space="preserve"> </t>
        </is>
      </c>
      <c r="C44" s="4" t="inlineStr">
        <is>
          <t xml:space="preserve"> </t>
        </is>
      </c>
      <c r="D44" s="4" t="inlineStr">
        <is>
          <t xml:space="preserve"> </t>
        </is>
      </c>
    </row>
    <row r="45">
      <c r="A45" s="4" t="inlineStr">
        <is>
          <t>Historical Loss</t>
        </is>
      </c>
      <c r="B45" s="5" t="n">
        <v>1376000</v>
      </c>
      <c r="C45" s="4" t="inlineStr">
        <is>
          <t xml:space="preserve"> </t>
        </is>
      </c>
      <c r="D45" s="4" t="inlineStr">
        <is>
          <t xml:space="preserve"> </t>
        </is>
      </c>
    </row>
    <row r="46">
      <c r="A46" s="4" t="inlineStr">
        <is>
          <t>Adjusted losses</t>
        </is>
      </c>
      <c r="B46" s="5" t="n">
        <v>1403000</v>
      </c>
      <c r="C46" s="4" t="inlineStr">
        <is>
          <t xml:space="preserve"> </t>
        </is>
      </c>
      <c r="D46" s="4" t="inlineStr">
        <is>
          <t xml:space="preserve"> </t>
        </is>
      </c>
    </row>
    <row r="47">
      <c r="A47" s="4" t="inlineStr">
        <is>
          <t>Amortized losses</t>
        </is>
      </c>
      <c r="B47" s="5" t="n">
        <v>799000</v>
      </c>
      <c r="C47" s="4" t="inlineStr">
        <is>
          <t xml:space="preserve"> </t>
        </is>
      </c>
      <c r="D47" s="4" t="inlineStr">
        <is>
          <t xml:space="preserve"> </t>
        </is>
      </c>
    </row>
    <row r="48">
      <c r="A48" s="4" t="inlineStr">
        <is>
          <t>Total remaining amount</t>
        </is>
      </c>
      <c r="B48" s="5" t="n">
        <v>604000</v>
      </c>
      <c r="C48" s="4" t="inlineStr">
        <is>
          <t xml:space="preserve"> </t>
        </is>
      </c>
      <c r="D48" s="4" t="inlineStr">
        <is>
          <t xml:space="preserve"> </t>
        </is>
      </c>
    </row>
    <row r="49">
      <c r="A49" s="4" t="inlineStr">
        <is>
          <t>2019, Expiration 2029</t>
        </is>
      </c>
      <c r="B49" s="4" t="inlineStr">
        <is>
          <t xml:space="preserve"> </t>
        </is>
      </c>
      <c r="C49" s="4" t="inlineStr">
        <is>
          <t xml:space="preserve"> </t>
        </is>
      </c>
      <c r="D49" s="4" t="inlineStr">
        <is>
          <t xml:space="preserve"> </t>
        </is>
      </c>
    </row>
    <row r="50">
      <c r="A50" s="3" t="inlineStr">
        <is>
          <t>Available tax loss carry-forward</t>
        </is>
      </c>
      <c r="B50" s="4" t="inlineStr">
        <is>
          <t xml:space="preserve"> </t>
        </is>
      </c>
      <c r="C50" s="4" t="inlineStr">
        <is>
          <t xml:space="preserve"> </t>
        </is>
      </c>
      <c r="D50" s="4" t="inlineStr">
        <is>
          <t xml:space="preserve"> </t>
        </is>
      </c>
    </row>
    <row r="51">
      <c r="A51" s="4" t="inlineStr">
        <is>
          <t>Historical Losses</t>
        </is>
      </c>
      <c r="B51" s="5" t="n">
        <v>291000</v>
      </c>
      <c r="C51" s="4" t="inlineStr">
        <is>
          <t xml:space="preserve"> </t>
        </is>
      </c>
      <c r="D51" s="4" t="inlineStr">
        <is>
          <t xml:space="preserve"> </t>
        </is>
      </c>
    </row>
    <row r="52">
      <c r="A52" s="4" t="inlineStr">
        <is>
          <t>Adjusted losses</t>
        </is>
      </c>
      <c r="B52" s="5" t="n">
        <v>356000</v>
      </c>
      <c r="C52" s="4" t="inlineStr">
        <is>
          <t xml:space="preserve"> </t>
        </is>
      </c>
      <c r="D52" s="4" t="inlineStr">
        <is>
          <t xml:space="preserve"> </t>
        </is>
      </c>
    </row>
    <row r="53">
      <c r="A53" s="4" t="inlineStr">
        <is>
          <t>Amortized losses</t>
        </is>
      </c>
      <c r="B53" s="5" t="n">
        <v>249000</v>
      </c>
      <c r="C53" s="4" t="inlineStr">
        <is>
          <t xml:space="preserve"> </t>
        </is>
      </c>
      <c r="D53" s="4" t="inlineStr">
        <is>
          <t xml:space="preserve"> </t>
        </is>
      </c>
    </row>
    <row r="54">
      <c r="A54" s="4" t="inlineStr">
        <is>
          <t>Total remaining amount</t>
        </is>
      </c>
      <c r="B54" s="5" t="n">
        <v>107000</v>
      </c>
      <c r="C54" s="4" t="inlineStr">
        <is>
          <t xml:space="preserve"> </t>
        </is>
      </c>
      <c r="D54" s="4" t="inlineStr">
        <is>
          <t xml:space="preserve"> </t>
        </is>
      </c>
    </row>
    <row r="55">
      <c r="A55" s="4" t="inlineStr">
        <is>
          <t>2020, Expiration 2023</t>
        </is>
      </c>
      <c r="B55" s="4" t="inlineStr">
        <is>
          <t xml:space="preserve"> </t>
        </is>
      </c>
      <c r="C55" s="4" t="inlineStr">
        <is>
          <t xml:space="preserve"> </t>
        </is>
      </c>
      <c r="D55" s="4" t="inlineStr">
        <is>
          <t xml:space="preserve"> </t>
        </is>
      </c>
    </row>
    <row r="56">
      <c r="A56" s="3" t="inlineStr">
        <is>
          <t>Available tax loss carry-forward</t>
        </is>
      </c>
      <c r="B56" s="4" t="inlineStr">
        <is>
          <t xml:space="preserve"> </t>
        </is>
      </c>
      <c r="C56" s="4" t="inlineStr">
        <is>
          <t xml:space="preserve"> </t>
        </is>
      </c>
      <c r="D56" s="4" t="inlineStr">
        <is>
          <t xml:space="preserve"> </t>
        </is>
      </c>
    </row>
    <row r="57">
      <c r="A57" s="4" t="inlineStr">
        <is>
          <t>Historical Losses</t>
        </is>
      </c>
      <c r="B57" s="5" t="n">
        <v>3345000</v>
      </c>
      <c r="C57" s="4" t="inlineStr">
        <is>
          <t xml:space="preserve"> </t>
        </is>
      </c>
      <c r="D57" s="4" t="inlineStr">
        <is>
          <t xml:space="preserve"> </t>
        </is>
      </c>
    </row>
    <row r="58">
      <c r="A58" s="4" t="inlineStr">
        <is>
          <t>Adjusted losses</t>
        </is>
      </c>
      <c r="B58" s="5" t="n">
        <v>3871000</v>
      </c>
      <c r="C58" s="4" t="inlineStr">
        <is>
          <t xml:space="preserve"> </t>
        </is>
      </c>
      <c r="D58" s="4" t="inlineStr">
        <is>
          <t xml:space="preserve"> </t>
        </is>
      </c>
    </row>
    <row r="59">
      <c r="A59" s="4" t="inlineStr">
        <is>
          <t>Amortized losses</t>
        </is>
      </c>
      <c r="B59" s="5" t="n">
        <v>799000</v>
      </c>
      <c r="C59" s="4" t="inlineStr">
        <is>
          <t xml:space="preserve"> </t>
        </is>
      </c>
      <c r="D59" s="4" t="inlineStr">
        <is>
          <t xml:space="preserve"> </t>
        </is>
      </c>
    </row>
    <row r="60">
      <c r="A60" s="4" t="inlineStr">
        <is>
          <t>Total remaining amount</t>
        </is>
      </c>
      <c r="B60" s="5" t="n">
        <v>3072000</v>
      </c>
      <c r="C60" s="4" t="inlineStr">
        <is>
          <t xml:space="preserve"> </t>
        </is>
      </c>
      <c r="D60" s="4" t="inlineStr">
        <is>
          <t xml:space="preserve"> </t>
        </is>
      </c>
    </row>
    <row r="61">
      <c r="A61" s="4" t="inlineStr">
        <is>
          <t>2020, Expiration 2030</t>
        </is>
      </c>
      <c r="B61" s="4" t="inlineStr">
        <is>
          <t xml:space="preserve"> </t>
        </is>
      </c>
      <c r="C61" s="4" t="inlineStr">
        <is>
          <t xml:space="preserve"> </t>
        </is>
      </c>
      <c r="D61" s="4" t="inlineStr">
        <is>
          <t xml:space="preserve"> </t>
        </is>
      </c>
    </row>
    <row r="62">
      <c r="A62" s="3" t="inlineStr">
        <is>
          <t>Available tax loss carry-forward</t>
        </is>
      </c>
      <c r="B62" s="4" t="inlineStr">
        <is>
          <t xml:space="preserve"> </t>
        </is>
      </c>
      <c r="C62" s="4" t="inlineStr">
        <is>
          <t xml:space="preserve"> </t>
        </is>
      </c>
      <c r="D62" s="4" t="inlineStr">
        <is>
          <t xml:space="preserve"> </t>
        </is>
      </c>
    </row>
    <row r="63">
      <c r="A63" s="4" t="inlineStr">
        <is>
          <t>Historical Losses</t>
        </is>
      </c>
      <c r="B63" s="5" t="n">
        <v>670000</v>
      </c>
      <c r="C63" s="4" t="inlineStr">
        <is>
          <t xml:space="preserve"> </t>
        </is>
      </c>
      <c r="D63" s="4" t="inlineStr">
        <is>
          <t xml:space="preserve"> </t>
        </is>
      </c>
    </row>
    <row r="64">
      <c r="A64" s="4" t="inlineStr">
        <is>
          <t>Adjusted losses</t>
        </is>
      </c>
      <c r="B64" s="5" t="n">
        <v>780000</v>
      </c>
      <c r="C64" s="4" t="inlineStr">
        <is>
          <t xml:space="preserve"> </t>
        </is>
      </c>
      <c r="D64" s="4" t="inlineStr">
        <is>
          <t xml:space="preserve"> </t>
        </is>
      </c>
    </row>
    <row r="65">
      <c r="A65" s="4" t="inlineStr">
        <is>
          <t>Total remaining amount</t>
        </is>
      </c>
      <c r="B65" s="5" t="n">
        <v>780000</v>
      </c>
      <c r="C65" s="4" t="inlineStr">
        <is>
          <t xml:space="preserve"> </t>
        </is>
      </c>
      <c r="D65" s="4" t="inlineStr">
        <is>
          <t xml:space="preserve"> </t>
        </is>
      </c>
    </row>
    <row r="66">
      <c r="A66" s="4" t="inlineStr">
        <is>
          <t>2021, Expiration 2024</t>
        </is>
      </c>
      <c r="B66" s="4" t="inlineStr">
        <is>
          <t xml:space="preserve"> </t>
        </is>
      </c>
      <c r="C66" s="4" t="inlineStr">
        <is>
          <t xml:space="preserve"> </t>
        </is>
      </c>
      <c r="D66" s="4" t="inlineStr">
        <is>
          <t xml:space="preserve"> </t>
        </is>
      </c>
    </row>
    <row r="67">
      <c r="A67" s="3" t="inlineStr">
        <is>
          <t>Available tax loss carry-forward</t>
        </is>
      </c>
      <c r="B67" s="4" t="inlineStr">
        <is>
          <t xml:space="preserve"> </t>
        </is>
      </c>
      <c r="C67" s="4" t="inlineStr">
        <is>
          <t xml:space="preserve"> </t>
        </is>
      </c>
      <c r="D67" s="4" t="inlineStr">
        <is>
          <t xml:space="preserve"> </t>
        </is>
      </c>
    </row>
    <row r="68">
      <c r="A68" s="4" t="inlineStr">
        <is>
          <t>Historical Losses</t>
        </is>
      </c>
      <c r="B68" s="5" t="n">
        <v>127127000</v>
      </c>
      <c r="C68" s="4" t="inlineStr">
        <is>
          <t xml:space="preserve"> </t>
        </is>
      </c>
      <c r="D68" s="4" t="inlineStr">
        <is>
          <t xml:space="preserve"> </t>
        </is>
      </c>
    </row>
    <row r="69">
      <c r="A69" s="4" t="inlineStr">
        <is>
          <t>Adjusted losses</t>
        </is>
      </c>
      <c r="B69" s="5" t="n">
        <v>136393000</v>
      </c>
      <c r="C69" s="4" t="inlineStr">
        <is>
          <t xml:space="preserve"> </t>
        </is>
      </c>
      <c r="D69" s="4" t="inlineStr">
        <is>
          <t xml:space="preserve"> </t>
        </is>
      </c>
    </row>
    <row r="70">
      <c r="A70" s="4" t="inlineStr">
        <is>
          <t>Amortized losses</t>
        </is>
      </c>
      <c r="B70" s="5" t="n">
        <v>14477000</v>
      </c>
      <c r="C70" s="4" t="inlineStr">
        <is>
          <t xml:space="preserve"> </t>
        </is>
      </c>
      <c r="D70" s="4" t="inlineStr">
        <is>
          <t xml:space="preserve"> </t>
        </is>
      </c>
    </row>
    <row r="71">
      <c r="A71" s="4" t="inlineStr">
        <is>
          <t>Total remaining amount</t>
        </is>
      </c>
      <c r="B71" s="5" t="n">
        <v>121916000</v>
      </c>
      <c r="C71" s="4" t="inlineStr">
        <is>
          <t xml:space="preserve"> </t>
        </is>
      </c>
      <c r="D71" s="4" t="inlineStr">
        <is>
          <t xml:space="preserve"> </t>
        </is>
      </c>
    </row>
    <row r="72">
      <c r="A72" s="4" t="inlineStr">
        <is>
          <t>2021, Expiration 2031</t>
        </is>
      </c>
      <c r="B72" s="4" t="inlineStr">
        <is>
          <t xml:space="preserve"> </t>
        </is>
      </c>
      <c r="C72" s="4" t="inlineStr">
        <is>
          <t xml:space="preserve"> </t>
        </is>
      </c>
      <c r="D72" s="4" t="inlineStr">
        <is>
          <t xml:space="preserve"> </t>
        </is>
      </c>
    </row>
    <row r="73">
      <c r="A73" s="3" t="inlineStr">
        <is>
          <t>Available tax loss carry-forward</t>
        </is>
      </c>
      <c r="B73" s="4" t="inlineStr">
        <is>
          <t xml:space="preserve"> </t>
        </is>
      </c>
      <c r="C73" s="4" t="inlineStr">
        <is>
          <t xml:space="preserve"> </t>
        </is>
      </c>
      <c r="D73" s="4" t="inlineStr">
        <is>
          <t xml:space="preserve"> </t>
        </is>
      </c>
    </row>
    <row r="74">
      <c r="A74" s="4" t="inlineStr">
        <is>
          <t>Historical Losses</t>
        </is>
      </c>
      <c r="B74" s="5" t="n">
        <v>6025000</v>
      </c>
      <c r="C74" s="4" t="inlineStr">
        <is>
          <t xml:space="preserve"> </t>
        </is>
      </c>
      <c r="D74" s="4" t="inlineStr">
        <is>
          <t xml:space="preserve"> </t>
        </is>
      </c>
    </row>
    <row r="75">
      <c r="A75" s="4" t="inlineStr">
        <is>
          <t>Adjusted losses</t>
        </is>
      </c>
      <c r="B75" s="5" t="n">
        <v>6025000</v>
      </c>
      <c r="C75" s="4" t="inlineStr">
        <is>
          <t xml:space="preserve"> </t>
        </is>
      </c>
      <c r="D75" s="4" t="inlineStr">
        <is>
          <t xml:space="preserve"> </t>
        </is>
      </c>
    </row>
    <row r="76">
      <c r="A76" s="4" t="inlineStr">
        <is>
          <t>Amortized losses</t>
        </is>
      </c>
      <c r="B76" s="5" t="n">
        <v>699000</v>
      </c>
      <c r="C76" s="4" t="inlineStr">
        <is>
          <t xml:space="preserve"> </t>
        </is>
      </c>
      <c r="D76" s="4" t="inlineStr">
        <is>
          <t xml:space="preserve"> </t>
        </is>
      </c>
    </row>
    <row r="77">
      <c r="A77" s="4" t="inlineStr">
        <is>
          <t>Total remaining amount</t>
        </is>
      </c>
      <c r="B77" s="5" t="n">
        <v>5326000</v>
      </c>
      <c r="C77" s="4" t="inlineStr">
        <is>
          <t xml:space="preserve"> </t>
        </is>
      </c>
      <c r="D77" s="4" t="inlineStr">
        <is>
          <t xml:space="preserve"> </t>
        </is>
      </c>
    </row>
    <row r="78">
      <c r="A78" s="4" t="inlineStr">
        <is>
          <t>2022, Expiration 2032</t>
        </is>
      </c>
      <c r="B78" s="4" t="inlineStr">
        <is>
          <t xml:space="preserve"> </t>
        </is>
      </c>
      <c r="C78" s="4" t="inlineStr">
        <is>
          <t xml:space="preserve"> </t>
        </is>
      </c>
      <c r="D78" s="4" t="inlineStr">
        <is>
          <t xml:space="preserve"> </t>
        </is>
      </c>
    </row>
    <row r="79">
      <c r="A79" s="3" t="inlineStr">
        <is>
          <t>Available tax loss carry-forward</t>
        </is>
      </c>
      <c r="B79" s="4" t="inlineStr">
        <is>
          <t xml:space="preserve"> </t>
        </is>
      </c>
      <c r="C79" s="4" t="inlineStr">
        <is>
          <t xml:space="preserve"> </t>
        </is>
      </c>
      <c r="D79" s="4" t="inlineStr">
        <is>
          <t xml:space="preserve"> </t>
        </is>
      </c>
    </row>
    <row r="80">
      <c r="A80" s="4" t="inlineStr">
        <is>
          <t>Historical Losses</t>
        </is>
      </c>
      <c r="B80" s="5" t="n">
        <v>9504000</v>
      </c>
      <c r="C80" s="4" t="inlineStr">
        <is>
          <t xml:space="preserve"> </t>
        </is>
      </c>
      <c r="D80" s="4" t="inlineStr">
        <is>
          <t xml:space="preserve"> </t>
        </is>
      </c>
    </row>
    <row r="81">
      <c r="A81" s="4" t="inlineStr">
        <is>
          <t>Adjusted losses</t>
        </is>
      </c>
      <c r="B81" s="5" t="n">
        <v>9504000</v>
      </c>
      <c r="C81" s="4" t="inlineStr">
        <is>
          <t xml:space="preserve"> </t>
        </is>
      </c>
      <c r="D81" s="4" t="inlineStr">
        <is>
          <t xml:space="preserve"> </t>
        </is>
      </c>
    </row>
    <row r="82">
      <c r="A82" s="4" t="inlineStr">
        <is>
          <t>Total remaining amount</t>
        </is>
      </c>
      <c r="B82" s="6" t="n">
        <v>9504000</v>
      </c>
      <c r="C82" s="4" t="inlineStr">
        <is>
          <t xml:space="preserve"> </t>
        </is>
      </c>
      <c r="D82"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perating Revenues (Details) - USD ($) $ in Thousands</t>
        </is>
      </c>
      <c r="B1" s="2" t="inlineStr">
        <is>
          <t>12 Months Ended</t>
        </is>
      </c>
    </row>
    <row r="2">
      <c r="B2" s="2" t="inlineStr">
        <is>
          <t>Dec. 31, 2023</t>
        </is>
      </c>
      <c r="C2" s="2" t="inlineStr">
        <is>
          <t>Dec. 31, 2022</t>
        </is>
      </c>
      <c r="D2" s="2" t="inlineStr">
        <is>
          <t>Dec. 31, 2021</t>
        </is>
      </c>
    </row>
    <row r="3">
      <c r="A3" s="3" t="inlineStr">
        <is>
          <t>Revenue recognition</t>
        </is>
      </c>
      <c r="B3" s="4" t="inlineStr">
        <is>
          <t xml:space="preserve"> </t>
        </is>
      </c>
      <c r="C3" s="4" t="inlineStr">
        <is>
          <t xml:space="preserve"> </t>
        </is>
      </c>
      <c r="D3" s="4" t="inlineStr">
        <is>
          <t xml:space="preserve"> </t>
        </is>
      </c>
    </row>
    <row r="4">
      <c r="A4" s="4" t="inlineStr">
        <is>
          <t>Fare revenues</t>
        </is>
      </c>
      <c r="B4" s="6" t="n">
        <v>1650287</v>
      </c>
      <c r="C4" s="6" t="n">
        <v>1661176</v>
      </c>
      <c r="D4" s="6" t="n">
        <v>1265980</v>
      </c>
    </row>
    <row r="5">
      <c r="A5" s="4" t="inlineStr">
        <is>
          <t>Other passenger revenues</t>
        </is>
      </c>
      <c r="B5" s="5" t="n">
        <v>1473237</v>
      </c>
      <c r="C5" s="5" t="n">
        <v>1078251</v>
      </c>
      <c r="D5" s="5" t="n">
        <v>866944</v>
      </c>
    </row>
    <row r="6">
      <c r="A6" s="4" t="inlineStr">
        <is>
          <t>Passenger revenues</t>
        </is>
      </c>
      <c r="B6" s="5" t="n">
        <v>3123524</v>
      </c>
      <c r="C6" s="5" t="n">
        <v>2739427</v>
      </c>
      <c r="D6" s="5" t="n">
        <v>2132924</v>
      </c>
    </row>
    <row r="7">
      <c r="A7" s="4" t="inlineStr">
        <is>
          <t>Other non-passenger revenue</t>
        </is>
      </c>
      <c r="B7" s="5" t="n">
        <v>115424</v>
      </c>
      <c r="C7" s="5" t="n">
        <v>92977</v>
      </c>
      <c r="D7" s="5" t="n">
        <v>76872</v>
      </c>
    </row>
    <row r="8">
      <c r="A8" s="4" t="inlineStr">
        <is>
          <t>Cargo</t>
        </is>
      </c>
      <c r="B8" s="5" t="n">
        <v>20025</v>
      </c>
      <c r="C8" s="5" t="n">
        <v>14786</v>
      </c>
      <c r="D8" s="5" t="n">
        <v>11882</v>
      </c>
    </row>
    <row r="9">
      <c r="A9" s="4" t="inlineStr">
        <is>
          <t>Total</t>
        </is>
      </c>
      <c r="B9" s="5" t="n">
        <v>3258973</v>
      </c>
      <c r="C9" s="5" t="n">
        <v>2847190</v>
      </c>
      <c r="D9" s="5" t="n">
        <v>2221678</v>
      </c>
    </row>
    <row r="10">
      <c r="A10" s="4" t="inlineStr">
        <is>
          <t>Non-derivative financial instruments</t>
        </is>
      </c>
      <c r="B10" s="4" t="inlineStr">
        <is>
          <t xml:space="preserve"> </t>
        </is>
      </c>
      <c r="C10" s="5" t="n">
        <v>-21378</v>
      </c>
      <c r="D10" s="5" t="n">
        <v>-21378</v>
      </c>
    </row>
    <row r="11">
      <c r="A11" s="4" t="inlineStr">
        <is>
          <t>Operating revenues</t>
        </is>
      </c>
      <c r="B11" s="5" t="n">
        <v>3258973</v>
      </c>
      <c r="C11" s="5" t="n">
        <v>2847190</v>
      </c>
      <c r="D11" s="5" t="n">
        <v>2200300</v>
      </c>
    </row>
    <row r="12">
      <c r="A12" s="3" t="inlineStr">
        <is>
          <t>Transactions from unearned transportation revenues</t>
        </is>
      </c>
      <c r="B12" s="4" t="inlineStr">
        <is>
          <t xml:space="preserve"> </t>
        </is>
      </c>
      <c r="C12" s="4" t="inlineStr">
        <is>
          <t xml:space="preserve"> </t>
        </is>
      </c>
      <c r="D12" s="4" t="inlineStr">
        <is>
          <t xml:space="preserve"> </t>
        </is>
      </c>
    </row>
    <row r="13">
      <c r="A13" s="4" t="inlineStr">
        <is>
          <t>January 1,</t>
        </is>
      </c>
      <c r="B13" s="5" t="n">
        <v>346469</v>
      </c>
      <c r="C13" s="5" t="n">
        <v>303982</v>
      </c>
      <c r="D13" s="4" t="inlineStr">
        <is>
          <t xml:space="preserve"> </t>
        </is>
      </c>
    </row>
    <row r="14">
      <c r="A14" s="4" t="inlineStr">
        <is>
          <t>Deferred</t>
        </is>
      </c>
      <c r="B14" s="5" t="n">
        <v>3120455</v>
      </c>
      <c r="C14" s="5" t="n">
        <v>2781914</v>
      </c>
      <c r="D14" s="4" t="inlineStr">
        <is>
          <t xml:space="preserve"> </t>
        </is>
      </c>
    </row>
    <row r="15">
      <c r="A15" s="4" t="inlineStr">
        <is>
          <t>Recognized in revenue during the year</t>
        </is>
      </c>
      <c r="B15" s="5" t="n">
        <v>-3123524</v>
      </c>
      <c r="C15" s="5" t="n">
        <v>-2739427</v>
      </c>
      <c r="D15" s="4" t="inlineStr">
        <is>
          <t xml:space="preserve"> </t>
        </is>
      </c>
    </row>
    <row r="16">
      <c r="A16" s="4" t="inlineStr">
        <is>
          <t>December 31,</t>
        </is>
      </c>
      <c r="B16" s="5" t="n">
        <v>343400</v>
      </c>
      <c r="C16" s="5" t="n">
        <v>346469</v>
      </c>
      <c r="D16" s="5" t="n">
        <v>303982</v>
      </c>
    </row>
    <row r="17">
      <c r="A17" s="4" t="inlineStr">
        <is>
          <t>Domestic</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Operating revenues</t>
        </is>
      </c>
      <c r="B19" s="5" t="n">
        <v>2060744</v>
      </c>
      <c r="C19" s="5" t="n">
        <v>1909744</v>
      </c>
      <c r="D19" s="5" t="n">
        <v>1661927</v>
      </c>
    </row>
    <row r="20">
      <c r="A20" s="4" t="inlineStr">
        <is>
          <t>Domestic | At the flight time</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Fare revenues</t>
        </is>
      </c>
      <c r="B22" s="5" t="n">
        <v>1027699</v>
      </c>
      <c r="C22" s="5" t="n">
        <v>1097480</v>
      </c>
      <c r="D22" s="5" t="n">
        <v>860143</v>
      </c>
    </row>
    <row r="23">
      <c r="A23" s="4" t="inlineStr">
        <is>
          <t>Other passenger revenues</t>
        </is>
      </c>
      <c r="B23" s="5" t="n">
        <v>901331</v>
      </c>
      <c r="C23" s="5" t="n">
        <v>695602</v>
      </c>
      <c r="D23" s="5" t="n">
        <v>707368</v>
      </c>
    </row>
    <row r="24">
      <c r="A24" s="4" t="inlineStr">
        <is>
          <t>Passenger revenues</t>
        </is>
      </c>
      <c r="B24" s="5" t="n">
        <v>1929030</v>
      </c>
      <c r="C24" s="5" t="n">
        <v>1793082</v>
      </c>
      <c r="D24" s="5" t="n">
        <v>1567511</v>
      </c>
    </row>
    <row r="25">
      <c r="A25" s="4" t="inlineStr">
        <is>
          <t>Other non-passenger revenue</t>
        </is>
      </c>
      <c r="B25" s="5" t="n">
        <v>114318</v>
      </c>
      <c r="C25" s="5" t="n">
        <v>92088</v>
      </c>
      <c r="D25" s="5" t="n">
        <v>76306</v>
      </c>
    </row>
    <row r="26">
      <c r="A26" s="4" t="inlineStr">
        <is>
          <t>Cargo</t>
        </is>
      </c>
      <c r="B26" s="5" t="n">
        <v>4432</v>
      </c>
      <c r="C26" s="5" t="n">
        <v>13171</v>
      </c>
      <c r="D26" s="5" t="n">
        <v>11410</v>
      </c>
    </row>
    <row r="27">
      <c r="A27" s="4" t="inlineStr">
        <is>
          <t>Total</t>
        </is>
      </c>
      <c r="B27" s="5" t="n">
        <v>2047780</v>
      </c>
      <c r="C27" s="5" t="n">
        <v>1898341</v>
      </c>
      <c r="D27" s="5" t="n">
        <v>1655227</v>
      </c>
    </row>
    <row r="28">
      <c r="A28" s="4" t="inlineStr">
        <is>
          <t>Domestic | At the sale</t>
        </is>
      </c>
      <c r="B28" s="4" t="inlineStr">
        <is>
          <t xml:space="preserve"> </t>
        </is>
      </c>
      <c r="C28" s="4" t="inlineStr">
        <is>
          <t xml:space="preserve"> </t>
        </is>
      </c>
      <c r="D28" s="4" t="inlineStr">
        <is>
          <t xml:space="preserve"> </t>
        </is>
      </c>
    </row>
    <row r="29">
      <c r="A29" s="3" t="inlineStr">
        <is>
          <t>Revenue recognition</t>
        </is>
      </c>
      <c r="B29" s="4" t="inlineStr">
        <is>
          <t xml:space="preserve"> </t>
        </is>
      </c>
      <c r="C29" s="4" t="inlineStr">
        <is>
          <t xml:space="preserve"> </t>
        </is>
      </c>
      <c r="D29" s="4" t="inlineStr">
        <is>
          <t xml:space="preserve"> </t>
        </is>
      </c>
    </row>
    <row r="30">
      <c r="A30" s="4" t="inlineStr">
        <is>
          <t>Other passenger revenues</t>
        </is>
      </c>
      <c r="B30" s="5" t="n">
        <v>12964</v>
      </c>
      <c r="C30" s="5" t="n">
        <v>11403</v>
      </c>
      <c r="D30" s="5" t="n">
        <v>6700</v>
      </c>
    </row>
    <row r="31">
      <c r="A31" s="4" t="inlineStr">
        <is>
          <t>Passenger revenues</t>
        </is>
      </c>
      <c r="B31" s="5" t="n">
        <v>12964</v>
      </c>
      <c r="C31" s="5" t="n">
        <v>11403</v>
      </c>
      <c r="D31" s="5" t="n">
        <v>6700</v>
      </c>
    </row>
    <row r="32">
      <c r="A32" s="4" t="inlineStr">
        <is>
          <t>Total</t>
        </is>
      </c>
      <c r="B32" s="5" t="n">
        <v>12964</v>
      </c>
      <c r="C32" s="5" t="n">
        <v>11403</v>
      </c>
      <c r="D32" s="5" t="n">
        <v>6700</v>
      </c>
    </row>
    <row r="33">
      <c r="A33" s="4" t="inlineStr">
        <is>
          <t>International | At the flight time</t>
        </is>
      </c>
      <c r="B33" s="4" t="inlineStr">
        <is>
          <t xml:space="preserve"> </t>
        </is>
      </c>
      <c r="C33" s="4" t="inlineStr">
        <is>
          <t xml:space="preserve"> </t>
        </is>
      </c>
      <c r="D33" s="4" t="inlineStr">
        <is>
          <t xml:space="preserve"> </t>
        </is>
      </c>
    </row>
    <row r="34">
      <c r="A34" s="3" t="inlineStr">
        <is>
          <t>Revenue recognition</t>
        </is>
      </c>
      <c r="B34" s="4" t="inlineStr">
        <is>
          <t xml:space="preserve"> </t>
        </is>
      </c>
      <c r="C34" s="4" t="inlineStr">
        <is>
          <t xml:space="preserve"> </t>
        </is>
      </c>
      <c r="D34" s="4" t="inlineStr">
        <is>
          <t xml:space="preserve"> </t>
        </is>
      </c>
    </row>
    <row r="35">
      <c r="A35" s="4" t="inlineStr">
        <is>
          <t>Fare revenues</t>
        </is>
      </c>
      <c r="B35" s="5" t="n">
        <v>622588</v>
      </c>
      <c r="C35" s="5" t="n">
        <v>563696</v>
      </c>
      <c r="D35" s="5" t="n">
        <v>405837</v>
      </c>
    </row>
    <row r="36">
      <c r="A36" s="4" t="inlineStr">
        <is>
          <t>Other passenger revenues</t>
        </is>
      </c>
      <c r="B36" s="5" t="n">
        <v>551075</v>
      </c>
      <c r="C36" s="5" t="n">
        <v>365243</v>
      </c>
      <c r="D36" s="5" t="n">
        <v>151261</v>
      </c>
    </row>
    <row r="37">
      <c r="A37" s="4" t="inlineStr">
        <is>
          <t>Passenger revenues</t>
        </is>
      </c>
      <c r="B37" s="5" t="n">
        <v>1173663</v>
      </c>
      <c r="C37" s="5" t="n">
        <v>928939</v>
      </c>
      <c r="D37" s="5" t="n">
        <v>557098</v>
      </c>
    </row>
    <row r="38">
      <c r="A38" s="4" t="inlineStr">
        <is>
          <t>Other non-passenger revenue</t>
        </is>
      </c>
      <c r="B38" s="5" t="n">
        <v>1106</v>
      </c>
      <c r="C38" s="5" t="n">
        <v>889</v>
      </c>
      <c r="D38" s="5" t="n">
        <v>566</v>
      </c>
    </row>
    <row r="39">
      <c r="A39" s="4" t="inlineStr">
        <is>
          <t>Cargo</t>
        </is>
      </c>
      <c r="B39" s="5" t="n">
        <v>15593</v>
      </c>
      <c r="C39" s="5" t="n">
        <v>1615</v>
      </c>
      <c r="D39" s="5" t="n">
        <v>472</v>
      </c>
    </row>
    <row r="40">
      <c r="A40" s="4" t="inlineStr">
        <is>
          <t>Total</t>
        </is>
      </c>
      <c r="B40" s="5" t="n">
        <v>1190362</v>
      </c>
      <c r="C40" s="5" t="n">
        <v>931443</v>
      </c>
      <c r="D40" s="5" t="n">
        <v>558136</v>
      </c>
    </row>
    <row r="41">
      <c r="A41" s="4" t="inlineStr">
        <is>
          <t>International | At the sale</t>
        </is>
      </c>
      <c r="B41" s="4" t="inlineStr">
        <is>
          <t xml:space="preserve"> </t>
        </is>
      </c>
      <c r="C41" s="4" t="inlineStr">
        <is>
          <t xml:space="preserve"> </t>
        </is>
      </c>
      <c r="D41" s="4" t="inlineStr">
        <is>
          <t xml:space="preserve"> </t>
        </is>
      </c>
    </row>
    <row r="42">
      <c r="A42" s="3" t="inlineStr">
        <is>
          <t>Revenue recognition</t>
        </is>
      </c>
      <c r="B42" s="4" t="inlineStr">
        <is>
          <t xml:space="preserve"> </t>
        </is>
      </c>
      <c r="C42" s="4" t="inlineStr">
        <is>
          <t xml:space="preserve"> </t>
        </is>
      </c>
      <c r="D42" s="4" t="inlineStr">
        <is>
          <t xml:space="preserve"> </t>
        </is>
      </c>
    </row>
    <row r="43">
      <c r="A43" s="4" t="inlineStr">
        <is>
          <t>Other passenger revenues</t>
        </is>
      </c>
      <c r="B43" s="5" t="n">
        <v>7867</v>
      </c>
      <c r="C43" s="5" t="n">
        <v>6003</v>
      </c>
      <c r="D43" s="5" t="n">
        <v>1615</v>
      </c>
    </row>
    <row r="44">
      <c r="A44" s="4" t="inlineStr">
        <is>
          <t>Passenger revenues</t>
        </is>
      </c>
      <c r="B44" s="5" t="n">
        <v>7867</v>
      </c>
      <c r="C44" s="5" t="n">
        <v>6003</v>
      </c>
      <c r="D44" s="5" t="n">
        <v>1615</v>
      </c>
    </row>
    <row r="45">
      <c r="A45" s="4" t="inlineStr">
        <is>
          <t>Total</t>
        </is>
      </c>
      <c r="B45" s="6" t="n">
        <v>7867</v>
      </c>
      <c r="C45" s="6" t="n">
        <v>6003</v>
      </c>
      <c r="D45" s="6" t="n">
        <v>161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operating income and expenses (Details) - USD ($) $ in Thousands</t>
        </is>
      </c>
      <c r="B1" s="2" t="inlineStr">
        <is>
          <t>12 Months Ended</t>
        </is>
      </c>
    </row>
    <row r="2">
      <c r="B2" s="2" t="inlineStr">
        <is>
          <t>Dec. 31, 2023</t>
        </is>
      </c>
      <c r="C2" s="2" t="inlineStr">
        <is>
          <t>Dec. 31, 2022</t>
        </is>
      </c>
      <c r="D2" s="2" t="inlineStr">
        <is>
          <t>Dec. 31, 2021</t>
        </is>
      </c>
    </row>
    <row r="3">
      <c r="A3" s="3" t="inlineStr">
        <is>
          <t>Analysis of other operating income</t>
        </is>
      </c>
      <c r="B3" s="4" t="inlineStr">
        <is>
          <t xml:space="preserve"> </t>
        </is>
      </c>
      <c r="C3" s="4" t="inlineStr">
        <is>
          <t xml:space="preserve"> </t>
        </is>
      </c>
      <c r="D3" s="4" t="inlineStr">
        <is>
          <t xml:space="preserve"> </t>
        </is>
      </c>
    </row>
    <row r="4">
      <c r="A4" s="4" t="inlineStr">
        <is>
          <t>Gain on sale and leaseback</t>
        </is>
      </c>
      <c r="B4" s="6" t="n">
        <v>8275</v>
      </c>
      <c r="C4" s="6" t="n">
        <v>21193</v>
      </c>
      <c r="D4" s="6" t="n">
        <v>9668</v>
      </c>
    </row>
    <row r="5">
      <c r="A5" s="4" t="inlineStr">
        <is>
          <t>Gain (loss) on sale of rotable spare parts, furniture and equipment and others</t>
        </is>
      </c>
      <c r="B5" s="5" t="n">
        <v>-3540</v>
      </c>
      <c r="C5" s="5" t="n">
        <v>-1645</v>
      </c>
      <c r="D5" s="5" t="n">
        <v>-122</v>
      </c>
    </row>
    <row r="6">
      <c r="A6" s="4" t="inlineStr">
        <is>
          <t>Other income</t>
        </is>
      </c>
      <c r="B6" s="5" t="n">
        <v>42895</v>
      </c>
      <c r="C6" s="5" t="n">
        <v>5518</v>
      </c>
      <c r="D6" s="5" t="n">
        <v>1212</v>
      </c>
    </row>
    <row r="7">
      <c r="A7" s="4" t="inlineStr">
        <is>
          <t>Other operating income</t>
        </is>
      </c>
      <c r="B7" s="5" t="n">
        <v>54710</v>
      </c>
      <c r="C7" s="5" t="n">
        <v>25066</v>
      </c>
      <c r="D7" s="5" t="n">
        <v>10758</v>
      </c>
    </row>
    <row r="8">
      <c r="A8" s="3" t="inlineStr">
        <is>
          <t>Analysis of other operating expenses</t>
        </is>
      </c>
      <c r="B8" s="4" t="inlineStr">
        <is>
          <t xml:space="preserve"> </t>
        </is>
      </c>
      <c r="C8" s="4" t="inlineStr">
        <is>
          <t xml:space="preserve"> </t>
        </is>
      </c>
      <c r="D8" s="4" t="inlineStr">
        <is>
          <t xml:space="preserve"> </t>
        </is>
      </c>
    </row>
    <row r="9">
      <c r="A9" s="4" t="inlineStr">
        <is>
          <t>Administrative and operational support expenses</t>
        </is>
      </c>
      <c r="B9" s="5" t="n">
        <v>110556</v>
      </c>
      <c r="C9" s="5" t="n">
        <v>49431</v>
      </c>
      <c r="D9" s="5" t="n">
        <v>37042</v>
      </c>
    </row>
    <row r="10">
      <c r="A10" s="4" t="inlineStr">
        <is>
          <t>Technology and communications</t>
        </is>
      </c>
      <c r="B10" s="5" t="n">
        <v>29651</v>
      </c>
      <c r="C10" s="5" t="n">
        <v>25708</v>
      </c>
      <c r="D10" s="5" t="n">
        <v>21296</v>
      </c>
    </row>
    <row r="11">
      <c r="A11" s="4" t="inlineStr">
        <is>
          <t>Others</t>
        </is>
      </c>
      <c r="B11" s="5" t="n">
        <v>17996</v>
      </c>
      <c r="C11" s="5" t="n">
        <v>15756</v>
      </c>
      <c r="D11" s="5" t="n">
        <v>92</v>
      </c>
    </row>
    <row r="12">
      <c r="A12" s="4" t="inlineStr">
        <is>
          <t>Insurance</t>
        </is>
      </c>
      <c r="B12" s="5" t="n">
        <v>5930</v>
      </c>
      <c r="C12" s="5" t="n">
        <v>5116</v>
      </c>
      <c r="D12" s="5" t="n">
        <v>3675</v>
      </c>
    </row>
    <row r="13">
      <c r="A13" s="4" t="inlineStr">
        <is>
          <t>Passenger services</t>
        </is>
      </c>
      <c r="B13" s="5" t="n">
        <v>5731</v>
      </c>
      <c r="C13" s="5" t="n">
        <v>6574</v>
      </c>
      <c r="D13" s="5" t="n">
        <v>3753</v>
      </c>
    </row>
    <row r="14">
      <c r="A14" s="4" t="inlineStr">
        <is>
          <t>Other operating expenses</t>
        </is>
      </c>
      <c r="B14" s="6" t="n">
        <v>169864</v>
      </c>
      <c r="C14" s="6" t="n">
        <v>102585</v>
      </c>
      <c r="D14" s="6" t="n">
        <v>6585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e income and cost (Details) - USD ($) $ in Thousands</t>
        </is>
      </c>
      <c r="B1" s="2" t="inlineStr">
        <is>
          <t>12 Months Ended</t>
        </is>
      </c>
    </row>
    <row r="2">
      <c r="B2" s="2" t="inlineStr">
        <is>
          <t>Dec. 31, 2023</t>
        </is>
      </c>
      <c r="C2" s="2" t="inlineStr">
        <is>
          <t>Dec. 31, 2022</t>
        </is>
      </c>
      <c r="D2" s="2" t="inlineStr">
        <is>
          <t>Dec. 31, 2021</t>
        </is>
      </c>
    </row>
    <row r="3">
      <c r="A3" s="3" t="inlineStr">
        <is>
          <t>Analysis of finance income</t>
        </is>
      </c>
      <c r="B3" s="4" t="inlineStr">
        <is>
          <t xml:space="preserve"> </t>
        </is>
      </c>
      <c r="C3" s="4" t="inlineStr">
        <is>
          <t xml:space="preserve"> </t>
        </is>
      </c>
      <c r="D3" s="4" t="inlineStr">
        <is>
          <t xml:space="preserve"> </t>
        </is>
      </c>
    </row>
    <row r="4">
      <c r="A4" s="4" t="inlineStr">
        <is>
          <t>Interest on cash and equivalents</t>
        </is>
      </c>
      <c r="B4" s="6" t="n">
        <v>32461</v>
      </c>
      <c r="C4" s="6" t="n">
        <v>12036</v>
      </c>
      <c r="D4" s="6" t="n">
        <v>2872</v>
      </c>
    </row>
    <row r="5">
      <c r="A5" s="4" t="inlineStr">
        <is>
          <t>Interest on asset backed trust notes</t>
        </is>
      </c>
      <c r="B5" s="5" t="n">
        <v>1150</v>
      </c>
      <c r="C5" s="5" t="n">
        <v>711</v>
      </c>
      <c r="D5" s="5" t="n">
        <v>280</v>
      </c>
    </row>
    <row r="6">
      <c r="A6" s="4" t="inlineStr">
        <is>
          <t>Interest on recovery of guarantee deposits</t>
        </is>
      </c>
      <c r="B6" s="5" t="n">
        <v>4611</v>
      </c>
      <c r="C6" s="5" t="n">
        <v>155</v>
      </c>
      <c r="D6" s="5" t="n">
        <v>379</v>
      </c>
    </row>
    <row r="7">
      <c r="A7" s="4" t="inlineStr">
        <is>
          <t>Total finance income</t>
        </is>
      </c>
      <c r="B7" s="5" t="n">
        <v>38222</v>
      </c>
      <c r="C7" s="5" t="n">
        <v>12902</v>
      </c>
      <c r="D7" s="5" t="n">
        <v>3531</v>
      </c>
    </row>
    <row r="8">
      <c r="A8" s="3" t="inlineStr">
        <is>
          <t>Analysis of finance cost</t>
        </is>
      </c>
      <c r="B8" s="4" t="inlineStr">
        <is>
          <t xml:space="preserve"> </t>
        </is>
      </c>
      <c r="C8" s="4" t="inlineStr">
        <is>
          <t xml:space="preserve"> </t>
        </is>
      </c>
      <c r="D8" s="4" t="inlineStr">
        <is>
          <t xml:space="preserve"> </t>
        </is>
      </c>
    </row>
    <row r="9">
      <c r="A9" s="4" t="inlineStr">
        <is>
          <t>Leases financial cost</t>
        </is>
      </c>
      <c r="B9" s="5" t="n">
        <v>191967</v>
      </c>
      <c r="C9" s="5" t="n">
        <v>174769</v>
      </c>
      <c r="D9" s="5" t="n">
        <v>128159</v>
      </c>
    </row>
    <row r="10">
      <c r="A10" s="4" t="inlineStr">
        <is>
          <t>Interest on asset backed trust notes</t>
        </is>
      </c>
      <c r="B10" s="5" t="n">
        <v>16969</v>
      </c>
      <c r="C10" s="5" t="n">
        <v>12049</v>
      </c>
      <c r="D10" s="5" t="n">
        <v>5672</v>
      </c>
    </row>
    <row r="11">
      <c r="A11" s="4" t="inlineStr">
        <is>
          <t>Cost of letter credit notes</t>
        </is>
      </c>
      <c r="B11" s="5" t="n">
        <v>5477</v>
      </c>
      <c r="C11" s="5" t="n">
        <v>4131</v>
      </c>
      <c r="D11" s="5" t="n">
        <v>3025</v>
      </c>
    </row>
    <row r="12">
      <c r="A12" s="4" t="inlineStr">
        <is>
          <t>Other finance costs</t>
        </is>
      </c>
      <c r="B12" s="5" t="n">
        <v>1153</v>
      </c>
      <c r="C12" s="5" t="n">
        <v>584</v>
      </c>
      <c r="D12" s="5" t="n">
        <v>1589</v>
      </c>
    </row>
    <row r="13">
      <c r="A13" s="4" t="inlineStr">
        <is>
          <t>Interest on debts and borrowings</t>
        </is>
      </c>
      <c r="B13" s="5" t="n">
        <v>2851</v>
      </c>
      <c r="C13" s="5" t="n">
        <v>533</v>
      </c>
      <c r="D13" s="5" t="n">
        <v>703</v>
      </c>
    </row>
    <row r="14">
      <c r="A14" s="4" t="inlineStr">
        <is>
          <t>Bank fees and others</t>
        </is>
      </c>
      <c r="B14" s="5" t="n">
        <v>347</v>
      </c>
      <c r="C14" s="5" t="n">
        <v>308</v>
      </c>
      <c r="D14" s="5" t="n">
        <v>226</v>
      </c>
    </row>
    <row r="15">
      <c r="A15" s="4" t="inlineStr">
        <is>
          <t>Financial instruments loss</t>
        </is>
      </c>
      <c r="B15" s="5" t="n">
        <v>579</v>
      </c>
      <c r="C15" s="5" t="n">
        <v>161</v>
      </c>
      <c r="D15" s="4" t="inlineStr">
        <is>
          <t xml:space="preserve"> </t>
        </is>
      </c>
    </row>
    <row r="16">
      <c r="A16" s="4" t="inlineStr">
        <is>
          <t>Total finance costs</t>
        </is>
      </c>
      <c r="B16" s="5" t="n">
        <v>219343</v>
      </c>
      <c r="C16" s="5" t="n">
        <v>192535</v>
      </c>
      <c r="D16" s="5" t="n">
        <v>139374</v>
      </c>
    </row>
    <row r="17">
      <c r="A17" s="3" t="inlineStr">
        <is>
          <t>Capitalized borrowing costs</t>
        </is>
      </c>
      <c r="B17" s="4" t="inlineStr">
        <is>
          <t xml:space="preserve"> </t>
        </is>
      </c>
      <c r="C17" s="4" t="inlineStr">
        <is>
          <t xml:space="preserve"> </t>
        </is>
      </c>
      <c r="D17" s="4" t="inlineStr">
        <is>
          <t xml:space="preserve"> </t>
        </is>
      </c>
    </row>
    <row r="18">
      <c r="A18" s="4" t="inlineStr">
        <is>
          <t>Interest on debts and borrowings</t>
        </is>
      </c>
      <c r="B18" s="5" t="n">
        <v>24752</v>
      </c>
      <c r="C18" s="5" t="n">
        <v>8448</v>
      </c>
      <c r="D18" s="5" t="n">
        <v>7801</v>
      </c>
    </row>
    <row r="19">
      <c r="A19" s="4" t="inlineStr">
        <is>
          <t>Capitalized interest</t>
        </is>
      </c>
      <c r="B19" s="5" t="n">
        <v>-21901</v>
      </c>
      <c r="C19" s="5" t="n">
        <v>-7915</v>
      </c>
      <c r="D19" s="5" t="n">
        <v>-7098</v>
      </c>
    </row>
    <row r="20">
      <c r="A20" s="4" t="inlineStr">
        <is>
          <t>Interest on debts and borrowing in the consolidated statements of operations</t>
        </is>
      </c>
      <c r="B20" s="6" t="n">
        <v>2851</v>
      </c>
      <c r="C20" s="6" t="n">
        <v>533</v>
      </c>
      <c r="D20" s="6" t="n">
        <v>70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loss Schedule of analysis of the accumulated other comprehensive loss income (Details) - USD ($) $ in Thousands</t>
        </is>
      </c>
      <c r="B1" s="2" t="inlineStr">
        <is>
          <t>12 Months Ended</t>
        </is>
      </c>
    </row>
    <row r="2">
      <c r="B2" s="2" t="inlineStr">
        <is>
          <t>Dec. 31, 2023</t>
        </is>
      </c>
      <c r="C2" s="2" t="inlineStr">
        <is>
          <t>Dec. 31, 2022</t>
        </is>
      </c>
      <c r="D2" s="2" t="inlineStr">
        <is>
          <t>Dec. 31, 2021</t>
        </is>
      </c>
    </row>
    <row r="3">
      <c r="A3" s="4" t="inlineStr">
        <is>
          <t>Balances at the beginning</t>
        </is>
      </c>
      <c r="B3" s="6" t="n">
        <v>-145309</v>
      </c>
      <c r="C3" s="6" t="n">
        <v>-149210</v>
      </c>
      <c r="D3" s="4" t="inlineStr">
        <is>
          <t xml:space="preserve"> </t>
        </is>
      </c>
    </row>
    <row r="4">
      <c r="A4" s="4" t="inlineStr">
        <is>
          <t>Comprehensive income of the year</t>
        </is>
      </c>
      <c r="B4" s="5" t="n">
        <v>-533</v>
      </c>
      <c r="C4" s="5" t="n">
        <v>4060</v>
      </c>
      <c r="D4" s="4" t="inlineStr">
        <is>
          <t xml:space="preserve"> </t>
        </is>
      </c>
    </row>
    <row r="5">
      <c r="A5" s="4" t="inlineStr">
        <is>
          <t>Expense income tax deferred</t>
        </is>
      </c>
      <c r="B5" s="5" t="n">
        <v>394</v>
      </c>
      <c r="C5" s="5" t="n">
        <v>-159</v>
      </c>
      <c r="D5" s="6" t="n">
        <v>-136</v>
      </c>
    </row>
    <row r="6">
      <c r="A6" s="4" t="inlineStr">
        <is>
          <t>Benefit income tax deferred</t>
        </is>
      </c>
      <c r="B6" s="5" t="n">
        <v>-394</v>
      </c>
      <c r="C6" s="5" t="n">
        <v>159</v>
      </c>
      <c r="D6" s="5" t="n">
        <v>136</v>
      </c>
    </row>
    <row r="7">
      <c r="A7" s="4" t="inlineStr">
        <is>
          <t>Net balances at the end</t>
        </is>
      </c>
      <c r="B7" s="5" t="n">
        <v>-145448</v>
      </c>
      <c r="C7" s="5" t="n">
        <v>-145309</v>
      </c>
      <c r="D7" s="5" t="n">
        <v>-149210</v>
      </c>
    </row>
    <row r="8">
      <c r="A8" s="4" t="inlineStr">
        <is>
          <t>Remeasurements of employee benefits</t>
        </is>
      </c>
      <c r="B8" s="4" t="inlineStr">
        <is>
          <t xml:space="preserve"> </t>
        </is>
      </c>
      <c r="C8" s="4" t="inlineStr">
        <is>
          <t xml:space="preserve"> </t>
        </is>
      </c>
      <c r="D8" s="4" t="inlineStr">
        <is>
          <t xml:space="preserve"> </t>
        </is>
      </c>
    </row>
    <row r="9">
      <c r="A9" s="4" t="inlineStr">
        <is>
          <t>Balances at the beginning</t>
        </is>
      </c>
      <c r="B9" s="5" t="n">
        <v>-547</v>
      </c>
      <c r="C9" s="5" t="n">
        <v>-721</v>
      </c>
      <c r="D9" s="4" t="inlineStr">
        <is>
          <t xml:space="preserve"> </t>
        </is>
      </c>
    </row>
    <row r="10">
      <c r="A10" s="4" t="inlineStr">
        <is>
          <t>Comprehensive income of the year</t>
        </is>
      </c>
      <c r="B10" s="5" t="n">
        <v>-107</v>
      </c>
      <c r="C10" s="5" t="n">
        <v>253</v>
      </c>
      <c r="D10" s="4" t="inlineStr">
        <is>
          <t xml:space="preserve"> </t>
        </is>
      </c>
    </row>
    <row r="11">
      <c r="A11" s="4" t="inlineStr">
        <is>
          <t>Expense income tax deferred</t>
        </is>
      </c>
      <c r="B11" s="5" t="n">
        <v>32</v>
      </c>
      <c r="C11" s="5" t="n">
        <v>-79</v>
      </c>
      <c r="D11" s="4" t="inlineStr">
        <is>
          <t xml:space="preserve"> </t>
        </is>
      </c>
    </row>
    <row r="12">
      <c r="A12" s="4" t="inlineStr">
        <is>
          <t>Benefit income tax deferred</t>
        </is>
      </c>
      <c r="B12" s="5" t="n">
        <v>-32</v>
      </c>
      <c r="C12" s="5" t="n">
        <v>79</v>
      </c>
      <c r="D12" s="4" t="inlineStr">
        <is>
          <t xml:space="preserve"> </t>
        </is>
      </c>
    </row>
    <row r="13">
      <c r="A13" s="4" t="inlineStr">
        <is>
          <t>Net balances at the end</t>
        </is>
      </c>
      <c r="B13" s="5" t="n">
        <v>-622</v>
      </c>
      <c r="C13" s="5" t="n">
        <v>-547</v>
      </c>
      <c r="D13" s="5" t="n">
        <v>-721</v>
      </c>
    </row>
    <row r="14">
      <c r="A14" s="4" t="inlineStr">
        <is>
          <t>Derivative and non-derivative financial instruments</t>
        </is>
      </c>
      <c r="B14" s="4" t="inlineStr">
        <is>
          <t xml:space="preserve"> </t>
        </is>
      </c>
      <c r="C14" s="4" t="inlineStr">
        <is>
          <t xml:space="preserve"> </t>
        </is>
      </c>
      <c r="D14" s="4" t="inlineStr">
        <is>
          <t xml:space="preserve"> </t>
        </is>
      </c>
    </row>
    <row r="15">
      <c r="A15" s="4" t="inlineStr">
        <is>
          <t>Balances at the beginning</t>
        </is>
      </c>
      <c r="B15" s="5" t="n">
        <v>-109</v>
      </c>
      <c r="C15" s="5" t="n">
        <v>-365</v>
      </c>
      <c r="D15" s="4" t="inlineStr">
        <is>
          <t xml:space="preserve"> </t>
        </is>
      </c>
    </row>
    <row r="16">
      <c r="A16" s="4" t="inlineStr">
        <is>
          <t>Comprehensive income of the year</t>
        </is>
      </c>
      <c r="B16" s="5" t="n">
        <v>-1175</v>
      </c>
      <c r="C16" s="5" t="n">
        <v>336</v>
      </c>
      <c r="D16" s="4" t="inlineStr">
        <is>
          <t xml:space="preserve"> </t>
        </is>
      </c>
    </row>
    <row r="17">
      <c r="A17" s="4" t="inlineStr">
        <is>
          <t>Expense income tax deferred</t>
        </is>
      </c>
      <c r="B17" s="5" t="n">
        <v>362</v>
      </c>
      <c r="C17" s="5" t="n">
        <v>-80</v>
      </c>
      <c r="D17" s="4" t="inlineStr">
        <is>
          <t xml:space="preserve"> </t>
        </is>
      </c>
    </row>
    <row r="18">
      <c r="A18" s="4" t="inlineStr">
        <is>
          <t>Benefit income tax deferred</t>
        </is>
      </c>
      <c r="B18" s="5" t="n">
        <v>-362</v>
      </c>
      <c r="C18" s="5" t="n">
        <v>80</v>
      </c>
      <c r="D18" s="4" t="inlineStr">
        <is>
          <t xml:space="preserve"> </t>
        </is>
      </c>
    </row>
    <row r="19">
      <c r="A19" s="4" t="inlineStr">
        <is>
          <t>Net balances at the end</t>
        </is>
      </c>
      <c r="B19" s="5" t="n">
        <v>-922</v>
      </c>
      <c r="C19" s="5" t="n">
        <v>-109</v>
      </c>
      <c r="D19" s="5" t="n">
        <v>-365</v>
      </c>
    </row>
    <row r="20">
      <c r="A20" s="4" t="inlineStr">
        <is>
          <t>Exchange differences on the translation of foreign</t>
        </is>
      </c>
      <c r="B20" s="4" t="inlineStr">
        <is>
          <t xml:space="preserve"> </t>
        </is>
      </c>
      <c r="C20" s="4" t="inlineStr">
        <is>
          <t xml:space="preserve"> </t>
        </is>
      </c>
      <c r="D20" s="4" t="inlineStr">
        <is>
          <t xml:space="preserve"> </t>
        </is>
      </c>
    </row>
    <row r="21">
      <c r="A21" s="4" t="inlineStr">
        <is>
          <t>Balances at the beginning</t>
        </is>
      </c>
      <c r="B21" s="5" t="n">
        <v>-144653</v>
      </c>
      <c r="C21" s="5" t="n">
        <v>-148124</v>
      </c>
      <c r="D21" s="4" t="inlineStr">
        <is>
          <t xml:space="preserve"> </t>
        </is>
      </c>
    </row>
    <row r="22">
      <c r="A22" s="4" t="inlineStr">
        <is>
          <t>Comprehensive income of the year</t>
        </is>
      </c>
      <c r="B22" s="5" t="n">
        <v>749</v>
      </c>
      <c r="C22" s="5" t="n">
        <v>3471</v>
      </c>
      <c r="D22" s="4" t="inlineStr">
        <is>
          <t xml:space="preserve"> </t>
        </is>
      </c>
    </row>
    <row r="23">
      <c r="A23" s="4" t="inlineStr">
        <is>
          <t>Net balances at the end</t>
        </is>
      </c>
      <c r="B23" s="6" t="n">
        <v>-143904</v>
      </c>
      <c r="C23" s="6" t="n">
        <v>-144653</v>
      </c>
      <c r="D23" s="6" t="n">
        <v>-14812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Derivative financial instruments:</t>
        </is>
      </c>
      <c r="B3" s="4" t="inlineStr">
        <is>
          <t xml:space="preserve"> </t>
        </is>
      </c>
      <c r="C3" s="4" t="inlineStr">
        <is>
          <t xml:space="preserve"> </t>
        </is>
      </c>
      <c r="D3" s="4" t="inlineStr">
        <is>
          <t xml:space="preserve"> </t>
        </is>
      </c>
    </row>
    <row r="4">
      <c r="A4" s="4" t="inlineStr">
        <is>
          <t>Net gain (loss) on cash flow hedges</t>
        </is>
      </c>
      <c r="B4" s="6" t="n">
        <v>-1175</v>
      </c>
      <c r="C4" s="6" t="n">
        <v>336</v>
      </c>
      <c r="D4" s="6" t="n">
        <v>957</v>
      </c>
    </row>
    <row r="5">
      <c r="A5" s="4" t="inlineStr">
        <is>
          <t>Reclassification amount</t>
        </is>
      </c>
      <c r="B5" s="4" t="inlineStr">
        <is>
          <t xml:space="preserve"> </t>
        </is>
      </c>
      <c r="C5" s="5" t="n">
        <v>109000</v>
      </c>
      <c r="D5" s="5" t="n">
        <v>109000</v>
      </c>
    </row>
    <row r="6">
      <c r="A6" s="4" t="inlineStr">
        <is>
          <t>Option contract</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Gains (losses) on cash flow hedges, before tax</t>
        </is>
      </c>
      <c r="B8" s="4" t="inlineStr">
        <is>
          <t xml:space="preserve"> </t>
        </is>
      </c>
      <c r="C8" s="4" t="inlineStr">
        <is>
          <t xml:space="preserve"> </t>
        </is>
      </c>
      <c r="D8" s="5" t="n">
        <v>601</v>
      </c>
    </row>
    <row r="9">
      <c r="A9" s="4" t="inlineStr">
        <is>
          <t>Jet fuel Zero cost collars</t>
        </is>
      </c>
      <c r="B9" s="4" t="inlineStr">
        <is>
          <t xml:space="preserve"> </t>
        </is>
      </c>
      <c r="C9" s="4" t="inlineStr">
        <is>
          <t xml:space="preserve"> </t>
        </is>
      </c>
      <c r="D9" s="4" t="inlineStr">
        <is>
          <t xml:space="preserve"> </t>
        </is>
      </c>
    </row>
    <row r="10">
      <c r="A10" s="3" t="inlineStr">
        <is>
          <t>Derivative financial instruments:</t>
        </is>
      </c>
      <c r="B10" s="4" t="inlineStr">
        <is>
          <t xml:space="preserve"> </t>
        </is>
      </c>
      <c r="C10" s="4" t="inlineStr">
        <is>
          <t xml:space="preserve"> </t>
        </is>
      </c>
      <c r="D10" s="4" t="inlineStr">
        <is>
          <t xml:space="preserve"> </t>
        </is>
      </c>
    </row>
    <row r="11">
      <c r="A11" s="4" t="inlineStr">
        <is>
          <t>Gains (losses) on cash flow hedges, before tax</t>
        </is>
      </c>
      <c r="B11" s="4" t="inlineStr">
        <is>
          <t xml:space="preserve"> </t>
        </is>
      </c>
      <c r="C11" s="4" t="inlineStr">
        <is>
          <t xml:space="preserve"> </t>
        </is>
      </c>
      <c r="D11" s="5" t="n">
        <v>484</v>
      </c>
    </row>
    <row r="12">
      <c r="A12" s="4" t="inlineStr">
        <is>
          <t>Interest rate Cap</t>
        </is>
      </c>
      <c r="B12" s="4" t="inlineStr">
        <is>
          <t xml:space="preserve"> </t>
        </is>
      </c>
      <c r="C12" s="4" t="inlineStr">
        <is>
          <t xml:space="preserve"> </t>
        </is>
      </c>
      <c r="D12" s="4" t="inlineStr">
        <is>
          <t xml:space="preserve"> </t>
        </is>
      </c>
    </row>
    <row r="13">
      <c r="A13" s="3" t="inlineStr">
        <is>
          <t>Derivative financial instruments:</t>
        </is>
      </c>
      <c r="B13" s="4" t="inlineStr">
        <is>
          <t xml:space="preserve"> </t>
        </is>
      </c>
      <c r="C13" s="4" t="inlineStr">
        <is>
          <t xml:space="preserve"> </t>
        </is>
      </c>
      <c r="D13" s="4" t="inlineStr">
        <is>
          <t xml:space="preserve"> </t>
        </is>
      </c>
    </row>
    <row r="14">
      <c r="A14" s="4" t="inlineStr">
        <is>
          <t>Gains (losses) on cash flow hedges, before tax</t>
        </is>
      </c>
      <c r="B14" s="5" t="n">
        <v>-1175</v>
      </c>
      <c r="C14" s="5" t="n">
        <v>336</v>
      </c>
      <c r="D14" s="5" t="n">
        <v>-128</v>
      </c>
    </row>
    <row r="15">
      <c r="A15" s="4" t="inlineStr">
        <is>
          <t>Non derivative financial instruments</t>
        </is>
      </c>
      <c r="B15" s="4" t="inlineStr">
        <is>
          <t xml:space="preserve"> </t>
        </is>
      </c>
      <c r="C15" s="4" t="inlineStr">
        <is>
          <t xml:space="preserve"> </t>
        </is>
      </c>
      <c r="D15" s="4" t="inlineStr">
        <is>
          <t xml:space="preserve"> </t>
        </is>
      </c>
    </row>
    <row r="16">
      <c r="A16" s="3" t="inlineStr">
        <is>
          <t>Derivative financial instruments:</t>
        </is>
      </c>
      <c r="B16" s="4" t="inlineStr">
        <is>
          <t xml:space="preserve"> </t>
        </is>
      </c>
      <c r="C16" s="4" t="inlineStr">
        <is>
          <t xml:space="preserve"> </t>
        </is>
      </c>
      <c r="D16" s="4" t="inlineStr">
        <is>
          <t xml:space="preserve"> </t>
        </is>
      </c>
    </row>
    <row r="17">
      <c r="A17" s="4" t="inlineStr">
        <is>
          <t>Gains (losses) on cash flow hedges, before tax</t>
        </is>
      </c>
      <c r="B17" s="4" t="inlineStr">
        <is>
          <t xml:space="preserve"> </t>
        </is>
      </c>
      <c r="C17" s="4" t="inlineStr">
        <is>
          <t xml:space="preserve"> </t>
        </is>
      </c>
      <c r="D17" s="5" t="n">
        <v>79076</v>
      </c>
    </row>
    <row r="18">
      <c r="A18" s="4" t="inlineStr">
        <is>
          <t>Derivative and non-derivative financial instruments.</t>
        </is>
      </c>
      <c r="B18" s="4" t="inlineStr">
        <is>
          <t xml:space="preserve"> </t>
        </is>
      </c>
      <c r="C18" s="4" t="inlineStr">
        <is>
          <t xml:space="preserve"> </t>
        </is>
      </c>
      <c r="D18" s="4" t="inlineStr">
        <is>
          <t xml:space="preserve"> </t>
        </is>
      </c>
    </row>
    <row r="19">
      <c r="A19" s="3" t="inlineStr">
        <is>
          <t>Derivative financial instruments:</t>
        </is>
      </c>
      <c r="B19" s="4" t="inlineStr">
        <is>
          <t xml:space="preserve"> </t>
        </is>
      </c>
      <c r="C19" s="4" t="inlineStr">
        <is>
          <t xml:space="preserve"> </t>
        </is>
      </c>
      <c r="D19" s="4" t="inlineStr">
        <is>
          <t xml:space="preserve"> </t>
        </is>
      </c>
    </row>
    <row r="20">
      <c r="A20" s="4" t="inlineStr">
        <is>
          <t>Gains (losses) on cash flow hedges, before tax</t>
        </is>
      </c>
      <c r="B20" s="5" t="n">
        <v>-1175</v>
      </c>
      <c r="C20" s="5" t="n">
        <v>336</v>
      </c>
      <c r="D20" s="5" t="n">
        <v>957</v>
      </c>
    </row>
    <row r="21">
      <c r="A21" s="4" t="inlineStr">
        <is>
          <t>Net gain (loss) on cash flow hedges</t>
        </is>
      </c>
      <c r="B21" s="6" t="n">
        <v>-1175</v>
      </c>
      <c r="C21" s="6" t="n">
        <v>336</v>
      </c>
      <c r="D21" s="6" t="n">
        <v>8003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7. Related parties a) An analysis of balances due from/to related parties at December 31, 2023 and 2022 is provided below. All companies are considered affiliates, since the Company’s primary shareholders or directors are also direct or indirect shareholders or directors of the related parties: ​ ​ ​ ​ ​ ​ ​ ​ ​ ​ ​ ​ ​ ​ ​ ​ Country ​ ​ ​ ​ ​ ​ ​ Type of transaction ​ of origin ​ 2023 ​ 2022 ​ Terms Due from: ​ ​ Frontier Airlines Inc. (“Frontier”) Code-share USA US$ — US$ 2,155 30 days ​ ​ ​ ​ ​ ​ ​ ​ ​ ​ ​ ​ ​ Due to: ​ ​ ​ ​ ​ ​ ​ ​ ​ ​ ​ ​ Grupo Aeroportuario del Centro Norte, S.A.B. de C.V. (“OMA”) ​ Airport Services ​ Mexico ​ US$ 12,881 ​ US$ 13,579 ​ 30 days Frontier Airlines Inc. (“Frontier”) ​ Code-share ​ USA ​ ​ 1,918 ​ ​ 2 ​ 30 days Chevez, Ruiz, Zamarripa y Cía., S.C. ​ Professional fees ​ Mexico ​ ​ 620 ​ ​ 815 ​ 30 days A&amp;P International Services, S.A.P.I de C.V. (“AISG”) ​ Aircraft maintenance ​ Mexico ​ ​ 313 ​ ​ 191 ​ 30 days Mijares, Angoitia, Cortés y Fuentes, S.C. ​ Professional fees ​ Mexico ​ ​ 105 ​ ​ 22 ​ 30 days MRO Commercial, S.A. (“MRO”) ​ Aircraft maintenance and technical support ​ El Salvador ​ ​ 8 ​ ​ 1 ​ 30 days ​ ​ ​ ​ ​ ​ US$ 15,845 ​ US$ 14,610 ​ ​ ​ b) During the years ended December 31, 2023, 2022 and 2021, the Company had the following transactions with related parties: ​ ​ ​ ​ ​ ​ ​ ​ ​ ​ ​ ​ ​ Related party transactions Country of origin 2023 2022 2021 Revenues: ​ ​ ​ ​ ​ ​ ​ ​ ​ ​ ​ Transactions with affiliates ​ ​ ​ ​ ​ ​ ​ ​ ​ ​ ​ Frontier Airlines Inc (“Frontier”) ​ ​ ​ ​ ​ ​ ​ ​ ​ ​ ​ Code-share ​ USA ​ US$ — ​ US$ 5 ​ US$ 3,547 Expenses: ​ ​ ​ ​ ​ ​ ​ ​ ​ ​ ​ Transactions with affiliates ​ ​ ​ ​ MRO Commercial, S.A. ​ ​ ​ ​ ​ ​ ​ ​ ​ ​ ​ Aircraft maintenance (1) ​ El Salvador ​ US$ 15,674 ​ US$ 11,097 ​ US$ — Technical support El Salvador ​ 17 ​ — ​ — Grupo Aeroportuario del Centro Norte, S.A.B. de C.V. (“OMA”) ​ ​ ​ ​ ​ ​ ​ ​ ​ ​ ​ Airport services Mexico ​ ​ 12,263 ​ ​ 9,792 ​ ​ 6,607 A&amp;P International Services, S.A.P.I de C.V. (“AISG”) ​ ​ ​ ​ ​ ​ ​ ​ ​ ​ ​ Aircraft maintenance ​ Mexico ​ ​ 2,895 ​ ​ 914 ​ ​ — Chevez, Ruiz, Zamarripa y Cía, S.C. ​ ​ ​ ​ ​ ​ ​ ​ ​ ​ ​ Professional fees Mexico ​ 1,175 ​ 923 ​ 238 Mijares, Angoitia, Cortés y Fuentes, S.C. ​ ​ ​ ​ ​ ​ ​ ​ ​ ​ ​ Professional fees ​ Mexico ​ ​ 225 ​ ​ 196 ​ ​ 214 Servprot, S.A. de C.V. ​ ​ ​ ​ ​ ​ ​ ​ ​ ​ ​ Security services ​ Mexico ​ ​ 115 ​ ​ 207 ​ ​ 175 Aeromantenimiento, S.A. ​ ​ ​ ​ ​ ​ ​ ​ ​ ​ ​ Aircraft maintenance ​ El Salvador ​ ​ — ​ ​ 3,690 ​ ​ 7,964 Technical support El Salvador ​ — ​ 170 ​ 143 (1) c) Frontier Airlines Inc. (“Frontier”) Frontier is a related party because Brian H. Franke and Andrew Broderick are members of the board of the Company and members of the board of directors of Frontier as well as managing directors of Indigo Partners, the latest has investments in both Companies. As of December 31, 2023, there is not outstanding balance due to Frontier under this agreement. As of December 31, 2022, the account receivable from Frontier was US$2,155. Additionally, as of December 31, 2023 and 2022, the account payable was US$1,918 and US$2, respectively. During the year ended December 31, 2023 the Company did not have revenue transactions. During the years ended December 31, 2022 and 2021 the Company recognized revenue under this agreement of US$5 and US$3,547, respectively. Frontier started having transactions with the Company in August 2018. As of December 31, 2023 and 2022, there have not been guarantees provided or received for any related party receivables or payables. For the year ended December 31, 2022, no provision for expected credit losses has been recognized, due to the Company considers the credit risk is minimal, and these balances are current accounts. d) Servprot S.A. de C.V. (“Servprot”) Servprot was a related party until June 13, 2023 because Enrique Beltranena Mejicano, the Company’s Chief Executive Officer and director was shareholder of such Company. Servprot provides security services for Mr. Beltranena and his family. As of December 31, 2023 and 2022 there are not outstanding balances due to Servprot under this agreement. During the years ended December 31, 2023, 2022 and 2021 the Company expensed US$115, US$207 and US$175, respectively. e) Aeromantenimiento, S.A. (“Aeroman”) Aeroman is a related party, because Marco Baldocchi a member of the board of the Company’s board of directors is an alternate director of Aeroman. On January 1st, 2017, the Company entered into an aircraft maintenance and repair services agreement with Aeromantenimiento, S.A., which was extended and amended to be entered into with MRO Commercial, S.A. (“MRO”), an affiliate of Aeroman on January 1st, 2022. This agreement provides for the exclusive use of Aeroman´s services for the repair and maintenance of aircraft, subject to availability. Under this agreement, Aeroman provides inspection, maintenance, repair and overhaul services for aircraft. The Company makes payments under this agreement depending on the services performed. This agreement is for a five five As of December 31, 2023 and 2022, the Company did not have outstanding balance due to Aeroman. During the year ended December 31, 2023 the Company did not have expense transactions. The Company incurred expenses in aircraft maintenance and technical support with Aeroman amounted to US$3,860 and US$8,107 for the years ended December 31, 2022 and 2021, respectively. As of December 31, 2023 and 2022, the balance due under the agreement with MRO were US$8 and US$1, respectively. During the years ended December 31, 2023 and 2022, the Company incurred expenses in aircraft maintenance with MRO amounted to US $15,691 f) Mijares, Angoitia, Cortés y Fuentes, S.C. (“MACF”) MACF is a related party because Ricardo Maldonado Yañez and Eugenio Macouzet de León, member and alternate member, respectively, of the board of the Company since April 2018, are partners of MACF which provides legal services to us. As of December 31, 2023 and 2022, the balance due under the agreement with MACF was US$105 and US$22, respectively. During the years ended December 31, 2023, 2022 and 2021, the Company recognized expenses in legal services under this agreement amounted to US$225, US$196 and US$214, respectively. g) Grupo Aeroportuario del Centro Norte, S.A.B. de C.V. (“OMA”) On April 22, 2020, OMA became a related party because Mr. Ricardo Maldonado Yañez is an independent member of the board of directors, as well as chairman of our Corporate Practices Committee and member of the board of directors of OMA and Mrs. Guadalupe Phillips Margain, our independent member, was a member of the board of directors of OMA until November 2022. As of December 31, 2023 and 2022 the account payable with OMA was US$12,881 and US$13,579, respectively. During the years ended December 31, 2023, 2022 and 2021, the Company recognized expenses with OMA of US$12,263, US$9,792 and US$6,607, respectively. h) Chevez, Ruiz, Zamarripa y Cía, S.C. (“Chevez”) Chevez is a related party because Mr. José Luis Fernández Fernández is an independent member of the board of directors, as well as the chairman of the Audit Committee of the Company and non-managing limited partner of Chevez. As of December 31, 2023 and 2022, the account payable with Chevez was US$620 and US$815, respectively. During the years ended December 31, 2023, 2022 and 2021, the Company recognized expenses with Chevez of US$1,175, US$923 and US$238, respectively. i) A&amp;P International Services, S.A.P.I. de C.V. (“AISG”) From July 4, AISG has been considered a related party due to Harry F. Krensky, a member of our Board of Directors, is the Chairman of the Board of Directors of AISG. Additionally, Harry F. Krensky is managing partner of Discovery Americas, a private equity firm that indirectly holds/manages an investment position in AISG. As of December 31, 2023 and 2022, the account payable with AISG was US$313 and US$191, respectively. During the year ended December 31, 2023 and 2022, the Company recognized expenses in aircraft and engine maintenance amounted to US$2,895 and US$914, respectively. j) CleanJoule, Inc. (“CleanJoule”) CleanJoule is considered related party because Mr. Brian H. Franke, the chairman of our board of directors, is an officer of Franke Family Joule, LLC. Since May 23, 2023, he has been a shareholder of Clean Joule and has the right to appoint a member of its board of directors. Additionally, on May 23, 2023, Mr. Andrew Broderick, a member of our board of directors, was appointed by Franke Family Joule, LLC, as a member of the board of directors of CleanJoule. CleanJoule is a Company that produces high-performance and cost- effective Sustainable Aviation Fuel from agricultural waste and organic residues. On May 23, 2023, the Company made an investment of US$1.7 million by purchasing common stock of CleanJoule, Inc. This transaction has been recorded as a financial instrument under the other current assets caption in the Consolidated Statement of Financial Position since the Company does not have significant influence or control over CleanJoule. k) Directors and officers During the year ended December 31, 2023 and 2022, the chairman and the independent members of the Company’s board of directors received a net compensation of US$696 and US$561, respectively, and the rest of the directors received a net compensation of US$242 and US$177, respectively. During the year ended December 31, 2023, the amount paid to the chairman and independent members includes an in-kind payment through Company´s shares totaling US$305. During the year ended December 31, 2021, the chairman and the independent members of the Company’s board of directors received a net compensation of US$622 and the rest of the directors received a net compensation of US$179. During the years ended December 31, 2023, 2022 and 2021, all the Company’s senior management received an aggregate compensation for short-term benefits of US$13,845, US$11,679 and US$10,464, respectively as well as long-term benefits of US$5,689, US$5,951 and US$8,365, respectively. These amounts were recognized in salaries and benefits in the consolidated statement of operations. During the years ended December 31, 2023, 2022 and 2021 the cost of the share-based payments MIP transactions was US$6,048, US$5,074 and US$4,410, respectively. The benefit of the cash-settled payments transactions MIP II was US$119, US$4,365 and US$2,984, respectively. (Note 18). The Company has a short-term benefit plan to certain personnel whereby cash bonuses are awarded for meeting certain Company’s performance targets. As of December 31, 2023 and 2022 the Company recorded a provision in the amount of US$6,541 and US$7,027, respectively. In relation with this cash bonuses, during the years ended December 31, 2023, 2022 and 2021 the Company recorded an expense for an amount of US$6,357, US$6,893 and US$7,602, respectively, under the caption salaries and benefi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USD ($)</t>
        </is>
      </c>
    </row>
    <row r="2">
      <c r="A2" s="3" t="inlineStr">
        <is>
          <t>Commitments and contingencies</t>
        </is>
      </c>
      <c r="B2" s="4" t="inlineStr">
        <is>
          <t xml:space="preserve"> </t>
        </is>
      </c>
    </row>
    <row r="3">
      <c r="A3" s="4" t="inlineStr">
        <is>
          <t>2024</t>
        </is>
      </c>
      <c r="B3" s="6" t="n">
        <v>280818</v>
      </c>
    </row>
    <row r="4">
      <c r="A4" s="4" t="inlineStr">
        <is>
          <t>2025</t>
        </is>
      </c>
      <c r="B4" s="5" t="n">
        <v>711112</v>
      </c>
    </row>
    <row r="5">
      <c r="A5" s="4" t="inlineStr">
        <is>
          <t>2026</t>
        </is>
      </c>
      <c r="B5" s="5" t="n">
        <v>1408871</v>
      </c>
    </row>
    <row r="6">
      <c r="A6" s="4" t="inlineStr">
        <is>
          <t>2027</t>
        </is>
      </c>
      <c r="B6" s="5" t="n">
        <v>1123329</v>
      </c>
    </row>
    <row r="7">
      <c r="A7" s="4" t="inlineStr">
        <is>
          <t>2028 and thereafter</t>
        </is>
      </c>
      <c r="B7" s="5" t="n">
        <v>3065774</v>
      </c>
    </row>
    <row r="8">
      <c r="A8" s="4" t="inlineStr">
        <is>
          <t>Total committed expenditures</t>
        </is>
      </c>
      <c r="B8" s="6" t="n">
        <v>658990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3" customWidth="1" min="2" max="2"/>
    <col width="20" customWidth="1" min="3" max="3"/>
    <col width="23" customWidth="1" min="4" max="4"/>
    <col width="23" customWidth="1" min="5" max="5"/>
    <col width="23" customWidth="1" min="6" max="6"/>
    <col width="31" customWidth="1" min="7" max="7"/>
    <col width="31" customWidth="1" min="8" max="8"/>
    <col width="23" customWidth="1" min="9" max="9"/>
    <col width="22" customWidth="1" min="10" max="10"/>
  </cols>
  <sheetData>
    <row r="1">
      <c r="A1" s="1" t="inlineStr">
        <is>
          <t>Commitments and contingencies - Sale and lease back commitments (Details) $ in Thousands</t>
        </is>
      </c>
      <c r="E1" s="2" t="inlineStr">
        <is>
          <t>1 Months Ended</t>
        </is>
      </c>
      <c r="G1" s="2" t="inlineStr">
        <is>
          <t>12 Months Ended</t>
        </is>
      </c>
    </row>
    <row r="2">
      <c r="B2" s="2" t="inlineStr">
        <is>
          <t>Oct. 10, 2022 aircraft</t>
        </is>
      </c>
      <c r="C2" s="2" t="inlineStr">
        <is>
          <t>May 12, 2020 engine</t>
        </is>
      </c>
      <c r="D2" s="2" t="inlineStr">
        <is>
          <t>Dec. 28, 2017 aircraft</t>
        </is>
      </c>
      <c r="E2" s="2" t="inlineStr">
        <is>
          <t>Nov. 30, 2021 aircraft</t>
        </is>
      </c>
      <c r="F2" s="2" t="inlineStr">
        <is>
          <t>Dec. 31, 2017 aircraft</t>
        </is>
      </c>
      <c r="G2" s="2" t="inlineStr">
        <is>
          <t>Dec. 31, 2023 USD ($) aircraft</t>
        </is>
      </c>
      <c r="H2" s="2" t="inlineStr">
        <is>
          <t>Dec. 31, 2022 USD ($) aircraft</t>
        </is>
      </c>
      <c r="I2" s="2" t="inlineStr">
        <is>
          <t>Dec. 31, 2011 aircraft</t>
        </is>
      </c>
      <c r="J2" s="2" t="inlineStr">
        <is>
          <t>Dec. 31, 2021 USD ($)</t>
        </is>
      </c>
    </row>
    <row r="3">
      <c r="A3" s="3" t="inlineStr">
        <is>
          <t>Disclosure of maturity analysis of operating lease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timated proceeds from aircraft sale</t>
        </is>
      </c>
      <c r="B4" s="4" t="inlineStr">
        <is>
          <t xml:space="preserve"> </t>
        </is>
      </c>
      <c r="C4" s="4" t="inlineStr">
        <is>
          <t xml:space="preserve"> </t>
        </is>
      </c>
      <c r="D4" s="4" t="inlineStr">
        <is>
          <t xml:space="preserve"> </t>
        </is>
      </c>
      <c r="E4" s="4" t="inlineStr">
        <is>
          <t xml:space="preserve"> </t>
        </is>
      </c>
      <c r="F4" s="4" t="inlineStr">
        <is>
          <t xml:space="preserve"> </t>
        </is>
      </c>
      <c r="G4" s="6" t="n">
        <v>1447500</v>
      </c>
      <c r="H4" s="4" t="inlineStr">
        <is>
          <t xml:space="preserve"> </t>
        </is>
      </c>
      <c r="I4" s="4" t="inlineStr">
        <is>
          <t xml:space="preserve"> </t>
        </is>
      </c>
      <c r="J4" s="4" t="inlineStr">
        <is>
          <t xml:space="preserve"> </t>
        </is>
      </c>
    </row>
    <row r="5">
      <c r="A5" s="4" t="inlineStr">
        <is>
          <t>Non-cancellable sale and leaseback contracts of aircraft leases</t>
        </is>
      </c>
      <c r="B5" s="4" t="inlineStr">
        <is>
          <t xml:space="preserve"> </t>
        </is>
      </c>
      <c r="C5" s="4" t="inlineStr">
        <is>
          <t xml:space="preserve"> </t>
        </is>
      </c>
      <c r="D5" s="4" t="inlineStr">
        <is>
          <t xml:space="preserve"> </t>
        </is>
      </c>
      <c r="E5" s="4" t="inlineStr">
        <is>
          <t xml:space="preserve"> </t>
        </is>
      </c>
      <c r="F5" s="4" t="inlineStr">
        <is>
          <t xml:space="preserve"> </t>
        </is>
      </c>
      <c r="G5" s="5" t="n">
        <v>1162429</v>
      </c>
      <c r="H5" s="4" t="inlineStr">
        <is>
          <t xml:space="preserve"> </t>
        </is>
      </c>
      <c r="I5" s="4" t="inlineStr">
        <is>
          <t xml:space="preserve"> </t>
        </is>
      </c>
      <c r="J5" s="4" t="inlineStr">
        <is>
          <t xml:space="preserve"> </t>
        </is>
      </c>
    </row>
    <row r="6">
      <c r="A6" s="4" t="inlineStr">
        <is>
          <t>Possible contingencies related to legal matters</t>
        </is>
      </c>
      <c r="B6" s="4" t="inlineStr">
        <is>
          <t xml:space="preserve"> </t>
        </is>
      </c>
      <c r="C6" s="4" t="inlineStr">
        <is>
          <t xml:space="preserve"> </t>
        </is>
      </c>
      <c r="D6" s="4" t="inlineStr">
        <is>
          <t xml:space="preserve"> </t>
        </is>
      </c>
      <c r="E6" s="4" t="inlineStr">
        <is>
          <t xml:space="preserve"> </t>
        </is>
      </c>
      <c r="F6" s="4" t="inlineStr">
        <is>
          <t xml:space="preserve"> </t>
        </is>
      </c>
      <c r="G6" s="5" t="n">
        <v>29400</v>
      </c>
      <c r="H6" s="6" t="n">
        <v>2800</v>
      </c>
      <c r="I6" s="4" t="inlineStr">
        <is>
          <t xml:space="preserve"> </t>
        </is>
      </c>
      <c r="J6" s="6" t="n">
        <v>6100</v>
      </c>
    </row>
    <row r="7">
      <c r="A7" s="4" t="inlineStr">
        <is>
          <t>Possible contingencies related to other contributions matters</t>
        </is>
      </c>
      <c r="B7" s="4" t="inlineStr">
        <is>
          <t xml:space="preserve"> </t>
        </is>
      </c>
      <c r="C7" s="4" t="inlineStr">
        <is>
          <t xml:space="preserve"> </t>
        </is>
      </c>
      <c r="D7" s="4" t="inlineStr">
        <is>
          <t xml:space="preserve"> </t>
        </is>
      </c>
      <c r="E7" s="4" t="inlineStr">
        <is>
          <t xml:space="preserve"> </t>
        </is>
      </c>
      <c r="F7" s="4" t="inlineStr">
        <is>
          <t xml:space="preserve"> </t>
        </is>
      </c>
      <c r="G7" s="6" t="n">
        <v>20500</v>
      </c>
      <c r="H7" s="6" t="n">
        <v>7800</v>
      </c>
      <c r="I7" s="4" t="inlineStr">
        <is>
          <t xml:space="preserve"> </t>
        </is>
      </c>
      <c r="J7" s="6" t="n">
        <v>8000</v>
      </c>
    </row>
    <row r="8">
      <c r="A8" s="4" t="inlineStr">
        <is>
          <t>Airbus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maturity analysis of operating lease pay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aircraft purchased | aircraft</t>
        </is>
      </c>
      <c r="B10" s="4" t="inlineStr">
        <is>
          <t xml:space="preserve"> </t>
        </is>
      </c>
      <c r="C10" s="4" t="inlineStr">
        <is>
          <t xml:space="preserve"> </t>
        </is>
      </c>
      <c r="D10" s="4" t="inlineStr">
        <is>
          <t xml:space="preserve"> </t>
        </is>
      </c>
      <c r="E10" s="4" t="inlineStr">
        <is>
          <t xml:space="preserve"> </t>
        </is>
      </c>
      <c r="F10" s="4" t="inlineStr">
        <is>
          <t xml:space="preserve"> </t>
        </is>
      </c>
      <c r="G10" s="5" t="n">
        <v>13</v>
      </c>
      <c r="H10" s="5" t="n">
        <v>18</v>
      </c>
      <c r="I10" s="4" t="inlineStr">
        <is>
          <t xml:space="preserve"> </t>
        </is>
      </c>
      <c r="J10" s="4" t="inlineStr">
        <is>
          <t xml:space="preserve"> </t>
        </is>
      </c>
    </row>
    <row r="11">
      <c r="A11" s="4" t="inlineStr">
        <is>
          <t>A320NEO mod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maturity analysis of operating lease pay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aircraft purchased | aircraft</t>
        </is>
      </c>
      <c r="B13" s="4" t="inlineStr">
        <is>
          <t xml:space="preserve"> </t>
        </is>
      </c>
      <c r="C13" s="4" t="inlineStr">
        <is>
          <t xml:space="preserve"> </t>
        </is>
      </c>
      <c r="D13" s="4" t="inlineStr">
        <is>
          <t xml:space="preserve"> </t>
        </is>
      </c>
      <c r="E13" s="4" t="inlineStr">
        <is>
          <t xml:space="preserve"> </t>
        </is>
      </c>
      <c r="F13" s="5" t="n">
        <v>46</v>
      </c>
      <c r="G13" s="4" t="inlineStr">
        <is>
          <t xml:space="preserve"> </t>
        </is>
      </c>
      <c r="H13" s="4" t="inlineStr">
        <is>
          <t xml:space="preserve"> </t>
        </is>
      </c>
      <c r="I13" s="5" t="n">
        <v>30</v>
      </c>
      <c r="J13" s="4" t="inlineStr">
        <is>
          <t xml:space="preserve"> </t>
        </is>
      </c>
    </row>
    <row r="14">
      <c r="A14" s="4" t="inlineStr">
        <is>
          <t>A320NEO model | Airbu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maturity analysis of operating lease pay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aircraft purchased | aircraft</t>
        </is>
      </c>
      <c r="B16" s="5" t="n">
        <v>25</v>
      </c>
      <c r="C16" s="4" t="inlineStr">
        <is>
          <t xml:space="preserve"> </t>
        </is>
      </c>
      <c r="D16" s="5" t="n">
        <v>80</v>
      </c>
      <c r="E16" s="5" t="n">
        <v>3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321NEO mod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maturity analysis of operating lease pay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aircraft purchased</t>
        </is>
      </c>
      <c r="B19" s="4" t="inlineStr">
        <is>
          <t xml:space="preserve"> </t>
        </is>
      </c>
      <c r="C19" s="5" t="n">
        <v>34</v>
      </c>
      <c r="D19" s="4" t="inlineStr">
        <is>
          <t xml:space="preserve"> </t>
        </is>
      </c>
      <c r="E19" s="4" t="inlineStr">
        <is>
          <t xml:space="preserve"> </t>
        </is>
      </c>
      <c r="F19" s="5" t="n">
        <v>34</v>
      </c>
      <c r="G19" s="4" t="inlineStr">
        <is>
          <t xml:space="preserve"> </t>
        </is>
      </c>
      <c r="H19" s="4" t="inlineStr">
        <is>
          <t xml:space="preserve"> </t>
        </is>
      </c>
      <c r="I19" s="4" t="inlineStr">
        <is>
          <t xml:space="preserve"> </t>
        </is>
      </c>
      <c r="J19" s="4" t="inlineStr">
        <is>
          <t xml:space="preserve"> </t>
        </is>
      </c>
    </row>
    <row r="20">
      <c r="A20" s="4" t="inlineStr">
        <is>
          <t>A321NEO model | Airbus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maturity analysis of operating lease pay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aircraft converted | aircraft</t>
        </is>
      </c>
      <c r="B22" s="4" t="inlineStr">
        <is>
          <t xml:space="preserve"> </t>
        </is>
      </c>
      <c r="C22" s="4" t="inlineStr">
        <is>
          <t xml:space="preserve"> </t>
        </is>
      </c>
      <c r="D22" s="4" t="inlineStr">
        <is>
          <t xml:space="preserve"> </t>
        </is>
      </c>
      <c r="E22" s="5" t="n">
        <v>1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 later than on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maturity analysis of operating lease pay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stimated proceeds from aircraft sale</t>
        </is>
      </c>
      <c r="B25" s="4" t="inlineStr">
        <is>
          <t xml:space="preserve"> </t>
        </is>
      </c>
      <c r="C25" s="4" t="inlineStr">
        <is>
          <t xml:space="preserve"> </t>
        </is>
      </c>
      <c r="D25" s="4" t="inlineStr">
        <is>
          <t xml:space="preserve"> </t>
        </is>
      </c>
      <c r="E25" s="4" t="inlineStr">
        <is>
          <t xml:space="preserve"> </t>
        </is>
      </c>
      <c r="F25" s="4" t="inlineStr">
        <is>
          <t xml:space="preserve"> </t>
        </is>
      </c>
      <c r="G25" s="6" t="n">
        <v>626500</v>
      </c>
      <c r="H25" s="4" t="inlineStr">
        <is>
          <t xml:space="preserve"> </t>
        </is>
      </c>
      <c r="I25" s="4" t="inlineStr">
        <is>
          <t xml:space="preserve"> </t>
        </is>
      </c>
      <c r="J25" s="4" t="inlineStr">
        <is>
          <t xml:space="preserve"> </t>
        </is>
      </c>
    </row>
    <row r="26">
      <c r="A26" s="4" t="inlineStr">
        <is>
          <t>Non-cancellable sale and leaseback contracts of aircraft leases</t>
        </is>
      </c>
      <c r="B26" s="4" t="inlineStr">
        <is>
          <t xml:space="preserve"> </t>
        </is>
      </c>
      <c r="C26" s="4" t="inlineStr">
        <is>
          <t xml:space="preserve"> </t>
        </is>
      </c>
      <c r="D26" s="4" t="inlineStr">
        <is>
          <t xml:space="preserve"> </t>
        </is>
      </c>
      <c r="E26" s="4" t="inlineStr">
        <is>
          <t xml:space="preserve"> </t>
        </is>
      </c>
      <c r="F26" s="4" t="inlineStr">
        <is>
          <t xml:space="preserve"> </t>
        </is>
      </c>
      <c r="G26" s="5" t="n">
        <v>19440</v>
      </c>
      <c r="H26" s="4" t="inlineStr">
        <is>
          <t xml:space="preserve"> </t>
        </is>
      </c>
      <c r="I26" s="4" t="inlineStr">
        <is>
          <t xml:space="preserve"> </t>
        </is>
      </c>
      <c r="J26" s="4" t="inlineStr">
        <is>
          <t xml:space="preserve"> </t>
        </is>
      </c>
    </row>
    <row r="27">
      <c r="A27" s="4" t="inlineStr">
        <is>
          <t>Later Than One Year And Not Later Than Two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maturity analysis of operating lease pay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stimated proceeds from aircraft sale</t>
        </is>
      </c>
      <c r="B29" s="4" t="inlineStr">
        <is>
          <t xml:space="preserve"> </t>
        </is>
      </c>
      <c r="C29" s="4" t="inlineStr">
        <is>
          <t xml:space="preserve"> </t>
        </is>
      </c>
      <c r="D29" s="4" t="inlineStr">
        <is>
          <t xml:space="preserve"> </t>
        </is>
      </c>
      <c r="E29" s="4" t="inlineStr">
        <is>
          <t xml:space="preserve"> </t>
        </is>
      </c>
      <c r="F29" s="4" t="inlineStr">
        <is>
          <t xml:space="preserve"> </t>
        </is>
      </c>
      <c r="G29" s="5" t="n">
        <v>821000</v>
      </c>
      <c r="H29" s="4" t="inlineStr">
        <is>
          <t xml:space="preserve"> </t>
        </is>
      </c>
      <c r="I29" s="4" t="inlineStr">
        <is>
          <t xml:space="preserve"> </t>
        </is>
      </c>
      <c r="J29" s="4" t="inlineStr">
        <is>
          <t xml:space="preserve"> </t>
        </is>
      </c>
    </row>
    <row r="30">
      <c r="A30" s="4" t="inlineStr">
        <is>
          <t>Non-cancellable sale and leaseback contracts of aircraft leases</t>
        </is>
      </c>
      <c r="B30" s="4" t="inlineStr">
        <is>
          <t xml:space="preserve"> </t>
        </is>
      </c>
      <c r="C30" s="4" t="inlineStr">
        <is>
          <t xml:space="preserve"> </t>
        </is>
      </c>
      <c r="D30" s="4" t="inlineStr">
        <is>
          <t xml:space="preserve"> </t>
        </is>
      </c>
      <c r="E30" s="4" t="inlineStr">
        <is>
          <t xml:space="preserve"> </t>
        </is>
      </c>
      <c r="F30" s="4" t="inlineStr">
        <is>
          <t xml:space="preserve"> </t>
        </is>
      </c>
      <c r="G30" s="5" t="n">
        <v>84730</v>
      </c>
      <c r="H30" s="4" t="inlineStr">
        <is>
          <t xml:space="preserve"> </t>
        </is>
      </c>
      <c r="I30" s="4" t="inlineStr">
        <is>
          <t xml:space="preserve"> </t>
        </is>
      </c>
      <c r="J30" s="4" t="inlineStr">
        <is>
          <t xml:space="preserve"> </t>
        </is>
      </c>
    </row>
    <row r="31">
      <c r="A31" s="4" t="inlineStr">
        <is>
          <t>Between two and three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maturity analysis of operating lease pay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n-cancellable sale and leaseback contracts of aircraft leases</t>
        </is>
      </c>
      <c r="B33" s="4" t="inlineStr">
        <is>
          <t xml:space="preserve"> </t>
        </is>
      </c>
      <c r="C33" s="4" t="inlineStr">
        <is>
          <t xml:space="preserve"> </t>
        </is>
      </c>
      <c r="D33" s="4" t="inlineStr">
        <is>
          <t xml:space="preserve"> </t>
        </is>
      </c>
      <c r="E33" s="4" t="inlineStr">
        <is>
          <t xml:space="preserve"> </t>
        </is>
      </c>
      <c r="F33" s="4" t="inlineStr">
        <is>
          <t xml:space="preserve"> </t>
        </is>
      </c>
      <c r="G33" s="5" t="n">
        <v>96869</v>
      </c>
      <c r="H33" s="4" t="inlineStr">
        <is>
          <t xml:space="preserve"> </t>
        </is>
      </c>
      <c r="I33" s="4" t="inlineStr">
        <is>
          <t xml:space="preserve"> </t>
        </is>
      </c>
      <c r="J33" s="4" t="inlineStr">
        <is>
          <t xml:space="preserve"> </t>
        </is>
      </c>
    </row>
    <row r="34">
      <c r="A34" s="4" t="inlineStr">
        <is>
          <t>Between three and four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maturity analysis of operating lease pay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n-cancellable sale and leaseback contracts of aircraft leases</t>
        </is>
      </c>
      <c r="B36" s="4" t="inlineStr">
        <is>
          <t xml:space="preserve"> </t>
        </is>
      </c>
      <c r="C36" s="4" t="inlineStr">
        <is>
          <t xml:space="preserve"> </t>
        </is>
      </c>
      <c r="D36" s="4" t="inlineStr">
        <is>
          <t xml:space="preserve"> </t>
        </is>
      </c>
      <c r="E36" s="4" t="inlineStr">
        <is>
          <t xml:space="preserve"> </t>
        </is>
      </c>
      <c r="F36" s="4" t="inlineStr">
        <is>
          <t xml:space="preserve"> </t>
        </is>
      </c>
      <c r="G36" s="5" t="n">
        <v>96869</v>
      </c>
      <c r="H36" s="4" t="inlineStr">
        <is>
          <t xml:space="preserve"> </t>
        </is>
      </c>
      <c r="I36" s="4" t="inlineStr">
        <is>
          <t xml:space="preserve"> </t>
        </is>
      </c>
      <c r="J36" s="4" t="inlineStr">
        <is>
          <t xml:space="preserve"> </t>
        </is>
      </c>
    </row>
    <row r="37">
      <c r="A37" s="4" t="inlineStr">
        <is>
          <t>Later Than Four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maturity analysis of operating lease pay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n-cancellable sale and leaseback contracts of aircraft leases</t>
        </is>
      </c>
      <c r="B39" s="4" t="inlineStr">
        <is>
          <t xml:space="preserve"> </t>
        </is>
      </c>
      <c r="C39" s="4" t="inlineStr">
        <is>
          <t xml:space="preserve"> </t>
        </is>
      </c>
      <c r="D39" s="4" t="inlineStr">
        <is>
          <t xml:space="preserve"> </t>
        </is>
      </c>
      <c r="E39" s="4" t="inlineStr">
        <is>
          <t xml:space="preserve"> </t>
        </is>
      </c>
      <c r="F39" s="4" t="inlineStr">
        <is>
          <t xml:space="preserve"> </t>
        </is>
      </c>
      <c r="G39" s="6" t="n">
        <v>864521</v>
      </c>
      <c r="H39" s="4" t="inlineStr">
        <is>
          <t xml:space="preserve"> </t>
        </is>
      </c>
      <c r="I39" s="4" t="inlineStr">
        <is>
          <t xml:space="preserve"> </t>
        </is>
      </c>
      <c r="J39" s="4" t="inlineStr">
        <is>
          <t xml:space="preserve"> </t>
        </is>
      </c>
    </row>
  </sheetData>
  <mergeCells count="3">
    <mergeCell ref="A1:A2"/>
    <mergeCell ref="E1:F1"/>
    <mergeCell ref="G1:I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30" customWidth="1" min="2" max="2"/>
    <col width="22" customWidth="1" min="3" max="3"/>
    <col width="22" customWidth="1" min="4" max="4"/>
  </cols>
  <sheetData>
    <row r="1">
      <c r="A1" s="1" t="inlineStr">
        <is>
          <t>Operating segments (Details) $ in Thousands</t>
        </is>
      </c>
      <c r="B1" s="2" t="inlineStr">
        <is>
          <t>12 Months Ended</t>
        </is>
      </c>
    </row>
    <row r="2">
      <c r="B2" s="2" t="inlineStr">
        <is>
          <t>Dec. 31, 2023 USD ($) segment</t>
        </is>
      </c>
      <c r="C2" s="2" t="inlineStr">
        <is>
          <t>Dec. 31, 2022 USD ($)</t>
        </is>
      </c>
      <c r="D2" s="2" t="inlineStr">
        <is>
          <t>Dec. 31, 2021 USD ($)</t>
        </is>
      </c>
    </row>
    <row r="3">
      <c r="A3" s="3" t="inlineStr">
        <is>
          <t>Operating segments</t>
        </is>
      </c>
      <c r="B3" s="4" t="inlineStr">
        <is>
          <t xml:space="preserve"> </t>
        </is>
      </c>
      <c r="C3" s="4" t="inlineStr">
        <is>
          <t xml:space="preserve"> </t>
        </is>
      </c>
      <c r="D3" s="4" t="inlineStr">
        <is>
          <t xml:space="preserve"> </t>
        </is>
      </c>
    </row>
    <row r="4">
      <c r="A4" s="4" t="inlineStr">
        <is>
          <t>Number of geographic segments | segment</t>
        </is>
      </c>
      <c r="B4" s="5" t="n">
        <v>2</v>
      </c>
      <c r="C4" s="4" t="inlineStr">
        <is>
          <t xml:space="preserve"> </t>
        </is>
      </c>
      <c r="D4" s="4" t="inlineStr">
        <is>
          <t xml:space="preserve"> </t>
        </is>
      </c>
    </row>
    <row r="5">
      <c r="A5" s="4" t="inlineStr">
        <is>
          <t>Total operating revenues</t>
        </is>
      </c>
      <c r="B5" s="6" t="n">
        <v>3258973</v>
      </c>
      <c r="C5" s="6" t="n">
        <v>2847190</v>
      </c>
      <c r="D5" s="6" t="n">
        <v>2200300</v>
      </c>
    </row>
    <row r="6">
      <c r="A6" s="4" t="inlineStr">
        <is>
          <t>Non-derivative financial instruments</t>
        </is>
      </c>
      <c r="B6" s="4" t="inlineStr">
        <is>
          <t xml:space="preserve"> </t>
        </is>
      </c>
      <c r="C6" s="5" t="n">
        <v>-21378</v>
      </c>
      <c r="D6" s="5" t="n">
        <v>-21378</v>
      </c>
    </row>
    <row r="7">
      <c r="A7" s="4" t="inlineStr">
        <is>
          <t>Domestic</t>
        </is>
      </c>
      <c r="B7" s="4" t="inlineStr">
        <is>
          <t xml:space="preserve"> </t>
        </is>
      </c>
      <c r="C7" s="4" t="inlineStr">
        <is>
          <t xml:space="preserve"> </t>
        </is>
      </c>
      <c r="D7" s="4" t="inlineStr">
        <is>
          <t xml:space="preserve"> </t>
        </is>
      </c>
    </row>
    <row r="8">
      <c r="A8" s="3" t="inlineStr">
        <is>
          <t>Operating segments</t>
        </is>
      </c>
      <c r="B8" s="4" t="inlineStr">
        <is>
          <t xml:space="preserve"> </t>
        </is>
      </c>
      <c r="C8" s="4" t="inlineStr">
        <is>
          <t xml:space="preserve"> </t>
        </is>
      </c>
      <c r="D8" s="4" t="inlineStr">
        <is>
          <t xml:space="preserve"> </t>
        </is>
      </c>
    </row>
    <row r="9">
      <c r="A9" s="4" t="inlineStr">
        <is>
          <t>Total operating revenues</t>
        </is>
      </c>
      <c r="B9" s="5" t="n">
        <v>2060744</v>
      </c>
      <c r="C9" s="5" t="n">
        <v>1909744</v>
      </c>
      <c r="D9" s="5" t="n">
        <v>1661927</v>
      </c>
    </row>
    <row r="10">
      <c r="A10" s="4" t="inlineStr">
        <is>
          <t>United States of America</t>
        </is>
      </c>
      <c r="B10" s="4" t="inlineStr">
        <is>
          <t xml:space="preserve"> </t>
        </is>
      </c>
      <c r="C10" s="4" t="inlineStr">
        <is>
          <t xml:space="preserve"> </t>
        </is>
      </c>
      <c r="D10" s="4" t="inlineStr">
        <is>
          <t xml:space="preserve"> </t>
        </is>
      </c>
    </row>
    <row r="11">
      <c r="A11" s="3" t="inlineStr">
        <is>
          <t>Operating segments</t>
        </is>
      </c>
      <c r="B11" s="4" t="inlineStr">
        <is>
          <t xml:space="preserve"> </t>
        </is>
      </c>
      <c r="C11" s="4" t="inlineStr">
        <is>
          <t xml:space="preserve"> </t>
        </is>
      </c>
      <c r="D11" s="4" t="inlineStr">
        <is>
          <t xml:space="preserve"> </t>
        </is>
      </c>
    </row>
    <row r="12">
      <c r="A12" s="4" t="inlineStr">
        <is>
          <t>Total operating revenues</t>
        </is>
      </c>
      <c r="B12" s="5" t="n">
        <v>931184</v>
      </c>
      <c r="C12" s="5" t="n">
        <v>758609</v>
      </c>
      <c r="D12" s="5" t="n">
        <v>509976</v>
      </c>
    </row>
    <row r="13">
      <c r="A13" s="4" t="inlineStr">
        <is>
          <t>Central America and South America</t>
        </is>
      </c>
      <c r="B13" s="4" t="inlineStr">
        <is>
          <t xml:space="preserve"> </t>
        </is>
      </c>
      <c r="C13" s="4" t="inlineStr">
        <is>
          <t xml:space="preserve"> </t>
        </is>
      </c>
      <c r="D13" s="4" t="inlineStr">
        <is>
          <t xml:space="preserve"> </t>
        </is>
      </c>
    </row>
    <row r="14">
      <c r="A14" s="3" t="inlineStr">
        <is>
          <t>Operating segments</t>
        </is>
      </c>
      <c r="B14" s="4" t="inlineStr">
        <is>
          <t xml:space="preserve"> </t>
        </is>
      </c>
      <c r="C14" s="4" t="inlineStr">
        <is>
          <t xml:space="preserve"> </t>
        </is>
      </c>
      <c r="D14" s="4" t="inlineStr">
        <is>
          <t xml:space="preserve"> </t>
        </is>
      </c>
    </row>
    <row r="15">
      <c r="A15" s="4" t="inlineStr">
        <is>
          <t>Total operating revenues</t>
        </is>
      </c>
      <c r="B15" s="6" t="n">
        <v>267045</v>
      </c>
      <c r="C15" s="6" t="n">
        <v>178837</v>
      </c>
      <c r="D15" s="6" t="n">
        <v>4977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9" customWidth="1" min="2" max="2"/>
  </cols>
  <sheetData>
    <row r="1">
      <c r="A1" s="1" t="inlineStr">
        <is>
          <t>Subsequent events (Details) - Investment in Shares - CleanJoule, Inc.</t>
        </is>
      </c>
      <c r="B1" s="2" t="inlineStr">
        <is>
          <t>Mar. 15, 2024 USD ($) shares</t>
        </is>
      </c>
    </row>
    <row r="2">
      <c r="A2" s="3" t="inlineStr">
        <is>
          <t>Disclosure of non-adjusting events after reporting period [line items]</t>
        </is>
      </c>
      <c r="B2" s="4" t="inlineStr">
        <is>
          <t xml:space="preserve"> </t>
        </is>
      </c>
    </row>
    <row r="3">
      <c r="A3" s="4" t="inlineStr">
        <is>
          <t>Investment | $</t>
        </is>
      </c>
      <c r="B3" s="6" t="n">
        <v>1367</v>
      </c>
    </row>
    <row r="4">
      <c r="A4" s="4" t="inlineStr">
        <is>
          <t>Purchasing shares of common stock | shares</t>
        </is>
      </c>
      <c r="B4" s="5" t="n">
        <v>10938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accounts receivable, net</t>
        </is>
      </c>
      <c r="B1" s="2" t="inlineStr">
        <is>
          <t>12 Months Ended</t>
        </is>
      </c>
    </row>
    <row r="2">
      <c r="B2" s="2" t="inlineStr">
        <is>
          <t>Dec. 31, 2023</t>
        </is>
      </c>
    </row>
    <row r="3">
      <c r="A3" s="3" t="inlineStr">
        <is>
          <t>Other accounts receivable, net</t>
        </is>
      </c>
      <c r="B3" s="4" t="inlineStr">
        <is>
          <t xml:space="preserve"> </t>
        </is>
      </c>
    </row>
    <row r="4">
      <c r="A4" s="4" t="inlineStr">
        <is>
          <t>Other accounts receivable, net</t>
        </is>
      </c>
      <c r="B4" s="4" t="inlineStr">
        <is>
          <t>8. Other accounts receivable, net An analysis of other accounts receivable as of December 31, 2023 and 2022, is detailed below: ​ ​ ​ ​ ​ ​ ​ ​ ​ 2023 2022 Current: ​ ​ ​ ​ ​ ​ Credit cards ​ US$ 59,675 ​ US$ 43,942 Benefits from suppliers ​ ​ 11,174 ​ ​ 11,491 Other accounts receivable ​ 4,652 ​ 4,448 Cargo clients ​ 4,633 ​ 4,291 Affinity credit card ​ ​ 4,230 ​ ​ 9,432 Travel agencies and insurance commissions ​ 3,493 ​ 3,731 Other points of sales ​ ​ 1,014 ​ ​ 1,968 Employees ​ ​ 777 ​ ​ 68 Airport services ​ 473 ​ 287 ​ ​ ​ 90,121 ​ ​ 79,658 Allowance for expected credit losses ​ (877) ​ (809) ​ ​ US$ 89,244 ​ US$ 78,849 ​ Accounts receivable have the following aging: ​ ​ ​ ​ ​ ​ ​ ​ ​ ​ ​ ​ ​ ​ ​ ​ ​ ​ ​ ​ ​ 2023 2023 Total 2022 2022 Total Days Impaired Not impaired 2023 Impaired Not impaired 2022 0–30 ​ US$ 677 ​ US$ 73,923 ​ US$ 74,600 ​ US$ 622 ​ US$ 68,356 ​ US$ 68,978 31–60 ​ — ​ 10,628 ​ 10,628 ​ — ​ 1,580 ​ 1,580 61–90 ​ — ​ 435 ​ 435 ​ — ​ 4,865 ​ 4,865 91–120 ​ 200 ​ 4,258 ​ 4,458 ​ 187 ​ 4,048 ​ 4,235 ​ ​ US$ 877 ​ US$ 89,244 ​ US$ 90,121 ​ US$ 809 ​ US$ 78,849 ​ US$ 79,658 ​ The movement in the allowance for expected credit losses from December 31, 2021 to December 31, 2023 is as follows: ​ ​ ​ ​ ​ Balance as of December 31, 2021 US$ (615) Write-offs ​ 1,478 Increase in allowance ​ (1,672) Balance as of December 31, 2022 ​ (809) Write-offs ​ 1,262 Increase in allowance ​ (1,330) Balance as of December 31, 2023 ​ US$ (877) ​ The allowance for expected credit losses on accounts receivables is established in accordance with the approach disclosed at Note 1g) i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9. Inventories An analysis of inventories as of December 31, 2023 and 2022 is as follows: ​ ​ ​ ​ ​ ​ ​ ​ ​ 2023 2022 Spare parts and accessories of flight equipment ​ US$ 16,117 ​ US$ 15,758 ​ ​ US$ 16,117 ​ US$ 15,758 ​ The inventory items are consumed during or used mainly in delivery of in-flight services and for maintenance services by the Company and are valued at the lower of cost or replacement value. The Company recognizes the necessary estimates for decreases in the value of its inventories due to impairment, obsolescence, slow movement and causes that indicate that the use or realization of the aircraft spare parts and flight equipment accessories that are part of the inventory will be less than recorded value. For the years ended December 31, 2023, 2022, and 2021, the Company did not record any impairment loss in the value of its inventories. ​ During the years ended as of December 31, 2023, 2022 and 2021, the amount of consumption of inventories, recorded as an operating expense as part of maintenance expense was US$20,928, US$17,825 and US$15,40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10. Prepaid expenses and other current assets An analysis of prepaid expenses and other current assets at December 31, 2023 and 2022 is as follows: ​ ​ ​ ​ ​ ​ ​ ​ ​ 2023 2022 Other prepaid expenses ​ US$ 13,057 ​ US$ 8,371 Advances to suppliers ​ 9,347 ​ 6,446 Prepaid insurance ​ 9,175 ​ 5,816 Sales commission to travel agencies (Note 1d) ​ ​ 7,729 ​ ​ 9,037 Flight credits ​ 4,368 ​ 3,519 ​ ​ US$ 43,676 ​ US$ 33,1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uarantee deposits</t>
        </is>
      </c>
      <c r="B1" s="2" t="inlineStr">
        <is>
          <t>12 Months Ended</t>
        </is>
      </c>
    </row>
    <row r="2">
      <c r="B2" s="2" t="inlineStr">
        <is>
          <t>Dec. 31, 2023</t>
        </is>
      </c>
    </row>
    <row r="3">
      <c r="A3" s="3" t="inlineStr">
        <is>
          <t>Guarantee deposits</t>
        </is>
      </c>
      <c r="B3" s="4" t="inlineStr">
        <is>
          <t xml:space="preserve"> </t>
        </is>
      </c>
    </row>
    <row r="4">
      <c r="A4" s="4" t="inlineStr">
        <is>
          <t>Guarantee deposits</t>
        </is>
      </c>
      <c r="B4" s="4" t="inlineStr">
        <is>
          <t>11. Guarantee deposits An analysis of this caption as of December 31, 2023 and 2022 is as follows: ​ ​ ​ ​ ​ ​ ​ ​ ​ 2023 2022 Current asset: ​ ​ Credit letters deposits ​ US$ 138,207 ​ US$ 44,609 Aircraft maintenance deposits paid to lessors (Note 1l) ​ ​ 7,056 ​ ​ 16,767 Other guarantee deposits ​ 1,428 ​ 1,398 Deposits for rental of flight equipment ​ 1,145 ​ 1,583 ​ ​ 147,836 ​ 64,357 Non-current asset: ​ ​ ​ ​ Aircraft maintenance deposits paid to lessors (Note 1l) ​ 409,997 ​ 424,347 Deposits for rental of flight equipment ​ 48,125 ​ 56,049 Other guarantee deposits ​ 3,874 ​ 3,482 ​ ​ 461,996 ​ 483,878 ​ ​ US$ 609,832 ​ US$ 548,2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otable spare parts, furniture and equipment, net</t>
        </is>
      </c>
      <c r="B1" s="2" t="inlineStr">
        <is>
          <t>12 Months Ended</t>
        </is>
      </c>
    </row>
    <row r="2">
      <c r="B2" s="2" t="inlineStr">
        <is>
          <t>Dec. 31, 2023</t>
        </is>
      </c>
    </row>
    <row r="3">
      <c r="A3" s="3" t="inlineStr">
        <is>
          <t>Rotable spare parts, furniture and equipment, net</t>
        </is>
      </c>
      <c r="B3" s="4" t="inlineStr">
        <is>
          <t xml:space="preserve"> </t>
        </is>
      </c>
    </row>
    <row r="4">
      <c r="A4" s="4" t="inlineStr">
        <is>
          <t>Rotable spare parts, furniture and equipment, net</t>
        </is>
      </c>
      <c r="B4" s="4" t="inlineStr">
        <is>
          <t>12. Rotable spare parts, furniture and equipment, net ​ ​ ​ ​ ​ ​ ​ ​ ​ ​ ​ ​ ​ ​ ​ ​ ​ ​ ​ ​ ​ ​ Gross value ​ Accumulated depreciation ​ Net carrying value ​ At December At December At December At December At December At December ​ 31, 2023 31, 2022 31, 2023 31, 2022 31, 2023 31, 2022 Leasehold improvements to flight equipment ​ US$ 579,349 ​ US$ 421,130 ​ US$ (331,124) ​ US$ (215,238) ​ US$ 248,225 ​ US$ 205,892 Pre-delivery payments (1) ​ 389,380 ​ 185,455 ​ — ​ — ​ 389,380 ​ 185,455 Flight equipment ​ 202,355 ​ 110,959 ​ (67,316) ​ (58,792) ​ 135,039 ​ 52,167 Construction and improvements in process ​ 27,135 ​ 31,900 ​ — ​ — ​ 27,135 ​ 31,900 Constructions and improvements ​ 8,802 ​ 7,564 ​ (7,310) ​ (6,818) ​ 1,492 ​ 746 Office furniture and equipment ​ ​ 3,487 ​ ​ 2,997 ​ ​ (2,156) ​ ​ (1,903) ​ ​ 1,331 ​ ​ 1,094 Workshop machinery and equipment ​ 1,658 ​ 1,131 ​ (622) ​ (489) ​ 1,036 ​ 642 Computer equipment ​ 1,193 ​ 1,409 ​ (1,108) ​ (1,297) ​ 85 ​ 112 Communications equipment ​ 698 ​ 582 ​ (443) ​ (397) ​ 255 ​ 185 Workshop tools ​ 660 ​ 429 ​ (478) ​ (420) ​ 182 ​ 9 Motorized transport equipment platform ​ 614 ​ 565 ​ (475) ​ (315) ​ 139 ​ 250 Service carts on board ​ 542 ​ 452 ​ (416) ​ (368) ​ 126 ​ 84 Electric power equipment ​ 530 ​ 530 ​ (345) ​ (295) ​ 185 ​ 235 Total ​ US$ 1,216,403 ​ US$ 765,103 ​ US$ (411,793) ​ US$ (286,332) ​ US$ 804,610 ​ US$ 478,771 (1) ​ ​ ​ ​ ​ ​ ​ ​ ​ ​ ​ ​ ​ ​ ​ ​ ​ ​ ​ ​ ​ ​ ​ ​ ​ ​ ​ ​ ​ ​ ​ ​ ​ ​ ​ ​ ​ ​ ​ ​ ​ ​ ​ ​ ​ ​ ​ ​ ​ ​ ​ ​ ​ ​ ​ ​ ​ ​ ​ Motorized ​ ​ Workshop ​ ​ ​ ​ ​ ​ ​ ​ ​ ​ ​ ​ ​ ​ ​ Constructions ​ ​ ​ ​ ​ ​ ​ ​ ​ ​ ​ transport ​ ​ ​ ​ machinery ​ Service ​ ​ ​ ​ ​ ​ Construction and ​ Leasehold ​ ​ ​ ​ ​ Flight ​ and ​ Computer ​ Office furniture ​ Electric power ​ Workshop ​ equipment ​ Communications ​ and ​ carts on ​ Allowance for ​ Pre-delivery ​ improvements ​ improvements to ​ ​ ​ ​ ​ equipment ​ improvements ​ equipment ​ and equipment ​ equipment ​ Tools ​ platform ​ equipment ​ equipment ​ board ​ obsolescence ​ payments ​ in process ​ flight equipment ​ Total Net balance as of December 31, 2021 ​ US$ 41,914 ​ US$ 1,246 ​ US$ 200 ​ US$ 1,252 ​ US$ 289 ​ US$ 56 ​ US$ 398 ​ US$ 223 ​ US$ 701 ​ US$ 114 ​ US$ — ​ US$ 253,826 ​ US$ 26,522 ​ US$ 127,861 ​ US$ 454,602 Additions ​ ​ 17,091 ​ ​ — ​ ​ 8 ​ ​ 9 ​ ​ 4 ​ ​ 8 ​ ​ — ​ ​ — ​ ​ 47 ​ ​ 7 ​ ​ — ​ ​ 166,571 ​ ​ 33,838 ​ ​ 138,811 ​ 356,394 Disposals and transfers ​ ​ (1,656) ​ ​ — ​ ​ — ​ ​ (2) ​ ​ — ​ ​ — ​ ​ — ​ ​ (1) ​ ​ — ​ ​ — ​ ​ — ​ ​ (221,253) ​ ​ (4,838) ​ ​ — ​ (227,750) Borrowing costs, net 1 ​ ​ — ​ ​ — ​ ​ — ​ ​ — ​ ​ — ​ ​ — ​ ​ — ​ ​ — ​ ​ — ​ ​ — ​ ​ — ​ ​ (13,676) ​ ​ — ​ ​ — ​ (13,676) Other movements ​ ​ — ​ ​ 107 ​ ​ (1) ​ ​ 67 ​ ​ (7) ​ ​ — ​ ​ 7 ​ ​ 1 ​ ​ 4 ​ ​ — ​ ​ — ​ ​ (13) ​ ​ (23,622) ​ ​ 23,448 ​ (9) Depreciation ​ ​ (5,182) ​ ​ (607) ​ ​ (95) ​ ​ (232) ​ ​ (51) ​ ​ (55) ​ ​ (155) ​ ​ (38) ​ ​ (110) ​ ​ (37) ​ ​ — ​ ​ — ​ ​ — ​ ​ (84,228) ​ (90,790) As of December 31, 2022 ​ 52,167 ​ 746 ​ 112 ​ 1,094 ​ 235 ​ 9 ​ 250 ​ 185 ​ 642 ​ 84 ​ — ​ 185,455 ​ 31,900 ​ 205,892 ​ 478,771 Cost ​ 110,959 ​ 7,564 ​ 1,409 ​ 2,997 ​ 530 ​ 429 ​ 565 ​ 582 ​ 1,131 ​ 452 ​ — ​ 185,455 ​ 31,900 ​ 421,130 ​ 765,103 Accumulated depreciation ​ (58,792) ​ (6,818) ​ (1,297) ​ (1,903) ​ (295) ​ (420) ​ (315) ​ (397) ​ (489) ​ (368) ​ — ​ — ​ — ​ (215,238) ​ (286,332) Net balance as of December 31, 2022 ​ 52,167 ​ 746 ​ 112 ​ 1,094 ​ 235 ​ 9 ​ 250 ​ 185 ​ 642 ​ 84 ​ — ​ 185,455 ​ 31,900 ​ 205,892 ​ 478,771 Additions ​ ​ 93,868 ​ ​ 8 ​ ​ 6 ​ ​ 58 ​ ​ — ​ ​ 6 ​ ​ 1 ​ 6 ​ 166 ​ ​ — ​ — ​ ​ 230,439 ​ ​ 17,693 ​ 139,830 ​ 482,081 Disposals and transfers ​ ​ (675) ​ ​ — ​ ​ — ​ ​ — ​ ​ — ​ — ​ — ​ (1) ​ — ​ — ​ — ​ (45,085) ​ (1,529) ​ (122) ​ (47,412) Borrowing costs, net 1 ​ ​ — ​ ​ — ​ ​ — ​ ​ — ​ ​ — ​ — ​ — ​ — ​ — ​ — ​ — ​ 18,571 ​ — ​ — ​ 18,571 Other movements ​ ​ — ​ ​ 1,231 ​ ​ 43 ​ ​ 432 ​ ​ — ​ 224 ​ 48 ​ 111 ​ 361 ​ 90 ​ — ​ — ​ (20,929) ​ 18,389 ​ — Depreciation ​ ​ (10,321) ​ ​ (493) ​ (76) ​ (253) ​ (50) ​ (57) ​ (160) ​ (46) ​ (133) ​ (48) ​ — ​ — ​ — ​ (115,764) ​ (127,401) As of December 31, 2023 ​ 135,039 ​ 1,492 ​ 85 ​ 1,331 ​ 185 ​ 182 ​ 139 ​ 255 ​ 1,036 ​ 126 ​ — ​ 389,380 ​ 27,135 ​ 248,225 ​ 804,610 Cost ​ 202,355 ​ 8,802 ​ 1,193 ​ 3,487 ​ 530 ​ 660 ​ 614 ​ 698 ​ 1,658 ​ 542 ​ — ​ 389,380 ​ 27,135 ​ 579,349 ​ 1,216,403 Accumulated depreciation ​ (67,316) ​ (7,310) ​ (1,108) ​ (2,156) ​ (345) ​ (478) ​ (475) ​ (443) ​ (622) ​ (416) ​ — ​ — ​ — ​ (331,124) ​ (411,793) Net balance as of December 31, 2023 ​ US$ 135,039 ​ US$ 1,492 ​ US$ 85 ​ US$ 1,331 ​ US$ 185 ​ US$ 182 ​ US$ 139 ​ US$ 255 ​ US$ 1,036 ​ US$ 126 ​ US$ — ​ US$ 389,380 ​ US$ 27,135 ​ US$ 248,225 ​ US$ 804,610 ​ a) b) c) d) In 2011, the Company amended the agreement with Airbus for the purchase of 44 A320 family aircraft to be delivered from 2015 to 2020. The order included 14 A320CEO (“Current Engine Option Aircraft”) and 30 A320NEO. Additionally, during December 2017, the Company amended the agreement with Airbus for the purchase of 80 A320 family aircraft to be delivered from 2022 to 2026. The order includes 46 A320NEO and 34 A321NEO. Under such agreement and prior to the delivery of each aircraft, the Company agreed to make pre-delivery payments, which shall be calculated based on the reference price of each aircraft, and following a formula established for such purpose in the agreement. In November 2018, the Company amended the agreement with Airbus to reschedule the remaining 26 fleet deliveries between 2019 and 2022. Also, in this amendment the Company used its rights on the Airbus Purchase Agreement to convert six A320NEO into A321NEO. In July 2020, the Company amended the agreement with Airbus to reschedule the 80 aircraft deliveries between 2023 and 2028. In October 2020, the Company amended the agreement with Airbus to reschedule the remaining 18 fleet deliveries between 2020 and 2022. In 2021, the Company amended the agreement with Airbus for the purchase of 39 A320 family aircraft to be delivered from 2023 to 2029. The order includes only A321NEO aircraft. Under such agreement and prior to the delivery of each aircraft, the Company agreed to make pre-delivery payments, which shall be calculated based on the reference price of each aircraft, and following a formula established for such purpose in the agreement. Also, in this agreement the Company used its rights on the Airbus Purchase Agreement to convert twenty A320NEO into A321NEO. In 2022, the Company amended the agreement with Airbus for the purchase of 25 A320 family aircraft to be delivered in 2030. The order includes only A321NEO aircraft. Under such agreement and prior to the delivery of each aircraft, the Company agreed to make pre-delivery payments, which shall be calculated based on the reference price of each aircraft, and following a formula established for such purpose in the agreement. On August 16, 2013, the Company entered into certain agreements with IAE and United Technologies Corporation Pratt &amp; Whitney Division (“P&amp;W”), which included the purchase of the engines for 14 A320CEO and 30 A320NEO respectively, to be delivered between 2014 and 2022. This agreement also included the purchase of one spare engine for the A320CEO fleet (which was received during the fourth quarter of 2016) and six spare engines for the A320NEO fleet to be received from 2017 to 2022. In November 2015, the Company amended the agreement with the engine supplier to provide major maintenance services for the engines of sixteen aircraft (10 A320NEO and 6 A321NEO). This agreement also includes the purchase of three spare engines, two of them for the A320NEO fleet, and one for the A321NEO fleet. In April 2021, the Company amended the agreement with the engine supplier to provide major maintenance services for the engines of two aircraft A320NEO. On May 12, 2020, the Company entered into certain agreements with IAE, which included the purchase of the engines for 46 A320NEO and 34 A321NEO respectively, to be delivered between 2022 and 2028. This agreement also included the purchase of eleven firm spare engines for the A320NEO fleet to be received from 2022 to 2029. In October 2021, the Company amended the agreement with the engine supplier to provide major maintenance services for the engines of thirteen aircraft (all A320NEO). This agreement also includes the purchase of one spare engine for the A320NEO fleet. The Company received credit notes from P&amp;W in December 2017 of US$3.1 million, which are being amortized on a straight-line basis, prospectively during the term of the agreement. As of December 31, 2023, 2022 and 2021, the Company amortized a corresponding benefit from these credit notes of US$216, US$225 and US$241, respectively, which is recognized as an offset to maintenance expenses in the consolidated statements of operations. During the years ended December 31, 2023 and 2022, the amounts paid for aircraft and spare engine pre-delivery payments were of US$230.4 million and US$166.6 million, respectively. The current purchase agreement with Airbus requires the Company to accept delivery of 141 Airbus A320 family aircraft during a period of eight years (from January 2024 to December 2030). The agreement provides for the addition of 141 Aircraft to its fleet as follows: 10 in 2024, 23 in 2025, 29 in 2026, 21 in 2027, 19 in 2028, 14 in 2029 and 25 to be delivered during 2030; considering that these deliveries are subject to potential delays notified by the manufacturer. Commitments to acquisitions of property and equipment are disclosed in Note 25. During the years ended December 31, 2023, 2022 and 2021 the Company entered into aircraft and spare engines sale and leaseback transactions, resulting in gains of US$8,275, US$21,193 and US$9,668, respectively, these were recorded under the caption other operating income in the consolidated statement of operations, that represented only the amount of gains that relate to the rights transferred to the buyer-lessor. (Note 22). e) During December 2017, the Company entered into an updated total support agreement with Lufthansa for 66 months, with an effective date on July 1, 2018. This agreement includes similar terms and conditions as the original agreement. As part of this agreement, the Company received credit notes of US$5 million in 2022 and US$1.5 million in 2017, which are amortized on a straight-line basis, prospectively during the term of the agreement. For the years ended December 31, 2023, 2022 and 2021, the Company amortized a corresponding benefit from these credit notes of US$519, US$452 and US$258, respectively, recognized as an offset to maintenance expenses in the consolidated statements of operations. For the years ended December 31, 2023, 2022 and 2021, the Company did not record any impairment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13. Intangible assets, net The composition and movement of intangible assets is as follows: ​ ​ ​ ​ ​ ​ ​ ​ ​ ​ ​ ​ ​ ​ ​ ​ ​ ​ ​ ​ ​ ​ ​ ​ ​ Useful ​ Gross value ​ Accumulated amortization ​ Net carrying amount ​ ​ Life ​ At December 31, ​ Years 2023 2022 2023 2022 2023 2022 Software 1 - 4 ​ ​ US$ 58,281 ​ US$ 47,850 ​ US$ (42,062) ​ US$ (35,125) ​ US$ 16,219 ​ US$ 12,725 ​ ​ ​ ​ ​ Balance as of January 1st, 2022 ​ US$ 12,632 Additions ​ ​ 6,790 Amortization ​ ​ (6,696) Exchange differences ​ ​ (1) Balance as of December 31, 2022 ​ 12,725 Additions ​ 10,387 Amortization ​ (6,895) Exchange differences ​ 2 Balance as of December 31, 2023 ​ US$ 16,219 ​ During the second half of 2021 and beginning of 2022 the Company implemented the SAP S/4HANA software. During 2022 and 2021 the costs directly attributable to developments and improvements to systems were recognized as an intangible asset and other non-qualifying costs as part of the implementation were recognized in the statements of operations. Software amortization expense for the years ended December 31, 2023, 2022 and 2021 was US$6,895 and US$6,696, US$6,752, respectively. These amounts were recognized in depreciation and amortization caption o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774154</v>
      </c>
      <c r="C3" s="6" t="n">
        <v>711853</v>
      </c>
    </row>
    <row r="4">
      <c r="A4" s="4" t="inlineStr">
        <is>
          <t>Short-term investments</t>
        </is>
      </c>
      <c r="B4" s="5" t="n">
        <v>15265</v>
      </c>
      <c r="C4" s="4" t="inlineStr">
        <is>
          <t xml:space="preserve"> </t>
        </is>
      </c>
    </row>
    <row r="5">
      <c r="A5" s="3" t="inlineStr">
        <is>
          <t>Accounts receivable:</t>
        </is>
      </c>
      <c r="B5" s="4" t="inlineStr">
        <is>
          <t xml:space="preserve"> </t>
        </is>
      </c>
      <c r="C5" s="4" t="inlineStr">
        <is>
          <t xml:space="preserve"> </t>
        </is>
      </c>
    </row>
    <row r="6">
      <c r="A6" s="4" t="inlineStr">
        <is>
          <t>Related parties</t>
        </is>
      </c>
      <c r="B6" s="4" t="inlineStr">
        <is>
          <t xml:space="preserve"> </t>
        </is>
      </c>
      <c r="C6" s="5" t="n">
        <v>2155</v>
      </c>
    </row>
    <row r="7">
      <c r="A7" s="4" t="inlineStr">
        <is>
          <t>Other accounts receivable, net</t>
        </is>
      </c>
      <c r="B7" s="5" t="n">
        <v>89244</v>
      </c>
      <c r="C7" s="5" t="n">
        <v>78849</v>
      </c>
    </row>
    <row r="8">
      <c r="A8" s="4" t="inlineStr">
        <is>
          <t>Recoverable value added tax and others</t>
        </is>
      </c>
      <c r="B8" s="5" t="n">
        <v>69159</v>
      </c>
      <c r="C8" s="5" t="n">
        <v>94348</v>
      </c>
    </row>
    <row r="9">
      <c r="A9" s="4" t="inlineStr">
        <is>
          <t>Recoverable income tax</t>
        </is>
      </c>
      <c r="B9" s="5" t="n">
        <v>92196</v>
      </c>
      <c r="C9" s="5" t="n">
        <v>64774</v>
      </c>
    </row>
    <row r="10">
      <c r="A10" s="4" t="inlineStr">
        <is>
          <t>Inventories</t>
        </is>
      </c>
      <c r="B10" s="5" t="n">
        <v>16117</v>
      </c>
      <c r="C10" s="5" t="n">
        <v>15758</v>
      </c>
    </row>
    <row r="11">
      <c r="A11" s="4" t="inlineStr">
        <is>
          <t>Prepaid expenses and other current assets</t>
        </is>
      </c>
      <c r="B11" s="5" t="n">
        <v>43676</v>
      </c>
      <c r="C11" s="5" t="n">
        <v>33189</v>
      </c>
    </row>
    <row r="12">
      <c r="A12" s="4" t="inlineStr">
        <is>
          <t>Assets held for sale</t>
        </is>
      </c>
      <c r="B12" s="4" t="inlineStr">
        <is>
          <t xml:space="preserve"> </t>
        </is>
      </c>
      <c r="C12" s="5" t="n">
        <v>795</v>
      </c>
    </row>
    <row r="13">
      <c r="A13" s="4" t="inlineStr">
        <is>
          <t>Guarantee deposits</t>
        </is>
      </c>
      <c r="B13" s="5" t="n">
        <v>147836</v>
      </c>
      <c r="C13" s="5" t="n">
        <v>64357</v>
      </c>
    </row>
    <row r="14">
      <c r="A14" s="4" t="inlineStr">
        <is>
          <t>Total current assets</t>
        </is>
      </c>
      <c r="B14" s="5" t="n">
        <v>1247647</v>
      </c>
      <c r="C14" s="5" t="n">
        <v>1066078</v>
      </c>
    </row>
    <row r="15">
      <c r="A15" s="3" t="inlineStr">
        <is>
          <t>Non-current assets:</t>
        </is>
      </c>
      <c r="B15" s="4" t="inlineStr">
        <is>
          <t xml:space="preserve"> </t>
        </is>
      </c>
      <c r="C15" s="4" t="inlineStr">
        <is>
          <t xml:space="preserve"> </t>
        </is>
      </c>
    </row>
    <row r="16">
      <c r="A16" s="4" t="inlineStr">
        <is>
          <t>Rotable spare parts, furniture and equipment, net</t>
        </is>
      </c>
      <c r="B16" s="5" t="n">
        <v>804610</v>
      </c>
      <c r="C16" s="5" t="n">
        <v>478771</v>
      </c>
    </row>
    <row r="17">
      <c r="A17" s="4" t="inlineStr">
        <is>
          <t>Right-of-use assets</t>
        </is>
      </c>
      <c r="B17" s="5" t="n">
        <v>2338392</v>
      </c>
      <c r="C17" s="5" t="n">
        <v>2180931</v>
      </c>
    </row>
    <row r="18">
      <c r="A18" s="4" t="inlineStr">
        <is>
          <t>Intangible assets, net</t>
        </is>
      </c>
      <c r="B18" s="5" t="n">
        <v>16219</v>
      </c>
      <c r="C18" s="5" t="n">
        <v>12725</v>
      </c>
    </row>
    <row r="19">
      <c r="A19" s="4" t="inlineStr">
        <is>
          <t>Derivative financial instruments</t>
        </is>
      </c>
      <c r="B19" s="5" t="n">
        <v>1683</v>
      </c>
      <c r="C19" s="5" t="n">
        <v>1585</v>
      </c>
    </row>
    <row r="20">
      <c r="A20" s="4" t="inlineStr">
        <is>
          <t>Deferred income taxes</t>
        </is>
      </c>
      <c r="B20" s="5" t="n">
        <v>236026</v>
      </c>
      <c r="C20" s="5" t="n">
        <v>208010</v>
      </c>
    </row>
    <row r="21">
      <c r="A21" s="4" t="inlineStr">
        <is>
          <t>Guarantee deposits</t>
        </is>
      </c>
      <c r="B21" s="5" t="n">
        <v>461996</v>
      </c>
      <c r="C21" s="5" t="n">
        <v>483878</v>
      </c>
    </row>
    <row r="22">
      <c r="A22" s="4" t="inlineStr">
        <is>
          <t>Other long-term assets</t>
        </is>
      </c>
      <c r="B22" s="5" t="n">
        <v>39399</v>
      </c>
      <c r="C22" s="5" t="n">
        <v>35675</v>
      </c>
    </row>
    <row r="23">
      <c r="A23" s="4" t="inlineStr">
        <is>
          <t>Total non-current assets</t>
        </is>
      </c>
      <c r="B23" s="5" t="n">
        <v>3898325</v>
      </c>
      <c r="C23" s="5" t="n">
        <v>3401575</v>
      </c>
    </row>
    <row r="24">
      <c r="A24" s="4" t="inlineStr">
        <is>
          <t>Total assets</t>
        </is>
      </c>
      <c r="B24" s="5" t="n">
        <v>5145972</v>
      </c>
      <c r="C24" s="5" t="n">
        <v>4467653</v>
      </c>
    </row>
    <row r="25">
      <c r="A25" s="3" t="inlineStr">
        <is>
          <t>Current liabilities:</t>
        </is>
      </c>
      <c r="B25" s="4" t="inlineStr">
        <is>
          <t xml:space="preserve"> </t>
        </is>
      </c>
      <c r="C25" s="4" t="inlineStr">
        <is>
          <t xml:space="preserve"> </t>
        </is>
      </c>
    </row>
    <row r="26">
      <c r="A26" s="4" t="inlineStr">
        <is>
          <t>Unearned transportation revenue</t>
        </is>
      </c>
      <c r="B26" s="5" t="n">
        <v>343400</v>
      </c>
      <c r="C26" s="5" t="n">
        <v>346469</v>
      </c>
    </row>
    <row r="27">
      <c r="A27" s="4" t="inlineStr">
        <is>
          <t>Suppliers</t>
        </is>
      </c>
      <c r="B27" s="5" t="n">
        <v>233861</v>
      </c>
      <c r="C27" s="5" t="n">
        <v>194856</v>
      </c>
    </row>
    <row r="28">
      <c r="A28" s="4" t="inlineStr">
        <is>
          <t>Related parties</t>
        </is>
      </c>
      <c r="B28" s="5" t="n">
        <v>15845</v>
      </c>
      <c r="C28" s="5" t="n">
        <v>14610</v>
      </c>
    </row>
    <row r="29">
      <c r="A29" s="4" t="inlineStr">
        <is>
          <t>Accrued liabilities</t>
        </is>
      </c>
      <c r="B29" s="5" t="n">
        <v>162763</v>
      </c>
      <c r="C29" s="5" t="n">
        <v>186572</v>
      </c>
    </row>
    <row r="30">
      <c r="A30" s="4" t="inlineStr">
        <is>
          <t>Lease liabilities</t>
        </is>
      </c>
      <c r="B30" s="5" t="n">
        <v>372697</v>
      </c>
      <c r="C30" s="5" t="n">
        <v>335620</v>
      </c>
    </row>
    <row r="31">
      <c r="A31" s="4" t="inlineStr">
        <is>
          <t>Other taxes and fees payable</t>
        </is>
      </c>
      <c r="B31" s="5" t="n">
        <v>262115</v>
      </c>
      <c r="C31" s="5" t="n">
        <v>218329</v>
      </c>
    </row>
    <row r="32">
      <c r="A32" s="4" t="inlineStr">
        <is>
          <t>Income taxes payable</t>
        </is>
      </c>
      <c r="B32" s="5" t="n">
        <v>8310</v>
      </c>
      <c r="C32" s="5" t="n">
        <v>5738</v>
      </c>
    </row>
    <row r="33">
      <c r="A33" s="4" t="inlineStr">
        <is>
          <t>Financial debt</t>
        </is>
      </c>
      <c r="B33" s="5" t="n">
        <v>220289</v>
      </c>
      <c r="C33" s="5" t="n">
        <v>112148</v>
      </c>
    </row>
    <row r="34">
      <c r="A34" s="4" t="inlineStr">
        <is>
          <t>Other liabilities</t>
        </is>
      </c>
      <c r="B34" s="5" t="n">
        <v>2303</v>
      </c>
      <c r="C34" s="5" t="n">
        <v>5398</v>
      </c>
    </row>
    <row r="35">
      <c r="A35" s="4" t="inlineStr">
        <is>
          <t>Total current liabilities</t>
        </is>
      </c>
      <c r="B35" s="5" t="n">
        <v>1621583</v>
      </c>
      <c r="C35" s="5" t="n">
        <v>1419740</v>
      </c>
    </row>
    <row r="36">
      <c r="A36" s="3" t="inlineStr">
        <is>
          <t>Non-current liabilities:</t>
        </is>
      </c>
      <c r="B36" s="4" t="inlineStr">
        <is>
          <t xml:space="preserve"> </t>
        </is>
      </c>
      <c r="C36" s="4" t="inlineStr">
        <is>
          <t xml:space="preserve"> </t>
        </is>
      </c>
    </row>
    <row r="37">
      <c r="A37" s="4" t="inlineStr">
        <is>
          <t>Financial debt</t>
        </is>
      </c>
      <c r="B37" s="5" t="n">
        <v>432776</v>
      </c>
      <c r="C37" s="5" t="n">
        <v>160887</v>
      </c>
    </row>
    <row r="38">
      <c r="A38" s="4" t="inlineStr">
        <is>
          <t>Accrued liabilities</t>
        </is>
      </c>
      <c r="B38" s="5" t="n">
        <v>13515</v>
      </c>
      <c r="C38" s="5" t="n">
        <v>13283</v>
      </c>
    </row>
    <row r="39">
      <c r="A39" s="4" t="inlineStr">
        <is>
          <t>Lease liabilities</t>
        </is>
      </c>
      <c r="B39" s="5" t="n">
        <v>2518745</v>
      </c>
      <c r="C39" s="5" t="n">
        <v>2373103</v>
      </c>
    </row>
    <row r="40">
      <c r="A40" s="4" t="inlineStr">
        <is>
          <t>Other liabilities</t>
        </is>
      </c>
      <c r="B40" s="5" t="n">
        <v>286405</v>
      </c>
      <c r="C40" s="5" t="n">
        <v>244454</v>
      </c>
    </row>
    <row r="41">
      <c r="A41" s="4" t="inlineStr">
        <is>
          <t>Employee benefits</t>
        </is>
      </c>
      <c r="B41" s="5" t="n">
        <v>14644</v>
      </c>
      <c r="C41" s="5" t="n">
        <v>10987</v>
      </c>
    </row>
    <row r="42">
      <c r="A42" s="4" t="inlineStr">
        <is>
          <t>Deferred income taxes</t>
        </is>
      </c>
      <c r="B42" s="5" t="n">
        <v>15710</v>
      </c>
      <c r="C42" s="5" t="n">
        <v>10462</v>
      </c>
    </row>
    <row r="43">
      <c r="A43" s="4" t="inlineStr">
        <is>
          <t>Total non-current liabilities</t>
        </is>
      </c>
      <c r="B43" s="5" t="n">
        <v>3281795</v>
      </c>
      <c r="C43" s="5" t="n">
        <v>2813176</v>
      </c>
    </row>
    <row r="44">
      <c r="A44" s="4" t="inlineStr">
        <is>
          <t>Total liabilities</t>
        </is>
      </c>
      <c r="B44" s="5" t="n">
        <v>4903378</v>
      </c>
      <c r="C44" s="5" t="n">
        <v>4232916</v>
      </c>
    </row>
    <row r="45">
      <c r="A45" s="3" t="inlineStr">
        <is>
          <t>Equity:</t>
        </is>
      </c>
      <c r="B45" s="4" t="inlineStr">
        <is>
          <t xml:space="preserve"> </t>
        </is>
      </c>
      <c r="C45" s="4" t="inlineStr">
        <is>
          <t xml:space="preserve"> </t>
        </is>
      </c>
    </row>
    <row r="46">
      <c r="A46" s="4" t="inlineStr">
        <is>
          <t>Capital stock</t>
        </is>
      </c>
      <c r="B46" s="5" t="n">
        <v>248278</v>
      </c>
      <c r="C46" s="5" t="n">
        <v>248278</v>
      </c>
    </row>
    <row r="47">
      <c r="A47" s="4" t="inlineStr">
        <is>
          <t>Treasury shares</t>
        </is>
      </c>
      <c r="B47" s="5" t="n">
        <v>-11555</v>
      </c>
      <c r="C47" s="5" t="n">
        <v>-12866</v>
      </c>
    </row>
    <row r="48">
      <c r="A48" s="4" t="inlineStr">
        <is>
          <t>Legal reserve</t>
        </is>
      </c>
      <c r="B48" s="5" t="n">
        <v>17363</v>
      </c>
      <c r="C48" s="5" t="n">
        <v>17363</v>
      </c>
    </row>
    <row r="49">
      <c r="A49" s="4" t="inlineStr">
        <is>
          <t>Additional paid-in capital</t>
        </is>
      </c>
      <c r="B49" s="5" t="n">
        <v>282040</v>
      </c>
      <c r="C49" s="5" t="n">
        <v>283174</v>
      </c>
    </row>
    <row r="50">
      <c r="A50" s="4" t="inlineStr">
        <is>
          <t>Accumulated deficit</t>
        </is>
      </c>
      <c r="B50" s="5" t="n">
        <v>-148084</v>
      </c>
      <c r="C50" s="5" t="n">
        <v>-155903</v>
      </c>
    </row>
    <row r="51">
      <c r="A51" s="4" t="inlineStr">
        <is>
          <t>Accumulated other comprehensive loss</t>
        </is>
      </c>
      <c r="B51" s="5" t="n">
        <v>-145448</v>
      </c>
      <c r="C51" s="5" t="n">
        <v>-145309</v>
      </c>
    </row>
    <row r="52">
      <c r="A52" s="4" t="inlineStr">
        <is>
          <t>Total equity</t>
        </is>
      </c>
      <c r="B52" s="5" t="n">
        <v>242594</v>
      </c>
      <c r="C52" s="5" t="n">
        <v>234737</v>
      </c>
    </row>
    <row r="53">
      <c r="A53" s="4" t="inlineStr">
        <is>
          <t>Total liabilities and equity</t>
        </is>
      </c>
      <c r="B53" s="6" t="n">
        <v>5145972</v>
      </c>
      <c r="C53" s="6" t="n">
        <v>44676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4. Leases As of December 31, 2023, and 2022 the most significant leases are as follows: Aircraft and engines represent the Company´s most significant lease agreements. On December 31, 2023, the Company leases 129 aircraft (116 as of December 31, 2022) and 20 spare engines (23 as of December 31, 2022) that have maximum terms through 2035. The leases are generally guaranteed by either deposit in cash or letters of credits. Composition of the fleet and spare engines, leases (1) ​ ​ ​ ​ ​ ​ ​ ​ Aircraft ​ At December At December Type Model 31, 2023 31, 2022 A319 132 3 3 A320 233 39 39 A320 232 1 1 A320NEO 271N 51 48 A321 231 10 10 A321NEO ​ 271N ​ 25 ​ 15 ​ 129 116 ​ ​ ​ ​ ​ ​ ​ ​ ​ Engine spare ​ At December At December Type Model 31, 2023 31, 2022 V2500 ​ V2524-A5 ​ — ​ 2 V2500 V2527M-A5 3 3 V2500 V2527E-A5 5 6 V2500 V2527-A5 6 6 PW1100 ​ PW1127G-JM ​ 5 ​ 5 PW1100 ​ PW1133G-JM ​ 1 ​ 1 ​ 20 23 (1) In the third quarter of 2023, P&amp;W announced preventive accelerated inspections for the GTF engines. Consequently, the Company's GTF engines are being reviewed to ensure compliance with these requirements. As a result of these preventive accelerated inspections and in accordance with the business strategy, the Company extended certain aircraft and engines lease agreements and added new aircraft and engines to its fleet. During the year ended December 31, 2023, the Company added 13 new leased aircraft to its fleet. This includes one A320NEO and two A321NEO acquired through a sale and leaseback transaction under the existing Airbus purchase agreement, as well as two A320NEO and eight A321NEO directly incorporated from the lessor's aircraft order book. During 2023, the Company extended the lease term of eight A320CEO and one A321CEO aircraft for an additional period of up to four years. Additionally, during the year ended December 31, 2023, the Company extended the lease term of six spare engines for an additional period of up to 3.5 years. All accounting effects of these extensions and new incorporations of aircraft, engines and building leases have been assessed and presented in the Company's Financial Statements. As of December 31, 2023, the Company recorded a net increase of US$478,303 in the Right-of-Use During the year ended December 31, 2023, the Company received compensation from the engines manufacturer, which was recognized in the Company's Consolidated Statement of Operations. During the year ended December 31, 2022, the Company added 18 new leased aircraft to its fleet (six A320neo and seven A321neo, acquired through a sale and leaseback transaction under our existing Airbus purchase agreement, three A320neo and two A321neo obtained directly from the lessor´s aircraft order book). All the aircraft incorporated through the lessor´s aircraft order book were not subject to sale and leaseback transactions. Also, the Company extended the term of two A321CEO, two A320CEO and one A319CEO for an additional period of up to four years. During the year ended December 31, 2022, the Company also incorporated three CEO spare engines. Such leases were not subject to sale and leaseback transactions. Also, the Company extended the lease term of two spare engines for an additional period of up to one year. Set out below are the carrying amounts of right-of-use assets recognized and the movements during the period: ​ ​ ​ ​ ​ ​ ​ ​ ​ ​ ​ ​ ​ ​ ​ ​ ​ Spare engine ​ ​ ​ Aircraft leases leases Building leases Total As of December 31, 2021 US$ 1,862,664 ​ US$ 34,953 US$ 19,618 ​ US$ 1,917,235 Additions 521,711 ​ 1,023 30,597 ​ 553,331 Modifications ​ ​ 25,895 ​ ​ (168) ​ ​ 5,081 ​ ​ 30,808 Depreciation on right of use assets (299,517) ​ (11,627) (9,299) ​ (320,443) As of December 31, 2022 ​ ​ 2,110,753 ​ ​ 24,181 ​ ​ 45,997 ​ ​ 2,180,931 Additions ​ ​ 401,943 ​ ​ — ​ ​ 2,774 ​ ​ 404,717 Extensions ​ ​ 64,994 ​ ​ 7,825 ​ ​ 767 ​ ​ 73,586 Modifications 32,167 ​ 9,006 — ​ 41,173 Depreciation on right of use assets ​ ​ (337,694) ​ ​ (11,524) ​ ​ (12,797) ​ ​ (362,015) As of December 31, 2023 ​ US$ 2,272,163 ​ US$ 29,488 ​ US$ 36,741 ​ US$ 2,338,392 ​ Set out below are the carrying amounts of lease liabilities and the movements during the period: ​ ​ ​ ​ ​ ​ ​ ​ ​ 2023 2022 As of January 1 st, US$ 2,708,723 ​ US$ 2,412,137 Additions ​ 404,650 ​ ​ 550,834 Modifications ​ ​ 114,759 ​ ​ 29,842 Disposals ​ ​ (4,378) ​ ​ — Accretion of interest ​ 194,416 ​ ​ 165,043 Foreign exchange effect ​ 2,346 ​ ​ (129) Payments ​ ​ (529,074) ​ ​ (449,004) As of 31 December, ​ US$ 2,891,442 ​ US$ 2,708,723 Current US$ 372,697 ​ US$ 335,620 Non-current ​ US$ 2,518,745 ​ US$ 2,373,103 ​ The Company had total cash outflows for leases of US$529,074 in 2023 (US$449,004 in 2022 and US$458,968 in 2021). ​ During the years ended December 31, 2023, 2022 and 2021, the Company recognized expenses related to short - term leases and leases of low - value assets for an amount of US$7,925, US$,6,680 and US$8,964, respectively. ​ For the years ended December 31, 2023, 2022 and 2021 the amounts recognized in profit or loss were as follow: ​ ​ ​ ​ ​ ​ ​ ​ ​ ​ ​ ​ For the years ended December 31, ​ ​ 2023 2022 2021 Depreciation of right-of-use assets ​ US$ (362,015) ​ US$ (320,443) ​ US$ (269,351) Interest expense on lease liabilities and aircraft and engine lease return obligation (Note 23) ​ (191,967) ​ (174,769) ​ (128,159) Aircraft and engine variable lease expenses ​ (103,845) ​ (124,532) ​ (83,373) Short - term leases and leases of low - value assets ​ ​ (7,925) ​ ​ (6,680) ​ ​ (8,964) Total amount recognized in profit or loss ​ US$ (665,752) ​ US$ (626,424) ​ US$ (489,847) ​ i) Return obligations The aircraft lease agreements of the Company also require that the aircraft and engines be returned to lessors under specific conditions of maintenance. The costs of return, which in no case are related to scheduled major maintenance, are estimated and recognized ratably as a provision from the time it becomes likely such costs will be incurred and can be estimated reliably. These return costs are recognized on a straight-line basis as a component of variable lease expenses and the provision is included as part of other liabilities, through the remaining lease term. The Company estimates the provision related to airframe, engine overhaul and limited life parts using certain assumptions including the projected usage of the aircraft and the expected costs of maintenance tasks to be performed. For the years ended December 31, 2023, 2022 and 2021, in relation with this provision the Company expensed as supplemental rent US$80,894, US$58,658 and US$55,668, respectively. For the years ended December 31, 2023, 2022 and 2021, the Company recorded redelivery expenses of US$103,845, US$124,532 and US$83,373 respectively. ii) Certain lease agreements contain extension options, which the Company evaluates exercising once the lease period comes to its end, based on the market conditions at such moment. The lease liabilities corresponding to leases on which it was decided to extend are remeasured for the period negotiated between the Company and the lessor. ​ During 2023 and 2022, due to the aircraft, engines and building leases extension agreements, the Company reassessed the right of use assets and lease liabilities, resulting in net increases of US$73,586 and $30,65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t>
        </is>
      </c>
      <c r="B3" s="4" t="inlineStr">
        <is>
          <t xml:space="preserve"> </t>
        </is>
      </c>
    </row>
    <row r="4">
      <c r="A4" s="4" t="inlineStr">
        <is>
          <t>Accrued liabilities</t>
        </is>
      </c>
      <c r="B4" s="4" t="inlineStr">
        <is>
          <t>15. Accrued liabilities a) The detail of current accrued liabilities as of December 31, 2023 and 2022 is as follows: ​ ​ ​ ​ ​ ​ ​ ​ ​ 2023 2022 Fuel and traffic accrued expenses US$ 68,945 US$ 105,284 Maintenance and aircraft parts accrued expenses ​ ​ 23,199 ​ ​ 25,172 Sales, marketing and distribution accrued expenses ​ ​ 22,543 ​ ​ 7,636 Salaries and benefits ​ ​ 19,628 ​ ​ 19,091 Accrued administrative expenses ​ 15,491 ​ 12,517 Maintenance deposits ​ 3,825 ​ 5,933 Deferred revenue from V Club membership ​ ​ 3,707 ​ ​ 4,967 Information and communication accrued expenses ​ ​ 3,224 ​ ​ 2,979 Supplier services agreement ​ 1,449 ​ 2,262 Others ​ 473 ​ 408 Benefits from suppliers ​ 279 ​ 270 Advances from travel agencies ​ — ​ 53 ​ US$ 162,763 US$ 186,572 ​ b) Non-current accrued liabilities as of December 31, 2023 and 2022 is as follows: ​ ​ ​ ​ ​ ​ ​ ​ ​ 2023 2022 Supplier services agreement ​ US$ 12,964 ​ US$ 12,914 Other ​ 551 ​ 369 ​ ​ US$ 13,515 ​ US$ 13,2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t>
        </is>
      </c>
      <c r="B3" s="4" t="inlineStr">
        <is>
          <t xml:space="preserve"> </t>
        </is>
      </c>
    </row>
    <row r="4">
      <c r="A4" s="4" t="inlineStr">
        <is>
          <t>Other liabilities</t>
        </is>
      </c>
      <c r="B4" s="4" t="inlineStr">
        <is>
          <t>16. Other liabilities ​ ​ ​ ​ ​ ​ ​ ​ ​ ​ ​ ​ ​ ​ ​ Balance as of ​ ​ ​ ​ Balance as of ​ ​ January 1, ​ Increase for ​ ​ ​ ​ December 31, ​ 2023 the year Payments 2023 Aircraft and engine lease return obligation (Note 1s and 2i) ​ US$ 249,466 ​ US$ 104,831 ​ US$ (67,089) ​ US$ 287,208 Employee profit sharing (Note 17) ​ 386 ​ 1,481 ​ (367) ​ 1,500 ​ ​ US$ 249,852 ​ US$ 106,312 ​ US$ (67,456) ​ US$ 288,708 ​ ​ ​ ​ ​ ​ ​ ​ ​ ​ ​ ​ ​ Current maturities ​ ​ ​ ​ US$ 2,303 Non-current ​ ​ ​ ​ US$ 286,405 ​ ​ ​ ​ ​ ​ ​ ​ ​ ​ ​ ​ ​ ​ ​ Balance as of ​ ​ ​ ​ Balance as of ​ ​ January 1, ​ Increase for ​ ​ ​ ​ December 31, ​ 2022 the year Payments 2022 Aircraft and engine lease return obligation (Note 1s and 2i) ​ US$ 188,879 ​ US$ 94,815 ​ US$ (34,228) ​ US$ 249,466 Employee profit sharing (Note 17) ​ 12,686 ​ 136 ​ (12,436) ​ 386 ​ ​ US$ 201,565 ​ US$ 94,951 ​ US$ (46,664) ​ US$ 249,852 ​ ​ ​ ​ ​ ​ ​ ​ ​ ​ ​ ​ ​ Current maturities ​ ​ ​ ​ US$ 5,398 Non-current ​ ​ ​ ​ US$ 244,454 ​ During the year ended December 31, 2023 cancellations or write-offs related to these liabilities were recorded by an amount of US$19,810. During the year ended December 31, 2022 no cancellations or write-offs related to these liabilities were recor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17. Employee benefits The components of net period cost recognized in the consolidated statement of operations and the obligations for seniority premium for the years ended December 31, 2023, 2022 and 2021, are as follows: ​ ​ ​ ​ ​ ​ ​ ​ ​ ​ ​ ​ 2023 2022 2021 Analysis of net period cost: ​ ​ ​ Current service cost ​ US$ 2,187 ​ US$ 6,518 ​ US$ 425 Interest cost on benefit obligation ​ 1,109 ​ 692 ​ 127 Net period cost ​ US$ 3,296 ​ US$ 7,210 ​ US$ 552 ​ Changes in the defined benefit obligation are as follows: ​ ​ ​ ​ ​ ​ ​ ​ ​ 2023 2022 Defined benefit obligation as of January 1, ​ US$ 10,987 ​ US$ 3,968 Net period cost charged to profit or loss: ​ ​ ​ ​ Current service cost ​ 2,187 ​ 6,518 Interest cost on benefit obligation ​ 1,109 ​ 692 Remeasurement losses in other comprehensive income: ​ ​ ​ ​ Actuarial changes arising from changes in assumptions ​ 107 ​ (253) Payments made ​ (1,321) ​ (179) Conversion effect foreign currency ​ ​ 1,575 ​ ​ 241 Defined benefit obligation as of December 31, ​ US$ 14,644 ​ US$ 10,987 ​ The significant assumptions used in the computation of the seniority premium obligations are shown below: ​ ​ ​ ​ ​ ​ ​ ​ 2023 2022 Financial: ​ Discount rate 9.69 % 9.21 % Expected rate of salary increases 5.60 % 5.50 % Annual increase in minimum salary 3.75 %(1) (3) 19.00/4.00 %(2) (3) ​ ​ ​ ​ ​ ​ Biometric: ​ ​ ​ Mortality (4) EMSSA 09, CEPAL *2010 EL SALVADOR, CEPAL *2010 COSTA RICA EMSSA 09, CEPAL* 2010 EL SALVADOR, CEPAL*2010 COSTA RICA ​ Disability (5) IMSS-97 IMSS-97 ​ ​ (1) 3.75 % applies to the General Zone and Border Zone in Mexico (2) 19.00% applies to the General Zone and 4.00% to the Border Zone in Mexico (3) Border Zone, is made up of the states that border with the United States and the General Zone is made up by the rest states of the country. (4) Mexican Experience of social security (EMSSA), Economic Commission for Latin America and the Caribbean (CEPAL for its Spanish acronym). (5) Mexican Experience of Instituto Mexicano del Seguro Social (IMSS). As of December 31,2023, and 2022 the accruals related to employee profit sharing which is included as part of short-term other liabilities caption, are as follows: ​ ​ ​ ​ ​ ​ ​ ​ ​ 2023 2022 Employee profit-sharing (Note 16) ​ US$ 1,500 ​ US$ 386 ​ Sensitivity analysis ​ A reasonably possible variation at the date of the report, in one of the most significant actuarial assumptions, and assuming that the rest of the variables had remained constant, would have affected the benefit obligations defined as of December 31, 2023 in the amounts shown below: ​ ​ ​ ​ ​ ​ ​ ​ ​ ​ ​ ​ ​ Present value of the defined benefit obligation ​ ​ ​ ​ (In thousands of U.S. dollars) Assumptions ​ ​ Increase Decrease Discount rate: ​ 50 ​ US$ 13,907 ​ US$ 15,450 Statutory minimum wage increase rate: ​ 50 ​ US$ 14,928 ​ US$ 14,380 Salary increase rate: 50 US$ 15,196 US$ 14,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18. Share-based payments a) LTRP On November 6, 2014, the shareholders of the Company and the shareholders of its subsidiary Servicios Corporativos, approved an amendment to the current LTRP for the benefit of certain key employees, based on the recommendations of the Board of Directors of the Company at its meetings held on July 24 and August 29, 2014. For such purposes on November 10, 2014 an irrevocable Administrative Trust was created by Servicios Corporativos and the key employees. The new plan was restructured and named LTIP, which consists of a share purchase plan (equity-settled transaction) and SARs plan (cash settled). On October 18, 2018, the Board of Directors of the Company approved a new long-term retention plan LTRP for certain executives of the Company, through which the beneficiaries of the plan, will receive shares of the Company once the service conditions are met. This plan does not include cash compensations granted through appreciation rights on the Company’s shares. The retention plans granted in previous periods under LTRP will continue in full force and effect until their respective due dates and the cash compensation derived from them will be settled according to the conditions established in each plan. b) LTIP - Share purchase plan (equity-settled) Under the share purchase plan (equity- settled), in November 2014 certain key employees of the Company were granted with a special bonus by an amount of Ps.10,831 (US$797 as of November 11, 2014 based on an exchange rate of Ps.13.58 to US$1), to be used to purchase Company’s shares. The plan consisted in: (i) Servicios Corporativos, Controladora and Concesionaria granted a bonus to each key executive; (ii) The bonus amount by Ps. 7,059 (US $520 as of November 11, 2014 based on an exchange rate of Ps. 13.58 to US$1), net of withheld taxes, was transferred on November 11, 2014, as per the written instructions of each key employees, to the Administrative Trust for the acquisition of Series A shares of the Company through an intermediary authorized by the BMV based on the Administration Trust’s Technical Committee instructions; (iii) Subject to specified terms and conditions set forth in the Administrative Trust, the acquired shares were in escrow under the Administrative Trust for its administration until the vesting period date for each key executive, date as of which the key executive can fully dispose of the shares and instruct as desired. (iv) The share purchase plan provides that if the terms and conditions are not met by the vesting period date, then the shares would be sold in the BMV, and Servicios Corporativos, Controladora or Concesionaria would be entitled to receive the proceeds of the sale of shares. (v) The key employees’ account balance will be tracked by the Administrative Trust. The Administrative Trust’s objectives are to acquire Series A shares on behalf of the key employees and to manage the shares granted to such key executive based on instructions set forth by the Technical Committee. As the Administrative Trust is controlled and therefore consolidated by Controladora, shares purchased in the market and held within the Administrative Trust are presented for accounting purposes as treasury shares in the consolidated statement of changes in equity. In November 2023, 2022 and 2021, the extensions to the LTIP were approved by the Company’s shareholder’s and the Company’s Board of Directors. The total cost of the extensions approved were US$5,708 (US$3,711 net of withheld taxes), US$5,703 (US$3,707 net of withheld taxes) and US$5,086 (US$3,307 net of withheld taxes) in 2023, 2022 and 2021, respectively. Under the terms of the incentive plan, certain key employees of the Company were granted a special bonus that was transferred to the Administrative Trust for the acquisition of Series A shares of the Company. As of December 31, 2023 and 2022, the number of shares into the Administrative Trust associated with the Company’s share purchase payment plans is as follows: ​ ​ ​ ​ ​ ​ Number of Series A ​ ​ shares ​ Outstanding as of December 31, 2021 4,490,421 ​ Purchased during the year 4,354,473 ​ Granted during the year — ​ Exercised/vested during the year (2,161,968) ​ Forfeited during the year ​ (103,712) ​ Outstanding as of December 31, 2022 6,579,214 (1) Purchased during the year 5,847,018 ​ Exercised/vested during the year (2,932,479) ​ Forfeited during the year (330,453) ​ Outstanding as of December 31, 2023 9,163,300 (1) (1) The vesting period of the shares granted under the Company’s share purchase plans is as follows: ​ ​ ​ ​ Number of Series A ​ shares Vesting period 3,880,683 November 2024 3,333,601 November 2025 1,949,016 November 2026 9,163,300 ​ ​ In accordance with IFRS 2, the share purchase plans are classified as equity-settled transactions on the grant date. This valuation is the result of multiplying the total number of Series A shares deposited in the Administrative Trust and the price per share, plus the balance in cash deposited in the Administrative Trust. For the years ended December 31, 2023, 2022 and 2021, the compensation expense recorded in the consolidated statement of operations amounted to US$6,048, US$5,074 and US$4,410, respectively. During 2023, 2022 and 2021, some key employees left the Company; therefore, the vesting conditions were not fulfilled. In accordance with the terms of the plan, Servicios Corporativos is entitled to receive the proceeds of the sale of such shares, the number of forfeited shares as of December 31, 2023, 2022 and 2021, were 330,453, 103,712 and 551,732, respectively. c) MIP - MIP I In April 2012, the Board of Directors authorized a MIP for the benefit of certain key employees, subject to shareholders’ approval. On December 21, 2012, the shareholders approved the MIP consisting of: (i) the issuance of an aggregate of 25,164,126 Series A and Series B shares, representing 3.0% of the Company’s fully diluted capital stock; (ii) a grant of options to acquire shares of the Company or CPOs having shares as underlying securities for which, as long as certain conditions occur, the employees will have the right to request the delivery of those shares (iii) the creation of an Administrative Trust to deposit such shares in escrow until they are delivered to the officers or returned to the Company in the case that certain conditions do not occur; and (iv) the execution of share sale agreements setting forth the terms and conditions upon which the officers may exercise its shares at Ps.5.31 (five Mexican pesos 31/100) per share. On December 24, 2012, the Administrative Trust was created, and the share sale agreements were executed. On December 27, 2012, the trust borrowed Ps.133,723 (US$10,305 as of December 27, 2012 based on an exchange rate of Ps. 12.97 to US$1) from the Company and immediately after; the trust paid the Company the same amount borrowed as purchase price for the shares. The share sale agreements provide that the officers may pay for the shares at the same price upon the occurrence of either an initial public offering of the Company’s capital stock or a change of control and as long as they remain employees until the options are exercised, with a maximum term of ten years. Upon payment of the shares by the officers to the Management Trust, it must pay such amount back to the Company as repayment of the loan, for which the Company charges no interest. The MIP has been classified as equity-settled, by which, the grant date, fair value is fixed and is not adjusted by subsequent changes in the fair value of capital instruments. Equity-settled transactions are measured at fair value at the date the equity benefits are conditionally granted to employees. The total cost of the MIP determined by the Company was Ps.2,722 (US$213 as of December 24, 2012 based on an exchange rate of Ps.12.77 to US$1) to be recognized from the time it becomes probable the performance condition will be met over the vesting period. Total cost of the MIP related to the vested shares has been fully recognized in the consolidated statements of operations during the vesting years. This cost was determined by using the improved Binomial valuation model from Hull and White, on the date in which the plan had already been approved by the shareholders and a shared understanding of the terms and conditions of the plan was reached with the employees (December 24, 2012, defined as the grant date), with the following assumptions: ​ ​ ​ ​ ​ ​ 2012 Dividend yield (%) 0.00 % Volatility (%) 37.00 % Risk—free interest rate (%) 5.96 % Expected life of share options (years) 8.8 ​ Exercise share price (in Mexican pesos Ps.) 5.31 ​ Exercise multiple 1.1 ​ Fair value of the stock at grant date 1.73 ​ ​ The expected volatility reflects the assumption that the historical volatility of comparable companies is indicative of future trends, which may not necessarily be the actual outcome.Under the methodology followed by the Company, at the grant date and December 31, 2012, the granted shares had no positive intrinsic value. For the year ended December 31, 2021, the key employees exercised 7,653,981 Series A shares. As a result, the key employees paid to the Management Trust Ps.40,668 (US$1,976) corresponding to the exercised shares for the year ended December 31, 2021. Thereafter, the Company has received from the Management Trust the payment related to the exercised shares by the key employees as a repayment of the loan between the Company and the Management Trust. Movements in share options The following table illustrates the number of shares options and fixed exercise prices during the year 2021. ​ ​ ​ ​ ​ ​ ​ ​ ​ ​ ​ ​ ​ ​ ​ ​ Total in ​ ​ Number of share ​ Exercise price ​ thousands of ​ options in Mexican pesos Mexican pesos Outstanding as of January 1st, 2021 ​ 7,653,981 Ps. 5.31 Ps. 40,668 Granted during the year ​ — ​ — ​ — Forfeited during the year ​ — ​ — ​ — Exercised during the year ​ (7,653,981) ​ 5.31 ​ (40,668) Outstanding as of December 31, 2021 ​ — ​ Ps. — ​ Ps. — ​ As of December 31, 2021 all the share options were exercised. On August 9, 2022, the Irrevocable Trust number F-307750 with HSBC Mexico S.A., Institución de Banca Múltiple, were terminated through payment of the outstanding amounts. - MIP II On February 19, 2016, the Board of Directors of the Company authorized an extension to the MIP for certain key employees. Such extension was modified on November 6, 2016. Under MIP II, 13,536,960 share appreciation rights of our Series A shares were granted to be settled annually in cash in a period of five years in accordance with the established service conditions. In addition, a five-year extension to the period in which the employees can exercise MIP II once the SARs are vested was approved. Fair value of the SARs is measured at each reporting period using a Black-Scholes option pricing model, taking into consideration the terms and conditions granted to the employees. The amount of the cash payment is determined based on the increase in our share price between the grant date and the settlement date. The carrying amount of the liability relating to the SARs as of December 31, 2023, and 2022 was US$1,433 and US$1,562, respectively. The compensation cost is recognized in the consolidated statement of operations under the caption of salaries and benefits over the service period. During the years ended December 31, 2023, 2022 and 2021, the Company recorded a benefit of US$119, US$4,365 and US$2,984, respectively, in the consolidated statement of operations. During the years ended 2023, 2022 and 2021 were not exercised any SARs. The summary related to expense recognized for the Company’s retention plans during the years 2023, 2022 and 2021 is shown in the following table: ​ ​ ​ ​ ​ ​ ​ ​ ​ ​ ​ ​ 2023 2022 2021 Benefit arising from cash-settled share-based payments transactions ​ US$ (119) ​ US$ (4,365) ​ US$ (2,984) Expense arising from equity-settled share-based payments transactions ​ 6,048 ​ 5,074 ​ 4,410 Total expense arising from share-based payments transactions ​ US$ 5,929 ​ US$ 709 ​ US$ 1,426 ​ d) Board of Directors Incentive Plan (BoDIP) Certain members of the Board of Directors of the Company receive additional benefits through a share-based plan, which has been classified as an equity-settled share-based payment and therefore accounted under IFRS 2 “Share based payment”. In April 2018, the Board of Directors of the Company authorized a Board of Directors Incentive Plan “BoDIP”, for the benefit of certain board members. The BoDIP grants options to acquire shares of the Company or CPOs during a five For such purposes on August 29, 2018 the Fideicomiso Irrevocable de Administración número CIB/3081 was created by Controladora Vuela Compañía de Aviación S.A.B de C.V as trustee and CIBanco, S.A., Institucion de Banco Multiple as trustor. The number of shares held as of December 31, 2023, 2022 and 2021 available to be exercised is 4,781,769, 5,945,417 and 4,589,726, respectively and are included in treasury shares. In April 2023, the Company's Annual General Shareholders' Meeting modified the terms of the BoDIP. Starting in 2023, certain members of the Board of Directors receive additional benefits through a stock-based plan administered by the LTIP Trust. These benefits are delivered to the beneficiaries once the established conditions are met. As of December 31, 2023, the trustee held 370,860 shares (treasury shares). The total approved cost was US$640 (US$452 net of withheld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19. Equity As of December 31, 2023, the total number of the Company’s authorized shares was 1,165,976,677; represented by common registered shares, issued and with no par value, fully subscribed and paid, comprised as follows: ​ ​ ​ ​ ​ ​ ​ ​ ​ ​ ​ Shares ​ ​ ​ ​ Fixed Variable ​ ​ ​ Class I Class II Total shares ​ Series A shares (1) 24,180 1,165,952,497 1,165,976,677 ​ Series B shares (1) — — — ​ ​ 24,180 1,165,952,497 1,165,976,677 ​ Treasury shares (Note 18) — (14,525,694) (14,525,694) (1) ​ 24,180 1,151,426,803 1,151,450,983 ​ (1) As of December 31, 2022, the total number of the Company’s authorized shares was 1,165,976,677; represented by common registered shares, issued and with no par value, fully subscribed and paid, comprised as follows: ​ ​ ​ ​ ​ ​ ​ ​ ​ ​ ​ Shares ​ ​ ​ ​ Fixed Variable ​ ​ ​ Class I Class II Total shares ​ Series A shares (1) 10,478 1,108,452,326 1,108,462,804 ​ Series B shares (1) 13,702 57,500,171 57,513,873 ​ ​ 24,180 1,165,952,497 1,165,976,677 ​ Treasury shares (Note 18) — (13,452,393) (13,452,393) (1) ​ 24,180 1,152,500,104 1,152,524,284 ​ (1) On November 22, 2023, the holders of all of the 57,513,873 outstanding Series B shares of the Company concluded the conversion of all Series B Shares into 57,513,873 Series A Shares represented by Ordinary Participation Certificates in the form of the corresponding American Depositary Shares. All shares representing the Company’s capital stock, either Series A shares or Series B shares, grant the holders the same economic rights and there are no preferences and/or restrictions attaching to any class of shares on the distribution of dividends and the repayment of capital. Holders of the Company’s Series A common stock and Series B common stock are entitled to dividends when, and if, declared by a shareholders’ resolution. The Company’s revolving line of credit with Santander and Bancomext limits the Company’s ability to declare and pay dividends if the Company fails to comply with the payment terms thereunder. Only Series A shares from the Company are listed. During the years ended December 31, 2023, 2022 and 2021 the Company did not declare any dividends. In accordance with the Mexican Corporations Act, the Company is required to allocate at least 5% of the net income of each year to increase the legal reserve. This practice must be continued until the legal reserve reaches 20% of capital stock. As of December 31, 2023, 2022 and 2021, the Company’s legal reserve was US$17,363, or 7%, respectively of our capital stock. For the years ended December 31, 2023, 2022 and 2021, the Company did not allocate any amount to the legal reserve fund. As of December 31, 2023, 2022 and 2021 the Company’s legal reserve has not reached the 20% of its capital stock. Any distribution of earnings in excess of the net tax profit account Cuenta de Utilidad Fiscal Neta Cuenta de Utilidad Fiscal Reinvertida Shareholders may contribute certain amounts for future increases in capital stock, either in the fixed or variable capital. Said contributions will be kept in a special account until the shareholders meeting authorizes an increase in the capital stock of the Company, at which time each shareholder will have a preferential right to subscribe and pay the increase with the ​ a) Earnings (loss) per share ​ Basic earnings (loss) per share (“EPS” or “LPS”) amounts are calculated by dividing the net earnings (loss) for the year attributable to ordinary equity holders of the parent by the weighted average number of ordinary shares outstanding during the period. ​ Diluted EPS (LPS) amounts are calculated by dividing the earnings (loss) attributable to ordinary equity holders of the parent (after adjusting for interest on the convertible preference shares, if any), by the weighted average number of ordinary shares outstanding during the year plus the weighted average number of ordinary shares that would be issued on conversion of all the dilutive potential ordinary shares into ordinary shares (to the extent that their effect is dilutive). ​ The following table shows the calculations of the basic and diluted earnings income (loss) per share for the years ended December 31, 2023, 2022 and 2021. ​ ​ ​ ​ ​ ​ ​ ​ ​ ​ ​ ​ ​ As of December 31, ​ 2023 2022 2021 Net income (loss) for the period ​ US$ 7,819 ​ US$ (80,224) ​ US$ 106,453 Weighted average number of shares outstanding (in thousands): ​ ​ ​ ​ ​ ​ Basic ​ 1,152,609 ​ 1,155,030 ​ 1,152,256 Diluted ​ 1,165,451 ​ 1,165,135 ​ 1,165,612 EPS – LPS: ​ ​ ​ ​ ​ ​ Basic ​ US$ 0.007 ​ US$ (0.069) ​ US$ 0.092 Diluted ​ US$ 0.007 ​ US$ (0.069) ​ US$ 0.091 ​ There have been no other transactions involving ordinary shares or potential ordinary shares between the reporting date and the date of authorization of thes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20. Income tax a) In accordance with the MITL, the Company and its Mexican subsidiaries are subject to income tax and each files its tax returns on an individual entity basis and the related tax results are included in the accompanying consolidated financial statements. The income tax is computed taking into consideration the taxable and deductible effects of inflation, such as depreciation calculated on adjusted assets values. Taxable income is increased or reduced by the effects of inflation on certain monetary assets and liabilities through the annual inflation adjustment. (i) Based on the approved law, corporate income tax current rate for 2023, 2022 and 2021 and thereafter is 30% . (ii) The tax rules include limits in the deductions of the exempt compensation amount certain items, as follows: Wages and benefits paid to workers 47% of income paid to workers and in certain cases up to 53% (holiday bonus, savings fund, employee profit sharing, seniority premiums) will be deductible for employers. As a result, certain wage and salary provisions have difference between tax and book values at year-end. (iii) The MITL sets forth criteria and limits for applying some deductions, such as: the deduction of payments which, in turn, are exempt income for workers, contributions for creating or increasing provisions for pension funds, contributions to the Mexican Institute of Social Security payable by the worker that are paid by the employer, as well as the possible non-deduction of payments made to related parties in the event of failing to meet certain requirements. (iv) Taxable income for purposes of the employee profit sharing is the same used for the Corporate Income Tax except for certain items. (v) A 10% withholding tax is imposed on dividends distributions to individuals and foreign shareholders from earnings generated starting January 1, 2014. The income tax rates for 2023, 2022 and 2021 were in Guatemala 25%, Costa Rica 30% and El Salvador 30%. b) For the years ended December 31, 2023, 2022 and 2021, the Company reported on a consolidated basis taxable income of US$59,984, US$53,293 and US$59,472, respectively, which was partially offset by tax losses from prior years. In accordance with the MITL and Costa Rican Income Tax Law (CRITL), tax losses may be carried forward against taxable income generated in the succeeding ten three years In accordance with Guatemala Income Tax Law (GITL) and El Salvador Income Tax Law (ESITL), tax losses cannot be carried forward against taxable income generated. c) An analysis of consolidated income tax expense for the years ended December 31, 2023, 2022 and 2021 is as follows: Consolidated statements of operations ​ ​ ​ ​ ​ ​ ​ ​ ​ ​ ​ ​ ​ 2023 2022 2021 Current income tax expense ​ US$ (21,939) ​ US$ (15,456) ​ US$ (17,903) ​ Deferred income tax benefit (expense) ​ 22,316 ​ 67,595 ​ (12,670) (1) Total income tax benefit (expense) ​ US$ 377 ​ US$ 52,139 ​ US$ (30,573) ​ (1) ​ Consolidated statements of comprehensive income ​ ​ ​ ​ ​ ​ ​ ​ ​ ​ ​ ​ 2023 2022 2021 Deferred income tax related to items recognized in OCI during the year ​ ​ ​ Net gain (loss) cash flow hedges ​ US$ 362 ​ US$ (80) ​ US$ (274) Remeasurement gain (loss) of employee benefits ​ 32 ​ (79) ​ 138 Benefit (expense) deferred income tax recognized in OCI ​ US$ 394 ​ US$ (159) ​ US$ (136) ​ d) A reconciliation of the statutory corporate income tax rate to the Company’s effective tax rate for financial reporting purposes is as follows: The Company’s effective income tax reconciliation using domestic tax rate ​ ​ ​ ​ ​ ​ ​ ​ ​ ​ ​ ​ ​ ​ ​ ​ ​ ​ ​ 2023 % 2022 % 2021 % Statutory income tax rate US$ 2,233 ​ 30.00 % US$ (39,709) ​ 30.00 % US$ 41,108 ​ 30.00 % Amendment tax return effects and other tax adjustments ​ 7,074 ​ 95.05 % ​ 1,242 ​ (0.94) % ​ (29) ​ (0.02) % Inflation on furniture, intangible and equipment ​ (1,370) ​ (18.41) % ​ (309) ​ 0.23 % ​ (2,323) ​ (1.70) % Inflation of tax losses ​ ​ (6,734) ​ (90.48) % ​ (4,335) ​ 3.28 % ​ (1,971) ​ (1.44) % Foreign countries difference with Mexican statutory rate ​ ​ 21 ​ 0.28 % ​ (9) ​ 0.00 % ​ 124 ​ 0.10 % Annual inflation adjustment ​ (3,262) ​ (43.83) % ​ (11,200) ​ 8.46 % ​ (7,971) ​ (5.82) % Effect of unrecognized (recognized) NOLs ​ ​ 3,030 ​ 40.71 % ​ 7 ​ 0.00 % ​ (434) ​ (0.32) % Non-deductible expenses ​ ​ 26,132 ​ 351.15 % ​ 7,695 ​ (5.81) % ​ 2,069 ​ 1.51 % Difference in Foreign Exchange losses for tax purposes ​ ​ (27,501) ​ (369.53) % ​ (5,521) ​ 4.17 % ​ — ​ — ​ ​ US$ (377) ​ (5.06) % US$ (52,139) ​ 39.39 % US$ 30,573 ​ 22.31 % ​ Mexican income tax matters For Mexican purposes, corporate income tax is computed on accrued basis. MITL requires taxable profit to be determined by considering revenue net of tax deductions. Prior years’ tax losses can be utilized to offset current year taxable income. Income tax is determined by applying the 30% rate on the net amount after tax losses utilization. For tax purposes, income is considered taxable at the earlier of: (i) the time the revenue is collected, (ii) the service is provided or (iii) the time of the issuance of the invoice. Expenses are deductible for tax purposes generally on accrual basis, with some exceptions, once the requirements established in the tax law are fulfilled. Central America (Guatemala, Costa Rica and El Salvador) According to “GITL”, under the regime on profits from business activities, net operating losses cannot offset taxable income in prior or future years. For the years ended December 31, 2023, 2022 and 2021, our subsidiary in Guatemala generated tax profit (loss) of US$623, US$(10) and US$(32), respectively. According to “CRITL”, under the regime on profits from business activities, tax losses can offset taxable income in a term of three years. For the years ended December 31, 2023 and 2021, our subsidiary in Costa Rica generated net operating loss for an amount of US$9,503 and US$5,947, respectively, for which no deferred tax asset has been recognized. For the year ended December 31, 2022, our subsidiary in Costa Rica generated net operating gain for an amount of US$3,869. According to “ESITL”, under the regime on profits from business activities, net operating losses cannot offset taxable income in prior or future years. For the years ended December 31, 2023 and 2022, our subsidiary in El Salvador generated net operating gain for an amount of US$3,245 and US$17,078, respectively. For the year ended December 31, 2021, our subsidiary in El Salvador generated net operating losses for an amount of US$2,601. e) An analysis of consolidated deferred taxes is as follows: ​ ​ ​ ​ ​ ​ ​ ​ ​ ​ For the years ended December 31 ​ ​ 2023 ​ 2022 Deferred income tax assets: ​ ​ Lease liability ​ US$ 899,011 ​ US$ 755,855 Unearned transportation revenue ​ 13,392 ​ 58,010 Aircraft and engine lease return obligation ​ 86,696 ​ 77,007 Tax losses available for offsetting against future taxable income ​ ​ 39,360 ​ ​ 38,387 Intangible ​ 23,190 ​ 29,687 Allowance for doubtful accounts ​ 411 ​ 4,854 Other financing agreements ​ ​ 45,919 ​ ​ — Employee benefits ​ 4,220 ​ 2,486 Employee profit sharing ​ 375 ​ 134 Derivative financial instruments ​ ​ 121 ​ ​ — Provisions ​ 52,848 ​ — ​ ​ 1,165,543 ​ 966,420 Deferred income tax liabilities: ​ ​ ​ ​ Right of use asset ​ ​ 735,092 ​ ​ 571,521 Supplemental rent ​ 72,521 ​ 55,479 Rotable spare parts, furniture and equipment, net ​ 120,846 ​ 120,561 Provisions ​ — ​ 7,345 Inventories ​ ​ 4,835 ​ ​ 4,594 Other prepayments ​ 2,602 ​ 376 Derivative Financial instruments ​ — ​ 33 Prepaid expenses and other assets ​ 9,331 ​ 8,963 ​ ​ 945,227 ​ 768,872 ​ ​ US$ 220,316 ​ US$ 197,548 ​ As of December 31, 2023 and 2022 the amount of deferred income tax as follows: ​ ​ ​ ​ ​ ​ ​ ​ ​ 2023 2022 ​ ​ ​ Deferred income tax assets ​ US$ 236,026 ​ US$ 208,010 Deferred income tax liabilities ​ (15,710) ​ (10,462) Deferred income tax assets, net ​ US$ 220,316 ​ US$ 197,548 ​ A reconciliation of deferred income tax asset, net is as follows: ​ ​ ​ ​ ​ ​ ​ ​ ​ 2023 2022 Opening balance as of January 1, ​ US$ 197,548 ​ US$ 130,081 Deferred income tax benefit during the current year recorded on profits ​ 22,316 ​ 67,595 Deferred income tax benefit (expense) during the current year recorded in accumulated other comprehensive loss ​ 394 ​ (159) Conversion effects ​ ​ 58 ​ ​ 31 Closing balance as of December 31, ​ US$ 220,316 ​ US$ 197,548 ​ According to IAS 12, Income Taxes An analysis of the available tax losses carry-forward of the Company at December 31, 2023 is as follows: ​ ​ ​ ​ ​ ​ ​ ​ ​ ​ ​ ​ ​ ​ ​ Year Historical Adjusted Amortized Amount outstanding to Year of of loss Losses losses losses amortize expiration 2019 ​ US$ 291 ​ US$ 356 ​ US$ 249 ​ US$ 107 2029 2020 ​ 3,345 ​ 3,871 ​ 799 ​ 3,072 2030 2021 ​ 670 ​ 780 ​ — ​ 780 2031 2022 ​ ​ 127,127 ​ ​ 136,393 ​ ​ 14,477 ​ ​ 121,916 2032 2022 ​ ​ 6,025 ​ ​ 6,025 ​ ​ 699 ​ ​ 5,326 ​ 2025 2023 ​ ​ 9,504 ​ ​ 9,504 ​ ​ — ​ ​ 9,504 ​ 2026 ​ ​ US$ 146,962 ​ US$ 156,929 ​ US$ 16,224 ​ US$ 140,705 ​ ​ ​ During the years ended December 31, 2023 and 2022 the Company utilized US$15,452 and US$4,035 of the available tax loss carry-forwards, respectively. ​ A breakdown of available tax loss carry-forward of Controladora and its subsidiaries as of December 31, 2023, is as follows: ​ ​ ​ ​ ​ ​ ​ ​ ​ ​ ​ ​ ​ ​ ​ ​ ​ Historical ​ Adjusted ​ Amortized ​ Total amount ​ loss losses losses outstanding to amortize Concesionaria ​ US$ 126,855 ​ US$ 136,100 ​ US$ 14,477 ​ US$ 121,623 ​ Vuela Aviación ​ 15,529 ​ 15,529 ​ 699 ​ 14,830 ​ Comercializadora ​ ​ 3,202 ​ ​ 3,897 ​ ​ 249 ​ ​ 3,648 ​ Viajes Vuela ​ 1,376 ​ 1,403 ​ 799 ​ 604 ​ ​ ​ US$ 146,962 ​ US$ 156,929 ​ US$ 16,224 ​ US$ 140,705 ​ Unrecognized Net Operating Losses (NOLs) ​ ​ ​ ​ ​ ​ ​ ​ ​ ​ ​ (9,504) ​ ​ ​ ​ ​ ​ ​ ​ ​ ​ ​ ​ US$ 131,201 ​ Tax rate ​ ​ ​ ​ ​ ​ ​ ​ ​ ​ ​ 30 % Deferred income tax ​ ​ ​ ​ ​ ​ ​ ​ ​ ​ US$ 39,360 ​ ​ The temporary differences associated with investments in the Company’s subsidiaries, for which a deferred tax liability has not been recognized in the periods presented, aggregate in 2023 was US$ 7,833 (2022 US$7,143). The Company has determined that the undistributed profits of its subsidiaries will not be distributed in the foreseeable future. The Company has an agreement with its associate that the profits of the associate will not be distributed until it obtains the consent of the Company. The Company does not anticipate giving such consent at the reporting date. Furthermore, the Group will not distribute its profits until it obtains the consent of all venture partners. f) At December 31, 2023 the Company had the following tax balances: ​ ​ ​ ​ ​ ​ 2023 ( Cuenta de capital de aportación ​ US$ 330,378 ( Cuenta de Utilidad Fiscal Neta (1) ​ 260,187 (1) ​ As of December 31, 2023, the Company has tax proceedings regarding uncertain tax positions by an amount of about US$76 million, associated to the deductibility of certain Company expenses during 2013, 2014 and 2015. The Company has filed legal administrative procedures. Volaris considers that has solid arguments to believe that it will not have adverse effects as such no adjustments have been considered. Nonetheless, until all stages in the procedures are exhausted in each proceeding, the Company cannot assure the achievement of a final favorable resolu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Revenues</t>
        </is>
      </c>
      <c r="B1" s="2" t="inlineStr">
        <is>
          <t>12 Months Ended</t>
        </is>
      </c>
    </row>
    <row r="2">
      <c r="B2" s="2" t="inlineStr">
        <is>
          <t>Dec. 31, 2023</t>
        </is>
      </c>
    </row>
    <row r="3">
      <c r="A3" s="3" t="inlineStr">
        <is>
          <t>Operating Revenues</t>
        </is>
      </c>
      <c r="B3" s="4" t="inlineStr">
        <is>
          <t xml:space="preserve"> </t>
        </is>
      </c>
    </row>
    <row r="4">
      <c r="A4" s="4" t="inlineStr">
        <is>
          <t>Operating Revenues</t>
        </is>
      </c>
      <c r="B4" s="4" t="inlineStr">
        <is>
          <t>21. Operating Revenues For the years ended December 31, 2023, 2022 and 2021, the revenues from contracts with customers is described as follows: ​ ​ ​ ​ ​ ​ ​ ​ ​ ​ ​ ​ ​ ​ ​ ​ ​ ​ At the flight time ​ At the sale Total Revenue recognition for the year ended December 31, 2023 Domestic International Domestic International Revenues Passenger Revenues Fare Revenues US$ 1,027,699 ​ US$ 622,588 US$ — ​ US$ — US$ 1,650,287 Other Passenger Revenues ​ 901,331 ​ ​ 551,075 ​ ​ 12,964 ​ 7,867 ​ 1,473,237 ​ ​ 1,929,030 ​ ​ 1,173,663 ​ ​ 12,964 ​ ​ 7,867 ​ ​ 3,123,524 Non-Passenger Revenues ​ ​ ​ ​ ​ Other Non-Passenger revenues ​ 114,318 ​ ​ 1,106 ​ ​ — ​ — ​ 115,424 Cargo ​ 4,432 ​ ​ 15,593 ​ ​ — ​ — ​ 20,025 Total US$ 2,047,780 ​ US$ 1,190,362 US$ 12,964 ​ US$ 7,867 US$ 3,258,973 ​ ​ ​ ​ ​ ​ ​ ​ ​ ​ ​ ​ ​ ​ ​ ​ ​ ​ At the flight time At the sale ​ Total Revenue recognition for the year ended December 31, 2022 Domestic International Domestic International Revenues Passenger Revenues ​ ​ ​ ​ ​ ​ ​ ​ ​ ​ ​ ​ ​ ​ Fare Revenues US$ 1,097,480 ​ US$ 563,696 US$ — ​ US$ — US$ 1,661,176 Other Passenger Revenues ​ 695,602 ​ ​ 365,243 ​ ​ 11,403 ​ 6,003 ​ 1,078,251 ​ ​ 1,793,082 ​ ​ 928,939 ​ ​ 11,403 ​ ​ 6,003 ​ ​ 2,739,427 Non-Passenger Revenues ​ ​ Other Non-Passenger revenues ​ 92,088 ​ ​ 889 ​ ​ — ​ — ​ 92,977 Cargo ​ 13,171 ​ ​ 1,615 ​ ​ — ​ — ​ 14,786 Total US$ 1,898,341 ​ US$ 931,443 US$ 11,403 ​ US$ 6,003 US$ 2,847,190 ​ ​ ​ ​ ​ ​ ​ ​ ​ ​ ​ ​ ​ ​ ​ ​ ​ ​ At the flight time At the sale Total Revenue recognition for the year ended December 31, 2021 Domestic International Domestic International Revenues Passenger Revenues Fare Revenues US$ 860,143 ​ US$ 405,837 US$ — ​ US$ — US$ 1,265,980 Other Passenger Revenues ​ 707,368 ​ 151,261 ​ 6,700 ​ ​ 1,615 866,944 ​ ​ 1,567,511 ​ 557,098 ​ 6,700 ​ 1,615 2,132,924 Non-Passenger Revenues ​ ​ ​ ​ ​ Other Non-Passenger revenues ​ 76,306 ​ 566 ​ — ​ ​ — 76,872 Cargo ​ 11,410 ​ 472 ​ — ​ ​ — 11,882 Total US$ 1,655,227 ​ US$ 558,136 US$ 6,700 ​ US$ 1,615 US$ 2,221,678 Non-derivative financial instruments ​ ​ ​ (21,378) ​ ​ ​ US$ 2,200,300 ​ Transactions from unearned transportation revenues ​ ​ ​ ​ ​ ​ ​ ​ 2023 2022 January 1, ​ US$ 346,469 ​ US$ 303,982 Deferred ​ 3,120,455 ​ ​ 2,781,914 Recognized in revenue during the year ​ (3,123,524) ​ ​ (2,739,427) December 31, US$ 343,400 ​ US$ 346,469 ​ The performance obligations related to contract liability are recognized over the following 12 months and are related to the scheduled flights and other passenger services purchased by the client in adv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3</t>
        </is>
      </c>
    </row>
    <row r="3">
      <c r="A3" s="3" t="inlineStr">
        <is>
          <t>Other operating income and expenses</t>
        </is>
      </c>
      <c r="B3" s="4" t="inlineStr">
        <is>
          <t xml:space="preserve"> </t>
        </is>
      </c>
    </row>
    <row r="4">
      <c r="A4" s="4" t="inlineStr">
        <is>
          <t>Other operating income and expenses</t>
        </is>
      </c>
      <c r="B4" s="4" t="inlineStr">
        <is>
          <t>22. Other operating income and expenses An analysis of other operating income is as follows: ​ ​ ​ ​ ​ ​ ​ ​ ​ ​ ​ ​ 2023 2022 2021 Gain on sale and leaseback (Note 12) ​ US$ 8,275 ​ US$ 21,193 ​ US$ 9,668 Gain (loss) on sale of rotable spare parts, furniture and equipment and others ​ ​ 3,540 ​ ​ (1,645) ​ ​ (122) Other income ​ 42,895 ​ 5,518 ​ 1,212 ​ ​ US$ 54,710 ​ US$ 25,066 ​ US$ 10,758 ​ An analysis of other operating expenses is as follows: ​ ​ ​ ​ ​ ​ ​ ​ ​ ​ ​ ​ 2023 2022 2021 Administrative and operational support expenses ​ US$ 110,556 ​ US$ 49,431 ​ US$ 37,042 Technology and communications ​ 29,651 ​ 25,708 ​ 21,296 Others ​ ​ 17,996 ​ ​ 15,756 ​ ​ 92 Passenger services ​ ​ 5,930 ​ ​ 5,116 ​ ​ 3,675 Insurance ​ 5,731 ​ 6,574 ​ 3,753 ​ ​ US$ 169,864 ​ US$ 102,585 ​ US$ 65,8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income and cost</t>
        </is>
      </c>
      <c r="B1" s="2" t="inlineStr">
        <is>
          <t>12 Months Ended</t>
        </is>
      </c>
    </row>
    <row r="2">
      <c r="B2" s="2" t="inlineStr">
        <is>
          <t>Dec. 31, 2023</t>
        </is>
      </c>
    </row>
    <row r="3">
      <c r="A3" s="3" t="inlineStr">
        <is>
          <t>Finance income and cost</t>
        </is>
      </c>
      <c r="B3" s="4" t="inlineStr">
        <is>
          <t xml:space="preserve"> </t>
        </is>
      </c>
    </row>
    <row r="4">
      <c r="A4" s="4" t="inlineStr">
        <is>
          <t>Finance income and cost</t>
        </is>
      </c>
      <c r="B4" s="4" t="inlineStr">
        <is>
          <t>23. Finance income and cost An analysis of finance income is as follows: ​ ​ ​ ​ ​ ​ ​ ​ ​ ​ ​ ​ 2023 2022 2021 Interest on cash and equivalents ​ US$ 32,461 ​ US$ 12,036 ​ US$ 2,872 Interest on recovery of guarantee deposits ​ 4,611 ​ 155 ​ 379 Interest on cash and equivalents held in the trust CIB/3249 ​ 1,150 ​ 711 ​ 280 ​ ​ US$ 38,222 ​ US$ 12,902 ​ US$ 3,531 ​ An analysis of finance cost is as follows: ​ ​ ​ ​ ​ ​ ​ ​ ​ ​ ​ ​ 2023 2022 2021 Interest expense on lease liabilities and aircraft and engine lease return obligation ​ US$ 191,967 ​ US$ 174,769 ​ US$ 128,159 Interest on asset backed trust notes ​ ​ 16,969 ​ ​ 12,049 ​ ​ 5,672 Cost of letter credit notes ​ ​ 5,477 ​ ​ 4,131 ​ ​ 3,025 Interest on debts and borrowings (1) ​ ​ 2,851 ​ ​ 533 ​ ​ 703 Other finance costs ​ ​ 1,153 ​ ​ 584 ​ ​ 1,589 Derivative financial instruments loss ​ 579 ​ 161 ​ — Bank fees and others ​ ​ 347 ​ ​ 308 ​ ​ 226 ​ ​ US$ 219,343 ​ US$ 192,535 ​ US$ 139,374 (1) ​ ​ ​ ​ ​ ​ ​ ​ ​ ​ ​ ​ 2023 2022 2021 Interest on debts and borrowings ​ US$ 24,752 ​ US$ 8,448 ​ US$ 7,801 Capitalized interest (Note 12) ​ (21,901) ​ (7,915) ​ (7,098) Net interest on debts and borrowing in the consolidated statements of operations ​ US$ 2,851 ​ US$ 533 ​ US$ 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3" customWidth="1" min="1" max="1"/>
    <col width="33" customWidth="1" min="2" max="2"/>
    <col width="33" customWidth="1" min="3" max="3"/>
    <col width="33" customWidth="1" min="4" max="4"/>
  </cols>
  <sheetData>
    <row r="1">
      <c r="A1" s="1" t="inlineStr">
        <is>
          <t>Consolidated Statements of Operations $ in Thousands</t>
        </is>
      </c>
      <c r="B1" s="2" t="inlineStr">
        <is>
          <t>12 Months Ended</t>
        </is>
      </c>
    </row>
    <row r="2">
      <c r="B2" s="2" t="inlineStr">
        <is>
          <t>Dec. 31, 2023 USD ($) $ / shares</t>
        </is>
      </c>
      <c r="C2" s="2" t="inlineStr">
        <is>
          <t>Dec. 31, 2022 USD ($) $ / shares</t>
        </is>
      </c>
      <c r="D2" s="2" t="inlineStr">
        <is>
          <t>Dec. 31, 2021 USD ($) $ / shares</t>
        </is>
      </c>
    </row>
    <row r="3">
      <c r="A3" s="3" t="inlineStr">
        <is>
          <t>Operating revenues:</t>
        </is>
      </c>
      <c r="B3" s="4" t="inlineStr">
        <is>
          <t xml:space="preserve"> </t>
        </is>
      </c>
      <c r="C3" s="4" t="inlineStr">
        <is>
          <t xml:space="preserve"> </t>
        </is>
      </c>
      <c r="D3" s="4" t="inlineStr">
        <is>
          <t xml:space="preserve"> </t>
        </is>
      </c>
    </row>
    <row r="4">
      <c r="A4" s="4" t="inlineStr">
        <is>
          <t>Fare revenues</t>
        </is>
      </c>
      <c r="B4" s="6" t="n">
        <v>1650287</v>
      </c>
      <c r="C4" s="6" t="n">
        <v>1661176</v>
      </c>
      <c r="D4" s="6" t="n">
        <v>1265980</v>
      </c>
    </row>
    <row r="5">
      <c r="A5" s="4" t="inlineStr">
        <is>
          <t>Other passenger revenues</t>
        </is>
      </c>
      <c r="B5" s="5" t="n">
        <v>1473237</v>
      </c>
      <c r="C5" s="5" t="n">
        <v>1078251</v>
      </c>
      <c r="D5" s="5" t="n">
        <v>866944</v>
      </c>
    </row>
    <row r="6">
      <c r="A6" s="4" t="inlineStr">
        <is>
          <t>Passenger revenues</t>
        </is>
      </c>
      <c r="B6" s="5" t="n">
        <v>3123524</v>
      </c>
      <c r="C6" s="5" t="n">
        <v>2739427</v>
      </c>
      <c r="D6" s="5" t="n">
        <v>2132924</v>
      </c>
    </row>
    <row r="7">
      <c r="A7" s="4" t="inlineStr">
        <is>
          <t>Other non-passenger revenues</t>
        </is>
      </c>
      <c r="B7" s="5" t="n">
        <v>115424</v>
      </c>
      <c r="C7" s="5" t="n">
        <v>92977</v>
      </c>
      <c r="D7" s="5" t="n">
        <v>76872</v>
      </c>
    </row>
    <row r="8">
      <c r="A8" s="4" t="inlineStr">
        <is>
          <t>Cargo</t>
        </is>
      </c>
      <c r="B8" s="5" t="n">
        <v>20025</v>
      </c>
      <c r="C8" s="5" t="n">
        <v>14786</v>
      </c>
      <c r="D8" s="5" t="n">
        <v>11882</v>
      </c>
    </row>
    <row r="9">
      <c r="A9" s="4" t="inlineStr">
        <is>
          <t>Non-derivative financial instruments</t>
        </is>
      </c>
      <c r="B9" s="4" t="inlineStr">
        <is>
          <t xml:space="preserve"> </t>
        </is>
      </c>
      <c r="C9" s="5" t="n">
        <v>-21378</v>
      </c>
      <c r="D9" s="5" t="n">
        <v>-21378</v>
      </c>
    </row>
    <row r="10">
      <c r="A10" s="4" t="inlineStr">
        <is>
          <t>Operating revenues</t>
        </is>
      </c>
      <c r="B10" s="5" t="n">
        <v>3258973</v>
      </c>
      <c r="C10" s="5" t="n">
        <v>2847190</v>
      </c>
      <c r="D10" s="5" t="n">
        <v>2200300</v>
      </c>
    </row>
    <row r="11">
      <c r="A11" s="4" t="inlineStr">
        <is>
          <t>Other operating income</t>
        </is>
      </c>
      <c r="B11" s="5" t="n">
        <v>-54710</v>
      </c>
      <c r="C11" s="5" t="n">
        <v>-25066</v>
      </c>
      <c r="D11" s="5" t="n">
        <v>-10758</v>
      </c>
    </row>
    <row r="12">
      <c r="A12" s="4" t="inlineStr">
        <is>
          <t>Fuel expense, net</t>
        </is>
      </c>
      <c r="B12" s="5" t="n">
        <v>1165078</v>
      </c>
      <c r="C12" s="5" t="n">
        <v>1299254</v>
      </c>
      <c r="D12" s="5" t="n">
        <v>609390</v>
      </c>
    </row>
    <row r="13">
      <c r="A13" s="4" t="inlineStr">
        <is>
          <t>Landing, take-off and navigation expenses</t>
        </is>
      </c>
      <c r="B13" s="5" t="n">
        <v>503366</v>
      </c>
      <c r="C13" s="5" t="n">
        <v>379108</v>
      </c>
      <c r="D13" s="5" t="n">
        <v>296831</v>
      </c>
    </row>
    <row r="14">
      <c r="A14" s="4" t="inlineStr">
        <is>
          <t>Salaries and benefits</t>
        </is>
      </c>
      <c r="B14" s="5" t="n">
        <v>386723</v>
      </c>
      <c r="C14" s="5" t="n">
        <v>283089</v>
      </c>
      <c r="D14" s="5" t="n">
        <v>239215</v>
      </c>
    </row>
    <row r="15">
      <c r="A15" s="4" t="inlineStr">
        <is>
          <t>Depreciation of right of use assets</t>
        </is>
      </c>
      <c r="B15" s="5" t="n">
        <v>362015</v>
      </c>
      <c r="C15" s="5" t="n">
        <v>320443</v>
      </c>
      <c r="D15" s="5" t="n">
        <v>269351</v>
      </c>
    </row>
    <row r="16">
      <c r="A16" s="4" t="inlineStr">
        <is>
          <t>Sales, marketing and distribution expenses</t>
        </is>
      </c>
      <c r="B16" s="5" t="n">
        <v>167341</v>
      </c>
      <c r="C16" s="5" t="n">
        <v>124287</v>
      </c>
      <c r="D16" s="5" t="n">
        <v>96705</v>
      </c>
    </row>
    <row r="17">
      <c r="A17" s="4" t="inlineStr">
        <is>
          <t>Other operating expenses</t>
        </is>
      </c>
      <c r="B17" s="5" t="n">
        <v>169864</v>
      </c>
      <c r="C17" s="5" t="n">
        <v>102585</v>
      </c>
      <c r="D17" s="5" t="n">
        <v>65858</v>
      </c>
    </row>
    <row r="18">
      <c r="A18" s="4" t="inlineStr">
        <is>
          <t>Aircraft and engine variable lease expenses</t>
        </is>
      </c>
      <c r="B18" s="5" t="n">
        <v>103845</v>
      </c>
      <c r="C18" s="5" t="n">
        <v>124532</v>
      </c>
      <c r="D18" s="5" t="n">
        <v>83373</v>
      </c>
    </row>
    <row r="19">
      <c r="A19" s="4" t="inlineStr">
        <is>
          <t>Maintenance expenses</t>
        </is>
      </c>
      <c r="B19" s="5" t="n">
        <v>98445</v>
      </c>
      <c r="C19" s="5" t="n">
        <v>97783</v>
      </c>
      <c r="D19" s="5" t="n">
        <v>96256</v>
      </c>
    </row>
    <row r="20">
      <c r="A20" s="4" t="inlineStr">
        <is>
          <t>Depreciation and amortization</t>
        </is>
      </c>
      <c r="B20" s="5" t="n">
        <v>134296</v>
      </c>
      <c r="C20" s="5" t="n">
        <v>97486</v>
      </c>
      <c r="D20" s="5" t="n">
        <v>57049</v>
      </c>
    </row>
    <row r="21">
      <c r="A21" s="4" t="inlineStr">
        <is>
          <t>Operating income</t>
        </is>
      </c>
      <c r="B21" s="5" t="n">
        <v>222710</v>
      </c>
      <c r="C21" s="5" t="n">
        <v>43689</v>
      </c>
      <c r="D21" s="5" t="n">
        <v>397030</v>
      </c>
    </row>
    <row r="22">
      <c r="A22" s="4" t="inlineStr">
        <is>
          <t>Finance income</t>
        </is>
      </c>
      <c r="B22" s="5" t="n">
        <v>38222</v>
      </c>
      <c r="C22" s="5" t="n">
        <v>12902</v>
      </c>
      <c r="D22" s="5" t="n">
        <v>3531</v>
      </c>
    </row>
    <row r="23">
      <c r="A23" s="4" t="inlineStr">
        <is>
          <t>Finance cost</t>
        </is>
      </c>
      <c r="B23" s="5" t="n">
        <v>-219343</v>
      </c>
      <c r="C23" s="5" t="n">
        <v>-192535</v>
      </c>
      <c r="D23" s="5" t="n">
        <v>-139374</v>
      </c>
    </row>
    <row r="24">
      <c r="A24" s="4" t="inlineStr">
        <is>
          <t>Foreign exchange (loss) gain, net</t>
        </is>
      </c>
      <c r="B24" s="5" t="n">
        <v>-34147</v>
      </c>
      <c r="C24" s="5" t="n">
        <v>3581</v>
      </c>
      <c r="D24" s="5" t="n">
        <v>-124161</v>
      </c>
    </row>
    <row r="25">
      <c r="A25" s="4" t="inlineStr">
        <is>
          <t>Income (loss) before income tax</t>
        </is>
      </c>
      <c r="B25" s="5" t="n">
        <v>7442</v>
      </c>
      <c r="C25" s="5" t="n">
        <v>-132363</v>
      </c>
      <c r="D25" s="5" t="n">
        <v>137026</v>
      </c>
    </row>
    <row r="26">
      <c r="A26" s="4" t="inlineStr">
        <is>
          <t>Income tax benefit (expense)</t>
        </is>
      </c>
      <c r="B26" s="5" t="n">
        <v>377</v>
      </c>
      <c r="C26" s="5" t="n">
        <v>52139</v>
      </c>
      <c r="D26" s="5" t="n">
        <v>-30573</v>
      </c>
    </row>
    <row r="27">
      <c r="A27" s="4" t="inlineStr">
        <is>
          <t>Net income (loss)</t>
        </is>
      </c>
      <c r="B27" s="6" t="n">
        <v>7819</v>
      </c>
      <c r="C27" s="6" t="n">
        <v>-80224</v>
      </c>
      <c r="D27" s="6" t="n">
        <v>106453</v>
      </c>
    </row>
    <row r="28">
      <c r="A28" s="4" t="inlineStr">
        <is>
          <t>Earnings (loss) per share basic: | (per share)</t>
        </is>
      </c>
      <c r="B28" s="7" t="n">
        <v>0.007</v>
      </c>
      <c r="C28" s="7" t="n">
        <v>-0.06900000000000001</v>
      </c>
      <c r="D28" s="7" t="n">
        <v>0.092</v>
      </c>
    </row>
    <row r="29">
      <c r="A29" s="4" t="inlineStr">
        <is>
          <t>Earnings (loss) per share diluted: | (per share)</t>
        </is>
      </c>
      <c r="B29" s="7" t="n">
        <v>0.007</v>
      </c>
      <c r="C29" s="7" t="n">
        <v>-0.06900000000000001</v>
      </c>
      <c r="D29" s="7" t="n">
        <v>0.0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onents of accumulated other comprehensive loss</t>
        </is>
      </c>
      <c r="B1" s="2" t="inlineStr">
        <is>
          <t>12 Months Ended</t>
        </is>
      </c>
    </row>
    <row r="2">
      <c r="B2" s="2" t="inlineStr">
        <is>
          <t>Dec. 31, 2023</t>
        </is>
      </c>
    </row>
    <row r="3">
      <c r="A3" s="3" t="inlineStr">
        <is>
          <t>Components of accumulated other comprehensive loss</t>
        </is>
      </c>
      <c r="B3" s="4" t="inlineStr">
        <is>
          <t xml:space="preserve"> </t>
        </is>
      </c>
    </row>
    <row r="4">
      <c r="A4" s="4" t="inlineStr">
        <is>
          <t>Components of accumulated other comprehensive loss</t>
        </is>
      </c>
      <c r="B4" s="4" t="inlineStr">
        <is>
          <t>​ 24. Components of accumulated other comprehensive loss a. An analysis of the accumulated other comprehensive loss for the years ended December 31, 2023 and 2022 is as follows: ​ ​ ​ ​ ​ ​ ​ ​ ​ ​ ​ ​ ​ ​ ​ ​ ​ Derivative and Exchange ​ ​ ​ ​ Remeasurements ​ non-derivative ​ differences on ​ ​ ​ ​ ​ of employee ​ financial ​ the translation ​ ​ ​ ​ ​ benefits ​ instruments ​ of foreign operations ​ Total Other comprehensive loss: ​ ​ ​ ​ Net balances as of December 31, 2021 US$ (721) US$ (365) ​ US$ (148,124) ​ US$ (149,210) Comprehensive income of the year ​ 253 ​ 336 ​ ​ 3,471 ​ ​ 4,060 Expense income tax deferred ​ (79) ​ (80) ​ ​ — ​ ​ (159) Balances as of December 31, 2022 ​ ​ (547) ​ ​ (109) ​ ​ (144,653) ​ ​ (145,309) Comprehensive (loss) income of the year ​ (107) ​ (1,175) ​ ​ 749 ​ ​ (533) Benefit income tax deferred ​ 32 ​ 362 ​ ​ — ​ ​ 394 Net balances as of December 31, 2023 US$ (622) US$ (922) ​ US$ (143,904) ​ US$ (145,448) ​ b. An analysis of the effects of the derivative and non- derivative financial instruments in other comprehensive (loss) income for the years ended December 31, 2023, 2022 and 2021 is as follows: ​ ​ ​ ​ ​ ​ ​ ​ ​ ​ ​ ​ 2023 2022 2021 Derivative and non-derivative financial instruments: ​ ​ ​ Extrinsic value of changes on jet fuel Asian call options ​ US$ — ​ US$ — ​ US$ 601 Extrinsic value of changes on jet fuel Zero cost collars ​ ​ — ​ — ​ 484 (Loss) income of the interest rate Cap ​ ​ (1,175) ​ ​ 336 ​ ​ (128) ​ ​ ​ (1,175) ​ ​ 336 ​ ​ 957 Non derivative financial instruments (1) ​ ​ — ​ ​ — ​ ​ 79,076 Total ​ US$ (1,175) ​ US$ 336 ​ US$ 80,033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5. Commitments and contingencies Aircraft related commitments and financing arrangements Committed expenditures for aircraft purchase and related flight equipment related to the Airbus purchase agreement, including estimated amounts for contractual prices escalations and pre-delivery payments, will be as follows: ​ ​ ​ ​ ​ ​ ​ ​ ​ ​ Commitment ​ ​ expenditures in ​ ​ thousands of U.S. ​ dollars 2024 US$ 280,818 2025 ​ 711,112 2026 ​ 1,408,871 2027 ​ ​ 1,123,329 2028 and thereafter ​ 3,065,774 ​ US$ 6,589,904 ​ All aircraft acquired by the Company through the Airbus purchase agreement through December 31, 2023, have been executed through sale and leaseback transactions. In addition, we have commitments to execute sale and leaseback over the next two years. The estimated proceeds from these commitments are as follows: ​ ​ ​ ​ ​ ​ Aircraft sale prices estimated ​ ​ in thousands of U.S. dollars 2024 ​ US$ 626,500 2025 ​ ​ 821,000 ​ ​ US$ 1,447,500 ​ For future aircraft deliveries the Company will review the lease and financing structure applicable based on the then current market conditions. The future lease payments for these non-cancellable sale and leaseback contracts are as follows: ​ ​ ​ ​ ​ ​ ​ Aircraft leases ​ ​ in thousands of U.S. ​ dollars 2024 ​ US$ 19,440 2025 ​ 84,730 2026 ​ 96,869 2027 ​ 96,869 2028 and thereafter ​ 864,521 ​ ​ US$ 1,162,429 ​ Purchase of additional A320 New Engine Option (“NEO”) family aircraft On December 28, 2017, the Company amended the agreement with Airbus, S.A.S. (“Airbus”) for the purchase of additional 80 A320NEO family aircraft to be delivered from 2022 to 2026, which was further amended in July 2020 to reschedule the deliveries between 2023 and 2028. Additionally, in November 2021 the Company entered into a new amendment to the referred agreement to purchase 39 additional A320 New Engine Option (“NEO”) Family Aircraft to be delivered between 2023 and 2029, in addition to the acquisition of these 39 aircraft, the Company exercised its rights under the purchase agreement with Airbus to convert 19 aircraft from A320NEO to A321neo aircraft of its current order, all to support the Company’s targeted growth markets in Mexico, United States, Central America and South America. On October 10th, 2022, the Company executed an amendment to our existing Airbus purchase agreement for the purchase of 25 A32NEO aircraft, all to be delivered in 2030. Litigation The Company is a party to legal proceedings and claims that arise during the ordinary course of business. Certain proceedings are considered possible obligations. Based on the plaintiffs’ claims, as of December 31, 2023, 2022 and 2021 these possible contingencies amount to a total of US$29.4 million (US$2.8 related to legal matters, US$6.1 related to labor matters and US$20.5 related to other contributions matters), US$7.8 million and US$8.0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t>
        </is>
      </c>
      <c r="B3" s="4" t="inlineStr">
        <is>
          <t xml:space="preserve"> </t>
        </is>
      </c>
    </row>
    <row r="4">
      <c r="A4" s="4" t="inlineStr">
        <is>
          <t>Operating segments</t>
        </is>
      </c>
      <c r="B4" s="4" t="inlineStr">
        <is>
          <t>26. Operating segments The Company is managed as a single business unit that provides air transportation services. The Company has two geographic segments identified below: ​ ​ ​ ​ ​ ​ ​ ​ ​ ​ ​ ​ 2023 2022 2021 Operating revenues: ​ ​ ​ Domestic (Mexico) ​ US$ 2,060,744 ​ US$ 1,909,744 ​ US$ 1,661,927 International: ​ ​ ​ ​ ​ ​ United States of America ​ 931,184 ​ 758,609 ​ 509,976 Central America and South America ​ ​ 267,045 ​ ​ 178,837 ​ ​ 49,775 Non-derivative financial instruments ​ ​ — ​ ​ — ​ ​ (21,378) Total operating revenues ​ US$ 3,258,973 ​ US$ 2,847,190 ​ US$ 2,200,300 ​ Revenues are allocated by geographic segments based upon the origin-destination of each flight. The Company does not have material non-current assets located in foreign count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7. Subsequent events Subsequent to December 31, 2023, and through April 29, 2024: a. b. 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3</t>
        </is>
      </c>
    </row>
    <row r="3">
      <c r="A3" s="3" t="inlineStr">
        <is>
          <t>Description of the business and summary of material accounting policy information</t>
        </is>
      </c>
      <c r="B3" s="4" t="inlineStr">
        <is>
          <t xml:space="preserve"> </t>
        </is>
      </c>
    </row>
    <row r="4">
      <c r="A4" s="4" t="inlineStr">
        <is>
          <t>Basis of preparation</t>
        </is>
      </c>
      <c r="B4" s="4" t="inlineStr">
        <is>
          <t>​ b) Basis of preparation Statement of compliance These consolidated financial statements which comprise the financial statements of the Company and its subsidiaries as of December 31, 2023 and 2022 and for the years ended December 31, 2023, 2022 and 2021 were prepared in accordance with IFRS Accounting Standards (“IFRS” International Financial Reporting Standards) as issued by the International Accounting Standards Board The presentation currency of the Company’s consolidated financial statements is the U.S. dollar. All values in the consolidated financial statements are rounded to the nearest thousand (US$000), except when otherwise indicated. The Company has consistently applied its accounting policies to all periods presented in these consolidated financial statements and provide comparative information in respect of the previous period, except for the effects of changes in functional currency that are affected prospectively (See “Change in functional currency” and Note 3b). Basis of measurement and presentation The accompanying consolidated financial statements have been prepared under the historical-cost convention, except for derivative financial instruments that are measured at fair value. The preparation of the consolidated financial statements in accordance with IFRS requires management to make estimates and assumptions that affect the amounts reported in the accompanying consolidated financial statements and notes. Actual results could differ from those estimates. Presentation currency and definition of terms The consolidated financial statements and the accompanying notes are presented in U.S. dollars, except when specific reference is made to a different currency. When reference is made to U.S. dollars or “$” it means dollars of the United States. All amounts in the consolidated financial statements and the accompanying notes are stated in thousands, except when references are made to earnings or loss per share and/or prices per share. When reference is made to “Ps” or “pesos”, it means Mexican pesos. When it is deemed relevant, certain amounts in foreign currency presented in the notes to the consolidated financial statements include between parentheses a convenience translation into dollars and/or into pesos, as applicable. Change in functional currency An entity’s functional currency is the currency of the primary economic environment in which it operates. During the second half of 2021 management identified indicators of changes in the primary economic environment in which its main subsidiary Concesionaria operates, as follows: (i) increase in the international market transactions during 2021, (ii) change in the determination of rates, and (iii) most representative costs are determined and denominated in U.S. dollars. As a result, the Company evaluated the functional currency of its main subsidiary in accordance with the provisions contained in IAS-21 “Effects of Variations in Foreign Currency Exchange Rates”, concluding that the functional currency changed from the Mexican peso to the U.S dollar as of December 31, 2021. In addition, considering the dependency of the Company in its operations related to its wholly owned subsidiary Concesionaria, management evaluated and concluded that its functional currency also changed from the Mexican peso to U.S. dollar as of December 31, 2021. The change in functional currency was prospectively applied from the date of the change (Note 3b).</t>
        </is>
      </c>
    </row>
    <row r="5">
      <c r="A5" s="4" t="inlineStr">
        <is>
          <t>Basis of consolidation</t>
        </is>
      </c>
      <c r="B5" s="4" t="inlineStr">
        <is>
          <t>c) Basis of consolidation The accompanying consolidated financial statements comprise the financial statements of the Company and its subsidiaries. As of December 31, 2023, and 2022 for accounting purposes the companies included in the consolidated financial statements are as follows: ​ ​ ​ ​ ​ ​ ​ ​ ​ ​ ​ ​ ​ ​ ​ ​ ​ % Equity interest ​ ​ ​ Principal ​ ​ ​ ​ ​ ​ ​ Name Activities Country 2023 2022 Concesionaria Vuela Compañía de Aviación S.A.P.I. de C.V. Air transportation services for passengers, cargo and mail throughout Mexico and abroad Mexico 100 % 100 % Vuela Aviación, S.A. Air transportation services for passengers, cargo and mail in Costa Rica and abroad Costa Rica 100 % 100 % Vuela, S.A. (“Vuela”) (1) Air transportation services for passengers, cargo and mail in Guatemala and abroad Guatemala 100 % 100 % Vuela El Salvador, S.A. de C.V. ​ Air transportation services for passengers, cargo and mail in El Salvador and abroad ​ El Salvador ​ 100 % 100 % Comercializadora Volaris, S.A. de C.V. ("Comercializadora") Merchandising of services Mexico 100 % 100 % Servicios Earhart, S.A. (1) Rendering specialized services to its affiliates Guatemala 100 % 100 % Servicios Corporativos Volaris, S.A. de C.V. (“Servicios Corporativos”) Rendering specialized services to its affiliates Mexico 100 % 100 % Comercializadora V Frecuenta, S.A. de C.V. (“Loyalty Program”) (1) ​ Loyalty Program ​ Mexico ​ 100 % 100 % Viajes Vuela, S.A. de C.V. (“Viajes Vuela”) ​ Travel agency ​ Mexico ​ 100 % 100 % Guatemala Dispatch Service, S.A., (“GDS, S.A.”) ​ Aeronautical Technical Services ​ Guatemala ​ 100 % 100 % CIBanco, S.A., Institución de Banca Múltiple, Fidecomiso 1710 (2) ​ Pre-delivery payments financing (Note 5) ​ Mexico ​ — ​ 100 % CIBanco, S.A., Institución de Banca Múltiple, Fidecomiso 1711 (3) ​ Pre-delivery payments financing (Note 5) ​ Mexico ​ — ​ 100 % Fideicomiso Irrevocable de Administración número F/307750 “Administrative Trust” (4) Share administration trust (Note 18) Mexico — ​ 100 % Fideicomiso Irrevocable de Administración número F/745291 “Administrative Trust” Share administration trust (Note 18) Mexico 100 % 100 % Fideicomiso de Administración número CIB/3081 “Administrative Trust” ​ Share administration trust (Note 18) ​ Mexico ​ 100 % 100 % Fideicomiso Irrevocable de Administración número CIB/3249 “Administrative Trust” ​ Asset backed securities trustor &amp; administrator (Note 5) ​ Mexico ​ 100 % 100 % CIBanco, S.A., Institución de Banca Múltiple, Fideicomiso CIB/3853 (5) ​ Pre-delivery payments financing (Note 5) ​ Mexico ​ 100 % 100 % CIBanco, S.A., Institución de Banca Múltiple, Fideicomiso CIB/3855 (6) ​ Pre-delivery payments financing (Note 5) ​ Mexico ​ 100 % 100 % CIBanco, S.A., Institución de Banca Múltiple, Fideicomiso CIB/3866 (6) ​ Pre-delivery payments financing (Note 5) ​ Mexico ​ 100 % 100 % CIBanco, S.A., Institución de Banca Múltiple, Fideicomiso CIB/3867 (7) ​ Pre-delivery payments financing (Note 5) ​ Mexico ​ 100 % 100 % CIBanco, S. A, Institución de Banca Múltiple, Fideicomiso CIB/3921 (8) ​ Pre-delivery payments financing (Note 5) ​ Mexico ​ 100 % 100 % (1) The Company has not started operations. (2) With effect from January 20, 2023, the Trust 1710 was extinguished. (3) With effect from January 20, 2023, the Trust 1711 was extinguished. (4) The Trust was terminated on August 9, 2022. (5) With effect from June 8, 2022 the trust was constituted. (6) With effect from April 1st, 2022 the trusts were constituted. (7) With effect from April 13, 2022 the trust was constituted. (8) With effect from July 21, 2022 the trust was constituted. ​ The financial statements of the subsidiaries are prepared for the same reporting period as the parent Company, using consistent accounting polici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i) Power over the investee (i.e., existing rights that give it the current ability to direct the relevant activities of the investee). (ii) Exposure, or rights, to variable returns from its involvement with the investee. (iii) The ability to use its power over the investee to affect its returns. When the Company has less than a majority of the voting or similar rights of an investee, the Company considers all relevant facts and circumstances in assessing whether it has power over an investee, including: (i) The contractual arrangement with the other vote holders of the investee. (ii) Rights arising from other contractual arrangements, and (iii) The Company’s voting rights and potential voting rights. The Company re-assesses whether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All intercompany balances, transactions, unrealized gains and losses resulting from intercompany transactions are eliminated in full on consolidation in the consolidated financial statements. On consolidation, the assets and liabilities of foreign operations are translated into U.S.dollar at the exchange rates prevailing at the reporting date and their statements of profit or loss are translated at the average exchange rates prevailing at the time. The exchange differences arising on translation for consolidation are recognized in other comprehensive income (“OCI”). On disposal of a foreign operation, the component of OCI relating to that particular foreign operation is recognized in profit or loss.</t>
        </is>
      </c>
    </row>
    <row r="6">
      <c r="A6" s="4" t="inlineStr">
        <is>
          <t>Revenue recognition</t>
        </is>
      </c>
      <c r="B6" s="4" t="inlineStr">
        <is>
          <t>d) Revenue recognition Passenger revenues Revenues from the air transportation of passengers are recognized at the earlier of when the service is provided or when the non-refundable ticket expires at the date of the scheduled travel. Ticket sales for future flights are initially recognized as contract liabilities under the caption “unearned transportation revenue” and, once the transportation service is provided by the Company or when the non-refundable ticket expires at the date of the scheduled travel, the earned revenue is recognized as passenger ticket revenue and the unearned transportation revenue is reduced by the same amount. All the Company’s tickets are non-refundable and are subject to change upon a payment of a fee. Additionally, the Company does not operate a frequent flier program. The most significant passenger revenue includes revenues generated from: (i) fare revenue and (ii) other passenger revenues. Other passenger services include but are not limited to fees charged for excess baggage, bookings through the call center or third-party agencies, advanced seat selection, itinerary changes and charters. They are recognized as revenue when the obligation of passenger transportation service is provided by the Company or when the non-refundable ticket expires at the date of the scheduled travel. The Company also classifies as other passenger revenue “V Club” and other similar services, which are recognized as revenue over time when the service is provided. The Company sells certain tickets with connecting flights with one or more segments operated by its other airline partner. For segments operated by its other airline partner, the Company has determined that it is acting as an agent on behalf of the other airline as is responsible for its portion of the contract (i.e., transportation of the passenger). The Company, as the agent, recognizes revenue within other operating revenue at the time of the travel, for the net amount retained by the Company for any segments flown by other airline. Non-passenger revenues The most significant non-passenger revenues include revenues generated from: (i) revenues from other non-passenger services described below and (ii) cargo services. Revenues from other non-passenger services mainly include but are not limited to commissions charged to third parties for the sale of trip insurance, rental cars, and advertising spaces to third parties. These as well as cargo services, are recognized as revenue at the time the service is provided. The Company also evaluates, in each new transaction where applicable, the principal versus agent considerations concerning certain non-air travel service arrangements with third-party providers. When the Company determines that the underlying services are provided through third parties who are primarily responsible for providing the services, revenue for these specific non-air travel services is presented on a net basis (agent). Code-share agreement On January 16, 2018, the Company and Frontier Airlines (herein after Frontier) entered into a code-share operations agreement, which started operations in September 2018. Through this alliance, the Company´s customers gain access to additional cities in the U.S. beyond the current available destinations as the Company’s customers are able to buy a ticket throughout any of Frontier’s actual destinations; and Frontier customers gain first-time access to new destinations in Mexico through Volaris presence in Mexican airports. Code-share tickets can be purchased directly from the Volaris’ website. The airline that provides the transportation recognize the revenue when the service is provided to the customer. Other considerations analyzed as part of revenue from contracts with customers All services provided by the Company including sales of tickets for future flights, other passenger related services and non-passenger services must be paid through a full cash settlement. The payment of the transaction price is equal to the cash settlement from the client at the sales time (using different payment options like credit or debit cards, paying through a third party or directly at the counter in cash). There is little or no judgment to determine the point in time of the revenue recognition, and the amount of it. Even if mainly all the sales of services are initially recognized as contract liabilities, there is no financing component in these transactions. The cost to obtain a contract is represented by the commissions paid to the travel agencies and the bank commissions charged by the financial institutions for processing electronic transactions (Note 10). The Company does not incur any additional costs to obtain and fulfill a contract that is eligible for capitalization. Trade receivables are mainly with financial institutions due to transactions with credit and debit cards, and therefore they are non-interest bearing and are mainly on terms of 24 48 The Company’s tickets are non-refundable. However, in the event that the company cancels a flight due to causes attributable to the airline, including the COVID-19 pandemic, the passengers are entitled to either move their flight at no additional cost, receive a refund or obtain a voucher. No revenue is recognized until either the voucher is redeemed, and the associated flight occurs, or the voucher expires. When vouchers issued exceed the amount of the original amount paid by the passenger the excess is recorded as reduction of the operating revenues. All the Company´s revenues related to future services are rendered through an approximate period of 12 months. Contract with FEMSA Under the “Spin Premia” agreement customers participating in this program are entitled to accumulate or redeem points when they purchase goods or use services with any of the companies that are part of the coalition. The points accumulated for services provided by the Company are recorded as a reduction in revenues. The points redeemed for the Company’s services are recorded as deferred revenue until the time when the service is provided, or the points expire. The value of points is determined according to contractual conditions between the Company and FEMSA.</t>
        </is>
      </c>
    </row>
    <row r="7">
      <c r="A7" s="4" t="inlineStr">
        <is>
          <t>Cash, cash equivalents and restricted cash</t>
        </is>
      </c>
      <c r="B7" s="4" t="inlineStr">
        <is>
          <t>e) Cash, cash equivalents and restricted cash Cash and cash equivalents are represented by bank deposits and highly liquid investments with maturities of 90 days or less at the original purchase date. For the purposes of the consolidated statements of cash flows, cash and cash equivalents consist of cash and short-term investments as defined above. The Company has agreements with financial institutions that process customer credit card transactions for the sale of air travel and other services. These credit card processing agreements do not have significant cash reserve requirements. Restricted cash are used to constitute the debt service reserves and cannot be used for purposes other than those established.</t>
        </is>
      </c>
    </row>
    <row r="8">
      <c r="A8" s="4" t="inlineStr">
        <is>
          <t>Short-term investments</t>
        </is>
      </c>
      <c r="B8" s="4" t="inlineStr">
        <is>
          <t>f) Short-term investments Short-term investments consist of fixed-term bank deposits with a maturity of more than three but less than twelve months.</t>
        </is>
      </c>
    </row>
    <row r="9">
      <c r="A9" s="4" t="inlineStr">
        <is>
          <t>Financial instruments initial recognition and subsequent measurement</t>
        </is>
      </c>
      <c r="B9" s="4" t="inlineStr">
        <is>
          <t>g) Financial instruments initial recognition and subsequent measurement A financial instrument is any contract that gives rise to a financial asset for one entity and a financial liability or equity instrument for another entity. i) Financial assets Initial recognition Classification of financial assets and initial recognition The Company determines the classification and measurement of financial assets, in accordance with the categories in IFRS 9, which are based on both: the characteristics of the contractual cash flows of these assets and the business model objective for holding them. Financial assets include those carried at fair value through profit and losses (“FVTPL”), whose objective to hold them is for trading purposes (short-term investments), or at amortized cost, for accounts receivables held to collect the contractual cash flows, which are characterized by solely payments of principal and interest (“SPPI”). Derivative financial instruments are also considered financial assets when these represent contractual rights to receive cash or another financial asset. All the Company’s financial assets are initially recognized at fair value, including derivative financial instruments. Subsequent measurement The subsequent measurement of financial assets depends on their initial classification, as is described below: 1. Financial assets at FVTPL which include financial assets held for trading. 2. Financial assets at amortized cost, whose characteristics meet the SPPI criterion and were originated to be held to collect principal and interest in accordance with the Company’s business model. 3. Financial assets at fair value through other comprehensive income (“OCI”) with recycling of cumulative gains and losses. Derecognition A financial asset (or, where applicable, a part of a financial asset or part of a group of similar financial assets) is derecognized when: a) The rights to receive cash flows from the asset have expired. b) The Company has transferred its rights to receive cash flows from the asset or has assumed an obligation to pay the received cash flows in full without material delay to a third party under a ‘pass-through’ arrangement; and either (i) the Company has transferred substantially all the risks and rewards of the asset, or (ii) the Company has neither transferred nor retained substantially all the risks and rewards of the asset, but has transferred control of the asset; or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i) Impairment of financial assets The Company assesses at each reporting date, whether there is objective evidence that a financial asset or a group of financial assets is credit - impaired. A financial asset is credit- impaired when one or more events have occurred since the initial recognition of an asset (an incurred ‘loss event’), that has an impact on the estimated future cash flows of the financial asset or the group of financial assets that can be reliably estimated. Evidence that a financial asset is credit – impaired may include indications that the debtors or a group of debtors is experiencing significant financial difficulty, default or delinquency in receivable, the probability that they will enter bankruptcy or other financial reorganization and observable data indicating that there is a measurable decrease in the estimated cash flows, such as changes in arrears or economic conditions that correlate with defaults. Further disclosures related to impairment of financial assets are also provided in (Note 8). For trade receivables, the Company applies a simplified approach in calculating Expected Credit Losses (ECLs). Therefore, the Company does not track changes in credit risk, but instead recognizes a loss allowance based on lifetime ECLs at each reporting date. Based on this evaluation, allowances are taken into account for the expected losses of these receivables (Note 8). iii) Financial liabilities Initial recognition and measurement Financial liabilities are classified, at initial recognition, as financial liabilities at FVTPL, including loans and borrowings, accounts payables to suppliers, unearned transportation revenue, other accounts payable and financial instruments. All financial liabilities are recognized initially at fair value and, in the case of loans and borrowings and payables, net of directly attributable transaction costs. Subsequent measurement The measurement of financial liabilities depends on their classification as described below: Financial liabilities at amortized cost Accounts payable, are subsequently measured at amortized cost and do not bear interest or result in gains and losses due to their short-term nature. Loans and borrowings are the category most relevant to the Company. After initial recognition at fair value (consideration received), interest bearing loans and borrowings are subsequently measured at amortized cost using the Effective Interest Rate method (EIR). Gains and losses are recognized in profit or loss when the liabilities are derecognized as well as through the EIR amortization process. Amortized cost is calculated by taking into account any discount or premium on issuance and fees or costs that are an integral part of the EIR. The EIR amortization is included as finance costs in the consolidated statements of operations. This amortized cost category generally applies to interest-bearing loans and borrowings (Note 5). Financial liabilities at FVTPL Financial liabilities at FVTPL include financial liabilities under the fair value option, which are classified as held for trading, if they are acquired for the purpose of selling them in the near future. This category includes derivative financial instruments that are not designated as hedging instruments in hedge relationships as defined by IFRS 9.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 Offsetting of financial instruments Financial assets and financial liabilities are offset, and the net amount is reported in the consolidated statement of financial position if there is: (i) A currently enforceable legal right to offset the recognized amounts, and (ii) An intention to settle on a net basis, to realize the assets and settle the liabilities simultaneously.</t>
        </is>
      </c>
    </row>
    <row r="10">
      <c r="A10" s="4" t="inlineStr">
        <is>
          <t>Other accounts receivable</t>
        </is>
      </c>
      <c r="B10" s="4" t="inlineStr">
        <is>
          <t>h) Other accounts receivable Other accounts receivable are due primarily from major credit card processors associated with the sales of tickets and are stated at cost less allowances made for credit losses, which approximates fair value given their short-term nature.</t>
        </is>
      </c>
    </row>
    <row r="11">
      <c r="A11" s="4" t="inlineStr">
        <is>
          <t>Inventories</t>
        </is>
      </c>
      <c r="B11" s="4" t="inlineStr">
        <is>
          <t>i) Inventories Inventories consist primarily of flight equipment expendable parts, materials and supplies, and are initially recorded at acquisition cost. Inventories are carried at the lower of cost or at their net realization value, which ever less. The cost is determined based on the method of specific identification and expensed when used in operations. The Company recognizes the necessary estimates for decreases in the value of its inventories due to impairment, obsolescence, slow movement and causes that indicate that the use or realization of the aircraft spare parts and flight equipment accessories that are part of the inventory will be less than recorded value. The cost of inventories is determined based on the specific identification method and is recorded as an expense as it is used in operations.</t>
        </is>
      </c>
    </row>
    <row r="12">
      <c r="A12" s="4" t="inlineStr">
        <is>
          <t>Intangible assets</t>
        </is>
      </c>
      <c r="B12" s="4" t="inlineStr">
        <is>
          <t>j) Intangible assets Cost related to the purchase or development of computer software that is separable from an item of related hardware The Company records impairment charges on intangible assets used in operations when events and circumstances indicate that the assets or related cash generating unit may be impaired and the carrying amount of a long-lived asset or cash generating unit exceeds its recoverable amount, which is the higher of (i) its fair value less cost to sell, and (ii) its value in use. The value in use calculation is based on a discounted cash flow model, using our projections of operating results for the near future, typically extending no more than five years. The recoverable amount of long-lived assets is sensitive to the uncertainties inherent in the preparation of projections and the discount rate used in the calculation. For the years ended December 31, 2023, 2022, and 2021, the Company did not record any impairment loss in the value of its intangible assets. Software Acquired computer software licenses are capitalized on the basis of cost incurred to acquire, implement and bring the software into use. Costs associated with maintaining computer software programs are expensed as incurred. In case of development or improvement to systems that will generate probable future economic benefits, the Company capitalizes software development costs, including directly attributable expenditures on materials, labor, and other direct costs. Acquired software cost is amortized on a straight-line basis over its useful life. Licenses and software rights acquired by the Company have finite useful lives and are amortized on a straight–line basis over the term of the contract. Amortization expense is recognized in the consolidated statements of operations.</t>
        </is>
      </c>
    </row>
    <row r="13">
      <c r="A13" s="4" t="inlineStr">
        <is>
          <t>Assets held for sale</t>
        </is>
      </c>
      <c r="B13" s="4" t="inlineStr">
        <is>
          <t>k) Assets held for sale Assets held for sale, formerly non-current assets or groups of assets that are expected to be sold within the next twelve months are measured at the lower of their carrying amount at the time they are reclassified, and fair value less cost to sell. Fair value less cost to sell is derived from recent market transactions, if available. On December 22, 2022, Concesionaria signed an aircraft sale and purchase agreement with SETNA IO LLC., by a total amount of US$901. As of December 31, 2022 the carrying amount of the remaining owned aircraft was US$795. During February 2023, the Company concluded the transaction, which was closed as agreed.</t>
        </is>
      </c>
    </row>
    <row r="14">
      <c r="A14" s="4" t="inlineStr">
        <is>
          <t>Guarantee deposits</t>
        </is>
      </c>
      <c r="B14" s="4" t="inlineStr">
        <is>
          <t>l) Guarantee deposits Guarantee deposits primarily include of aircraft maintenance deposits paid to lessors, deposits for rent of flight equipment and other guarantee deposits. Aircraft and engine deposits are held by lessors in U.S. dollars and are presented as current assets and non-current assets, based on the recovery dates of each deposit established in the related agreements (Note 11). Deposits for flight equipment maintenance paid to lessors Most of the Company’s lease contracts stipulate the obligation to pay maintenance deposits to aircraft lessors, in order to guarantee major maintenance work. These lease agreements establish that maintenance deposits are reimbursable to the Company at the time the major maintenance event is concluded for an amount equal to: (i) the maintenance deposit held by the lessor associated with the specific maintenance event, or (ii) the qualifying costs related to the specific maintenance event. Substantially all major maintenance deposits are generally calculated based on the use of leased aircraft and engines (flight hours or operating cycles). The sole purpose of these deposits is to guarantee to the lessor the execution of maintenance work on the aircraft and engines. Maintenance deposits that the Company expects to recover from lessors are presented as security deposits in the consolidated statement of financial position. According to the term of the lease, in each contract it is evaluated whether major maintenance of the leased aircraft and engines is expected to be carried out. In the event that major maintenance is not expected to be performed on its own account, the deposit is recorded as a variable lease payment in the consolidated statement of operations, since it represents part of the use of the leased goods and is determined based on time or flight cycles. For the years ended December 31, 2023, 2022 and 2021, the Company recognized supplemental lease payments of US$83,528 US$48,172 and US$38,227, respectively. When modifications are made to the lease agreements that entail an extension of the lease term, the maintenance deposits which had been recorded previously as variable lease payments can be converted into recoverable deposits and presented as recoverable assets, at the modification date. During the years ended December 31, 2023 and 2022, the Company added 13 and 18 net new aircraft to its fleet, respectively (Note 14). During the year ended December 31, 2023, the Company extended the lease period of nine aircraft and six engines. During the year ended December 31, 2022, the Company extended the lease period of five aircraft and two engines. Certain other aircraft lease agreements do not require the obligation to pay maintenance deposits in advance to lessors to guarantee important maintenance activities; therefore, the Company does not make payments for guarantee deposits with respect to these aircraft. However, some of these lease agreements include the obligation to make maintenance adjustment payments to lessors at the end of the lease period. These maintenance adjustments cover maintenance events that are not expected to be performed before the termination of the lease; for such agreements, the Company accumulates a liability related to the amount of the costs that will be incurred at the end of the lease, since no maintenance deposits have been made (Note 16).</t>
        </is>
      </c>
    </row>
    <row r="15">
      <c r="A15" s="4" t="inlineStr">
        <is>
          <t>Aircraft and engine maintenance</t>
        </is>
      </c>
      <c r="B15" s="4" t="inlineStr">
        <is>
          <t>m) Aircraft and engine maintenance The Company is required to conduct various levels of aircraft maintenance. Maintenance requirements depend on the type of aircraft, age and the route network over which it operates (utilization). Fleet maintenance requirements may include preventive maintenance tasks based on manufacturers recommendations, for example, component checks, airframe and systems checks, periodic major maintenance and engine checks. Aircraft maintenance and repair consists of routine and non-routine tasks, divided mainly into three general categories: (i) routine line maintenance, (ii) major maintenance and (iii) component checks. (i) Routine line maintenance requirements consist of scheduled maintenance checks on the Company’s aircraft, including pre-flight, daily, weekly and overnight checks, any diagnostics and routine repairs and any unscheduled maintenance is performed as required. These type of maintenance events are normally performed by in - house mechanics and are primarily completed at the main airports that the Company currently serves, supported by sub-contracted companies. Other maintenance activities are sub-contracted to certified maintenance business partners, repair and overhaul organizations. Routine maintenance also includes scheduled tasks that can typically take from six (ii) Major maintenance for the aircraft consists of a series of more complex tasks, including structural checks for the airframe, that can take up to six weeks Major maintenance is accounted for under the deferral method, whereby the cost of major maintenance, major overhaul and repair is capitalized (leasehold improvements to flight equipment) and amortized over the shorter of the period to the next major maintenance event or the remaining contractual lease term. The next major maintenance event is estimated based on assumptions including estimated time of usage. The United States Federal Aviation Administration (“FAA”) and the Mexican Federal Civil Aviation Agency (Agencia Federal de Aviación Civil - AFAC These assumptions may change based on changes in the utilization of aircraft, changes in government regulations and recommended manufacturer maintenance intervals. In addition, these assumptions can be affected by unplanned incidents that could damage an airframe, engine, or major component to a level that would require a heavy maintenance event prior to a scheduled maintenance event. To the extent the planned usage increases, the estimated life would decrease before the next maintenance event, resulting in additional expense over a shorter period. During the years ended December 31, 2023, 2022 and 2021, the Company capitalized major maintenance events as part of leasehold improvements to flight equipment for an amount of US$139,830, US$138,811 and US$85,940, respectively. For the years ended December 31, 2023, 2022 and 2021, the amortization of major maintenance leasehold improvement costs was US$114,924, US$83,071 and US$40,744, respectively. The amortization of deferred maintenance costs is recorded as part of depreciation and amortization in the consolidated statements of operations. (iii) The Company has a power-by-the hour agreement for component services, which guarantees the availability of aircraft components for the Company’s fleet when they are required. It also provides aircraft components that are included in the redelivery conditions of the contract (hard time) with a fixed priced at the time of redelivery. The monthly maintenance cost associated with this agreement is recognized as incurred in the consolidated statements of operations. The Company has an engine flight hour agreement (component repair agreement), that guarantees a cost for the engines shop visits, provides miscellaneous engines coverage, supports the cost of foreign objects damage events, ensures there is protection from annual escalations, and grants credit for certain scrapped components. The cost associated with the miscellaneous engines’ coverage is recorded monthly as incurred in the consolidated statements of operations.</t>
        </is>
      </c>
    </row>
    <row r="16">
      <c r="A16" s="4" t="inlineStr">
        <is>
          <t>Rotable spare parts, furniture and equipment, net</t>
        </is>
      </c>
      <c r="B16" s="4" t="inlineStr">
        <is>
          <t>n) Rotable spare parts, furniture and equipment, net Rotable spare parts, furniture and equipment, are recorded at cost and are depreciated over their estimated useful lives using the straight-line method. Depreciation is calculated based on the cost less the estimated residual value of the assets. Aircraft spare engines have significant components with different useful lives; therefore, they are accounted for as separate items of spare engine parts (major components) (Note 12). Pre-delivery payments refer to prepayments made to aircraft and engine manufacturers during the manufacturing stage of the aircraft. The borrowing costs related to the acquisition or construction of a qualifying asset are capitalized as part of the cost of that asset. Depreciation rates are as follows: ​ ​ ​ ​ ​ Annual ​ depreciation rate Flight equipment ​ 4.0-16.7% Constructions and improvements Remaining contractual lease term Computer equipment 25% Workshop tools 33.3% Electric power equipment 10% Communications equipment 10% Workshop machinery and equipment 10% Motorized transport equipment platform ​ 25% Service carts on board 20% Office furniture and equipment 10% Leasehold improvements to flight equipment The shorter of: (i) remaining contractual lease term, or (ii) the next major maintenance event (1) (1) ​ The Company reviews annually the useful lives of these assets and any changes are accounted for prospectively. The Company identified one Cash Generating Unit (CGU), which includes the long-lived assets and the entire fleet, including right-of-use assets and flight equipment. The Company assesses at each reporting date, whether there is objective evidence that long-lived assets and the entire fleet, including right-of-use assets and flight equipment are impaired in the CGU. The Company records impairment charges in operations when events and circumstances indicate that the assets may be impaired or when the carrying amount of a long-lived asset or related cash generating unit exceeds its recoverable amount, which is the higher of (i) its fair value less cost to sell and (ii) its value in use. The value in use calculation is based on a discounted cash flow model, using projections of operating results for the near future, typically extending no more than five years. The recoverable amount of long-lived assets is sensitive to the uncertainties inherent in the preparation of projections and the discount rate used in the calculation.</t>
        </is>
      </c>
    </row>
    <row r="17">
      <c r="A17" s="4" t="inlineStr">
        <is>
          <t>Foreign currency transactions and exchange differences</t>
        </is>
      </c>
      <c r="B17" s="4" t="inlineStr">
        <is>
          <t>o) Foreign currency transactions and exchange differences The Company’s consolidated financial statements are presented in U.S. dollars, which is the functional currency of the parent company and its main subsidiaries. For each subsidiary, the Company determines the functional currency and items included in the financial statements of each entity are measured using the currency of the primary economic environment in which each entity operates (“the functional currency”). The financial statements of foreign operations prepared under IFRS and denominated in their respective local currencies different from its functional currency are remeasured into their functional currency as follows: ● Transactions in foreign currencies are translated into the respective functional currencies at the exchange rates at the dates of the transactions. ● All monetary assets and liabilities are translated into the functional currency at the exchange rate at the consolidated statement of financial reporting date. ● All non-monetary items that are measured based on historical cost in a foreign currency are translated at the exchange rate at the date of the transaction. ● Equity accounts are translated at the prevailing exchange rate at the time the capital contributions were made, and the profits were generated. ● Revenues, costs and expenses are translated at the average exchange rate during the applicable period. Any differences resulting from the remeasurement into the respective functional currency are recognized in the consolidated statements of operations. Assets and liabilities from foreign operations are converted from the functional currency to the presentation currency at the exchange rate on the reporting date; revenues and expenses are translated at each month during the year at the monthly average exchange rate. Foreign currency differences arising on translation into the presentation currency are recognized in OCI. Exchange differences on translation of foreign operations for the years ended December 31, 2023, 2022 and 2021 were US$749, US$3,471 and US$(10,489), respectively. For the years ended December 31, 2023, 2022 and 2021, the most relevant exchange rates utilized in the conversions to US dollar, are as follows: ​ ​ ​ ​ ​ ​ ​ ​ ​ ​ ​ ​ ​ ​ ​ ​ ​ ​ ​ ​ ​ ​ 2023 ​ 2022 ​ 2021 ​ ​ End of period ​ Average ​ End of period ​ Average ​ End of period ​ Average Currency exchange rate exchange rate exchange rate exchange rate exchange rate exchange rate Mexican Peso Ps. 16.8935 ​ Ps. 17.7665 ​ Ps. 19.3615 ​ Ps. 20.1254 ​ Ps. 20.5835 Ps. 20.2818 Colon ₵. 524.7900 ​ ₵. 545.1760 ​ ₵. 594.9700 ​ ₵. 649.5908 ​ ₵. 645.900 ₵. 624.3460 Quetzal ​ Q. 7.8301 ​ Q. 7.8428 ​ Q. 7.8515 ​ Q. 7.7765 ​ Q. 7.7285 ​ Q. 7.7589 Colombian Peso ​ COP. 3,822.05 ​ COP. 4,327.66 ​ COP. 4,810.20 ​ COP. 4,255.44 ​ COP. 3,981.16 ​ COP. 3,751.33</t>
        </is>
      </c>
    </row>
    <row r="18">
      <c r="A18" s="4" t="inlineStr">
        <is>
          <t>Liabilities and provisions</t>
        </is>
      </c>
      <c r="B18" s="4" t="inlineStr">
        <is>
          <t>p) Liabilities and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t>
        </is>
      </c>
    </row>
    <row r="19">
      <c r="A19" s="4" t="inlineStr">
        <is>
          <t>Employee benefits</t>
        </is>
      </c>
      <c r="B19" s="4" t="inlineStr">
        <is>
          <t>q) Employee benefits i) Personnel vacations The Company and its subsidiaries in Mexico and Central America recognize a reserve for the costs of paid absences, such as vacation time, based on the accrual method. ii) Termination benefits The Company recognizes a liability and expense for termination benefits at the earlier of the following dates: a) When it can no longer withdraw the offer of those benefits; and b) When it recognizes costs for a restructuring that is within the scope of IAS 37, Provisions, Contingent Liabilities and Contingent Assets The Company is demonstrably committed to a termination when, and only when, it has a detailed formal plan for the termination and is without realistic possibility of withdrawal. For the years ended December 31, 2023 and 2022, no termination benefits provision has been recognized. iii) Seniority premiums In accordance with Mexican Labor Law, the Company provides seniority premium benefits to the employees which rendered services to its Mexican subsidiaries under certain circumstances. These benefits consist of a one-time payment equivalent to 12 days’ wages for each year of service (at the employee’s most recent salary, but not to exceed twice the legal minimum wage), payable to all employees with 15 or more years of service, as well as to certain employees terminated involuntarily prior to the vesting of their seniority premium benefit. Obligations relating to seniority premiums other than those arising from restructurings, are recognized based upon actuarial calculations and are determined using the projected unit credit method. The latest actuarial computation was prepared as of December 31, 2023. Remeasurement of the net defined benefit liability arising from actuarial gains and losses are recognized in full in the period in which they occur in OCI. Such remeasurement gains and losses are not reclassified to profit or loss in subsequent periods. The defined benefit asset or liability comprises the present value of the defined benefit obligation using a discount rate based on government bonds, less the fair value of plan assets out of which the obligations are to be settled. For entities in Costa Rica, Guatemala and El Salvador there is no obligation to pay seniority premium, these countries have Post- Employee Benefits. iv) Incentives The Company has a quarterly incentive plan for certain personnel whereby cash bonuses are awarded for meeting certain performance targets. These incentives are payable shortly after the end of each quarter and are accounted for as a short-term benefit under IAS 19, Employee Benefits The Company has a short-term benefit plan for certain key personnel whereby cash bonuses are awarded when certain Company’s performance targets are met. These incentives are payable shortly after the end of each year and also are accounted for as a short-term benefit under IAS 19. A provision is recognized based on the estimated amount of the incentive payment (Note 7). v) Long-term incentive plan (“LTIP”) and long-term retention plan (LTRP) The Company has adopted a Long-term incentive plan (“LTIP”). This plan consists of a share purchase plan (equity-settled) and a share appreciation rights “SARs” plan (cash settled), and therefore accounted under IFRS 2 “Share based payment”. The Company measures the cost of its equity-settled transactions at fair value at the date the equity benefits are conditionally granted to employees. The cost of equity-settled transactions is recognized in the statement of operations, together with a corresponding increase in treasury shares, over the period in which the performance and/or service conditions are fulfilled. During 2023, 2022 and 2021, the Company approved a new long-term retention plan (“LTRP”), which consisted in a purchase plan (equity-settled). This plan does not include cash compensations granted through appreciation rights on the Company’s shares. The retention plans granted in previous periods will continue in full force and effect until their respective due dates and the cash compensation derived from them will be settled according to the conditions established in each plan. vi) Share-based payments a) LTIP - Share purchase plan (equity-settled) Certain key employees of the Company receive additional benefits through a share purchase plan denominated in Restricted Stock Units (“RSUs”), which has been classified as an equity-settled share-based payment. The cost of the equity-settled share purchase plan is measured at grant date, taking into account the terms and conditions on which the share options were granted. The equity-settled compensation cost is recognized in the consolidated statement of operations under the caption of salaries and benefits, over the required service period (Note 18). - SARs plan (cash settled) The Company granted SARs to key employees, which entitle them to a cash payment after a service period. The amount of the cash payment is determined based on the increase in the share price of the Company between the grant date and the time of exercise. The liability for the SARs is measured, initially and at the end of each reporting period until settled, at the fair value of the SARs, taking into account the terms and conditions on which the SARs were granted. The compensation cost is recognized in the consolidated statement of operations under the caption of salaries and benefits, over the required service period (Note 18). The cost of the SARs plan is measured initially at fair value at the grant date, further details of which are given in (Note 18). This fair value is expensed over the period until the vesting date with recognition of a corresponding liability. Similar to the equity settled awards described above, the valuation of cash settled award also requires using similar inputs, as appropriate. b) Management incentive plan (“MIP”) - MIP I Certain key employees of the Company receive additional benefits through a share purchase plan, which has been classified as an equity-settled share-based payment. The equity-settled compensation cost is recognized in the consolidated statement of operations under the caption of salaries and benefits, over the required service period. The total cost of this plan has been totally recognized during the required service period (Note 18). - MIP II On February 19, 2016, the Board of Directors of the Company authorized an extension to the MIP for certain key employees, this plan was named MIP II. In accordance with this plan, the Company granted SARs to key employees, which entitle them to a cash payment after a service period. The amount of the cash payment is determined based on the increase in the share price of the Company between the grant date and the time of exercise. The liability for the SARs is measured initially and at the end of each reporting period until settled at the fair value of the SARs, taking into account the terms and conditions on which the SARs were granted. The compensation cost is recognized in the consolidated statement of operations under the caption of salaries and benefits, over the required service period (Note 18). c) Board of Directors Incentive Plan (BoDIP) Certain members of the Board of Directors of the Company receive additional benefits through a share-based plan, which has been classified as an equity-settled share-based payment and therefore accounted under IFRS 2 “Share based payment”. In April 2018, the Board of Directors of the Company authorized a Board of Directors Incentive Plan “BoDIP”, for the benefit of certain board members. The BoDIP grants options to acquire shares of the Company or CPOs during a five- year In April 2023, the Company's Annual General Shareholders' Meeting modified the terms of the BoDIP so that starting in 2023 certain members of the Board of Directors receive additional benefits through a stock-based plan. vii) Employee profit sharing The Mexican Income Tax Law (“MITL”), establishes that the base for computing current year employee profit sharing shall be the taxpayer’s taxable income of the year for income tax purposes, including certain adjustments established in the Income Tax Law, at the rate of 10%. The Mexican Federal Labor Law (“MFLL”) establishes a limit for employee profit sharing payment, up to three months of the employee´s current salary or the average employee profit sharing received by the employee in the previous three years. For the years ended December 31, 2023, 2022 and 2021, the employee profit sharing recognized as operating expense in the consolidated statements of operations was US$1,481, US$136 and US$12,951, respectively. Subsidiaries in Central America do not have such employee profit-sharing obligation, as it is not required by local regulations.</t>
        </is>
      </c>
    </row>
    <row r="20">
      <c r="A20" s="4" t="inlineStr">
        <is>
          <t>Leases</t>
        </is>
      </c>
      <c r="B20" s="4" t="inlineStr">
        <is>
          <t>r) Leases The Company assesses at contract inception whether a contract is, or contains, a lease. That is, if the contract conveys the right to control the use of an identified asset for a period in exchange for consideration. The Company applies a single recognition and measurement approach for all leases, except for short-term leases and leases of low-value assets. The Company recognizes lease liabilities for payments to be made under the lease term and the right-of-use assets representing the right to use the underlying assets. i. Right-of-use assets The Company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 estimate of costs to be incurred by the Company in dismantling and removing the underlying asset to the condition required by the terms and conditions of the lease, and lease payments made at or before the commencement date less any lease incentives received. Components of the right-of-use assets are depreciated on a straight-line basis over the shorter of the remining lease term and the estimated useful lives of the assets, as follows: ​ ​ ​ ​ ​ Aircraft up to 18 years Spare engines up to 18 years Buildings leases one ten years Maintenance component up to eight years ​ ii. Lease Liabilities At the commencement date of the lease, the Company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The short-term leases and leases of low value assets are recognized as expense on a straight-line basis over the lease term. During the years ended December 31, 2023, 2022 and 2021, there were no impairment charges recorded in respect of the right-of-use assets. iii. Sale and leaseback The Company enters into agreements whereby an aircraft or engine is sold to a lessor upon delivery and the lessor agrees to lease such aircraft or engine back to the Company. The Company measures the right-of-use asset arising from the leaseback at the proportion of the previous carrying amount of the asset that relates to the right of use retained by the seller-lessee. Accordingly, the Company recognizes in the Consolidated Statement of Operations only the amount of any gain or loss that relates to the rights transferred to the buyer-lessor. If the fair value of the consideration for the sale of an asset does not equal the fair value of the asset, or if the payments for the lease are not at market rates, then the Company adjusts the difference to measure the sale proceeds at fair value and accounts for any below-market terms as a prepayment of lease payments and any above market terms as additional financing provided by the buyer-lessor to the seller-lessee . First, the sale and leaseback transactions are analyzed within the scope of IFRS 15 - Revenue from Contracts with Customers, in order to verify whether the performance obligation has been satisfied and, therefore, are accounted for the sale of the asset. If this requirement is not met, then the transaction constitutes a failed sale and leaseback and is accounted for as financing transaction. If the requirements related to the performance obligation established in IFRS 15 are met, the Company measures an asset for right of use that arises from the sale transaction with subsequent lease in proportion to the book value of the asset related to the right-of-use assets retained by the Company. Consequently, only the gains or losses related to the rights transferred to the lessor-buyer are recognized. During 2023, the Company entered into 11 sale and leaseback transactions involving engines. These transactions were classified as failed sale and leaseback arrangements due to the presence of a substantive option allowing the Company to repurchase the engines at the end of the lease term. s) Return obligations The aircraft and engine lease agreements of the Company require specific return conditions, which are described as follows: a) Dismantling and removing the underlying asset to meet the conditions stipulated in the lease agreement, typically related to aircraft standardization and painting which can be reasonably estimated at the beginning of the lease. These costs are initially recognized at present value as part of the cost of right-of-use assets. b) Aircraft components (airframe, APU and landing gears) and engines (overhaul and limited life parts) must be returned to lessors under specific conditions of maintenance. The costs of return, which in no case are related to scheduled major maintenance, are estimated, and recognized ratably as a provision from the time it becomes likely such costs will be incurred and can be estimated reliably. These return costs are recognized on a straight-line basis as a component of variable lease expenses and the provision is included as part of other liabilities, through the remaining lease term. The Company estimates the provision related to aircraft components and engines using certain assumptions including the projected usage of the aircraft and the expected costs of maintenance tasks to be performed. This provision is made in relation to the present value of the expected future costs of meeting the return conditions (Note 14 and 16).</t>
        </is>
      </c>
    </row>
    <row r="21">
      <c r="A21" s="4" t="inlineStr">
        <is>
          <t>Other taxes and fees payable</t>
        </is>
      </c>
      <c r="B21" s="4" t="inlineStr">
        <is>
          <t>t) Other taxes and fees payable The Company is required to collect certain taxes and fees from customers on behalf of government agencies and airports and to remit these to the applicable governmental entity or airport on a periodic basis. These taxes and fees include federal transportation taxes, federal security charges, airport passenger facility charges, and foreign arrival and departure fees. These charges are collected from customers at the time they purchase their tickets but are not included in passenger revenue. The Company records a liability upon collection from the customer and discharges the liability when payments are remitted to the applicable governmental entity or airport.</t>
        </is>
      </c>
    </row>
    <row r="22">
      <c r="A22" s="4" t="inlineStr">
        <is>
          <t>Income taxes</t>
        </is>
      </c>
      <c r="B22" s="4" t="inlineStr">
        <is>
          <t>u) Income taxes Current income tax Current income tax assets and liabilities for the current period are measured at the amount expected to be recovered from or paid to the tax authorities. The tax rates and tax laws used to compute the amount are those that are enacted or substantively enacted, at the reporting date. Current income tax relating to items recognized directly in equity is recognized in equity. Management periodically evaluates positions taken in the tax returns with respect to situations in which applicable tax regulations are subject to interpretation and establishes provisions where appropriate. Deferred income tax Deferred income tax is recognized in respect of temporary differences between the tax bases of assets and liabilities and their carrying amounts for financial reporting purposes at the reporting date. Deferred income tax liabilities are recognized for all taxable temporary differences, except, in respect of taxable temporary differences associated with investments in subsidiaries when the timing of the reversal of the temporary differences can be controlled and it is probable that the temporary differences will not reverse in the foreseeable future. Deferred income tax assets are recognized for all deductible temporary differences, the carry-forward of unused tax credits and any available tax losses. Deferred income tax assets are recognized to the extent that it is probable that taxable profit will be available against which the deductible temporary differences, and the carry-forward of unused tax credits and available tax losses can be utilized, except, in respect of deductible temporary differences associated with investments in subsidiaries deferred tax assets are recognized only to the extent that it is probable that the temporary differences will reverse in the foreseeable future and taxable profits will be available against which the temporary differences can be utilized. The Company considers the following criteria in assessing the probability that taxable profit will be available against which the unused tax losses or unused tax credits can be utilized: (a) whether the entity has sufficient taxable temporary differences relating to the same taxation authority and the same taxable entity, which will result in taxable amounts against which the unused tax losses or unused tax credits can be utilized before they expire; (b) whether it is probable that the Company will have taxable profits before the unused tax losses or unused tax credits expire; (c) whether the unused tax losses result from identifiable causes which are unlikely to recur; and (d) whether tax planning opportunities are available to the Company that will create taxable profit in the period in which the unused tax losses or unused tax credits can be utilized. The carrying amount of deferred income tax assets is reviewed at each reporting date and reduced to the extent that it is no longer probable that sufficient taxable profit will be available to allow all or part of the deferred income tax asset to be utilized. Unrecognized deferred income tax assets are reassessed at each reporting date and are recognized to the extent that it has become probable that future taxable profits will allow the deferred tax asset to be recovered. Deferred income tax assets and liabilities are measured at the tax rates that are expected to apply in the year when the asset is realized or the liability is settled, based on tax rates (and tax laws) that have been enacted or substantively enacted at the reporting date. Deferred income tax relating to items recognized outside profit or loss is recognized outside profit or loss. Deferred tax items are recognized in correlation to the underlying transaction in OCI. Deferred income tax assets and deferred income tax liabilities are offset if a legally enforceable right exists to set off current tax assets against current tax liabilities and the deferred income taxes relate to the same taxable entity and the same taxation authority. Income taxes are computed based on tax laws approved in Mexico, Costa Rica, Guatemala and El Salvador at the date of the consolidated statement of financial position. The IFRIC Interpretation 23 Uncertainty over Income Tax Treatment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The Company determines whether to consider each uncertain tax treatment separately or together with one or more other uncertain tax treatments and uses the approach that better predicts the resolution of the uncertainty. The Company applies significant judgement in identifying uncertainties over income tax treatments. Since the Company operates in a complex multinational environment, it continually assesses whether the interpretation has an impact on its consolidated financial statements. Upon adoption of the Interpretation, the Company has considered whether it has any uncertain tax positions, particularly those relating to transfer pricing. The Company’s and the subsidiaries’ tax filings in different jurisdictions include deductions related to transfer pricing and the taxation authorities may challenge those tax treatments. The Company determined, based on its tax compliance and transfer pricing studies, that it is probable that its tax treatments (including those for the subsidiaries) will be accepted by the taxation authorities. As of December 31, 2023 and 2022 the Interpretation did not have an impact on the consolidated financial statements of the Company.</t>
        </is>
      </c>
    </row>
    <row r="23">
      <c r="A23" s="4" t="inlineStr">
        <is>
          <t>Derivative and non-derivative financial instruments and hedge accounting</t>
        </is>
      </c>
      <c r="B23" s="4" t="inlineStr">
        <is>
          <t>v) Derivative and non-derivative financial instruments and hedge accounting The Company mitigates certain financial risks, such as volatility in the price of jet fuel, adverse changes in interest rates and exchange rate fluctuations, through a risk management program that includes the use of derivative financial instruments and non-derivative financial instrument. In accordance with IFRS 9, derivative financial instruments and non-derivative financial instruments are recognized in the consolidated statement of financial position at fair value. At inception of a hedge relationship, the Company formally designates and documents the hedge relationship to which it wishes to apply hedge accounting, as well as the risk management objective and strategy for undertaking the hedge. The documentation includes the hedging strategy and objective, identification of the hedging instrument, the hedged item or transaction, the nature of the risks being hedged and how the entity will assess the effectiveness of changes in the hedging instrument’s fair value in offsetting the exposure to changes in the hedged item’s fair value or cash flows attributable to the hedged risk(s). Only if such hedges are expected to be effective in achieving offsetting changes in fair value or cash flows of the hedge item(s) and are assessed on an ongoing basis to determine that they have been effective throughout the financial reporting periods for which they were designated, hedge accounting treatment can be used. Under the cash flow hedge (CFH) accounting model, the effective portion of the hedging instrument’s changes in fair value is recognized in OCI, while the ineffective portion is recognized in current year earnings in the statement of profit or loss. The cash flow hedge reserve is adjusted to the lower of the cumulative gain or loss on the hedging instrument and the cumulative change in fair value of the hedged item. The amounts recognized in OCI are transferred to earnings in the period in which the hedged transaction affects earnings. During the years ended December 31, 2023, 2022 and 2021, the Company did not recognize an ineffective portion with respect to derivative financial instruments. The realized gain or loss of derivative financial instruments and non-derivative financial instruments that qualify as CFH are recorded in the same caption of the hedged item in the consolidated statement of operations (Note 3 b (i)). Accounting for the time value of options The Company accounts for the time value of options in accordance with IFRS 9, which requires all derivative financial instruments to be initially recognized at fair value. Subsequent measurement for options purchased and designated as CFH requires that the option’s changes in fair value be segregated into its intrinsic value (which will be considered the hedging instrument’s effective portion in OCI) and its correspondent changes in extrinsic value (time value and volatility). The extrinsic value changes will be considered as a cost of hedging (recognized in OCI in a separate component of equity) and accounted for in income when the hedged items also are recognized in income.</t>
        </is>
      </c>
    </row>
    <row r="24">
      <c r="A24" s="4" t="inlineStr">
        <is>
          <t>Financial instruments - Disclosures</t>
        </is>
      </c>
      <c r="B24" s="4" t="inlineStr">
        <is>
          <t>w) Financial instruments — Disclosures IFRS 7 requires a three-level hierarchy for fair value measurement disclosures and requires entities to provide additional disclosures about the relative reliability of fair value measurements (Notes 4 and 5).</t>
        </is>
      </c>
    </row>
    <row r="25">
      <c r="A25" s="4" t="inlineStr">
        <is>
          <t>Treasury shares</t>
        </is>
      </c>
      <c r="B25" s="4" t="inlineStr">
        <is>
          <t>x) Treasury shares The Company’s equity instruments that are reacquired (treasury shares), are recognized at cost and deducted from equity. No gain or loss is recognized in profit or loss on the purchase, sale, issuance or cancellation of treasury shares. Any difference between the carrying amount and the consideration received, if reissued, is recognized in additional paid in capital. Share-based payment options exercised during the reporting period were settled with treasury shares (Note 18).</t>
        </is>
      </c>
    </row>
    <row r="26">
      <c r="A26" s="4" t="inlineStr">
        <is>
          <t>Operating segments</t>
        </is>
      </c>
      <c r="B26" s="4" t="inlineStr">
        <is>
          <t>y) Operating segments Management of Controladora monitors the Company as a single business unit that provides air transportation and related services, accordingly it has only one operating segment. The Company has two geographic areas identified as domestic (Mexico) and international (United States of America, Central America and South America) (Note 26).</t>
        </is>
      </c>
    </row>
    <row r="27">
      <c r="A27" s="4" t="inlineStr">
        <is>
          <t>Current versus non-current classification</t>
        </is>
      </c>
      <c r="B27" s="4" t="inlineStr">
        <is>
          <t>z) Current versus non-current classification The Company presents assets and liabilities in the consolidated statement of financial position based on current/non-current classification. An asset is current when it is: (i) expected to be realized or intended to be sold or consumed in normal operating cycle, (ii) expected to be realized within twelve months after the reporting period, or, (iii) cash or cash equivalent unless restricted from being exchanged or used to settle a liability for at least twelve months after the reporting period. All other assets are classified as non-current. A liability is current when: (i) it is expected to be settled in normal operating cycle, (ii) it is due to be settled within twelve months after the reporting period, or, (iii) there is no unconditional right to defer the settlement of the liability for at least twelve months after the reporting period. The Company classifies all other liabilities as non-current. Deferred tax assets and liabilities are classified as non - current assets and liabilities.</t>
        </is>
      </c>
    </row>
    <row r="28">
      <c r="A28" s="4" t="inlineStr">
        <is>
          <t>Impact of new International Financial Reporting Standards</t>
        </is>
      </c>
      <c r="B28" s="4" t="inlineStr">
        <is>
          <t>Impact of new International Financial Reporting Standards New and amended standards and interpretations already effective The Company applied for the first-time certain standards and amendments, which are effective for annual periods beginning on or after January 1, 2023. The Company has not early adopted any other standard interpretation or amendment that has been issued but is not yet effective. ​ The nature and the effect of these changes are disclosed below: IFRS 17 Insurance Contracts In May 2017, the IASB issued IFRS 17 Insurance Contracts (IFRS 17), a comprehensive new accounting standard for insurance contracts covering recognition and measurement, presentation and disclosure. Once effective, IFRS 17 will replace IFRS 4 Insurance Contracts (IFRS 4) that was issued in 2005. IFRS 17 applies to all types of insurance contracts (i.e., life, non-life, direct insurance and re-insurance), regardless of the type of entities that issue them, as well as to certain guarantees and financial instruments with discretionary participation features. A few scope exceptions will apply. The overall objective of IFRS 17 is to provide an accounting model for insurance contracts that is more useful and consistent for insurers. In contrast to the requirements in IFRS 4, which are largely based on grandfathering previous local accounting policies, IFRS 17 provides a comprehensive model for insurance contracts, covering all relevant accounting aspects. The core of IFRS 17 is the general model, supplemented by: ● A specific adaptation for contracts with direct participation features (the variable fee approach). ● A simplified approach (the premium allocation approach) mainly for short-duration contracts. IFRS 17 is effective for reporting periods beginning on or after 1 January 2023, with comparative figures required. Early application is permitted, provided the entity also applies IFRS 9 and IFRS 15 on or before the date it first applies IFRS 17. As of January 1, 2023 and December 31, 2023, this standard did not have an impact on the consolidated financial statements of the Company. Disclosure of Accounting Policies – Amendments to IAS 1 and IFRS Practice Statement 2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January 1 st , 2023, with earlier application permitted. Since the amendments to the Practice Statement 2 provide non-mandatory guidance on the application of the definition of material to accounting policy information, an effective date for these amendments is not necessary. As of December 31, 2023, the Company has disclosed its 'material' accounting policies in its consolidated financial statements. Upon review, the Company has concluded that the information disclosed in these consolidated financial statements is in accordance with the amendments to IAS 1. Definition of Accounting Estimates – Amendments to IAS 8 In February 2021, 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ments are effective for annual reporting periods beginning on or after January 1 st , 2023, and apply to changes in accounting policies and changes in accounting estimates that occur on or after the start of that period. Earlier application is permitted if this fact is disclosed. As of January 1, 2023 and December 31, 2023, these amendments did not have an impact on the consolidated financial statements of the Company. ​ Deferred Tax related to Assets and Liabilities arising from a Single Transaction – Amendments to IAS 12 The amendments to IAS 12 Income Taxes require companies to recogniz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The amendment is effective for annual reporting periods beginning on January 1 st , 2023, and should be applied to transactions that occur on or after the beginning of the earliest comparative period presented. In addition, entities should recognize deferred tax assets (to the extent that it is probable that they can be utilized) and deferred tax liabilities at the beginning of the earliest comparative period for all deductible and taxable temporary differences associated with: ● Right-of-use assets and lease liabilities, and ● Decommissioning, restoration and similar liabilities, and the corresponding amounts recognized as part of the cost of the related assets. The cumulative effect of recognizing these adjustments is recognized in retained earnings, or another component of equity, as appropriate. IAS 12 did not previously address how to account for the tax effects of on-balance sheet leases and similar transactions and various approaches were considered acceptable. At the date of adoption of IFRS 16, the Company applied the criterion of recognizing the deferred assets and liabilities associated with the lease liability and the right of use, which is consistent with this amendment to IAS 12, and therefore upon adoption this amendment did not generate effect in the Company. (Note 20). Standards issued but not yet effective Amendments to IAS 1: Classification of Liabilities as Current or Non-current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In addition, a requirement has been introduced to require disclosure when a liability arising from a loan agreement is classified as non-current and the entity’s right to defer settlement is contingent on compliance with future covenants within twelve months. The amendments are effective for annual reporting periods beginning on or after January 1 st , 2024, and must be applied retrospectively. The Company is currently assessing the impact of these amendments which expects to adopt in their effective date. Amendments to IFRS 16: Lease Liability in a Sale and Leaseback In September 2022, the IASB issued amendments to IFRS 16 to specify the requirements that a seller-lessee uses in measuring the lease liability arising in a sale and leaseback transaction, to ensure the seller-lessee does not recognize any amount of the gain or loss that relates to the right of use it retains. The amendments are effective for annual reporting periods beginning on or after 1 January 2024 and must applied retrospectively to sale and leaseback transactions entered into after the date of initial application of IFRS 16. Earlier application is permitted, and that fact must be disclosed. The Company is currently assessing the impact of these amendments which expects to adopt in their effective date. Supplier Finance Arrangements - Amendments to IAS 7 and IFRS 7 In May 2023, the IASB issued amendments to IAS 7 Statement of Cash Flows and IFRS 7 Financial Instruments: Disclosures to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The amendments will be effective for annual reporting periods beginning on or after 1 January 2024. Early adoption is permitted but will need to be disclosed. The Company is currently assessing the impact of these amendments which expects to adopt in their effective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material accounting policy information (Tables)</t>
        </is>
      </c>
      <c r="B1" s="2" t="inlineStr">
        <is>
          <t>12 Months Ended</t>
        </is>
      </c>
    </row>
    <row r="2">
      <c r="B2" s="2" t="inlineStr">
        <is>
          <t>Dec. 31, 2023</t>
        </is>
      </c>
    </row>
    <row r="3">
      <c r="A3" s="3" t="inlineStr">
        <is>
          <t>Description of the business and summary of material accounting policy information</t>
        </is>
      </c>
      <c r="B3" s="4" t="inlineStr">
        <is>
          <t xml:space="preserve"> </t>
        </is>
      </c>
    </row>
    <row r="4">
      <c r="A4" s="4" t="inlineStr">
        <is>
          <t>Schedule of companies included in the consolidated financial statements</t>
        </is>
      </c>
      <c r="B4" s="4" t="inlineStr">
        <is>
          <t>​ ​ ​ ​ ​ ​ ​ ​ ​ ​ ​ ​ ​ ​ ​ ​ ​ % Equity interest ​ ​ ​ Principal ​ ​ ​ ​ ​ ​ ​ Name Activities Country 2023 2022 Concesionaria Vuela Compañía de Aviación S.A.P.I. de C.V. Air transportation services for passengers, cargo and mail throughout Mexico and abroad Mexico 100 % 100 % Vuela Aviación, S.A. Air transportation services for passengers, cargo and mail in Costa Rica and abroad Costa Rica 100 % 100 % Vuela, S.A. (“Vuela”) (1) Air transportation services for passengers, cargo and mail in Guatemala and abroad Guatemala 100 % 100 % Vuela El Salvador, S.A. de C.V. ​ Air transportation services for passengers, cargo and mail in El Salvador and abroad ​ El Salvador ​ 100 % 100 % Comercializadora Volaris, S.A. de C.V. ("Comercializadora") Merchandising of services Mexico 100 % 100 % Servicios Earhart, S.A. (1) Rendering specialized services to its affiliates Guatemala 100 % 100 % Servicios Corporativos Volaris, S.A. de C.V. (“Servicios Corporativos”) Rendering specialized services to its affiliates Mexico 100 % 100 % Comercializadora V Frecuenta, S.A. de C.V. (“Loyalty Program”) (1) ​ Loyalty Program ​ Mexico ​ 100 % 100 % Viajes Vuela, S.A. de C.V. (“Viajes Vuela”) ​ Travel agency ​ Mexico ​ 100 % 100 % Guatemala Dispatch Service, S.A., (“GDS, S.A.”) ​ Aeronautical Technical Services ​ Guatemala ​ 100 % 100 % CIBanco, S.A., Institución de Banca Múltiple, Fidecomiso 1710 (2) ​ Pre-delivery payments financing (Note 5) ​ Mexico ​ — ​ 100 % CIBanco, S.A., Institución de Banca Múltiple, Fidecomiso 1711 (3) ​ Pre-delivery payments financing (Note 5) ​ Mexico ​ — ​ 100 % Fideicomiso Irrevocable de Administración número F/307750 “Administrative Trust” (4) Share administration trust (Note 18) Mexico — ​ 100 % Fideicomiso Irrevocable de Administración número F/745291 “Administrative Trust” Share administration trust (Note 18) Mexico 100 % 100 % Fideicomiso de Administración número CIB/3081 “Administrative Trust” ​ Share administration trust (Note 18) ​ Mexico ​ 100 % 100 % Fideicomiso Irrevocable de Administración número CIB/3249 “Administrative Trust” ​ Asset backed securities trustor &amp; administrator (Note 5) ​ Mexico ​ 100 % 100 % CIBanco, S.A., Institución de Banca Múltiple, Fideicomiso CIB/3853 (5) ​ Pre-delivery payments financing (Note 5) ​ Mexico ​ 100 % 100 % CIBanco, S.A., Institución de Banca Múltiple, Fideicomiso CIB/3855 (6) ​ Pre-delivery payments financing (Note 5) ​ Mexico ​ 100 % 100 % CIBanco, S.A., Institución de Banca Múltiple, Fideicomiso CIB/3866 (6) ​ Pre-delivery payments financing (Note 5) ​ Mexico ​ 100 % 100 % CIBanco, S.A., Institución de Banca Múltiple, Fideicomiso CIB/3867 (7) ​ Pre-delivery payments financing (Note 5) ​ Mexico ​ 100 % 100 % CIBanco, S. A, Institución de Banca Múltiple, Fideicomiso CIB/3921 (8) ​ Pre-delivery payments financing (Note 5) ​ Mexico ​ 100 % 100 % (1) The Company has not started operations. (2) With effect from January 20, 2023, the Trust 1710 was extinguished. (3) With effect from January 20, 2023, the Trust 1711 was extinguished. (4) The Trust was terminated on August 9, 2022. (5) With effect from June 8, 2022 the trust was constituted. (6) With effect from April 1st, 2022 the trusts were constituted. (7) With effect from April 13, 2022 the trust was constituted. (8) With effect from July 21, 2022 the trust was constituted.</t>
        </is>
      </c>
    </row>
    <row r="5">
      <c r="A5" s="4" t="inlineStr">
        <is>
          <t>Schedule of depreciation rates</t>
        </is>
      </c>
      <c r="B5" s="4" t="inlineStr">
        <is>
          <t xml:space="preserve">​ ​ ​ ​ ​ Annual ​ depreciation rate Flight equipment ​ 4.0-16.7% Constructions and improvements Remaining contractual lease term Computer equipment 25% Workshop tools 33.3% Electric power equipment 10% Communications equipment 10% Workshop machinery and equipment 10% Motorized transport equipment platform ​ 25% Service carts on board 20% Office furniture and equipment 10% Leasehold improvements to flight equipment The shorter of: (i) remaining contractual lease term, or (ii) the next major maintenance event (1) (1) </t>
        </is>
      </c>
    </row>
    <row r="6">
      <c r="A6" s="4" t="inlineStr">
        <is>
          <t>Schedule of most relevant exchange rates utilized in the conversions to USD dollar</t>
        </is>
      </c>
      <c r="B6" s="4" t="inlineStr">
        <is>
          <t>​ ​ ​ ​ ​ ​ ​ ​ ​ ​ ​ ​ ​ ​ ​ ​ ​ ​ ​ ​ ​ ​ 2023 ​ 2022 ​ 2021 ​ ​ End of period ​ Average ​ End of period ​ Average ​ End of period ​ Average Currency exchange rate exchange rate exchange rate exchange rate exchange rate exchange rate Mexican Peso Ps. 16.8935 ​ Ps. 17.7665 ​ Ps. 19.3615 ​ Ps. 20.1254 ​ Ps. 20.5835 Ps. 20.2818 Colon ₵. 524.7900 ​ ₵. 545.1760 ​ ₵. 594.9700 ​ ₵. 649.5908 ​ ₵. 645.900 ₵. 624.3460 Quetzal ​ Q. 7.8301 ​ Q. 7.8428 ​ Q. 7.8515 ​ Q. 7.7765 ​ Q. 7.7285 ​ Q. 7.7589 Colombian Peso ​ COP. 3,822.05 ​ COP. 4,327.66 ​ COP. 4,810.20 ​ COP. 4,255.44 ​ COP. 3,981.16 ​ COP. 3,751.33</t>
        </is>
      </c>
    </row>
    <row r="7">
      <c r="A7" s="4" t="inlineStr">
        <is>
          <t>Schedule of exchange rates of local currencies translated to functional currencies</t>
        </is>
      </c>
      <c r="B7" s="4" t="inlineStr">
        <is>
          <t>​ ​ ​ ​ ​ ​ ​ ​ ​ ​ ​ ​ ​ ​ ​ ​ ​ ​ ​ ​ ​ ​ 2023 ​ 2022 ​ 2021 ​ ​ End of period ​ Average ​ End of period ​ Average ​ End of period ​ Average Currency exchange rate exchange rate exchange rate exchange rate exchange rate exchange rate Mexican Peso Ps. 16.8935 ​ Ps. 17.7665 ​ Ps. 19.3615 ​ Ps. 20.1254 ​ Ps. 20.5835 Ps. 20.2818 Colon ₵. 524.7900 ​ ₵. 545.1760 ​ ₵. 594.9700 ​ ₵. 649.5908 ​ ₵. 645.900 ₵. 624.3460 Quetzal ​ Q. 7.8301 ​ Q. 7.8428 ​ Q. 7.8515 ​ Q. 7.7765 ​ Q. 7.7285 ​ Q. 7.7589 Colombian Peso ​ COP. 3,822.05 ​ COP. 4,327.66 ​ COP. 4,810.20 ​ COP. 4,255.44 ​ COP. 3,981.16 ​ COP. 3,751.33</t>
        </is>
      </c>
    </row>
    <row r="8">
      <c r="A8" s="4" t="inlineStr">
        <is>
          <t>Summary of estimated useful lives of the assets</t>
        </is>
      </c>
      <c r="B8" s="4" t="inlineStr">
        <is>
          <t>​ ​ ​ ​ ​ Aircraft up to 18 years Spare engines up to 18 years Buildings leases one ten years Maintenance component up to eight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inancial instruments and risk management</t>
        </is>
      </c>
      <c r="B3" s="4" t="inlineStr">
        <is>
          <t xml:space="preserve"> </t>
        </is>
      </c>
    </row>
    <row r="4">
      <c r="A4" s="4" t="inlineStr">
        <is>
          <t>Schedule of Fuel Sensitivity</t>
        </is>
      </c>
      <c r="B4" s="4" t="inlineStr">
        <is>
          <t>​ ​ ​ ​ ​ ​ ​ ​ ​ ​ As of December 31, ​ ​ 2023 ​ 2022 ​ 2021 ​ Operating costs Operating costs Operating costs ​ ​ (In thousands of U.S. dollars) + US$0.01 per gallon ​ 3,719 ​ 3,399 ​ 2,731 - US$0.01 per gallon ​ (3,719) ​ (3,399) ​ (2,731)</t>
        </is>
      </c>
    </row>
    <row r="5">
      <c r="A5" s="4" t="inlineStr">
        <is>
          <t>Summary of impact on the equity due to changes in the fair value of forward exchange contracts</t>
        </is>
      </c>
      <c r="B5" s="4" t="inlineStr">
        <is>
          <t>​ ​ ​ ​ ​ ​ ​ ​ ​ Change in ​ Effect on profit ​ MXN$ rate before tax ​ ​ ​ ​ (In thousands of ​ ​ ​ ​ U.S. dollars) 2023 +5 % US$ (8,788) ​ -5 % ​ 8,788 ​ ​ ​ ​ ​ ​ ​ ​ ​ Change in ​ Effect on profit ​ MXN$ rate before tax ​ (In thousands of ​ ​ ​ ​ U.S. dollars) 2022 +5 % US$ (10,436) ​ -5 % ​ 10,436</t>
        </is>
      </c>
    </row>
    <row r="6">
      <c r="A6" s="4" t="inlineStr">
        <is>
          <t>Schedule of foreign exchange exposure</t>
        </is>
      </c>
      <c r="B6" s="4" t="inlineStr">
        <is>
          <t>​ ​ ​ ​ ​ ​ ​ ​ ​ Mexican Pesos Others (1) ​ ​ (In thousands of U.S. dollars) Assets: ​ ​ ​ ​ ​ ​ Cash, cash equivalents and restricted cash US$ 100,488 ​ US$ 13,287 Other accounts receivable, net 54,594 ​ 34,650 Guarantee deposits 29,951 ​ 514 Derivative financial instruments ​ ​ 1,683 ​ ​ — Total assets US$ 186,716 ​ US$ 48,451 ​ ​ ​ ​ ​ ​ ​ Liabilities: ​ Financial debt US$ 186,251 ​ US$ — Lease liabilities 19,655 ​ 73 Suppliers 142,453 ​ 2,254 Other liabilities ​ ​ 57,283 ​ ​ 2,958 Total liabilities US$ 405,642 ​ US$ 5,285 Net foreign currency position US$ (218,926) ​ US$ 43,166 (1) ​ ​ ​ ​ ​ ​ ​ ​ ​ Mexican Pesos Others (1) ​ ​ (In thousands of U.S. dollars) Assets: ​ ​ ​ ​ ​ Cash, cash equivalents and restricted cash US$ 39,962 ​ US$ 6,129 Other accounts receivable, net ​ 66,254 ​ ​ 12,595 Guarantee deposits ​ 23,981 ​ ​ 252 Derivative financial instruments ​ 1,585 ​ ​ — Total assets US$ 131,782 ​ US$ 18,976 ​ ​ ​ ​ ​ ​ ​ Liabilities: ​ ​ ​ ​ ​ Financial debt US$ 133,837 ​ US$ — Lease liabilities ​ ​ 17,003 ​ ​ 103 Suppliers ​ 124,374 ​ ​ 1,496 Other liabilities ​ 81,378 ​ ​ 1,277 Total liabilities US$ 356,592 ​ US$ 2,876 Net foreign currency position US$ (224,810) ​ US$ 16,100</t>
        </is>
      </c>
    </row>
    <row r="7">
      <c r="A7" s="4" t="inlineStr">
        <is>
          <t>Schedule of sensitivity analysis of change in fair value of interest hedging instrument</t>
        </is>
      </c>
      <c r="B7" s="4" t="inlineStr">
        <is>
          <t>​ ​ ​ ​ ​ ​ ​ ​ Change in ​ ​ ​ ​ interest rate ​ Effect on cap (1) ​ ​ ​ ​ (In thousands of U.S. ​ ​ ​ ​ dollars) 2023 +0.50 % US$ 14 ​ -0.50 % ​ (13) ​ ​ ​ ​ ​ ​ 2022 +0.50 % US$ (121) ​ -0.50 % ​ 121 (1) ​ ​ ​ ​ ​ ​ ​ ​ Change in ​ ​ ​ ​ interest rate ​ Effect on cap (1) ​ ​ ​ ​ (In thousands of U.S. ​ ​ ​ ​ dollars) 2023 +0.50 % US$ 311 ​ -0.50 % ​ (269) ​ ​ ​ ​ ​ ​ 2022 +0.50 % US$ (590) ​ -0.50 % ​ 590 ​ ​ ​ ​ ​ ​ ​ ​ ​ Change in ​ ​ ​ ​ interest rate Effect on cap (1) ​ ​ ​ ​ (In thousands of ​ ​ ​ ​ U.S. dollars) 2023 ​ +0.50 % US$ 132 ​ ​ -0.50 % ​ (89)</t>
        </is>
      </c>
    </row>
    <row r="8">
      <c r="A8" s="4" t="inlineStr">
        <is>
          <t>Schedule of debt sensitivity analysis</t>
        </is>
      </c>
      <c r="B8" s="4" t="inlineStr">
        <is>
          <t xml:space="preserve">​ ​ ​ ​ ​ ​ ​ ​ ​ ​ ​ ​ ​ ​ ​ Year ended December 31, 2023 Year ended December 31, 2022 ​ ​ + 100 BP - 100 BP + 100 BP - 100 BP ​ ​ ​ (In thousands of U.S. dollars) ​ ​ ​ ​ ​ ​ ​ ​ ​ ​ ​ ​ ​ Asset backed trust notes (“CEBUR”) (1) US$ 1,435 US$ (1,435) US$ 1,320 US$ (1,320) Incline II B Shannon 18 Limited (PDP BBAM) ​ ​ 930 ​ ​ (930) ​ ​ 224 ​ ​ (224) Banco Santander México, S.A. y Banco Nacional de Comercio Exterior, S.N.C. (“Santander-Bancomext 2022”) ​ ​ 533 ​ ​ (533) ​ ​ 96 ​ ​ (96) GY Aviation Lease 1714 Co. Limited (PDP CDB) ​ ​ 352 ​ ​ (352) ​ ​ 38 ​ ​ (38) JSA International U.S. Holdings, LLC (PDP JSA) ​ ​ 288 ​ ​ (288) ​ ​ 88 ​ ​ (88) Oriental Leasing 6 Company Limited (PDP CMB) ​ ​ 131 ​ ​ (131) ​ ​ 19 ​ ​ (19) Tarquin Limited ​ ​ 111 ​ ​ (111) ​ ​ — ​ ​ — Wilmington Trust SP Services (Dublin) Limited ​ ​ 24 ​ ​ (24) ​ ​ — ​ ​ — NBB- V11218 Lease Partnership ​ ​ 22 ​ ​ (22) ​ ​ — ​ ​ — NBB- V11951 Lease Partnership ​ ​ 21 ​ ​ (21) ​ ​ — ​ ​ — NBB Pintail Co. Ltd. ​ ​ 17 ​ ​ (17) ​ ​ — ​ ​ — Banco Nacional de Comercio Exterior, S.N.C. (“Bancomext”) ​ — ​ — ​ 961 ​ (961) Banco Sabadell S.A., Institución de Banca Múltiple (“Sabadell”) ​ ​ — ​ ​ — ​ ​ 49 ​ ​ (49) Banco Actinver S.A., Institución de banca múltiple ("Actinver") ​ ​ — ​ ​ — ​ ​ 6 ​ ​ (6) Total US$ 3,864 US$ (3,864) US$ 2,801 US$ (2,801) (1) </t>
        </is>
      </c>
    </row>
    <row r="9">
      <c r="A9" s="4" t="inlineStr">
        <is>
          <t>Schedule of contractual principal payments required on financial liabilities and derivative instruments fair value</t>
        </is>
      </c>
      <c r="B9" s="4" t="inlineStr">
        <is>
          <t>​ ​ ​ ​ ​ ​ ​ ​ ​ ​ ​ ​ December 31, 2023 ​ ​ Within one ​ One to five ​ ​ ​ ​ year years Total Interest-bearing borrowings: ​ ​ ​ ​ ​ ​ ​ ​ ​ Aircraft pre-delivery payments (Note 5) US$ 157,318 US$ 151,322 US$ 308,640 Asset backed trust note (“CEBUR”) (Note 5) ​ ​ 44,396 ​ ​ 143,054 187,450 Other financing agreements (Note 5) ​ ​ 12,157 ​ ​ 140,906 ​ ​ 153,063 ​ ​ ​ ​ ​ ​ ​ ​ ​ ​ Lease liabilities: ​ ​ Aircraft, engines and buildings leases ​ ​ 372,697 ​ ​ 2,518,745 2,891,442 Aircraft and engine lease return obligation ​ ​ 803 ​ ​ 286,405 287,208 Total US$ 587,371 US$ 3,240,432 US$ 3,827,803 ​ ​ ​ ​ ​ ​ ​ ​ ​ ​ ​ ​ ​ December 31, 2022 ​ ​ Within one One to five ​ ​ year years Total Interest-bearing borrowings: ​ ​ ​ ​ ​ ​ ​ ​ ​ Aircraft pre-delivery payments (Note 5) ​ US$ 62,209 ​ US$ 75,698 ​ US$ 137,907 Asset backed trust note (“CEBUR”) (Note 5) ​ ​ 30,128 ​ ​ 86,082 ​ ​ 116,210 Working Capital Facilities (Note 5) ​ ​ 18,077 ​ ​ — ​ ​ 18,077 ​ ​ ​ ​ ​ ​ ​ ​ ​ ​ Lease liabilities: ​ ​ ​ ​ ​ ​ ​ ​ ​ Aircraft, engines and buildings leases ​ ​ 335,620 ​ ​ 2,373,103 ​ ​ 2,708,723 Aircraft and engine lease return obligation ​ ​ 5,012 ​ ​ 244,454 ​ ​ 249,466 Total ​ US$ 451,046 ​ US$ 2,779,337 ​ US$ 3,230,3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carrying amounts and fair values of financial instruments</t>
        </is>
      </c>
      <c r="B4" s="4" t="inlineStr">
        <is>
          <t>​ ​ ​ ​ ​ ​ ​ ​ ​ ​ ​ ​ ​ ​ ​ ​ Carrying amount ​ Fair value ​ ​ December 31, ​ December 31, ​ December 31, ​ December 31, ​ 2023 2022 2023 2022 Assets ​ ​ ​ ​ ​ ​ ​ ​ ​ ​ ​ ​ Derivative financial Instruments ​ US$ 1,683 ​ US$ 1,585 ​ US$ 1,683 ​ US$ 1,585 ​ ​ ​ ​ ​ ​ ​ ​ ​ ​ ​ ​ ​ Liabilities ​ ​ ​ ​ ​ ​ Financial debt (Interest-bearing loans and borrowings) ​ (649,153) ​ (272,194) ​ (671,590) ​ (282,868) Total ​ US$ (647,470) ​ US$ (270,609) ​ US$ (669,907) ​ US$ (281,283) ​ The following table summarizes the fair value measurements by hierarchy as of December 31, 2023: ​ ​ ​ ​ ​ ​ ​ ​ ​ ​ ​ ​ ​ ​ ​ ​ Fair value measurement ​ Quoted prices Significant Significant ​ ​ ​ in active ​ observable ​ unobservable ​ ​ ​ ​ markets ​ inputs ​ inputs ​ ​ ​ Level 1 Level 2 Level 3 Total Assets ​ ​ ​ ​ ​ ​ ​ ​ ​ ​ ​ ​ Derivatives financial instruments: ​ ​ ​ ​ Interest rate Caps ​ US$ — ​ US$ 1,683 ​ US$ — ​ US$ 1,683 Liabilities ​ ​ ​ ​ Liabilities for which fair values are disclosed: ​ ​ ​ ​ Interest-bearing loans and borrowings (1) ​ — ​ (671,590) ​ — ​ (671,590) Net ​ US$ — ​ US$ (669,907) ​ US$ — ​ US$ (669,907) (1) ​ There were no transfers 1 2 The following table summarizes the fair value measurements by hierarchy as of December 31, 2022. ​ ​ ​ ​ ​ ​ ​ ​ ​ ​ ​ ​ ​ ​ ​ Fair value measurement ​ Quoted prices Significant Significant ​ ​ ​ in active ​ observable ​ unobservable ​ ​ ​ ​ markets ​ inputs ​ inputs ​ ​ ​ ​ Level 1 ​ Level 2 ​ Level 3 ​ Total Assets ​ ​ ​ ​ Derivatives financial instruments: ​ ​ ​ ​ Interest rate Caps US$ — US$ 1,585 US$ — US$ 1,585 Liabilities ​ ​ ​ ​ ​ ​ Liabilities for which fair values are disclosed: ​ ​ ​ ​ ​ ​ Interest-bearing loans and borrowings (1) ​ — ​ (282,868) ​ — ​ (282,868) Net US$ — US$ (281,283) US$ — US$ (281,283) (1) ​ There were no transfers 1 2</t>
        </is>
      </c>
    </row>
    <row r="5">
      <c r="A5" s="4" t="inlineStr">
        <is>
          <t>Schedule of (loss) gain on derivatives recognized in consolidated statements of operations and comprehensive income</t>
        </is>
      </c>
      <c r="B5" s="4" t="inlineStr">
        <is>
          <t>The following table summarizes the effects from derivatives financial instruments recognized in the consolidated statements of operations for the years ended December 31, 2023, 2022 and 2021: ​ ​ ​ ​ ​ ​ ​ ​ ​ ​ ​ ​ ​ Instrument Financial statements caption 2023 2022 2021 Interest rate cap Finance cost US$ (579) US$ (161) US$ (69) ​ For the years ended December 31, 2023 and 2022, the Company did not have any gain or loss related to fuel derivatives financial instruments. The following table summarizes the loss from derivatives financial instruments recognized in the consolidated statements of operations for the year ended December 31, 2021: ​ ​ ​ ​ ​ ​ ​ ​ ​ ​ ​ ​ ​ ​ ​ ​ ​ ​ ​ ​ ​ Instrument Financial statements caption 2023 2022 2021 Jet fuel Asian call options contracts Fuel ​ US$ — ​ US$ — ​ US$ (619) ​ The following table summarizes the net (loss) gain on CFH before taxes recognized in the consolidated statements of comprehensive income for the years ended December 31, 2023, 2022 and 2021: Consolidated statements of other comprehensive (loss) income ​ ​ ​ ​ ​ ​ ​ ​ ​ ​ ​ ​ ​ Financial ​ ​ ​ ​ ​ ​ Instrument statements caption 2023 2022 2021 Jet fuel Asian call options contracts OCI ​ US$ — ​ US$ — ​ US$ 601 Jet fuel Zero cost collars ​ OCI ​ ​ — ​ ​ — ​ ​ 484 Interest rate cap ​ OCI ​ ​ (1,175) ​ ​ 336 ​ ​ (128) Non derivative financial instruments (1) ​ OCI ​ ​ — ​ ​ — ​ ​ 79,076 Total ​ ​ US$ (1,175) ​ US$ 336 ​ US$ 80,033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assets and liabilities (Tables)</t>
        </is>
      </c>
      <c r="B1" s="2" t="inlineStr">
        <is>
          <t>12 Months Ended</t>
        </is>
      </c>
    </row>
    <row r="2">
      <c r="B2" s="2" t="inlineStr">
        <is>
          <t>Dec. 31, 2023</t>
        </is>
      </c>
    </row>
    <row r="3">
      <c r="A3" s="3" t="inlineStr">
        <is>
          <t>Financial assets and liabilities</t>
        </is>
      </c>
      <c r="B3" s="4" t="inlineStr">
        <is>
          <t xml:space="preserve"> </t>
        </is>
      </c>
    </row>
    <row r="4">
      <c r="A4" s="4" t="inlineStr">
        <is>
          <t>Schedule of financial assets</t>
        </is>
      </c>
      <c r="B4" s="4" t="inlineStr">
        <is>
          <t>​ ​ ​ ​ ​ ​ ​ ​ ​ ​ December 31, ​ December 31, ​ 2023 2022 Derivative financial instruments designated as cash flow hedges (effective portion recognized within OCI) ​ ​ Interest rate cap ​ US$ 1,683 ​ US$ 1,585 Total derivative financial assets ​ US$ 1,683 ​ US$ 1,585 ​ ​ ​ ​ ​ ​ ​ Presented on the consolidated statements of financial position as follows: ​ ​ ​ ​ Current ​ US$ — ​ US$ — Non-current ​ US$ 1,683 ​ US$ 1,585</t>
        </is>
      </c>
    </row>
    <row r="5">
      <c r="A5" s="4" t="inlineStr">
        <is>
          <t>Schedule of short-term and long-term debt</t>
        </is>
      </c>
      <c r="B5" s="4" t="inlineStr">
        <is>
          <t>​ ​ ​ ​ ​ ​ ​ ​ ​ ​ ​ ​ December 31, ​ December 31, ​ ​ 2023 2022 I. In June 2019 the Company issued in the Mexican Market, an Asset backed trust notes (“CEBUR”), in Mexican pesos, with maturity date on June 20th, 2024, bearing annual interest rate of TIIE plus 175 basis points. ​ US$ 14,799 ​ US$ 38,737 ​ ​ ​ ​ ​ ​ ​ ​ II. In October 2021 the Company issued in the Mexican Market a second tranche of its Asset backed trust notes (“CEBUR”), in Mexican pesos, with maturity date on October 20th, 2026, bearing annual interest rate at TIIE plus 200 basis points, along with a 25 basis points adjustment 1 . ​ 83,859 ​ 77,473 ​ ​ ​ ​ ​ ​ ​ ​ III. In September 2023 the Company issued in the Mexican Market a third tranche of its Asset backed trust notes (“CEBUR”), in Mexican pesos, with maturity date on September 20th, 2028, bearing annual interest rate at TIIE plus 215 basis points. ​ 88,792 ​ — ​ ​ ​ ​ ​ ​ ​ ​ IV. The company acquired a working capital facility with Banco Sabadell S.A, Institución de banca multiple (“Sabadell”) with national currency, bearing annual interest rate of TIIE plus 240 basis points. ​ ​ — ​ ​ 10,330 ​ ​ ​ ​ ​ ​ ​ ​ V. Revolving credit line with Banco Santander, S.A., (“Santander”) and Banco Nacional de Comercio Exterior, S.N.C. (“Bancomext”), in U.S. dollars, to finance pre-delivery payments, maturing on June 8, 2027, bearing annual interest rate of SOFR plus a spread of 298 basis points, along with a 5 basis points adjustment (1) ​ ​ 57,855 ​ ​ 38,635 ​ ​ ​ ​ ​ ​ ​ ​ VI. Pre-delivery payments financing with JSA International U.S. Holdings, LLC, with maturity date on November 30, 2025, bearing annual interest of SOFR plus a spread of 300 basis points, along with an additional adjustment up to 26 basis points. ​ 35,983 ​ 27,962 ​ ​ ​ ​ ​ ​ ​ ​ VII. Pre-delivery payments financing with GY Aviation Lease 1714 Co. Limited, with maturity date on November 30, 2025, bearing annual interest of SOFR plus a spread of 425 basis points, along with an additional adjustment up to 26 basis points. ​ ​ 64,495 ​ ​ 15,880 ​ ​ ​ ​ ​ ​ ​ ​ VIII. Pre-delivery payments financing with Incline II B Shannon 18 Limited, with maturity date on May 31, 2025, bearing annual interest of SOFR plus a spread of 390 basis points. ​ ​ 107,178 ​ ​ 48,048 ​ ​ ​ ​ ​ ​ ​ ​ IX. Pre-delivery payments financing with Oriental Leasing 6 Company Limited, with maturity date on May 31, 2026, bearing annual interest of SOFR plus a spread of 200 basis points, along with an additional adjustment up to 26 basis points. ​ 43,129 ​ 7,382 ​ ​ ​ ​ ​ ​ ​ ​ X. The company acquired a short-term working capital facility with Banco Actinver S.A, Institución de banca multiple (“Actinver”) in Mexican pesos, bearing an annual interest rate of TIIE plus 250 basis points. ​ — ​ 7,747 ​ ​ ​ ​ ​ ​ ​ ​ XI. Financing for the acquisition of engines with Tarquin Limited, with maturity on September 7, 19 and 25 of 2026, bearing an annual interest of 6.20% ​ ​ 44,052 ​ ​ — ​ ​ ​ ​ ​ ​ ​ ​ XII. Financing for the acquisition of engines with NBB-V11218 Lease Partnership, with maturity on September 29 of 2026, bearing an annual interest of 6.20%. ​ ​ 8,821 ​ ​ — ​ ​ ​ ​ ​ ​ ​ ​ XIII. Financing for the acquisition of engines with NBB-V11951 Lease Partnership, with maturity on September 29 of 2026, bearing an annual interest of 6.20%. ​ ​ 8,143 ​ ​ — ​ ​ ​ ​ ​ ​ ​ ​ XIV. Financing for the acquisition of several engines with Wilmington Trust SP Services (Dublin) Limited (not in its individual capacity but solely as Owner Trustee) for the acquisition of several engines, with maturity in September and October 2026, bearing an annual interest of 7.16%. ​ ​ 71,507 ​ ​ — ​ ​ ​ ​ ​ ​ ​ ​ XV. Financing for the acquisition of engines with NBB Pintail Co., LTD, with maturity date on November 27 of 2026, bearing an annual interest of 6.99%. ​ ​ 20,540 ​ ​ — ​ ​ ​ ​ ​ ​ ​ ​ XVI. Transaction costs to be amortized ​ ​ (3,158) ​ ​ (1,034) ​ ​ ​ ​ ​ ​ ​ ​ XVII. Accrued interest and other financial cost ​ 7,070 ​ 1,875 ​ ​ 653,065 ​ 273,035 ​ Less: Short-term maturities ​ 220,289 ​ 112,148 ​ Long-term Financial debt ​ US$ 432,776 ​ US$ 160,887</t>
        </is>
      </c>
    </row>
    <row r="6">
      <c r="A6" s="4" t="inlineStr">
        <is>
          <t>Schedule of principal payments of financial debt and accrued interest</t>
        </is>
      </c>
      <c r="B6" s="4" t="inlineStr">
        <is>
          <t>​ ​ ​ ​ ​ ​ ​ ​ ​ ​ ​ ​ ​ ​ ​ ​ ​ ​ ​ ​ ​ ​ January 2025- ​ January 2026- ​ ​ ​ ​ ​ ​ ​ Within one ​ December ​ December ​ January 2027- ​ ​ ​ ​ year 2025 2026 onwards Total Santander/Bancomext ​ US$ 42,908 ​ US$ 14,947 ​ US$ — ​ US$ — ​ US$ 57,855 CEBUR program ​ ​ 44,396 ​ ​ 29,597 ​ ​ 35,764 ​ ​ 77,693 ​ ​ 187,450 JSA International U.S. Holdings, LLCA ​ ​ 15,130 ​ ​ 20,853 ​ ​ — ​ ​ — ​ ​ 35,983 GY Aviation Lease 1714 Co. Limited ​ ​ 25,907 ​ ​ 38,588 ​ ​ — ​ ​ — ​ ​ 64,495 Incline II B Shannon 18 Limited ​ ​ 73,373 ​ ​ 33,805 ​ ​ — ​ ​ — ​ ​ 107,178 Oriental Leasing 6 Company Limited ​ ​ — ​ ​ 43,129 ​ ​ — ​ ​ — ​ ​ 43,129 Tarquin Limited ​ ​ 2,241 ​ ​ 2,384 ​ ​ 2,536 ​ ​ 36,891 ​ ​ 44,052 Lease Partnership NBB –V11218 ​ ​ 726 ​ ​ 772 ​ ​ 822 ​ ​ 6,501 ​ ​ 8,821 Lease Partnership NBB – V11951 ​ ​ 670 ​ ​ 712 ​ ​ 758 ​ ​ 6,003 ​ ​ 8,143 Wilmington Trust SP Services (Dublin) Limited ​ ​ 7,775 ​ ​ 8,373 ​ ​ 9,001 ​ ​ 46,358 ​ ​ 71,507 NBB Pintail Co. LTD ​ ​ 745 ​ ​ 799 ​ ​ 857 ​ ​ 18,139 ​ ​ 20,540 Financial debt ​ ​ 213,871 ​ ​ 193,959 ​ ​ 49,738 ​ ​ 191,585 ​ ​ 649,153 Accrued interest ​ ​ 7,070 ​ ​ — ​ ​ — ​ ​ — ​ ​ 7,070 Projected interest ​ ​ 54,034 ​ ​ 29,366 ​ ​ 18,279 ​ ​ 20,002 ​ ​ 121,681 Total ​ US$ 274,975 ​ US$ 223,325 ​ US$ 68,017 ​ US$ 211,587 ​ US$ 777,904</t>
        </is>
      </c>
    </row>
    <row r="7">
      <c r="A7" s="4" t="inlineStr">
        <is>
          <t>Schedule of changes in liabilities from financing activities</t>
        </is>
      </c>
      <c r="B7" s="4" t="inlineStr">
        <is>
          <t>​ ​ ​ ​ ​ ​ ​ ​ ​ ​ ​ ​ ​ ​ ​ ​ ​ ​ ​ ​ ​ ​ ​ ​ ​ ​ ​ ​ ​ ​ ​ ​ ​ ​ ​ ​ ​ ​ ​ ​ ​ ​ ​ ​ ​ ​ ​ ​ ​ ​ ​ ​ ​ ​ ​ ​ ​ ​ ​ ​ ​ ​ Foreign ​ Current vs non- ​ ​ ​ ​ ​ ​ ​ ​ ​ ​ ​ January 1, ​ Net cash ​ Accrued ​ exchange ​ current ​ ​ ​ ​ Conversion ​ December 31, ​ 2023 Flows Interest (1) movement reclassification Other effects 2023 Current interest-bearing loans and borrowings ​ US$ 112,148 ​ US$ (22,356) ​ US$ 5,118 ​ US$ (739) ​ US$ 121,804 ​ US$ (479) ​ US$ 4,793 ​ US$ 220,289 Non-current interest -bearing loans and borrowings ​ 160,887 ​ 381,255 ​ ​ — ​ — ​ (121,804) ​ (1,454) ​ 13,892 ​ 432,776 Total liabilities from financing activities US$ 273,035 US$ 358,899 ​ US$ 5,118 US$ (739) US$ — US$ (1,933) US$ 18,685 US$ 653,065 ​ ​ ​ ​ ​ ​ ​ ​ ​ ​ ​ ​ ​ ​ ​ ​ ​ ​ ​ ​ ​ ​ ​ ​ ​ ​ ​ ​ ​ ​ ​ ​ ​ ​ ​ ​ ​ ​ ​ ​ ​ ​ ​ ​ ​ ​ ​ ​ ​ ​ ​ ​ ​ ​ ​ ​ ​ ​ ​ ​ ​ ​ Foreign ​ Current vs non- ​ ​ ​ ​ ​ ​ ​ ​ ​ ​ ​ January 1, ​ Net cash ​ Accrued ​ exchange ​ current ​ ​ ​ ​ Conversion ​ December 31, ​ 2022 Flows Interest (1) movement reclassification Other effects 2022 Current interest-bearing loans and borrowings ​ US$ 196,898 ​ US$ (152,984) ​ US$ 761 ​ US$ 739 ​ US$ 65,063 ​ US$ 124 ​ US$ 1,547 ​ US$ 112,148 Non-current interest -bearing loans and borrowings ​ 108,039 ​ 111,776 ​ ​ — ​ — ​ (65,063) ​ 442 ​ 5,693 ​ 160,887 Total liabilities from financing activities US$ 304,937 US$ (41,208) ​ US$ 761 US$ 739 US$ — US$ 566 US$ 7,240 US$ 273,035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cash equivalents and restricted cash</t>
        </is>
      </c>
      <c r="B3" s="4" t="inlineStr">
        <is>
          <t xml:space="preserve"> </t>
        </is>
      </c>
    </row>
    <row r="4">
      <c r="A4" s="4" t="inlineStr">
        <is>
          <t>Summary of Cash, cash equivalents and restricted cash</t>
        </is>
      </c>
      <c r="B4" s="4" t="inlineStr">
        <is>
          <t>​ ​ ​ ​ ​ ​ ​ ​ ​ 2023 2022 Cash in banks ​ US$ 117,764 ​ US$ 77,224 Cash on hand ​ ​ 850 ​ ​ 425 Short-term investments (Highly liquid investments/ cash equivalent) ​ ​ 642,604 ​ ​ 627,331 Restricted funds held in trust related to debt service reserves ​ ​ 12,936 ​ ​ 6,873 Total cash, cash equivalents and restricted cash ​ US$ 774,154 ​ US$ 711,8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 for the year</t>
        </is>
      </c>
      <c r="B4" s="6" t="n">
        <v>7819</v>
      </c>
      <c r="C4" s="6" t="n">
        <v>-80224</v>
      </c>
      <c r="D4" s="6" t="n">
        <v>106453</v>
      </c>
    </row>
    <row r="5">
      <c r="A5" s="3" t="inlineStr">
        <is>
          <t>Other comprehensive income (loss) to be reclassified to profit or (loss) in subsequent periods:</t>
        </is>
      </c>
      <c r="B5" s="4" t="inlineStr">
        <is>
          <t xml:space="preserve"> </t>
        </is>
      </c>
      <c r="C5" s="4" t="inlineStr">
        <is>
          <t xml:space="preserve"> </t>
        </is>
      </c>
      <c r="D5" s="4" t="inlineStr">
        <is>
          <t xml:space="preserve"> </t>
        </is>
      </c>
    </row>
    <row r="6">
      <c r="A6" s="4" t="inlineStr">
        <is>
          <t>Discontinuation of hedge relationships</t>
        </is>
      </c>
      <c r="B6" s="4" t="inlineStr">
        <is>
          <t xml:space="preserve"> </t>
        </is>
      </c>
      <c r="C6" s="4" t="inlineStr">
        <is>
          <t xml:space="preserve"> </t>
        </is>
      </c>
      <c r="D6" s="5" t="n">
        <v>79076</v>
      </c>
    </row>
    <row r="7">
      <c r="A7" s="4" t="inlineStr">
        <is>
          <t>Net (loss) gain on cash flow hedges</t>
        </is>
      </c>
      <c r="B7" s="5" t="n">
        <v>-1175</v>
      </c>
      <c r="C7" s="5" t="n">
        <v>336</v>
      </c>
      <c r="D7" s="5" t="n">
        <v>957</v>
      </c>
    </row>
    <row r="8">
      <c r="A8" s="4" t="inlineStr">
        <is>
          <t>Benefit (expense) income tax deferred</t>
        </is>
      </c>
      <c r="B8" s="5" t="n">
        <v>-362</v>
      </c>
      <c r="C8" s="5" t="n">
        <v>80</v>
      </c>
      <c r="D8" s="5" t="n">
        <v>274</v>
      </c>
    </row>
    <row r="9">
      <c r="A9" s="4" t="inlineStr">
        <is>
          <t>Exchange differences on translation of foreign operations</t>
        </is>
      </c>
      <c r="B9" s="5" t="n">
        <v>749</v>
      </c>
      <c r="C9" s="5" t="n">
        <v>3471</v>
      </c>
      <c r="D9" s="5" t="n">
        <v>-10489</v>
      </c>
    </row>
    <row r="10">
      <c r="A10" s="3" t="inlineStr">
        <is>
          <t>Other comprehensive income (loss) not to be reclassified to profit or (loss) in subsequent periods:</t>
        </is>
      </c>
      <c r="B10" s="4" t="inlineStr">
        <is>
          <t xml:space="preserve"> </t>
        </is>
      </c>
      <c r="C10" s="4" t="inlineStr">
        <is>
          <t xml:space="preserve"> </t>
        </is>
      </c>
      <c r="D10" s="4" t="inlineStr">
        <is>
          <t xml:space="preserve"> </t>
        </is>
      </c>
    </row>
    <row r="11">
      <c r="A11" s="4" t="inlineStr">
        <is>
          <t>Remeasurement (loss) gain of employee benefits</t>
        </is>
      </c>
      <c r="B11" s="5" t="n">
        <v>-107</v>
      </c>
      <c r="C11" s="5" t="n">
        <v>253</v>
      </c>
      <c r="D11" s="5" t="n">
        <v>-432</v>
      </c>
    </row>
    <row r="12">
      <c r="A12" s="4" t="inlineStr">
        <is>
          <t>Benefit (expense) income tax deferred</t>
        </is>
      </c>
      <c r="B12" s="5" t="n">
        <v>32</v>
      </c>
      <c r="C12" s="5" t="n">
        <v>-79</v>
      </c>
      <c r="D12" s="5" t="n">
        <v>138</v>
      </c>
    </row>
    <row r="13">
      <c r="A13" s="4" t="inlineStr">
        <is>
          <t>Other comprehensive (loss) income for the year, net of tax</t>
        </is>
      </c>
      <c r="B13" s="5" t="n">
        <v>-139</v>
      </c>
      <c r="C13" s="5" t="n">
        <v>3901</v>
      </c>
      <c r="D13" s="5" t="n">
        <v>68976</v>
      </c>
    </row>
    <row r="14">
      <c r="A14" s="4" t="inlineStr">
        <is>
          <t>Total comprehensive income (loss) for the year</t>
        </is>
      </c>
      <c r="B14" s="6" t="n">
        <v>7680</v>
      </c>
      <c r="C14" s="6" t="n">
        <v>-76323</v>
      </c>
      <c r="D14" s="6" t="n">
        <v>1754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t>
        </is>
      </c>
      <c r="B3" s="4" t="inlineStr">
        <is>
          <t xml:space="preserve"> </t>
        </is>
      </c>
    </row>
    <row r="4">
      <c r="A4" s="4" t="inlineStr">
        <is>
          <t>Schedule of balances due from/to related parties</t>
        </is>
      </c>
      <c r="B4" s="4" t="inlineStr">
        <is>
          <t>All companies are considered affiliates, since the Company’s primary shareholders or directors are also direct or indirect shareholders or directors of the related parties: ​ ​ ​ ​ ​ ​ ​ ​ ​ ​ ​ ​ ​ ​ ​ ​ Country ​ ​ ​ ​ ​ ​ ​ Type of transaction ​ of origin ​ 2023 ​ 2022 ​ Terms Due from: ​ ​ Frontier Airlines Inc. (“Frontier”) Code-share USA US$ — US$ 2,155 30 days ​ ​ ​ ​ ​ ​ ​ ​ ​ ​ ​ ​ ​ Due to: ​ ​ ​ ​ ​ ​ ​ ​ ​ ​ ​ ​ Grupo Aeroportuario del Centro Norte, S.A.B. de C.V. (“OMA”) ​ Airport Services ​ Mexico ​ US$ 12,881 ​ US$ 13,579 ​ 30 days Frontier Airlines Inc. (“Frontier”) ​ Code-share ​ USA ​ ​ 1,918 ​ ​ 2 ​ 30 days Chevez, Ruiz, Zamarripa y Cía., S.C. ​ Professional fees ​ Mexico ​ ​ 620 ​ ​ 815 ​ 30 days A&amp;P International Services, S.A.P.I de C.V. (“AISG”) ​ Aircraft maintenance ​ Mexico ​ ​ 313 ​ ​ 191 ​ 30 days Mijares, Angoitia, Cortés y Fuentes, S.C. ​ Professional fees ​ Mexico ​ ​ 105 ​ ​ 22 ​ 30 days MRO Commercial, S.A. (“MRO”) ​ Aircraft maintenance and technical support ​ El Salvador ​ ​ 8 ​ ​ 1 ​ 30 days ​ ​ ​ ​ ​ ​ US$ 15,845 ​ US$ 14,610 ​ ​ ​</t>
        </is>
      </c>
    </row>
    <row r="5">
      <c r="A5" s="4" t="inlineStr">
        <is>
          <t>Schedule of transactions with related parties</t>
        </is>
      </c>
      <c r="B5" s="4" t="inlineStr">
        <is>
          <t>​ ​ ​ ​ ​ ​ ​ ​ ​ ​ ​ ​ ​ Related party transactions Country of origin 2023 2022 2021 Revenues: ​ ​ ​ ​ ​ ​ ​ ​ ​ ​ ​ Transactions with affiliates ​ ​ ​ ​ ​ ​ ​ ​ ​ ​ ​ Frontier Airlines Inc (“Frontier”) ​ ​ ​ ​ ​ ​ ​ ​ ​ ​ ​ Code-share ​ USA ​ US$ — ​ US$ 5 ​ US$ 3,547 Expenses: ​ ​ ​ ​ ​ ​ ​ ​ ​ ​ ​ Transactions with affiliates ​ ​ ​ ​ MRO Commercial, S.A. ​ ​ ​ ​ ​ ​ ​ ​ ​ ​ ​ Aircraft maintenance (1) ​ El Salvador ​ US$ 15,674 ​ US$ 11,097 ​ US$ — Technical support El Salvador ​ 17 ​ — ​ — Grupo Aeroportuario del Centro Norte, S.A.B. de C.V. (“OMA”) ​ ​ ​ ​ ​ ​ ​ ​ ​ ​ ​ Airport services Mexico ​ ​ 12,263 ​ ​ 9,792 ​ ​ 6,607 A&amp;P International Services, S.A.P.I de C.V. (“AISG”) ​ ​ ​ ​ ​ ​ ​ ​ ​ ​ ​ Aircraft maintenance ​ Mexico ​ ​ 2,895 ​ ​ 914 ​ ​ — Chevez, Ruiz, Zamarripa y Cía, S.C. ​ ​ ​ ​ ​ ​ ​ ​ ​ ​ ​ Professional fees Mexico ​ 1,175 ​ 923 ​ 238 Mijares, Angoitia, Cortés y Fuentes, S.C. ​ ​ ​ ​ ​ ​ ​ ​ ​ ​ ​ Professional fees ​ Mexico ​ ​ 225 ​ ​ 196 ​ ​ 214 Servprot, S.A. de C.V. ​ ​ ​ ​ ​ ​ ​ ​ ​ ​ ​ Security services ​ Mexico ​ ​ 115 ​ ​ 207 ​ ​ 175 Aeromantenimiento, S.A. ​ ​ ​ ​ ​ ​ ​ ​ ​ ​ ​ Aircraft maintenance ​ El Salvador ​ ​ — ​ ​ 3,690 ​ ​ 7,964 Technical support El Salvador ​ — ​ 170 ​ 1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accounts receivable, net (Tables)</t>
        </is>
      </c>
      <c r="B1" s="2" t="inlineStr">
        <is>
          <t>12 Months Ended</t>
        </is>
      </c>
    </row>
    <row r="2">
      <c r="B2" s="2" t="inlineStr">
        <is>
          <t>Dec. 31, 2023</t>
        </is>
      </c>
    </row>
    <row r="3">
      <c r="A3" s="3" t="inlineStr">
        <is>
          <t>Other accounts receivable, net</t>
        </is>
      </c>
      <c r="B3" s="4" t="inlineStr">
        <is>
          <t xml:space="preserve"> </t>
        </is>
      </c>
    </row>
    <row r="4">
      <c r="A4" s="4" t="inlineStr">
        <is>
          <t>Schedule of other accounts receivables</t>
        </is>
      </c>
      <c r="B4" s="4" t="inlineStr">
        <is>
          <t>​ ​ ​ ​ ​ ​ ​ ​ ​ 2023 2022 Current: ​ ​ ​ ​ ​ ​ Credit cards ​ US$ 59,675 ​ US$ 43,942 Benefits from suppliers ​ ​ 11,174 ​ ​ 11,491 Other accounts receivable ​ 4,652 ​ 4,448 Cargo clients ​ 4,633 ​ 4,291 Affinity credit card ​ ​ 4,230 ​ ​ 9,432 Travel agencies and insurance commissions ​ 3,493 ​ 3,731 Other points of sales ​ ​ 1,014 ​ ​ 1,968 Employees ​ ​ 777 ​ ​ 68 Airport services ​ 473 ​ 287 ​ ​ ​ 90,121 ​ ​ 79,658 Allowance for expected credit losses ​ (877) ​ (809) ​ ​ US$ 89,244 ​ US$ 78,849</t>
        </is>
      </c>
    </row>
    <row r="5">
      <c r="A5" s="4" t="inlineStr">
        <is>
          <t>Schedule of aging of accounts receivable</t>
        </is>
      </c>
      <c r="B5" s="4" t="inlineStr">
        <is>
          <t>​ ​ ​ ​ ​ ​ ​ ​ ​ ​ ​ ​ ​ ​ ​ ​ ​ ​ ​ ​ ​ 2023 2023 Total 2022 2022 Total Days Impaired Not impaired 2023 Impaired Not impaired 2022 0–30 ​ US$ 677 ​ US$ 73,923 ​ US$ 74,600 ​ US$ 622 ​ US$ 68,356 ​ US$ 68,978 31–60 ​ — ​ 10,628 ​ 10,628 ​ — ​ 1,580 ​ 1,580 61–90 ​ — ​ 435 ​ 435 ​ — ​ 4,865 ​ 4,865 91–120 ​ 200 ​ 4,258 ​ 4,458 ​ 187 ​ 4,048 ​ 4,235 ​ ​ US$ 877 ​ US$ 89,244 ​ US$ 90,121 ​ US$ 809 ​ US$ 78,849 ​ US$ 79,658</t>
        </is>
      </c>
    </row>
    <row r="6">
      <c r="A6" s="4" t="inlineStr">
        <is>
          <t>Schedule of movement in the allowance for doubtful accounts</t>
        </is>
      </c>
      <c r="B6" s="4" t="inlineStr">
        <is>
          <t>​ ​ ​ ​ ​ Balance as of December 31, 2021 US$ (615) Write-offs ​ 1,478 Increase in allowance ​ (1,672) Balance as of December 31, 2022 ​ (809) Write-offs ​ 1,262 Increase in allowance ​ (1,330) Balance as of December 31, 2023 ​ US$ (8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 2023 2022 Spare parts and accessories of flight equipment ​ US$ 16,117 ​ US$ 15,758 ​ ​ US$ 16,117 ​ US$ 15,75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 2023 2022 Other prepaid expenses ​ US$ 13,057 ​ US$ 8,371 Advances to suppliers ​ 9,347 ​ 6,446 Prepaid insurance ​ 9,175 ​ 5,816 Sales commission to travel agencies (Note 1d) ​ ​ 7,729 ​ ​ 9,037 Flight credits ​ 4,368 ​ 3,519 ​ ​ US$ 43,676 ​ US$ 33,1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uarantee deposits (Tables)</t>
        </is>
      </c>
      <c r="B1" s="2" t="inlineStr">
        <is>
          <t>12 Months Ended</t>
        </is>
      </c>
    </row>
    <row r="2">
      <c r="B2" s="2" t="inlineStr">
        <is>
          <t>Dec. 31, 2023</t>
        </is>
      </c>
    </row>
    <row r="3">
      <c r="A3" s="3" t="inlineStr">
        <is>
          <t>Guarantee deposits</t>
        </is>
      </c>
      <c r="B3" s="4" t="inlineStr">
        <is>
          <t xml:space="preserve"> </t>
        </is>
      </c>
    </row>
    <row r="4">
      <c r="A4" s="4" t="inlineStr">
        <is>
          <t>Schedule of guarantee deposits</t>
        </is>
      </c>
      <c r="B4" s="4" t="inlineStr">
        <is>
          <t>​ ​ ​ ​ ​ ​ ​ ​ ​ 2023 2022 Current asset: ​ ​ Credit letters deposits ​ US$ 138,207 ​ US$ 44,609 Aircraft maintenance deposits paid to lessors (Note 1l) ​ ​ 7,056 ​ ​ 16,767 Other guarantee deposits ​ 1,428 ​ 1,398 Deposits for rental of flight equipment ​ 1,145 ​ 1,583 ​ ​ 147,836 ​ 64,357 Non-current asset: ​ ​ ​ ​ Aircraft maintenance deposits paid to lessors (Note 1l) ​ 409,997 ​ 424,347 Deposits for rental of flight equipment ​ 48,125 ​ 56,049 Other guarantee deposits ​ 3,874 ​ 3,482 ​ ​ 461,996 ​ 483,878 ​ ​ US$ 609,832 ​ US$ 548,2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otable spare parts, furniture and equipment, net (Tables)</t>
        </is>
      </c>
      <c r="B1" s="2" t="inlineStr">
        <is>
          <t>12 Months Ended</t>
        </is>
      </c>
    </row>
    <row r="2">
      <c r="B2" s="2" t="inlineStr">
        <is>
          <t>Dec. 31, 2023</t>
        </is>
      </c>
    </row>
    <row r="3">
      <c r="A3" s="3" t="inlineStr">
        <is>
          <t>Rotable spare parts, furniture and equipment, net</t>
        </is>
      </c>
      <c r="B3" s="4" t="inlineStr">
        <is>
          <t xml:space="preserve"> </t>
        </is>
      </c>
    </row>
    <row r="4">
      <c r="A4" s="4" t="inlineStr">
        <is>
          <t>Summary of rotable spare parts, furniture and equipment, net</t>
        </is>
      </c>
      <c r="B4" s="4" t="inlineStr">
        <is>
          <t>​ ​ ​ ​ ​ ​ ​ ​ ​ ​ ​ ​ ​ ​ ​ ​ ​ ​ ​ ​ ​ ​ Gross value ​ Accumulated depreciation ​ Net carrying value ​ At December At December At December At December At December At December ​ 31, 2023 31, 2022 31, 2023 31, 2022 31, 2023 31, 2022 Leasehold improvements to flight equipment ​ US$ 579,349 ​ US$ 421,130 ​ US$ (331,124) ​ US$ (215,238) ​ US$ 248,225 ​ US$ 205,892 Pre-delivery payments (1) ​ 389,380 ​ 185,455 ​ — ​ — ​ 389,380 ​ 185,455 Flight equipment ​ 202,355 ​ 110,959 ​ (67,316) ​ (58,792) ​ 135,039 ​ 52,167 Construction and improvements in process ​ 27,135 ​ 31,900 ​ — ​ — ​ 27,135 ​ 31,900 Constructions and improvements ​ 8,802 ​ 7,564 ​ (7,310) ​ (6,818) ​ 1,492 ​ 746 Office furniture and equipment ​ ​ 3,487 ​ ​ 2,997 ​ ​ (2,156) ​ ​ (1,903) ​ ​ 1,331 ​ ​ 1,094 Workshop machinery and equipment ​ 1,658 ​ 1,131 ​ (622) ​ (489) ​ 1,036 ​ 642 Computer equipment ​ 1,193 ​ 1,409 ​ (1,108) ​ (1,297) ​ 85 ​ 112 Communications equipment ​ 698 ​ 582 ​ (443) ​ (397) ​ 255 ​ 185 Workshop tools ​ 660 ​ 429 ​ (478) ​ (420) ​ 182 ​ 9 Motorized transport equipment platform ​ 614 ​ 565 ​ (475) ​ (315) ​ 139 ​ 250 Service carts on board ​ 542 ​ 452 ​ (416) ​ (368) ​ 126 ​ 84 Electric power equipment ​ 530 ​ 530 ​ (345) ​ (295) ​ 185 ​ 235 Total ​ US$ 1,216,403 ​ US$ 765,103 ​ US$ (411,793) ​ US$ (286,332) ​ US$ 804,610 ​ US$ 478,771 (1) ​ ​ ​ ​ ​ ​ ​ ​ ​ ​ ​ ​ ​ ​ ​ ​ ​ ​ ​ ​ ​ ​ ​ ​ ​ ​ ​ ​ ​ ​ ​ ​ ​ ​ ​ ​ ​ ​ ​ ​ ​ ​ ​ ​ ​ ​ ​ ​ ​ ​ ​ ​ ​ ​ ​ ​ ​ ​ ​ Motorized ​ ​ Workshop ​ ​ ​ ​ ​ ​ ​ ​ ​ ​ ​ ​ ​ ​ ​ Constructions ​ ​ ​ ​ ​ ​ ​ ​ ​ ​ ​ transport ​ ​ ​ ​ machinery ​ Service ​ ​ ​ ​ ​ ​ Construction and ​ Leasehold ​ ​ ​ ​ ​ Flight ​ and ​ Computer ​ Office furniture ​ Electric power ​ Workshop ​ equipment ​ Communications ​ and ​ carts on ​ Allowance for ​ Pre-delivery ​ improvements ​ improvements to ​ ​ ​ ​ ​ equipment ​ improvements ​ equipment ​ and equipment ​ equipment ​ Tools ​ platform ​ equipment ​ equipment ​ board ​ obsolescence ​ payments ​ in process ​ flight equipment ​ Total Net balance as of December 31, 2021 ​ US$ 41,914 ​ US$ 1,246 ​ US$ 200 ​ US$ 1,252 ​ US$ 289 ​ US$ 56 ​ US$ 398 ​ US$ 223 ​ US$ 701 ​ US$ 114 ​ US$ — ​ US$ 253,826 ​ US$ 26,522 ​ US$ 127,861 ​ US$ 454,602 Additions ​ ​ 17,091 ​ ​ — ​ ​ 8 ​ ​ 9 ​ ​ 4 ​ ​ 8 ​ ​ — ​ ​ — ​ ​ 47 ​ ​ 7 ​ ​ — ​ ​ 166,571 ​ ​ 33,838 ​ ​ 138,811 ​ 356,394 Disposals and transfers ​ ​ (1,656) ​ ​ — ​ ​ — ​ ​ (2) ​ ​ — ​ ​ — ​ ​ — ​ ​ (1) ​ ​ — ​ ​ — ​ ​ — ​ ​ (221,253) ​ ​ (4,838) ​ ​ — ​ (227,750) Borrowing costs, net 1 ​ ​ — ​ ​ — ​ ​ — ​ ​ — ​ ​ — ​ ​ — ​ ​ — ​ ​ — ​ ​ — ​ ​ — ​ ​ — ​ ​ (13,676) ​ ​ — ​ ​ — ​ (13,676) Other movements ​ ​ — ​ ​ 107 ​ ​ (1) ​ ​ 67 ​ ​ (7) ​ ​ — ​ ​ 7 ​ ​ 1 ​ ​ 4 ​ ​ — ​ ​ — ​ ​ (13) ​ ​ (23,622) ​ ​ 23,448 ​ (9) Depreciation ​ ​ (5,182) ​ ​ (607) ​ ​ (95) ​ ​ (232) ​ ​ (51) ​ ​ (55) ​ ​ (155) ​ ​ (38) ​ ​ (110) ​ ​ (37) ​ ​ — ​ ​ — ​ ​ — ​ ​ (84,228) ​ (90,790) As of December 31, 2022 ​ 52,167 ​ 746 ​ 112 ​ 1,094 ​ 235 ​ 9 ​ 250 ​ 185 ​ 642 ​ 84 ​ — ​ 185,455 ​ 31,900 ​ 205,892 ​ 478,771 Cost ​ 110,959 ​ 7,564 ​ 1,409 ​ 2,997 ​ 530 ​ 429 ​ 565 ​ 582 ​ 1,131 ​ 452 ​ — ​ 185,455 ​ 31,900 ​ 421,130 ​ 765,103 Accumulated depreciation ​ (58,792) ​ (6,818) ​ (1,297) ​ (1,903) ​ (295) ​ (420) ​ (315) ​ (397) ​ (489) ​ (368) ​ — ​ — ​ — ​ (215,238) ​ (286,332) Net balance as of December 31, 2022 ​ 52,167 ​ 746 ​ 112 ​ 1,094 ​ 235 ​ 9 ​ 250 ​ 185 ​ 642 ​ 84 ​ — ​ 185,455 ​ 31,900 ​ 205,892 ​ 478,771 Additions ​ ​ 93,868 ​ ​ 8 ​ ​ 6 ​ ​ 58 ​ ​ — ​ ​ 6 ​ ​ 1 ​ 6 ​ 166 ​ ​ — ​ — ​ ​ 230,439 ​ ​ 17,693 ​ 139,830 ​ 482,081 Disposals and transfers ​ ​ (675) ​ ​ — ​ ​ — ​ ​ — ​ ​ — ​ — ​ — ​ (1) ​ — ​ — ​ — ​ (45,085) ​ (1,529) ​ (122) ​ (47,412) Borrowing costs, net 1 ​ ​ — ​ ​ — ​ ​ — ​ ​ — ​ ​ — ​ — ​ — ​ — ​ — ​ — ​ — ​ 18,571 ​ — ​ — ​ 18,571 Other movements ​ ​ — ​ ​ 1,231 ​ ​ 43 ​ ​ 432 ​ ​ — ​ 224 ​ 48 ​ 111 ​ 361 ​ 90 ​ — ​ — ​ (20,929) ​ 18,389 ​ — Depreciation ​ ​ (10,321) ​ ​ (493) ​ (76) ​ (253) ​ (50) ​ (57) ​ (160) ​ (46) ​ (133) ​ (48) ​ — ​ — ​ — ​ (115,764) ​ (127,401) As of December 31, 2023 ​ 135,039 ​ 1,492 ​ 85 ​ 1,331 ​ 185 ​ 182 ​ 139 ​ 255 ​ 1,036 ​ 126 ​ — ​ 389,380 ​ 27,135 ​ 248,225 ​ 804,610 Cost ​ 202,355 ​ 8,802 ​ 1,193 ​ 3,487 ​ 530 ​ 660 ​ 614 ​ 698 ​ 1,658 ​ 542 ​ — ​ 389,380 ​ 27,135 ​ 579,349 ​ 1,216,403 Accumulated depreciation ​ (67,316) ​ (7,310) ​ (1,108) ​ (2,156) ​ (345) ​ (478) ​ (475) ​ (443) ​ (622) ​ (416) ​ — ​ — ​ — ​ (331,124) ​ (411,793) Net balance as of December 31, 2023 ​ US$ 135,039 ​ US$ 1,492 ​ US$ 85 ​ US$ 1,331 ​ US$ 185 ​ US$ 182 ​ US$ 139 ​ US$ 255 ​ US$ 1,036 ​ US$ 126 ​ US$ — ​ US$ 389,380 ​ US$ 27,135 ​ US$ 248,225 ​ US$ 804,610 ​ a) b) c) 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net</t>
        </is>
      </c>
      <c r="B4" s="4" t="inlineStr">
        <is>
          <t>​ ​ ​ ​ ​ ​ ​ ​ ​ ​ ​ ​ ​ ​ ​ ​ ​ ​ ​ ​ ​ ​ ​ ​ ​ Useful ​ Gross value ​ Accumulated amortization ​ Net carrying amount ​ ​ Life ​ At December 31, ​ Years 2023 2022 2023 2022 2023 2022 Software 1 - 4 ​ ​ US$ 58,281 ​ US$ 47,850 ​ US$ (42,062) ​ US$ (35,125) ​ US$ 16,219 ​ US$ 12,725 ​ ​ ​ ​ ​ Balance as of January 1st, 2022 ​ US$ 12,632 Additions ​ ​ 6,790 Amortization ​ ​ (6,696) Exchange differences ​ ​ (1) Balance as of December 31, 2022 ​ 12,725 Additions ​ 10,387 Amortization ​ (6,895) Exchange differences ​ 2 Balance as of December 31, 2023 ​ US$ 16,2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sition of the fleet and spare engines, leases</t>
        </is>
      </c>
      <c r="B4" s="4" t="inlineStr">
        <is>
          <t>​ ​ ​ ​ ​ ​ ​ ​ Aircraft ​ At December At December Type Model 31, 2023 31, 2022 A319 132 3 3 A320 233 39 39 A320 232 1 1 A320NEO 271N 51 48 A321 231 10 10 A321NEO ​ 271N ​ 25 ​ 15 ​ 129 116 ​ ​ ​ ​ ​ ​ ​ ​ ​ Engine spare ​ At December At December Type Model 31, 2023 31, 2022 V2500 ​ V2524-A5 ​ — ​ 2 V2500 V2527M-A5 3 3 V2500 V2527E-A5 5 6 V2500 V2527-A5 6 6 PW1100 ​ PW1127G-JM ​ 5 ​ 5 PW1100 ​ PW1133G-JM ​ 1 ​ 1 ​ 20 23 (1)</t>
        </is>
      </c>
    </row>
    <row r="5">
      <c r="A5" s="4" t="inlineStr">
        <is>
          <t>Summary of carrying amounts of right-of-use assets recognized and the movements during the period</t>
        </is>
      </c>
      <c r="B5" s="4" t="inlineStr">
        <is>
          <t>​ ​ ​ ​ ​ ​ ​ ​ ​ ​ ​ ​ ​ ​ ​ ​ ​ Spare engine ​ ​ ​ Aircraft leases leases Building leases Total As of December 31, 2021 US$ 1,862,664 ​ US$ 34,953 US$ 19,618 ​ US$ 1,917,235 Additions 521,711 ​ 1,023 30,597 ​ 553,331 Modifications ​ ​ 25,895 ​ ​ (168) ​ ​ 5,081 ​ ​ 30,808 Depreciation on right of use assets (299,517) ​ (11,627) (9,299) ​ (320,443) As of December 31, 2022 ​ ​ 2,110,753 ​ ​ 24,181 ​ ​ 45,997 ​ ​ 2,180,931 Additions ​ ​ 401,943 ​ ​ — ​ ​ 2,774 ​ ​ 404,717 Extensions ​ ​ 64,994 ​ ​ 7,825 ​ ​ 767 ​ ​ 73,586 Modifications 32,167 ​ 9,006 — ​ 41,173 Depreciation on right of use assets ​ ​ (337,694) ​ ​ (11,524) ​ ​ (12,797) ​ ​ (362,015) As of December 31, 2023 ​ US$ 2,272,163 ​ US$ 29,488 ​ US$ 36,741 ​ US$ 2,338,392</t>
        </is>
      </c>
    </row>
    <row r="6">
      <c r="A6" s="4" t="inlineStr">
        <is>
          <t>Summary of carrying amounts of lease liabilities and the movements during the period</t>
        </is>
      </c>
      <c r="B6" s="4" t="inlineStr">
        <is>
          <t>​ ​ ​ ​ ​ ​ ​ ​ ​ 2023 2022 As of January 1 st, US$ 2,708,723 ​ US$ 2,412,137 Additions ​ 404,650 ​ ​ 550,834 Modifications ​ ​ 114,759 ​ ​ 29,842 Disposals ​ ​ (4,378) ​ ​ — Accretion of interest ​ 194,416 ​ ​ 165,043 Foreign exchange effect ​ 2,346 ​ ​ (129) Payments ​ ​ (529,074) ​ ​ (449,004) As of 31 December, ​ US$ 2,891,442 ​ US$ 2,708,723 Current US$ 372,697 ​ US$ 335,620 Non-current ​ US$ 2,518,745 ​ US$ 2,373,103</t>
        </is>
      </c>
    </row>
    <row r="7">
      <c r="A7" s="4" t="inlineStr">
        <is>
          <t>Summary of amounts recognized in profit or loss</t>
        </is>
      </c>
      <c r="B7" s="4" t="inlineStr">
        <is>
          <t>​ ​ ​ ​ ​ ​ ​ ​ ​ ​ ​ ​ For the years ended December 31, ​ ​ 2023 2022 2021 Depreciation of right-of-use assets ​ US$ (362,015) ​ US$ (320,443) ​ US$ (269,351) Interest expense on lease liabilities and aircraft and engine lease return obligation (Note 23) ​ (191,967) ​ (174,769) ​ (128,159) Aircraft and engine variable lease expenses ​ (103,845) ​ (124,532) ​ (83,373) Short - term leases and leases of low - value assets ​ ​ (7,925) ​ ​ (6,680) ​ ​ (8,964) Total amount recognized in profit or loss ​ US$ (665,752) ​ US$ (626,424) ​ US$ (489,8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t>
        </is>
      </c>
      <c r="B3" s="4" t="inlineStr">
        <is>
          <t xml:space="preserve"> </t>
        </is>
      </c>
    </row>
    <row r="4">
      <c r="A4" s="4" t="inlineStr">
        <is>
          <t>Schedule of current accrued liabilities</t>
        </is>
      </c>
      <c r="B4" s="4" t="inlineStr">
        <is>
          <t>​ ​ ​ ​ ​ ​ ​ ​ ​ 2023 2022 Fuel and traffic accrued expenses US$ 68,945 US$ 105,284 Maintenance and aircraft parts accrued expenses ​ ​ 23,199 ​ ​ 25,172 Sales, marketing and distribution accrued expenses ​ ​ 22,543 ​ ​ 7,636 Salaries and benefits ​ ​ 19,628 ​ ​ 19,091 Accrued administrative expenses ​ 15,491 ​ 12,517 Maintenance deposits ​ 3,825 ​ 5,933 Deferred revenue from V Club membership ​ ​ 3,707 ​ ​ 4,967 Information and communication accrued expenses ​ ​ 3,224 ​ ​ 2,979 Supplier services agreement ​ 1,449 ​ 2,262 Others ​ 473 ​ 408 Benefits from suppliers ​ 279 ​ 270 Advances from travel agencies ​ — ​ 53 ​ US$ 162,763 US$ 186,572</t>
        </is>
      </c>
    </row>
    <row r="5">
      <c r="A5" s="4" t="inlineStr">
        <is>
          <t>Schedule of non-current accrued liabilities</t>
        </is>
      </c>
      <c r="B5" s="4" t="inlineStr">
        <is>
          <t>​ ​ ​ ​ ​ ​ ​ ​ ​ 2023 2022 Supplier services agreement ​ US$ 12,964 ​ US$ 12,914 Other ​ 551 ​ 369 ​ ​ US$ 13,515 ​ US$ 13,2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t>
        </is>
      </c>
      <c r="B3" s="4" t="inlineStr">
        <is>
          <t xml:space="preserve"> </t>
        </is>
      </c>
    </row>
    <row r="4">
      <c r="A4" s="4" t="inlineStr">
        <is>
          <t>Schedule of other liabilities</t>
        </is>
      </c>
      <c r="B4" s="4" t="inlineStr">
        <is>
          <t>​ ​ ​ ​ ​ ​ ​ ​ ​ ​ ​ ​ ​ ​ ​ Balance as of ​ ​ ​ ​ Balance as of ​ ​ January 1, ​ Increase for ​ ​ ​ ​ December 31, ​ 2023 the year Payments 2023 Aircraft and engine lease return obligation (Note 1s and 2i) ​ US$ 249,466 ​ US$ 104,831 ​ US$ (67,089) ​ US$ 287,208 Employee profit sharing (Note 17) ​ 386 ​ 1,481 ​ (367) ​ 1,500 ​ ​ US$ 249,852 ​ US$ 106,312 ​ US$ (67,456) ​ US$ 288,708 ​ ​ ​ ​ ​ ​ ​ ​ ​ ​ ​ ​ ​ Current maturities ​ ​ ​ ​ US$ 2,303 Non-current ​ ​ ​ ​ US$ 286,405 ​ ​ ​ ​ ​ ​ ​ ​ ​ ​ ​ ​ ​ ​ ​ Balance as of ​ ​ ​ ​ Balance as of ​ ​ January 1, ​ Increase for ​ ​ ​ ​ December 31, ​ 2022 the year Payments 2022 Aircraft and engine lease return obligation (Note 1s and 2i) ​ US$ 188,879 ​ US$ 94,815 ​ US$ (34,228) ​ US$ 249,466 Employee profit sharing (Note 17) ​ 12,686 ​ 136 ​ (12,436) ​ 386 ​ ​ US$ 201,565 ​ US$ 94,951 ​ US$ (46,664) ​ US$ 249,852 ​ ​ ​ ​ ​ ​ ​ ​ ​ ​ ​ ​ ​ Current maturities ​ ​ ​ ​ US$ 5,398 Non-current ​ ​ ​ ​ US$ 244,4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27" customWidth="1" min="5" max="5"/>
    <col width="20" customWidth="1" min="6" max="6"/>
    <col width="34" customWidth="1" min="7" max="7"/>
    <col width="13" customWidth="1" min="8" max="8"/>
  </cols>
  <sheetData>
    <row r="1">
      <c r="A1" s="1" t="inlineStr">
        <is>
          <t>Consolidated Statements of Changes in Equity - USD ($) $ in Thousands</t>
        </is>
      </c>
      <c r="B1" s="2" t="inlineStr">
        <is>
          <t>Capital stock</t>
        </is>
      </c>
      <c r="C1" s="2" t="inlineStr">
        <is>
          <t>Treasury Shares</t>
        </is>
      </c>
      <c r="D1" s="2" t="inlineStr">
        <is>
          <t>Legal reserve</t>
        </is>
      </c>
      <c r="E1" s="2" t="inlineStr">
        <is>
          <t>Additional paid-in capital</t>
        </is>
      </c>
      <c r="F1" s="2" t="inlineStr">
        <is>
          <t>Accumulated Deficit</t>
        </is>
      </c>
      <c r="G1" s="2" t="inlineStr">
        <is>
          <t>Other comprehensive (loss) income</t>
        </is>
      </c>
      <c r="H1" s="2" t="inlineStr">
        <is>
          <t>Total</t>
        </is>
      </c>
    </row>
    <row r="2">
      <c r="A2" s="4" t="inlineStr">
        <is>
          <t>Balance as of beginning of the year at Dec. 31, 2020</t>
        </is>
      </c>
      <c r="B2" s="6" t="n">
        <v>248278</v>
      </c>
      <c r="C2" s="6" t="n">
        <v>-9412</v>
      </c>
      <c r="D2" s="6" t="n">
        <v>17363</v>
      </c>
      <c r="E2" s="6" t="n">
        <v>284257</v>
      </c>
      <c r="F2" s="6" t="n">
        <v>-182132</v>
      </c>
      <c r="G2" s="6" t="n">
        <v>-218186</v>
      </c>
      <c r="H2" s="6" t="n">
        <v>140168</v>
      </c>
    </row>
    <row r="3">
      <c r="A3" s="4" t="inlineStr">
        <is>
          <t>Treasury shares</t>
        </is>
      </c>
      <c r="B3" s="4" t="inlineStr">
        <is>
          <t xml:space="preserve"> </t>
        </is>
      </c>
      <c r="C3" s="5" t="n">
        <v>-4366</v>
      </c>
      <c r="D3" s="4" t="inlineStr">
        <is>
          <t xml:space="preserve"> </t>
        </is>
      </c>
      <c r="E3" s="5" t="n">
        <v>-953</v>
      </c>
      <c r="F3" s="4" t="inlineStr">
        <is>
          <t xml:space="preserve"> </t>
        </is>
      </c>
      <c r="G3" s="4" t="inlineStr">
        <is>
          <t xml:space="preserve"> </t>
        </is>
      </c>
      <c r="H3" s="5" t="n">
        <v>-5319</v>
      </c>
    </row>
    <row r="4">
      <c r="A4" s="4" t="inlineStr">
        <is>
          <t>Exercise of stock options</t>
        </is>
      </c>
      <c r="B4" s="4" t="inlineStr">
        <is>
          <t xml:space="preserve"> </t>
        </is>
      </c>
      <c r="C4" s="5" t="n">
        <v>2859</v>
      </c>
      <c r="D4" s="4" t="inlineStr">
        <is>
          <t xml:space="preserve"> </t>
        </is>
      </c>
      <c r="E4" s="4" t="inlineStr">
        <is>
          <t xml:space="preserve"> </t>
        </is>
      </c>
      <c r="F4" s="4" t="inlineStr">
        <is>
          <t xml:space="preserve"> </t>
        </is>
      </c>
      <c r="G4" s="4" t="inlineStr">
        <is>
          <t xml:space="preserve"> </t>
        </is>
      </c>
      <c r="H4" s="5" t="n">
        <v>2859</v>
      </c>
    </row>
    <row r="5">
      <c r="A5" s="4" t="inlineStr">
        <is>
          <t>Long-term incentive plan cost</t>
        </is>
      </c>
      <c r="B5" s="4" t="inlineStr">
        <is>
          <t xml:space="preserve"> </t>
        </is>
      </c>
      <c r="C5" s="5" t="n">
        <v>2267</v>
      </c>
      <c r="D5" s="4" t="inlineStr">
        <is>
          <t xml:space="preserve"> </t>
        </is>
      </c>
      <c r="E5" s="5" t="n">
        <v>-2267</v>
      </c>
      <c r="F5" s="4" t="inlineStr">
        <is>
          <t xml:space="preserve"> </t>
        </is>
      </c>
      <c r="G5" s="4" t="inlineStr">
        <is>
          <t xml:space="preserve"> </t>
        </is>
      </c>
      <c r="H5" s="4" t="inlineStr">
        <is>
          <t xml:space="preserve"> </t>
        </is>
      </c>
    </row>
    <row r="6">
      <c r="A6" s="4" t="inlineStr">
        <is>
          <t>Net income (loss) for the year</t>
        </is>
      </c>
      <c r="B6" s="4" t="inlineStr">
        <is>
          <t xml:space="preserve"> </t>
        </is>
      </c>
      <c r="C6" s="4" t="inlineStr">
        <is>
          <t xml:space="preserve"> </t>
        </is>
      </c>
      <c r="D6" s="4" t="inlineStr">
        <is>
          <t xml:space="preserve"> </t>
        </is>
      </c>
      <c r="E6" s="4" t="inlineStr">
        <is>
          <t xml:space="preserve"> </t>
        </is>
      </c>
      <c r="F6" s="5" t="n">
        <v>106453</v>
      </c>
      <c r="G6" s="4" t="inlineStr">
        <is>
          <t xml:space="preserve"> </t>
        </is>
      </c>
      <c r="H6" s="5" t="n">
        <v>106453</v>
      </c>
    </row>
    <row r="7">
      <c r="A7" s="4" t="inlineStr">
        <is>
          <t>Other comprehensive income items</t>
        </is>
      </c>
      <c r="B7" s="4" t="inlineStr">
        <is>
          <t xml:space="preserve"> </t>
        </is>
      </c>
      <c r="C7" s="4" t="inlineStr">
        <is>
          <t xml:space="preserve"> </t>
        </is>
      </c>
      <c r="D7" s="4" t="inlineStr">
        <is>
          <t xml:space="preserve"> </t>
        </is>
      </c>
      <c r="E7" s="4" t="inlineStr">
        <is>
          <t xml:space="preserve"> </t>
        </is>
      </c>
      <c r="F7" s="4" t="inlineStr">
        <is>
          <t xml:space="preserve"> </t>
        </is>
      </c>
      <c r="G7" s="5" t="n">
        <v>68976</v>
      </c>
      <c r="H7" s="5" t="n">
        <v>68976</v>
      </c>
    </row>
    <row r="8">
      <c r="A8" s="4" t="inlineStr">
        <is>
          <t>Total comprehensive income (loss) for the year</t>
        </is>
      </c>
      <c r="B8" s="4" t="inlineStr">
        <is>
          <t xml:space="preserve"> </t>
        </is>
      </c>
      <c r="C8" s="4" t="inlineStr">
        <is>
          <t xml:space="preserve"> </t>
        </is>
      </c>
      <c r="D8" s="4" t="inlineStr">
        <is>
          <t xml:space="preserve"> </t>
        </is>
      </c>
      <c r="E8" s="4" t="inlineStr">
        <is>
          <t xml:space="preserve"> </t>
        </is>
      </c>
      <c r="F8" s="5" t="n">
        <v>106453</v>
      </c>
      <c r="G8" s="5" t="n">
        <v>68976</v>
      </c>
      <c r="H8" s="5" t="n">
        <v>175429</v>
      </c>
    </row>
    <row r="9">
      <c r="A9" s="4" t="inlineStr">
        <is>
          <t>Balance as of end of the year at Dec. 31, 2021</t>
        </is>
      </c>
      <c r="B9" s="5" t="n">
        <v>248278</v>
      </c>
      <c r="C9" s="5" t="n">
        <v>-8652</v>
      </c>
      <c r="D9" s="5" t="n">
        <v>17363</v>
      </c>
      <c r="E9" s="5" t="n">
        <v>281037</v>
      </c>
      <c r="F9" s="5" t="n">
        <v>-75679</v>
      </c>
      <c r="G9" s="5" t="n">
        <v>-149210</v>
      </c>
      <c r="H9" s="5" t="n">
        <v>313137</v>
      </c>
    </row>
    <row r="10">
      <c r="A10" s="4" t="inlineStr">
        <is>
          <t>Treasury shares</t>
        </is>
      </c>
      <c r="B10" s="4" t="inlineStr">
        <is>
          <t xml:space="preserve"> </t>
        </is>
      </c>
      <c r="C10" s="5" t="n">
        <v>-5239</v>
      </c>
      <c r="D10" s="4" t="inlineStr">
        <is>
          <t xml:space="preserve"> </t>
        </is>
      </c>
      <c r="E10" s="5" t="n">
        <v>3162</v>
      </c>
      <c r="F10" s="4" t="inlineStr">
        <is>
          <t xml:space="preserve"> </t>
        </is>
      </c>
      <c r="G10" s="4" t="inlineStr">
        <is>
          <t xml:space="preserve"> </t>
        </is>
      </c>
      <c r="H10" s="5" t="n">
        <v>-2077</v>
      </c>
    </row>
    <row r="11">
      <c r="A11" s="4" t="inlineStr">
        <is>
          <t>Long-term incentive plan cost</t>
        </is>
      </c>
      <c r="B11" s="4" t="inlineStr">
        <is>
          <t xml:space="preserve"> </t>
        </is>
      </c>
      <c r="C11" s="5" t="n">
        <v>1025</v>
      </c>
      <c r="D11" s="4" t="inlineStr">
        <is>
          <t xml:space="preserve"> </t>
        </is>
      </c>
      <c r="E11" s="5" t="n">
        <v>-1025</v>
      </c>
      <c r="F11" s="4" t="inlineStr">
        <is>
          <t xml:space="preserve"> </t>
        </is>
      </c>
      <c r="G11" s="4" t="inlineStr">
        <is>
          <t xml:space="preserve"> </t>
        </is>
      </c>
      <c r="H11" s="4" t="inlineStr">
        <is>
          <t xml:space="preserve"> </t>
        </is>
      </c>
    </row>
    <row r="12">
      <c r="A12" s="4" t="inlineStr">
        <is>
          <t>Net income (loss) for the year</t>
        </is>
      </c>
      <c r="B12" s="4" t="inlineStr">
        <is>
          <t xml:space="preserve"> </t>
        </is>
      </c>
      <c r="C12" s="4" t="inlineStr">
        <is>
          <t xml:space="preserve"> </t>
        </is>
      </c>
      <c r="D12" s="4" t="inlineStr">
        <is>
          <t xml:space="preserve"> </t>
        </is>
      </c>
      <c r="E12" s="4" t="inlineStr">
        <is>
          <t xml:space="preserve"> </t>
        </is>
      </c>
      <c r="F12" s="5" t="n">
        <v>-80224</v>
      </c>
      <c r="G12" s="4" t="inlineStr">
        <is>
          <t xml:space="preserve"> </t>
        </is>
      </c>
      <c r="H12" s="5" t="n">
        <v>-80224</v>
      </c>
    </row>
    <row r="13">
      <c r="A13" s="4" t="inlineStr">
        <is>
          <t>Other comprehensive income items</t>
        </is>
      </c>
      <c r="B13" s="4" t="inlineStr">
        <is>
          <t xml:space="preserve"> </t>
        </is>
      </c>
      <c r="C13" s="4" t="inlineStr">
        <is>
          <t xml:space="preserve"> </t>
        </is>
      </c>
      <c r="D13" s="4" t="inlineStr">
        <is>
          <t xml:space="preserve"> </t>
        </is>
      </c>
      <c r="E13" s="4" t="inlineStr">
        <is>
          <t xml:space="preserve"> </t>
        </is>
      </c>
      <c r="F13" s="4" t="inlineStr">
        <is>
          <t xml:space="preserve"> </t>
        </is>
      </c>
      <c r="G13" s="5" t="n">
        <v>3901</v>
      </c>
      <c r="H13" s="5" t="n">
        <v>3901</v>
      </c>
    </row>
    <row r="14">
      <c r="A14" s="4" t="inlineStr">
        <is>
          <t>Total comprehensive income (loss) for the year</t>
        </is>
      </c>
      <c r="B14" s="4" t="inlineStr">
        <is>
          <t xml:space="preserve"> </t>
        </is>
      </c>
      <c r="C14" s="4" t="inlineStr">
        <is>
          <t xml:space="preserve"> </t>
        </is>
      </c>
      <c r="D14" s="4" t="inlineStr">
        <is>
          <t xml:space="preserve"> </t>
        </is>
      </c>
      <c r="E14" s="4" t="inlineStr">
        <is>
          <t xml:space="preserve"> </t>
        </is>
      </c>
      <c r="F14" s="5" t="n">
        <v>-80224</v>
      </c>
      <c r="G14" s="5" t="n">
        <v>3901</v>
      </c>
      <c r="H14" s="5" t="n">
        <v>-76323</v>
      </c>
    </row>
    <row r="15">
      <c r="A15" s="4" t="inlineStr">
        <is>
          <t>Balance as of end of the year at Dec. 31, 2022</t>
        </is>
      </c>
      <c r="B15" s="5" t="n">
        <v>248278</v>
      </c>
      <c r="C15" s="5" t="n">
        <v>-12866</v>
      </c>
      <c r="D15" s="5" t="n">
        <v>17363</v>
      </c>
      <c r="E15" s="5" t="n">
        <v>283174</v>
      </c>
      <c r="F15" s="5" t="n">
        <v>-155903</v>
      </c>
      <c r="G15" s="5" t="n">
        <v>-145309</v>
      </c>
      <c r="H15" s="5" t="n">
        <v>234737</v>
      </c>
    </row>
    <row r="16">
      <c r="A16" s="4" t="inlineStr">
        <is>
          <t>Treasury shares</t>
        </is>
      </c>
      <c r="B16" s="4" t="inlineStr">
        <is>
          <t xml:space="preserve"> </t>
        </is>
      </c>
      <c r="C16" s="5" t="n">
        <v>-4020</v>
      </c>
      <c r="D16" s="4" t="inlineStr">
        <is>
          <t xml:space="preserve"> </t>
        </is>
      </c>
      <c r="E16" s="5" t="n">
        <v>4186</v>
      </c>
      <c r="F16" s="4" t="inlineStr">
        <is>
          <t xml:space="preserve"> </t>
        </is>
      </c>
      <c r="G16" s="4" t="inlineStr">
        <is>
          <t xml:space="preserve"> </t>
        </is>
      </c>
      <c r="H16" s="5" t="n">
        <v>166</v>
      </c>
    </row>
    <row r="17">
      <c r="A17" s="4" t="inlineStr">
        <is>
          <t>Exercise of stock options</t>
        </is>
      </c>
      <c r="B17" s="4" t="inlineStr">
        <is>
          <t xml:space="preserve"> </t>
        </is>
      </c>
      <c r="C17" s="5" t="n">
        <v>11</v>
      </c>
      <c r="D17" s="4" t="inlineStr">
        <is>
          <t xml:space="preserve"> </t>
        </is>
      </c>
      <c r="E17" s="4" t="inlineStr">
        <is>
          <t xml:space="preserve"> </t>
        </is>
      </c>
      <c r="F17" s="4" t="inlineStr">
        <is>
          <t xml:space="preserve"> </t>
        </is>
      </c>
      <c r="G17" s="4" t="inlineStr">
        <is>
          <t xml:space="preserve"> </t>
        </is>
      </c>
      <c r="H17" s="5" t="n">
        <v>11</v>
      </c>
    </row>
    <row r="18">
      <c r="A18" s="4" t="inlineStr">
        <is>
          <t>Long-term incentive plan cost</t>
        </is>
      </c>
      <c r="B18" s="4" t="inlineStr">
        <is>
          <t xml:space="preserve"> </t>
        </is>
      </c>
      <c r="C18" s="5" t="n">
        <v>5320</v>
      </c>
      <c r="D18" s="4" t="inlineStr">
        <is>
          <t xml:space="preserve"> </t>
        </is>
      </c>
      <c r="E18" s="5" t="n">
        <v>-5320</v>
      </c>
      <c r="F18" s="4" t="inlineStr">
        <is>
          <t xml:space="preserve"> </t>
        </is>
      </c>
      <c r="G18" s="4" t="inlineStr">
        <is>
          <t xml:space="preserve"> </t>
        </is>
      </c>
      <c r="H18" s="4" t="inlineStr">
        <is>
          <t xml:space="preserve"> </t>
        </is>
      </c>
    </row>
    <row r="19">
      <c r="A19" s="4" t="inlineStr">
        <is>
          <t>Net income (loss) for the year</t>
        </is>
      </c>
      <c r="B19" s="4" t="inlineStr">
        <is>
          <t xml:space="preserve"> </t>
        </is>
      </c>
      <c r="C19" s="4" t="inlineStr">
        <is>
          <t xml:space="preserve"> </t>
        </is>
      </c>
      <c r="D19" s="4" t="inlineStr">
        <is>
          <t xml:space="preserve"> </t>
        </is>
      </c>
      <c r="E19" s="4" t="inlineStr">
        <is>
          <t xml:space="preserve"> </t>
        </is>
      </c>
      <c r="F19" s="5" t="n">
        <v>7819</v>
      </c>
      <c r="G19" s="4" t="inlineStr">
        <is>
          <t xml:space="preserve"> </t>
        </is>
      </c>
      <c r="H19" s="5" t="n">
        <v>7819</v>
      </c>
    </row>
    <row r="20">
      <c r="A20" s="4" t="inlineStr">
        <is>
          <t>Other comprehensive income items</t>
        </is>
      </c>
      <c r="B20" s="4" t="inlineStr">
        <is>
          <t xml:space="preserve"> </t>
        </is>
      </c>
      <c r="C20" s="4" t="inlineStr">
        <is>
          <t xml:space="preserve"> </t>
        </is>
      </c>
      <c r="D20" s="4" t="inlineStr">
        <is>
          <t xml:space="preserve"> </t>
        </is>
      </c>
      <c r="E20" s="4" t="inlineStr">
        <is>
          <t xml:space="preserve"> </t>
        </is>
      </c>
      <c r="F20" s="4" t="inlineStr">
        <is>
          <t xml:space="preserve"> </t>
        </is>
      </c>
      <c r="G20" s="5" t="n">
        <v>-139</v>
      </c>
      <c r="H20" s="5" t="n">
        <v>-139</v>
      </c>
    </row>
    <row r="21">
      <c r="A21" s="4" t="inlineStr">
        <is>
          <t>Total comprehensive income (loss) for the year</t>
        </is>
      </c>
      <c r="B21" s="4" t="inlineStr">
        <is>
          <t xml:space="preserve"> </t>
        </is>
      </c>
      <c r="C21" s="4" t="inlineStr">
        <is>
          <t xml:space="preserve"> </t>
        </is>
      </c>
      <c r="D21" s="4" t="inlineStr">
        <is>
          <t xml:space="preserve"> </t>
        </is>
      </c>
      <c r="E21" s="4" t="inlineStr">
        <is>
          <t xml:space="preserve"> </t>
        </is>
      </c>
      <c r="F21" s="5" t="n">
        <v>7819</v>
      </c>
      <c r="G21" s="5" t="n">
        <v>-139</v>
      </c>
      <c r="H21" s="5" t="n">
        <v>7680</v>
      </c>
    </row>
    <row r="22">
      <c r="A22" s="4" t="inlineStr">
        <is>
          <t>Balance as of end of the year at Dec. 31, 2023</t>
        </is>
      </c>
      <c r="B22" s="6" t="n">
        <v>248278</v>
      </c>
      <c r="C22" s="6" t="n">
        <v>-11555</v>
      </c>
      <c r="D22" s="6" t="n">
        <v>17363</v>
      </c>
      <c r="E22" s="6" t="n">
        <v>282040</v>
      </c>
      <c r="F22" s="6" t="n">
        <v>-148084</v>
      </c>
      <c r="G22" s="6" t="n">
        <v>-145448</v>
      </c>
      <c r="H22" s="6" t="n">
        <v>2425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Schedule of analysis of net period cost</t>
        </is>
      </c>
      <c r="B4" s="4" t="inlineStr">
        <is>
          <t>​ ​ ​ ​ ​ ​ ​ ​ ​ ​ ​ ​ 2023 2022 2021 Analysis of net period cost: ​ ​ ​ Current service cost ​ US$ 2,187 ​ US$ 6,518 ​ US$ 425 Interest cost on benefit obligation ​ 1,109 ​ 692 ​ 127 Net period cost ​ US$ 3,296 ​ US$ 7,210 ​ US$ 552</t>
        </is>
      </c>
    </row>
    <row r="5">
      <c r="A5" s="4" t="inlineStr">
        <is>
          <t>Schedule of changes in defined benefit obligation</t>
        </is>
      </c>
      <c r="B5" s="4" t="inlineStr">
        <is>
          <t>​ ​ ​ ​ ​ ​ ​ ​ ​ 2023 2022 Defined benefit obligation as of January 1, ​ US$ 10,987 ​ US$ 3,968 Net period cost charged to profit or loss: ​ ​ ​ ​ Current service cost ​ 2,187 ​ 6,518 Interest cost on benefit obligation ​ 1,109 ​ 692 Remeasurement losses in other comprehensive income: ​ ​ ​ ​ Actuarial changes arising from changes in assumptions ​ 107 ​ (253) Payments made ​ (1,321) ​ (179) Conversion effect foreign currency ​ ​ 1,575 ​ ​ 241 Defined benefit obligation as of December 31, ​ US$ 14,644 ​ US$ 10,987</t>
        </is>
      </c>
    </row>
    <row r="6">
      <c r="A6" s="4" t="inlineStr">
        <is>
          <t>Summary of significant assumptions used in the computation of the seniority premium obligations</t>
        </is>
      </c>
      <c r="B6" s="4" t="inlineStr">
        <is>
          <t>​ ​ ​ ​ ​ ​ ​ ​ 2023 2022 Financial: ​ Discount rate 9.69 % 9.21 % Expected rate of salary increases 5.60 % 5.50 % Annual increase in minimum salary 3.75 %(1) (3) 19.00/4.00 %(2) (3) ​ ​ ​ ​ ​ ​ Biometric: ​ ​ ​ Mortality (4) EMSSA 09, CEPAL *2010 EL SALVADOR, CEPAL *2010 COSTA RICA EMSSA 09, CEPAL* 2010 EL SALVADOR, CEPAL*2010 COSTA RICA ​ Disability (5) IMSS-97 IMSS-97 ​ ​ (1) 3.75 % applies to the General Zone and Border Zone in Mexico (2) 19.00% applies to the General Zone and 4.00% to the Border Zone in Mexico (3) Border Zone, is made up of the states that border with the United States and the General Zone is made up by the rest states of the country. (4) Mexican Experience of social security (EMSSA), Economic Commission for Latin America and the Caribbean (CEPAL for its Spanish acronym). (5) Mexican Experience of Instituto Mexicano del Seguro Social (IMSS). ​ ​ ​ ​ ​ ​ ​ ​ ​ ​ ​ ​ ​ Present value of the defined benefit obligation ​ ​ ​ ​ (In thousands of U.S. dollars) Assumptions ​ ​ Increase Decrease Discount rate: ​ 50 ​ US$ 13,907 ​ US$ 15,450 Statutory minimum wage increase rate: ​ 50 ​ US$ 14,928 ​ US$ 14,380 Salary increase rate: 50 US$ 15,196 US$ 14,135 ​</t>
        </is>
      </c>
    </row>
    <row r="7">
      <c r="A7" s="4" t="inlineStr">
        <is>
          <t>Schedule of accruals for short-term employee benefits</t>
        </is>
      </c>
      <c r="B7" s="4" t="inlineStr">
        <is>
          <t>​ ​ ​ ​ ​ ​ ​ ​ ​ 2023 2022 Employee profit-sharing (Note 16) ​ US$ 1,500 ​ US$ 38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chedule of movement in number of shares under share purchase payment plans</t>
        </is>
      </c>
      <c r="B4" s="4" t="inlineStr">
        <is>
          <t>​ ​ ​ ​ ​ ​ Number of Series A ​ ​ shares ​ Outstanding as of December 31, 2021 4,490,421 ​ Purchased during the year 4,354,473 ​ Granted during the year — ​ Exercised/vested during the year (2,161,968) ​ Forfeited during the year ​ (103,712) ​ Outstanding as of December 31, 2022 6,579,214 (1) Purchased during the year 5,847,018 ​ Exercised/vested during the year (2,932,479) ​ Forfeited during the year (330,453) ​ Outstanding as of December 31, 2023 9,163,300 (1) (1)</t>
        </is>
      </c>
    </row>
    <row r="5">
      <c r="A5" s="4" t="inlineStr">
        <is>
          <t>Schedule of weighted average assumptions used to estimate the fair market value of the MIP at the date of grant</t>
        </is>
      </c>
      <c r="B5" s="4" t="inlineStr">
        <is>
          <t>​ ​ ​ ​ ​ ​ 2012 Dividend yield (%) 0.00 % Volatility (%) 37.00 % Risk—free interest rate (%) 5.96 % Expected life of share options (years) 8.8 ​ Exercise share price (in Mexican pesos Ps.) 5.31 ​ Exercise multiple 1.1 ​ Fair value of the stock at grant date 1.73 ​</t>
        </is>
      </c>
    </row>
    <row r="6">
      <c r="A6" s="4" t="inlineStr">
        <is>
          <t>Schedule of movement in number of shares options and fixed exercise prices</t>
        </is>
      </c>
      <c r="B6" s="4" t="inlineStr">
        <is>
          <t>​ ​ ​ ​ ​ ​ ​ ​ ​ ​ ​ ​ ​ ​ ​ ​ Total in ​ ​ Number of share ​ Exercise price ​ thousands of ​ options in Mexican pesos Mexican pesos Outstanding as of January 1st, 2021 ​ 7,653,981 Ps. 5.31 Ps. 40,668 Granted during the year ​ — ​ — ​ — Forfeited during the year ​ — ​ — ​ — Exercised during the year ​ (7,653,981) ​ 5.31 ​ (40,668) Outstanding as of December 31, 2021 ​ — ​ Ps. — ​ Ps. —</t>
        </is>
      </c>
    </row>
    <row r="7">
      <c r="A7" s="4" t="inlineStr">
        <is>
          <t>Schedule of retention plan (benefit) expenses recognized</t>
        </is>
      </c>
      <c r="B7" s="4" t="inlineStr">
        <is>
          <t>​ ​ ​ ​ ​ ​ ​ ​ ​ ​ ​ ​ 2023 2022 2021 Benefit arising from cash-settled share-based payments transactions ​ US$ (119) ​ US$ (4,365) ​ US$ (2,984) Expense arising from equity-settled share-based payments transactions ​ 6,048 ​ 5,074 ​ 4,410 Total expense arising from share-based payments transactions ​ US$ 5,929 ​ US$ 709 ​ US$ 1,426 ​</t>
        </is>
      </c>
    </row>
    <row r="8">
      <c r="A8" s="4" t="inlineStr">
        <is>
          <t>Share purchase plan</t>
        </is>
      </c>
      <c r="B8" s="4" t="inlineStr">
        <is>
          <t xml:space="preserve"> </t>
        </is>
      </c>
    </row>
    <row r="9">
      <c r="A9" s="3" t="inlineStr">
        <is>
          <t>Share-based payments</t>
        </is>
      </c>
      <c r="B9" s="4" t="inlineStr">
        <is>
          <t xml:space="preserve"> </t>
        </is>
      </c>
    </row>
    <row r="10">
      <c r="A10" s="4" t="inlineStr">
        <is>
          <t>Schedule of vesting period of shares granted</t>
        </is>
      </c>
      <c r="B10" s="4" t="inlineStr">
        <is>
          <t>​ ​ ​ ​ Number of Series A ​ shares Vesting period 3,880,683 November 2024 3,333,601 November 2025 1,949,016 November 2026 9,163,3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authorized shares</t>
        </is>
      </c>
      <c r="B4" s="4" t="inlineStr">
        <is>
          <t>​ ​ ​ ​ ​ ​ ​ ​ ​ ​ ​ Shares ​ ​ ​ ​ Fixed Variable ​ ​ ​ Class I Class II Total shares ​ Series A shares (1) 24,180 1,165,952,497 1,165,976,677 ​ Series B shares (1) — — — ​ ​ 24,180 1,165,952,497 1,165,976,677 ​ Treasury shares (Note 18) — (14,525,694) (14,525,694) (1) ​ 24,180 1,151,426,803 1,151,450,983 ​ (1) ​ ​ ​ ​ ​ ​ ​ ​ ​ ​ ​ Shares ​ ​ ​ ​ Fixed Variable ​ ​ ​ Class I Class II Total shares ​ Series A shares (1) 10,478 1,108,452,326 1,108,462,804 ​ Series B shares (1) 13,702 57,500,171 57,513,873 ​ ​ 24,180 1,165,952,497 1,165,976,677 ​ Treasury shares (Note 18) — (13,452,393) (13,452,393) (1) ​ 24,180 1,152,500,104 1,152,524,284 ​ (1)</t>
        </is>
      </c>
    </row>
    <row r="5">
      <c r="A5" s="4" t="inlineStr">
        <is>
          <t>Schedule of basic and diluted earnings (loss) per share</t>
        </is>
      </c>
      <c r="B5" s="4" t="inlineStr">
        <is>
          <t>​ ​ ​ ​ ​ ​ ​ ​ ​ ​ ​ ​ ​ As of December 31, ​ 2023 2022 2021 Net income (loss) for the period ​ US$ 7,819 ​ US$ (80,224) ​ US$ 106,453 Weighted average number of shares outstanding (in thousands): ​ ​ ​ ​ ​ ​ Basic ​ 1,152,609 ​ 1,155,030 ​ 1,152,256 Diluted ​ 1,165,451 ​ 1,165,135 ​ 1,165,612 EPS – LPS: ​ ​ ​ ​ ​ ​ Basic ​ US$ 0.007 ​ US$ (0.069) ​ US$ 0.092 Diluted ​ US$ 0.007 ​ US$ (0.069) ​ US$ 0.09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income tax in consolidated statements of operations</t>
        </is>
      </c>
      <c r="B4" s="4" t="inlineStr">
        <is>
          <t>​ ​ ​ ​ ​ ​ ​ ​ ​ ​ ​ ​ ​ 2023 2022 2021 Current income tax expense ​ US$ (21,939) ​ US$ (15,456) ​ US$ (17,903) ​ Deferred income tax benefit (expense) ​ 22,316 ​ 67,595 ​ (12,670) (1) Total income tax benefit (expense) ​ US$ 377 ​ US$ 52,139 ​ US$ (30,573) ​ (1)</t>
        </is>
      </c>
    </row>
    <row r="5">
      <c r="A5" s="4" t="inlineStr">
        <is>
          <t>Schedule of income tax in consolidated statements of OCI</t>
        </is>
      </c>
      <c r="B5" s="4" t="inlineStr">
        <is>
          <t>​ ​ ​ ​ ​ ​ ​ ​ ​ ​ ​ ​ 2023 2022 2021 Deferred income tax related to items recognized in OCI during the year ​ ​ ​ Net gain (loss) cash flow hedges ​ US$ 362 ​ US$ (80) ​ US$ (274) Remeasurement gain (loss) of employee benefits ​ 32 ​ (79) ​ 138 Benefit (expense) deferred income tax recognized in OCI ​ US$ 394 ​ US$ (159) ​ US$ (136)</t>
        </is>
      </c>
    </row>
    <row r="6">
      <c r="A6" s="4" t="inlineStr">
        <is>
          <t>Schedule of reconciliation of corporate income tax rate to effective tax rate</t>
        </is>
      </c>
      <c r="B6" s="4" t="inlineStr">
        <is>
          <t>​ ​ ​ ​ ​ ​ ​ ​ ​ ​ ​ ​ ​ ​ ​ ​ ​ ​ ​ 2023 % 2022 % 2021 % Statutory income tax rate US$ 2,233 ​ 30.00 % US$ (39,709) ​ 30.00 % US$ 41,108 ​ 30.00 % Amendment tax return effects and other tax adjustments ​ 7,074 ​ 95.05 % ​ 1,242 ​ (0.94) % ​ (29) ​ (0.02) % Inflation on furniture, intangible and equipment ​ (1,370) ​ (18.41) % ​ (309) ​ 0.23 % ​ (2,323) ​ (1.70) % Inflation of tax losses ​ ​ (6,734) ​ (90.48) % ​ (4,335) ​ 3.28 % ​ (1,971) ​ (1.44) % Foreign countries difference with Mexican statutory rate ​ ​ 21 ​ 0.28 % ​ (9) ​ 0.00 % ​ 124 ​ 0.10 % Annual inflation adjustment ​ (3,262) ​ (43.83) % ​ (11,200) ​ 8.46 % ​ (7,971) ​ (5.82) % Effect of unrecognized (recognized) NOLs ​ ​ 3,030 ​ 40.71 % ​ 7 ​ 0.00 % ​ (434) ​ (0.32) % Non-deductible expenses ​ ​ 26,132 ​ 351.15 % ​ 7,695 ​ (5.81) % ​ 2,069 ​ 1.51 % Difference in Foreign Exchange losses for tax purposes ​ ​ (27,501) ​ (369.53) % ​ (5,521) ​ 4.17 % ​ — ​ — ​ ​ US$ (377) ​ (5.06) % US$ (52,139) ​ 39.39 % US$ 30,573 ​ 22.31 %</t>
        </is>
      </c>
    </row>
    <row r="7">
      <c r="A7" s="4" t="inlineStr">
        <is>
          <t>Schedule of consolidated deferred taxes</t>
        </is>
      </c>
      <c r="B7" s="4" t="inlineStr">
        <is>
          <t>​ ​ ​ ​ ​ ​ ​ ​ ​ ​ For the years ended December 31 ​ ​ 2023 ​ 2022 Deferred income tax assets: ​ ​ Lease liability ​ US$ 899,011 ​ US$ 755,855 Unearned transportation revenue ​ 13,392 ​ 58,010 Aircraft and engine lease return obligation ​ 86,696 ​ 77,007 Tax losses available for offsetting against future taxable income ​ ​ 39,360 ​ ​ 38,387 Intangible ​ 23,190 ​ 29,687 Allowance for doubtful accounts ​ 411 ​ 4,854 Other financing agreements ​ ​ 45,919 ​ ​ — Employee benefits ​ 4,220 ​ 2,486 Employee profit sharing ​ 375 ​ 134 Derivative financial instruments ​ ​ 121 ​ ​ — Provisions ​ 52,848 ​ — ​ ​ 1,165,543 ​ 966,420 Deferred income tax liabilities: ​ ​ ​ ​ Right of use asset ​ ​ 735,092 ​ ​ 571,521 Supplemental rent ​ 72,521 ​ 55,479 Rotable spare parts, furniture and equipment, net ​ 120,846 ​ 120,561 Provisions ​ — ​ 7,345 Inventories ​ ​ 4,835 ​ ​ 4,594 Other prepayments ​ 2,602 ​ 376 Derivative Financial instruments ​ — ​ 33 Prepaid expenses and other assets ​ 9,331 ​ 8,963 ​ ​ 945,227 ​ 768,872 ​ ​ US$ 220,316 ​ US$ 197,548</t>
        </is>
      </c>
    </row>
    <row r="8">
      <c r="A8" s="4" t="inlineStr">
        <is>
          <t>Schedule of components of deferred taxes in the consolidated statement of financial position</t>
        </is>
      </c>
      <c r="B8" s="4" t="inlineStr">
        <is>
          <t>​ ​ ​ ​ ​ ​ ​ ​ ​ 2023 2022 ​ ​ ​ Deferred income tax assets ​ US$ 236,026 ​ US$ 208,010 Deferred income tax liabilities ​ (15,710) ​ (10,462) Deferred income tax assets, net ​ US$ 220,316 ​ US$ 197,548</t>
        </is>
      </c>
    </row>
    <row r="9">
      <c r="A9" s="4" t="inlineStr">
        <is>
          <t>Schedule of reconciliation of deferred tax liability, net</t>
        </is>
      </c>
      <c r="B9" s="4" t="inlineStr">
        <is>
          <t>​ ​ ​ ​ ​ ​ ​ ​ ​ 2023 2022 Opening balance as of January 1, ​ US$ 197,548 ​ US$ 130,081 Deferred income tax benefit during the current year recorded on profits ​ 22,316 ​ 67,595 Deferred income tax benefit (expense) during the current year recorded in accumulated other comprehensive loss ​ 394 ​ (159) Conversion effects ​ ​ 58 ​ ​ 31 Closing balance as of December 31, ​ US$ 220,316 ​ US$ 197,548</t>
        </is>
      </c>
    </row>
    <row r="10">
      <c r="A10" s="4" t="inlineStr">
        <is>
          <t>Schedule of available tax carry-forwards</t>
        </is>
      </c>
      <c r="B10" s="4" t="inlineStr">
        <is>
          <t>An analysis of the available tax losses carry-forward of the Company at December 31, 2023 is as follows: ​ ​ ​ ​ ​ ​ ​ ​ ​ ​ ​ ​ ​ ​ ​ Year Historical Adjusted Amortized Amount outstanding to Year of of loss Losses losses losses amortize expiration 2019 ​ US$ 291 ​ US$ 356 ​ US$ 249 ​ US$ 107 2029 2020 ​ 3,345 ​ 3,871 ​ 799 ​ 3,072 2030 2021 ​ 670 ​ 780 ​ — ​ 780 2031 2022 ​ ​ 127,127 ​ ​ 136,393 ​ ​ 14,477 ​ ​ 121,916 2032 2022 ​ ​ 6,025 ​ ​ 6,025 ​ ​ 699 ​ ​ 5,326 ​ 2025 2023 ​ ​ 9,504 ​ ​ 9,504 ​ ​ — ​ ​ 9,504 ​ 2026 ​ ​ US$ 146,962 ​ US$ 156,929 ​ US$ 16,224 ​ US$ 140,705 ​ ​ A breakdown of available tax loss carry-forward of Controladora and its subsidiaries as of December 31, 2023, is as follows: ​ ​ ​ ​ ​ ​ ​ ​ ​ ​ ​ ​ ​ ​ ​ ​ ​ Historical ​ Adjusted ​ Amortized ​ Total amount ​ loss losses losses outstanding to amortize Concesionaria ​ US$ 126,855 ​ US$ 136,100 ​ US$ 14,477 ​ US$ 121,623 ​ Vuela Aviación ​ 15,529 ​ 15,529 ​ 699 ​ 14,830 ​ Comercializadora ​ ​ 3,202 ​ ​ 3,897 ​ ​ 249 ​ ​ 3,648 ​ Viajes Vuela ​ 1,376 ​ 1,403 ​ 799 ​ 604 ​ ​ ​ US$ 146,962 ​ US$ 156,929 ​ US$ 16,224 ​ US$ 140,705 ​ Unrecognized Net Operating Losses (NOLs) ​ ​ ​ ​ ​ ​ ​ ​ ​ ​ ​ (9,504) ​ ​ ​ ​ ​ ​ ​ ​ ​ ​ ​ ​ US$ 131,201 ​ Tax rate ​ ​ ​ ​ ​ ​ ​ ​ ​ ​ ​ 30 % Deferred income tax ​ ​ ​ ​ ​ ​ ​ ​ ​ ​ US$ 39,360 ​</t>
        </is>
      </c>
    </row>
    <row r="11">
      <c r="A11" s="4" t="inlineStr">
        <is>
          <t>Schedule of tax balances</t>
        </is>
      </c>
      <c r="B11" s="4" t="inlineStr">
        <is>
          <t>​ ​ ​ ​ ​ ​ 2023 ( Cuenta de capital de aportación ​ US$ 330,378 ( Cuenta de Utilidad Fiscal Neta (1) ​ 260,187 (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Revenues (Tables)</t>
        </is>
      </c>
      <c r="B1" s="2" t="inlineStr">
        <is>
          <t>12 Months Ended</t>
        </is>
      </c>
    </row>
    <row r="2">
      <c r="B2" s="2" t="inlineStr">
        <is>
          <t>Dec. 31, 2023</t>
        </is>
      </c>
    </row>
    <row r="3">
      <c r="A3" s="3" t="inlineStr">
        <is>
          <t>Operating Revenues</t>
        </is>
      </c>
      <c r="B3" s="4" t="inlineStr">
        <is>
          <t xml:space="preserve"> </t>
        </is>
      </c>
    </row>
    <row r="4">
      <c r="A4" s="4" t="inlineStr">
        <is>
          <t>Schedule of revenues from contracts with customers</t>
        </is>
      </c>
      <c r="B4" s="4" t="inlineStr">
        <is>
          <t>​ ​ ​ ​ ​ ​ ​ ​ ​ ​ ​ ​ ​ ​ ​ ​ ​ ​ At the flight time ​ At the sale Total Revenue recognition for the year ended December 31, 2023 Domestic International Domestic International Revenues Passenger Revenues Fare Revenues US$ 1,027,699 ​ US$ 622,588 US$ — ​ US$ — US$ 1,650,287 Other Passenger Revenues ​ 901,331 ​ ​ 551,075 ​ ​ 12,964 ​ 7,867 ​ 1,473,237 ​ ​ 1,929,030 ​ ​ 1,173,663 ​ ​ 12,964 ​ ​ 7,867 ​ ​ 3,123,524 Non-Passenger Revenues ​ ​ ​ ​ ​ Other Non-Passenger revenues ​ 114,318 ​ ​ 1,106 ​ ​ — ​ — ​ 115,424 Cargo ​ 4,432 ​ ​ 15,593 ​ ​ — ​ — ​ 20,025 Total US$ 2,047,780 ​ US$ 1,190,362 US$ 12,964 ​ US$ 7,867 US$ 3,258,973 ​ ​ ​ ​ ​ ​ ​ ​ ​ ​ ​ ​ ​ ​ ​ ​ ​ ​ At the flight time At the sale ​ Total Revenue recognition for the year ended December 31, 2022 Domestic International Domestic International Revenues Passenger Revenues ​ ​ ​ ​ ​ ​ ​ ​ ​ ​ ​ ​ ​ ​ Fare Revenues US$ 1,097,480 ​ US$ 563,696 US$ — ​ US$ — US$ 1,661,176 Other Passenger Revenues ​ 695,602 ​ ​ 365,243 ​ ​ 11,403 ​ 6,003 ​ 1,078,251 ​ ​ 1,793,082 ​ ​ 928,939 ​ ​ 11,403 ​ ​ 6,003 ​ ​ 2,739,427 Non-Passenger Revenues ​ ​ Other Non-Passenger revenues ​ 92,088 ​ ​ 889 ​ ​ — ​ — ​ 92,977 Cargo ​ 13,171 ​ ​ 1,615 ​ ​ — ​ — ​ 14,786 Total US$ 1,898,341 ​ US$ 931,443 US$ 11,403 ​ US$ 6,003 US$ 2,847,190 ​ ​ ​ ​ ​ ​ ​ ​ ​ ​ ​ ​ ​ ​ ​ ​ ​ ​ At the flight time At the sale Total Revenue recognition for the year ended December 31, 2021 Domestic International Domestic International Revenues Passenger Revenues Fare Revenues US$ 860,143 ​ US$ 405,837 US$ — ​ US$ — US$ 1,265,980 Other Passenger Revenues ​ 707,368 ​ 151,261 ​ 6,700 ​ ​ 1,615 866,944 ​ ​ 1,567,511 ​ 557,098 ​ 6,700 ​ 1,615 2,132,924 Non-Passenger Revenues ​ ​ ​ ​ ​ Other Non-Passenger revenues ​ 76,306 ​ 566 ​ — ​ ​ — 76,872 Cargo ​ 11,410 ​ 472 ​ — ​ ​ — 11,882 Total US$ 1,655,227 ​ US$ 558,136 US$ 6,700 ​ US$ 1,615 US$ 2,221,678 Non-derivative financial instruments ​ ​ ​ (21,378) ​ ​ ​ US$ 2,200,300 ​ Transactions from unearned transportation revenues ​ ​ ​ ​ ​ ​ ​ ​ 2023 2022 January 1, ​ US$ 346,469 ​ US$ 303,982 Deferred ​ 3,120,455 ​ ​ 2,781,914 Recognized in revenue during the year ​ (3,123,524) ​ ​ (2,739,427) December 31, US$ 343,400 ​ US$ 346,46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and expenses (Tables)</t>
        </is>
      </c>
      <c r="B1" s="2" t="inlineStr">
        <is>
          <t>12 Months Ended</t>
        </is>
      </c>
    </row>
    <row r="2">
      <c r="B2" s="2" t="inlineStr">
        <is>
          <t>Dec. 31, 2023</t>
        </is>
      </c>
    </row>
    <row r="3">
      <c r="A3" s="3" t="inlineStr">
        <is>
          <t>Other operating income and expenses</t>
        </is>
      </c>
      <c r="B3" s="4" t="inlineStr">
        <is>
          <t xml:space="preserve"> </t>
        </is>
      </c>
    </row>
    <row r="4">
      <c r="A4" s="4" t="inlineStr">
        <is>
          <t>Schedule of other operating income</t>
        </is>
      </c>
      <c r="B4" s="4" t="inlineStr">
        <is>
          <t>​ ​ ​ ​ ​ ​ ​ ​ ​ ​ ​ ​ 2023 2022 2021 Gain on sale and leaseback (Note 12) ​ US$ 8,275 ​ US$ 21,193 ​ US$ 9,668 Gain (loss) on sale of rotable spare parts, furniture and equipment and others ​ ​ 3,540 ​ ​ (1,645) ​ ​ (122) Other income ​ 42,895 ​ 5,518 ​ 1,212 ​ ​ US$ 54,710 ​ US$ 25,066 ​ US$ 10,758</t>
        </is>
      </c>
    </row>
    <row r="5">
      <c r="A5" s="4" t="inlineStr">
        <is>
          <t>Schedule of other operating expenses</t>
        </is>
      </c>
      <c r="B5" s="4" t="inlineStr">
        <is>
          <t>​ ​ ​ ​ ​ ​ ​ ​ ​ ​ ​ ​ 2023 2022 2021 Administrative and operational support expenses ​ US$ 110,556 ​ US$ 49,431 ​ US$ 37,042 Technology and communications ​ 29,651 ​ 25,708 ​ 21,296 Others ​ ​ 17,996 ​ ​ 15,756 ​ ​ 92 Passenger services ​ ​ 5,930 ​ ​ 5,116 ​ ​ 3,675 Insurance ​ 5,731 ​ 6,574 ​ 3,753 ​ ​ US$ 169,864 ​ US$ 102,585 ​ US$ 65,85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Finance income and cost (Tables)</t>
        </is>
      </c>
      <c r="B1" s="2" t="inlineStr">
        <is>
          <t>12 Months Ended</t>
        </is>
      </c>
    </row>
    <row r="2">
      <c r="B2" s="2" t="inlineStr">
        <is>
          <t>Dec. 31, 2023</t>
        </is>
      </c>
    </row>
    <row r="3">
      <c r="A3" s="3" t="inlineStr">
        <is>
          <t>Finance income and cost</t>
        </is>
      </c>
      <c r="B3" s="4" t="inlineStr">
        <is>
          <t xml:space="preserve"> </t>
        </is>
      </c>
    </row>
    <row r="4">
      <c r="A4" s="4" t="inlineStr">
        <is>
          <t>Schedule of finance income</t>
        </is>
      </c>
      <c r="B4" s="4" t="inlineStr">
        <is>
          <t>​ ​ ​ ​ ​ ​ ​ ​ ​ ​ ​ ​ 2023 2022 2021 Interest on cash and equivalents ​ US$ 32,461 ​ US$ 12,036 ​ US$ 2,872 Interest on recovery of guarantee deposits ​ 4,611 ​ 155 ​ 379 Interest on cash and equivalents held in the trust CIB/3249 ​ 1,150 ​ 711 ​ 280 ​ ​ US$ 38,222 ​ US$ 12,902 ​ US$ 3,531</t>
        </is>
      </c>
    </row>
    <row r="5">
      <c r="A5" s="4" t="inlineStr">
        <is>
          <t>Schedule of finance cost</t>
        </is>
      </c>
      <c r="B5" s="4" t="inlineStr">
        <is>
          <t>​ ​ ​ ​ ​ ​ ​ ​ ​ ​ ​ ​ 2023 2022 2021 Interest expense on lease liabilities and aircraft and engine lease return obligation ​ US$ 191,967 ​ US$ 174,769 ​ US$ 128,159 Interest on asset backed trust notes ​ ​ 16,969 ​ ​ 12,049 ​ ​ 5,672 Cost of letter credit notes ​ ​ 5,477 ​ ​ 4,131 ​ ​ 3,025 Interest on debts and borrowings (1) ​ ​ 2,851 ​ ​ 533 ​ ​ 703 Other finance costs ​ ​ 1,153 ​ ​ 584 ​ ​ 1,589 Derivative financial instruments loss ​ 579 ​ 161 ​ — Bank fees and others ​ ​ 347 ​ ​ 308 ​ ​ 226 ​ ​ US$ 219,343 ​ US$ 192,535 ​ US$ 139,374</t>
        </is>
      </c>
    </row>
    <row r="6">
      <c r="A6" s="4" t="inlineStr">
        <is>
          <t>Schedule of capitalized interest</t>
        </is>
      </c>
      <c r="B6" s="4" t="inlineStr">
        <is>
          <t>​ ​ ​ ​ ​ ​ ​ ​ ​ ​ ​ ​ 2023 2022 2021 Interest on debts and borrowings ​ US$ 24,752 ​ US$ 8,448 ​ US$ 7,801 Capitalized interest (Note 12) ​ (21,901) ​ (7,915) ​ (7,098) Net interest on debts and borrowing in the consolidated statements of operations ​ US$ 2,851 ​ US$ 533 ​ US$ 70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ponents of accumulated other comprehensive loss (Tables)</t>
        </is>
      </c>
      <c r="B1" s="2" t="inlineStr">
        <is>
          <t>12 Months Ended</t>
        </is>
      </c>
    </row>
    <row r="2">
      <c r="B2" s="2" t="inlineStr">
        <is>
          <t>Dec. 31, 2023</t>
        </is>
      </c>
    </row>
    <row r="3">
      <c r="A3" s="3" t="inlineStr">
        <is>
          <t>Components of accumulated other comprehensive loss</t>
        </is>
      </c>
      <c r="B3" s="4" t="inlineStr">
        <is>
          <t xml:space="preserve"> </t>
        </is>
      </c>
    </row>
    <row r="4">
      <c r="A4" s="4" t="inlineStr">
        <is>
          <t>Schedule of analysis of other comprehensive income</t>
        </is>
      </c>
      <c r="B4" s="4" t="inlineStr">
        <is>
          <t>​ ​ ​ ​ ​ ​ ​ ​ ​ ​ ​ ​ ​ ​ ​ ​ ​ Derivative and Exchange ​ ​ ​ ​ Remeasurements ​ non-derivative ​ differences on ​ ​ ​ ​ ​ of employee ​ financial ​ the translation ​ ​ ​ ​ ​ benefits ​ instruments ​ of foreign operations ​ Total Other comprehensive loss: ​ ​ ​ ​ Net balances as of December 31, 2021 US$ (721) US$ (365) ​ US$ (148,124) ​ US$ (149,210) Comprehensive income of the year ​ 253 ​ 336 ​ ​ 3,471 ​ ​ 4,060 Expense income tax deferred ​ (79) ​ (80) ​ ​ — ​ ​ (159) Balances as of December 31, 2022 ​ ​ (547) ​ ​ (109) ​ ​ (144,653) ​ ​ (145,309) Comprehensive (loss) income of the year ​ (107) ​ (1,175) ​ ​ 749 ​ ​ (533) Benefit income tax deferred ​ 32 ​ 362 ​ ​ — ​ ​ 394 Net balances as of December 31, 2023 US$ (622) US$ (922) ​ US$ (143,904) ​ US$ (145,448)</t>
        </is>
      </c>
    </row>
    <row r="5">
      <c r="A5" s="4" t="inlineStr">
        <is>
          <t>Schedule of components of other comprehensive (loss) income</t>
        </is>
      </c>
      <c r="B5" s="4" t="inlineStr">
        <is>
          <t>​ ​ ​ ​ ​ ​ ​ ​ ​ ​ ​ ​ 2023 2022 2021 Derivative and non-derivative financial instruments: ​ ​ ​ Extrinsic value of changes on jet fuel Asian call options ​ US$ — ​ US$ — ​ US$ 601 Extrinsic value of changes on jet fuel Zero cost collars ​ ​ — ​ — ​ 484 (Loss) income of the interest rate Cap ​ ​ (1,175) ​ ​ 336 ​ ​ (128) ​ ​ ​ (1,175) ​ ​ 336 ​ ​ 957 Non derivative financial instruments (1) ​ ​ — ​ ​ — ​ ​ 79,076 Total ​ US$ (1,175) ​ US$ 336 ​ US$ 80,03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ommitted expenditures</t>
        </is>
      </c>
      <c r="B4" s="4" t="inlineStr">
        <is>
          <t>​ ​ ​ ​ ​ ​ ​ ​ ​ ​ Commitment ​ ​ expenditures in ​ ​ thousands of U.S. ​ dollars 2024 US$ 280,818 2025 ​ 711,112 2026 ​ 1,408,871 2027 ​ ​ 1,123,329 2028 and thereafter ​ 3,065,774 ​ US$ 6,589,904 ​</t>
        </is>
      </c>
    </row>
    <row r="5">
      <c r="A5" s="4" t="inlineStr">
        <is>
          <t>Schedule of future minimum lease payments</t>
        </is>
      </c>
      <c r="B5" s="4" t="inlineStr">
        <is>
          <t>​ ​ ​ ​ ​ ​ Aircraft sale prices estimated ​ ​ in thousands of U.S. dollars 2024 ​ US$ 626,500 2025 ​ ​ 821,000 ​ ​ US$ 1,447,500</t>
        </is>
      </c>
    </row>
    <row r="6">
      <c r="A6" s="4" t="inlineStr">
        <is>
          <t>Summary of future lease payments from sale and leaseback</t>
        </is>
      </c>
      <c r="B6" s="4" t="inlineStr">
        <is>
          <t>​ ​ ​ ​ ​ ​ ​ Aircraft leases ​ ​ in thousands of U.S. ​ dollars 2024 ​ US$ 19,440 2025 ​ 84,730 2026 ​ 96,869 2027 ​ 96,869 2028 and thereafter ​ 864,521 ​ ​ US$ 1,162,42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t>
        </is>
      </c>
      <c r="B3" s="4" t="inlineStr">
        <is>
          <t xml:space="preserve"> </t>
        </is>
      </c>
    </row>
    <row r="4">
      <c r="A4" s="4" t="inlineStr">
        <is>
          <t>Schedule of geographic segments</t>
        </is>
      </c>
      <c r="B4" s="4" t="inlineStr">
        <is>
          <t>​ ​ ​ ​ ​ ​ ​ ​ ​ ​ ​ ​ 2023 2022 2021 Operating revenues: ​ ​ ​ Domestic (Mexico) ​ US$ 2,060,744 ​ US$ 1,909,744 ​ US$ 1,661,927 International: ​ ​ ​ ​ ​ ​ United States of America ​ 931,184 ​ 758,609 ​ 509,976 Central America and South America ​ ​ 267,045 ​ ​ 178,837 ​ ​ 49,775 Non-derivative financial instruments ​ ​ — ​ ​ — ​ ​ (21,378) Total operating revenues ​ US$ 3,258,973 ​ US$ 2,847,190 ​ US$ 2,200,3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7819</v>
      </c>
      <c r="C4" s="6" t="n">
        <v>-80224</v>
      </c>
      <c r="D4" s="6" t="n">
        <v>106453</v>
      </c>
    </row>
    <row r="5">
      <c r="A5" s="3" t="inlineStr">
        <is>
          <t>Adjustments for:</t>
        </is>
      </c>
      <c r="B5" s="4" t="inlineStr">
        <is>
          <t xml:space="preserve"> </t>
        </is>
      </c>
      <c r="C5" s="4" t="inlineStr">
        <is>
          <t xml:space="preserve"> </t>
        </is>
      </c>
      <c r="D5" s="4" t="inlineStr">
        <is>
          <t xml:space="preserve"> </t>
        </is>
      </c>
    </row>
    <row r="6">
      <c r="A6" s="4" t="inlineStr">
        <is>
          <t>Depreciation and amortization (including right-of-use-assets)</t>
        </is>
      </c>
      <c r="B6" s="5" t="n">
        <v>496311</v>
      </c>
      <c r="C6" s="5" t="n">
        <v>417929</v>
      </c>
      <c r="D6" s="5" t="n">
        <v>326400</v>
      </c>
    </row>
    <row r="7">
      <c r="A7" s="4" t="inlineStr">
        <is>
          <t>Allowance for credit losses</t>
        </is>
      </c>
      <c r="B7" s="5" t="n">
        <v>1330</v>
      </c>
      <c r="C7" s="5" t="n">
        <v>1672</v>
      </c>
      <c r="D7" s="5" t="n">
        <v>795</v>
      </c>
    </row>
    <row r="8">
      <c r="A8" s="4" t="inlineStr">
        <is>
          <t>Finance income</t>
        </is>
      </c>
      <c r="B8" s="5" t="n">
        <v>-38222</v>
      </c>
      <c r="C8" s="5" t="n">
        <v>-12902</v>
      </c>
      <c r="D8" s="5" t="n">
        <v>-3531</v>
      </c>
    </row>
    <row r="9">
      <c r="A9" s="4" t="inlineStr">
        <is>
          <t>Finance cost</t>
        </is>
      </c>
      <c r="B9" s="5" t="n">
        <v>218130</v>
      </c>
      <c r="C9" s="5" t="n">
        <v>191809</v>
      </c>
      <c r="D9" s="5" t="n">
        <v>138890</v>
      </c>
    </row>
    <row r="10">
      <c r="A10" s="4" t="inlineStr">
        <is>
          <t>Net foreign exchange loss (gain) differences</t>
        </is>
      </c>
      <c r="B10" s="5" t="n">
        <v>25471</v>
      </c>
      <c r="C10" s="5" t="n">
        <v>-8669</v>
      </c>
      <c r="D10" s="5" t="n">
        <v>80372</v>
      </c>
    </row>
    <row r="11">
      <c r="A11" s="4" t="inlineStr">
        <is>
          <t>Derivative financial instruments</t>
        </is>
      </c>
      <c r="B11" s="5" t="n">
        <v>579</v>
      </c>
      <c r="C11" s="5" t="n">
        <v>161</v>
      </c>
      <c r="D11" s="5" t="n">
        <v>688</v>
      </c>
    </row>
    <row r="12">
      <c r="A12" s="4" t="inlineStr">
        <is>
          <t>Amortized Cost (CEBUR)</t>
        </is>
      </c>
      <c r="B12" s="5" t="n">
        <v>634</v>
      </c>
      <c r="C12" s="5" t="n">
        <v>566</v>
      </c>
      <c r="D12" s="5" t="n">
        <v>412</v>
      </c>
    </row>
    <row r="13">
      <c r="A13" s="4" t="inlineStr">
        <is>
          <t>Net gain on disposal of rotable spare parts, furniture and equipment</t>
        </is>
      </c>
      <c r="B13" s="5" t="n">
        <v>-11815</v>
      </c>
      <c r="C13" s="5" t="n">
        <v>-19548</v>
      </c>
      <c r="D13" s="5" t="n">
        <v>-9546</v>
      </c>
    </row>
    <row r="14">
      <c r="A14" s="4" t="inlineStr">
        <is>
          <t>Employee benefits</t>
        </is>
      </c>
      <c r="B14" s="5" t="n">
        <v>3296</v>
      </c>
      <c r="C14" s="5" t="n">
        <v>7210</v>
      </c>
      <c r="D14" s="5" t="n">
        <v>552</v>
      </c>
    </row>
    <row r="15">
      <c r="A15" s="4" t="inlineStr">
        <is>
          <t>Aircraft and engine lease extension benefit and other benefits from service agreements</t>
        </is>
      </c>
      <c r="B15" s="5" t="n">
        <v>-761</v>
      </c>
      <c r="C15" s="5" t="n">
        <v>-517</v>
      </c>
      <c r="D15" s="5" t="n">
        <v>-519</v>
      </c>
    </row>
    <row r="16">
      <c r="A16" s="4" t="inlineStr">
        <is>
          <t>Income tax (benefit) expense</t>
        </is>
      </c>
      <c r="B16" s="5" t="n">
        <v>-377</v>
      </c>
      <c r="C16" s="5" t="n">
        <v>-52139</v>
      </c>
      <c r="D16" s="5" t="n">
        <v>30573</v>
      </c>
    </row>
    <row r="17">
      <c r="A17" s="4" t="inlineStr">
        <is>
          <t>Management incentive and long-term incentive plans</t>
        </is>
      </c>
      <c r="B17" s="5" t="n">
        <v>5769</v>
      </c>
      <c r="C17" s="5" t="n">
        <v>709</v>
      </c>
      <c r="D17" s="5" t="n">
        <v>-1273</v>
      </c>
    </row>
    <row r="18">
      <c r="A18" s="4" t="inlineStr">
        <is>
          <t>Cash flows from operating activities before changes in working capital</t>
        </is>
      </c>
      <c r="B18" s="5" t="n">
        <v>708164</v>
      </c>
      <c r="C18" s="5" t="n">
        <v>446057</v>
      </c>
      <c r="D18" s="5" t="n">
        <v>670266</v>
      </c>
    </row>
    <row r="19">
      <c r="A19" s="3" t="inlineStr">
        <is>
          <t>Changes in operating assets and liabilities:</t>
        </is>
      </c>
      <c r="B19" s="4" t="inlineStr">
        <is>
          <t xml:space="preserve"> </t>
        </is>
      </c>
      <c r="C19" s="4" t="inlineStr">
        <is>
          <t xml:space="preserve"> </t>
        </is>
      </c>
      <c r="D19" s="4" t="inlineStr">
        <is>
          <t xml:space="preserve"> </t>
        </is>
      </c>
    </row>
    <row r="20">
      <c r="A20" s="4" t="inlineStr">
        <is>
          <t>Related parties</t>
        </is>
      </c>
      <c r="B20" s="5" t="n">
        <v>3390</v>
      </c>
      <c r="C20" s="5" t="n">
        <v>6570</v>
      </c>
      <c r="D20" s="5" t="n">
        <v>3392</v>
      </c>
    </row>
    <row r="21">
      <c r="A21" s="4" t="inlineStr">
        <is>
          <t>Other accounts receivable</t>
        </is>
      </c>
      <c r="B21" s="5" t="n">
        <v>-7784</v>
      </c>
      <c r="C21" s="5" t="n">
        <v>49670</v>
      </c>
      <c r="D21" s="5" t="n">
        <v>-15787</v>
      </c>
    </row>
    <row r="22">
      <c r="A22" s="4" t="inlineStr">
        <is>
          <t>Recoverable and prepaid taxes</t>
        </is>
      </c>
      <c r="B22" s="5" t="n">
        <v>69607</v>
      </c>
      <c r="C22" s="5" t="n">
        <v>-33293</v>
      </c>
      <c r="D22" s="5" t="n">
        <v>16918</v>
      </c>
    </row>
    <row r="23">
      <c r="A23" s="4" t="inlineStr">
        <is>
          <t>Inventories</t>
        </is>
      </c>
      <c r="B23" s="5" t="n">
        <v>-359</v>
      </c>
      <c r="C23" s="5" t="n">
        <v>-1361</v>
      </c>
      <c r="D23" s="5" t="n">
        <v>-857</v>
      </c>
    </row>
    <row r="24">
      <c r="A24" s="4" t="inlineStr">
        <is>
          <t>Prepaid expenses</t>
        </is>
      </c>
      <c r="B24" s="5" t="n">
        <v>-24488</v>
      </c>
      <c r="C24" s="5" t="n">
        <v>-21489</v>
      </c>
      <c r="D24" s="5" t="n">
        <v>645</v>
      </c>
    </row>
    <row r="25">
      <c r="A25" s="4" t="inlineStr">
        <is>
          <t>Other assets</t>
        </is>
      </c>
      <c r="B25" s="5" t="n">
        <v>-1904</v>
      </c>
      <c r="C25" s="5" t="n">
        <v>-12494</v>
      </c>
      <c r="D25" s="5" t="n">
        <v>3435</v>
      </c>
    </row>
    <row r="26">
      <c r="A26" s="4" t="inlineStr">
        <is>
          <t>Guarantee deposits</t>
        </is>
      </c>
      <c r="B26" s="5" t="n">
        <v>-58243</v>
      </c>
      <c r="C26" s="5" t="n">
        <v>-13445</v>
      </c>
      <c r="D26" s="5" t="n">
        <v>-52048</v>
      </c>
    </row>
    <row r="27">
      <c r="A27" s="4" t="inlineStr">
        <is>
          <t>Suppliers</t>
        </is>
      </c>
      <c r="B27" s="5" t="n">
        <v>36620</v>
      </c>
      <c r="C27" s="5" t="n">
        <v>86627</v>
      </c>
      <c r="D27" s="5" t="n">
        <v>6168</v>
      </c>
    </row>
    <row r="28">
      <c r="A28" s="4" t="inlineStr">
        <is>
          <t>Accrued liabilities</t>
        </is>
      </c>
      <c r="B28" s="5" t="n">
        <v>-24929</v>
      </c>
      <c r="C28" s="5" t="n">
        <v>17201</v>
      </c>
      <c r="D28" s="5" t="n">
        <v>45053</v>
      </c>
    </row>
    <row r="29">
      <c r="A29" s="4" t="inlineStr">
        <is>
          <t>Other taxes and fees payable</t>
        </is>
      </c>
      <c r="B29" s="5" t="n">
        <v>-9453</v>
      </c>
      <c r="C29" s="5" t="n">
        <v>44985</v>
      </c>
      <c r="D29" s="5" t="n">
        <v>12972</v>
      </c>
    </row>
    <row r="30">
      <c r="A30" s="4" t="inlineStr">
        <is>
          <t>Unearned transportation revenue</t>
        </is>
      </c>
      <c r="B30" s="5" t="n">
        <v>-3069</v>
      </c>
      <c r="C30" s="5" t="n">
        <v>42487</v>
      </c>
      <c r="D30" s="5" t="n">
        <v>20023</v>
      </c>
    </row>
    <row r="31">
      <c r="A31" s="4" t="inlineStr">
        <is>
          <t>Derivative Financial instruments</t>
        </is>
      </c>
      <c r="B31" s="4" t="inlineStr">
        <is>
          <t xml:space="preserve"> </t>
        </is>
      </c>
      <c r="C31" s="4" t="inlineStr">
        <is>
          <t xml:space="preserve"> </t>
        </is>
      </c>
      <c r="D31" s="5" t="n">
        <v>-1854</v>
      </c>
    </row>
    <row r="32">
      <c r="A32" s="4" t="inlineStr">
        <is>
          <t>Other liabilities</t>
        </is>
      </c>
      <c r="B32" s="5" t="n">
        <v>41775</v>
      </c>
      <c r="C32" s="5" t="n">
        <v>40429</v>
      </c>
      <c r="D32" s="5" t="n">
        <v>76687</v>
      </c>
    </row>
    <row r="33">
      <c r="A33" s="4" t="inlineStr">
        <is>
          <t>Cash generated from operating activities</t>
        </is>
      </c>
      <c r="B33" s="5" t="n">
        <v>729327</v>
      </c>
      <c r="C33" s="5" t="n">
        <v>651944</v>
      </c>
      <c r="D33" s="5" t="n">
        <v>785013</v>
      </c>
    </row>
    <row r="34">
      <c r="A34" s="4" t="inlineStr">
        <is>
          <t>Interest received</t>
        </is>
      </c>
      <c r="B34" s="5" t="n">
        <v>38222</v>
      </c>
      <c r="C34" s="5" t="n">
        <v>12902</v>
      </c>
      <c r="D34" s="5" t="n">
        <v>3531</v>
      </c>
    </row>
    <row r="35">
      <c r="A35" s="4" t="inlineStr">
        <is>
          <t>Income taxes paid</t>
        </is>
      </c>
      <c r="B35" s="5" t="n">
        <v>-37724</v>
      </c>
      <c r="C35" s="5" t="n">
        <v>-51244</v>
      </c>
      <c r="D35" s="5" t="n">
        <v>-3188</v>
      </c>
    </row>
    <row r="36">
      <c r="A36" s="4" t="inlineStr">
        <is>
          <t>Net cash flows provided by operating activities</t>
        </is>
      </c>
      <c r="B36" s="5" t="n">
        <v>729825</v>
      </c>
      <c r="C36" s="5" t="n">
        <v>613602</v>
      </c>
      <c r="D36" s="5" t="n">
        <v>785356</v>
      </c>
    </row>
    <row r="37">
      <c r="A37" s="3" t="inlineStr">
        <is>
          <t>Investing activities</t>
        </is>
      </c>
      <c r="B37" s="4" t="inlineStr">
        <is>
          <t xml:space="preserve"> </t>
        </is>
      </c>
      <c r="C37" s="4" t="inlineStr">
        <is>
          <t xml:space="preserve"> </t>
        </is>
      </c>
      <c r="D37" s="4" t="inlineStr">
        <is>
          <t xml:space="preserve"> </t>
        </is>
      </c>
    </row>
    <row r="38">
      <c r="A38" s="4" t="inlineStr">
        <is>
          <t>Acquisitions of rotable spare parts, furniture and equipment</t>
        </is>
      </c>
      <c r="B38" s="5" t="n">
        <v>-480753</v>
      </c>
      <c r="C38" s="5" t="n">
        <v>-347147</v>
      </c>
      <c r="D38" s="5" t="n">
        <v>-186121</v>
      </c>
    </row>
    <row r="39">
      <c r="A39" s="4" t="inlineStr">
        <is>
          <t>Acquisitions of intangible assets</t>
        </is>
      </c>
      <c r="B39" s="5" t="n">
        <v>-10387</v>
      </c>
      <c r="C39" s="5" t="n">
        <v>-6790</v>
      </c>
      <c r="D39" s="5" t="n">
        <v>-10063</v>
      </c>
    </row>
    <row r="40">
      <c r="A40" s="4" t="inlineStr">
        <is>
          <t>Acquisitions of subsidiaries</t>
        </is>
      </c>
      <c r="B40" s="4" t="inlineStr">
        <is>
          <t xml:space="preserve"> </t>
        </is>
      </c>
      <c r="C40" s="4" t="inlineStr">
        <is>
          <t xml:space="preserve"> </t>
        </is>
      </c>
      <c r="D40" s="5" t="n">
        <v>-79</v>
      </c>
    </row>
    <row r="41">
      <c r="A41" s="4" t="inlineStr">
        <is>
          <t>Acquisitions of other investments</t>
        </is>
      </c>
      <c r="B41" s="5" t="n">
        <v>-17012</v>
      </c>
      <c r="C41" s="4" t="inlineStr">
        <is>
          <t xml:space="preserve"> </t>
        </is>
      </c>
      <c r="D41" s="4" t="inlineStr">
        <is>
          <t xml:space="preserve"> </t>
        </is>
      </c>
    </row>
    <row r="42">
      <c r="A42" s="4" t="inlineStr">
        <is>
          <t>Pre-delivery payments reimbursements</t>
        </is>
      </c>
      <c r="B42" s="5" t="n">
        <v>45085</v>
      </c>
      <c r="C42" s="5" t="n">
        <v>221253</v>
      </c>
      <c r="D42" s="5" t="n">
        <v>43678</v>
      </c>
    </row>
    <row r="43">
      <c r="A43" s="4" t="inlineStr">
        <is>
          <t>Proceeds from disposals of rotable spare parts, furniture and equipment</t>
        </is>
      </c>
      <c r="B43" s="5" t="n">
        <v>122</v>
      </c>
      <c r="C43" s="5" t="n">
        <v>1990</v>
      </c>
      <c r="D43" s="5" t="n">
        <v>17940</v>
      </c>
    </row>
    <row r="44">
      <c r="A44" s="4" t="inlineStr">
        <is>
          <t>Proceeds from disposals of aircraft</t>
        </is>
      </c>
      <c r="B44" s="5" t="n">
        <v>901</v>
      </c>
      <c r="C44" s="4" t="inlineStr">
        <is>
          <t xml:space="preserve"> </t>
        </is>
      </c>
      <c r="D44" s="4" t="inlineStr">
        <is>
          <t xml:space="preserve"> </t>
        </is>
      </c>
    </row>
    <row r="45">
      <c r="A45" s="4" t="inlineStr">
        <is>
          <t>Net cash flows used in investing activities</t>
        </is>
      </c>
      <c r="B45" s="5" t="n">
        <v>-462044</v>
      </c>
      <c r="C45" s="5" t="n">
        <v>-130694</v>
      </c>
      <c r="D45" s="5" t="n">
        <v>-134645</v>
      </c>
    </row>
    <row r="46">
      <c r="A46" s="3" t="inlineStr">
        <is>
          <t>Financing activities</t>
        </is>
      </c>
      <c r="B46" s="4" t="inlineStr">
        <is>
          <t xml:space="preserve"> </t>
        </is>
      </c>
      <c r="C46" s="4" t="inlineStr">
        <is>
          <t xml:space="preserve"> </t>
        </is>
      </c>
      <c r="D46" s="4" t="inlineStr">
        <is>
          <t xml:space="preserve"> </t>
        </is>
      </c>
    </row>
    <row r="47">
      <c r="A47" s="4" t="inlineStr">
        <is>
          <t>Transaction costs related to the CEBUR offering and other financing</t>
        </is>
      </c>
      <c r="B47" s="5" t="n">
        <v>-2547</v>
      </c>
      <c r="C47" s="4" t="inlineStr">
        <is>
          <t xml:space="preserve"> </t>
        </is>
      </c>
      <c r="D47" s="4" t="inlineStr">
        <is>
          <t xml:space="preserve"> </t>
        </is>
      </c>
    </row>
    <row r="48">
      <c r="A48" s="4" t="inlineStr">
        <is>
          <t>Proceeds from exercised stock options</t>
        </is>
      </c>
      <c r="B48" s="5" t="n">
        <v>11</v>
      </c>
      <c r="C48" s="4" t="inlineStr">
        <is>
          <t xml:space="preserve"> </t>
        </is>
      </c>
      <c r="D48" s="5" t="n">
        <v>2859</v>
      </c>
    </row>
    <row r="49">
      <c r="A49" s="4" t="inlineStr">
        <is>
          <t>Proceeds from sale of treasury shares</t>
        </is>
      </c>
      <c r="B49" s="5" t="n">
        <v>1018</v>
      </c>
      <c r="C49" s="4" t="inlineStr">
        <is>
          <t xml:space="preserve"> </t>
        </is>
      </c>
      <c r="D49" s="4" t="inlineStr">
        <is>
          <t xml:space="preserve"> </t>
        </is>
      </c>
    </row>
    <row r="50">
      <c r="A50" s="4" t="inlineStr">
        <is>
          <t>Financial instrument (CEBUR)</t>
        </is>
      </c>
      <c r="B50" s="5" t="n">
        <v>-1493</v>
      </c>
      <c r="C50" s="4" t="inlineStr">
        <is>
          <t xml:space="preserve"> </t>
        </is>
      </c>
      <c r="D50" s="4" t="inlineStr">
        <is>
          <t xml:space="preserve"> </t>
        </is>
      </c>
    </row>
    <row r="51">
      <c r="A51" s="4" t="inlineStr">
        <is>
          <t>Treasury shares purchase</t>
        </is>
      </c>
      <c r="B51" s="5" t="n">
        <v>-4021</v>
      </c>
      <c r="C51" s="5" t="n">
        <v>-5239</v>
      </c>
      <c r="D51" s="5" t="n">
        <v>-4366</v>
      </c>
    </row>
    <row r="52">
      <c r="A52" s="4" t="inlineStr">
        <is>
          <t>Interest paid</t>
        </is>
      </c>
      <c r="B52" s="5" t="n">
        <v>-37179</v>
      </c>
      <c r="C52" s="5" t="n">
        <v>-17637</v>
      </c>
      <c r="D52" s="5" t="n">
        <v>-12477</v>
      </c>
    </row>
    <row r="53">
      <c r="A53" s="4" t="inlineStr">
        <is>
          <t>Payments of principal portion of lease liabilities</t>
        </is>
      </c>
      <c r="B53" s="5" t="n">
        <v>-529074</v>
      </c>
      <c r="C53" s="5" t="n">
        <v>-449004</v>
      </c>
      <c r="D53" s="5" t="n">
        <v>-458968</v>
      </c>
    </row>
    <row r="54">
      <c r="A54" s="4" t="inlineStr">
        <is>
          <t>Payments of financial debt</t>
        </is>
      </c>
      <c r="B54" s="5" t="n">
        <v>-97909</v>
      </c>
      <c r="C54" s="5" t="n">
        <v>-196565</v>
      </c>
      <c r="D54" s="5" t="n">
        <v>-76936</v>
      </c>
    </row>
    <row r="55">
      <c r="A55" s="4" t="inlineStr">
        <is>
          <t>Proceeds from financial debt</t>
        </is>
      </c>
      <c r="B55" s="5" t="n">
        <v>456808</v>
      </c>
      <c r="C55" s="5" t="n">
        <v>155357</v>
      </c>
      <c r="D55" s="5" t="n">
        <v>114704</v>
      </c>
    </row>
    <row r="56">
      <c r="A56" s="4" t="inlineStr">
        <is>
          <t>Net cash flows used in financing activities</t>
        </is>
      </c>
      <c r="B56" s="5" t="n">
        <v>-214386</v>
      </c>
      <c r="C56" s="5" t="n">
        <v>-513088</v>
      </c>
      <c r="D56" s="5" t="n">
        <v>-435184</v>
      </c>
    </row>
    <row r="57">
      <c r="A57" s="4" t="inlineStr">
        <is>
          <t>Increase (decrease) in cash, cash equivalents and restricted cash</t>
        </is>
      </c>
      <c r="B57" s="5" t="n">
        <v>53395</v>
      </c>
      <c r="C57" s="5" t="n">
        <v>-30180</v>
      </c>
      <c r="D57" s="5" t="n">
        <v>215527</v>
      </c>
    </row>
    <row r="58">
      <c r="A58" s="4" t="inlineStr">
        <is>
          <t>Net foreign exchange differences on cash balance</t>
        </is>
      </c>
      <c r="B58" s="5" t="n">
        <v>8906</v>
      </c>
      <c r="C58" s="5" t="n">
        <v>911</v>
      </c>
      <c r="D58" s="5" t="n">
        <v>19127</v>
      </c>
    </row>
    <row r="59">
      <c r="A59" s="4" t="inlineStr">
        <is>
          <t>Cash, cash equivalents and restricted cash at beginning of year</t>
        </is>
      </c>
      <c r="B59" s="5" t="n">
        <v>711853</v>
      </c>
      <c r="C59" s="5" t="n">
        <v>741122</v>
      </c>
      <c r="D59" s="5" t="n">
        <v>506468</v>
      </c>
    </row>
    <row r="60">
      <c r="A60" s="4" t="inlineStr">
        <is>
          <t>Cash, cash equivalents and restricted cash at end of year</t>
        </is>
      </c>
      <c r="B60" s="6" t="n">
        <v>774154</v>
      </c>
      <c r="C60" s="6" t="n">
        <v>711853</v>
      </c>
      <c r="D60" s="6" t="n">
        <v>7411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G64"/>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32" customWidth="1" min="6" max="6"/>
    <col width="20" customWidth="1" min="7" max="7"/>
    <col width="14" customWidth="1" min="8" max="8"/>
    <col width="27" customWidth="1" min="9" max="9"/>
    <col width="14" customWidth="1" min="10" max="10"/>
    <col width="13" customWidth="1" min="11" max="11"/>
    <col width="23" customWidth="1" min="12" max="12"/>
    <col width="23" customWidth="1" min="13" max="13"/>
    <col width="22" customWidth="1" min="14" max="14"/>
    <col width="29" customWidth="1" min="15" max="15"/>
    <col width="22" customWidth="1" min="16" max="16"/>
    <col width="14" customWidth="1" min="17" max="17"/>
    <col width="22" customWidth="1" min="18" max="18"/>
    <col width="20" customWidth="1" min="19" max="19"/>
    <col width="20" customWidth="1" min="20" max="20"/>
    <col width="20" customWidth="1" min="21" max="21"/>
    <col width="20" customWidth="1" min="22" max="22"/>
    <col width="22" customWidth="1" min="23" max="23"/>
    <col width="14" customWidth="1" min="24" max="24"/>
    <col width="20" customWidth="1" min="25" max="25"/>
    <col width="20" customWidth="1" min="26" max="26"/>
    <col width="20" customWidth="1" min="27" max="27"/>
    <col width="20" customWidth="1" min="28" max="28"/>
    <col width="20" customWidth="1" min="29" max="29"/>
    <col width="20" customWidth="1" min="30" max="30"/>
    <col width="20" customWidth="1" min="31" max="31"/>
    <col width="22" customWidth="1" min="32" max="32"/>
    <col width="22" customWidth="1" min="33" max="33"/>
  </cols>
  <sheetData>
    <row r="1">
      <c r="A1" s="1" t="inlineStr">
        <is>
          <t>Description of the business and summary of material accounting policy information - Relevant events (Details)</t>
        </is>
      </c>
      <c r="L1" s="2" t="inlineStr">
        <is>
          <t>1 Months Ended</t>
        </is>
      </c>
      <c r="N1" s="2" t="inlineStr">
        <is>
          <t>12 Months Ended</t>
        </is>
      </c>
    </row>
    <row r="2">
      <c r="B2" s="2" t="inlineStr">
        <is>
          <t>Nov. 22, 2023 shares</t>
        </is>
      </c>
      <c r="C2" s="2" t="inlineStr">
        <is>
          <t>Sep. 28, 2023 USD ($) item</t>
        </is>
      </c>
      <c r="D2" s="2" t="inlineStr">
        <is>
          <t>Dec. 20, 2021 shares</t>
        </is>
      </c>
      <c r="E2" s="2" t="inlineStr">
        <is>
          <t>Oct. 13, 2021 USD ($) item</t>
        </is>
      </c>
      <c r="F2" s="2" t="inlineStr">
        <is>
          <t>Dec. 11, 2020 $ / shares shares</t>
        </is>
      </c>
      <c r="G2" s="2" t="inlineStr">
        <is>
          <t>May 12, 2020 engine</t>
        </is>
      </c>
      <c r="H2" s="2" t="inlineStr">
        <is>
          <t>Feb. 24, 2020</t>
        </is>
      </c>
      <c r="I2" s="2" t="inlineStr">
        <is>
          <t>Jun. 20, 2019 USD ($) item</t>
        </is>
      </c>
      <c r="J2" s="2" t="inlineStr">
        <is>
          <t>Feb. 17, 2010</t>
        </is>
      </c>
      <c r="K2" s="2" t="inlineStr">
        <is>
          <t>May 09, 2005</t>
        </is>
      </c>
      <c r="L2" s="2" t="inlineStr">
        <is>
          <t>Nov. 30, 2018 aircraft</t>
        </is>
      </c>
      <c r="M2" s="2" t="inlineStr">
        <is>
          <t>Dec. 31, 2017 aircraft</t>
        </is>
      </c>
      <c r="N2" s="2" t="inlineStr">
        <is>
          <t>Dec. 31, 2023 USD ($)</t>
        </is>
      </c>
      <c r="O2" s="2" t="inlineStr">
        <is>
          <t>Dec. 31, 2021 $ / $ aircraft</t>
        </is>
      </c>
      <c r="P2" s="2" t="inlineStr">
        <is>
          <t>Apr. 29, 2024 MXN ($)</t>
        </is>
      </c>
      <c r="Q2" s="2" t="inlineStr">
        <is>
          <t>Dec. 31, 2023</t>
        </is>
      </c>
      <c r="R2" s="2" t="inlineStr">
        <is>
          <t>Dec. 31, 2023 MXN ($)</t>
        </is>
      </c>
      <c r="S2" s="2" t="inlineStr">
        <is>
          <t>Dec. 31, 2023 $ / $</t>
        </is>
      </c>
      <c r="T2" s="2" t="inlineStr">
        <is>
          <t>Dec. 31, 2023 ₡ / $</t>
        </is>
      </c>
      <c r="U2" s="2" t="inlineStr">
        <is>
          <t>Dec. 31, 2023 Q / $</t>
        </is>
      </c>
      <c r="V2" s="2" t="inlineStr">
        <is>
          <t>Dec. 31, 2023 $ / $</t>
        </is>
      </c>
      <c r="W2" s="2" t="inlineStr">
        <is>
          <t>Sep. 28, 2023 MXN ($)</t>
        </is>
      </c>
      <c r="X2" s="2" t="inlineStr">
        <is>
          <t>Sep. 20, 2023</t>
        </is>
      </c>
      <c r="Y2" s="2" t="inlineStr">
        <is>
          <t>Dec. 31, 2022 $ / $</t>
        </is>
      </c>
      <c r="Z2" s="2" t="inlineStr">
        <is>
          <t>Dec. 31, 2022 ₡ / $</t>
        </is>
      </c>
      <c r="AA2" s="2" t="inlineStr">
        <is>
          <t>Dec. 31, 2022 Q / $</t>
        </is>
      </c>
      <c r="AB2" s="2" t="inlineStr">
        <is>
          <t>Dec. 31, 2022 $ / $</t>
        </is>
      </c>
      <c r="AC2" s="2" t="inlineStr">
        <is>
          <t>Dec. 31, 2021 ₡ / $</t>
        </is>
      </c>
      <c r="AD2" s="2" t="inlineStr">
        <is>
          <t>Dec. 31, 2021 Q / $</t>
        </is>
      </c>
      <c r="AE2" s="2" t="inlineStr">
        <is>
          <t>Dec. 31, 2021 $ / $</t>
        </is>
      </c>
      <c r="AF2" s="2" t="inlineStr">
        <is>
          <t>Oct. 13, 2021 MXN ($)</t>
        </is>
      </c>
      <c r="AG2" s="2" t="inlineStr">
        <is>
          <t>Jun. 20, 2019 MXN ($)</t>
        </is>
      </c>
    </row>
    <row r="3">
      <c r="A3" s="3" t="inlineStr">
        <is>
          <t>Description of the busines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Exchang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20.5835</v>
      </c>
      <c r="P4" s="8" t="n">
        <v>17.1883</v>
      </c>
      <c r="Q4" s="4" t="inlineStr">
        <is>
          <t xml:space="preserve"> </t>
        </is>
      </c>
      <c r="R4" s="4" t="inlineStr">
        <is>
          <t xml:space="preserve"> </t>
        </is>
      </c>
      <c r="S4" s="9" t="n">
        <v>16.89</v>
      </c>
      <c r="T4" s="8" t="n">
        <v>524.79</v>
      </c>
      <c r="U4" s="8" t="n">
        <v>7.8301</v>
      </c>
      <c r="V4" s="9" t="n">
        <v>3822.05</v>
      </c>
      <c r="W4" s="4" t="inlineStr">
        <is>
          <t xml:space="preserve"> </t>
        </is>
      </c>
      <c r="X4" s="4" t="inlineStr">
        <is>
          <t xml:space="preserve"> </t>
        </is>
      </c>
      <c r="Y4" s="9" t="n">
        <v>19.36</v>
      </c>
      <c r="Z4" s="8" t="n">
        <v>594.97</v>
      </c>
      <c r="AA4" s="8" t="n">
        <v>7.8515</v>
      </c>
      <c r="AB4" s="9" t="n">
        <v>4810.2</v>
      </c>
      <c r="AC4" s="10" t="n">
        <v>645.9</v>
      </c>
      <c r="AD4" s="8" t="n">
        <v>7.7285</v>
      </c>
      <c r="AE4" s="9" t="n">
        <v>3981.16</v>
      </c>
      <c r="AF4" s="4" t="inlineStr">
        <is>
          <t xml:space="preserve"> </t>
        </is>
      </c>
      <c r="AG4" s="4" t="inlineStr">
        <is>
          <t xml:space="preserve"> </t>
        </is>
      </c>
    </row>
    <row r="5">
      <c r="A5" s="4" t="inlineStr">
        <is>
          <t>Maturity of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5 years</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Basis poi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1" t="n">
        <v>0.0025</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11" t="n">
        <v>0.0025</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A321NEO mod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3" t="inlineStr">
        <is>
          <t>Description of the business and 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Number of aircraft purchased</t>
        </is>
      </c>
      <c r="B9" s="4" t="inlineStr">
        <is>
          <t xml:space="preserve"> </t>
        </is>
      </c>
      <c r="C9" s="4" t="inlineStr">
        <is>
          <t xml:space="preserve"> </t>
        </is>
      </c>
      <c r="D9" s="4" t="inlineStr">
        <is>
          <t xml:space="preserve"> </t>
        </is>
      </c>
      <c r="E9" s="4" t="inlineStr">
        <is>
          <t xml:space="preserve"> </t>
        </is>
      </c>
      <c r="F9" s="4" t="inlineStr">
        <is>
          <t xml:space="preserve"> </t>
        </is>
      </c>
      <c r="G9" s="5" t="n">
        <v>34</v>
      </c>
      <c r="H9" s="4" t="inlineStr">
        <is>
          <t xml:space="preserve"> </t>
        </is>
      </c>
      <c r="I9" s="4" t="inlineStr">
        <is>
          <t xml:space="preserve"> </t>
        </is>
      </c>
      <c r="J9" s="4" t="inlineStr">
        <is>
          <t xml:space="preserve"> </t>
        </is>
      </c>
      <c r="K9" s="4" t="inlineStr">
        <is>
          <t xml:space="preserve"> </t>
        </is>
      </c>
      <c r="L9" s="4" t="inlineStr">
        <is>
          <t xml:space="preserve"> </t>
        </is>
      </c>
      <c r="M9" s="5" t="n">
        <v>34</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A320NEO Into A321NE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3" t="inlineStr">
        <is>
          <t>Description of the business and 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Number of aircraft purchased | aircraf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v>
      </c>
      <c r="M12" s="4" t="inlineStr">
        <is>
          <t xml:space="preserve"> </t>
        </is>
      </c>
      <c r="N12" s="4" t="inlineStr">
        <is>
          <t xml:space="preserve"> </t>
        </is>
      </c>
      <c r="O12" s="5" t="n">
        <v>2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Concesionar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3" t="inlineStr">
        <is>
          <t>Description of the business and 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Term of authorization to provide air transportation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0 years</t>
        </is>
      </c>
      <c r="I15" s="4" t="inlineStr">
        <is>
          <t xml:space="preserve"> </t>
        </is>
      </c>
      <c r="J15" s="4" t="inlineStr">
        <is>
          <t>10 years</t>
        </is>
      </c>
      <c r="K15" s="4" t="inlineStr">
        <is>
          <t>5 years</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28-day TII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3" t="inlineStr">
        <is>
          <t>Description of the business and 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Basis poi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2" t="n">
        <v>0.13</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Asset backed trust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3" t="inlineStr">
        <is>
          <t>Description of the business and 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Number of notes issued | item</t>
        </is>
      </c>
      <c r="B21" s="4" t="inlineStr">
        <is>
          <t xml:space="preserve"> </t>
        </is>
      </c>
      <c r="C21" s="5" t="n">
        <v>15000000</v>
      </c>
      <c r="D21" s="4" t="inlineStr">
        <is>
          <t xml:space="preserve"> </t>
        </is>
      </c>
      <c r="E21" s="5" t="n">
        <v>15000000</v>
      </c>
      <c r="F21" s="4" t="inlineStr">
        <is>
          <t xml:space="preserve"> </t>
        </is>
      </c>
      <c r="G21" s="4" t="inlineStr">
        <is>
          <t xml:space="preserve"> </t>
        </is>
      </c>
      <c r="H21" s="4" t="inlineStr">
        <is>
          <t xml:space="preserve"> </t>
        </is>
      </c>
      <c r="I21" s="5" t="n">
        <v>15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Notes issued</t>
        </is>
      </c>
      <c r="B22" s="4" t="inlineStr">
        <is>
          <t xml:space="preserve"> </t>
        </is>
      </c>
      <c r="C22" s="6" t="n">
        <v>85800000</v>
      </c>
      <c r="D22" s="4" t="inlineStr">
        <is>
          <t xml:space="preserve"> </t>
        </is>
      </c>
      <c r="E22" s="4" t="inlineStr">
        <is>
          <t xml:space="preserve"> </t>
        </is>
      </c>
      <c r="F22" s="4" t="inlineStr">
        <is>
          <t xml:space="preserve"> </t>
        </is>
      </c>
      <c r="G22" s="4" t="inlineStr">
        <is>
          <t xml:space="preserve"> </t>
        </is>
      </c>
      <c r="H22" s="4" t="inlineStr">
        <is>
          <t xml:space="preserve"> </t>
        </is>
      </c>
      <c r="I22" s="6" t="n">
        <v>78500000</v>
      </c>
      <c r="J22" s="4" t="inlineStr">
        <is>
          <t xml:space="preserve"> </t>
        </is>
      </c>
      <c r="K22" s="4" t="inlineStr">
        <is>
          <t xml:space="preserve"> </t>
        </is>
      </c>
      <c r="L22" s="4" t="inlineStr">
        <is>
          <t xml:space="preserve"> </t>
        </is>
      </c>
      <c r="M22" s="4" t="inlineStr">
        <is>
          <t xml:space="preserve"> </t>
        </is>
      </c>
      <c r="N22" s="6" t="n">
        <v>888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1500000000</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6" t="n">
        <v>1500000000</v>
      </c>
      <c r="AG22" s="6" t="n">
        <v>1500000000</v>
      </c>
    </row>
    <row r="23">
      <c r="A23" s="4" t="inlineStr">
        <is>
          <t>Exchange rate</t>
        </is>
      </c>
      <c r="B23" s="4" t="inlineStr">
        <is>
          <t xml:space="preserve"> </t>
        </is>
      </c>
      <c r="C23" s="5" t="n">
        <v>1</v>
      </c>
      <c r="D23" s="4" t="inlineStr">
        <is>
          <t xml:space="preserve"> </t>
        </is>
      </c>
      <c r="E23" s="5" t="n">
        <v>1</v>
      </c>
      <c r="F23" s="4" t="inlineStr">
        <is>
          <t xml:space="preserve"> </t>
        </is>
      </c>
      <c r="G23" s="4" t="inlineStr">
        <is>
          <t xml:space="preserve"> </t>
        </is>
      </c>
      <c r="H23" s="4" t="inlineStr">
        <is>
          <t xml:space="preserve"> </t>
        </is>
      </c>
      <c r="I23" s="8" t="n">
        <v>0.168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8" t="n">
        <v>0.1689</v>
      </c>
      <c r="R23" s="8" t="n">
        <v>0.1689</v>
      </c>
      <c r="S23" s="9" t="n">
        <v>16.89</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9" t="n">
        <v>20.8</v>
      </c>
      <c r="AG23" s="8" t="n">
        <v>0.1689</v>
      </c>
    </row>
    <row r="24">
      <c r="A24" s="4" t="inlineStr">
        <is>
          <t>Authorized amount under the program</t>
        </is>
      </c>
      <c r="B24" s="4" t="inlineStr">
        <is>
          <t xml:space="preserve"> </t>
        </is>
      </c>
      <c r="C24" s="6" t="n">
        <v>296000000</v>
      </c>
      <c r="D24" s="4" t="inlineStr">
        <is>
          <t xml:space="preserve"> </t>
        </is>
      </c>
      <c r="E24" s="6" t="n">
        <v>144200000</v>
      </c>
      <c r="F24" s="4" t="inlineStr">
        <is>
          <t xml:space="preserve"> </t>
        </is>
      </c>
      <c r="G24" s="4" t="inlineStr">
        <is>
          <t xml:space="preserve"> </t>
        </is>
      </c>
      <c r="H24" s="4" t="inlineStr">
        <is>
          <t xml:space="preserve"> </t>
        </is>
      </c>
      <c r="I24" s="6" t="n">
        <v>157100000</v>
      </c>
      <c r="J24" s="4" t="inlineStr">
        <is>
          <t xml:space="preserve"> </t>
        </is>
      </c>
      <c r="K24" s="4" t="inlineStr">
        <is>
          <t xml:space="preserve"> </t>
        </is>
      </c>
      <c r="L24" s="4" t="inlineStr">
        <is>
          <t xml:space="preserve"> </t>
        </is>
      </c>
      <c r="M24" s="4" t="inlineStr">
        <is>
          <t xml:space="preserve"> </t>
        </is>
      </c>
      <c r="N24" s="6" t="n">
        <v>1776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500000000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6" t="n">
        <v>3000000000</v>
      </c>
      <c r="AG24" s="6" t="n">
        <v>3000000000</v>
      </c>
    </row>
    <row r="25">
      <c r="A25" s="4" t="inlineStr">
        <is>
          <t>Maturity of notes</t>
        </is>
      </c>
      <c r="B25" s="4" t="inlineStr">
        <is>
          <t xml:space="preserve"> </t>
        </is>
      </c>
      <c r="C25" s="4" t="inlineStr">
        <is>
          <t>5 years</t>
        </is>
      </c>
      <c r="D25" s="4" t="inlineStr">
        <is>
          <t xml:space="preserve"> </t>
        </is>
      </c>
      <c r="E25" s="4" t="inlineStr">
        <is>
          <t>5 years</t>
        </is>
      </c>
      <c r="F25" s="4" t="inlineStr">
        <is>
          <t xml:space="preserve"> </t>
        </is>
      </c>
      <c r="G25" s="4" t="inlineStr">
        <is>
          <t xml:space="preserve"> </t>
        </is>
      </c>
      <c r="H25" s="4" t="inlineStr">
        <is>
          <t xml:space="preserve"> </t>
        </is>
      </c>
      <c r="I25" s="4" t="inlineStr">
        <is>
          <t>5 year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Basis poi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1" t="n">
        <v>0.0175</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Asset backed trust notes | Concesionar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Description of the business and 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Notes issued</t>
        </is>
      </c>
      <c r="B29" s="4" t="inlineStr">
        <is>
          <t xml:space="preserve"> </t>
        </is>
      </c>
      <c r="C29" s="4" t="inlineStr">
        <is>
          <t xml:space="preserve"> </t>
        </is>
      </c>
      <c r="D29" s="4" t="inlineStr">
        <is>
          <t xml:space="preserve"> </t>
        </is>
      </c>
      <c r="E29" s="6" t="n">
        <v>721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6" t="n">
        <v>1500000000</v>
      </c>
      <c r="AG29" s="4" t="inlineStr">
        <is>
          <t xml:space="preserve"> </t>
        </is>
      </c>
    </row>
    <row r="30">
      <c r="A30" s="4" t="inlineStr">
        <is>
          <t>Exchange rate | $</t>
        </is>
      </c>
      <c r="B30" s="4" t="inlineStr">
        <is>
          <t xml:space="preserve"> </t>
        </is>
      </c>
      <c r="C30" s="4" t="inlineStr">
        <is>
          <t xml:space="preserve"> </t>
        </is>
      </c>
      <c r="D30" s="4" t="inlineStr">
        <is>
          <t xml:space="preserve"> </t>
        </is>
      </c>
      <c r="E30" s="5"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Asset backed trust notes | 28-day TII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Description of the business and 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Basis points</t>
        </is>
      </c>
      <c r="B33" s="4" t="inlineStr">
        <is>
          <t xml:space="preserve"> </t>
        </is>
      </c>
      <c r="C33" s="11" t="n">
        <v>0.0215</v>
      </c>
      <c r="D33" s="4" t="inlineStr">
        <is>
          <t xml:space="preserve"> </t>
        </is>
      </c>
      <c r="E33" s="12" t="n">
        <v>0.02</v>
      </c>
      <c r="F33" s="4" t="inlineStr">
        <is>
          <t xml:space="preserve"> </t>
        </is>
      </c>
      <c r="G33" s="4" t="inlineStr">
        <is>
          <t xml:space="preserve"> </t>
        </is>
      </c>
      <c r="H33" s="4" t="inlineStr">
        <is>
          <t xml:space="preserve"> </t>
        </is>
      </c>
      <c r="I33" s="11" t="n">
        <v>0.017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11" t="n">
        <v>0.0215</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12" t="n">
        <v>0.02</v>
      </c>
      <c r="AG33" s="11" t="n">
        <v>0.0175</v>
      </c>
    </row>
    <row r="34">
      <c r="A34" s="4" t="inlineStr">
        <is>
          <t>Interest rate basis</t>
        </is>
      </c>
      <c r="B34" s="4" t="inlineStr">
        <is>
          <t xml:space="preserve"> </t>
        </is>
      </c>
      <c r="C34" s="4" t="inlineStr">
        <is>
          <t>28</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Sustainability Linked Bond Principles 2020 |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Description of the business and 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Carbon dioxide emissions measured as grams of CO2 emissions per revenue passenger/kilomet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1" t="n">
        <v>0.2154</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Sustainability Linked Bond Principles 2020 |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3" t="inlineStr">
        <is>
          <t>Description of the business and 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Carbon dioxide emissions measured as grams of CO2 emissions per revenue passenger/kilomet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1" t="n">
        <v>0.2408</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Sustainability Linked Bond Principles 2020 |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Description of the business and 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Carbon dioxide emissions measured as grams of CO2 emissions per revenue passenger/kilome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1" t="n">
        <v>0.2553</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Sustainability Linked Bond Principles 2020 | 203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Description of the business and 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Carbon dioxide emissions measured as grams of CO2 emissions per revenue passenger/kilomet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1" t="n">
        <v>0.3542</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Series B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Description of the business and 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Number of outstanding shares</t>
        </is>
      </c>
      <c r="B49" s="5" t="n">
        <v>5751387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Conversion of equivalent number of shares</t>
        </is>
      </c>
      <c r="B50" s="4" t="inlineStr">
        <is>
          <t xml:space="preserve"> </t>
        </is>
      </c>
      <c r="C50" s="4" t="inlineStr">
        <is>
          <t xml:space="preserve"> </t>
        </is>
      </c>
      <c r="D50" s="5" t="n">
        <v>30538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Series A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Description of the business and 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Conversion of equivalent number of shares</t>
        </is>
      </c>
      <c r="B53" s="5" t="n">
        <v>5751387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Number of shares per CPO</t>
        </is>
      </c>
      <c r="B54" s="4" t="inlineStr">
        <is>
          <t xml:space="preserve"> </t>
        </is>
      </c>
      <c r="C54" s="4" t="inlineStr">
        <is>
          <t xml:space="preserve"> </t>
        </is>
      </c>
      <c r="D54" s="4" t="inlineStr">
        <is>
          <t xml:space="preserve"> </t>
        </is>
      </c>
      <c r="E54" s="4" t="inlineStr">
        <is>
          <t xml:space="preserve"> </t>
        </is>
      </c>
      <c r="F54" s="5" t="n">
        <v>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American deposit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Description of the business and summary of significant accounting poli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Weighted average share price | $ / shares</t>
        </is>
      </c>
      <c r="B57" s="4" t="inlineStr">
        <is>
          <t xml:space="preserve"> </t>
        </is>
      </c>
      <c r="C57" s="4" t="inlineStr">
        <is>
          <t xml:space="preserve"> </t>
        </is>
      </c>
      <c r="D57" s="4" t="inlineStr">
        <is>
          <t xml:space="preserve"> </t>
        </is>
      </c>
      <c r="E57" s="4" t="inlineStr">
        <is>
          <t xml:space="preserve"> </t>
        </is>
      </c>
      <c r="F57" s="13" t="n">
        <v>11.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Number of CPOs per ADS</t>
        </is>
      </c>
      <c r="B58" s="4" t="inlineStr">
        <is>
          <t xml:space="preserve"> </t>
        </is>
      </c>
      <c r="C58" s="4" t="inlineStr">
        <is>
          <t xml:space="preserve"> </t>
        </is>
      </c>
      <c r="D58" s="4" t="inlineStr">
        <is>
          <t xml:space="preserve"> </t>
        </is>
      </c>
      <c r="E58" s="4" t="inlineStr">
        <is>
          <t xml:space="preserve"> </t>
        </is>
      </c>
      <c r="F58" s="5" t="n">
        <v>1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Primary follow-on equity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Description of the business and 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Number of shares offered</t>
        </is>
      </c>
      <c r="B61" s="4" t="inlineStr">
        <is>
          <t xml:space="preserve"> </t>
        </is>
      </c>
      <c r="C61" s="4" t="inlineStr">
        <is>
          <t xml:space="preserve"> </t>
        </is>
      </c>
      <c r="D61" s="4" t="inlineStr">
        <is>
          <t xml:space="preserve"> </t>
        </is>
      </c>
      <c r="E61" s="4" t="inlineStr">
        <is>
          <t xml:space="preserve"> </t>
        </is>
      </c>
      <c r="F61" s="5" t="n">
        <v>134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Over-allotment | American depositary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Description of the business and summary of 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Number of shares issued</t>
        </is>
      </c>
      <c r="B64" s="4" t="inlineStr">
        <is>
          <t xml:space="preserve"> </t>
        </is>
      </c>
      <c r="C64" s="4" t="inlineStr">
        <is>
          <t xml:space="preserve"> </t>
        </is>
      </c>
      <c r="D64" s="4" t="inlineStr">
        <is>
          <t xml:space="preserve"> </t>
        </is>
      </c>
      <c r="E64" s="4" t="inlineStr">
        <is>
          <t xml:space="preserve"> </t>
        </is>
      </c>
      <c r="F64" s="5" t="n">
        <v>201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sheetData>
  <mergeCells count="6">
    <mergeCell ref="A1:A2"/>
    <mergeCell ref="L1:M1"/>
    <mergeCell ref="N1:O1"/>
    <mergeCell ref="Q1:V1"/>
    <mergeCell ref="Y1:AB1"/>
    <mergeCell ref="AC1:A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material accounting policy information - Subsidiaries (Details)</t>
        </is>
      </c>
      <c r="B1" s="2" t="inlineStr">
        <is>
          <t>12 Months Ended</t>
        </is>
      </c>
    </row>
    <row r="2">
      <c r="B2" s="2" t="inlineStr">
        <is>
          <t>Dec. 31, 2023</t>
        </is>
      </c>
      <c r="C2" s="2" t="inlineStr">
        <is>
          <t>Dec. 31, 2022</t>
        </is>
      </c>
    </row>
    <row r="3">
      <c r="A3" s="4" t="inlineStr">
        <is>
          <t>Concesionaria</t>
        </is>
      </c>
      <c r="B3" s="4" t="inlineStr">
        <is>
          <t xml:space="preserve"> </t>
        </is>
      </c>
      <c r="C3" s="4" t="inlineStr">
        <is>
          <t xml:space="preserve"> </t>
        </is>
      </c>
    </row>
    <row r="4">
      <c r="A4" s="3" t="inlineStr">
        <is>
          <t>Subsidiaries</t>
        </is>
      </c>
      <c r="B4" s="4" t="inlineStr">
        <is>
          <t xml:space="preserve"> </t>
        </is>
      </c>
      <c r="C4" s="4" t="inlineStr">
        <is>
          <t xml:space="preserve"> </t>
        </is>
      </c>
    </row>
    <row r="5">
      <c r="A5" s="4" t="inlineStr">
        <is>
          <t>Proportion of ownership interest in subsidiary</t>
        </is>
      </c>
      <c r="B5" s="12" t="n">
        <v>1</v>
      </c>
      <c r="C5" s="12" t="n">
        <v>1</v>
      </c>
    </row>
    <row r="6">
      <c r="A6" s="4" t="inlineStr">
        <is>
          <t>Vuela Aviacion, S.A</t>
        </is>
      </c>
      <c r="B6" s="4" t="inlineStr">
        <is>
          <t xml:space="preserve"> </t>
        </is>
      </c>
      <c r="C6" s="4" t="inlineStr">
        <is>
          <t xml:space="preserve"> </t>
        </is>
      </c>
    </row>
    <row r="7">
      <c r="A7" s="3" t="inlineStr">
        <is>
          <t>Subsidiaries</t>
        </is>
      </c>
      <c r="B7" s="4" t="inlineStr">
        <is>
          <t xml:space="preserve"> </t>
        </is>
      </c>
      <c r="C7" s="4" t="inlineStr">
        <is>
          <t xml:space="preserve"> </t>
        </is>
      </c>
    </row>
    <row r="8">
      <c r="A8" s="4" t="inlineStr">
        <is>
          <t>Proportion of ownership interest in subsidiary</t>
        </is>
      </c>
      <c r="B8" s="12" t="n">
        <v>1</v>
      </c>
      <c r="C8" s="12" t="n">
        <v>1</v>
      </c>
    </row>
    <row r="9">
      <c r="A9" s="4" t="inlineStr">
        <is>
          <t>Vuela, S.A.</t>
        </is>
      </c>
      <c r="B9" s="4" t="inlineStr">
        <is>
          <t xml:space="preserve"> </t>
        </is>
      </c>
      <c r="C9" s="4" t="inlineStr">
        <is>
          <t xml:space="preserve"> </t>
        </is>
      </c>
    </row>
    <row r="10">
      <c r="A10" s="3" t="inlineStr">
        <is>
          <t>Subsidiaries</t>
        </is>
      </c>
      <c r="B10" s="4" t="inlineStr">
        <is>
          <t xml:space="preserve"> </t>
        </is>
      </c>
      <c r="C10" s="4" t="inlineStr">
        <is>
          <t xml:space="preserve"> </t>
        </is>
      </c>
    </row>
    <row r="11">
      <c r="A11" s="4" t="inlineStr">
        <is>
          <t>Proportion of ownership interest in subsidiary</t>
        </is>
      </c>
      <c r="B11" s="12" t="n">
        <v>1</v>
      </c>
      <c r="C11" s="12" t="n">
        <v>1</v>
      </c>
    </row>
    <row r="12">
      <c r="A12" s="4" t="inlineStr">
        <is>
          <t>Vuela El Salvador, S.A. de C.V.</t>
        </is>
      </c>
      <c r="B12" s="4" t="inlineStr">
        <is>
          <t xml:space="preserve"> </t>
        </is>
      </c>
      <c r="C12" s="4" t="inlineStr">
        <is>
          <t xml:space="preserve"> </t>
        </is>
      </c>
    </row>
    <row r="13">
      <c r="A13" s="3" t="inlineStr">
        <is>
          <t>Subsidiaries</t>
        </is>
      </c>
      <c r="B13" s="4" t="inlineStr">
        <is>
          <t xml:space="preserve"> </t>
        </is>
      </c>
      <c r="C13" s="4" t="inlineStr">
        <is>
          <t xml:space="preserve"> </t>
        </is>
      </c>
    </row>
    <row r="14">
      <c r="A14" s="4" t="inlineStr">
        <is>
          <t>Proportion of ownership interest in subsidiary</t>
        </is>
      </c>
      <c r="B14" s="12" t="n">
        <v>1</v>
      </c>
      <c r="C14" s="12" t="n">
        <v>1</v>
      </c>
    </row>
    <row r="15">
      <c r="A15" s="4" t="inlineStr">
        <is>
          <t>Comercializadora Volaris, S.A. de C.V.</t>
        </is>
      </c>
      <c r="B15" s="4" t="inlineStr">
        <is>
          <t xml:space="preserve"> </t>
        </is>
      </c>
      <c r="C15" s="4" t="inlineStr">
        <is>
          <t xml:space="preserve"> </t>
        </is>
      </c>
    </row>
    <row r="16">
      <c r="A16" s="3" t="inlineStr">
        <is>
          <t>Subsidiaries</t>
        </is>
      </c>
      <c r="B16" s="4" t="inlineStr">
        <is>
          <t xml:space="preserve"> </t>
        </is>
      </c>
      <c r="C16" s="4" t="inlineStr">
        <is>
          <t xml:space="preserve"> </t>
        </is>
      </c>
    </row>
    <row r="17">
      <c r="A17" s="4" t="inlineStr">
        <is>
          <t>Proportion of ownership interest in subsidiary</t>
        </is>
      </c>
      <c r="B17" s="12" t="n">
        <v>1</v>
      </c>
      <c r="C17" s="12" t="n">
        <v>1</v>
      </c>
    </row>
    <row r="18">
      <c r="A18" s="4" t="inlineStr">
        <is>
          <t>Servicios Earhart, S.A.</t>
        </is>
      </c>
      <c r="B18" s="4" t="inlineStr">
        <is>
          <t xml:space="preserve"> </t>
        </is>
      </c>
      <c r="C18" s="4" t="inlineStr">
        <is>
          <t xml:space="preserve"> </t>
        </is>
      </c>
    </row>
    <row r="19">
      <c r="A19" s="3" t="inlineStr">
        <is>
          <t>Subsidiaries</t>
        </is>
      </c>
      <c r="B19" s="4" t="inlineStr">
        <is>
          <t xml:space="preserve"> </t>
        </is>
      </c>
      <c r="C19" s="4" t="inlineStr">
        <is>
          <t xml:space="preserve"> </t>
        </is>
      </c>
    </row>
    <row r="20">
      <c r="A20" s="4" t="inlineStr">
        <is>
          <t>Proportion of ownership interest in subsidiary</t>
        </is>
      </c>
      <c r="B20" s="12" t="n">
        <v>1</v>
      </c>
      <c r="C20" s="12" t="n">
        <v>1</v>
      </c>
    </row>
    <row r="21">
      <c r="A21" s="4" t="inlineStr">
        <is>
          <t>Servicios Corporativos</t>
        </is>
      </c>
      <c r="B21" s="4" t="inlineStr">
        <is>
          <t xml:space="preserve"> </t>
        </is>
      </c>
      <c r="C21" s="4" t="inlineStr">
        <is>
          <t xml:space="preserve"> </t>
        </is>
      </c>
    </row>
    <row r="22">
      <c r="A22" s="3" t="inlineStr">
        <is>
          <t>Subsidiaries</t>
        </is>
      </c>
      <c r="B22" s="4" t="inlineStr">
        <is>
          <t xml:space="preserve"> </t>
        </is>
      </c>
      <c r="C22" s="4" t="inlineStr">
        <is>
          <t xml:space="preserve"> </t>
        </is>
      </c>
    </row>
    <row r="23">
      <c r="A23" s="4" t="inlineStr">
        <is>
          <t>Proportion of ownership interest in subsidiary</t>
        </is>
      </c>
      <c r="B23" s="12" t="n">
        <v>1</v>
      </c>
      <c r="C23" s="12" t="n">
        <v>1</v>
      </c>
    </row>
    <row r="24">
      <c r="A24" s="4" t="inlineStr">
        <is>
          <t>Loyalty Program</t>
        </is>
      </c>
      <c r="B24" s="4" t="inlineStr">
        <is>
          <t xml:space="preserve"> </t>
        </is>
      </c>
      <c r="C24" s="4" t="inlineStr">
        <is>
          <t xml:space="preserve"> </t>
        </is>
      </c>
    </row>
    <row r="25">
      <c r="A25" s="3" t="inlineStr">
        <is>
          <t>Subsidiaries</t>
        </is>
      </c>
      <c r="B25" s="4" t="inlineStr">
        <is>
          <t xml:space="preserve"> </t>
        </is>
      </c>
      <c r="C25" s="4" t="inlineStr">
        <is>
          <t xml:space="preserve"> </t>
        </is>
      </c>
    </row>
    <row r="26">
      <c r="A26" s="4" t="inlineStr">
        <is>
          <t>Proportion of ownership interest in subsidiary</t>
        </is>
      </c>
      <c r="B26" s="4" t="inlineStr">
        <is>
          <t xml:space="preserve"> </t>
        </is>
      </c>
      <c r="C26" s="12" t="n">
        <v>1</v>
      </c>
    </row>
    <row r="27">
      <c r="A27" s="4" t="inlineStr">
        <is>
          <t>Viajes Vuela</t>
        </is>
      </c>
      <c r="B27" s="4" t="inlineStr">
        <is>
          <t xml:space="preserve"> </t>
        </is>
      </c>
      <c r="C27" s="4" t="inlineStr">
        <is>
          <t xml:space="preserve"> </t>
        </is>
      </c>
    </row>
    <row r="28">
      <c r="A28" s="3" t="inlineStr">
        <is>
          <t>Subsidiaries</t>
        </is>
      </c>
      <c r="B28" s="4" t="inlineStr">
        <is>
          <t xml:space="preserve"> </t>
        </is>
      </c>
      <c r="C28" s="4" t="inlineStr">
        <is>
          <t xml:space="preserve"> </t>
        </is>
      </c>
    </row>
    <row r="29">
      <c r="A29" s="4" t="inlineStr">
        <is>
          <t>Proportion of ownership interest in subsidiary</t>
        </is>
      </c>
      <c r="B29" s="12" t="n">
        <v>1</v>
      </c>
      <c r="C29" s="12" t="n">
        <v>1</v>
      </c>
    </row>
    <row r="30">
      <c r="A30" s="4" t="inlineStr">
        <is>
          <t>Guatemala Dispatch Service, S.A</t>
        </is>
      </c>
      <c r="B30" s="4" t="inlineStr">
        <is>
          <t xml:space="preserve"> </t>
        </is>
      </c>
      <c r="C30" s="4" t="inlineStr">
        <is>
          <t xml:space="preserve"> </t>
        </is>
      </c>
    </row>
    <row r="31">
      <c r="A31" s="3" t="inlineStr">
        <is>
          <t>Subsidiaries</t>
        </is>
      </c>
      <c r="B31" s="4" t="inlineStr">
        <is>
          <t xml:space="preserve"> </t>
        </is>
      </c>
      <c r="C31" s="4" t="inlineStr">
        <is>
          <t xml:space="preserve"> </t>
        </is>
      </c>
    </row>
    <row r="32">
      <c r="A32" s="4" t="inlineStr">
        <is>
          <t>Proportion of ownership interest in subsidiary</t>
        </is>
      </c>
      <c r="B32" s="12" t="n">
        <v>1</v>
      </c>
      <c r="C32" s="12" t="n">
        <v>1</v>
      </c>
    </row>
    <row r="33">
      <c r="A33" s="4" t="inlineStr">
        <is>
          <t>CIBanco, S.A., Institucion de Banca Multiple, Fidecomiso 1710</t>
        </is>
      </c>
      <c r="B33" s="4" t="inlineStr">
        <is>
          <t xml:space="preserve"> </t>
        </is>
      </c>
      <c r="C33" s="4" t="inlineStr">
        <is>
          <t xml:space="preserve"> </t>
        </is>
      </c>
    </row>
    <row r="34">
      <c r="A34" s="3" t="inlineStr">
        <is>
          <t>Subsidiaries</t>
        </is>
      </c>
      <c r="B34" s="4" t="inlineStr">
        <is>
          <t xml:space="preserve"> </t>
        </is>
      </c>
      <c r="C34" s="4" t="inlineStr">
        <is>
          <t xml:space="preserve"> </t>
        </is>
      </c>
    </row>
    <row r="35">
      <c r="A35" s="4" t="inlineStr">
        <is>
          <t>Proportion of ownership interest in subsidiary</t>
        </is>
      </c>
      <c r="B35" s="4" t="inlineStr">
        <is>
          <t xml:space="preserve"> </t>
        </is>
      </c>
      <c r="C35" s="12" t="n">
        <v>1</v>
      </c>
    </row>
    <row r="36">
      <c r="A36" s="4" t="inlineStr">
        <is>
          <t>CIBanco, S.A., Institucion de Banca Multiple, Fidecomiso 1711</t>
        </is>
      </c>
      <c r="B36" s="4" t="inlineStr">
        <is>
          <t xml:space="preserve"> </t>
        </is>
      </c>
      <c r="C36" s="4" t="inlineStr">
        <is>
          <t xml:space="preserve"> </t>
        </is>
      </c>
    </row>
    <row r="37">
      <c r="A37" s="3" t="inlineStr">
        <is>
          <t>Subsidiaries</t>
        </is>
      </c>
      <c r="B37" s="4" t="inlineStr">
        <is>
          <t xml:space="preserve"> </t>
        </is>
      </c>
      <c r="C37" s="4" t="inlineStr">
        <is>
          <t xml:space="preserve"> </t>
        </is>
      </c>
    </row>
    <row r="38">
      <c r="A38" s="4" t="inlineStr">
        <is>
          <t>Proportion of ownership interest in subsidiary</t>
        </is>
      </c>
      <c r="B38" s="4" t="inlineStr">
        <is>
          <t xml:space="preserve"> </t>
        </is>
      </c>
      <c r="C38" s="12" t="n">
        <v>1</v>
      </c>
    </row>
    <row r="39">
      <c r="A39" s="4" t="inlineStr">
        <is>
          <t>Fideicomiso Irrevocable de Administracion numero F/307750</t>
        </is>
      </c>
      <c r="B39" s="4" t="inlineStr">
        <is>
          <t xml:space="preserve"> </t>
        </is>
      </c>
      <c r="C39" s="4" t="inlineStr">
        <is>
          <t xml:space="preserve"> </t>
        </is>
      </c>
    </row>
    <row r="40">
      <c r="A40" s="3" t="inlineStr">
        <is>
          <t>Subsidiaries</t>
        </is>
      </c>
      <c r="B40" s="4" t="inlineStr">
        <is>
          <t xml:space="preserve"> </t>
        </is>
      </c>
      <c r="C40" s="4" t="inlineStr">
        <is>
          <t xml:space="preserve"> </t>
        </is>
      </c>
    </row>
    <row r="41">
      <c r="A41" s="4" t="inlineStr">
        <is>
          <t>Proportion of ownership interest in subsidiary</t>
        </is>
      </c>
      <c r="B41" s="4" t="inlineStr">
        <is>
          <t xml:space="preserve"> </t>
        </is>
      </c>
      <c r="C41" s="12" t="n">
        <v>1</v>
      </c>
    </row>
    <row r="42">
      <c r="A42" s="4" t="inlineStr">
        <is>
          <t>Fideicomiso Irrevocable de Administracion numero F/745291</t>
        </is>
      </c>
      <c r="B42" s="4" t="inlineStr">
        <is>
          <t xml:space="preserve"> </t>
        </is>
      </c>
      <c r="C42" s="4" t="inlineStr">
        <is>
          <t xml:space="preserve"> </t>
        </is>
      </c>
    </row>
    <row r="43">
      <c r="A43" s="3" t="inlineStr">
        <is>
          <t>Subsidiaries</t>
        </is>
      </c>
      <c r="B43" s="4" t="inlineStr">
        <is>
          <t xml:space="preserve"> </t>
        </is>
      </c>
      <c r="C43" s="4" t="inlineStr">
        <is>
          <t xml:space="preserve"> </t>
        </is>
      </c>
    </row>
    <row r="44">
      <c r="A44" s="4" t="inlineStr">
        <is>
          <t>Proportion of ownership interest in subsidiary</t>
        </is>
      </c>
      <c r="B44" s="12" t="n">
        <v>1</v>
      </c>
      <c r="C44" s="12" t="n">
        <v>1</v>
      </c>
    </row>
    <row r="45">
      <c r="A45" s="4" t="inlineStr">
        <is>
          <t>Fideicomiso de Administracion numero CIB/3081</t>
        </is>
      </c>
      <c r="B45" s="4" t="inlineStr">
        <is>
          <t xml:space="preserve"> </t>
        </is>
      </c>
      <c r="C45" s="4" t="inlineStr">
        <is>
          <t xml:space="preserve"> </t>
        </is>
      </c>
    </row>
    <row r="46">
      <c r="A46" s="3" t="inlineStr">
        <is>
          <t>Subsidiaries</t>
        </is>
      </c>
      <c r="B46" s="4" t="inlineStr">
        <is>
          <t xml:space="preserve"> </t>
        </is>
      </c>
      <c r="C46" s="4" t="inlineStr">
        <is>
          <t xml:space="preserve"> </t>
        </is>
      </c>
    </row>
    <row r="47">
      <c r="A47" s="4" t="inlineStr">
        <is>
          <t>Proportion of ownership interest in subsidiary</t>
        </is>
      </c>
      <c r="B47" s="12" t="n">
        <v>1</v>
      </c>
      <c r="C47" s="12" t="n">
        <v>1</v>
      </c>
    </row>
    <row r="48">
      <c r="A48" s="4" t="inlineStr">
        <is>
          <t>Fideicomiso Irrevocable de Administracin nmero CIB/3249</t>
        </is>
      </c>
      <c r="B48" s="4" t="inlineStr">
        <is>
          <t xml:space="preserve"> </t>
        </is>
      </c>
      <c r="C48" s="4" t="inlineStr">
        <is>
          <t xml:space="preserve"> </t>
        </is>
      </c>
    </row>
    <row r="49">
      <c r="A49" s="3" t="inlineStr">
        <is>
          <t>Subsidiaries</t>
        </is>
      </c>
      <c r="B49" s="4" t="inlineStr">
        <is>
          <t xml:space="preserve"> </t>
        </is>
      </c>
      <c r="C49" s="4" t="inlineStr">
        <is>
          <t xml:space="preserve"> </t>
        </is>
      </c>
    </row>
    <row r="50">
      <c r="A50" s="4" t="inlineStr">
        <is>
          <t>Proportion of ownership interest in subsidiary</t>
        </is>
      </c>
      <c r="B50" s="12" t="n">
        <v>1</v>
      </c>
      <c r="C50" s="12" t="n">
        <v>1</v>
      </c>
    </row>
    <row r="51">
      <c r="A51" s="4" t="inlineStr">
        <is>
          <t>CIBanco, S.A., Institucin de Banca Mltiple, Fideicomiso CIB/3853</t>
        </is>
      </c>
      <c r="B51" s="4" t="inlineStr">
        <is>
          <t xml:space="preserve"> </t>
        </is>
      </c>
      <c r="C51" s="4" t="inlineStr">
        <is>
          <t xml:space="preserve"> </t>
        </is>
      </c>
    </row>
    <row r="52">
      <c r="A52" s="3" t="inlineStr">
        <is>
          <t>Subsidiaries</t>
        </is>
      </c>
      <c r="B52" s="4" t="inlineStr">
        <is>
          <t xml:space="preserve"> </t>
        </is>
      </c>
      <c r="C52" s="4" t="inlineStr">
        <is>
          <t xml:space="preserve"> </t>
        </is>
      </c>
    </row>
    <row r="53">
      <c r="A53" s="4" t="inlineStr">
        <is>
          <t>Proportion of ownership interest in subsidiary</t>
        </is>
      </c>
      <c r="B53" s="12" t="n">
        <v>1</v>
      </c>
      <c r="C53" s="12" t="n">
        <v>1</v>
      </c>
    </row>
    <row r="54">
      <c r="A54" s="4" t="inlineStr">
        <is>
          <t>CIBanco, S.A., Institucin de Banca Mltiple, Fideicomiso CIB/3855</t>
        </is>
      </c>
      <c r="B54" s="4" t="inlineStr">
        <is>
          <t xml:space="preserve"> </t>
        </is>
      </c>
      <c r="C54" s="4" t="inlineStr">
        <is>
          <t xml:space="preserve"> </t>
        </is>
      </c>
    </row>
    <row r="55">
      <c r="A55" s="3" t="inlineStr">
        <is>
          <t>Subsidiaries</t>
        </is>
      </c>
      <c r="B55" s="4" t="inlineStr">
        <is>
          <t xml:space="preserve"> </t>
        </is>
      </c>
      <c r="C55" s="4" t="inlineStr">
        <is>
          <t xml:space="preserve"> </t>
        </is>
      </c>
    </row>
    <row r="56">
      <c r="A56" s="4" t="inlineStr">
        <is>
          <t>Proportion of ownership interest in subsidiary</t>
        </is>
      </c>
      <c r="B56" s="12" t="n">
        <v>1</v>
      </c>
      <c r="C56" s="12" t="n">
        <v>1</v>
      </c>
    </row>
    <row r="57">
      <c r="A57" s="4" t="inlineStr">
        <is>
          <t>CIBanco, S.A., Institucin de Banca Mltiple, Fideicomiso CIB/3866</t>
        </is>
      </c>
      <c r="B57" s="4" t="inlineStr">
        <is>
          <t xml:space="preserve"> </t>
        </is>
      </c>
      <c r="C57" s="4" t="inlineStr">
        <is>
          <t xml:space="preserve"> </t>
        </is>
      </c>
    </row>
    <row r="58">
      <c r="A58" s="3" t="inlineStr">
        <is>
          <t>Subsidiaries</t>
        </is>
      </c>
      <c r="B58" s="4" t="inlineStr">
        <is>
          <t xml:space="preserve"> </t>
        </is>
      </c>
      <c r="C58" s="4" t="inlineStr">
        <is>
          <t xml:space="preserve"> </t>
        </is>
      </c>
    </row>
    <row r="59">
      <c r="A59" s="4" t="inlineStr">
        <is>
          <t>Proportion of ownership interest in subsidiary</t>
        </is>
      </c>
      <c r="B59" s="12" t="n">
        <v>1</v>
      </c>
      <c r="C59" s="12" t="n">
        <v>1</v>
      </c>
    </row>
    <row r="60">
      <c r="A60" s="4" t="inlineStr">
        <is>
          <t>CIBanco, S.A., Institucin de Banca Mltiple, Fideicomiso CIB/3867</t>
        </is>
      </c>
      <c r="B60" s="4" t="inlineStr">
        <is>
          <t xml:space="preserve"> </t>
        </is>
      </c>
      <c r="C60" s="4" t="inlineStr">
        <is>
          <t xml:space="preserve"> </t>
        </is>
      </c>
    </row>
    <row r="61">
      <c r="A61" s="3" t="inlineStr">
        <is>
          <t>Subsidiaries</t>
        </is>
      </c>
      <c r="B61" s="4" t="inlineStr">
        <is>
          <t xml:space="preserve"> </t>
        </is>
      </c>
      <c r="C61" s="4" t="inlineStr">
        <is>
          <t xml:space="preserve"> </t>
        </is>
      </c>
    </row>
    <row r="62">
      <c r="A62" s="4" t="inlineStr">
        <is>
          <t>Proportion of ownership interest in subsidiary</t>
        </is>
      </c>
      <c r="B62" s="12" t="n">
        <v>1</v>
      </c>
      <c r="C62" s="12" t="n">
        <v>1</v>
      </c>
    </row>
    <row r="63">
      <c r="A63" s="4" t="inlineStr">
        <is>
          <t>CIBanco, S. A, Institucin de Banca Mltiple, Fideicomiso CIB/3921</t>
        </is>
      </c>
      <c r="B63" s="4" t="inlineStr">
        <is>
          <t xml:space="preserve"> </t>
        </is>
      </c>
      <c r="C63" s="4" t="inlineStr">
        <is>
          <t xml:space="preserve"> </t>
        </is>
      </c>
    </row>
    <row r="64">
      <c r="A64" s="3" t="inlineStr">
        <is>
          <t>Subsidiaries</t>
        </is>
      </c>
      <c r="B64" s="4" t="inlineStr">
        <is>
          <t xml:space="preserve"> </t>
        </is>
      </c>
      <c r="C64" s="4" t="inlineStr">
        <is>
          <t xml:space="preserve"> </t>
        </is>
      </c>
    </row>
    <row r="65">
      <c r="A65" s="4" t="inlineStr">
        <is>
          <t>Proportion of ownership interest in subsidiary</t>
        </is>
      </c>
      <c r="B65" s="12" t="n">
        <v>1</v>
      </c>
      <c r="C65" s="12"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and summary of material accounting policy information - financial instruments (Details) $ in Thousands</t>
        </is>
      </c>
      <c r="B1" s="2" t="inlineStr">
        <is>
          <t>12 Months Ended</t>
        </is>
      </c>
    </row>
    <row r="2">
      <c r="B2" s="2" t="inlineStr">
        <is>
          <t>Dec. 31, 2023 MXN ($)</t>
        </is>
      </c>
    </row>
    <row r="3">
      <c r="A3" s="3" t="inlineStr">
        <is>
          <t>Revenue recognition</t>
        </is>
      </c>
      <c r="B3" s="4" t="inlineStr">
        <is>
          <t xml:space="preserve"> </t>
        </is>
      </c>
    </row>
    <row r="4">
      <c r="A4" s="4" t="inlineStr">
        <is>
          <t>Discounts, payment incentives, bonuses or other variable considerations</t>
        </is>
      </c>
      <c r="B4" s="6" t="n">
        <v>0</v>
      </c>
    </row>
    <row r="5">
      <c r="A5" s="4" t="inlineStr">
        <is>
          <t>Minimum</t>
        </is>
      </c>
      <c r="B5" s="4" t="inlineStr">
        <is>
          <t xml:space="preserve"> </t>
        </is>
      </c>
    </row>
    <row r="6">
      <c r="A6" s="3" t="inlineStr">
        <is>
          <t>Revenue recognition</t>
        </is>
      </c>
      <c r="B6" s="4" t="inlineStr">
        <is>
          <t xml:space="preserve"> </t>
        </is>
      </c>
    </row>
    <row r="7">
      <c r="A7" s="4" t="inlineStr">
        <is>
          <t>Term of trade receivables</t>
        </is>
      </c>
      <c r="B7" s="4" t="inlineStr">
        <is>
          <t>1 day</t>
        </is>
      </c>
    </row>
    <row r="8">
      <c r="A8" s="4" t="inlineStr">
        <is>
          <t>Maximum</t>
        </is>
      </c>
      <c r="B8" s="4" t="inlineStr">
        <is>
          <t xml:space="preserve"> </t>
        </is>
      </c>
    </row>
    <row r="9">
      <c r="A9" s="3" t="inlineStr">
        <is>
          <t>Revenue recognition</t>
        </is>
      </c>
      <c r="B9" s="4" t="inlineStr">
        <is>
          <t xml:space="preserve"> </t>
        </is>
      </c>
    </row>
    <row r="10">
      <c r="A10" s="4" t="inlineStr">
        <is>
          <t>Term of trade receivables</t>
        </is>
      </c>
      <c r="B10" s="4" t="inlineStr">
        <is>
          <t>2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41" customWidth="1" min="3" max="3"/>
    <col width="41" customWidth="1" min="4" max="4"/>
    <col width="22" customWidth="1" min="5" max="5"/>
  </cols>
  <sheetData>
    <row r="1">
      <c r="A1" s="1" t="inlineStr">
        <is>
          <t>Description of the business and summary of material accounting policy information- Aircraft, rotable spare parts, furniture and equipment, net (Details) $ in Thousands</t>
        </is>
      </c>
      <c r="C1" s="2" t="inlineStr">
        <is>
          <t>12 Months Ended</t>
        </is>
      </c>
    </row>
    <row r="2">
      <c r="B2" s="2" t="inlineStr">
        <is>
          <t>Dec. 22, 2022 USD ($)</t>
        </is>
      </c>
      <c r="C2" s="2" t="inlineStr">
        <is>
          <t>Dec. 31, 2023 USD ($) aircraft agreement</t>
        </is>
      </c>
      <c r="D2" s="2" t="inlineStr">
        <is>
          <t>Dec. 31, 2022 USD ($) agreement aircraft</t>
        </is>
      </c>
      <c r="E2" s="2" t="inlineStr">
        <is>
          <t>Dec. 31, 2021 USD ($)</t>
        </is>
      </c>
    </row>
    <row r="3">
      <c r="A3" s="3" t="inlineStr">
        <is>
          <t>Aircraft, rotable spare parts, furniture and equipment, net</t>
        </is>
      </c>
      <c r="B3" s="4" t="inlineStr">
        <is>
          <t xml:space="preserve"> </t>
        </is>
      </c>
      <c r="C3" s="4" t="inlineStr">
        <is>
          <t xml:space="preserve"> </t>
        </is>
      </c>
      <c r="D3" s="4" t="inlineStr">
        <is>
          <t xml:space="preserve"> </t>
        </is>
      </c>
      <c r="E3" s="4" t="inlineStr">
        <is>
          <t xml:space="preserve"> </t>
        </is>
      </c>
    </row>
    <row r="4">
      <c r="A4" s="4" t="inlineStr">
        <is>
          <t>Maintenance deposits expensed as supplemental rent</t>
        </is>
      </c>
      <c r="B4" s="4" t="inlineStr">
        <is>
          <t xml:space="preserve"> </t>
        </is>
      </c>
      <c r="C4" s="6" t="n">
        <v>83528</v>
      </c>
      <c r="D4" s="6" t="n">
        <v>48172</v>
      </c>
      <c r="E4" s="6" t="n">
        <v>38227</v>
      </c>
    </row>
    <row r="5">
      <c r="A5" s="4" t="inlineStr">
        <is>
          <t>Number of aircraft added to fleet | aircraft</t>
        </is>
      </c>
      <c r="B5" s="4" t="inlineStr">
        <is>
          <t xml:space="preserve"> </t>
        </is>
      </c>
      <c r="C5" s="5" t="n">
        <v>13</v>
      </c>
      <c r="D5" s="5" t="n">
        <v>18</v>
      </c>
      <c r="E5" s="4" t="inlineStr">
        <is>
          <t xml:space="preserve"> </t>
        </is>
      </c>
    </row>
    <row r="6">
      <c r="A6" s="4" t="inlineStr">
        <is>
          <t>Number of aircraft with lease term extended | aircraft</t>
        </is>
      </c>
      <c r="B6" s="4" t="inlineStr">
        <is>
          <t xml:space="preserve"> </t>
        </is>
      </c>
      <c r="C6" s="5" t="n">
        <v>9</v>
      </c>
      <c r="D6" s="5" t="n">
        <v>5</v>
      </c>
      <c r="E6" s="4" t="inlineStr">
        <is>
          <t xml:space="preserve"> </t>
        </is>
      </c>
    </row>
    <row r="7">
      <c r="A7" s="4" t="inlineStr">
        <is>
          <t>Number of engine agreements for which lease term extended | agreement</t>
        </is>
      </c>
      <c r="B7" s="4" t="inlineStr">
        <is>
          <t xml:space="preserve"> </t>
        </is>
      </c>
      <c r="C7" s="5" t="n">
        <v>6</v>
      </c>
      <c r="D7" s="5" t="n">
        <v>2</v>
      </c>
      <c r="E7" s="4" t="inlineStr">
        <is>
          <t xml:space="preserve"> </t>
        </is>
      </c>
    </row>
    <row r="8">
      <c r="A8" s="4" t="inlineStr">
        <is>
          <t>Maintenance deposits expensed to contingent rent prior to lease extensions</t>
        </is>
      </c>
      <c r="B8" s="4" t="inlineStr">
        <is>
          <t xml:space="preserve"> </t>
        </is>
      </c>
      <c r="C8" s="6" t="n">
        <v>0</v>
      </c>
      <c r="D8" s="4" t="inlineStr">
        <is>
          <t xml:space="preserve"> </t>
        </is>
      </c>
      <c r="E8" s="4" t="inlineStr">
        <is>
          <t xml:space="preserve"> </t>
        </is>
      </c>
    </row>
    <row r="9">
      <c r="A9" s="4" t="inlineStr">
        <is>
          <t>Length of time before routine aircraft and engine maintenance is required</t>
        </is>
      </c>
      <c r="B9" s="4" t="inlineStr">
        <is>
          <t xml:space="preserve"> </t>
        </is>
      </c>
      <c r="C9" s="4" t="inlineStr">
        <is>
          <t>24 months</t>
        </is>
      </c>
      <c r="D9" s="4" t="inlineStr">
        <is>
          <t xml:space="preserve"> </t>
        </is>
      </c>
      <c r="E9" s="4" t="inlineStr">
        <is>
          <t xml:space="preserve"> </t>
        </is>
      </c>
    </row>
    <row r="10">
      <c r="A10" s="4" t="inlineStr">
        <is>
          <t>Maximum length of time before routine aircraft and engine maintenance</t>
        </is>
      </c>
      <c r="B10" s="4" t="inlineStr">
        <is>
          <t xml:space="preserve"> </t>
        </is>
      </c>
      <c r="C10" s="4" t="inlineStr">
        <is>
          <t>36 months</t>
        </is>
      </c>
      <c r="D10" s="4" t="inlineStr">
        <is>
          <t xml:space="preserve"> </t>
        </is>
      </c>
      <c r="E10" s="4" t="inlineStr">
        <is>
          <t xml:space="preserve"> </t>
        </is>
      </c>
    </row>
    <row r="11">
      <c r="A11" s="4" t="inlineStr">
        <is>
          <t>Length of time before major aircraft and engine maintenance is required</t>
        </is>
      </c>
      <c r="B11" s="4" t="inlineStr">
        <is>
          <t xml:space="preserve"> </t>
        </is>
      </c>
      <c r="C11" s="4" t="inlineStr">
        <is>
          <t>6 years</t>
        </is>
      </c>
      <c r="D11" s="4" t="inlineStr">
        <is>
          <t xml:space="preserve"> </t>
        </is>
      </c>
      <c r="E11" s="4" t="inlineStr">
        <is>
          <t xml:space="preserve"> </t>
        </is>
      </c>
    </row>
    <row r="12">
      <c r="A12" s="4" t="inlineStr">
        <is>
          <t>Depreciation</t>
        </is>
      </c>
      <c r="B12" s="4" t="inlineStr">
        <is>
          <t xml:space="preserve"> </t>
        </is>
      </c>
      <c r="C12" s="6" t="n">
        <v>127401</v>
      </c>
      <c r="D12" s="6" t="n">
        <v>90790</v>
      </c>
      <c r="E12" s="5" t="n">
        <v>50297</v>
      </c>
    </row>
    <row r="13">
      <c r="A13" s="4" t="inlineStr">
        <is>
          <t>Capitalized borrowing costs</t>
        </is>
      </c>
      <c r="B13" s="4" t="inlineStr">
        <is>
          <t xml:space="preserve"> </t>
        </is>
      </c>
      <c r="C13" s="6" t="n">
        <v>21901</v>
      </c>
      <c r="D13" s="6" t="n">
        <v>7915</v>
      </c>
      <c r="E13" s="5" t="n">
        <v>7098</v>
      </c>
    </row>
    <row r="14">
      <c r="A14" s="4" t="inlineStr">
        <is>
          <t>Rate used to determine amount of borrowing cost</t>
        </is>
      </c>
      <c r="B14" s="4" t="inlineStr">
        <is>
          <t xml:space="preserve"> </t>
        </is>
      </c>
      <c r="C14" s="11" t="n">
        <v>0.0885</v>
      </c>
      <c r="D14" s="11" t="n">
        <v>0.0534</v>
      </c>
      <c r="E14" s="4" t="inlineStr">
        <is>
          <t xml:space="preserve"> </t>
        </is>
      </c>
    </row>
    <row r="15">
      <c r="A15" s="4" t="inlineStr">
        <is>
          <t>Airframe sale and purchase agreement with SETNA IO LLC, total amount of the transaction</t>
        </is>
      </c>
      <c r="B15" s="6" t="n">
        <v>901</v>
      </c>
      <c r="C15" s="4" t="inlineStr">
        <is>
          <t xml:space="preserve"> </t>
        </is>
      </c>
      <c r="D15" s="4" t="inlineStr">
        <is>
          <t xml:space="preserve"> </t>
        </is>
      </c>
      <c r="E15" s="4" t="inlineStr">
        <is>
          <t xml:space="preserve"> </t>
        </is>
      </c>
    </row>
    <row r="16">
      <c r="A16" s="4" t="inlineStr">
        <is>
          <t>Carrying amount of the remaining owned aircraft</t>
        </is>
      </c>
      <c r="B16" s="4" t="inlineStr">
        <is>
          <t xml:space="preserve"> </t>
        </is>
      </c>
      <c r="C16" s="4" t="inlineStr">
        <is>
          <t xml:space="preserve"> </t>
        </is>
      </c>
      <c r="D16" s="6" t="n">
        <v>795</v>
      </c>
      <c r="E16" s="4" t="inlineStr">
        <is>
          <t xml:space="preserve"> </t>
        </is>
      </c>
    </row>
    <row r="17">
      <c r="A17" s="4" t="inlineStr">
        <is>
          <t>Aircraft leases</t>
        </is>
      </c>
      <c r="B17" s="4" t="inlineStr">
        <is>
          <t xml:space="preserve"> </t>
        </is>
      </c>
      <c r="C17" s="4" t="inlineStr">
        <is>
          <t xml:space="preserve"> </t>
        </is>
      </c>
      <c r="D17" s="4" t="inlineStr">
        <is>
          <t xml:space="preserve"> </t>
        </is>
      </c>
      <c r="E17" s="4" t="inlineStr">
        <is>
          <t xml:space="preserve"> </t>
        </is>
      </c>
    </row>
    <row r="18">
      <c r="A18" s="3" t="inlineStr">
        <is>
          <t>Aircraft, rotable spare parts, furniture and equipment, net</t>
        </is>
      </c>
      <c r="B18" s="4" t="inlineStr">
        <is>
          <t xml:space="preserve"> </t>
        </is>
      </c>
      <c r="C18" s="4" t="inlineStr">
        <is>
          <t xml:space="preserve"> </t>
        </is>
      </c>
      <c r="D18" s="4" t="inlineStr">
        <is>
          <t xml:space="preserve"> </t>
        </is>
      </c>
      <c r="E18" s="4" t="inlineStr">
        <is>
          <t xml:space="preserve"> </t>
        </is>
      </c>
    </row>
    <row r="19">
      <c r="A19" s="4" t="inlineStr">
        <is>
          <t>Depreciation</t>
        </is>
      </c>
      <c r="B19" s="4" t="inlineStr">
        <is>
          <t xml:space="preserve"> </t>
        </is>
      </c>
      <c r="C19" s="6" t="n">
        <v>10321</v>
      </c>
      <c r="D19" s="5" t="n">
        <v>5182</v>
      </c>
      <c r="E19" s="4" t="inlineStr">
        <is>
          <t xml:space="preserve"> </t>
        </is>
      </c>
    </row>
    <row r="20">
      <c r="A20" s="4" t="inlineStr">
        <is>
          <t>Constructions and improvements</t>
        </is>
      </c>
      <c r="B20" s="4" t="inlineStr">
        <is>
          <t xml:space="preserve"> </t>
        </is>
      </c>
      <c r="C20" s="4" t="inlineStr">
        <is>
          <t xml:space="preserve"> </t>
        </is>
      </c>
      <c r="D20" s="4" t="inlineStr">
        <is>
          <t xml:space="preserve"> </t>
        </is>
      </c>
      <c r="E20" s="4" t="inlineStr">
        <is>
          <t xml:space="preserve"> </t>
        </is>
      </c>
    </row>
    <row r="21">
      <c r="A21" s="3" t="inlineStr">
        <is>
          <t>Aircraft, rotable spare parts, furniture and equipment, net</t>
        </is>
      </c>
      <c r="B21" s="4" t="inlineStr">
        <is>
          <t xml:space="preserve"> </t>
        </is>
      </c>
      <c r="C21" s="4" t="inlineStr">
        <is>
          <t xml:space="preserve"> </t>
        </is>
      </c>
      <c r="D21" s="4" t="inlineStr">
        <is>
          <t xml:space="preserve"> </t>
        </is>
      </c>
      <c r="E21" s="4" t="inlineStr">
        <is>
          <t xml:space="preserve"> </t>
        </is>
      </c>
    </row>
    <row r="22">
      <c r="A22" s="4" t="inlineStr">
        <is>
          <t>Depreciation</t>
        </is>
      </c>
      <c r="B22" s="4" t="inlineStr">
        <is>
          <t xml:space="preserve"> </t>
        </is>
      </c>
      <c r="C22" s="5" t="n">
        <v>493</v>
      </c>
      <c r="D22" s="5" t="n">
        <v>607</v>
      </c>
      <c r="E22" s="4" t="inlineStr">
        <is>
          <t xml:space="preserve"> </t>
        </is>
      </c>
    </row>
    <row r="23">
      <c r="A23" s="4" t="inlineStr">
        <is>
          <t>Computer equipment</t>
        </is>
      </c>
      <c r="B23" s="4" t="inlineStr">
        <is>
          <t xml:space="preserve"> </t>
        </is>
      </c>
      <c r="C23" s="4" t="inlineStr">
        <is>
          <t xml:space="preserve"> </t>
        </is>
      </c>
      <c r="D23" s="4" t="inlineStr">
        <is>
          <t xml:space="preserve"> </t>
        </is>
      </c>
      <c r="E23" s="4" t="inlineStr">
        <is>
          <t xml:space="preserve"> </t>
        </is>
      </c>
    </row>
    <row r="24">
      <c r="A24" s="3" t="inlineStr">
        <is>
          <t>Aircraft, rotable spare parts, furniture and equipment, net</t>
        </is>
      </c>
      <c r="B24" s="4" t="inlineStr">
        <is>
          <t xml:space="preserve"> </t>
        </is>
      </c>
      <c r="C24" s="4" t="inlineStr">
        <is>
          <t xml:space="preserve"> </t>
        </is>
      </c>
      <c r="D24" s="4" t="inlineStr">
        <is>
          <t xml:space="preserve"> </t>
        </is>
      </c>
      <c r="E24" s="4" t="inlineStr">
        <is>
          <t xml:space="preserve"> </t>
        </is>
      </c>
    </row>
    <row r="25">
      <c r="A25" s="4" t="inlineStr">
        <is>
          <t>Depreciation</t>
        </is>
      </c>
      <c r="B25" s="4" t="inlineStr">
        <is>
          <t xml:space="preserve"> </t>
        </is>
      </c>
      <c r="C25" s="6" t="n">
        <v>76</v>
      </c>
      <c r="D25" s="5" t="n">
        <v>95</v>
      </c>
      <c r="E25" s="4" t="inlineStr">
        <is>
          <t xml:space="preserve"> </t>
        </is>
      </c>
    </row>
    <row r="26">
      <c r="A26" s="4" t="inlineStr">
        <is>
          <t>Annual depreciation rate</t>
        </is>
      </c>
      <c r="B26" s="4" t="inlineStr">
        <is>
          <t xml:space="preserve"> </t>
        </is>
      </c>
      <c r="C26" s="12" t="n">
        <v>0.25</v>
      </c>
      <c r="D26" s="4" t="inlineStr">
        <is>
          <t xml:space="preserve"> </t>
        </is>
      </c>
      <c r="E26" s="4" t="inlineStr">
        <is>
          <t xml:space="preserve"> </t>
        </is>
      </c>
    </row>
    <row r="27">
      <c r="A27" s="4" t="inlineStr">
        <is>
          <t>Workshop Tools</t>
        </is>
      </c>
      <c r="B27" s="4" t="inlineStr">
        <is>
          <t xml:space="preserve"> </t>
        </is>
      </c>
      <c r="C27" s="4" t="inlineStr">
        <is>
          <t xml:space="preserve"> </t>
        </is>
      </c>
      <c r="D27" s="4" t="inlineStr">
        <is>
          <t xml:space="preserve"> </t>
        </is>
      </c>
      <c r="E27" s="4" t="inlineStr">
        <is>
          <t xml:space="preserve"> </t>
        </is>
      </c>
    </row>
    <row r="28">
      <c r="A28" s="3" t="inlineStr">
        <is>
          <t>Aircraft, rotable spare parts, furniture and equipment, net</t>
        </is>
      </c>
      <c r="B28" s="4" t="inlineStr">
        <is>
          <t xml:space="preserve"> </t>
        </is>
      </c>
      <c r="C28" s="4" t="inlineStr">
        <is>
          <t xml:space="preserve"> </t>
        </is>
      </c>
      <c r="D28" s="4" t="inlineStr">
        <is>
          <t xml:space="preserve"> </t>
        </is>
      </c>
      <c r="E28" s="4" t="inlineStr">
        <is>
          <t xml:space="preserve"> </t>
        </is>
      </c>
    </row>
    <row r="29">
      <c r="A29" s="4" t="inlineStr">
        <is>
          <t>Depreciation</t>
        </is>
      </c>
      <c r="B29" s="4" t="inlineStr">
        <is>
          <t xml:space="preserve"> </t>
        </is>
      </c>
      <c r="C29" s="6" t="n">
        <v>57</v>
      </c>
      <c r="D29" s="5" t="n">
        <v>55</v>
      </c>
      <c r="E29" s="4" t="inlineStr">
        <is>
          <t xml:space="preserve"> </t>
        </is>
      </c>
    </row>
    <row r="30">
      <c r="A30" s="4" t="inlineStr">
        <is>
          <t>Annual depreciation rate</t>
        </is>
      </c>
      <c r="B30" s="4" t="inlineStr">
        <is>
          <t xml:space="preserve"> </t>
        </is>
      </c>
      <c r="C30" s="11" t="n">
        <v>0.333</v>
      </c>
      <c r="D30" s="4" t="inlineStr">
        <is>
          <t xml:space="preserve"> </t>
        </is>
      </c>
      <c r="E30" s="4" t="inlineStr">
        <is>
          <t xml:space="preserve"> </t>
        </is>
      </c>
    </row>
    <row r="31">
      <c r="A31" s="4" t="inlineStr">
        <is>
          <t>Electric power equipment</t>
        </is>
      </c>
      <c r="B31" s="4" t="inlineStr">
        <is>
          <t xml:space="preserve"> </t>
        </is>
      </c>
      <c r="C31" s="4" t="inlineStr">
        <is>
          <t xml:space="preserve"> </t>
        </is>
      </c>
      <c r="D31" s="4" t="inlineStr">
        <is>
          <t xml:space="preserve"> </t>
        </is>
      </c>
      <c r="E31" s="4" t="inlineStr">
        <is>
          <t xml:space="preserve"> </t>
        </is>
      </c>
    </row>
    <row r="32">
      <c r="A32" s="3" t="inlineStr">
        <is>
          <t>Aircraft, rotable spare parts, furniture and equipment, net</t>
        </is>
      </c>
      <c r="B32" s="4" t="inlineStr">
        <is>
          <t xml:space="preserve"> </t>
        </is>
      </c>
      <c r="C32" s="4" t="inlineStr">
        <is>
          <t xml:space="preserve"> </t>
        </is>
      </c>
      <c r="D32" s="4" t="inlineStr">
        <is>
          <t xml:space="preserve"> </t>
        </is>
      </c>
      <c r="E32" s="4" t="inlineStr">
        <is>
          <t xml:space="preserve"> </t>
        </is>
      </c>
    </row>
    <row r="33">
      <c r="A33" s="4" t="inlineStr">
        <is>
          <t>Depreciation</t>
        </is>
      </c>
      <c r="B33" s="4" t="inlineStr">
        <is>
          <t xml:space="preserve"> </t>
        </is>
      </c>
      <c r="C33" s="6" t="n">
        <v>50</v>
      </c>
      <c r="D33" s="5" t="n">
        <v>51</v>
      </c>
      <c r="E33" s="4" t="inlineStr">
        <is>
          <t xml:space="preserve"> </t>
        </is>
      </c>
    </row>
    <row r="34">
      <c r="A34" s="4" t="inlineStr">
        <is>
          <t>Annual depreciation rate</t>
        </is>
      </c>
      <c r="B34" s="4" t="inlineStr">
        <is>
          <t xml:space="preserve"> </t>
        </is>
      </c>
      <c r="C34" s="12" t="n">
        <v>0.1</v>
      </c>
      <c r="D34" s="4" t="inlineStr">
        <is>
          <t xml:space="preserve"> </t>
        </is>
      </c>
      <c r="E34" s="4" t="inlineStr">
        <is>
          <t xml:space="preserve"> </t>
        </is>
      </c>
    </row>
    <row r="35">
      <c r="A35" s="4" t="inlineStr">
        <is>
          <t>Communications equipment</t>
        </is>
      </c>
      <c r="B35" s="4" t="inlineStr">
        <is>
          <t xml:space="preserve"> </t>
        </is>
      </c>
      <c r="C35" s="4" t="inlineStr">
        <is>
          <t xml:space="preserve"> </t>
        </is>
      </c>
      <c r="D35" s="4" t="inlineStr">
        <is>
          <t xml:space="preserve"> </t>
        </is>
      </c>
      <c r="E35" s="4" t="inlineStr">
        <is>
          <t xml:space="preserve"> </t>
        </is>
      </c>
    </row>
    <row r="36">
      <c r="A36" s="3" t="inlineStr">
        <is>
          <t>Aircraft, rotable spare parts, furniture and equipment, net</t>
        </is>
      </c>
      <c r="B36" s="4" t="inlineStr">
        <is>
          <t xml:space="preserve"> </t>
        </is>
      </c>
      <c r="C36" s="4" t="inlineStr">
        <is>
          <t xml:space="preserve"> </t>
        </is>
      </c>
      <c r="D36" s="4" t="inlineStr">
        <is>
          <t xml:space="preserve"> </t>
        </is>
      </c>
      <c r="E36" s="4" t="inlineStr">
        <is>
          <t xml:space="preserve"> </t>
        </is>
      </c>
    </row>
    <row r="37">
      <c r="A37" s="4" t="inlineStr">
        <is>
          <t>Depreciation</t>
        </is>
      </c>
      <c r="B37" s="4" t="inlineStr">
        <is>
          <t xml:space="preserve"> </t>
        </is>
      </c>
      <c r="C37" s="6" t="n">
        <v>46</v>
      </c>
      <c r="D37" s="5" t="n">
        <v>38</v>
      </c>
      <c r="E37" s="4" t="inlineStr">
        <is>
          <t xml:space="preserve"> </t>
        </is>
      </c>
    </row>
    <row r="38">
      <c r="A38" s="4" t="inlineStr">
        <is>
          <t>Annual depreciation rate</t>
        </is>
      </c>
      <c r="B38" s="4" t="inlineStr">
        <is>
          <t xml:space="preserve"> </t>
        </is>
      </c>
      <c r="C38" s="12" t="n">
        <v>0.1</v>
      </c>
      <c r="D38" s="4" t="inlineStr">
        <is>
          <t xml:space="preserve"> </t>
        </is>
      </c>
      <c r="E38" s="4" t="inlineStr">
        <is>
          <t xml:space="preserve"> </t>
        </is>
      </c>
    </row>
    <row r="39">
      <c r="A39" s="4" t="inlineStr">
        <is>
          <t>Workshop machinery and equipment</t>
        </is>
      </c>
      <c r="B39" s="4" t="inlineStr">
        <is>
          <t xml:space="preserve"> </t>
        </is>
      </c>
      <c r="C39" s="4" t="inlineStr">
        <is>
          <t xml:space="preserve"> </t>
        </is>
      </c>
      <c r="D39" s="4" t="inlineStr">
        <is>
          <t xml:space="preserve"> </t>
        </is>
      </c>
      <c r="E39" s="4" t="inlineStr">
        <is>
          <t xml:space="preserve"> </t>
        </is>
      </c>
    </row>
    <row r="40">
      <c r="A40" s="3" t="inlineStr">
        <is>
          <t>Aircraft, rotable spare parts, furniture and equipment, net</t>
        </is>
      </c>
      <c r="B40" s="4" t="inlineStr">
        <is>
          <t xml:space="preserve"> </t>
        </is>
      </c>
      <c r="C40" s="4" t="inlineStr">
        <is>
          <t xml:space="preserve"> </t>
        </is>
      </c>
      <c r="D40" s="4" t="inlineStr">
        <is>
          <t xml:space="preserve"> </t>
        </is>
      </c>
      <c r="E40" s="4" t="inlineStr">
        <is>
          <t xml:space="preserve"> </t>
        </is>
      </c>
    </row>
    <row r="41">
      <c r="A41" s="4" t="inlineStr">
        <is>
          <t>Depreciation</t>
        </is>
      </c>
      <c r="B41" s="4" t="inlineStr">
        <is>
          <t xml:space="preserve"> </t>
        </is>
      </c>
      <c r="C41" s="6" t="n">
        <v>133</v>
      </c>
      <c r="D41" s="5" t="n">
        <v>110</v>
      </c>
      <c r="E41" s="4" t="inlineStr">
        <is>
          <t xml:space="preserve"> </t>
        </is>
      </c>
    </row>
    <row r="42">
      <c r="A42" s="4" t="inlineStr">
        <is>
          <t>Annual depreciation rate</t>
        </is>
      </c>
      <c r="B42" s="4" t="inlineStr">
        <is>
          <t xml:space="preserve"> </t>
        </is>
      </c>
      <c r="C42" s="12" t="n">
        <v>0.1</v>
      </c>
      <c r="D42" s="4" t="inlineStr">
        <is>
          <t xml:space="preserve"> </t>
        </is>
      </c>
      <c r="E42" s="4" t="inlineStr">
        <is>
          <t xml:space="preserve"> </t>
        </is>
      </c>
    </row>
    <row r="43">
      <c r="A43" s="4" t="inlineStr">
        <is>
          <t>Motorized transport equipment platform.</t>
        </is>
      </c>
      <c r="B43" s="4" t="inlineStr">
        <is>
          <t xml:space="preserve"> </t>
        </is>
      </c>
      <c r="C43" s="4" t="inlineStr">
        <is>
          <t xml:space="preserve"> </t>
        </is>
      </c>
      <c r="D43" s="4" t="inlineStr">
        <is>
          <t xml:space="preserve"> </t>
        </is>
      </c>
      <c r="E43" s="4" t="inlineStr">
        <is>
          <t xml:space="preserve"> </t>
        </is>
      </c>
    </row>
    <row r="44">
      <c r="A44" s="3" t="inlineStr">
        <is>
          <t>Aircraft, rotable spare parts, furniture and equipment, net</t>
        </is>
      </c>
      <c r="B44" s="4" t="inlineStr">
        <is>
          <t xml:space="preserve"> </t>
        </is>
      </c>
      <c r="C44" s="4" t="inlineStr">
        <is>
          <t xml:space="preserve"> </t>
        </is>
      </c>
      <c r="D44" s="4" t="inlineStr">
        <is>
          <t xml:space="preserve"> </t>
        </is>
      </c>
      <c r="E44" s="4" t="inlineStr">
        <is>
          <t xml:space="preserve"> </t>
        </is>
      </c>
    </row>
    <row r="45">
      <c r="A45" s="4" t="inlineStr">
        <is>
          <t>Annual depreciation rate</t>
        </is>
      </c>
      <c r="B45" s="4" t="inlineStr">
        <is>
          <t xml:space="preserve"> </t>
        </is>
      </c>
      <c r="C45" s="12" t="n">
        <v>0.25</v>
      </c>
      <c r="D45" s="4" t="inlineStr">
        <is>
          <t xml:space="preserve"> </t>
        </is>
      </c>
      <c r="E45" s="4" t="inlineStr">
        <is>
          <t xml:space="preserve"> </t>
        </is>
      </c>
    </row>
    <row r="46">
      <c r="A46" s="4" t="inlineStr">
        <is>
          <t>Service carts on board</t>
        </is>
      </c>
      <c r="B46" s="4" t="inlineStr">
        <is>
          <t xml:space="preserve"> </t>
        </is>
      </c>
      <c r="C46" s="4" t="inlineStr">
        <is>
          <t xml:space="preserve"> </t>
        </is>
      </c>
      <c r="D46" s="4" t="inlineStr">
        <is>
          <t xml:space="preserve"> </t>
        </is>
      </c>
      <c r="E46" s="4" t="inlineStr">
        <is>
          <t xml:space="preserve"> </t>
        </is>
      </c>
    </row>
    <row r="47">
      <c r="A47" s="3" t="inlineStr">
        <is>
          <t>Aircraft, rotable spare parts, furniture and equipment, net</t>
        </is>
      </c>
      <c r="B47" s="4" t="inlineStr">
        <is>
          <t xml:space="preserve"> </t>
        </is>
      </c>
      <c r="C47" s="4" t="inlineStr">
        <is>
          <t xml:space="preserve"> </t>
        </is>
      </c>
      <c r="D47" s="4" t="inlineStr">
        <is>
          <t xml:space="preserve"> </t>
        </is>
      </c>
      <c r="E47" s="4" t="inlineStr">
        <is>
          <t xml:space="preserve"> </t>
        </is>
      </c>
    </row>
    <row r="48">
      <c r="A48" s="4" t="inlineStr">
        <is>
          <t>Depreciation</t>
        </is>
      </c>
      <c r="B48" s="4" t="inlineStr">
        <is>
          <t xml:space="preserve"> </t>
        </is>
      </c>
      <c r="C48" s="6" t="n">
        <v>48</v>
      </c>
      <c r="D48" s="5" t="n">
        <v>37</v>
      </c>
      <c r="E48" s="4" t="inlineStr">
        <is>
          <t xml:space="preserve"> </t>
        </is>
      </c>
    </row>
    <row r="49">
      <c r="A49" s="4" t="inlineStr">
        <is>
          <t>Annual depreciation rate</t>
        </is>
      </c>
      <c r="B49" s="4" t="inlineStr">
        <is>
          <t xml:space="preserve"> </t>
        </is>
      </c>
      <c r="C49" s="12" t="n">
        <v>0.2</v>
      </c>
      <c r="D49" s="4" t="inlineStr">
        <is>
          <t xml:space="preserve"> </t>
        </is>
      </c>
      <c r="E49" s="4" t="inlineStr">
        <is>
          <t xml:space="preserve"> </t>
        </is>
      </c>
    </row>
    <row r="50">
      <c r="A50" s="4" t="inlineStr">
        <is>
          <t>Office furniture and equipment</t>
        </is>
      </c>
      <c r="B50" s="4" t="inlineStr">
        <is>
          <t xml:space="preserve"> </t>
        </is>
      </c>
      <c r="C50" s="4" t="inlineStr">
        <is>
          <t xml:space="preserve"> </t>
        </is>
      </c>
      <c r="D50" s="4" t="inlineStr">
        <is>
          <t xml:space="preserve"> </t>
        </is>
      </c>
      <c r="E50" s="4" t="inlineStr">
        <is>
          <t xml:space="preserve"> </t>
        </is>
      </c>
    </row>
    <row r="51">
      <c r="A51" s="3" t="inlineStr">
        <is>
          <t>Aircraft, rotable spare parts, furniture and equipment, net</t>
        </is>
      </c>
      <c r="B51" s="4" t="inlineStr">
        <is>
          <t xml:space="preserve"> </t>
        </is>
      </c>
      <c r="C51" s="4" t="inlineStr">
        <is>
          <t xml:space="preserve"> </t>
        </is>
      </c>
      <c r="D51" s="4" t="inlineStr">
        <is>
          <t xml:space="preserve"> </t>
        </is>
      </c>
      <c r="E51" s="4" t="inlineStr">
        <is>
          <t xml:space="preserve"> </t>
        </is>
      </c>
    </row>
    <row r="52">
      <c r="A52" s="4" t="inlineStr">
        <is>
          <t>Depreciation</t>
        </is>
      </c>
      <c r="B52" s="4" t="inlineStr">
        <is>
          <t xml:space="preserve"> </t>
        </is>
      </c>
      <c r="C52" s="6" t="n">
        <v>253</v>
      </c>
      <c r="D52" s="5" t="n">
        <v>232</v>
      </c>
      <c r="E52" s="4" t="inlineStr">
        <is>
          <t xml:space="preserve"> </t>
        </is>
      </c>
    </row>
    <row r="53">
      <c r="A53" s="4" t="inlineStr">
        <is>
          <t>Annual depreciation rate</t>
        </is>
      </c>
      <c r="B53" s="4" t="inlineStr">
        <is>
          <t xml:space="preserve"> </t>
        </is>
      </c>
      <c r="C53" s="12" t="n">
        <v>0.1</v>
      </c>
      <c r="D53" s="4" t="inlineStr">
        <is>
          <t xml:space="preserve"> </t>
        </is>
      </c>
      <c r="E53" s="4" t="inlineStr">
        <is>
          <t xml:space="preserve"> </t>
        </is>
      </c>
    </row>
    <row r="54">
      <c r="A54" s="4" t="inlineStr">
        <is>
          <t>Leasehold improvements to flight equipment</t>
        </is>
      </c>
      <c r="B54" s="4" t="inlineStr">
        <is>
          <t xml:space="preserve"> </t>
        </is>
      </c>
      <c r="C54" s="4" t="inlineStr">
        <is>
          <t xml:space="preserve"> </t>
        </is>
      </c>
      <c r="D54" s="4" t="inlineStr">
        <is>
          <t xml:space="preserve"> </t>
        </is>
      </c>
      <c r="E54" s="4" t="inlineStr">
        <is>
          <t xml:space="preserve"> </t>
        </is>
      </c>
    </row>
    <row r="55">
      <c r="A55" s="3" t="inlineStr">
        <is>
          <t>Aircraft, rotable spare parts, furniture and equipment, net</t>
        </is>
      </c>
      <c r="B55" s="4" t="inlineStr">
        <is>
          <t xml:space="preserve"> </t>
        </is>
      </c>
      <c r="C55" s="4" t="inlineStr">
        <is>
          <t xml:space="preserve"> </t>
        </is>
      </c>
      <c r="D55" s="4" t="inlineStr">
        <is>
          <t xml:space="preserve"> </t>
        </is>
      </c>
      <c r="E55" s="4" t="inlineStr">
        <is>
          <t xml:space="preserve"> </t>
        </is>
      </c>
    </row>
    <row r="56">
      <c r="A56" s="4" t="inlineStr">
        <is>
          <t>Additions</t>
        </is>
      </c>
      <c r="B56" s="4" t="inlineStr">
        <is>
          <t xml:space="preserve"> </t>
        </is>
      </c>
      <c r="C56" s="6" t="n">
        <v>139830</v>
      </c>
      <c r="D56" s="5" t="n">
        <v>138811</v>
      </c>
      <c r="E56" s="5" t="n">
        <v>85940</v>
      </c>
    </row>
    <row r="57">
      <c r="A57" s="4" t="inlineStr">
        <is>
          <t>Amortization of major maintenance leasehold improvement</t>
        </is>
      </c>
      <c r="B57" s="4" t="inlineStr">
        <is>
          <t xml:space="preserve"> </t>
        </is>
      </c>
      <c r="C57" s="5" t="n">
        <v>114924</v>
      </c>
      <c r="D57" s="5" t="n">
        <v>83071</v>
      </c>
      <c r="E57" s="6" t="n">
        <v>40744</v>
      </c>
    </row>
    <row r="58">
      <c r="A58" s="4" t="inlineStr">
        <is>
          <t>Depreciation</t>
        </is>
      </c>
      <c r="B58" s="4" t="inlineStr">
        <is>
          <t xml:space="preserve"> </t>
        </is>
      </c>
      <c r="C58" s="6" t="n">
        <v>115764</v>
      </c>
      <c r="D58" s="6" t="n">
        <v>84228</v>
      </c>
      <c r="E58" s="4" t="inlineStr">
        <is>
          <t xml:space="preserve"> </t>
        </is>
      </c>
    </row>
    <row r="59">
      <c r="A59" s="4" t="inlineStr">
        <is>
          <t>Minimum</t>
        </is>
      </c>
      <c r="B59" s="4" t="inlineStr">
        <is>
          <t xml:space="preserve"> </t>
        </is>
      </c>
      <c r="C59" s="4" t="inlineStr">
        <is>
          <t xml:space="preserve"> </t>
        </is>
      </c>
      <c r="D59" s="4" t="inlineStr">
        <is>
          <t xml:space="preserve"> </t>
        </is>
      </c>
      <c r="E59" s="4" t="inlineStr">
        <is>
          <t xml:space="preserve"> </t>
        </is>
      </c>
    </row>
    <row r="60">
      <c r="A60" s="3" t="inlineStr">
        <is>
          <t>Aircraft, rotable spare parts, furniture and equipment, net</t>
        </is>
      </c>
      <c r="B60" s="4" t="inlineStr">
        <is>
          <t xml:space="preserve"> </t>
        </is>
      </c>
      <c r="C60" s="4" t="inlineStr">
        <is>
          <t xml:space="preserve"> </t>
        </is>
      </c>
      <c r="D60" s="4" t="inlineStr">
        <is>
          <t xml:space="preserve"> </t>
        </is>
      </c>
      <c r="E60" s="4" t="inlineStr">
        <is>
          <t xml:space="preserve"> </t>
        </is>
      </c>
    </row>
    <row r="61">
      <c r="A61" s="4" t="inlineStr">
        <is>
          <t>Duration of routine aircraft and engine maintenance</t>
        </is>
      </c>
      <c r="B61" s="4" t="inlineStr">
        <is>
          <t xml:space="preserve"> </t>
        </is>
      </c>
      <c r="C61" s="4" t="inlineStr">
        <is>
          <t>6 days</t>
        </is>
      </c>
      <c r="D61" s="4" t="inlineStr">
        <is>
          <t xml:space="preserve"> </t>
        </is>
      </c>
      <c r="E61" s="4" t="inlineStr">
        <is>
          <t xml:space="preserve"> </t>
        </is>
      </c>
    </row>
    <row r="62">
      <c r="A62" s="4" t="inlineStr">
        <is>
          <t>Minimum | Aircraft leases</t>
        </is>
      </c>
      <c r="B62" s="4" t="inlineStr">
        <is>
          <t xml:space="preserve"> </t>
        </is>
      </c>
      <c r="C62" s="4" t="inlineStr">
        <is>
          <t xml:space="preserve"> </t>
        </is>
      </c>
      <c r="D62" s="4" t="inlineStr">
        <is>
          <t xml:space="preserve"> </t>
        </is>
      </c>
      <c r="E62" s="4" t="inlineStr">
        <is>
          <t xml:space="preserve"> </t>
        </is>
      </c>
    </row>
    <row r="63">
      <c r="A63" s="3" t="inlineStr">
        <is>
          <t>Aircraft, rotable spare parts, furniture and equipment, net</t>
        </is>
      </c>
      <c r="B63" s="4" t="inlineStr">
        <is>
          <t xml:space="preserve"> </t>
        </is>
      </c>
      <c r="C63" s="4" t="inlineStr">
        <is>
          <t xml:space="preserve"> </t>
        </is>
      </c>
      <c r="D63" s="4" t="inlineStr">
        <is>
          <t xml:space="preserve"> </t>
        </is>
      </c>
      <c r="E63" s="4" t="inlineStr">
        <is>
          <t xml:space="preserve"> </t>
        </is>
      </c>
    </row>
    <row r="64">
      <c r="A64" s="4" t="inlineStr">
        <is>
          <t>Annual depreciation rate</t>
        </is>
      </c>
      <c r="B64" s="4" t="inlineStr">
        <is>
          <t xml:space="preserve"> </t>
        </is>
      </c>
      <c r="C64" s="12" t="n">
        <v>0.04</v>
      </c>
      <c r="D64" s="4" t="inlineStr">
        <is>
          <t xml:space="preserve"> </t>
        </is>
      </c>
      <c r="E64" s="4" t="inlineStr">
        <is>
          <t xml:space="preserve"> </t>
        </is>
      </c>
    </row>
    <row r="65">
      <c r="A65" s="4" t="inlineStr">
        <is>
          <t>Maximum</t>
        </is>
      </c>
      <c r="B65" s="4" t="inlineStr">
        <is>
          <t xml:space="preserve"> </t>
        </is>
      </c>
      <c r="C65" s="4" t="inlineStr">
        <is>
          <t xml:space="preserve"> </t>
        </is>
      </c>
      <c r="D65" s="4" t="inlineStr">
        <is>
          <t xml:space="preserve"> </t>
        </is>
      </c>
      <c r="E65" s="4" t="inlineStr">
        <is>
          <t xml:space="preserve"> </t>
        </is>
      </c>
    </row>
    <row r="66">
      <c r="A66" s="3" t="inlineStr">
        <is>
          <t>Aircraft, rotable spare parts, furniture and equipment, net</t>
        </is>
      </c>
      <c r="B66" s="4" t="inlineStr">
        <is>
          <t xml:space="preserve"> </t>
        </is>
      </c>
      <c r="C66" s="4" t="inlineStr">
        <is>
          <t xml:space="preserve"> </t>
        </is>
      </c>
      <c r="D66" s="4" t="inlineStr">
        <is>
          <t xml:space="preserve"> </t>
        </is>
      </c>
      <c r="E66" s="4" t="inlineStr">
        <is>
          <t xml:space="preserve"> </t>
        </is>
      </c>
    </row>
    <row r="67">
      <c r="A67" s="4" t="inlineStr">
        <is>
          <t>Duration of routine aircraft and engine maintenance</t>
        </is>
      </c>
      <c r="B67" s="4" t="inlineStr">
        <is>
          <t xml:space="preserve"> </t>
        </is>
      </c>
      <c r="C67" s="4" t="inlineStr">
        <is>
          <t>12 days</t>
        </is>
      </c>
      <c r="D67" s="4" t="inlineStr">
        <is>
          <t xml:space="preserve"> </t>
        </is>
      </c>
      <c r="E67" s="4" t="inlineStr">
        <is>
          <t xml:space="preserve"> </t>
        </is>
      </c>
    </row>
    <row r="68">
      <c r="A68" s="4" t="inlineStr">
        <is>
          <t>Duration of major aircraft and engine maintenance</t>
        </is>
      </c>
      <c r="B68" s="4" t="inlineStr">
        <is>
          <t xml:space="preserve"> </t>
        </is>
      </c>
      <c r="C68" s="4" t="inlineStr">
        <is>
          <t>42 days</t>
        </is>
      </c>
      <c r="D68" s="4" t="inlineStr">
        <is>
          <t xml:space="preserve"> </t>
        </is>
      </c>
      <c r="E68" s="4" t="inlineStr">
        <is>
          <t xml:space="preserve"> </t>
        </is>
      </c>
    </row>
    <row r="69">
      <c r="A69" s="4" t="inlineStr">
        <is>
          <t>Maximum | Aircraft leases</t>
        </is>
      </c>
      <c r="B69" s="4" t="inlineStr">
        <is>
          <t xml:space="preserve"> </t>
        </is>
      </c>
      <c r="C69" s="4" t="inlineStr">
        <is>
          <t xml:space="preserve"> </t>
        </is>
      </c>
      <c r="D69" s="4" t="inlineStr">
        <is>
          <t xml:space="preserve"> </t>
        </is>
      </c>
      <c r="E69" s="4" t="inlineStr">
        <is>
          <t xml:space="preserve"> </t>
        </is>
      </c>
    </row>
    <row r="70">
      <c r="A70" s="3" t="inlineStr">
        <is>
          <t>Aircraft, rotable spare parts, furniture and equipment, net</t>
        </is>
      </c>
      <c r="B70" s="4" t="inlineStr">
        <is>
          <t xml:space="preserve"> </t>
        </is>
      </c>
      <c r="C70" s="4" t="inlineStr">
        <is>
          <t xml:space="preserve"> </t>
        </is>
      </c>
      <c r="D70" s="4" t="inlineStr">
        <is>
          <t xml:space="preserve"> </t>
        </is>
      </c>
      <c r="E70" s="4" t="inlineStr">
        <is>
          <t xml:space="preserve"> </t>
        </is>
      </c>
    </row>
    <row r="71">
      <c r="A71" s="4" t="inlineStr">
        <is>
          <t>Annual depreciation rate</t>
        </is>
      </c>
      <c r="B71" s="4" t="inlineStr">
        <is>
          <t xml:space="preserve"> </t>
        </is>
      </c>
      <c r="C71" s="11" t="n">
        <v>0.167</v>
      </c>
      <c r="D71" s="4" t="inlineStr">
        <is>
          <t xml:space="preserve"> </t>
        </is>
      </c>
      <c r="E7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Z6"/>
  <sheetViews>
    <sheetView workbookViewId="0">
      <selection activeCell="A1" sqref="A1"/>
    </sheetView>
  </sheetViews>
  <sheetFormatPr baseColWidth="8" defaultRowHeight="15"/>
  <cols>
    <col width="80" customWidth="1" min="1" max="1"/>
    <col width="28" customWidth="1" min="2" max="2"/>
    <col width="20" customWidth="1" min="3" max="3"/>
    <col width="26" customWidth="1" min="4" max="4"/>
    <col width="26" customWidth="1" min="5" max="5"/>
    <col width="26" customWidth="1" min="6" max="6"/>
    <col width="28" customWidth="1" min="7" max="7"/>
    <col width="20" customWidth="1" min="8" max="8"/>
    <col width="26" customWidth="1" min="9" max="9"/>
    <col width="26" customWidth="1" min="10" max="10"/>
    <col width="26" customWidth="1" min="11" max="11"/>
    <col width="28" customWidth="1" min="12" max="12"/>
    <col width="20" customWidth="1" min="13" max="13"/>
    <col width="26" customWidth="1" min="14" max="14"/>
    <col width="26" customWidth="1" min="15" max="15"/>
    <col width="26" customWidth="1" min="16" max="16"/>
    <col width="22" customWidth="1" min="17" max="17"/>
    <col width="20" customWidth="1" min="18" max="18"/>
    <col width="20" customWidth="1" min="19" max="19"/>
    <col width="20" customWidth="1" min="20" max="20"/>
    <col width="20" customWidth="1" min="21" max="21"/>
    <col width="20" customWidth="1" min="22" max="22"/>
    <col width="20" customWidth="1" min="23" max="23"/>
    <col width="20" customWidth="1" min="24" max="24"/>
    <col width="20" customWidth="1" min="25" max="25"/>
    <col width="20" customWidth="1" min="26" max="26"/>
  </cols>
  <sheetData>
    <row r="1">
      <c r="A1" s="1" t="inlineStr">
        <is>
          <t>Description of the business and summary of material accounting policy information - Foreign currency exchange differences and liabilities and provisions (Details) $ in Thousands</t>
        </is>
      </c>
      <c r="B1" s="2" t="inlineStr">
        <is>
          <t>12 Months Ended</t>
        </is>
      </c>
    </row>
    <row r="2">
      <c r="B2" s="2" t="inlineStr">
        <is>
          <t>Dec. 31, 2023 USD ($) $ / $</t>
        </is>
      </c>
      <c r="C2" s="2" t="inlineStr">
        <is>
          <t>Dec. 31, 2023 $ / $</t>
        </is>
      </c>
      <c r="D2" s="2" t="inlineStr">
        <is>
          <t>Dec. 31, 2023 $ / $ ₡ / $</t>
        </is>
      </c>
      <c r="E2" s="2" t="inlineStr">
        <is>
          <t>Dec. 31, 2023 $ / $ Q / $</t>
        </is>
      </c>
      <c r="F2" s="2" t="inlineStr">
        <is>
          <t>Dec. 31, 2023 $ / $ $ / $</t>
        </is>
      </c>
      <c r="G2" s="2" t="inlineStr">
        <is>
          <t>Dec. 31, 2022 USD ($) $ / $</t>
        </is>
      </c>
      <c r="H2" s="2" t="inlineStr">
        <is>
          <t>Dec. 31, 2022 $ / $</t>
        </is>
      </c>
      <c r="I2" s="2" t="inlineStr">
        <is>
          <t>Dec. 31, 2022 ₡ / $ $ / $</t>
        </is>
      </c>
      <c r="J2" s="2" t="inlineStr">
        <is>
          <t>Dec. 31, 2022 Q / $ $ / $</t>
        </is>
      </c>
      <c r="K2" s="2" t="inlineStr">
        <is>
          <t>Dec. 31, 2022 $ / $ $ / $</t>
        </is>
      </c>
      <c r="L2" s="2" t="inlineStr">
        <is>
          <t>Dec. 31, 2021 USD ($) $ / $</t>
        </is>
      </c>
      <c r="M2" s="2" t="inlineStr">
        <is>
          <t>Dec. 31, 2021 $ / $</t>
        </is>
      </c>
      <c r="N2" s="2" t="inlineStr">
        <is>
          <t>Dec. 31, 2021 $ / $ ₡ / $</t>
        </is>
      </c>
      <c r="O2" s="2" t="inlineStr">
        <is>
          <t>Dec. 31, 2021 $ / $ Q / $</t>
        </is>
      </c>
      <c r="P2" s="2" t="inlineStr">
        <is>
          <t>Dec. 31, 2021 $ / $ $ / $</t>
        </is>
      </c>
      <c r="Q2" s="2" t="inlineStr">
        <is>
          <t>Apr. 29, 2024 MXN ($)</t>
        </is>
      </c>
      <c r="R2" s="2" t="inlineStr">
        <is>
          <t>Dec. 31, 2023 ₡ / $</t>
        </is>
      </c>
      <c r="S2" s="2" t="inlineStr">
        <is>
          <t>Dec. 31, 2023 Q / $</t>
        </is>
      </c>
      <c r="T2" s="2" t="inlineStr">
        <is>
          <t>Dec. 31, 2023 $ / $</t>
        </is>
      </c>
      <c r="U2" s="2" t="inlineStr">
        <is>
          <t>Dec. 31, 2022 ₡ / $</t>
        </is>
      </c>
      <c r="V2" s="2" t="inlineStr">
        <is>
          <t>Dec. 31, 2022 Q / $</t>
        </is>
      </c>
      <c r="W2" s="2" t="inlineStr">
        <is>
          <t>Dec. 31, 2022 $ / $</t>
        </is>
      </c>
      <c r="X2" s="2" t="inlineStr">
        <is>
          <t>Dec. 31, 2021 ₡ / $</t>
        </is>
      </c>
      <c r="Y2" s="2" t="inlineStr">
        <is>
          <t>Dec. 31, 2021 Q / $</t>
        </is>
      </c>
      <c r="Z2" s="2" t="inlineStr">
        <is>
          <t>Dec. 31, 2021 $ / $</t>
        </is>
      </c>
    </row>
    <row r="3">
      <c r="A3" s="3" t="inlineStr">
        <is>
          <t>Description of the business and summary of material accounting polic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verage exchange rate for year</t>
        </is>
      </c>
      <c r="B4" s="4" t="inlineStr">
        <is>
          <t xml:space="preserve"> </t>
        </is>
      </c>
      <c r="C4" s="8" t="n">
        <v>17.7665</v>
      </c>
      <c r="D4" s="8" t="n">
        <v>545.176</v>
      </c>
      <c r="E4" s="8" t="n">
        <v>7.8428</v>
      </c>
      <c r="F4" s="9" t="n">
        <v>4327.66</v>
      </c>
      <c r="G4" s="4" t="inlineStr">
        <is>
          <t xml:space="preserve"> </t>
        </is>
      </c>
      <c r="H4" s="8" t="n">
        <v>20.1254</v>
      </c>
      <c r="I4" s="8" t="n">
        <v>649.5907999999999</v>
      </c>
      <c r="J4" s="8" t="n">
        <v>7.7765</v>
      </c>
      <c r="K4" s="9" t="n">
        <v>4255.44</v>
      </c>
      <c r="L4" s="4" t="inlineStr">
        <is>
          <t xml:space="preserve"> </t>
        </is>
      </c>
      <c r="M4" s="8" t="n">
        <v>20.2818</v>
      </c>
      <c r="N4" s="8" t="n">
        <v>624.346</v>
      </c>
      <c r="O4" s="8" t="n">
        <v>7.7589</v>
      </c>
      <c r="P4" s="9" t="n">
        <v>3751.33</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Exchange rate</t>
        </is>
      </c>
      <c r="B5" s="9" t="n">
        <v>16.89</v>
      </c>
      <c r="C5" s="9" t="n">
        <v>16.89</v>
      </c>
      <c r="D5" s="9" t="n">
        <v>16.89</v>
      </c>
      <c r="E5" s="9" t="n">
        <v>16.89</v>
      </c>
      <c r="F5" s="9" t="n">
        <v>16.89</v>
      </c>
      <c r="G5" s="9" t="n">
        <v>19.36</v>
      </c>
      <c r="H5" s="9" t="n">
        <v>19.36</v>
      </c>
      <c r="I5" s="9" t="n">
        <v>19.36</v>
      </c>
      <c r="J5" s="9" t="n">
        <v>19.36</v>
      </c>
      <c r="K5" s="9" t="n">
        <v>19.36</v>
      </c>
      <c r="L5" s="8" t="n">
        <v>20.5835</v>
      </c>
      <c r="M5" s="8" t="n">
        <v>20.5835</v>
      </c>
      <c r="N5" s="8" t="n">
        <v>20.5835</v>
      </c>
      <c r="O5" s="8" t="n">
        <v>20.5835</v>
      </c>
      <c r="P5" s="8" t="n">
        <v>20.5835</v>
      </c>
      <c r="Q5" s="8" t="n">
        <v>17.1883</v>
      </c>
      <c r="R5" s="8" t="n">
        <v>524.79</v>
      </c>
      <c r="S5" s="8" t="n">
        <v>7.8301</v>
      </c>
      <c r="T5" s="9" t="n">
        <v>3822.05</v>
      </c>
      <c r="U5" s="8" t="n">
        <v>594.97</v>
      </c>
      <c r="V5" s="8" t="n">
        <v>7.8515</v>
      </c>
      <c r="W5" s="9" t="n">
        <v>4810.2</v>
      </c>
      <c r="X5" s="10" t="n">
        <v>645.9</v>
      </c>
      <c r="Y5" s="8" t="n">
        <v>7.7285</v>
      </c>
      <c r="Z5" s="9" t="n">
        <v>3981.16</v>
      </c>
    </row>
    <row r="6">
      <c r="A6" s="4" t="inlineStr">
        <is>
          <t>Exchange differences on translation of foreign operations</t>
        </is>
      </c>
      <c r="B6" s="6" t="n">
        <v>749</v>
      </c>
      <c r="C6" s="4" t="inlineStr">
        <is>
          <t xml:space="preserve"> </t>
        </is>
      </c>
      <c r="D6" s="4" t="inlineStr">
        <is>
          <t xml:space="preserve"> </t>
        </is>
      </c>
      <c r="E6" s="4" t="inlineStr">
        <is>
          <t xml:space="preserve"> </t>
        </is>
      </c>
      <c r="F6" s="4" t="inlineStr">
        <is>
          <t xml:space="preserve"> </t>
        </is>
      </c>
      <c r="G6" s="6" t="n">
        <v>3471</v>
      </c>
      <c r="H6" s="4" t="inlineStr">
        <is>
          <t xml:space="preserve"> </t>
        </is>
      </c>
      <c r="I6" s="4" t="inlineStr">
        <is>
          <t xml:space="preserve"> </t>
        </is>
      </c>
      <c r="J6" s="4" t="inlineStr">
        <is>
          <t xml:space="preserve"> </t>
        </is>
      </c>
      <c r="K6" s="4" t="inlineStr">
        <is>
          <t xml:space="preserve"> </t>
        </is>
      </c>
      <c r="L6" s="6" t="n">
        <v>-1048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sheetData>
  <mergeCells count="5">
    <mergeCell ref="A1:A2"/>
    <mergeCell ref="B1:P1"/>
    <mergeCell ref="R1:T1"/>
    <mergeCell ref="U1:W1"/>
    <mergeCell ref="X1:Z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scription of the business and summary of material accounting policy information - Employee benefits (Details) $ in Thousands, $ in Thousands</t>
        </is>
      </c>
      <c r="B1" s="2" t="inlineStr">
        <is>
          <t>1 Months Ended</t>
        </is>
      </c>
      <c r="C1" s="2" t="inlineStr">
        <is>
          <t>12 Months Ended</t>
        </is>
      </c>
    </row>
    <row r="2">
      <c r="B2" s="2" t="inlineStr">
        <is>
          <t>Apr. 30, 2018</t>
        </is>
      </c>
      <c r="C2" s="2" t="inlineStr">
        <is>
          <t>Dec. 31, 2023 USD ($)</t>
        </is>
      </c>
      <c r="D2" s="2" t="inlineStr">
        <is>
          <t>Dec. 31, 2023 MXN ($)</t>
        </is>
      </c>
      <c r="E2" s="2" t="inlineStr">
        <is>
          <t>Dec. 31, 2022 USD ($)</t>
        </is>
      </c>
      <c r="F2" s="2" t="inlineStr">
        <is>
          <t>Dec. 31, 2022 MXN ($)</t>
        </is>
      </c>
      <c r="G2" s="2" t="inlineStr">
        <is>
          <t>Dec. 31, 2021 USD ($)</t>
        </is>
      </c>
      <c r="H2" s="2" t="inlineStr">
        <is>
          <t>Dec. 31, 2021 MXN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ination benefits provision</t>
        </is>
      </c>
      <c r="B4" s="4" t="inlineStr">
        <is>
          <t xml:space="preserve"> </t>
        </is>
      </c>
      <c r="C4" s="4" t="inlineStr">
        <is>
          <t xml:space="preserve"> </t>
        </is>
      </c>
      <c r="D4" s="6" t="n">
        <v>0</v>
      </c>
      <c r="E4" s="4" t="inlineStr">
        <is>
          <t xml:space="preserve"> </t>
        </is>
      </c>
      <c r="F4" s="6" t="n">
        <v>0</v>
      </c>
      <c r="G4" s="4" t="inlineStr">
        <is>
          <t xml:space="preserve"> </t>
        </is>
      </c>
      <c r="H4" s="4" t="inlineStr">
        <is>
          <t xml:space="preserve"> </t>
        </is>
      </c>
    </row>
    <row r="5">
      <c r="A5" s="4" t="inlineStr">
        <is>
          <t>Number of days' wages for each year of service provided as seniority premium benefits</t>
        </is>
      </c>
      <c r="B5" s="4" t="inlineStr">
        <is>
          <t xml:space="preserve"> </t>
        </is>
      </c>
      <c r="C5" s="4" t="inlineStr">
        <is>
          <t>12 days</t>
        </is>
      </c>
      <c r="D5" s="4" t="inlineStr">
        <is>
          <t>12 days</t>
        </is>
      </c>
      <c r="E5" s="4" t="inlineStr">
        <is>
          <t xml:space="preserve"> </t>
        </is>
      </c>
      <c r="F5" s="4" t="inlineStr">
        <is>
          <t xml:space="preserve"> </t>
        </is>
      </c>
      <c r="G5" s="4" t="inlineStr">
        <is>
          <t xml:space="preserve"> </t>
        </is>
      </c>
      <c r="H5" s="4" t="inlineStr">
        <is>
          <t xml:space="preserve"> </t>
        </is>
      </c>
    </row>
    <row r="6">
      <c r="A6" s="4" t="inlineStr">
        <is>
          <t>Minimum years of service to receive seniority premium benefits</t>
        </is>
      </c>
      <c r="B6" s="4" t="inlineStr">
        <is>
          <t xml:space="preserve"> </t>
        </is>
      </c>
      <c r="C6" s="4" t="inlineStr">
        <is>
          <t>15 years</t>
        </is>
      </c>
      <c r="D6" s="4" t="inlineStr">
        <is>
          <t>15 years</t>
        </is>
      </c>
      <c r="E6" s="4" t="inlineStr">
        <is>
          <t xml:space="preserve"> </t>
        </is>
      </c>
      <c r="F6" s="4" t="inlineStr">
        <is>
          <t xml:space="preserve"> </t>
        </is>
      </c>
      <c r="G6" s="4" t="inlineStr">
        <is>
          <t xml:space="preserve"> </t>
        </is>
      </c>
      <c r="H6" s="4" t="inlineStr">
        <is>
          <t xml:space="preserve"> </t>
        </is>
      </c>
    </row>
    <row r="7">
      <c r="A7" s="4" t="inlineStr">
        <is>
          <t>Salaries and benefits</t>
        </is>
      </c>
      <c r="B7" s="4" t="inlineStr">
        <is>
          <t xml:space="preserve"> </t>
        </is>
      </c>
      <c r="C7" s="6" t="n">
        <v>386723</v>
      </c>
      <c r="D7" s="4" t="inlineStr">
        <is>
          <t xml:space="preserve"> </t>
        </is>
      </c>
      <c r="E7" s="6" t="n">
        <v>283089</v>
      </c>
      <c r="F7" s="4" t="inlineStr">
        <is>
          <t xml:space="preserve"> </t>
        </is>
      </c>
      <c r="G7" s="6" t="n">
        <v>239215</v>
      </c>
      <c r="H7" s="4" t="inlineStr">
        <is>
          <t xml:space="preserve"> </t>
        </is>
      </c>
    </row>
    <row r="8">
      <c r="A8" s="4" t="inlineStr">
        <is>
          <t>Quarterly incentive bonu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aries and benefits</t>
        </is>
      </c>
      <c r="B10" s="4" t="inlineStr">
        <is>
          <t xml:space="preserve"> </t>
        </is>
      </c>
      <c r="C10" s="4" t="inlineStr">
        <is>
          <t xml:space="preserve"> </t>
        </is>
      </c>
      <c r="D10" s="6" t="n">
        <v>3467</v>
      </c>
      <c r="E10" s="4" t="inlineStr">
        <is>
          <t xml:space="preserve"> </t>
        </is>
      </c>
      <c r="F10" s="5" t="n">
        <v>2992</v>
      </c>
      <c r="G10" s="4" t="inlineStr">
        <is>
          <t xml:space="preserve"> </t>
        </is>
      </c>
      <c r="H10" s="6" t="n">
        <v>3701</v>
      </c>
    </row>
    <row r="11">
      <c r="A11" s="4" t="inlineStr">
        <is>
          <t>MIP I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5 years</t>
        </is>
      </c>
      <c r="D13" s="4" t="inlineStr">
        <is>
          <t>5 years</t>
        </is>
      </c>
      <c r="E13" s="4" t="inlineStr">
        <is>
          <t xml:space="preserve"> </t>
        </is>
      </c>
      <c r="F13" s="4" t="inlineStr">
        <is>
          <t xml:space="preserve"> </t>
        </is>
      </c>
      <c r="G13" s="4" t="inlineStr">
        <is>
          <t xml:space="preserve"> </t>
        </is>
      </c>
      <c r="H13" s="4" t="inlineStr">
        <is>
          <t xml:space="preserve"> </t>
        </is>
      </c>
    </row>
    <row r="14">
      <c r="A14" s="4" t="inlineStr">
        <is>
          <t>BOD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iod</t>
        </is>
      </c>
      <c r="B16" s="4" t="inlineStr">
        <is>
          <t>5 years</t>
        </is>
      </c>
      <c r="C16" s="4" t="inlineStr">
        <is>
          <t>5 years</t>
        </is>
      </c>
      <c r="D16" s="4" t="inlineStr">
        <is>
          <t>5 years</t>
        </is>
      </c>
      <c r="E16" s="4" t="inlineStr">
        <is>
          <t xml:space="preserve"> </t>
        </is>
      </c>
      <c r="F16" s="4" t="inlineStr">
        <is>
          <t xml:space="preserve"> </t>
        </is>
      </c>
      <c r="G16" s="4" t="inlineStr">
        <is>
          <t xml:space="preserve"> </t>
        </is>
      </c>
      <c r="H16" s="4" t="inlineStr">
        <is>
          <t xml:space="preserve"> </t>
        </is>
      </c>
    </row>
    <row r="17">
      <c r="A17" s="4" t="inlineStr">
        <is>
          <t>Employee profit sha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aries and benefits</t>
        </is>
      </c>
      <c r="B19" s="4" t="inlineStr">
        <is>
          <t xml:space="preserve"> </t>
        </is>
      </c>
      <c r="C19" s="4" t="inlineStr">
        <is>
          <t xml:space="preserve"> </t>
        </is>
      </c>
      <c r="D19" s="6" t="n">
        <v>1481</v>
      </c>
      <c r="E19" s="4" t="inlineStr">
        <is>
          <t xml:space="preserve"> </t>
        </is>
      </c>
      <c r="F19" s="6" t="n">
        <v>136</v>
      </c>
      <c r="G19" s="4" t="inlineStr">
        <is>
          <t xml:space="preserve"> </t>
        </is>
      </c>
      <c r="H19" s="6" t="n">
        <v>12951</v>
      </c>
    </row>
  </sheetData>
  <mergeCells count="2">
    <mergeCell ref="A1:A2"/>
    <mergeCell ref="C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Description of the business and summary of material accounting policy information - Leases (Details) $ in Thousands</t>
        </is>
      </c>
      <c r="B1" s="2" t="inlineStr">
        <is>
          <t>12 Months Ended</t>
        </is>
      </c>
    </row>
    <row r="2">
      <c r="B2" s="2" t="inlineStr">
        <is>
          <t>Dec. 31, 2023 MXN ($) agreement</t>
        </is>
      </c>
      <c r="C2" s="2" t="inlineStr">
        <is>
          <t>Dec. 31, 2022 MXN ($)</t>
        </is>
      </c>
      <c r="D2" s="2" t="inlineStr">
        <is>
          <t>Dec. 31, 2021 MXN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charges recorded in respect of right-of-use asset | $</t>
        </is>
      </c>
      <c r="B4" s="6" t="n">
        <v>0</v>
      </c>
      <c r="C4" s="6" t="n">
        <v>0</v>
      </c>
      <c r="D4" s="6" t="n">
        <v>0</v>
      </c>
    </row>
    <row r="5">
      <c r="A5" s="4" t="inlineStr">
        <is>
          <t>Sale and Leaseback Transactions</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Number of engine sale and leaseback agreements entered | agreement</t>
        </is>
      </c>
      <c r="B7" s="5" t="n">
        <v>11</v>
      </c>
      <c r="C7" s="4" t="inlineStr">
        <is>
          <t xml:space="preserve"> </t>
        </is>
      </c>
      <c r="D7" s="4" t="inlineStr">
        <is>
          <t xml:space="preserve"> </t>
        </is>
      </c>
    </row>
    <row r="8">
      <c r="A8" s="4" t="inlineStr">
        <is>
          <t>Minimum | Buildings leases</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Estimated useful lives of the assets</t>
        </is>
      </c>
      <c r="B10" s="4" t="inlineStr">
        <is>
          <t>1 year</t>
        </is>
      </c>
      <c r="C10" s="4" t="inlineStr">
        <is>
          <t xml:space="preserve"> </t>
        </is>
      </c>
      <c r="D10" s="4" t="inlineStr">
        <is>
          <t xml:space="preserve"> </t>
        </is>
      </c>
    </row>
    <row r="11">
      <c r="A11" s="4" t="inlineStr">
        <is>
          <t>Maximum | Aircraft</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Estimated useful lives of the assets</t>
        </is>
      </c>
      <c r="B13" s="4" t="inlineStr">
        <is>
          <t>18 years</t>
        </is>
      </c>
      <c r="C13" s="4" t="inlineStr">
        <is>
          <t xml:space="preserve"> </t>
        </is>
      </c>
      <c r="D13" s="4" t="inlineStr">
        <is>
          <t xml:space="preserve"> </t>
        </is>
      </c>
    </row>
    <row r="14">
      <c r="A14" s="4" t="inlineStr">
        <is>
          <t>Maximum | Spare engines</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Estimated useful lives of the assets</t>
        </is>
      </c>
      <c r="B16" s="4" t="inlineStr">
        <is>
          <t>18 years</t>
        </is>
      </c>
      <c r="C16" s="4" t="inlineStr">
        <is>
          <t xml:space="preserve"> </t>
        </is>
      </c>
      <c r="D16" s="4" t="inlineStr">
        <is>
          <t xml:space="preserve"> </t>
        </is>
      </c>
    </row>
    <row r="17">
      <c r="A17" s="4" t="inlineStr">
        <is>
          <t>Maximum | Buildings leases</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Estimated useful lives of the assets</t>
        </is>
      </c>
      <c r="B19" s="4" t="inlineStr">
        <is>
          <t>10 years</t>
        </is>
      </c>
      <c r="C19" s="4" t="inlineStr">
        <is>
          <t xml:space="preserve"> </t>
        </is>
      </c>
      <c r="D19" s="4" t="inlineStr">
        <is>
          <t xml:space="preserve"> </t>
        </is>
      </c>
    </row>
    <row r="20">
      <c r="A20" s="4" t="inlineStr">
        <is>
          <t>Maximum | Maintenance component</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Estimated useful lives of the assets</t>
        </is>
      </c>
      <c r="B22" s="4" t="inlineStr">
        <is>
          <t>8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and summary of material accounting policy information- Derivative and non-derivative financial instruments and hedge accounting and Operating segments (Details)</t>
        </is>
      </c>
      <c r="B1" s="2" t="inlineStr">
        <is>
          <t>12 Months Ended</t>
        </is>
      </c>
    </row>
    <row r="2">
      <c r="B2" s="2" t="inlineStr">
        <is>
          <t>Dec. 31, 2023 segment</t>
        </is>
      </c>
    </row>
    <row r="3">
      <c r="A3" s="3" t="inlineStr">
        <is>
          <t>Description of the business and summary of material accounting policy information</t>
        </is>
      </c>
      <c r="B3" s="4" t="inlineStr">
        <is>
          <t xml:space="preserve"> </t>
        </is>
      </c>
    </row>
    <row r="4">
      <c r="A4" s="4" t="inlineStr">
        <is>
          <t>Number of operating segments</t>
        </is>
      </c>
      <c r="B4" s="5" t="n">
        <v>1</v>
      </c>
    </row>
    <row r="5">
      <c r="A5" s="4" t="inlineStr">
        <is>
          <t>Number of geographic segments</t>
        </is>
      </c>
      <c r="B5"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Use of judgments, estimates and assumptions (Details)</t>
        </is>
      </c>
      <c r="B1" s="2" t="inlineStr">
        <is>
          <t>Dec. 31, 2023</t>
        </is>
      </c>
    </row>
    <row r="2">
      <c r="A2" s="3" t="inlineStr">
        <is>
          <t>Use of judgments, estimates and assumptions</t>
        </is>
      </c>
      <c r="B2" s="4" t="inlineStr">
        <is>
          <t xml:space="preserve"> </t>
        </is>
      </c>
    </row>
    <row r="3">
      <c r="A3" s="4" t="inlineStr">
        <is>
          <t>Post-tax discount rate</t>
        </is>
      </c>
      <c r="B3" s="5" t="n">
        <v>13</v>
      </c>
    </row>
    <row r="4">
      <c r="A4" s="4" t="inlineStr">
        <is>
          <t>Pre-tax discount rate</t>
        </is>
      </c>
      <c r="B4" s="14" t="n">
        <v>17.3</v>
      </c>
    </row>
    <row r="5">
      <c r="A5" s="4" t="inlineStr">
        <is>
          <t>Long-term growth rate</t>
        </is>
      </c>
      <c r="B5" s="11" t="n">
        <v>0.02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Jet fuel price risk (Details) - USD ($) $ in Thousands</t>
        </is>
      </c>
      <c r="B1" s="2" t="inlineStr">
        <is>
          <t>12 Months Ended</t>
        </is>
      </c>
    </row>
    <row r="2">
      <c r="B2" s="2" t="inlineStr">
        <is>
          <t>Dec. 31, 2023</t>
        </is>
      </c>
      <c r="C2" s="2" t="inlineStr">
        <is>
          <t>Dec. 31, 2022</t>
        </is>
      </c>
      <c r="D2" s="2" t="inlineStr">
        <is>
          <t>Dec. 31, 2021</t>
        </is>
      </c>
    </row>
    <row r="3">
      <c r="A3" s="3" t="inlineStr">
        <is>
          <t>Financial instruments and risk management</t>
        </is>
      </c>
      <c r="B3" s="4" t="inlineStr">
        <is>
          <t xml:space="preserve"> </t>
        </is>
      </c>
      <c r="C3" s="4" t="inlineStr">
        <is>
          <t xml:space="preserve"> </t>
        </is>
      </c>
      <c r="D3" s="4" t="inlineStr">
        <is>
          <t xml:space="preserve"> </t>
        </is>
      </c>
    </row>
    <row r="4">
      <c r="A4" s="4" t="inlineStr">
        <is>
          <t>Intrinsic value recycled to the fuel cost</t>
        </is>
      </c>
      <c r="B4" s="4" t="inlineStr">
        <is>
          <t xml:space="preserve"> </t>
        </is>
      </c>
      <c r="C4" s="4" t="inlineStr">
        <is>
          <t xml:space="preserve"> </t>
        </is>
      </c>
      <c r="D4" s="6" t="n">
        <v>619</v>
      </c>
    </row>
    <row r="5">
      <c r="A5" s="4" t="inlineStr">
        <is>
          <t>Jet fuel</t>
        </is>
      </c>
      <c r="B5" s="4" t="inlineStr">
        <is>
          <t xml:space="preserve"> </t>
        </is>
      </c>
      <c r="C5" s="4" t="inlineStr">
        <is>
          <t xml:space="preserve"> </t>
        </is>
      </c>
      <c r="D5" s="4" t="inlineStr">
        <is>
          <t xml:space="preserve"> </t>
        </is>
      </c>
    </row>
    <row r="6">
      <c r="A6" s="3" t="inlineStr">
        <is>
          <t>Financial instruments and risk management</t>
        </is>
      </c>
      <c r="B6" s="4" t="inlineStr">
        <is>
          <t xml:space="preserve"> </t>
        </is>
      </c>
      <c r="C6" s="4" t="inlineStr">
        <is>
          <t xml:space="preserve"> </t>
        </is>
      </c>
      <c r="D6" s="4" t="inlineStr">
        <is>
          <t xml:space="preserve"> </t>
        </is>
      </c>
    </row>
    <row r="7">
      <c r="A7" s="4" t="inlineStr">
        <is>
          <t>Percentage of operating expenses</t>
        </is>
      </c>
      <c r="B7" s="12" t="n">
        <v>0.38</v>
      </c>
      <c r="C7" s="12" t="n">
        <v>0.46</v>
      </c>
      <c r="D7" s="12" t="n">
        <v>0.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material accounting policy information</t>
        </is>
      </c>
      <c r="B1" s="2" t="inlineStr">
        <is>
          <t>12 Months Ended</t>
        </is>
      </c>
    </row>
    <row r="2">
      <c r="B2" s="2" t="inlineStr">
        <is>
          <t>Dec. 31, 2023</t>
        </is>
      </c>
    </row>
    <row r="3">
      <c r="A3" s="3" t="inlineStr">
        <is>
          <t>Description of the business and summary of material accounting policy information</t>
        </is>
      </c>
      <c r="B3" s="4" t="inlineStr">
        <is>
          <t xml:space="preserve"> </t>
        </is>
      </c>
    </row>
    <row r="4">
      <c r="A4" s="4" t="inlineStr">
        <is>
          <t>Description of the business and summary of material accounting policy information</t>
        </is>
      </c>
      <c r="B4" s="4" t="inlineStr">
        <is>
          <t>1. Description of the business and summary of material accounting policy information Controladora Vuela Compañía de Aviación, S.A.B. de C.V. (“Controladora” or the “Company”) was incorporated in Mexico in accordance with the laws of Mexico on October 27, 2005. Controladora is domiciled in Mexico City at Av. Antonio Dovali Jaime No. 70, 13 th Floor, Tower B, Colonia Zedec Santa Fe, Mexico City, Mexico, 01210. The Company, through its subsidiary Concesionaria Vuela Compañía de Aviación, S.A.P.I. de C.V. (“Concesionaria”), has a concession to provide air transportation services for passengers, cargo and mail throughout Mexico and abroad. Concesionaria’s concession was granted by the Mexican federal government through the Mexican Infrastructure, Communications and Transportation Ministry ( Secretaría de Infraestructura, Comunicaciones y Transportes Concesionaria made its first commercial flight as a low-cost airline on March 13, 2006. Concesionaria operates under the trade name of “Volaris”. On June 11, 2013, Controladora Vuela Compañía de Aviación, S.A.P.I. de C.V. changed its corporate name to Controladora Vuela Compañía de Aviación, S.A.B. de C.V. On September 23, 2013, the Company completed its dual listing Initial Public Offering on the New York Stock Exchange (“NYSE”) and on the Mexican Stock Exchange (Bolsa Mexicana de Valores, or “BMV”), and on September 18, 2013 its shares started trading under the ticker symbol “VLRS” and “VOLAR”, respectively. On November 16, 2015, certain shareholders of the Company completed a secondary follow-on equity offering on the NYSE. On December 11, 2020, the Company announced the closing of an upsized primary follow-on equity offering in which the Company offered 134,000,000 of its Ordinary Participation Certificates (Certificados de Participación Ordinarios), or CPOs, in the form of American Depositary Shares, or ADSs, at a price to the public of US$11.25 per ADS in the United States and other countries outside of Mexico, pursuant to the Company’s shelf registration statement filed with the Securities and Exchange Commission (the “SEC”). In connection with the offering, the underwriters exercised their option to purchase up to 20,100,000 additional CPOs in the form of ADSs. Each ADS represents 10 CPOs and each CPO represents a financial interest in one Series A share of common stock of the Company. On November 10, 2016, the Company, through its subsidiary Vuela Aviación, S.A. (“Volaris Costa Rica”), obtained from the Costa Rica Civil Aviation Authority an Air Operator Certificate to provide air transportation services for passengers, cargo and mail, in scheduled and non-scheduled flights for an initial period of five years. On December 20, 2021 Volaris Costa Rica´s Air Operator Certificate was renewed, modified and extended for an additional 15- years term. Volaris Costa Rica started operations on December 1, 2016. On August 25, 2021, the Company through its subsidiary Vuela El Salvador, S.A. de C.V. (“Volaris El Salvador”) obtained from the El Salvadorian Civil Aviation Authority an Operation Permit, for scheduled and non-scheduled international public air transportation services for passengers, cargo and mail valid until May 30, 2024. Volaris El Salvador started operations on September 15, 2021. On June 20, 2019, Concesionaria, issued fifteen million (15,000,000) asset backed trust notes (certificados bursátiles fiduciarios; the “ Trust Notes ”), under the ticker symbol VOLARCB 19 for the amount of Ps.1.5 billion Mexican pesos (US$78.5 million, based on an exchange rate of Ps.19.10 to US$1 on June 20, 2019) by CIBanco, S.A., Institución de Banca Multiple, acting as Trustee under the Irrevocable Trust number CIB/3249 created by Concesionaria in the first issuance under a program approved by the Mexican National Banking and Securities Commission (Comisión Nacional Bancaria y de Valores) for an amount of up to Ps.3.0 billion Mexican pesos (US$157.1 million based on an exchange rate of Ps.19.10 to US$1 on June 20, 2019). The Trust Notes are backed by future receivables under agreements entered into with credit card processors with respect to funds received from the sale of airplane tickets and ancillaries denominated in Mexican pesos, through credit cards VISA and Mastercard, via the Company’s website, mobile app and travel agencies. The Trust Notes were listed on the Mexican Stock Exchange, have a maturity of five years and will pay an interest rate of Tasa de Interes Interbancaria de Equilibrio (“TIIE”) 28 plus 175 basis points. On October 13, 2021, Concesionaria, completed the issuance of fifteen million (15,000,000) of asset backed trust notes (certificados bursátiles fiduciarios) (the “Trust Notes”) issued under the ticker VOLARCB 21L for an amount of Ps.1.5 billion Mexican pesos (US$72.1 million, based on an exchange rate of Ps.20.80 to US$1 on October 13, 2021), issued by CIBanco, S.A., Institución de Banca Múltiple, acting as Trustee of the Irrevocable Trust number CIB/3249 created by Concesionaria, in the second offering under the program authorized by the Mexican National Banking and Securities Commission for an amount of up to Ps.3.0 billion (three billion pesos 00/100 national currency) (US$144.2 million, based on an exchange rate of Ps.20.80 to US$1 on October 13, 2021). The Trust Notes are aligned with the Sustainability-Linked Bond Principles 2020, administered by the International Capital Market Association (ICMA) and has Sustainability Objectives (SPT) for the Key Performance Indicator (KPI), to reduce carbon dioxide emissions from Volaris´ operations, measured as grams of CO2 emissions per revenue passenger/kilometer (gCO2 / RPK) by 21.54%, 24.08% and 25.53% by 2022, 2023 and 2024, respectively, compared to 2015. This offering incentives the Company to accomplish its long-term sustainable goals, among which are to reduce CO2 emissions by 35.42% gCO2 / RPK by 2030 vs 2015. The Trust Notes have a maturity of five years and will pay an interest rate of TIIE 28 plus 200 basis points. On December 20, 2021, one of the Company´s shareholders concluded the conversion of 30,538,000 Series B Shares for the equivalent number of Series A Shares. This conversion has no impact either on the total number of outstanding shares nor on the earnings-per-share calculation. The accompanying consolidated financial statements and notes were approved by the Company’s Board of Directors on April 18, 2024 and by the Annual General Ordinary Shareholder´s Meeting of the Company on April 19, 2024. These consolidated financial statements were also approved for issuance in the Company’s annual report on Form 20-F by the Company’s Chief Executive Officer, Enrique J. Beltranena Mejicano, and Chief Financial Officer, Jaime E. Pous Fernández, on April 29, 2024, and subsequent events were considered through that date. ​ a) Relevant events Contract with FEMSA On January 23, 2023, the Company, through its subsidiary Concesionaria, entered into an agreement with Lealtad Mercadotecnia y Conocimientos Agregados, S.A.P.I. de C.V. (the “Supplier”), a subsidiary of Fomento Económico Mexicano, S.A.B. de C.V. (FEMSA). Under this contract, Concesionaria became a participating company in a coalition that integrates a loyalty program called “Spin Premia®”, established and managed by the Supplier. This Program offers exclusive benefits to its users, allowing them to accumulate and redeem reward points with OXXO and Volaris. Contract with CleanJoule On June 14, 2023, the Company announced an investment agreement alongside Indigo Partners, GenZero, Cleanhill Partners, Frontier Airlines, and Wizz Air. The investment aims to accelerate the production of Sustainable Aviation Fuel (SAF) worldwide through the North American startup CleanJoule. Through its corporate sustainability strategy, the Company implements practices that contribute the environmental impact of its operations (Note 7j). The Mexican Aviation Authority recovers Category 1 for operational safety On September 14, 2023, the U.S. Department of Transportation’s Federal Aviation Administration of the United States of America (FAA) determined that the operational safety oversight applied by the Mexican Federal Civil Aviation Authority (AFAC) adheres to the safety standards of the International Civil Aviation Organization (ICAO), there by recovering Category 1 in operational safety. Offering of asset backed trust notes under the ticker VOLARCB 23 On September 28, 2023 “Concesionaria” completed the offering of 15,000,000 (fifteen million) asset backed trust notes (certificados bursátiles fiduciarios) (the “Trust Notes “) in Mexico under the ticker VOLARCB 23 for an amount of Ps.1.5 billion Mexican pesos (US$85.8 million, based on an exchange rate of Ps.17.47 to US$1 on September 28, 2023) by CIBanco, S.A., Institución de Banca Múltiple, acting as Trustee of the Irrevocable Trust number CIB/3249 created by Concesionaria Vuela Compañía de Aviación, S.A.P.I. de C.V., in the third offering under the program authorized and enlarged by the Mexican National Banking and Securities Commission for an amount of up to Ps.5.0 billion Mexican pesos (US $286.2 Conversion from Series “B” shares to Series “A” shares On November 22, 2023, all holders of the 57,513,873 outstanding Series B shares of the Company concluded the conversion of all Series B Shares into 57,513,873 Series A Shares represented by Ordinary Participation Certificates ( Certificados de Participación Ordinarios ​ b) Basis of preparation Statement of compliance These consolidated financial statements which comprise the financial statements of the Company and its subsidiaries as of December 31, 2023 and 2022 and for the years ended December 31, 2023, 2022 and 2021 were prepared in accordance with IFRS Accounting Standards (“IFRS” International Financial Reporting Standards) as issued by the International Accounting Standards Board The presentation currency of the Company’s consolidated financial statements is the U.S. dollar. All values in the consolidated financial statements are rounded to the nearest thousand (US$000), except when otherwise indicated. The Company has consistently applied its accounting policies to all periods presented in these consolidated financial statements and provide comparative information in respect of the previous period, except for the effects of changes in functional currency that are affected prospectively (See “Change in functional currency” and Note 3b). Basis of measurement and presentation The accompanying consolidated financial statements have been prepared under the historical-cost convention, except for derivative financial instruments that are measured at fair value. The preparation of the consolidated financial statements in accordance with IFRS requires management to make estimates and assumptions that affect the amounts reported in the accompanying consolidated financial statements and notes. Actual results could differ from those estimates. Presentation currency and definition of terms The consolidated financial statements and the accompanying notes are presented in U.S. dollars, except when specific reference is made to a different currency. When reference is made to U.S. dollars or “$” it means dollars of the United States. All amounts in the consolidated financial statements and the accompanying notes are stated in thousands, except when references are made to earnings or loss per share and/or prices per share. When reference is made to “Ps” or “pesos”, it means Mexican pesos. When it is deemed relevant, certain amounts in foreign currency presented in the notes to the consolidated financial statements include between parentheses a convenience translation into dollars and/or into pesos, as applicable. Change in functional currency An entity’s functional currency is the currency of the primary economic environment in which it operates. During the second half of 2021 management identified indicators of changes in the primary economic environment in which its main subsidiary Concesionaria operates, as follows: (i) increase in the international market transactions during 2021, (ii) change in the determination of rates, and (iii) most representative costs are determined and denominated in U.S. dollars. As a result, the Company evaluated the functional currency of its main subsidiary in accordance with the provisions contained in IAS-21 “Effects of Variations in Foreign Currency Exchange Rates”, concluding that the functional currency changed from the Mexican peso to the U.S dollar as of December 31, 2021. In addition, considering the dependency of the Company in its operations related to its wholly owned subsidiary Concesionaria, management evaluated and concluded that its functional currency also changed from the Mexican peso to U.S. dollar as of December 31, 2021. The change in functional currency was prospectively applied from the date of the change (Note 3b). c) Basis of consolidation The accompanying consolidated financial statements comprise the financial statements of the Company and its subsidiaries. As of December 31, 2023, and 2022 for accounting purposes the companies included in the consolidated financial statements are as follows: ​ ​ ​ ​ ​ ​ ​ ​ ​ ​ ​ ​ ​ ​ ​ ​ ​ % Equity interest ​ ​ ​ Principal ​ ​ ​ ​ ​ ​ ​ Name Activities Country 2023 2022 Concesionaria Vuela Compañía de Aviación S.A.P.I. de C.V. Air transportation services for passengers, cargo and mail throughout Mexico and abroad Mexico 100 % 100 % Vuela Aviación, S.A. Air transportation services for passengers, cargo and mail in Costa Rica and abroad Costa Rica 100 % 100 % Vuela, S.A. (“Vuela”) (1) Air transportation services for passengers, cargo and mail in Guatemala and abroad Guatemala 100 % 100 % Vuela El Salvador, S.A. de C.V. ​ Air transportation services for passengers, cargo and mail in El Salvador and abroad ​ El Salvador ​ 100 % 100 % Comercializadora Volaris, S.A. de C.V. ("Comercializadora") Merchandising of services Mexico 100 % 100 % Servicios Earhart, S.A. (1) Rendering specialized services to its affiliates Guatemala 100 % 100 % Servicios Corporativos Volaris, S.A. de C.V. (“Servicios Corporativos”) Rendering specialized services to its affiliates Mexico 100 % 100 % Comercializadora V Frecuenta, S.A. de C.V. (“Loyalty Program”) (1) ​ Loyalty Program ​ Mexico ​ 100 % 100 % Viajes Vuela, S.A. de C.V. (“Viajes Vuela”) ​ Travel agency ​ Mexico ​ 100 % 100 % Guatemala Dispatch Service, S.A., (“GDS, S.A.”) ​ Aeronautical Technical Services ​ Guatemala ​ 100 % 100 % CIBanco, S.A., Institución de Banca Múltiple, Fidecomiso 1710 (2) ​ Pre-delivery payments financing (Note 5) ​ Mexico ​ — ​ 100 % CIBanco, S.A., Institución de Banca Múltiple, Fidecomiso 1711 (3) ​ Pre-delivery payments financing (Note 5) ​ Mexico ​ — ​ 100 % Fideicomiso Irrevocable de Administración número F/307750 “Administrative Trust” (4) Share administration trust (Note 18) Mexico — ​ 100 % Fideicomiso Irrevocable de Administración número F/745291 “Administrative Trust” Share administration trust (Note 18) Mexico 100 % 100 % Fideicomiso de Administración número CIB/3081 “Administrative Trust” ​ Share administration trust (Note 18) ​ Mexico ​ 100 % 100 % Fideicomiso Irrevocable de Administración número CIB/3249 “Administrative Trust” ​ Asset backed securities trustor &amp; administrator (Note 5) ​ Mexico ​ 100 % 100 % CIBanco, S.A., Institución de Banca Múltiple, Fideicomiso CIB/3853 (5) ​ Pre-delivery payments financing (Note 5) ​ Mexico ​ 100 % 100 % CIBanco, S.A., Institución de Banca Múltiple, Fideicomiso CIB/3855 (6) ​ Pre-delivery payments financing (Note 5) ​ Mexico ​ 100 % 100 % CIBanco, S.A., Institución de Banca Múltiple, Fideicomiso CIB/3866 (6) ​ Pre-delivery payments financing (Note 5) ​ Mexico ​ 100 % 100 % CIBanco, S.A., Institución de Banca Múltiple, Fideicomiso CIB/3867 (7) ​ Pre-delivery payments financing (Note 5) ​ Mexico ​ 100 % 100 % CIBanco, S. A, Institución de Banca Múltiple, Fideicomiso CIB/3921 (8) ​ Pre-delivery payments financing (Note 5) ​ Mexico ​ 100 % 100 % (1) The Company has not started operations. (2) With effect from January 20, 2023, the Trust 1710 was extinguished. (3) With effect from January 20, 2023, the Trust 1711 was extinguished. (4) The Trust was terminated on August 9, 2022. (5) With effect from June 8, 2022 the trust was constituted. (6) With effect from April 1st, 2022 the trusts were constituted. (7) With effect from April 13, 2022 the trust was constituted. (8) With effect from July 21, 2022 the trust was constituted. ​ The financial statements of the subsidiaries are prepared for the same reporting period as the parent Company, using consistent accounting polici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i) Power over the investee (i.e., existing rights that give it the current ability to direct the relevant activities of the investee). (ii) Exposure, or rights, to variable returns from its involvement with the investee. (iii) The ability to use its power over the investee to affect its returns. When the Company has less than a majority of the voting or similar rights of an investee, the Company considers all relevant facts and circumstances in assessing whether it has power over an investee, including: (i) The contractual arrangement with the other vote holders of the investee. (ii) Rights arising from other contractual arrangements, and (iii) The Company’s voting rights and potential voting rights. The Company re-assesses whether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All intercompany balances, transactions, unrealized gains and losses resulting from intercompany transactions are eliminated in full on consolidation in the consolidated financial statements. On consolidation, the assets and liabilities of foreign operations are translated into U.S.dollar at the exchange rates prevailing at the reporting date and their statements of profit or loss are translated at the average exchange rates prevailing at the time. The exchange differences arising on translation for consolidation are recognized in other comprehensive income (“OCI”). On disposal of a foreign operation, the component of OCI relating to that particular foreign operation is recognized in profit or loss. d) Revenue recognition Passenger revenues Revenues from the air transportation of passengers are recognized at the earlier of when the service is provided or when the non-refundable ticket expires at the date of the scheduled travel. Ticket sales for future flights are initially recognized as contract liabilities under the caption “unearned transportation revenue” and, once the transportation service is provided by the Company or when the non-refundable ticket expires at the date of the scheduled travel, the earned revenue is recognized as passenger ticket revenue and the unearned transportation revenue is reduced by the same amount. All the Company’s tickets are non-refundable and are subject to change upon a payment of a fee. Additionally, the Company does not operate a frequent flier program. The most significant passenger revenue includes revenues generated from: (i) fare revenue and (ii) other passenger revenues. Other passenger services include but are not limited to fees charged for excess baggage, bookings through the call center or third-party agencies, advanced seat selection, itinerary changes and charters. They are recognized as revenue when the obligation of passenger transportation service is provided by the Company or when the non-refundable ticket expires at the date of the scheduled travel. The Company also classifies as other passenger revenue “V Club” and other similar services, which are recognized as revenue over time when the service is provided. The Company sells certain tickets with connecting flights with one or more segments operated by its other airline partner. For segments operated by its other airline partner, the Company has determined that it is acting as an agent on behalf of the other airline as is responsible for its portion of the contract (i.e., transportation of the passenger). The Company, as the agent, recognizes revenue within other operating revenue at the time of the travel, for the net amount retained by the Company for any segments flown by other airline. Non-passenger revenues The most significant non-passenger revenues include revenues generated from: (i) revenues from other non-passenger services described below and (ii) cargo services. Revenues from other non-passenger services mainly include but are not limited to commissions charged to third parties for the sale of trip insurance, rental cars, and advertising spaces to third parties. These as well as cargo services, are recognized as revenue at the time the service is provided. The Company also evaluates, in each new transaction where applicable, the principal versus agent considerations concerning certain non-air travel service arrangements with third-party providers. When the Company determines that the underlying services are provided through third parties who are primarily responsible for providing the services, revenue for these specific non-air travel services is presented on a net basis (agent). Code-share agreement On January 16, 2018, the Company and Frontier Airlines (herein after Frontier) entered into a code-share operations agreement, which started operations in September 2018. Through this alliance, the Company´s customers gain access to additional cities in the U.S. beyond the current available destinations as the Company’s customers are able to buy a ticket throughout any of Frontier’s actual destinations; and Frontier customers gain first-time access to new destinations in Mexico through Volaris presence in Mexican airports. Code-share tickets can be purchased directly from the Volaris’ website. The airline that provides the transportation recognize the revenue when the service is provided to the customer. Other considerations analyzed as part of revenue from contracts with customers All services provided by the Company including sales of tickets for future flights, other passenger related services and non-passenger services must be paid through a full cash settlement. The payment of the transaction price is equal to the cash settlement from the client at the sales time (using different payment options like credit or debit cards, paying through a third party or directly at the counter in cash). There is little or no judgment to determine the point in time of the revenue recognition, and the amount of it. Even if mainly all the sales of services are initially recognized as contract liabilities, there is no financing component in these transactions. The cost to obtain a contract is represented by the commissions paid to the travel agencies and the bank commissions charged by the financial institutions for processing electronic transactions (Note 10). The Company does not incur any additional costs to obtain and fulfill a contract that is eligible for capitalization. Trade receivables are mainly with financial institutions due to transactions with credit and debit cards, and therefore they are non-interest bearing and are mainly on terms of 24 48 The Company’s tickets are non-refundable. However, in the event that the company cancels a flight due to causes attributable to the airline, including the COVID-19 pandemic, the passengers are entitled to either move their flight at no additional cost, receive a refund or obtain a voucher. No revenue is recognized until either the voucher is redeemed, and the associated flight occurs, or the voucher expires. When vouchers issued exceed the amount of the original amount paid by the passenger the excess is recorded as reduction of the operating revenues. All the Company´s revenues related to future services are rendered through an approximate period of 12 months. Contract with FEMSA Under the “Spin Premia” agreement customers participating in this program are entitled to accumulate or redeem points when they purchase goods or use services with any of the companies that are part of the coalition. The points accumulated for services provided by the Company are recorded as a reduction in revenues. The points redeemed for the Company’s services are recorded as deferred revenue until the time when the service is provided, or the points expire. The value of points is determined according to contractual conditions between the Company and FEMSA. e) Cash, cash equivalents and restricted cash Cash and cash equivalents are represented by bank deposits and highly liquid investments with maturities of 90 days or less at the original purchase date. For the purposes of the consolidated statements of cash flows, cash and cash equivalents consist of cash and short-term investments as defined above. The Company has agreements with financial institutions that process customer credit card transactions for the sale of air travel and other services. These credit card processing agreements do not have significant cash reserve requirements. Restricted cash are used to constitute the debt service reserves and cannot be used for purposes other than those established. f) Short-term investments Short-term investments consist of fixed-term bank deposits with a maturity of more than three but less than twelve months. g) Financial instruments initial recognition and subsequent measurement A financial instrument is any contract that gives rise to a financial asset for one entity and a financial liability or equity instrument for another entity. i) Financial assets Initial recognition Classification of financial assets and initial recognition The Company determines the classification and measurement of financial assets, in accordance with the categories in IFRS 9, which are based on both: the characteristics of the contractual cash flows of these assets and the business model objective for holding them. Financial assets include those carried at fair value through profit and losses (“FVTPL”), whose objective to hold them is for trading purposes (short-term investments), or at amortized cost, for accounts receivables held to collect the contractual cash flows, which are characterized by solely payments of principal and interest (“SPPI”). Derivative financial instruments are also considered financial assets when these represent contractual rights to receive cash or another financial asset. All the Company’s financial assets are initially recognized at fair value, including derivative financial instruments. Subsequent measurement The subsequent measurement of financial assets depends on their initial classification, as is described below: 1. Financial assets at FVTPL which include financial assets held for trading. 2. Financial assets at amortized cost, whose characteristics meet the SPPI criterion and were originated to be held to collect principal and interest in accordance with the Company’s business model. 3. Financial assets at fair value through other comprehensive income (“OCI”) with recycling of cumulative gains and losses. Derecognition A financial asset (or, where applicable, a part of a financial asset or part of a group of similar financial assets) is derecognized when: a) The rights to receive cash flows from the asset have expired. b) The Company has transferred its rights to receive cash flows from the asset or has assumed an obligation to pay the received cash flows in full without material delay to a third party under a ‘pass-through’ arrangement; and either (i) the Company has transferred substantially all the risks and rewards of the asset, or (ii) the Company has neither transferred nor retained substantially all the risks and rewards of the asset, but has transferred control of the asset; or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i) Impairment of financial assets The Company assesses at each reporting date, whether there is objective evidence that a financial asset or a group of financial assets is credit - impaired. A financial asset is credit- impaired when one or more events have occurred since the initial recognition of an asset (an incurred ‘loss event’), that has an impact on the estimated future cash flows of the financial asset or the group of financial assets that can be reliably estimated. Evidence that a financial asset is credit – impaired may include indications that the debtors or a group of debtors is experiencing significant financial difficulty, default or delinquency in receivable, the probability that they will enter bankruptcy or other financial reorganization and observable data indicating that there is a measurable decrease in the estimated cash flows, such as changes in arrears or economic conditions that correlate with defaults. Further disclosures related to impairment of financial assets are also provided in (Note 8). For trade receivables, the Company applies a simplified approach in calculating Expected Credit Losses (ECLs). Therefore, the Company does not track changes in credit risk, but instead recognizes a loss allowance based on lifetime ECLs at each reporting date. Based on this evaluation, allowances are taken into account for the expected losses of these receivables (Note 8). iii) Financial liabilities Initial recognition and measurement Financial liabilities are classified, at initial recognition, as financial liabilities at FVTPL, including loans and borrowings, accounts payables to suppliers, unearned transportation revenue, other accounts payable and financial instruments. All financial liabilities are recognized initially at fair value and, in the case of loans and borrowings and payables, net of directly attributable transaction costs. Subsequent measurement The measurement of financial liabilities depends on their classification as described below: Financial liabilities at amortized cost Accounts payable, are subsequently measured at amortized cost and do not bear interest or result in gains and losses due to their short-term nature. Loans and borrowings are the category most relevant to the Company. After initial recognition at fair value (consideration received), interest bearing loans and borrowings are subsequently measured at amortized cost using the Effective Interest Rate method (EIR). Gains and losses are recognized in profit or loss when the liabilities are derecognized as well as through the EIR amortization process. Amortized cost is calculated by taking into account any discount or premium on issuance and fees or costs that are an integral part of the EIR. The EIR amortization is included as finance costs in the consolidated statements of operations. This amortized cost category generally applies to interest-bearing loans and borrowings (Note 5). Financial liabilities at FVTPL Financial liabilities at FVTPL include financial liabilities under the fair value option, which are classified as held for trading, if they are acquired for the purpose of selling them in the near future. This category includes derivative financial instruments that are not designated as hedging instruments in hedge relationships as defined by IFRS 9.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Fuel Sensitivity (Details) - USD ($) $ / shares in Units, $ in Thousands</t>
        </is>
      </c>
      <c r="B1" s="2" t="inlineStr">
        <is>
          <t>12 Months Ended</t>
        </is>
      </c>
    </row>
    <row r="2">
      <c r="B2" s="2" t="inlineStr">
        <is>
          <t>Dec. 31, 2023</t>
        </is>
      </c>
      <c r="C2" s="2" t="inlineStr">
        <is>
          <t>Dec. 31, 2022</t>
        </is>
      </c>
      <c r="D2" s="2" t="inlineStr">
        <is>
          <t>Dec. 31, 2021</t>
        </is>
      </c>
    </row>
    <row r="3">
      <c r="A3" s="3" t="inlineStr">
        <is>
          <t>Financial instruments and risk management</t>
        </is>
      </c>
      <c r="B3" s="4" t="inlineStr">
        <is>
          <t xml:space="preserve"> </t>
        </is>
      </c>
      <c r="C3" s="4" t="inlineStr">
        <is>
          <t xml:space="preserve"> </t>
        </is>
      </c>
      <c r="D3" s="4" t="inlineStr">
        <is>
          <t xml:space="preserve"> </t>
        </is>
      </c>
    </row>
    <row r="4">
      <c r="A4" s="4" t="inlineStr">
        <is>
          <t>+ US$0.01 per gallon</t>
        </is>
      </c>
      <c r="B4" s="13" t="n">
        <v>0.01</v>
      </c>
      <c r="C4" s="13" t="n">
        <v>0.01</v>
      </c>
      <c r="D4" s="13" t="n">
        <v>0.01</v>
      </c>
    </row>
    <row r="5">
      <c r="A5" s="4" t="inlineStr">
        <is>
          <t>- US$0.01 per gallon</t>
        </is>
      </c>
      <c r="B5" s="13" t="n">
        <v>0.01</v>
      </c>
      <c r="C5" s="4" t="inlineStr">
        <is>
          <t xml:space="preserve"> </t>
        </is>
      </c>
      <c r="D5" s="4" t="inlineStr">
        <is>
          <t xml:space="preserve"> </t>
        </is>
      </c>
    </row>
    <row r="6">
      <c r="A6" s="4" t="inlineStr">
        <is>
          <t>Increase in operating costs</t>
        </is>
      </c>
      <c r="B6" s="6" t="n">
        <v>3719</v>
      </c>
      <c r="C6" s="6" t="n">
        <v>3399</v>
      </c>
      <c r="D6" s="6" t="n">
        <v>2731</v>
      </c>
    </row>
    <row r="7">
      <c r="A7" s="4" t="inlineStr">
        <is>
          <t>Decrease in operating costs</t>
        </is>
      </c>
      <c r="B7" s="6" t="n">
        <v>-3719</v>
      </c>
      <c r="C7" s="6" t="n">
        <v>-3399</v>
      </c>
      <c r="D7" s="6" t="n">
        <v>-27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0" customWidth="1" min="6" max="6"/>
    <col width="20" customWidth="1" min="7" max="7"/>
    <col width="20" customWidth="1" min="8" max="8"/>
    <col width="20" customWidth="1" min="9" max="9"/>
    <col width="20" customWidth="1" min="10" max="10"/>
    <col width="20" customWidth="1" min="11" max="11"/>
    <col width="20" customWidth="1" min="12" max="12"/>
    <col width="20" customWidth="1" min="13" max="13"/>
    <col width="20" customWidth="1" min="14" max="14"/>
    <col width="20" customWidth="1" min="15" max="15"/>
    <col width="20" customWidth="1" min="16" max="16"/>
    <col width="20" customWidth="1" min="17" max="17"/>
    <col width="22" customWidth="1" min="18" max="18"/>
    <col width="22" customWidth="1" min="19" max="19"/>
  </cols>
  <sheetData>
    <row r="1">
      <c r="A1" s="1" t="inlineStr">
        <is>
          <t>Financial instruments and risk management - Foreign exchange on and off-balance sheet exposure (Details) $ in Thousands</t>
        </is>
      </c>
      <c r="B1" s="2" t="inlineStr">
        <is>
          <t>12 Months Ended</t>
        </is>
      </c>
    </row>
    <row r="2">
      <c r="B2" s="2" t="inlineStr">
        <is>
          <t>Dec. 31, 2022 USD ($)</t>
        </is>
      </c>
      <c r="C2" s="2" t="inlineStr">
        <is>
          <t>Dec. 31, 2021 USD ($)</t>
        </is>
      </c>
      <c r="D2" s="2" t="inlineStr">
        <is>
          <t>Apr. 29, 2024 MXN ($)</t>
        </is>
      </c>
      <c r="E2" s="2" t="inlineStr">
        <is>
          <t>Dec. 31, 2023 USD ($)</t>
        </is>
      </c>
      <c r="F2" s="2" t="inlineStr">
        <is>
          <t>Dec. 31, 2023 $ / $</t>
        </is>
      </c>
      <c r="G2" s="2" t="inlineStr">
        <is>
          <t>Dec. 31, 2023 ₡ / $</t>
        </is>
      </c>
      <c r="H2" s="2" t="inlineStr">
        <is>
          <t>Dec. 31, 2023 Q / $</t>
        </is>
      </c>
      <c r="I2" s="2" t="inlineStr">
        <is>
          <t>Dec. 31, 2023 $ / $</t>
        </is>
      </c>
      <c r="J2" s="2" t="inlineStr">
        <is>
          <t>Dec. 31, 2022 $ / $</t>
        </is>
      </c>
      <c r="K2" s="2" t="inlineStr">
        <is>
          <t>Dec. 31, 2022 ₡ / $</t>
        </is>
      </c>
      <c r="L2" s="2" t="inlineStr">
        <is>
          <t>Dec. 31, 2022 Q / $</t>
        </is>
      </c>
      <c r="M2" s="2" t="inlineStr">
        <is>
          <t>Dec. 31, 2022 $ / $</t>
        </is>
      </c>
      <c r="N2" s="2" t="inlineStr">
        <is>
          <t>Dec. 31, 2021 $ / $</t>
        </is>
      </c>
      <c r="O2" s="2" t="inlineStr">
        <is>
          <t>Dec. 31, 2021 ₡ / $</t>
        </is>
      </c>
      <c r="P2" s="2" t="inlineStr">
        <is>
          <t>Dec. 31, 2021 Q / $</t>
        </is>
      </c>
      <c r="Q2" s="2" t="inlineStr">
        <is>
          <t>Dec. 31, 2021 $ / $</t>
        </is>
      </c>
      <c r="R2" s="2" t="inlineStr">
        <is>
          <t>Mar. 31, 2021 USD ($)</t>
        </is>
      </c>
      <c r="S2" s="2" t="inlineStr">
        <is>
          <t>Dec. 31, 2020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sh, cash equivalents and restricted cash</t>
        </is>
      </c>
      <c r="B4" s="6" t="n">
        <v>711853</v>
      </c>
      <c r="C4" s="6" t="n">
        <v>741122</v>
      </c>
      <c r="D4" s="4" t="inlineStr">
        <is>
          <t xml:space="preserve"> </t>
        </is>
      </c>
      <c r="E4" s="6" t="n">
        <v>77415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506468</v>
      </c>
    </row>
    <row r="5">
      <c r="A5" s="4" t="inlineStr">
        <is>
          <t>Other accounts receivable, net</t>
        </is>
      </c>
      <c r="B5" s="5" t="n">
        <v>78849</v>
      </c>
      <c r="C5" s="4" t="inlineStr">
        <is>
          <t xml:space="preserve"> </t>
        </is>
      </c>
      <c r="D5" s="4" t="inlineStr">
        <is>
          <t xml:space="preserve"> </t>
        </is>
      </c>
      <c r="E5" s="5" t="n">
        <v>8924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Total assets</t>
        </is>
      </c>
      <c r="B6" s="5" t="n">
        <v>4467653</v>
      </c>
      <c r="C6" s="4" t="inlineStr">
        <is>
          <t xml:space="preserve"> </t>
        </is>
      </c>
      <c r="D6" s="4" t="inlineStr">
        <is>
          <t xml:space="preserve"> </t>
        </is>
      </c>
      <c r="E6" s="5" t="n">
        <v>514597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inancial debt</t>
        </is>
      </c>
      <c r="B8" s="5" t="n">
        <v>273035</v>
      </c>
      <c r="C8" s="5" t="n">
        <v>304937</v>
      </c>
      <c r="D8" s="4" t="inlineStr">
        <is>
          <t xml:space="preserve"> </t>
        </is>
      </c>
      <c r="E8" s="5" t="n">
        <v>65306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ease liabilities</t>
        </is>
      </c>
      <c r="B9" s="5" t="n">
        <v>2708723</v>
      </c>
      <c r="C9" s="5" t="n">
        <v>2412137</v>
      </c>
      <c r="D9" s="4" t="inlineStr">
        <is>
          <t xml:space="preserve"> </t>
        </is>
      </c>
      <c r="E9" s="5" t="n">
        <v>289144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uppliers</t>
        </is>
      </c>
      <c r="B10" s="5" t="n">
        <v>194856</v>
      </c>
      <c r="C10" s="4" t="inlineStr">
        <is>
          <t xml:space="preserve"> </t>
        </is>
      </c>
      <c r="D10" s="4" t="inlineStr">
        <is>
          <t xml:space="preserve"> </t>
        </is>
      </c>
      <c r="E10" s="5" t="n">
        <v>23386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ther liabilities</t>
        </is>
      </c>
      <c r="B11" s="5" t="n">
        <v>249852</v>
      </c>
      <c r="C11" s="5" t="n">
        <v>201565</v>
      </c>
      <c r="D11" s="4" t="inlineStr">
        <is>
          <t xml:space="preserve"> </t>
        </is>
      </c>
      <c r="E11" s="5" t="n">
        <v>28870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otal liabilities</t>
        </is>
      </c>
      <c r="B12" s="5" t="n">
        <v>4232916</v>
      </c>
      <c r="C12" s="4" t="inlineStr">
        <is>
          <t xml:space="preserve"> </t>
        </is>
      </c>
      <c r="D12" s="4" t="inlineStr">
        <is>
          <t xml:space="preserve"> </t>
        </is>
      </c>
      <c r="E12" s="5" t="n">
        <v>490337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change rate</t>
        </is>
      </c>
      <c r="B13" s="4" t="inlineStr">
        <is>
          <t xml:space="preserve"> </t>
        </is>
      </c>
      <c r="C13" s="4" t="inlineStr">
        <is>
          <t xml:space="preserve"> </t>
        </is>
      </c>
      <c r="D13" s="8" t="n">
        <v>17.1883</v>
      </c>
      <c r="E13" s="4" t="inlineStr">
        <is>
          <t xml:space="preserve"> </t>
        </is>
      </c>
      <c r="F13" s="9" t="n">
        <v>16.89</v>
      </c>
      <c r="G13" s="8" t="n">
        <v>524.79</v>
      </c>
      <c r="H13" s="8" t="n">
        <v>7.8301</v>
      </c>
      <c r="I13" s="9" t="n">
        <v>3822.05</v>
      </c>
      <c r="J13" s="9" t="n">
        <v>19.36</v>
      </c>
      <c r="K13" s="8" t="n">
        <v>594.97</v>
      </c>
      <c r="L13" s="8" t="n">
        <v>7.8515</v>
      </c>
      <c r="M13" s="9" t="n">
        <v>4810.2</v>
      </c>
      <c r="N13" s="8" t="n">
        <v>20.5835</v>
      </c>
      <c r="O13" s="10" t="n">
        <v>645.9</v>
      </c>
      <c r="P13" s="8" t="n">
        <v>7.7285</v>
      </c>
      <c r="Q13" s="9" t="n">
        <v>3981.16</v>
      </c>
      <c r="R13" s="4" t="inlineStr">
        <is>
          <t xml:space="preserve"> </t>
        </is>
      </c>
      <c r="S13" s="4" t="inlineStr">
        <is>
          <t xml:space="preserve"> </t>
        </is>
      </c>
    </row>
    <row r="14">
      <c r="A14" s="4" t="inlineStr">
        <is>
          <t>Hedging relationship for foreign exchange rate with non-derivative financial instruments, which represent a portion of the financial assets denominated in USD</t>
        </is>
      </c>
      <c r="B14" s="4" t="inlineStr">
        <is>
          <t xml:space="preserve"> </t>
        </is>
      </c>
      <c r="C14" s="4" t="inlineStr">
        <is>
          <t xml:space="preserve"> </t>
        </is>
      </c>
      <c r="D14" s="4" t="inlineStr">
        <is>
          <t xml:space="preserve"> </t>
        </is>
      </c>
      <c r="E14" s="5" t="n">
        <v>41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350000</v>
      </c>
      <c r="S14" s="4" t="inlineStr">
        <is>
          <t xml:space="preserve"> </t>
        </is>
      </c>
    </row>
    <row r="15">
      <c r="A15" s="4" t="inlineStr">
        <is>
          <t>Impact of hedges</t>
        </is>
      </c>
      <c r="B15" s="5" t="n">
        <v>-21378</v>
      </c>
      <c r="C15" s="5" t="n">
        <v>-2137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inancial instruments designated as hedging instruments, at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410000</v>
      </c>
      <c r="S16" s="4" t="inlineStr">
        <is>
          <t xml:space="preserve"> </t>
        </is>
      </c>
    </row>
    <row r="17">
      <c r="A17" s="4" t="inlineStr">
        <is>
          <t>Reserve of exchange differences on translation, hedging relationships for which hedge accounting is no longer applied</t>
        </is>
      </c>
      <c r="B17" s="4" t="inlineStr">
        <is>
          <t xml:space="preserve"> </t>
        </is>
      </c>
      <c r="C17" s="4" t="inlineStr">
        <is>
          <t xml:space="preserve"> </t>
        </is>
      </c>
      <c r="D17" s="4" t="inlineStr">
        <is>
          <t xml:space="preserve"> </t>
        </is>
      </c>
      <c r="E17" s="5" t="n">
        <v>41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350000</v>
      </c>
      <c r="S17" s="4" t="inlineStr">
        <is>
          <t xml:space="preserve"> </t>
        </is>
      </c>
    </row>
    <row r="18">
      <c r="A18" s="4" t="inlineStr">
        <is>
          <t>Reclassification amount</t>
        </is>
      </c>
      <c r="B18" s="5" t="n">
        <v>109000</v>
      </c>
      <c r="C18" s="5" t="n">
        <v>109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Fuel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mpact of hedges</t>
        </is>
      </c>
      <c r="B21" s="4" t="inlineStr">
        <is>
          <t xml:space="preserve"> </t>
        </is>
      </c>
      <c r="C21" s="6" t="n">
        <v>89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Foreign currency forward contract | Denominated in Mexican pes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ash, cash equivalents and restricted cash</t>
        </is>
      </c>
      <c r="B24" s="5" t="n">
        <v>39962</v>
      </c>
      <c r="C24" s="4" t="inlineStr">
        <is>
          <t xml:space="preserve"> </t>
        </is>
      </c>
      <c r="D24" s="4" t="inlineStr">
        <is>
          <t xml:space="preserve"> </t>
        </is>
      </c>
      <c r="E24" s="5" t="n">
        <v>10048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ther accounts receivable, net</t>
        </is>
      </c>
      <c r="B25" s="5" t="n">
        <v>66254</v>
      </c>
      <c r="C25" s="4" t="inlineStr">
        <is>
          <t xml:space="preserve"> </t>
        </is>
      </c>
      <c r="D25" s="4" t="inlineStr">
        <is>
          <t xml:space="preserve"> </t>
        </is>
      </c>
      <c r="E25" s="5" t="n">
        <v>5459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Guarantee deposits</t>
        </is>
      </c>
      <c r="B26" s="5" t="n">
        <v>23981</v>
      </c>
      <c r="C26" s="4" t="inlineStr">
        <is>
          <t xml:space="preserve"> </t>
        </is>
      </c>
      <c r="D26" s="4" t="inlineStr">
        <is>
          <t xml:space="preserve"> </t>
        </is>
      </c>
      <c r="E26" s="5" t="n">
        <v>2995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rivative financial instruments</t>
        </is>
      </c>
      <c r="B27" s="5" t="n">
        <v>1585</v>
      </c>
      <c r="C27" s="4" t="inlineStr">
        <is>
          <t xml:space="preserve"> </t>
        </is>
      </c>
      <c r="D27" s="4" t="inlineStr">
        <is>
          <t xml:space="preserve"> </t>
        </is>
      </c>
      <c r="E27" s="5" t="n">
        <v>168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otal assets</t>
        </is>
      </c>
      <c r="B28" s="5" t="n">
        <v>131782</v>
      </c>
      <c r="C28" s="4" t="inlineStr">
        <is>
          <t xml:space="preserve"> </t>
        </is>
      </c>
      <c r="D28" s="4" t="inlineStr">
        <is>
          <t xml:space="preserve"> </t>
        </is>
      </c>
      <c r="E28" s="5" t="n">
        <v>18671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Financial debt</t>
        </is>
      </c>
      <c r="B30" s="5" t="n">
        <v>133837</v>
      </c>
      <c r="C30" s="4" t="inlineStr">
        <is>
          <t xml:space="preserve"> </t>
        </is>
      </c>
      <c r="D30" s="4" t="inlineStr">
        <is>
          <t xml:space="preserve"> </t>
        </is>
      </c>
      <c r="E30" s="5" t="n">
        <v>18625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ease liabilities</t>
        </is>
      </c>
      <c r="B31" s="5" t="n">
        <v>17003</v>
      </c>
      <c r="C31" s="4" t="inlineStr">
        <is>
          <t xml:space="preserve"> </t>
        </is>
      </c>
      <c r="D31" s="4" t="inlineStr">
        <is>
          <t xml:space="preserve"> </t>
        </is>
      </c>
      <c r="E31" s="5" t="n">
        <v>1965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uppliers</t>
        </is>
      </c>
      <c r="B32" s="5" t="n">
        <v>124374</v>
      </c>
      <c r="C32" s="4" t="inlineStr">
        <is>
          <t xml:space="preserve"> </t>
        </is>
      </c>
      <c r="D32" s="4" t="inlineStr">
        <is>
          <t xml:space="preserve"> </t>
        </is>
      </c>
      <c r="E32" s="5" t="n">
        <v>14245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ther liabilities</t>
        </is>
      </c>
      <c r="B33" s="4" t="inlineStr">
        <is>
          <t xml:space="preserve"> </t>
        </is>
      </c>
      <c r="C33" s="4" t="inlineStr">
        <is>
          <t xml:space="preserve"> </t>
        </is>
      </c>
      <c r="D33" s="4" t="inlineStr">
        <is>
          <t xml:space="preserve"> </t>
        </is>
      </c>
      <c r="E33" s="5" t="n">
        <v>5728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Other taxes and fees payable</t>
        </is>
      </c>
      <c r="B34" s="5" t="n">
        <v>813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otal liabilities</t>
        </is>
      </c>
      <c r="B35" s="5" t="n">
        <v>356592</v>
      </c>
      <c r="C35" s="4" t="inlineStr">
        <is>
          <t xml:space="preserve"> </t>
        </is>
      </c>
      <c r="D35" s="4" t="inlineStr">
        <is>
          <t xml:space="preserve"> </t>
        </is>
      </c>
      <c r="E35" s="5" t="n">
        <v>40564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et foreign currency position</t>
        </is>
      </c>
      <c r="B36" s="5" t="n">
        <v>-224810</v>
      </c>
      <c r="C36" s="4" t="inlineStr">
        <is>
          <t xml:space="preserve"> </t>
        </is>
      </c>
      <c r="D36" s="4" t="inlineStr">
        <is>
          <t xml:space="preserve"> </t>
        </is>
      </c>
      <c r="E36" s="5" t="n">
        <v>-21892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oreign currency forward contract | Oth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ash, cash equivalents and restricted cash</t>
        </is>
      </c>
      <c r="B39" s="5" t="n">
        <v>6129</v>
      </c>
      <c r="C39" s="4" t="inlineStr">
        <is>
          <t xml:space="preserve"> </t>
        </is>
      </c>
      <c r="D39" s="4" t="inlineStr">
        <is>
          <t xml:space="preserve"> </t>
        </is>
      </c>
      <c r="E39" s="5" t="n">
        <v>1328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Other accounts receivable, net</t>
        </is>
      </c>
      <c r="B40" s="5" t="n">
        <v>12595</v>
      </c>
      <c r="C40" s="4" t="inlineStr">
        <is>
          <t xml:space="preserve"> </t>
        </is>
      </c>
      <c r="D40" s="4" t="inlineStr">
        <is>
          <t xml:space="preserve"> </t>
        </is>
      </c>
      <c r="E40" s="5" t="n">
        <v>3465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Guarantee deposits</t>
        </is>
      </c>
      <c r="B41" s="5" t="n">
        <v>252</v>
      </c>
      <c r="C41" s="4" t="inlineStr">
        <is>
          <t xml:space="preserve"> </t>
        </is>
      </c>
      <c r="D41" s="4" t="inlineStr">
        <is>
          <t xml:space="preserve"> </t>
        </is>
      </c>
      <c r="E41" s="5" t="n">
        <v>51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Total assets</t>
        </is>
      </c>
      <c r="B42" s="5" t="n">
        <v>18976</v>
      </c>
      <c r="C42" s="4" t="inlineStr">
        <is>
          <t xml:space="preserve"> </t>
        </is>
      </c>
      <c r="D42" s="4" t="inlineStr">
        <is>
          <t xml:space="preserve"> </t>
        </is>
      </c>
      <c r="E42" s="5" t="n">
        <v>4845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ease liabilities</t>
        </is>
      </c>
      <c r="B44" s="5" t="n">
        <v>103</v>
      </c>
      <c r="C44" s="4" t="inlineStr">
        <is>
          <t xml:space="preserve"> </t>
        </is>
      </c>
      <c r="D44" s="4" t="inlineStr">
        <is>
          <t xml:space="preserve"> </t>
        </is>
      </c>
      <c r="E44" s="5" t="n">
        <v>7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uppliers</t>
        </is>
      </c>
      <c r="B45" s="5" t="n">
        <v>1496</v>
      </c>
      <c r="C45" s="4" t="inlineStr">
        <is>
          <t xml:space="preserve"> </t>
        </is>
      </c>
      <c r="D45" s="4" t="inlineStr">
        <is>
          <t xml:space="preserve"> </t>
        </is>
      </c>
      <c r="E45" s="5" t="n">
        <v>225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ther liabilities</t>
        </is>
      </c>
      <c r="B46" s="4" t="inlineStr">
        <is>
          <t xml:space="preserve"> </t>
        </is>
      </c>
      <c r="C46" s="4" t="inlineStr">
        <is>
          <t xml:space="preserve"> </t>
        </is>
      </c>
      <c r="D46" s="4" t="inlineStr">
        <is>
          <t xml:space="preserve"> </t>
        </is>
      </c>
      <c r="E46" s="5" t="n">
        <v>295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Other taxes and fees payable</t>
        </is>
      </c>
      <c r="B47" s="5" t="n">
        <v>127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otal liabilities</t>
        </is>
      </c>
      <c r="B48" s="5" t="n">
        <v>2876</v>
      </c>
      <c r="C48" s="4" t="inlineStr">
        <is>
          <t xml:space="preserve"> </t>
        </is>
      </c>
      <c r="D48" s="4" t="inlineStr">
        <is>
          <t xml:space="preserve"> </t>
        </is>
      </c>
      <c r="E48" s="5" t="n">
        <v>528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et foreign currency position</t>
        </is>
      </c>
      <c r="B49" s="6" t="n">
        <v>16100</v>
      </c>
      <c r="C49" s="4" t="inlineStr">
        <is>
          <t xml:space="preserve"> </t>
        </is>
      </c>
      <c r="D49" s="4" t="inlineStr">
        <is>
          <t xml:space="preserve"> </t>
        </is>
      </c>
      <c r="E49" s="6" t="n">
        <v>4316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sheetData>
  <mergeCells count="5">
    <mergeCell ref="A1:A2"/>
    <mergeCell ref="B1:C1"/>
    <mergeCell ref="E1:I1"/>
    <mergeCell ref="J1:M1"/>
    <mergeCell ref="N1:Q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Foreign currency sensitivity (Details) - Denominated in Mexican pesos - Foreign currency - Fair value - USD ($) $ in Thousands</t>
        </is>
      </c>
      <c r="B1" s="2" t="inlineStr">
        <is>
          <t>12 Months Ended</t>
        </is>
      </c>
    </row>
    <row r="2">
      <c r="B2" s="2" t="inlineStr">
        <is>
          <t>Dec. 31, 2023</t>
        </is>
      </c>
      <c r="C2" s="2" t="inlineStr">
        <is>
          <t>Dec. 31, 2022</t>
        </is>
      </c>
    </row>
    <row r="3">
      <c r="A3" s="3" t="inlineStr">
        <is>
          <t>Financial instruments and risk management</t>
        </is>
      </c>
      <c r="B3" s="4" t="inlineStr">
        <is>
          <t xml:space="preserve"> </t>
        </is>
      </c>
      <c r="C3" s="4" t="inlineStr">
        <is>
          <t xml:space="preserve"> </t>
        </is>
      </c>
    </row>
    <row r="4">
      <c r="A4" s="4" t="inlineStr">
        <is>
          <t>Percentage of reasonably possible increase in exchange rate</t>
        </is>
      </c>
      <c r="B4" s="12" t="n">
        <v>0.05</v>
      </c>
      <c r="C4" s="12" t="n">
        <v>0.05</v>
      </c>
    </row>
    <row r="5">
      <c r="A5" s="4" t="inlineStr">
        <is>
          <t>Percentage of reasonably possible decrease in exchange rate</t>
        </is>
      </c>
      <c r="B5" s="4" t="inlineStr">
        <is>
          <t>(5.00%)</t>
        </is>
      </c>
      <c r="C5" s="4" t="inlineStr">
        <is>
          <t>(5.00%)</t>
        </is>
      </c>
    </row>
    <row r="6">
      <c r="A6" s="4" t="inlineStr">
        <is>
          <t>Effect on profit before tax from reasonably possible increase in exchange rate</t>
        </is>
      </c>
      <c r="B6" s="6" t="n">
        <v>-8788</v>
      </c>
      <c r="C6" s="6" t="n">
        <v>-10436</v>
      </c>
    </row>
    <row r="7">
      <c r="A7" s="4" t="inlineStr">
        <is>
          <t>Effect on profit before tax from reasonably possible decrease in exchange rate</t>
        </is>
      </c>
      <c r="B7" s="6" t="n">
        <v>8788</v>
      </c>
      <c r="C7" s="6" t="n">
        <v>104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Y52"/>
  <sheetViews>
    <sheetView workbookViewId="0">
      <selection activeCell="A1" sqref="A1"/>
    </sheetView>
  </sheetViews>
  <sheetFormatPr baseColWidth="8" defaultRowHeight="15"/>
  <cols>
    <col width="80" customWidth="1" min="1" max="1"/>
    <col width="14" customWidth="1" min="2" max="2"/>
    <col width="19" customWidth="1" min="3" max="3"/>
    <col width="22" customWidth="1" min="4" max="4"/>
    <col width="22" customWidth="1" min="5" max="5"/>
    <col width="28" customWidth="1" min="6" max="6"/>
    <col width="22" customWidth="1" min="7" max="7"/>
    <col width="22" customWidth="1" min="8" max="8"/>
    <col width="22" customWidth="1" min="9" max="9"/>
    <col width="20" customWidth="1" min="10" max="10"/>
    <col width="20" customWidth="1" min="11" max="11"/>
    <col width="20" customWidth="1" min="12" max="12"/>
    <col width="20" customWidth="1" min="13" max="13"/>
    <col width="14" customWidth="1" min="14" max="14"/>
    <col width="14" customWidth="1" min="15" max="15"/>
    <col width="22" customWidth="1" min="16" max="16"/>
    <col width="22" customWidth="1" min="17" max="17"/>
    <col width="20" customWidth="1" min="18" max="18"/>
    <col width="20" customWidth="1" min="19" max="19"/>
    <col width="20" customWidth="1" min="20" max="20"/>
    <col width="20" customWidth="1" min="21" max="21"/>
    <col width="20" customWidth="1" min="22" max="22"/>
    <col width="20" customWidth="1" min="23" max="23"/>
    <col width="20" customWidth="1" min="24" max="24"/>
    <col width="22" customWidth="1" min="25" max="25"/>
  </cols>
  <sheetData>
    <row r="1">
      <c r="A1" s="1" t="inlineStr">
        <is>
          <t>Financial instruments and risk management - Interest rate risk (Details) $ in Thousands</t>
        </is>
      </c>
      <c r="D1" s="2" t="inlineStr">
        <is>
          <t>12 Months Ended</t>
        </is>
      </c>
    </row>
    <row r="2">
      <c r="B2" s="2" t="inlineStr">
        <is>
          <t>Nov. 03, 2021</t>
        </is>
      </c>
      <c r="C2" s="2" t="inlineStr">
        <is>
          <t>Jul. 19, 2019 item</t>
        </is>
      </c>
      <c r="D2" s="2" t="inlineStr">
        <is>
          <t>Dec. 31, 2023 USD ($)</t>
        </is>
      </c>
      <c r="E2" s="2" t="inlineStr">
        <is>
          <t>Dec. 31, 2022 USD ($)</t>
        </is>
      </c>
      <c r="F2" s="2" t="inlineStr">
        <is>
          <t>Dec. 31, 2021 USD ($) $ / $</t>
        </is>
      </c>
      <c r="G2" s="2" t="inlineStr">
        <is>
          <t>Apr. 29, 2024 MXN ($)</t>
        </is>
      </c>
      <c r="H2" s="2" t="inlineStr">
        <is>
          <t>Dec. 31, 2023 USD ($)</t>
        </is>
      </c>
      <c r="I2" s="2" t="inlineStr">
        <is>
          <t>Dec. 31, 2023 MXN ($)</t>
        </is>
      </c>
      <c r="J2" s="2" t="inlineStr">
        <is>
          <t>Dec. 31, 2023 $ / $</t>
        </is>
      </c>
      <c r="K2" s="2" t="inlineStr">
        <is>
          <t>Dec. 31, 2023 ₡ / $</t>
        </is>
      </c>
      <c r="L2" s="2" t="inlineStr">
        <is>
          <t>Dec. 31, 2023 Q / $</t>
        </is>
      </c>
      <c r="M2" s="2" t="inlineStr">
        <is>
          <t>Dec. 31, 2023 $ / $</t>
        </is>
      </c>
      <c r="N2" s="2" t="inlineStr">
        <is>
          <t>Oct. 31, 2023</t>
        </is>
      </c>
      <c r="O2" s="2" t="inlineStr">
        <is>
          <t>Sep. 20, 2023</t>
        </is>
      </c>
      <c r="P2" s="2" t="inlineStr">
        <is>
          <t>Dec. 31, 2022 USD ($)</t>
        </is>
      </c>
      <c r="Q2" s="2" t="inlineStr">
        <is>
          <t>Dec. 31, 2022 MXN ($)</t>
        </is>
      </c>
      <c r="R2" s="2" t="inlineStr">
        <is>
          <t>Dec. 31, 2022 $ / $</t>
        </is>
      </c>
      <c r="S2" s="2" t="inlineStr">
        <is>
          <t>Dec. 31, 2022 ₡ / $</t>
        </is>
      </c>
      <c r="T2" s="2" t="inlineStr">
        <is>
          <t>Dec. 31, 2022 Q / $</t>
        </is>
      </c>
      <c r="U2" s="2" t="inlineStr">
        <is>
          <t>Dec. 31, 2022 $ / $</t>
        </is>
      </c>
      <c r="V2" s="2" t="inlineStr">
        <is>
          <t>Dec. 31, 2021 ₡ / $</t>
        </is>
      </c>
      <c r="W2" s="2" t="inlineStr">
        <is>
          <t>Dec. 31, 2021 Q / $</t>
        </is>
      </c>
      <c r="X2" s="2" t="inlineStr">
        <is>
          <t>Dec. 31, 2021 $ / $</t>
        </is>
      </c>
      <c r="Y2" s="2" t="inlineStr">
        <is>
          <t>Mar. 31, 2021 USD ($)</t>
        </is>
      </c>
    </row>
    <row r="3">
      <c r="A3" s="3" t="inlineStr">
        <is>
          <t>Financial instruments and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pread on interest rate basis</t>
        </is>
      </c>
      <c r="B4" s="4" t="inlineStr">
        <is>
          <t xml:space="preserve"> </t>
        </is>
      </c>
      <c r="C4" s="4" t="inlineStr">
        <is>
          <t xml:space="preserve"> </t>
        </is>
      </c>
      <c r="D4" s="11" t="n">
        <v>0.00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1" t="n">
        <v>0.0025</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End of period exchange rate</t>
        </is>
      </c>
      <c r="B5" s="4" t="inlineStr">
        <is>
          <t xml:space="preserve"> </t>
        </is>
      </c>
      <c r="C5" s="4" t="inlineStr">
        <is>
          <t xml:space="preserve"> </t>
        </is>
      </c>
      <c r="D5" s="4" t="inlineStr">
        <is>
          <t xml:space="preserve"> </t>
        </is>
      </c>
      <c r="E5" s="4" t="inlineStr">
        <is>
          <t xml:space="preserve"> </t>
        </is>
      </c>
      <c r="F5" s="8" t="n">
        <v>20.5835</v>
      </c>
      <c r="G5" s="8" t="n">
        <v>17.1883</v>
      </c>
      <c r="H5" s="4" t="inlineStr">
        <is>
          <t xml:space="preserve"> </t>
        </is>
      </c>
      <c r="I5" s="4" t="inlineStr">
        <is>
          <t xml:space="preserve"> </t>
        </is>
      </c>
      <c r="J5" s="9" t="n">
        <v>16.89</v>
      </c>
      <c r="K5" s="8" t="n">
        <v>524.79</v>
      </c>
      <c r="L5" s="8" t="n">
        <v>7.8301</v>
      </c>
      <c r="M5" s="9" t="n">
        <v>3822.05</v>
      </c>
      <c r="N5" s="4" t="inlineStr">
        <is>
          <t xml:space="preserve"> </t>
        </is>
      </c>
      <c r="O5" s="4" t="inlineStr">
        <is>
          <t xml:space="preserve"> </t>
        </is>
      </c>
      <c r="P5" s="4" t="inlineStr">
        <is>
          <t xml:space="preserve"> </t>
        </is>
      </c>
      <c r="Q5" s="4" t="inlineStr">
        <is>
          <t xml:space="preserve"> </t>
        </is>
      </c>
      <c r="R5" s="9" t="n">
        <v>19.36</v>
      </c>
      <c r="S5" s="8" t="n">
        <v>594.97</v>
      </c>
      <c r="T5" s="8" t="n">
        <v>7.8515</v>
      </c>
      <c r="U5" s="9" t="n">
        <v>4810.2</v>
      </c>
      <c r="V5" s="10" t="n">
        <v>645.9</v>
      </c>
      <c r="W5" s="8" t="n">
        <v>7.7285</v>
      </c>
      <c r="X5" s="9" t="n">
        <v>3981.16</v>
      </c>
      <c r="Y5" s="4" t="inlineStr">
        <is>
          <t xml:space="preserve"> </t>
        </is>
      </c>
    </row>
    <row r="6">
      <c r="A6" s="4" t="inlineStr">
        <is>
          <t>Fair value of financial instruments designated as hedging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410000</v>
      </c>
    </row>
    <row r="7">
      <c r="A7" s="4" t="inlineStr">
        <is>
          <t>Net (loss) gain on cash flow hedges</t>
        </is>
      </c>
      <c r="B7" s="4" t="inlineStr">
        <is>
          <t xml:space="preserve"> </t>
        </is>
      </c>
      <c r="C7" s="4" t="inlineStr">
        <is>
          <t xml:space="preserve"> </t>
        </is>
      </c>
      <c r="D7" s="6" t="n">
        <v>-1175</v>
      </c>
      <c r="E7" s="6" t="n">
        <v>336</v>
      </c>
      <c r="F7" s="6" t="n">
        <v>95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Financial instruments and risk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et (loss) gain on cash flow hedges</t>
        </is>
      </c>
      <c r="B10" s="4" t="inlineStr">
        <is>
          <t xml:space="preserve"> </t>
        </is>
      </c>
      <c r="C10" s="4" t="inlineStr">
        <is>
          <t xml:space="preserve"> </t>
        </is>
      </c>
      <c r="D10" s="5" t="n">
        <v>-1175</v>
      </c>
      <c r="E10" s="5" t="n">
        <v>336</v>
      </c>
      <c r="F10" s="5" t="n">
        <v>8003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Fair value | Interest rate C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Financial instruments and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et (loss) gain on cash flow hedges</t>
        </is>
      </c>
      <c r="B13" s="4" t="inlineStr">
        <is>
          <t xml:space="preserve"> </t>
        </is>
      </c>
      <c r="C13" s="4" t="inlineStr">
        <is>
          <t xml:space="preserve"> </t>
        </is>
      </c>
      <c r="D13" s="6" t="n">
        <v>-1175</v>
      </c>
      <c r="E13" s="6" t="n">
        <v>336</v>
      </c>
      <c r="F13" s="5" t="n">
        <v>-12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EBUR (VOLARCB1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Financial instruments and risk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umber of caplets | item</t>
        </is>
      </c>
      <c r="B16" s="4" t="inlineStr">
        <is>
          <t xml:space="preserve"> </t>
        </is>
      </c>
      <c r="C16" s="5" t="n">
        <v>5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EBUR (VOLARCB19) |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Financial instruments and risk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Increase in rate</t>
        </is>
      </c>
      <c r="B19" s="4" t="inlineStr">
        <is>
          <t xml:space="preserve"> </t>
        </is>
      </c>
      <c r="C19" s="4" t="inlineStr">
        <is>
          <t xml:space="preserve"> </t>
        </is>
      </c>
      <c r="D19" s="11" t="n">
        <v>0.005</v>
      </c>
      <c r="E19" s="11" t="n">
        <v>0.0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crease in rate</t>
        </is>
      </c>
      <c r="B20" s="4" t="inlineStr">
        <is>
          <t xml:space="preserve"> </t>
        </is>
      </c>
      <c r="C20" s="4" t="inlineStr">
        <is>
          <t xml:space="preserve"> </t>
        </is>
      </c>
      <c r="D20" s="4" t="inlineStr">
        <is>
          <t>(0.50%)</t>
        </is>
      </c>
      <c r="E20" s="4" t="inlineStr">
        <is>
          <t>(0.50%)</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ecrease in caplets due to increase in interest hedging instruments</t>
        </is>
      </c>
      <c r="B21" s="4" t="inlineStr">
        <is>
          <t xml:space="preserve"> </t>
        </is>
      </c>
      <c r="C21" s="4" t="inlineStr">
        <is>
          <t xml:space="preserve"> </t>
        </is>
      </c>
      <c r="D21" s="6" t="n">
        <v>14</v>
      </c>
      <c r="E21" s="6" t="n">
        <v>-12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Increase in caplets due to decrease in interest hedging instruments</t>
        </is>
      </c>
      <c r="B22" s="4" t="inlineStr">
        <is>
          <t xml:space="preserve"> </t>
        </is>
      </c>
      <c r="C22" s="4" t="inlineStr">
        <is>
          <t xml:space="preserve"> </t>
        </is>
      </c>
      <c r="D22" s="5" t="n">
        <v>-13</v>
      </c>
      <c r="E22" s="5" t="n">
        <v>12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EBUR (VOLARCB21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Financial instruments and risk mana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umber of caplets</t>
        </is>
      </c>
      <c r="B25" s="5" t="n">
        <v>5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EBUR (VOLARCB21L) | Interest rate C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Financial instruments and risk mana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Notional amount (in US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87400</v>
      </c>
      <c r="I28" s="5" t="n">
        <v>3160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16200</v>
      </c>
      <c r="Q28" s="5" t="n">
        <v>22500000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Fair value of financial instruments designated as hedging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68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585</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et (loss) gain on cash flow hedges</t>
        </is>
      </c>
      <c r="B30" s="4" t="inlineStr">
        <is>
          <t xml:space="preserve"> </t>
        </is>
      </c>
      <c r="C30" s="4" t="inlineStr">
        <is>
          <t xml:space="preserve"> </t>
        </is>
      </c>
      <c r="D30" s="5" t="n">
        <v>922</v>
      </c>
      <c r="E30" s="5" t="n">
        <v>10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Amortization of the intrinsic value</t>
        </is>
      </c>
      <c r="B31" s="4" t="inlineStr">
        <is>
          <t xml:space="preserve"> </t>
        </is>
      </c>
      <c r="C31" s="4" t="inlineStr">
        <is>
          <t xml:space="preserve"> </t>
        </is>
      </c>
      <c r="D31" s="6" t="n">
        <v>579</v>
      </c>
      <c r="E31" s="6" t="n">
        <v>161</v>
      </c>
      <c r="F31" s="6" t="n">
        <v>6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EBUR (VOLARCB21L) |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Financial instruments and risk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ncrease in rate</t>
        </is>
      </c>
      <c r="B34" s="4" t="inlineStr">
        <is>
          <t xml:space="preserve"> </t>
        </is>
      </c>
      <c r="C34" s="4" t="inlineStr">
        <is>
          <t xml:space="preserve"> </t>
        </is>
      </c>
      <c r="D34" s="11" t="n">
        <v>0.005</v>
      </c>
      <c r="E34" s="11" t="n">
        <v>0.0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ecrease in rate</t>
        </is>
      </c>
      <c r="B35" s="4" t="inlineStr">
        <is>
          <t xml:space="preserve"> </t>
        </is>
      </c>
      <c r="C35" s="4" t="inlineStr">
        <is>
          <t xml:space="preserve"> </t>
        </is>
      </c>
      <c r="D35" s="4" t="inlineStr">
        <is>
          <t>(0.50%)</t>
        </is>
      </c>
      <c r="E35" s="4" t="inlineStr">
        <is>
          <t>(0.50%)</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ecrease in caplets due to increase in interest hedging instruments</t>
        </is>
      </c>
      <c r="B36" s="4" t="inlineStr">
        <is>
          <t xml:space="preserve"> </t>
        </is>
      </c>
      <c r="C36" s="4" t="inlineStr">
        <is>
          <t xml:space="preserve"> </t>
        </is>
      </c>
      <c r="D36" s="6" t="n">
        <v>-269</v>
      </c>
      <c r="E36" s="6" t="n">
        <v>-59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Increase in caplets due to decrease in interest hedging instruments</t>
        </is>
      </c>
      <c r="B37" s="4" t="inlineStr">
        <is>
          <t xml:space="preserve"> </t>
        </is>
      </c>
      <c r="C37" s="4" t="inlineStr">
        <is>
          <t xml:space="preserve"> </t>
        </is>
      </c>
      <c r="D37" s="6" t="n">
        <v>311</v>
      </c>
      <c r="E37" s="6" t="n">
        <v>59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EBUR (VOLARCB23) |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Financial instruments and risk mana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Increase in rate</t>
        </is>
      </c>
      <c r="B40" s="4" t="inlineStr">
        <is>
          <t xml:space="preserve"> </t>
        </is>
      </c>
      <c r="C40" s="4" t="inlineStr">
        <is>
          <t xml:space="preserve"> </t>
        </is>
      </c>
      <c r="D40" s="11" t="n">
        <v>0.0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ecrease in rate</t>
        </is>
      </c>
      <c r="B41" s="4" t="inlineStr">
        <is>
          <t xml:space="preserve"> </t>
        </is>
      </c>
      <c r="C41" s="4" t="inlineStr">
        <is>
          <t xml:space="preserve"> </t>
        </is>
      </c>
      <c r="D41" s="4" t="inlineStr">
        <is>
          <t>(0.50%)</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Decrease in caplets due to increase in interest hedging instruments</t>
        </is>
      </c>
      <c r="B42" s="4" t="inlineStr">
        <is>
          <t xml:space="preserve"> </t>
        </is>
      </c>
      <c r="C42" s="4" t="inlineStr">
        <is>
          <t xml:space="preserve"> </t>
        </is>
      </c>
      <c r="D42" s="6" t="n">
        <v>13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Increase in caplets due to decrease in interest hedging instruments</t>
        </is>
      </c>
      <c r="B43" s="4" t="inlineStr">
        <is>
          <t xml:space="preserve"> </t>
        </is>
      </c>
      <c r="C43" s="4" t="inlineStr">
        <is>
          <t xml:space="preserve"> </t>
        </is>
      </c>
      <c r="D43" s="6" t="n">
        <v>-8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28-day TII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Financial instruments and risk mana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pread on interest rate basis</t>
        </is>
      </c>
      <c r="B46" s="4" t="inlineStr">
        <is>
          <t xml:space="preserve"> </t>
        </is>
      </c>
      <c r="C46" s="4" t="inlineStr">
        <is>
          <t xml:space="preserve"> </t>
        </is>
      </c>
      <c r="D46" s="11" t="n">
        <v>0.024</v>
      </c>
      <c r="E46" s="11" t="n">
        <v>0.0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28-day TIIE | CEBUR (VOLARCB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Financial instruments and risk mana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pread on interest rate bas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2" t="n">
        <v>0.13</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28-day TII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Financial instruments and risk manag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pread on interest rate basis</t>
        </is>
      </c>
      <c r="B52" s="4" t="inlineStr">
        <is>
          <t xml:space="preserve"> </t>
        </is>
      </c>
      <c r="C52" s="4" t="inlineStr">
        <is>
          <t xml:space="preserve"> </t>
        </is>
      </c>
      <c r="D52" s="12" t="n">
        <v>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sheetData>
  <mergeCells count="5">
    <mergeCell ref="A1:A2"/>
    <mergeCell ref="D1:F1"/>
    <mergeCell ref="H1:M1"/>
    <mergeCell ref="P1:U1"/>
    <mergeCell ref="V1:X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instruments and risk management - Debt Sensitivity Analysis (Details) - USD ($) $ in Thousands</t>
        </is>
      </c>
      <c r="B1" s="2" t="inlineStr">
        <is>
          <t>Sep. 28, 2023</t>
        </is>
      </c>
      <c r="C1" s="2" t="inlineStr">
        <is>
          <t>Dec. 31, 2023</t>
        </is>
      </c>
      <c r="D1" s="2" t="inlineStr">
        <is>
          <t>Nov. 30, 2023</t>
        </is>
      </c>
      <c r="E1" s="2" t="inlineStr">
        <is>
          <t>Oct. 31, 2023</t>
        </is>
      </c>
      <c r="F1" s="2" t="inlineStr">
        <is>
          <t>Sep. 30, 2023</t>
        </is>
      </c>
      <c r="G1" s="2" t="inlineStr">
        <is>
          <t>Sep. 20, 2023</t>
        </is>
      </c>
      <c r="H1" s="2" t="inlineStr">
        <is>
          <t>Dec. 31, 2022</t>
        </is>
      </c>
      <c r="I1" s="2" t="inlineStr">
        <is>
          <t>Oct. 13, 2021</t>
        </is>
      </c>
      <c r="J1" s="2" t="inlineStr">
        <is>
          <t>Jun. 20, 2019</t>
        </is>
      </c>
    </row>
    <row r="2">
      <c r="A2" s="3" t="inlineStr">
        <is>
          <t>Financial instruments and risk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sis points</t>
        </is>
      </c>
      <c r="B3" s="4" t="inlineStr">
        <is>
          <t xml:space="preserve"> </t>
        </is>
      </c>
      <c r="C3" s="11" t="n">
        <v>0.0025</v>
      </c>
      <c r="D3" s="4" t="inlineStr">
        <is>
          <t xml:space="preserve"> </t>
        </is>
      </c>
      <c r="E3" s="4" t="inlineStr">
        <is>
          <t xml:space="preserve"> </t>
        </is>
      </c>
      <c r="F3" s="4" t="inlineStr">
        <is>
          <t xml:space="preserve"> </t>
        </is>
      </c>
      <c r="G3" s="11" t="n">
        <v>0.0025</v>
      </c>
      <c r="H3" s="4" t="inlineStr">
        <is>
          <t xml:space="preserve"> </t>
        </is>
      </c>
      <c r="I3" s="4" t="inlineStr">
        <is>
          <t xml:space="preserve"> </t>
        </is>
      </c>
      <c r="J3" s="4" t="inlineStr">
        <is>
          <t xml:space="preserve"> </t>
        </is>
      </c>
    </row>
    <row r="4">
      <c r="A4" s="4" t="inlineStr">
        <is>
          <t>Increase in basis point</t>
        </is>
      </c>
      <c r="B4" s="4" t="inlineStr">
        <is>
          <t xml:space="preserve"> </t>
        </is>
      </c>
      <c r="C4" s="12" t="n">
        <v>1</v>
      </c>
      <c r="D4" s="4" t="inlineStr">
        <is>
          <t xml:space="preserve"> </t>
        </is>
      </c>
      <c r="E4" s="4" t="inlineStr">
        <is>
          <t xml:space="preserve"> </t>
        </is>
      </c>
      <c r="F4" s="4" t="inlineStr">
        <is>
          <t xml:space="preserve"> </t>
        </is>
      </c>
      <c r="G4" s="4" t="inlineStr">
        <is>
          <t xml:space="preserve"> </t>
        </is>
      </c>
      <c r="H4" s="12" t="n">
        <v>1</v>
      </c>
      <c r="I4" s="4" t="inlineStr">
        <is>
          <t xml:space="preserve"> </t>
        </is>
      </c>
      <c r="J4" s="4" t="inlineStr">
        <is>
          <t xml:space="preserve"> </t>
        </is>
      </c>
    </row>
    <row r="5">
      <c r="A5" s="4" t="inlineStr">
        <is>
          <t>Decrease in basis point</t>
        </is>
      </c>
      <c r="B5" s="4" t="inlineStr">
        <is>
          <t xml:space="preserve"> </t>
        </is>
      </c>
      <c r="C5" s="4" t="inlineStr">
        <is>
          <t>(100.00%)</t>
        </is>
      </c>
      <c r="D5" s="4" t="inlineStr">
        <is>
          <t xml:space="preserve"> </t>
        </is>
      </c>
      <c r="E5" s="4" t="inlineStr">
        <is>
          <t xml:space="preserve"> </t>
        </is>
      </c>
      <c r="F5" s="4" t="inlineStr">
        <is>
          <t xml:space="preserve"> </t>
        </is>
      </c>
      <c r="G5" s="4" t="inlineStr">
        <is>
          <t xml:space="preserve"> </t>
        </is>
      </c>
      <c r="H5" s="4" t="inlineStr">
        <is>
          <t>(100.00%)</t>
        </is>
      </c>
      <c r="I5" s="4" t="inlineStr">
        <is>
          <t xml:space="preserve"> </t>
        </is>
      </c>
      <c r="J5" s="4" t="inlineStr">
        <is>
          <t xml:space="preserve"> </t>
        </is>
      </c>
    </row>
    <row r="6">
      <c r="A6" s="4" t="inlineStr">
        <is>
          <t>Increase in results</t>
        </is>
      </c>
      <c r="B6" s="4" t="inlineStr">
        <is>
          <t xml:space="preserve"> </t>
        </is>
      </c>
      <c r="C6" s="6" t="n">
        <v>3864</v>
      </c>
      <c r="D6" s="4" t="inlineStr">
        <is>
          <t xml:space="preserve"> </t>
        </is>
      </c>
      <c r="E6" s="4" t="inlineStr">
        <is>
          <t xml:space="preserve"> </t>
        </is>
      </c>
      <c r="F6" s="4" t="inlineStr">
        <is>
          <t xml:space="preserve"> </t>
        </is>
      </c>
      <c r="G6" s="4" t="inlineStr">
        <is>
          <t xml:space="preserve"> </t>
        </is>
      </c>
      <c r="H6" s="6" t="n">
        <v>2801</v>
      </c>
      <c r="I6" s="4" t="inlineStr">
        <is>
          <t xml:space="preserve"> </t>
        </is>
      </c>
      <c r="J6" s="4" t="inlineStr">
        <is>
          <t xml:space="preserve"> </t>
        </is>
      </c>
    </row>
    <row r="7">
      <c r="A7" s="4" t="inlineStr">
        <is>
          <t>Decrease in results</t>
        </is>
      </c>
      <c r="B7" s="4" t="inlineStr">
        <is>
          <t xml:space="preserve"> </t>
        </is>
      </c>
      <c r="C7" s="6" t="n">
        <v>-3864</v>
      </c>
      <c r="D7" s="4" t="inlineStr">
        <is>
          <t xml:space="preserve"> </t>
        </is>
      </c>
      <c r="E7" s="4" t="inlineStr">
        <is>
          <t xml:space="preserve"> </t>
        </is>
      </c>
      <c r="F7" s="4" t="inlineStr">
        <is>
          <t xml:space="preserve"> </t>
        </is>
      </c>
      <c r="G7" s="4" t="inlineStr">
        <is>
          <t xml:space="preserve"> </t>
        </is>
      </c>
      <c r="H7" s="5" t="n">
        <v>-2801</v>
      </c>
      <c r="I7" s="4" t="inlineStr">
        <is>
          <t xml:space="preserve"> </t>
        </is>
      </c>
      <c r="J7" s="4" t="inlineStr">
        <is>
          <t xml:space="preserve"> </t>
        </is>
      </c>
    </row>
    <row r="8">
      <c r="A8" s="4" t="inlineStr">
        <is>
          <t>28-day TII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inancial instruments and risk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sis points</t>
        </is>
      </c>
      <c r="B10" s="4" t="inlineStr">
        <is>
          <t xml:space="preserve"> </t>
        </is>
      </c>
      <c r="C10" s="12" t="n">
        <v>0.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sset backed trust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inancial instruments and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sis points</t>
        </is>
      </c>
      <c r="B13" s="4" t="inlineStr">
        <is>
          <t xml:space="preserve"> </t>
        </is>
      </c>
      <c r="C13" s="11" t="n">
        <v>0.01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rease in results</t>
        </is>
      </c>
      <c r="B14" s="4" t="inlineStr">
        <is>
          <t xml:space="preserve"> </t>
        </is>
      </c>
      <c r="C14" s="6" t="n">
        <v>1435</v>
      </c>
      <c r="D14" s="4" t="inlineStr">
        <is>
          <t xml:space="preserve"> </t>
        </is>
      </c>
      <c r="E14" s="4" t="inlineStr">
        <is>
          <t xml:space="preserve"> </t>
        </is>
      </c>
      <c r="F14" s="4" t="inlineStr">
        <is>
          <t xml:space="preserve"> </t>
        </is>
      </c>
      <c r="G14" s="4" t="inlineStr">
        <is>
          <t xml:space="preserve"> </t>
        </is>
      </c>
      <c r="H14" s="5" t="n">
        <v>1320</v>
      </c>
      <c r="I14" s="4" t="inlineStr">
        <is>
          <t xml:space="preserve"> </t>
        </is>
      </c>
      <c r="J14" s="4" t="inlineStr">
        <is>
          <t xml:space="preserve"> </t>
        </is>
      </c>
    </row>
    <row r="15">
      <c r="A15" s="4" t="inlineStr">
        <is>
          <t>Decrease in results</t>
        </is>
      </c>
      <c r="B15" s="4" t="inlineStr">
        <is>
          <t xml:space="preserve"> </t>
        </is>
      </c>
      <c r="C15" s="6" t="n">
        <v>-1435</v>
      </c>
      <c r="D15" s="4" t="inlineStr">
        <is>
          <t xml:space="preserve"> </t>
        </is>
      </c>
      <c r="E15" s="4" t="inlineStr">
        <is>
          <t xml:space="preserve"> </t>
        </is>
      </c>
      <c r="F15" s="4" t="inlineStr">
        <is>
          <t xml:space="preserve"> </t>
        </is>
      </c>
      <c r="G15" s="4" t="inlineStr">
        <is>
          <t xml:space="preserve"> </t>
        </is>
      </c>
      <c r="H15" s="5" t="n">
        <v>-1320</v>
      </c>
      <c r="I15" s="4" t="inlineStr">
        <is>
          <t xml:space="preserve"> </t>
        </is>
      </c>
      <c r="J15" s="4" t="inlineStr">
        <is>
          <t xml:space="preserve"> </t>
        </is>
      </c>
    </row>
    <row r="16">
      <c r="A16" s="4" t="inlineStr">
        <is>
          <t>Percentage of CAP on TIIE 28</t>
        </is>
      </c>
      <c r="B16" s="4" t="inlineStr">
        <is>
          <t xml:space="preserve"> </t>
        </is>
      </c>
      <c r="C16" s="12"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sset backed trust notes | 28-day TII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inancial instruments and risk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s points</t>
        </is>
      </c>
      <c r="B19" s="11" t="n">
        <v>0.02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0.02</v>
      </c>
      <c r="J19" s="11" t="n">
        <v>0.0175</v>
      </c>
    </row>
    <row r="20">
      <c r="A20" s="4" t="inlineStr">
        <is>
          <t>Interest rate basis</t>
        </is>
      </c>
      <c r="B20" s="4" t="inlineStr">
        <is>
          <t>28</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line II B Shannon 18 Limited (PDP BB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ancial instruments and risk mana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s points</t>
        </is>
      </c>
      <c r="B23" s="4" t="inlineStr">
        <is>
          <t xml:space="preserve"> </t>
        </is>
      </c>
      <c r="C23" s="11" t="n">
        <v>0.03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rease in results</t>
        </is>
      </c>
      <c r="B24" s="4" t="inlineStr">
        <is>
          <t xml:space="preserve"> </t>
        </is>
      </c>
      <c r="C24" s="6" t="n">
        <v>930</v>
      </c>
      <c r="D24" s="4" t="inlineStr">
        <is>
          <t xml:space="preserve"> </t>
        </is>
      </c>
      <c r="E24" s="4" t="inlineStr">
        <is>
          <t xml:space="preserve"> </t>
        </is>
      </c>
      <c r="F24" s="4" t="inlineStr">
        <is>
          <t xml:space="preserve"> </t>
        </is>
      </c>
      <c r="G24" s="4" t="inlineStr">
        <is>
          <t xml:space="preserve"> </t>
        </is>
      </c>
      <c r="H24" s="5" t="n">
        <v>224</v>
      </c>
      <c r="I24" s="4" t="inlineStr">
        <is>
          <t xml:space="preserve"> </t>
        </is>
      </c>
      <c r="J24" s="4" t="inlineStr">
        <is>
          <t xml:space="preserve"> </t>
        </is>
      </c>
    </row>
    <row r="25">
      <c r="A25" s="4" t="inlineStr">
        <is>
          <t>Decrease in results</t>
        </is>
      </c>
      <c r="B25" s="4" t="inlineStr">
        <is>
          <t xml:space="preserve"> </t>
        </is>
      </c>
      <c r="C25" s="6" t="n">
        <v>-930</v>
      </c>
      <c r="D25" s="4" t="inlineStr">
        <is>
          <t xml:space="preserve"> </t>
        </is>
      </c>
      <c r="E25" s="4" t="inlineStr">
        <is>
          <t xml:space="preserve"> </t>
        </is>
      </c>
      <c r="F25" s="4" t="inlineStr">
        <is>
          <t xml:space="preserve"> </t>
        </is>
      </c>
      <c r="G25" s="4" t="inlineStr">
        <is>
          <t xml:space="preserve"> </t>
        </is>
      </c>
      <c r="H25" s="5" t="n">
        <v>-224</v>
      </c>
      <c r="I25" s="4" t="inlineStr">
        <is>
          <t xml:space="preserve"> </t>
        </is>
      </c>
      <c r="J25" s="4" t="inlineStr">
        <is>
          <t xml:space="preserve"> </t>
        </is>
      </c>
    </row>
    <row r="26">
      <c r="A26" s="4" t="inlineStr">
        <is>
          <t>Banco Santander Mxico, S.A. y Banco Nacional de Comercio Exterior, S.N.C. ("Santander-Bancomext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inancial instruments and risk mana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s points</t>
        </is>
      </c>
      <c r="B28" s="4" t="inlineStr">
        <is>
          <t xml:space="preserve"> </t>
        </is>
      </c>
      <c r="C28" s="11" t="n">
        <v>0.029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 in results</t>
        </is>
      </c>
      <c r="B29" s="4" t="inlineStr">
        <is>
          <t xml:space="preserve"> </t>
        </is>
      </c>
      <c r="C29" s="6" t="n">
        <v>533</v>
      </c>
      <c r="D29" s="4" t="inlineStr">
        <is>
          <t xml:space="preserve"> </t>
        </is>
      </c>
      <c r="E29" s="4" t="inlineStr">
        <is>
          <t xml:space="preserve"> </t>
        </is>
      </c>
      <c r="F29" s="4" t="inlineStr">
        <is>
          <t xml:space="preserve"> </t>
        </is>
      </c>
      <c r="G29" s="4" t="inlineStr">
        <is>
          <t xml:space="preserve"> </t>
        </is>
      </c>
      <c r="H29" s="5" t="n">
        <v>96</v>
      </c>
      <c r="I29" s="4" t="inlineStr">
        <is>
          <t xml:space="preserve"> </t>
        </is>
      </c>
      <c r="J29" s="4" t="inlineStr">
        <is>
          <t xml:space="preserve"> </t>
        </is>
      </c>
    </row>
    <row r="30">
      <c r="A30" s="4" t="inlineStr">
        <is>
          <t>Decrease in results</t>
        </is>
      </c>
      <c r="B30" s="4" t="inlineStr">
        <is>
          <t xml:space="preserve"> </t>
        </is>
      </c>
      <c r="C30" s="6" t="n">
        <v>-533</v>
      </c>
      <c r="D30" s="4" t="inlineStr">
        <is>
          <t xml:space="preserve"> </t>
        </is>
      </c>
      <c r="E30" s="4" t="inlineStr">
        <is>
          <t xml:space="preserve"> </t>
        </is>
      </c>
      <c r="F30" s="4" t="inlineStr">
        <is>
          <t xml:space="preserve"> </t>
        </is>
      </c>
      <c r="G30" s="4" t="inlineStr">
        <is>
          <t xml:space="preserve"> </t>
        </is>
      </c>
      <c r="H30" s="5" t="n">
        <v>-96</v>
      </c>
      <c r="I30" s="4" t="inlineStr">
        <is>
          <t xml:space="preserve"> </t>
        </is>
      </c>
      <c r="J30" s="4" t="inlineStr">
        <is>
          <t xml:space="preserve"> </t>
        </is>
      </c>
    </row>
    <row r="31">
      <c r="A31" s="4" t="inlineStr">
        <is>
          <t>GY Aviation Lease 1714 Co. Limited (PDP CD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inancial instruments and risk mana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points</t>
        </is>
      </c>
      <c r="B33" s="4" t="inlineStr">
        <is>
          <t xml:space="preserve"> </t>
        </is>
      </c>
      <c r="C33" s="11" t="n">
        <v>0.04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rease in results</t>
        </is>
      </c>
      <c r="B34" s="4" t="inlineStr">
        <is>
          <t xml:space="preserve"> </t>
        </is>
      </c>
      <c r="C34" s="6" t="n">
        <v>352</v>
      </c>
      <c r="D34" s="4" t="inlineStr">
        <is>
          <t xml:space="preserve"> </t>
        </is>
      </c>
      <c r="E34" s="4" t="inlineStr">
        <is>
          <t xml:space="preserve"> </t>
        </is>
      </c>
      <c r="F34" s="4" t="inlineStr">
        <is>
          <t xml:space="preserve"> </t>
        </is>
      </c>
      <c r="G34" s="4" t="inlineStr">
        <is>
          <t xml:space="preserve"> </t>
        </is>
      </c>
      <c r="H34" s="5" t="n">
        <v>38</v>
      </c>
      <c r="I34" s="4" t="inlineStr">
        <is>
          <t xml:space="preserve"> </t>
        </is>
      </c>
      <c r="J34" s="4" t="inlineStr">
        <is>
          <t xml:space="preserve"> </t>
        </is>
      </c>
    </row>
    <row r="35">
      <c r="A35" s="4" t="inlineStr">
        <is>
          <t>Decrease in results</t>
        </is>
      </c>
      <c r="B35" s="4" t="inlineStr">
        <is>
          <t xml:space="preserve"> </t>
        </is>
      </c>
      <c r="C35" s="6" t="n">
        <v>-352</v>
      </c>
      <c r="D35" s="4" t="inlineStr">
        <is>
          <t xml:space="preserve"> </t>
        </is>
      </c>
      <c r="E35" s="4" t="inlineStr">
        <is>
          <t xml:space="preserve"> </t>
        </is>
      </c>
      <c r="F35" s="4" t="inlineStr">
        <is>
          <t xml:space="preserve"> </t>
        </is>
      </c>
      <c r="G35" s="4" t="inlineStr">
        <is>
          <t xml:space="preserve"> </t>
        </is>
      </c>
      <c r="H35" s="5" t="n">
        <v>-38</v>
      </c>
      <c r="I35" s="4" t="inlineStr">
        <is>
          <t xml:space="preserve"> </t>
        </is>
      </c>
      <c r="J35" s="4" t="inlineStr">
        <is>
          <t xml:space="preserve"> </t>
        </is>
      </c>
    </row>
    <row r="36">
      <c r="A36" s="4" t="inlineStr">
        <is>
          <t>JSA International U.S. Holdings, LLC (PDP JS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inancial instruments and risk mana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points</t>
        </is>
      </c>
      <c r="B38" s="4" t="inlineStr">
        <is>
          <t xml:space="preserve"> </t>
        </is>
      </c>
      <c r="C38" s="11" t="n">
        <v>0.00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rease in results</t>
        </is>
      </c>
      <c r="B39" s="4" t="inlineStr">
        <is>
          <t xml:space="preserve"> </t>
        </is>
      </c>
      <c r="C39" s="6" t="n">
        <v>288</v>
      </c>
      <c r="D39" s="4" t="inlineStr">
        <is>
          <t xml:space="preserve"> </t>
        </is>
      </c>
      <c r="E39" s="4" t="inlineStr">
        <is>
          <t xml:space="preserve"> </t>
        </is>
      </c>
      <c r="F39" s="4" t="inlineStr">
        <is>
          <t xml:space="preserve"> </t>
        </is>
      </c>
      <c r="G39" s="4" t="inlineStr">
        <is>
          <t xml:space="preserve"> </t>
        </is>
      </c>
      <c r="H39" s="5" t="n">
        <v>88</v>
      </c>
      <c r="I39" s="4" t="inlineStr">
        <is>
          <t xml:space="preserve"> </t>
        </is>
      </c>
      <c r="J39" s="4" t="inlineStr">
        <is>
          <t xml:space="preserve"> </t>
        </is>
      </c>
    </row>
    <row r="40">
      <c r="A40" s="4" t="inlineStr">
        <is>
          <t>Decrease in results</t>
        </is>
      </c>
      <c r="B40" s="4" t="inlineStr">
        <is>
          <t xml:space="preserve"> </t>
        </is>
      </c>
      <c r="C40" s="6" t="n">
        <v>-288</v>
      </c>
      <c r="D40" s="4" t="inlineStr">
        <is>
          <t xml:space="preserve"> </t>
        </is>
      </c>
      <c r="E40" s="4" t="inlineStr">
        <is>
          <t xml:space="preserve"> </t>
        </is>
      </c>
      <c r="F40" s="4" t="inlineStr">
        <is>
          <t xml:space="preserve"> </t>
        </is>
      </c>
      <c r="G40" s="4" t="inlineStr">
        <is>
          <t xml:space="preserve"> </t>
        </is>
      </c>
      <c r="H40" s="5" t="n">
        <v>-88</v>
      </c>
      <c r="I40" s="4" t="inlineStr">
        <is>
          <t xml:space="preserve"> </t>
        </is>
      </c>
      <c r="J40" s="4" t="inlineStr">
        <is>
          <t xml:space="preserve"> </t>
        </is>
      </c>
    </row>
    <row r="41">
      <c r="A41" s="4" t="inlineStr">
        <is>
          <t>Oriental Leasing 6 Company Limited (PDP CM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inancial instruments and risk mana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sis points</t>
        </is>
      </c>
      <c r="B43" s="4" t="inlineStr">
        <is>
          <t xml:space="preserve"> </t>
        </is>
      </c>
      <c r="C43" s="11" t="n">
        <v>0.00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crease in results</t>
        </is>
      </c>
      <c r="B44" s="4" t="inlineStr">
        <is>
          <t xml:space="preserve"> </t>
        </is>
      </c>
      <c r="C44" s="6" t="n">
        <v>131</v>
      </c>
      <c r="D44" s="4" t="inlineStr">
        <is>
          <t xml:space="preserve"> </t>
        </is>
      </c>
      <c r="E44" s="4" t="inlineStr">
        <is>
          <t xml:space="preserve"> </t>
        </is>
      </c>
      <c r="F44" s="4" t="inlineStr">
        <is>
          <t xml:space="preserve"> </t>
        </is>
      </c>
      <c r="G44" s="4" t="inlineStr">
        <is>
          <t xml:space="preserve"> </t>
        </is>
      </c>
      <c r="H44" s="5" t="n">
        <v>19</v>
      </c>
      <c r="I44" s="4" t="inlineStr">
        <is>
          <t xml:space="preserve"> </t>
        </is>
      </c>
      <c r="J44" s="4" t="inlineStr">
        <is>
          <t xml:space="preserve"> </t>
        </is>
      </c>
    </row>
    <row r="45">
      <c r="A45" s="4" t="inlineStr">
        <is>
          <t>Decrease in results</t>
        </is>
      </c>
      <c r="B45" s="4" t="inlineStr">
        <is>
          <t xml:space="preserve"> </t>
        </is>
      </c>
      <c r="C45" s="5" t="n">
        <v>-131</v>
      </c>
      <c r="D45" s="4" t="inlineStr">
        <is>
          <t xml:space="preserve"> </t>
        </is>
      </c>
      <c r="E45" s="4" t="inlineStr">
        <is>
          <t xml:space="preserve"> </t>
        </is>
      </c>
      <c r="F45" s="4" t="inlineStr">
        <is>
          <t xml:space="preserve"> </t>
        </is>
      </c>
      <c r="G45" s="4" t="inlineStr">
        <is>
          <t xml:space="preserve"> </t>
        </is>
      </c>
      <c r="H45" s="5" t="n">
        <v>-19</v>
      </c>
      <c r="I45" s="4" t="inlineStr">
        <is>
          <t xml:space="preserve"> </t>
        </is>
      </c>
      <c r="J45" s="4" t="inlineStr">
        <is>
          <t xml:space="preserve"> </t>
        </is>
      </c>
    </row>
    <row r="46">
      <c r="A46" s="4" t="inlineStr">
        <is>
          <t>Acquisition of engines with Tarquin Limi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Financial instruments and risk manag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nnual interest rate</t>
        </is>
      </c>
      <c r="B48" s="4" t="inlineStr">
        <is>
          <t xml:space="preserve"> </t>
        </is>
      </c>
      <c r="C48" s="4" t="inlineStr">
        <is>
          <t xml:space="preserve"> </t>
        </is>
      </c>
      <c r="D48" s="4" t="inlineStr">
        <is>
          <t xml:space="preserve"> </t>
        </is>
      </c>
      <c r="E48" s="4" t="inlineStr">
        <is>
          <t xml:space="preserve"> </t>
        </is>
      </c>
      <c r="F48" s="11" t="n">
        <v>0.062</v>
      </c>
      <c r="G48" s="4" t="inlineStr">
        <is>
          <t xml:space="preserve"> </t>
        </is>
      </c>
      <c r="H48" s="4" t="inlineStr">
        <is>
          <t xml:space="preserve"> </t>
        </is>
      </c>
      <c r="I48" s="4" t="inlineStr">
        <is>
          <t xml:space="preserve"> </t>
        </is>
      </c>
      <c r="J48" s="4" t="inlineStr">
        <is>
          <t xml:space="preserve"> </t>
        </is>
      </c>
    </row>
    <row r="49">
      <c r="A49" s="4" t="inlineStr">
        <is>
          <t>Increase in results</t>
        </is>
      </c>
      <c r="B49" s="4" t="inlineStr">
        <is>
          <t xml:space="preserve"> </t>
        </is>
      </c>
      <c r="C49" s="5" t="n">
        <v>11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crease in results</t>
        </is>
      </c>
      <c r="B50" s="4" t="inlineStr">
        <is>
          <t xml:space="preserve"> </t>
        </is>
      </c>
      <c r="C50" s="5" t="n">
        <v>-11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quisition of several engines with Wilmington Trust SP Services (Dubli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inancial instruments and risk manag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nnual interest rate</t>
        </is>
      </c>
      <c r="B53" s="4" t="inlineStr">
        <is>
          <t xml:space="preserve"> </t>
        </is>
      </c>
      <c r="C53" s="4" t="inlineStr">
        <is>
          <t xml:space="preserve"> </t>
        </is>
      </c>
      <c r="D53" s="4" t="inlineStr">
        <is>
          <t xml:space="preserve"> </t>
        </is>
      </c>
      <c r="E53" s="11" t="n">
        <v>0.0716</v>
      </c>
      <c r="F53" s="11" t="n">
        <v>0.0716</v>
      </c>
      <c r="G53" s="4" t="inlineStr">
        <is>
          <t xml:space="preserve"> </t>
        </is>
      </c>
      <c r="H53" s="4" t="inlineStr">
        <is>
          <t xml:space="preserve"> </t>
        </is>
      </c>
      <c r="I53" s="4" t="inlineStr">
        <is>
          <t xml:space="preserve"> </t>
        </is>
      </c>
      <c r="J53" s="4" t="inlineStr">
        <is>
          <t xml:space="preserve"> </t>
        </is>
      </c>
    </row>
    <row r="54">
      <c r="A54" s="4" t="inlineStr">
        <is>
          <t>Increase in results</t>
        </is>
      </c>
      <c r="B54" s="4" t="inlineStr">
        <is>
          <t xml:space="preserve"> </t>
        </is>
      </c>
      <c r="C54" s="5" t="n">
        <v>2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crease in results</t>
        </is>
      </c>
      <c r="B55" s="4" t="inlineStr">
        <is>
          <t xml:space="preserve"> </t>
        </is>
      </c>
      <c r="C55" s="5" t="n">
        <v>-2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quisition of engines with NBB-V1121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Financial instruments and risk mana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nnual interest rate</t>
        </is>
      </c>
      <c r="B58" s="4" t="inlineStr">
        <is>
          <t xml:space="preserve"> </t>
        </is>
      </c>
      <c r="C58" s="4" t="inlineStr">
        <is>
          <t xml:space="preserve"> </t>
        </is>
      </c>
      <c r="D58" s="4" t="inlineStr">
        <is>
          <t xml:space="preserve"> </t>
        </is>
      </c>
      <c r="E58" s="4" t="inlineStr">
        <is>
          <t xml:space="preserve"> </t>
        </is>
      </c>
      <c r="F58" s="11" t="n">
        <v>0.062</v>
      </c>
      <c r="G58" s="4" t="inlineStr">
        <is>
          <t xml:space="preserve"> </t>
        </is>
      </c>
      <c r="H58" s="4" t="inlineStr">
        <is>
          <t xml:space="preserve"> </t>
        </is>
      </c>
      <c r="I58" s="4" t="inlineStr">
        <is>
          <t xml:space="preserve"> </t>
        </is>
      </c>
      <c r="J58" s="4" t="inlineStr">
        <is>
          <t xml:space="preserve"> </t>
        </is>
      </c>
    </row>
    <row r="59">
      <c r="A59" s="4" t="inlineStr">
        <is>
          <t>Increase in results</t>
        </is>
      </c>
      <c r="B59" s="4" t="inlineStr">
        <is>
          <t xml:space="preserve"> </t>
        </is>
      </c>
      <c r="C59" s="5" t="n">
        <v>2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crease in results</t>
        </is>
      </c>
      <c r="B60" s="4" t="inlineStr">
        <is>
          <t xml:space="preserve"> </t>
        </is>
      </c>
      <c r="C60" s="5" t="n">
        <v>-2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cquisition of engines with NBB-V1195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Financial instruments and risk manag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nnual interest rate</t>
        </is>
      </c>
      <c r="B63" s="4" t="inlineStr">
        <is>
          <t xml:space="preserve"> </t>
        </is>
      </c>
      <c r="C63" s="4" t="inlineStr">
        <is>
          <t xml:space="preserve"> </t>
        </is>
      </c>
      <c r="D63" s="4" t="inlineStr">
        <is>
          <t xml:space="preserve"> </t>
        </is>
      </c>
      <c r="E63" s="4" t="inlineStr">
        <is>
          <t xml:space="preserve"> </t>
        </is>
      </c>
      <c r="F63" s="11" t="n">
        <v>0.062</v>
      </c>
      <c r="G63" s="4" t="inlineStr">
        <is>
          <t xml:space="preserve"> </t>
        </is>
      </c>
      <c r="H63" s="4" t="inlineStr">
        <is>
          <t xml:space="preserve"> </t>
        </is>
      </c>
      <c r="I63" s="4" t="inlineStr">
        <is>
          <t xml:space="preserve"> </t>
        </is>
      </c>
      <c r="J63" s="4" t="inlineStr">
        <is>
          <t xml:space="preserve"> </t>
        </is>
      </c>
    </row>
    <row r="64">
      <c r="A64" s="4" t="inlineStr">
        <is>
          <t>Increase in results</t>
        </is>
      </c>
      <c r="B64" s="4" t="inlineStr">
        <is>
          <t xml:space="preserve"> </t>
        </is>
      </c>
      <c r="C64" s="5" t="n">
        <v>2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crease in results</t>
        </is>
      </c>
      <c r="B65" s="4" t="inlineStr">
        <is>
          <t xml:space="preserve"> </t>
        </is>
      </c>
      <c r="C65" s="5" t="n">
        <v>-2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cquisition of engines with NBB Pintail Co., LT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Financial instruments and risk manag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nnual interest rate</t>
        </is>
      </c>
      <c r="B68" s="4" t="inlineStr">
        <is>
          <t xml:space="preserve"> </t>
        </is>
      </c>
      <c r="C68" s="4" t="inlineStr">
        <is>
          <t xml:space="preserve"> </t>
        </is>
      </c>
      <c r="D68" s="11" t="n">
        <v>0.069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crease in results</t>
        </is>
      </c>
      <c r="B69" s="4" t="inlineStr">
        <is>
          <t xml:space="preserve"> </t>
        </is>
      </c>
      <c r="C69" s="5" t="n">
        <v>1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crease in results</t>
        </is>
      </c>
      <c r="B70" s="4" t="inlineStr">
        <is>
          <t xml:space="preserve"> </t>
        </is>
      </c>
      <c r="C70" s="6" t="n">
        <v>-1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nco Nacional de Comercio Exterior, S.N.C. ("Bancomex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Financial instruments and risk manag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crease in resul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961</v>
      </c>
      <c r="I73" s="4" t="inlineStr">
        <is>
          <t xml:space="preserve"> </t>
        </is>
      </c>
      <c r="J73" s="4" t="inlineStr">
        <is>
          <t xml:space="preserve"> </t>
        </is>
      </c>
    </row>
    <row r="74">
      <c r="A74" s="4" t="inlineStr">
        <is>
          <t>Decrease in resul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961</v>
      </c>
      <c r="I74" s="4" t="inlineStr">
        <is>
          <t xml:space="preserve"> </t>
        </is>
      </c>
      <c r="J74" s="4" t="inlineStr">
        <is>
          <t xml:space="preserve"> </t>
        </is>
      </c>
    </row>
    <row r="75">
      <c r="A75" s="4" t="inlineStr">
        <is>
          <t>Banco Sabadell S.A., Institucin de Banca Multiple ("Sabadel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Financial instruments and risk manag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crease in resul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49</v>
      </c>
      <c r="I77" s="4" t="inlineStr">
        <is>
          <t xml:space="preserve"> </t>
        </is>
      </c>
      <c r="J77" s="4" t="inlineStr">
        <is>
          <t xml:space="preserve"> </t>
        </is>
      </c>
    </row>
    <row r="78">
      <c r="A78" s="4" t="inlineStr">
        <is>
          <t>Decrease in resul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9</v>
      </c>
      <c r="I78" s="4" t="inlineStr">
        <is>
          <t xml:space="preserve"> </t>
        </is>
      </c>
      <c r="J78" s="4" t="inlineStr">
        <is>
          <t xml:space="preserve"> </t>
        </is>
      </c>
    </row>
    <row r="79">
      <c r="A79" s="4" t="inlineStr">
        <is>
          <t>Banco Actinver S.A., Institucin de banca mltiple ("Actinv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Financial instruments and risk manag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asis points</t>
        </is>
      </c>
      <c r="B81" s="4" t="inlineStr">
        <is>
          <t xml:space="preserve"> </t>
        </is>
      </c>
      <c r="C81" s="11" t="n">
        <v>0.0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ncrease in resul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6</v>
      </c>
      <c r="I82" s="4" t="inlineStr">
        <is>
          <t xml:space="preserve"> </t>
        </is>
      </c>
      <c r="J82" s="4" t="inlineStr">
        <is>
          <t xml:space="preserve"> </t>
        </is>
      </c>
    </row>
    <row r="83">
      <c r="A83" s="4" t="inlineStr">
        <is>
          <t>Decrease in resul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6</v>
      </c>
      <c r="I83" s="4" t="inlineStr">
        <is>
          <t xml:space="preserve"> </t>
        </is>
      </c>
      <c r="J83" s="4" t="inlineStr">
        <is>
          <t xml:space="preserve"> </t>
        </is>
      </c>
    </row>
    <row r="84">
      <c r="A84" s="4" t="inlineStr">
        <is>
          <t>Interest rate Cap | 28-day TII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Financial instruments and risk manag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asis points</t>
        </is>
      </c>
      <c r="B86" s="4" t="inlineStr">
        <is>
          <t xml:space="preserve"> </t>
        </is>
      </c>
      <c r="C86" s="11" t="n">
        <v>0.0072</v>
      </c>
      <c r="D86" s="4" t="inlineStr">
        <is>
          <t xml:space="preserve"> </t>
        </is>
      </c>
      <c r="E86" s="4" t="inlineStr">
        <is>
          <t xml:space="preserve"> </t>
        </is>
      </c>
      <c r="F86" s="4" t="inlineStr">
        <is>
          <t xml:space="preserve"> </t>
        </is>
      </c>
      <c r="G86" s="4" t="inlineStr">
        <is>
          <t xml:space="preserve"> </t>
        </is>
      </c>
      <c r="H86" s="11" t="n">
        <v>0.0505</v>
      </c>
      <c r="I86" s="4" t="inlineStr">
        <is>
          <t xml:space="preserve"> </t>
        </is>
      </c>
      <c r="J86" s="4" t="inlineStr">
        <is>
          <t xml:space="preserve"> </t>
        </is>
      </c>
    </row>
    <row r="87">
      <c r="A87" s="4" t="inlineStr">
        <is>
          <t>Interest rate Cap | SOFR three month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Financial instruments and risk manag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asis points</t>
        </is>
      </c>
      <c r="B89" s="4" t="inlineStr">
        <is>
          <t xml:space="preserve"> </t>
        </is>
      </c>
      <c r="C89" s="11" t="n">
        <v>0.0073</v>
      </c>
      <c r="D89" s="4" t="inlineStr">
        <is>
          <t xml:space="preserve"> </t>
        </is>
      </c>
      <c r="E89" s="4" t="inlineStr">
        <is>
          <t xml:space="preserve"> </t>
        </is>
      </c>
      <c r="F89" s="4" t="inlineStr">
        <is>
          <t xml:space="preserve"> </t>
        </is>
      </c>
      <c r="G89" s="4" t="inlineStr">
        <is>
          <t xml:space="preserve"> </t>
        </is>
      </c>
      <c r="H89" s="11" t="n">
        <v>0.045</v>
      </c>
      <c r="I89" s="4" t="inlineStr">
        <is>
          <t xml:space="preserve"> </t>
        </is>
      </c>
      <c r="J89" s="4" t="inlineStr">
        <is>
          <t xml:space="preserve"> </t>
        </is>
      </c>
    </row>
    <row r="90">
      <c r="A90" s="4" t="inlineStr">
        <is>
          <t>Interest rate Cap | SOFR one mont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Financial instruments and risk manag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asis points</t>
        </is>
      </c>
      <c r="B92" s="4" t="inlineStr">
        <is>
          <t xml:space="preserve"> </t>
        </is>
      </c>
      <c r="C92" s="11" t="n">
        <v>0.009900000000000001</v>
      </c>
      <c r="D92" s="4" t="inlineStr">
        <is>
          <t xml:space="preserve"> </t>
        </is>
      </c>
      <c r="E92" s="4" t="inlineStr">
        <is>
          <t xml:space="preserve"> </t>
        </is>
      </c>
      <c r="F92" s="4" t="inlineStr">
        <is>
          <t xml:space="preserve"> </t>
        </is>
      </c>
      <c r="G92" s="4" t="inlineStr">
        <is>
          <t xml:space="preserve"> </t>
        </is>
      </c>
      <c r="H92" s="11" t="n">
        <v>0.043</v>
      </c>
      <c r="I92" s="4" t="inlineStr">
        <is>
          <t xml:space="preserve"> </t>
        </is>
      </c>
      <c r="J92" s="4" t="inlineStr">
        <is>
          <t xml:space="preserve"> </t>
        </is>
      </c>
    </row>
    <row r="93">
      <c r="A93" s="4" t="inlineStr">
        <is>
          <t>Interest rate Cap | Minimum | 28-day TII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Financial instruments and risk manag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nnual interest rate</t>
        </is>
      </c>
      <c r="B95" s="4" t="inlineStr">
        <is>
          <t xml:space="preserve"> </t>
        </is>
      </c>
      <c r="C95" s="11" t="n">
        <v>0.1078</v>
      </c>
      <c r="D95" s="4" t="inlineStr">
        <is>
          <t xml:space="preserve"> </t>
        </is>
      </c>
      <c r="E95" s="4" t="inlineStr">
        <is>
          <t xml:space="preserve"> </t>
        </is>
      </c>
      <c r="F95" s="4" t="inlineStr">
        <is>
          <t xml:space="preserve"> </t>
        </is>
      </c>
      <c r="G95" s="4" t="inlineStr">
        <is>
          <t xml:space="preserve"> </t>
        </is>
      </c>
      <c r="H95" s="11" t="n">
        <v>0.0572</v>
      </c>
      <c r="I95" s="4" t="inlineStr">
        <is>
          <t xml:space="preserve"> </t>
        </is>
      </c>
      <c r="J95" s="4" t="inlineStr">
        <is>
          <t xml:space="preserve"> </t>
        </is>
      </c>
    </row>
    <row r="96">
      <c r="A96" s="4" t="inlineStr">
        <is>
          <t>Interest rate Cap | Minimum | SOFR three month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Financial instruments and risk manag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nnual interest rate</t>
        </is>
      </c>
      <c r="B98" s="4" t="inlineStr">
        <is>
          <t xml:space="preserve"> </t>
        </is>
      </c>
      <c r="C98" s="11" t="n">
        <v>0.046</v>
      </c>
      <c r="D98" s="4" t="inlineStr">
        <is>
          <t xml:space="preserve"> </t>
        </is>
      </c>
      <c r="E98" s="4" t="inlineStr">
        <is>
          <t xml:space="preserve"> </t>
        </is>
      </c>
      <c r="F98" s="4" t="inlineStr">
        <is>
          <t xml:space="preserve"> </t>
        </is>
      </c>
      <c r="G98" s="4" t="inlineStr">
        <is>
          <t xml:space="preserve"> </t>
        </is>
      </c>
      <c r="H98" s="11" t="n">
        <v>0.0009</v>
      </c>
      <c r="I98" s="4" t="inlineStr">
        <is>
          <t xml:space="preserve"> </t>
        </is>
      </c>
      <c r="J98" s="4" t="inlineStr">
        <is>
          <t xml:space="preserve"> </t>
        </is>
      </c>
    </row>
    <row r="99">
      <c r="A99" s="4" t="inlineStr">
        <is>
          <t>Interest rate Cap | Minimum | SOFR one month</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Financial instruments and risk manag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nnual interest rate</t>
        </is>
      </c>
      <c r="B101" s="4" t="inlineStr">
        <is>
          <t xml:space="preserve"> </t>
        </is>
      </c>
      <c r="C101" s="11" t="n">
        <v>0.0436</v>
      </c>
      <c r="D101" s="4" t="inlineStr">
        <is>
          <t xml:space="preserve"> </t>
        </is>
      </c>
      <c r="E101" s="4" t="inlineStr">
        <is>
          <t xml:space="preserve"> </t>
        </is>
      </c>
      <c r="F101" s="4" t="inlineStr">
        <is>
          <t xml:space="preserve"> </t>
        </is>
      </c>
      <c r="G101" s="4" t="inlineStr">
        <is>
          <t xml:space="preserve"> </t>
        </is>
      </c>
      <c r="H101" s="11" t="n">
        <v>0.0005</v>
      </c>
      <c r="I101" s="4" t="inlineStr">
        <is>
          <t xml:space="preserve"> </t>
        </is>
      </c>
      <c r="J101" s="4" t="inlineStr">
        <is>
          <t xml:space="preserve"> </t>
        </is>
      </c>
    </row>
    <row r="102">
      <c r="A102" s="4" t="inlineStr">
        <is>
          <t>Interest rate Cap | Maximum | 28-day TII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Financial instruments and risk manag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nnual interest rate</t>
        </is>
      </c>
      <c r="B104" s="4" t="inlineStr">
        <is>
          <t xml:space="preserve"> </t>
        </is>
      </c>
      <c r="C104" s="11" t="n">
        <v>0.115</v>
      </c>
      <c r="D104" s="4" t="inlineStr">
        <is>
          <t xml:space="preserve"> </t>
        </is>
      </c>
      <c r="E104" s="4" t="inlineStr">
        <is>
          <t xml:space="preserve"> </t>
        </is>
      </c>
      <c r="F104" s="4" t="inlineStr">
        <is>
          <t xml:space="preserve"> </t>
        </is>
      </c>
      <c r="G104" s="4" t="inlineStr">
        <is>
          <t xml:space="preserve"> </t>
        </is>
      </c>
      <c r="H104" s="11" t="n">
        <v>0.1077</v>
      </c>
      <c r="I104" s="4" t="inlineStr">
        <is>
          <t xml:space="preserve"> </t>
        </is>
      </c>
      <c r="J104" s="4" t="inlineStr">
        <is>
          <t xml:space="preserve"> </t>
        </is>
      </c>
    </row>
    <row r="105">
      <c r="A105" s="4" t="inlineStr">
        <is>
          <t>Interest rate Cap | Maximum | SOFR three month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Financial instruments and risk manag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nnual interest rate</t>
        </is>
      </c>
      <c r="B107" s="4" t="inlineStr">
        <is>
          <t xml:space="preserve"> </t>
        </is>
      </c>
      <c r="C107" s="11" t="n">
        <v>0.0533</v>
      </c>
      <c r="D107" s="4" t="inlineStr">
        <is>
          <t xml:space="preserve"> </t>
        </is>
      </c>
      <c r="E107" s="4" t="inlineStr">
        <is>
          <t xml:space="preserve"> </t>
        </is>
      </c>
      <c r="F107" s="4" t="inlineStr">
        <is>
          <t xml:space="preserve"> </t>
        </is>
      </c>
      <c r="G107" s="4" t="inlineStr">
        <is>
          <t xml:space="preserve"> </t>
        </is>
      </c>
      <c r="H107" s="11" t="n">
        <v>0.0459</v>
      </c>
      <c r="I107" s="4" t="inlineStr">
        <is>
          <t xml:space="preserve"> </t>
        </is>
      </c>
      <c r="J107" s="4" t="inlineStr">
        <is>
          <t xml:space="preserve"> </t>
        </is>
      </c>
    </row>
    <row r="108">
      <c r="A108" s="4" t="inlineStr">
        <is>
          <t>Interest rate Cap | Maximum | SOFR one month</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Financial instruments and risk manag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nnual interest rate</t>
        </is>
      </c>
      <c r="B110" s="4" t="inlineStr">
        <is>
          <t xml:space="preserve"> </t>
        </is>
      </c>
      <c r="C110" s="11" t="n">
        <v>0.0535</v>
      </c>
      <c r="D110" s="4" t="inlineStr">
        <is>
          <t xml:space="preserve"> </t>
        </is>
      </c>
      <c r="E110" s="4" t="inlineStr">
        <is>
          <t xml:space="preserve"> </t>
        </is>
      </c>
      <c r="F110" s="4" t="inlineStr">
        <is>
          <t xml:space="preserve"> </t>
        </is>
      </c>
      <c r="G110" s="4" t="inlineStr">
        <is>
          <t xml:space="preserve"> </t>
        </is>
      </c>
      <c r="H110" s="11" t="n">
        <v>0.0436</v>
      </c>
      <c r="I110" s="4" t="inlineStr">
        <is>
          <t xml:space="preserve"> </t>
        </is>
      </c>
      <c r="J1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Maturity analysis for financial liabilities (Details) - USD ($) $ in Thousands</t>
        </is>
      </c>
      <c r="B1" s="2" t="inlineStr">
        <is>
          <t>Dec. 31, 2023</t>
        </is>
      </c>
      <c r="C1" s="2" t="inlineStr">
        <is>
          <t>Dec. 31, 2022</t>
        </is>
      </c>
    </row>
    <row r="2">
      <c r="A2" s="3" t="inlineStr">
        <is>
          <t>Financial instruments and risk management</t>
        </is>
      </c>
      <c r="B2" s="4" t="inlineStr">
        <is>
          <t xml:space="preserve"> </t>
        </is>
      </c>
      <c r="C2" s="4" t="inlineStr">
        <is>
          <t xml:space="preserve"> </t>
        </is>
      </c>
    </row>
    <row r="3">
      <c r="A3" s="4" t="inlineStr">
        <is>
          <t>Contractual principal payments on financial liabilities and derivative financial instruments</t>
        </is>
      </c>
      <c r="B3" s="6" t="n">
        <v>3827803</v>
      </c>
      <c r="C3" s="6" t="n">
        <v>3230383</v>
      </c>
    </row>
    <row r="4">
      <c r="A4" s="4" t="inlineStr">
        <is>
          <t>Within one year</t>
        </is>
      </c>
      <c r="B4" s="4" t="inlineStr">
        <is>
          <t xml:space="preserve"> </t>
        </is>
      </c>
      <c r="C4" s="4" t="inlineStr">
        <is>
          <t xml:space="preserve"> </t>
        </is>
      </c>
    </row>
    <row r="5">
      <c r="A5" s="3" t="inlineStr">
        <is>
          <t>Financial instruments and risk management</t>
        </is>
      </c>
      <c r="B5" s="4" t="inlineStr">
        <is>
          <t xml:space="preserve"> </t>
        </is>
      </c>
      <c r="C5" s="4" t="inlineStr">
        <is>
          <t xml:space="preserve"> </t>
        </is>
      </c>
    </row>
    <row r="6">
      <c r="A6" s="4" t="inlineStr">
        <is>
          <t>Contractual principal payments on financial liabilities and derivative financial instruments</t>
        </is>
      </c>
      <c r="B6" s="5" t="n">
        <v>587371</v>
      </c>
      <c r="C6" s="5" t="n">
        <v>451046</v>
      </c>
    </row>
    <row r="7">
      <c r="A7" s="4" t="inlineStr">
        <is>
          <t>Between one year and five years</t>
        </is>
      </c>
      <c r="B7" s="4" t="inlineStr">
        <is>
          <t xml:space="preserve"> </t>
        </is>
      </c>
      <c r="C7" s="4" t="inlineStr">
        <is>
          <t xml:space="preserve"> </t>
        </is>
      </c>
    </row>
    <row r="8">
      <c r="A8" s="3" t="inlineStr">
        <is>
          <t>Financial instruments and risk management</t>
        </is>
      </c>
      <c r="B8" s="4" t="inlineStr">
        <is>
          <t xml:space="preserve"> </t>
        </is>
      </c>
      <c r="C8" s="4" t="inlineStr">
        <is>
          <t xml:space="preserve"> </t>
        </is>
      </c>
    </row>
    <row r="9">
      <c r="A9" s="4" t="inlineStr">
        <is>
          <t>Contractual principal payments on financial liabilities and derivative financial instruments</t>
        </is>
      </c>
      <c r="B9" s="5" t="n">
        <v>3240432</v>
      </c>
      <c r="C9" s="5" t="n">
        <v>2779337</v>
      </c>
    </row>
    <row r="10">
      <c r="A10" s="4" t="inlineStr">
        <is>
          <t>Aircraft, engines, land and buildings leases</t>
        </is>
      </c>
      <c r="B10" s="4" t="inlineStr">
        <is>
          <t xml:space="preserve"> </t>
        </is>
      </c>
      <c r="C10" s="4" t="inlineStr">
        <is>
          <t xml:space="preserve"> </t>
        </is>
      </c>
    </row>
    <row r="11">
      <c r="A11" s="3" t="inlineStr">
        <is>
          <t>Financial instruments and risk management</t>
        </is>
      </c>
      <c r="B11" s="4" t="inlineStr">
        <is>
          <t xml:space="preserve"> </t>
        </is>
      </c>
      <c r="C11" s="4" t="inlineStr">
        <is>
          <t xml:space="preserve"> </t>
        </is>
      </c>
    </row>
    <row r="12">
      <c r="A12" s="4" t="inlineStr">
        <is>
          <t>Contractual principal payments on financial liabilities and derivative financial instruments</t>
        </is>
      </c>
      <c r="B12" s="5" t="n">
        <v>2891442</v>
      </c>
      <c r="C12" s="5" t="n">
        <v>2708723</v>
      </c>
    </row>
    <row r="13">
      <c r="A13" s="4" t="inlineStr">
        <is>
          <t>Aircraft, engines, land and buildings leases | Within one year</t>
        </is>
      </c>
      <c r="B13" s="4" t="inlineStr">
        <is>
          <t xml:space="preserve"> </t>
        </is>
      </c>
      <c r="C13" s="4" t="inlineStr">
        <is>
          <t xml:space="preserve"> </t>
        </is>
      </c>
    </row>
    <row r="14">
      <c r="A14" s="3" t="inlineStr">
        <is>
          <t>Financial instruments and risk management</t>
        </is>
      </c>
      <c r="B14" s="4" t="inlineStr">
        <is>
          <t xml:space="preserve"> </t>
        </is>
      </c>
      <c r="C14" s="4" t="inlineStr">
        <is>
          <t xml:space="preserve"> </t>
        </is>
      </c>
    </row>
    <row r="15">
      <c r="A15" s="4" t="inlineStr">
        <is>
          <t>Contractual principal payments on financial liabilities and derivative financial instruments</t>
        </is>
      </c>
      <c r="B15" s="5" t="n">
        <v>372697</v>
      </c>
      <c r="C15" s="5" t="n">
        <v>335620</v>
      </c>
    </row>
    <row r="16">
      <c r="A16" s="4" t="inlineStr">
        <is>
          <t>Aircraft, engines, land and buildings leases | Between one year and five years</t>
        </is>
      </c>
      <c r="B16" s="4" t="inlineStr">
        <is>
          <t xml:space="preserve"> </t>
        </is>
      </c>
      <c r="C16" s="4" t="inlineStr">
        <is>
          <t xml:space="preserve"> </t>
        </is>
      </c>
    </row>
    <row r="17">
      <c r="A17" s="3" t="inlineStr">
        <is>
          <t>Financial instruments and risk management</t>
        </is>
      </c>
      <c r="B17" s="4" t="inlineStr">
        <is>
          <t xml:space="preserve"> </t>
        </is>
      </c>
      <c r="C17" s="4" t="inlineStr">
        <is>
          <t xml:space="preserve"> </t>
        </is>
      </c>
    </row>
    <row r="18">
      <c r="A18" s="4" t="inlineStr">
        <is>
          <t>Contractual principal payments on financial liabilities and derivative financial instruments</t>
        </is>
      </c>
      <c r="B18" s="5" t="n">
        <v>2518745</v>
      </c>
      <c r="C18" s="5" t="n">
        <v>2373103</v>
      </c>
    </row>
    <row r="19">
      <c r="A19" s="4" t="inlineStr">
        <is>
          <t>Aircraft and engine lease return obligation</t>
        </is>
      </c>
      <c r="B19" s="4" t="inlineStr">
        <is>
          <t xml:space="preserve"> </t>
        </is>
      </c>
      <c r="C19" s="4" t="inlineStr">
        <is>
          <t xml:space="preserve"> </t>
        </is>
      </c>
    </row>
    <row r="20">
      <c r="A20" s="3" t="inlineStr">
        <is>
          <t>Financial instruments and risk management</t>
        </is>
      </c>
      <c r="B20" s="4" t="inlineStr">
        <is>
          <t xml:space="preserve"> </t>
        </is>
      </c>
      <c r="C20" s="4" t="inlineStr">
        <is>
          <t xml:space="preserve"> </t>
        </is>
      </c>
    </row>
    <row r="21">
      <c r="A21" s="4" t="inlineStr">
        <is>
          <t>Contractual principal payments on financial liabilities and derivative financial instruments</t>
        </is>
      </c>
      <c r="B21" s="5" t="n">
        <v>287208</v>
      </c>
      <c r="C21" s="5" t="n">
        <v>249466</v>
      </c>
    </row>
    <row r="22">
      <c r="A22" s="4" t="inlineStr">
        <is>
          <t>Aircraft and engine lease return obligation | Within one year</t>
        </is>
      </c>
      <c r="B22" s="4" t="inlineStr">
        <is>
          <t xml:space="preserve"> </t>
        </is>
      </c>
      <c r="C22" s="4" t="inlineStr">
        <is>
          <t xml:space="preserve"> </t>
        </is>
      </c>
    </row>
    <row r="23">
      <c r="A23" s="3" t="inlineStr">
        <is>
          <t>Financial instruments and risk management</t>
        </is>
      </c>
      <c r="B23" s="4" t="inlineStr">
        <is>
          <t xml:space="preserve"> </t>
        </is>
      </c>
      <c r="C23" s="4" t="inlineStr">
        <is>
          <t xml:space="preserve"> </t>
        </is>
      </c>
    </row>
    <row r="24">
      <c r="A24" s="4" t="inlineStr">
        <is>
          <t>Contractual principal payments on financial liabilities and derivative financial instruments</t>
        </is>
      </c>
      <c r="B24" s="5" t="n">
        <v>803</v>
      </c>
      <c r="C24" s="5" t="n">
        <v>5012</v>
      </c>
    </row>
    <row r="25">
      <c r="A25" s="4" t="inlineStr">
        <is>
          <t>Aircraft and engine lease return obligation | Between one year and five years</t>
        </is>
      </c>
      <c r="B25" s="4" t="inlineStr">
        <is>
          <t xml:space="preserve"> </t>
        </is>
      </c>
      <c r="C25" s="4" t="inlineStr">
        <is>
          <t xml:space="preserve"> </t>
        </is>
      </c>
    </row>
    <row r="26">
      <c r="A26" s="3" t="inlineStr">
        <is>
          <t>Financial instruments and risk management</t>
        </is>
      </c>
      <c r="B26" s="4" t="inlineStr">
        <is>
          <t xml:space="preserve"> </t>
        </is>
      </c>
      <c r="C26" s="4" t="inlineStr">
        <is>
          <t xml:space="preserve"> </t>
        </is>
      </c>
    </row>
    <row r="27">
      <c r="A27" s="4" t="inlineStr">
        <is>
          <t>Contractual principal payments on financial liabilities and derivative financial instruments</t>
        </is>
      </c>
      <c r="B27" s="5" t="n">
        <v>286405</v>
      </c>
      <c r="C27" s="5" t="n">
        <v>244454</v>
      </c>
    </row>
    <row r="28">
      <c r="A28" s="4" t="inlineStr">
        <is>
          <t>Pre-delivery payments facilities</t>
        </is>
      </c>
      <c r="B28" s="4" t="inlineStr">
        <is>
          <t xml:space="preserve"> </t>
        </is>
      </c>
      <c r="C28" s="4" t="inlineStr">
        <is>
          <t xml:space="preserve"> </t>
        </is>
      </c>
    </row>
    <row r="29">
      <c r="A29" s="3" t="inlineStr">
        <is>
          <t>Financial instruments and risk management</t>
        </is>
      </c>
      <c r="B29" s="4" t="inlineStr">
        <is>
          <t xml:space="preserve"> </t>
        </is>
      </c>
      <c r="C29" s="4" t="inlineStr">
        <is>
          <t xml:space="preserve"> </t>
        </is>
      </c>
    </row>
    <row r="30">
      <c r="A30" s="4" t="inlineStr">
        <is>
          <t>Contractual principal payments on financial liabilities and derivative financial instruments</t>
        </is>
      </c>
      <c r="B30" s="5" t="n">
        <v>308640</v>
      </c>
      <c r="C30" s="5" t="n">
        <v>137907</v>
      </c>
    </row>
    <row r="31">
      <c r="A31" s="4" t="inlineStr">
        <is>
          <t>Pre-delivery payments facilities | Within one year</t>
        </is>
      </c>
      <c r="B31" s="4" t="inlineStr">
        <is>
          <t xml:space="preserve"> </t>
        </is>
      </c>
      <c r="C31" s="4" t="inlineStr">
        <is>
          <t xml:space="preserve"> </t>
        </is>
      </c>
    </row>
    <row r="32">
      <c r="A32" s="3" t="inlineStr">
        <is>
          <t>Financial instruments and risk management</t>
        </is>
      </c>
      <c r="B32" s="4" t="inlineStr">
        <is>
          <t xml:space="preserve"> </t>
        </is>
      </c>
      <c r="C32" s="4" t="inlineStr">
        <is>
          <t xml:space="preserve"> </t>
        </is>
      </c>
    </row>
    <row r="33">
      <c r="A33" s="4" t="inlineStr">
        <is>
          <t>Contractual principal payments on financial liabilities and derivative financial instruments</t>
        </is>
      </c>
      <c r="B33" s="5" t="n">
        <v>157318</v>
      </c>
      <c r="C33" s="5" t="n">
        <v>62209</v>
      </c>
    </row>
    <row r="34">
      <c r="A34" s="4" t="inlineStr">
        <is>
          <t>Pre-delivery payments facilities | Between one year and five years</t>
        </is>
      </c>
      <c r="B34" s="4" t="inlineStr">
        <is>
          <t xml:space="preserve"> </t>
        </is>
      </c>
      <c r="C34" s="4" t="inlineStr">
        <is>
          <t xml:space="preserve"> </t>
        </is>
      </c>
    </row>
    <row r="35">
      <c r="A35" s="3" t="inlineStr">
        <is>
          <t>Financial instruments and risk management</t>
        </is>
      </c>
      <c r="B35" s="4" t="inlineStr">
        <is>
          <t xml:space="preserve"> </t>
        </is>
      </c>
      <c r="C35" s="4" t="inlineStr">
        <is>
          <t xml:space="preserve"> </t>
        </is>
      </c>
    </row>
    <row r="36">
      <c r="A36" s="4" t="inlineStr">
        <is>
          <t>Contractual principal payments on financial liabilities and derivative financial instruments</t>
        </is>
      </c>
      <c r="B36" s="5" t="n">
        <v>151322</v>
      </c>
      <c r="C36" s="5" t="n">
        <v>75698</v>
      </c>
    </row>
    <row r="37">
      <c r="A37" s="4" t="inlineStr">
        <is>
          <t>Asset backed trust notes ("CEBUR")</t>
        </is>
      </c>
      <c r="B37" s="4" t="inlineStr">
        <is>
          <t xml:space="preserve"> </t>
        </is>
      </c>
      <c r="C37" s="4" t="inlineStr">
        <is>
          <t xml:space="preserve"> </t>
        </is>
      </c>
    </row>
    <row r="38">
      <c r="A38" s="3" t="inlineStr">
        <is>
          <t>Financial instruments and risk management</t>
        </is>
      </c>
      <c r="B38" s="4" t="inlineStr">
        <is>
          <t xml:space="preserve"> </t>
        </is>
      </c>
      <c r="C38" s="4" t="inlineStr">
        <is>
          <t xml:space="preserve"> </t>
        </is>
      </c>
    </row>
    <row r="39">
      <c r="A39" s="4" t="inlineStr">
        <is>
          <t>Contractual principal payments on financial liabilities and derivative financial instruments</t>
        </is>
      </c>
      <c r="B39" s="5" t="n">
        <v>187450</v>
      </c>
      <c r="C39" s="5" t="n">
        <v>116210</v>
      </c>
    </row>
    <row r="40">
      <c r="A40" s="4" t="inlineStr">
        <is>
          <t>Asset backed trust notes ("CEBUR") | Within one year</t>
        </is>
      </c>
      <c r="B40" s="4" t="inlineStr">
        <is>
          <t xml:space="preserve"> </t>
        </is>
      </c>
      <c r="C40" s="4" t="inlineStr">
        <is>
          <t xml:space="preserve"> </t>
        </is>
      </c>
    </row>
    <row r="41">
      <c r="A41" s="3" t="inlineStr">
        <is>
          <t>Financial instruments and risk management</t>
        </is>
      </c>
      <c r="B41" s="4" t="inlineStr">
        <is>
          <t xml:space="preserve"> </t>
        </is>
      </c>
      <c r="C41" s="4" t="inlineStr">
        <is>
          <t xml:space="preserve"> </t>
        </is>
      </c>
    </row>
    <row r="42">
      <c r="A42" s="4" t="inlineStr">
        <is>
          <t>Contractual principal payments on financial liabilities and derivative financial instruments</t>
        </is>
      </c>
      <c r="B42" s="5" t="n">
        <v>44396</v>
      </c>
      <c r="C42" s="5" t="n">
        <v>30128</v>
      </c>
    </row>
    <row r="43">
      <c r="A43" s="4" t="inlineStr">
        <is>
          <t>Asset backed trust notes ("CEBUR") | Between one year and five years</t>
        </is>
      </c>
      <c r="B43" s="4" t="inlineStr">
        <is>
          <t xml:space="preserve"> </t>
        </is>
      </c>
      <c r="C43" s="4" t="inlineStr">
        <is>
          <t xml:space="preserve"> </t>
        </is>
      </c>
    </row>
    <row r="44">
      <c r="A44" s="3" t="inlineStr">
        <is>
          <t>Financial instruments and risk management</t>
        </is>
      </c>
      <c r="B44" s="4" t="inlineStr">
        <is>
          <t xml:space="preserve"> </t>
        </is>
      </c>
      <c r="C44" s="4" t="inlineStr">
        <is>
          <t xml:space="preserve"> </t>
        </is>
      </c>
    </row>
    <row r="45">
      <c r="A45" s="4" t="inlineStr">
        <is>
          <t>Contractual principal payments on financial liabilities and derivative financial instruments</t>
        </is>
      </c>
      <c r="B45" s="5" t="n">
        <v>143054</v>
      </c>
      <c r="C45" s="5" t="n">
        <v>86082</v>
      </c>
    </row>
    <row r="46">
      <c r="A46" s="4" t="inlineStr">
        <is>
          <t>Working Capital Facilities</t>
        </is>
      </c>
      <c r="B46" s="4" t="inlineStr">
        <is>
          <t xml:space="preserve"> </t>
        </is>
      </c>
      <c r="C46" s="4" t="inlineStr">
        <is>
          <t xml:space="preserve"> </t>
        </is>
      </c>
    </row>
    <row r="47">
      <c r="A47" s="3" t="inlineStr">
        <is>
          <t>Financial instruments and risk management</t>
        </is>
      </c>
      <c r="B47" s="4" t="inlineStr">
        <is>
          <t xml:space="preserve"> </t>
        </is>
      </c>
      <c r="C47" s="4" t="inlineStr">
        <is>
          <t xml:space="preserve"> </t>
        </is>
      </c>
    </row>
    <row r="48">
      <c r="A48" s="4" t="inlineStr">
        <is>
          <t>Contractual principal payments on financial liabilities and derivative financial instruments</t>
        </is>
      </c>
      <c r="B48" s="5" t="n">
        <v>153063</v>
      </c>
      <c r="C48" s="5" t="n">
        <v>18077</v>
      </c>
    </row>
    <row r="49">
      <c r="A49" s="4" t="inlineStr">
        <is>
          <t>Working Capital Facilities | Within one year</t>
        </is>
      </c>
      <c r="B49" s="4" t="inlineStr">
        <is>
          <t xml:space="preserve"> </t>
        </is>
      </c>
      <c r="C49" s="4" t="inlineStr">
        <is>
          <t xml:space="preserve"> </t>
        </is>
      </c>
    </row>
    <row r="50">
      <c r="A50" s="3" t="inlineStr">
        <is>
          <t>Financial instruments and risk management</t>
        </is>
      </c>
      <c r="B50" s="4" t="inlineStr">
        <is>
          <t xml:space="preserve"> </t>
        </is>
      </c>
      <c r="C50" s="4" t="inlineStr">
        <is>
          <t xml:space="preserve"> </t>
        </is>
      </c>
    </row>
    <row r="51">
      <c r="A51" s="4" t="inlineStr">
        <is>
          <t>Contractual principal payments on financial liabilities and derivative financial instruments</t>
        </is>
      </c>
      <c r="B51" s="5" t="n">
        <v>12157</v>
      </c>
      <c r="C51" s="6" t="n">
        <v>18077</v>
      </c>
    </row>
    <row r="52">
      <c r="A52" s="4" t="inlineStr">
        <is>
          <t>Working Capital Facilities | Between one year and five years</t>
        </is>
      </c>
      <c r="B52" s="4" t="inlineStr">
        <is>
          <t xml:space="preserve"> </t>
        </is>
      </c>
      <c r="C52" s="4" t="inlineStr">
        <is>
          <t xml:space="preserve"> </t>
        </is>
      </c>
    </row>
    <row r="53">
      <c r="A53" s="3" t="inlineStr">
        <is>
          <t>Financial instruments and risk management</t>
        </is>
      </c>
      <c r="B53" s="4" t="inlineStr">
        <is>
          <t xml:space="preserve"> </t>
        </is>
      </c>
      <c r="C53" s="4" t="inlineStr">
        <is>
          <t xml:space="preserve"> </t>
        </is>
      </c>
    </row>
    <row r="54">
      <c r="A54" s="4" t="inlineStr">
        <is>
          <t>Contractual principal payments on financial liabilities and derivative financial instruments</t>
        </is>
      </c>
      <c r="B54" s="6" t="n">
        <v>140906</v>
      </c>
      <c r="C5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arrying amount and fair value (Details) - USD ($) $ in Thousands</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Carrying amount of derivative financial assets</t>
        </is>
      </c>
      <c r="B4" s="6" t="n">
        <v>1683</v>
      </c>
      <c r="C4" s="6" t="n">
        <v>1585</v>
      </c>
    </row>
    <row r="5">
      <c r="A5" s="4" t="inlineStr">
        <is>
          <t>Net carrying amount</t>
        </is>
      </c>
      <c r="B5" s="5" t="n">
        <v>-647470</v>
      </c>
      <c r="C5" s="5" t="n">
        <v>-270609</v>
      </c>
    </row>
    <row r="6">
      <c r="A6" s="4" t="inlineStr">
        <is>
          <t>Net fair value</t>
        </is>
      </c>
      <c r="B6" s="5" t="n">
        <v>-669907</v>
      </c>
      <c r="C6" s="5" t="n">
        <v>-281283</v>
      </c>
    </row>
    <row r="7">
      <c r="A7" s="4" t="inlineStr">
        <is>
          <t>Transfers of assets from level 1 to level 2</t>
        </is>
      </c>
      <c r="B7" s="5" t="n">
        <v>0</v>
      </c>
      <c r="C7" s="5" t="n">
        <v>0</v>
      </c>
    </row>
    <row r="8">
      <c r="A8" s="4" t="inlineStr">
        <is>
          <t>Transfers of assets from level 2 to level 1</t>
        </is>
      </c>
      <c r="B8" s="5" t="n">
        <v>0</v>
      </c>
      <c r="C8" s="5" t="n">
        <v>0</v>
      </c>
    </row>
    <row r="9">
      <c r="A9" s="4" t="inlineStr">
        <is>
          <t>Transfers of liabilities from level 1 to level 2</t>
        </is>
      </c>
      <c r="B9" s="5" t="n">
        <v>0</v>
      </c>
      <c r="C9" s="5" t="n">
        <v>0</v>
      </c>
    </row>
    <row r="10">
      <c r="A10" s="4" t="inlineStr">
        <is>
          <t>Transfers of liabilities from level 2 to level 1</t>
        </is>
      </c>
      <c r="B10" s="5" t="n">
        <v>0</v>
      </c>
      <c r="C10" s="5" t="n">
        <v>0</v>
      </c>
    </row>
    <row r="11">
      <c r="A11" s="4" t="inlineStr">
        <is>
          <t>Financial debt</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arrying amount of financial liabilities</t>
        </is>
      </c>
      <c r="B13" s="5" t="n">
        <v>-649153</v>
      </c>
      <c r="C13" s="5" t="n">
        <v>-272194</v>
      </c>
    </row>
    <row r="14">
      <c r="A14" s="4" t="inlineStr">
        <is>
          <t>Fair value of financial liabilities</t>
        </is>
      </c>
      <c r="B14" s="5" t="n">
        <v>-671590</v>
      </c>
      <c r="C14" s="5" t="n">
        <v>-282868</v>
      </c>
    </row>
    <row r="15">
      <c r="A15" s="4" t="inlineStr">
        <is>
          <t>Interest-bearing loans and borrowing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Fair value of financial liabilities</t>
        </is>
      </c>
      <c r="B17" s="5" t="n">
        <v>-671590</v>
      </c>
      <c r="C17" s="5" t="n">
        <v>-282868</v>
      </c>
    </row>
    <row r="18">
      <c r="A18" s="4" t="inlineStr">
        <is>
          <t>Derivatives financial instrument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Carrying amount of derivative financial assets</t>
        </is>
      </c>
      <c r="B20" s="5" t="n">
        <v>1683</v>
      </c>
      <c r="C20" s="5" t="n">
        <v>1585</v>
      </c>
    </row>
    <row r="21">
      <c r="A21" s="4" t="inlineStr">
        <is>
          <t>Fair value of derivative financial assets</t>
        </is>
      </c>
      <c r="B21" s="5" t="n">
        <v>1683</v>
      </c>
      <c r="C21" s="5" t="n">
        <v>1585</v>
      </c>
    </row>
    <row r="22">
      <c r="A22" s="4" t="inlineStr">
        <is>
          <t>Interest rate Cap</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Carrying amount of derivative financial assets</t>
        </is>
      </c>
      <c r="B24" s="5" t="n">
        <v>1683</v>
      </c>
      <c r="C24" s="5" t="n">
        <v>1585</v>
      </c>
    </row>
    <row r="25">
      <c r="A25" s="4" t="inlineStr">
        <is>
          <t>Fair value of derivative financial assets</t>
        </is>
      </c>
      <c r="B25" s="5" t="n">
        <v>1683</v>
      </c>
      <c r="C25" s="5" t="n">
        <v>1585</v>
      </c>
    </row>
    <row r="26">
      <c r="A26" s="4" t="inlineStr">
        <is>
          <t>Level 2</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Net fair value</t>
        </is>
      </c>
      <c r="B28" s="5" t="n">
        <v>-669907</v>
      </c>
      <c r="C28" s="5" t="n">
        <v>-281283</v>
      </c>
    </row>
    <row r="29">
      <c r="A29" s="4" t="inlineStr">
        <is>
          <t>Level 2 | Interest-bearing loans and borrowing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Fair value of financial liabilities</t>
        </is>
      </c>
      <c r="B31" s="5" t="n">
        <v>-671590</v>
      </c>
      <c r="C31" s="5" t="n">
        <v>-282868</v>
      </c>
    </row>
    <row r="32">
      <c r="A32" s="4" t="inlineStr">
        <is>
          <t>Level 2 | Interest rate Cap</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Fair value of derivative financial assets</t>
        </is>
      </c>
      <c r="B34" s="6" t="n">
        <v>1683</v>
      </c>
      <c r="C34" s="6" t="n">
        <v>15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oss gain from financial instruments (Details) - USD ($) $ in Thousands</t>
        </is>
      </c>
      <c r="B1" s="2" t="inlineStr">
        <is>
          <t>12 Months Ended</t>
        </is>
      </c>
    </row>
    <row r="2">
      <c r="B2" s="2" t="inlineStr">
        <is>
          <t>Dec. 31, 2023</t>
        </is>
      </c>
      <c r="C2" s="2" t="inlineStr">
        <is>
          <t>Dec. 31, 2022</t>
        </is>
      </c>
      <c r="D2" s="2" t="inlineStr">
        <is>
          <t>Dec. 31, 2021</t>
        </is>
      </c>
    </row>
    <row r="3">
      <c r="A3" s="3" t="inlineStr">
        <is>
          <t>Fair value measurements</t>
        </is>
      </c>
      <c r="B3" s="4" t="inlineStr">
        <is>
          <t xml:space="preserve"> </t>
        </is>
      </c>
      <c r="C3" s="4" t="inlineStr">
        <is>
          <t xml:space="preserve"> </t>
        </is>
      </c>
      <c r="D3" s="4" t="inlineStr">
        <is>
          <t xml:space="preserve"> </t>
        </is>
      </c>
    </row>
    <row r="4">
      <c r="A4" s="4" t="inlineStr">
        <is>
          <t>Net (loss) gain on cash flow hedges recognized in consolidated statements of comprehensive income</t>
        </is>
      </c>
      <c r="B4" s="6" t="n">
        <v>-1175</v>
      </c>
      <c r="C4" s="6" t="n">
        <v>336</v>
      </c>
      <c r="D4" s="6" t="n">
        <v>957</v>
      </c>
    </row>
    <row r="5">
      <c r="A5" s="4" t="inlineStr">
        <is>
          <t>Reclassification amount</t>
        </is>
      </c>
      <c r="B5" s="4" t="inlineStr">
        <is>
          <t xml:space="preserve"> </t>
        </is>
      </c>
      <c r="C5" s="5" t="n">
        <v>109000</v>
      </c>
      <c r="D5" s="5" t="n">
        <v>109000</v>
      </c>
    </row>
    <row r="6">
      <c r="A6" s="4" t="inlineStr">
        <is>
          <t>Fair value</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Net (loss) gain on cash flow hedges recognized in consolidated statements of comprehensive income</t>
        </is>
      </c>
      <c r="B8" s="5" t="n">
        <v>-1175</v>
      </c>
      <c r="C8" s="5" t="n">
        <v>336</v>
      </c>
      <c r="D8" s="5" t="n">
        <v>80033</v>
      </c>
    </row>
    <row r="9">
      <c r="A9" s="4" t="inlineStr">
        <is>
          <t>Jet fuel Asian call options contracts | Fair value</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Net (loss) gain on cash flow hedges recognized in consolidated statements of comprehensive income</t>
        </is>
      </c>
      <c r="B11" s="4" t="inlineStr">
        <is>
          <t xml:space="preserve"> </t>
        </is>
      </c>
      <c r="C11" s="4" t="inlineStr">
        <is>
          <t xml:space="preserve"> </t>
        </is>
      </c>
      <c r="D11" s="5" t="n">
        <v>601</v>
      </c>
    </row>
    <row r="12">
      <c r="A12" s="4" t="inlineStr">
        <is>
          <t>Jet fuel Zero cost collars | Fair value</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Net (loss) gain on cash flow hedges recognized in consolidated statements of comprehensive income</t>
        </is>
      </c>
      <c r="B14" s="4" t="inlineStr">
        <is>
          <t xml:space="preserve"> </t>
        </is>
      </c>
      <c r="C14" s="4" t="inlineStr">
        <is>
          <t xml:space="preserve"> </t>
        </is>
      </c>
      <c r="D14" s="5" t="n">
        <v>484</v>
      </c>
    </row>
    <row r="15">
      <c r="A15" s="4" t="inlineStr">
        <is>
          <t>Interest rate Cap | Fair value</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Net (loss) gain on cash flow hedges recognized in consolidated statements of comprehensive income</t>
        </is>
      </c>
      <c r="B17" s="5" t="n">
        <v>-1175</v>
      </c>
      <c r="C17" s="5" t="n">
        <v>336</v>
      </c>
      <c r="D17" s="5" t="n">
        <v>-128</v>
      </c>
    </row>
    <row r="18">
      <c r="A18" s="4" t="inlineStr">
        <is>
          <t>Non derivative financial instruments | Fair value</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Net (loss) gain on cash flow hedges recognized in consolidated statements of comprehensive income</t>
        </is>
      </c>
      <c r="B20" s="4" t="inlineStr">
        <is>
          <t xml:space="preserve"> </t>
        </is>
      </c>
      <c r="C20" s="4" t="inlineStr">
        <is>
          <t xml:space="preserve"> </t>
        </is>
      </c>
      <c r="D20" s="5" t="n">
        <v>79076</v>
      </c>
    </row>
    <row r="21">
      <c r="A21" s="4" t="inlineStr">
        <is>
          <t>Fuel cost | Jet fuel Asian call options contracts</t>
        </is>
      </c>
      <c r="B21" s="4" t="inlineStr">
        <is>
          <t xml:space="preserve"> </t>
        </is>
      </c>
      <c r="C21" s="4" t="inlineStr">
        <is>
          <t xml:space="preserve"> </t>
        </is>
      </c>
      <c r="D21" s="4" t="inlineStr">
        <is>
          <t xml:space="preserve"> </t>
        </is>
      </c>
    </row>
    <row r="22">
      <c r="A22" s="3" t="inlineStr">
        <is>
          <t>Fair value measurements</t>
        </is>
      </c>
      <c r="B22" s="4" t="inlineStr">
        <is>
          <t xml:space="preserve"> </t>
        </is>
      </c>
      <c r="C22" s="4" t="inlineStr">
        <is>
          <t xml:space="preserve"> </t>
        </is>
      </c>
      <c r="D22" s="4" t="inlineStr">
        <is>
          <t xml:space="preserve"> </t>
        </is>
      </c>
    </row>
    <row r="23">
      <c r="A23" s="4" t="inlineStr">
        <is>
          <t>Loss from derivatives financial instruments recognized in consolidated statements of operations</t>
        </is>
      </c>
      <c r="B23" s="4" t="inlineStr">
        <is>
          <t xml:space="preserve"> </t>
        </is>
      </c>
      <c r="C23" s="4" t="inlineStr">
        <is>
          <t xml:space="preserve"> </t>
        </is>
      </c>
      <c r="D23" s="5" t="n">
        <v>-619</v>
      </c>
    </row>
    <row r="24">
      <c r="A24" s="4" t="inlineStr">
        <is>
          <t>Finance cost | Interest rate Cap</t>
        </is>
      </c>
      <c r="B24" s="4" t="inlineStr">
        <is>
          <t xml:space="preserve"> </t>
        </is>
      </c>
      <c r="C24" s="4" t="inlineStr">
        <is>
          <t xml:space="preserve"> </t>
        </is>
      </c>
      <c r="D24" s="4" t="inlineStr">
        <is>
          <t xml:space="preserve"> </t>
        </is>
      </c>
    </row>
    <row r="25">
      <c r="A25" s="3" t="inlineStr">
        <is>
          <t>Fair value measurements</t>
        </is>
      </c>
      <c r="B25" s="4" t="inlineStr">
        <is>
          <t xml:space="preserve"> </t>
        </is>
      </c>
      <c r="C25" s="4" t="inlineStr">
        <is>
          <t xml:space="preserve"> </t>
        </is>
      </c>
      <c r="D25" s="4" t="inlineStr">
        <is>
          <t xml:space="preserve"> </t>
        </is>
      </c>
    </row>
    <row r="26">
      <c r="A26" s="4" t="inlineStr">
        <is>
          <t>Loss from derivatives financial instruments recognized in consolidated statements of operations</t>
        </is>
      </c>
      <c r="B26" s="6" t="n">
        <v>-579</v>
      </c>
      <c r="C26" s="6" t="n">
        <v>-161</v>
      </c>
      <c r="D26" s="6" t="n">
        <v>-6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asse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Total financial assets</t>
        </is>
      </c>
      <c r="B3" s="6" t="n">
        <v>1683</v>
      </c>
      <c r="C3" s="6" t="n">
        <v>1585</v>
      </c>
    </row>
    <row r="4">
      <c r="A4" s="4" t="inlineStr">
        <is>
          <t>Non-current</t>
        </is>
      </c>
      <c r="B4" s="5" t="n">
        <v>1683</v>
      </c>
      <c r="C4" s="5" t="n">
        <v>1585</v>
      </c>
    </row>
    <row r="5">
      <c r="A5" s="4" t="inlineStr">
        <is>
          <t>Interest rate Cap</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Total financial assets</t>
        </is>
      </c>
      <c r="B7" s="6" t="n">
        <v>1683</v>
      </c>
      <c r="C7" s="6" t="n">
        <v>15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14" customWidth="1" min="7" max="7"/>
    <col width="14" customWidth="1" min="8" max="8"/>
    <col width="14" customWidth="1" min="9" max="9"/>
    <col width="22" customWidth="1" min="10" max="10"/>
    <col width="14" customWidth="1" min="11" max="11"/>
    <col width="22" customWidth="1" min="12" max="12"/>
    <col width="22" customWidth="1" min="13" max="13"/>
    <col width="22" customWidth="1" min="14" max="14"/>
  </cols>
  <sheetData>
    <row r="1">
      <c r="A1" s="1" t="inlineStr">
        <is>
          <t>Financial assets and liabilities - Short-term and long-term debt (Details) $ in Thousands, $ in Billions</t>
        </is>
      </c>
      <c r="B1" s="2" t="inlineStr">
        <is>
          <t>12 Months Ended</t>
        </is>
      </c>
    </row>
    <row r="2">
      <c r="B2" s="2" t="inlineStr">
        <is>
          <t>Dec. 31, 2023 USD ($)</t>
        </is>
      </c>
      <c r="C2" s="2" t="inlineStr">
        <is>
          <t>Dec. 31, 2022 USD ($)</t>
        </is>
      </c>
      <c r="D2" s="2" t="inlineStr">
        <is>
          <t>Sep. 30, 2023</t>
        </is>
      </c>
      <c r="E2" s="2" t="inlineStr">
        <is>
          <t>Sep. 28, 2023 USD ($)</t>
        </is>
      </c>
      <c r="F2" s="2" t="inlineStr">
        <is>
          <t>Sep. 28, 2023 MXN ($)</t>
        </is>
      </c>
      <c r="G2" s="2" t="inlineStr">
        <is>
          <t>Sep. 20, 2023</t>
        </is>
      </c>
      <c r="H2" s="2" t="inlineStr">
        <is>
          <t>Aug. 31, 2023</t>
        </is>
      </c>
      <c r="I2" s="2" t="inlineStr">
        <is>
          <t>Jun. 08, 2022</t>
        </is>
      </c>
      <c r="J2" s="2" t="inlineStr">
        <is>
          <t>Dec. 31, 2021 USD ($)</t>
        </is>
      </c>
      <c r="K2" s="2" t="inlineStr">
        <is>
          <t>Oct. 31, 2021</t>
        </is>
      </c>
      <c r="L2" s="2" t="inlineStr">
        <is>
          <t>Oct. 13, 2021 MXN ($)</t>
        </is>
      </c>
      <c r="M2" s="2" t="inlineStr">
        <is>
          <t>Jun. 20, 2019 USD ($)</t>
        </is>
      </c>
      <c r="N2" s="2" t="inlineStr">
        <is>
          <t>Jun. 20, 2019 MXN ($)</t>
        </is>
      </c>
    </row>
    <row r="3">
      <c r="A3" s="3" t="inlineStr">
        <is>
          <t>Short-term and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rtized transaction costs</t>
        </is>
      </c>
      <c r="B4" s="6" t="n">
        <v>-3158</v>
      </c>
      <c r="C4" s="6" t="n">
        <v>-103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rued interest and other financial cost</t>
        </is>
      </c>
      <c r="B5" s="5" t="n">
        <v>7070</v>
      </c>
      <c r="C5" s="5" t="n">
        <v>18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inancial debt without unamortized cost</t>
        </is>
      </c>
      <c r="B6" s="5" t="n">
        <v>7779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financial debt</t>
        </is>
      </c>
      <c r="B7" s="5" t="n">
        <v>653065</v>
      </c>
      <c r="C7" s="5" t="n">
        <v>2730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4937</v>
      </c>
      <c r="K7" s="4" t="inlineStr">
        <is>
          <t xml:space="preserve"> </t>
        </is>
      </c>
      <c r="L7" s="4" t="inlineStr">
        <is>
          <t xml:space="preserve"> </t>
        </is>
      </c>
      <c r="M7" s="4" t="inlineStr">
        <is>
          <t xml:space="preserve"> </t>
        </is>
      </c>
      <c r="N7" s="4" t="inlineStr">
        <is>
          <t xml:space="preserve"> </t>
        </is>
      </c>
    </row>
    <row r="8">
      <c r="A8" s="4" t="inlineStr">
        <is>
          <t>Less: Short-term maturities</t>
        </is>
      </c>
      <c r="B8" s="5" t="n">
        <v>220289</v>
      </c>
      <c r="C8" s="5" t="n">
        <v>11214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96898</v>
      </c>
      <c r="K8" s="4" t="inlineStr">
        <is>
          <t xml:space="preserve"> </t>
        </is>
      </c>
      <c r="L8" s="4" t="inlineStr">
        <is>
          <t xml:space="preserve"> </t>
        </is>
      </c>
      <c r="M8" s="4" t="inlineStr">
        <is>
          <t xml:space="preserve"> </t>
        </is>
      </c>
      <c r="N8" s="4" t="inlineStr">
        <is>
          <t xml:space="preserve"> </t>
        </is>
      </c>
    </row>
    <row r="9">
      <c r="A9" s="4" t="inlineStr">
        <is>
          <t>Long-term Financial debt</t>
        </is>
      </c>
      <c r="B9" s="6" t="n">
        <v>432776</v>
      </c>
      <c r="C9" s="6" t="n">
        <v>16088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8039</v>
      </c>
      <c r="K9" s="4" t="inlineStr">
        <is>
          <t xml:space="preserve"> </t>
        </is>
      </c>
      <c r="L9" s="4" t="inlineStr">
        <is>
          <t xml:space="preserve"> </t>
        </is>
      </c>
      <c r="M9" s="4" t="inlineStr">
        <is>
          <t xml:space="preserve"> </t>
        </is>
      </c>
      <c r="N9" s="4" t="inlineStr">
        <is>
          <t xml:space="preserve"> </t>
        </is>
      </c>
    </row>
    <row r="10">
      <c r="A10" s="4" t="inlineStr">
        <is>
          <t>Spread on interest rate basis</t>
        </is>
      </c>
      <c r="B10" s="11" t="n">
        <v>0.0025</v>
      </c>
      <c r="C10" s="4" t="inlineStr">
        <is>
          <t xml:space="preserve"> </t>
        </is>
      </c>
      <c r="D10" s="4" t="inlineStr">
        <is>
          <t xml:space="preserve"> </t>
        </is>
      </c>
      <c r="E10" s="4" t="inlineStr">
        <is>
          <t xml:space="preserve"> </t>
        </is>
      </c>
      <c r="F10" s="4" t="inlineStr">
        <is>
          <t xml:space="preserve"> </t>
        </is>
      </c>
      <c r="G10" s="11" t="n">
        <v>0.00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28-day TII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ort-term and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pread on interest rate basis</t>
        </is>
      </c>
      <c r="B13" s="11" t="n">
        <v>0.024</v>
      </c>
      <c r="C13" s="11" t="n">
        <v>0.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ort-term and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pread on interest rate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0298</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dditional basis points</t>
        </is>
      </c>
      <c r="B17" s="9"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sset backed trust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ort-term and 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inancial debt</t>
        </is>
      </c>
      <c r="B20" s="6" t="n">
        <v>14799</v>
      </c>
      <c r="C20" s="6" t="n">
        <v>3873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financial debt</t>
        </is>
      </c>
      <c r="B21" s="6" t="n">
        <v>1874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pread on interest rate basis</t>
        </is>
      </c>
      <c r="B22" s="11" t="n">
        <v>0.01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minal amount of working capital facility (in USD)</t>
        </is>
      </c>
      <c r="B23" s="6" t="n">
        <v>88800</v>
      </c>
      <c r="C23" s="4" t="inlineStr">
        <is>
          <t xml:space="preserve"> </t>
        </is>
      </c>
      <c r="D23" s="4" t="inlineStr">
        <is>
          <t xml:space="preserve"> </t>
        </is>
      </c>
      <c r="E23" s="6" t="n">
        <v>85800</v>
      </c>
      <c r="F23" s="15" t="n">
        <v>1.5</v>
      </c>
      <c r="G23" s="4" t="inlineStr">
        <is>
          <t xml:space="preserve"> </t>
        </is>
      </c>
      <c r="H23" s="4" t="inlineStr">
        <is>
          <t xml:space="preserve"> </t>
        </is>
      </c>
      <c r="I23" s="4" t="inlineStr">
        <is>
          <t xml:space="preserve"> </t>
        </is>
      </c>
      <c r="J23" s="4" t="inlineStr">
        <is>
          <t xml:space="preserve"> </t>
        </is>
      </c>
      <c r="K23" s="4" t="inlineStr">
        <is>
          <t xml:space="preserve"> </t>
        </is>
      </c>
      <c r="L23" s="15" t="n">
        <v>1.5</v>
      </c>
      <c r="M23" s="6" t="n">
        <v>78500</v>
      </c>
      <c r="N23" s="15" t="n">
        <v>1.5</v>
      </c>
    </row>
    <row r="24">
      <c r="A24" s="4" t="inlineStr">
        <is>
          <t>Second tranche Asset backed trust notes ("CEBUR"), in Mexican peso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ort-term and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inancial debt</t>
        </is>
      </c>
      <c r="B26" s="6" t="n">
        <v>83859</v>
      </c>
      <c r="C26" s="5" t="n">
        <v>7747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pread on interest rate basis</t>
        </is>
      </c>
      <c r="B27" s="11" t="n">
        <v>0.00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dditional basis poi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25</v>
      </c>
      <c r="L28" s="4" t="inlineStr">
        <is>
          <t xml:space="preserve"> </t>
        </is>
      </c>
      <c r="M28" s="4" t="inlineStr">
        <is>
          <t xml:space="preserve"> </t>
        </is>
      </c>
      <c r="N28" s="4" t="inlineStr">
        <is>
          <t xml:space="preserve"> </t>
        </is>
      </c>
    </row>
    <row r="29">
      <c r="A29" s="4" t="inlineStr">
        <is>
          <t>Third tranche Asset backed trust notes ("CEBUR"), in Mexican peso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ort-term and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inancial debt</t>
        </is>
      </c>
      <c r="B31" s="6" t="n">
        <v>887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pread on interest rate basis</t>
        </is>
      </c>
      <c r="B32" s="4" t="inlineStr">
        <is>
          <t xml:space="preserve"> </t>
        </is>
      </c>
      <c r="C32" s="4" t="inlineStr">
        <is>
          <t xml:space="preserve"> </t>
        </is>
      </c>
      <c r="D32" s="11" t="n">
        <v>0.02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ort-term working capital facility with Banco Sabadell S.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ort-term and 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inancial debt excluding accrued interest</t>
        </is>
      </c>
      <c r="B35" s="4" t="inlineStr">
        <is>
          <t xml:space="preserve"> </t>
        </is>
      </c>
      <c r="C35" s="5" t="n">
        <v>1033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pread on interest rate basis</t>
        </is>
      </c>
      <c r="B36" s="11" t="n">
        <v>0.0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olving Line Of Credit With Santander And Bancomext, Maturing On June 8,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ort-term and 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inancial debt excluding accrued interest</t>
        </is>
      </c>
      <c r="B39" s="6" t="n">
        <v>57855</v>
      </c>
      <c r="C39" s="5" t="n">
        <v>3863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otal financial debt</t>
        </is>
      </c>
      <c r="B40" s="6" t="n">
        <v>5785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pread on interest rate basis</t>
        </is>
      </c>
      <c r="B41" s="11" t="n">
        <v>0.029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dditional basis points</t>
        </is>
      </c>
      <c r="B42" s="9" t="n">
        <v>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volving Line Of Credit With Santander And Bancomext, Maturing On June 8, 2027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ort-term and 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pread on interest rate basi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00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e-Delivery Payments Financing With JSA International U.S. Holdings,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ort-term and 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inancial debt</t>
        </is>
      </c>
      <c r="B48" s="6" t="n">
        <v>35983</v>
      </c>
      <c r="C48" s="5" t="n">
        <v>2796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otal financial debt</t>
        </is>
      </c>
      <c r="B49" s="6" t="n">
        <v>3598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pread on interest rate basis</t>
        </is>
      </c>
      <c r="B50" s="11" t="n">
        <v>0.00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dditional basis points</t>
        </is>
      </c>
      <c r="B51" s="9" t="n">
        <v>0.2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e-Delivery Payments Financing With GY Aviation Lease 1714 Co. Limi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ort-term and 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inancial debt</t>
        </is>
      </c>
      <c r="B54" s="6" t="n">
        <v>64495</v>
      </c>
      <c r="C54" s="5" t="n">
        <v>1588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otal financial debt</t>
        </is>
      </c>
      <c r="B55" s="6" t="n">
        <v>6449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pread on interest rate basis</t>
        </is>
      </c>
      <c r="B56" s="11" t="n">
        <v>0.04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dditional basis points</t>
        </is>
      </c>
      <c r="B57" s="9" t="n">
        <v>0.2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e-Delivery Payments Financing With Incline II B Shannon 18 Limi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ort-term and 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inancial debt</t>
        </is>
      </c>
      <c r="B60" s="6" t="n">
        <v>107178</v>
      </c>
      <c r="C60" s="5" t="n">
        <v>4804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otal financial debt</t>
        </is>
      </c>
      <c r="B61" s="6" t="n">
        <v>10717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pread on interest rate basis</t>
        </is>
      </c>
      <c r="B62" s="11" t="n">
        <v>0.03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Delivery Payments Financing With Oriental Leasing 6 Company Limi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ort-term and 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inancial debt</t>
        </is>
      </c>
      <c r="B65" s="6" t="n">
        <v>43129</v>
      </c>
      <c r="C65" s="5" t="n">
        <v>738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otal financial debt</t>
        </is>
      </c>
      <c r="B66" s="6" t="n">
        <v>4312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pread on interest rate basis</t>
        </is>
      </c>
      <c r="B67" s="11" t="n">
        <v>0.000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dditional basis points</t>
        </is>
      </c>
      <c r="B68" s="9" t="n">
        <v>0.2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ort-Term Working Capital Facility With Actinv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ort-term and 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inancial debt</t>
        </is>
      </c>
      <c r="B71" s="4" t="inlineStr">
        <is>
          <t xml:space="preserve"> </t>
        </is>
      </c>
      <c r="C71" s="6" t="n">
        <v>774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pread on interest rate basis</t>
        </is>
      </c>
      <c r="B72" s="11" t="n">
        <v>0.0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cquisition of engines with Tarquin Limi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ort-term and 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inancial debt</t>
        </is>
      </c>
      <c r="B75" s="6" t="n">
        <v>4405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otal financial debt</t>
        </is>
      </c>
      <c r="B76" s="5" t="n">
        <v>4405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quisition of engines with NBB-V11218</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ort-term and 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inancial debt</t>
        </is>
      </c>
      <c r="B79" s="5" t="n">
        <v>882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Total financial debt</t>
        </is>
      </c>
      <c r="B80" s="5" t="n">
        <v>882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cquisition of engines with NBB-V1195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hort-term and 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Financial debt</t>
        </is>
      </c>
      <c r="B83" s="5" t="n">
        <v>814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Total financial debt</t>
        </is>
      </c>
      <c r="B84" s="5" t="n">
        <v>814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cquisition of several engines with Wilmington Trust SP Services (Dubli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hort-term and 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Financial debt</t>
        </is>
      </c>
      <c r="B87" s="5" t="n">
        <v>7150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Total financial debt</t>
        </is>
      </c>
      <c r="B88" s="5" t="n">
        <v>7150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cquisition of engines with NBB Pintail Co., LT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hort-term and 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Financial debt</t>
        </is>
      </c>
      <c r="B91" s="5" t="n">
        <v>2054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Total financial debt</t>
        </is>
      </c>
      <c r="B92" s="5" t="n">
        <v>2054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Financial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hort-term and 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Total financial debt</t>
        </is>
      </c>
      <c r="B95" s="5" t="n">
        <v>64915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crued inter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Short-term and long-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Total financial debt</t>
        </is>
      </c>
      <c r="B98" s="5" t="n">
        <v>707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roject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Short-term and 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Total financial debt</t>
        </is>
      </c>
      <c r="B101" s="6" t="n">
        <v>12168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Maximum | 28-day TII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hort-term and long-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pread on interest rate basis</t>
        </is>
      </c>
      <c r="B104" s="12" t="n">
        <v>0.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sheetData>
  <mergeCells count="4">
    <mergeCell ref="A1:A2"/>
    <mergeCell ref="B1:C1"/>
    <mergeCell ref="E1:F1"/>
    <mergeCell ref="M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Use of judgments, estimates and assumptions</t>
        </is>
      </c>
      <c r="B1" s="2" t="inlineStr">
        <is>
          <t>12 Months Ended</t>
        </is>
      </c>
    </row>
    <row r="2">
      <c r="B2" s="2" t="inlineStr">
        <is>
          <t>Dec. 31, 2023</t>
        </is>
      </c>
    </row>
    <row r="3">
      <c r="A3" s="3" t="inlineStr">
        <is>
          <t>Use of judgments, estimates and assumptions.</t>
        </is>
      </c>
      <c r="B3" s="4" t="inlineStr">
        <is>
          <t xml:space="preserve"> </t>
        </is>
      </c>
    </row>
    <row r="4">
      <c r="A4" s="4" t="inlineStr">
        <is>
          <t>Use of judgments, estimates and assumptions</t>
        </is>
      </c>
      <c r="B4" s="4" t="inlineStr">
        <is>
          <t>2. Use of judgments, estimates and assumptions The preparation of these consolidated financial statements requires management to make estimates, assumptions and judgments that affect the reported amount of assets and liabilities, revenues and expenses, and related disclosures of contingent assets and liabilities at the date of the Company’s consolidated financial statements. The Company’s consolidated financial statements provides a detailed discussion of the material accounting policies. Certain of the Company’s accounting policies reflect significant judgments, assumptions or estimates about matters that are both inherently uncertain and material to the Company’s financial position or results of operations (Note 1). Actual results could differ from these estimates. Revisions to accounting estimates are recognized in the period in which the estimate is revised. Revisions to estimates are recognized prospectively. The estimates and assumptions that have a significant risk of causing a material adjustment to the carrying amounts of assets and liabilities within the next financial year are discussed below. For leases significant accounting judgments, estimates and assumptions refer to (Note 1r). i) Return obligations The aircraft lease agreements of the Company also require that the aircraft components (airframe, APU and landing gears) and engines (overhaul and limited life parts) be returned to lessors under specific conditions of maintenance. The costs of return, which in no case are related to scheduled major maintenance, are estimated and recognized ratably as a provision from the time it becomes likely such costs will be incurred and can be estimated reliably. These return costs are recognized on a straight-line basis as a component of variable lease expenses and the provision is included as part of other liabilities, through the remaining lease term. The Company estimates the provision related to aircraft components and engines using certain assumptions including the projected usage of the aircraft and the expected costs of maintenance tasks to be performed. This provision is made in relation to the present value of the expected future costs of meeting the return conditions (Note 14 and 16). ii) Deferred taxes Deferred tax assets are recognized for all available tax losses to the extent that it is probable that taxable profit will be available against which the losses can be utilized. Management’s judgment is required to determine the amount of deferred tax assets that can be recognized, based upon the likely timing and the level of future taxable profits together with future tax planning opportunities to advance taxable profit before expiration of available tax losses. Tax losses relate to operations of the Company on a stand-alone basis, in conformity with current Tax Law and may be carried forward against taxable income generated in the succeeding years at each country and may not be used to offset taxable income elsewhere in the Company’s consolidated group (Note 20). iii) Fair value measurement of financial instruments Where the fair value of financial assets and financial liabilities recorded in the consolidated statements of financial position cannot be derived from active markets, they are determined using valuation techniques including the discounted cash flows model. The inputs to these models are taken from observable markets where possible, but where this is not feasible, a degree of judgment is required in establishing fair values. The judgments include considerations of inputs such as liquidity risk, credit risk and expected volatility. Changes in assumptions about these factors could affect the reported fair value of financial instruments (Note 4). iv) Impairment of long-lived assets At each reporting date, the Company assesses whether there are indicators of impairment of its long-lived assets and right of use assets. Impairment exists when the carrying amount of a long-lived asset or cash generating unit exceeds its recoverable amount, which is the higher of its fair value less cost to sell and its value-in-use. In making these determinations, the Company uses certain assumptions, including, but not limited to estimated, undiscounted future cash flows expected to be generated by these assets, which are based on additional assumptions such as asset utilization, length of service the asset will be used in the Company’s operations, excluding additions and extensions. The Company’s assumptions about future conditions important to its assessment of potential impairment of its long-lived assets, including the impact of the COVID-19 pandemic to its business, are subject to uncertainty, and the Company will continue to monitor these conditions in future periods as new information becomes available, and will update its analyses accordingly. For the year ended December 31, 2023, the Company performed an impairment test on its only Cash Generating Unit (CGU), comprising the long-lived assets and the entire aircraft fleet, including right-of-use assets and flight equipment. The recoverable amount of the CGU was determined using a discounted cash flow model based on projections covering a five-year period. The determination of the recoverable amount considered a post-tax discount rate of 13% (pre-tax of 17.3%) and a long-term growth rate of 2.16%. It was concluded that the carrying amount of the CGU did not exceed its recoverable amount, based on the applied methodologies and assumptions, and therefore, no impairment charges were recorded. For the years ended December 31, 2022 and 2021, the Company evaluated through an analysis if there were signs of impairment in its long- lived assets and right- of use assets, and according to the result it was concluded there were no signs of impairment. v) Leases - Estimating the incremental borrowing rate The Company cannot readily determine the interest rate implicit in its leases,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such as for subsidiaries that do not enter into financing transactions) or when they need to be adjusted to reflect the terms and conditions of the lease. The Company estimates the IBR using observable inputs (such as market interest rates) when available and is required to make certain entity-specific estimates (such as the subsidiary’s stand-alone credit ra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2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Financial assets and liabilities - Principal payments of financial debt and projected interest (Details) $ in Thousands</t>
        </is>
      </c>
      <c r="B1" s="2" t="inlineStr">
        <is>
          <t>12 Months Ended</t>
        </is>
      </c>
    </row>
    <row r="2">
      <c r="B2" s="2" t="inlineStr">
        <is>
          <t>Dec. 31, 2023 USD ($)</t>
        </is>
      </c>
      <c r="C2" s="2" t="inlineStr">
        <is>
          <t>Dec. 31, 2028 USD ($)</t>
        </is>
      </c>
      <c r="D2" s="2" t="inlineStr">
        <is>
          <t>Dec. 31, 2028 MXN ($)</t>
        </is>
      </c>
      <c r="E2" s="2" t="inlineStr">
        <is>
          <t>Dec. 31, 2027 USD ($)</t>
        </is>
      </c>
      <c r="F2" s="2" t="inlineStr">
        <is>
          <t>Dec. 31, 2027 MXN ($)</t>
        </is>
      </c>
      <c r="G2" s="2" t="inlineStr">
        <is>
          <t>Dec. 31, 2026 USD ($)</t>
        </is>
      </c>
      <c r="H2" s="2" t="inlineStr">
        <is>
          <t>Dec. 31, 2026 MXN ($)</t>
        </is>
      </c>
      <c r="I2" s="2" t="inlineStr">
        <is>
          <t>Dec. 31, 2024 USD ($)</t>
        </is>
      </c>
      <c r="J2" s="2" t="inlineStr">
        <is>
          <t>Dec. 31, 2024 MXN ($)</t>
        </is>
      </c>
      <c r="K2" s="2" t="inlineStr">
        <is>
          <t>Dec. 31, 2023 MXN ($)</t>
        </is>
      </c>
      <c r="L2" s="2" t="inlineStr">
        <is>
          <t>Dec. 31, 2022 USD ($)</t>
        </is>
      </c>
      <c r="M2" s="2" t="inlineStr">
        <is>
          <t>Dec. 31, 2022 MXN ($)</t>
        </is>
      </c>
      <c r="N2" s="2" t="inlineStr">
        <is>
          <t>Dec. 31, 2021 USD ($)</t>
        </is>
      </c>
      <c r="O2" s="2" t="inlineStr">
        <is>
          <t>Dec. 31, 2021 MXN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inancial debt</t>
        </is>
      </c>
      <c r="B4" s="6" t="n">
        <v>6530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73035</v>
      </c>
      <c r="M4" s="4" t="inlineStr">
        <is>
          <t xml:space="preserve"> </t>
        </is>
      </c>
      <c r="N4" s="6" t="n">
        <v>304937</v>
      </c>
      <c r="O4" s="4" t="inlineStr">
        <is>
          <t xml:space="preserve"> </t>
        </is>
      </c>
    </row>
    <row r="5">
      <c r="A5" s="4" t="inlineStr">
        <is>
          <t>Financial debt without unamortized cost</t>
        </is>
      </c>
      <c r="B5" s="5" t="n">
        <v>7779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ot later than on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inancial debt</t>
        </is>
      </c>
      <c r="B8" s="5" t="n">
        <v>2749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ater Than One Year And Not Later Than Two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inancial debt</t>
        </is>
      </c>
      <c r="B11" s="5" t="n">
        <v>2233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etween two and three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inancial debt</t>
        </is>
      </c>
      <c r="B14" s="5" t="n">
        <v>680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etween three and four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inancial debt</t>
        </is>
      </c>
      <c r="B17" s="5" t="n">
        <v>2115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sset backed trust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inancial debt</t>
        </is>
      </c>
      <c r="B20" s="5" t="n">
        <v>1874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sset backed trust notes | Not later than on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inancial debt</t>
        </is>
      </c>
      <c r="B23" s="5" t="n">
        <v>443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sset backed trust notes | Later Than One Year And Not Later Than Two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inancial debt</t>
        </is>
      </c>
      <c r="B26" s="5" t="n">
        <v>295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sset backed trust notes | Later Than One Year And Not Later Than Two Years | 200 Basis Poi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inancial debt</t>
        </is>
      </c>
      <c r="B29" s="5" t="n">
        <v>4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83333</v>
      </c>
      <c r="L29" s="4" t="inlineStr">
        <is>
          <t xml:space="preserve"> </t>
        </is>
      </c>
      <c r="M29" s="4" t="inlineStr">
        <is>
          <t xml:space="preserve"> </t>
        </is>
      </c>
      <c r="N29" s="4" t="inlineStr">
        <is>
          <t xml:space="preserve"> </t>
        </is>
      </c>
      <c r="O29" s="4" t="inlineStr">
        <is>
          <t xml:space="preserve"> </t>
        </is>
      </c>
    </row>
    <row r="30">
      <c r="A30" s="4" t="inlineStr">
        <is>
          <t>Asset backed trust notes | Later Than One Year And Not Later Than Two Years | 175 Basis Poi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inancial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4800</v>
      </c>
      <c r="O32" s="6" t="n">
        <v>250000</v>
      </c>
    </row>
    <row r="33">
      <c r="A33" s="4" t="inlineStr">
        <is>
          <t>Asset backed trust notes | Between two and three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inancial debt</t>
        </is>
      </c>
      <c r="B35" s="5" t="n">
        <v>3576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sset backed trust notes | Between two and three years | 200 Basis Poi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inancial debt</t>
        </is>
      </c>
      <c r="B38" s="5" t="n">
        <v>29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00000</v>
      </c>
      <c r="L38" s="4" t="inlineStr">
        <is>
          <t xml:space="preserve"> </t>
        </is>
      </c>
      <c r="M38" s="4" t="inlineStr">
        <is>
          <t xml:space="preserve"> </t>
        </is>
      </c>
      <c r="N38" s="4" t="inlineStr">
        <is>
          <t xml:space="preserve"> </t>
        </is>
      </c>
      <c r="O38" s="4" t="inlineStr">
        <is>
          <t xml:space="preserve"> </t>
        </is>
      </c>
    </row>
    <row r="39">
      <c r="A39" s="4" t="inlineStr">
        <is>
          <t>Asset backed trust notes | Between two and three years | 175 Basis Poi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inancial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9600</v>
      </c>
      <c r="M41" s="6" t="n">
        <v>500000</v>
      </c>
      <c r="N41" s="4" t="inlineStr">
        <is>
          <t xml:space="preserve"> </t>
        </is>
      </c>
      <c r="O41" s="4" t="inlineStr">
        <is>
          <t xml:space="preserve"> </t>
        </is>
      </c>
    </row>
    <row r="42">
      <c r="A42" s="4" t="inlineStr">
        <is>
          <t>Asset backed trust notes | Between two and three years | 215 Basis Poi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inancial debt</t>
        </is>
      </c>
      <c r="B44" s="4" t="inlineStr">
        <is>
          <t xml:space="preserve"> </t>
        </is>
      </c>
      <c r="C44" s="4" t="inlineStr">
        <is>
          <t xml:space="preserve"> </t>
        </is>
      </c>
      <c r="D44" s="4" t="inlineStr">
        <is>
          <t xml:space="preserve"> </t>
        </is>
      </c>
      <c r="E44" s="4" t="inlineStr">
        <is>
          <t xml:space="preserve"> </t>
        </is>
      </c>
      <c r="F44" s="4" t="inlineStr">
        <is>
          <t xml:space="preserve"> </t>
        </is>
      </c>
      <c r="G44" s="6" t="n">
        <v>11100</v>
      </c>
      <c r="H44" s="6" t="n">
        <v>1875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sset backed trust notes | Between three and four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inancial debt</t>
        </is>
      </c>
      <c r="B47" s="5" t="n">
        <v>7769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sset backed trust notes | Between three and four years | 200 Basis Poi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inancial debt</t>
        </is>
      </c>
      <c r="B50" s="5" t="n">
        <v>296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00000</v>
      </c>
      <c r="L50" s="4" t="inlineStr">
        <is>
          <t xml:space="preserve"> </t>
        </is>
      </c>
      <c r="M50" s="4" t="inlineStr">
        <is>
          <t xml:space="preserve"> </t>
        </is>
      </c>
      <c r="N50" s="4" t="inlineStr">
        <is>
          <t xml:space="preserve"> </t>
        </is>
      </c>
      <c r="O50" s="4" t="inlineStr">
        <is>
          <t xml:space="preserve"> </t>
        </is>
      </c>
    </row>
    <row r="51">
      <c r="A51" s="4" t="inlineStr">
        <is>
          <t>Asset backed trust notes | Between three and four years | 175 Basis Poi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inancial debt</t>
        </is>
      </c>
      <c r="B53" s="5" t="n">
        <v>296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00000</v>
      </c>
      <c r="L53" s="4" t="inlineStr">
        <is>
          <t xml:space="preserve"> </t>
        </is>
      </c>
      <c r="M53" s="4" t="inlineStr">
        <is>
          <t xml:space="preserve"> </t>
        </is>
      </c>
      <c r="N53" s="4" t="inlineStr">
        <is>
          <t xml:space="preserve"> </t>
        </is>
      </c>
      <c r="O53" s="4" t="inlineStr">
        <is>
          <t xml:space="preserve"> </t>
        </is>
      </c>
    </row>
    <row r="54">
      <c r="A54" s="4" t="inlineStr">
        <is>
          <t>Asset backed trust notes | Between three and four years | 215 Basis Poi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inancial debt</t>
        </is>
      </c>
      <c r="B56" s="4" t="inlineStr">
        <is>
          <t xml:space="preserve"> </t>
        </is>
      </c>
      <c r="C56" s="4" t="inlineStr">
        <is>
          <t xml:space="preserve"> </t>
        </is>
      </c>
      <c r="D56" s="4" t="inlineStr">
        <is>
          <t xml:space="preserve"> </t>
        </is>
      </c>
      <c r="E56" s="6" t="n">
        <v>44400</v>
      </c>
      <c r="F56" s="6" t="n">
        <v>75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sset backed trust notes | Between four and five years | 200 Basis Poi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inancial debt</t>
        </is>
      </c>
      <c r="B59" s="5" t="n">
        <v>247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16667</v>
      </c>
      <c r="L59" s="4" t="inlineStr">
        <is>
          <t xml:space="preserve"> </t>
        </is>
      </c>
      <c r="M59" s="4" t="inlineStr">
        <is>
          <t xml:space="preserve"> </t>
        </is>
      </c>
      <c r="N59" s="4" t="inlineStr">
        <is>
          <t xml:space="preserve"> </t>
        </is>
      </c>
      <c r="O59" s="4" t="inlineStr">
        <is>
          <t xml:space="preserve"> </t>
        </is>
      </c>
    </row>
    <row r="60">
      <c r="A60" s="4" t="inlineStr">
        <is>
          <t>Asset backed trust notes | Between four and five years | 175 Basis Poi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Financial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4800</v>
      </c>
      <c r="J62" s="6" t="n">
        <v>250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sset backed trust notes | Between four and five years | 215 Basis Poi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Financial debt</t>
        </is>
      </c>
      <c r="B65" s="4" t="inlineStr">
        <is>
          <t xml:space="preserve"> </t>
        </is>
      </c>
      <c r="C65" s="6" t="n">
        <v>33300</v>
      </c>
      <c r="D65" s="6" t="n">
        <v>5625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volving Line Of Credit With Santander And Bancomext, Maturing On June 8, 202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Financial debt</t>
        </is>
      </c>
      <c r="B68" s="5" t="n">
        <v>5785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volving Line Of Credit With Santander And Bancomext, Maturing On June 8, 2027 | Not later than one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Financial debt</t>
        </is>
      </c>
      <c r="B71" s="5" t="n">
        <v>4290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volving Line Of Credit With Santander And Bancomext, Maturing On June 8, 2027 | Later Than One Year And Not Later Than Two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Financial debt</t>
        </is>
      </c>
      <c r="B74" s="5" t="n">
        <v>1494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e-Delivery Payments Financing With JSA International U.S. Holdings,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inancial debt</t>
        </is>
      </c>
      <c r="B77" s="5" t="n">
        <v>3598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e-Delivery Payments Financing With JSA International U.S. Holdings, LLC | Not later than one ye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Financial debt</t>
        </is>
      </c>
      <c r="B80" s="5" t="n">
        <v>1513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re-Delivery Payments Financing With JSA International U.S. Holdings, LLC | Later Than One Year And Not Later Than Two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Financial debt</t>
        </is>
      </c>
      <c r="B83" s="5" t="n">
        <v>2085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e-Delivery Payments Financing With GY Aviation Lease 1714 Co. Limi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Financial debt</t>
        </is>
      </c>
      <c r="B86" s="5" t="n">
        <v>6449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e-Delivery Payments Financing With GY Aviation Lease 1714 Co. Limited | Not later than one yea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Financial debt</t>
        </is>
      </c>
      <c r="B89" s="5" t="n">
        <v>2590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re-Delivery Payments Financing With GY Aviation Lease 1714 Co. Limited | Later Than One Year And Not Later Than Two Ye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Financial debt</t>
        </is>
      </c>
      <c r="B92" s="5" t="n">
        <v>3858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e-Delivery Payments Financing With Incline II B Shannon 18 Limi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Financial debt</t>
        </is>
      </c>
      <c r="B95" s="5" t="n">
        <v>10717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e-Delivery Payments Financing With Incline II B Shannon 18 Limited | Not later than one yea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Financial debt</t>
        </is>
      </c>
      <c r="B98" s="5" t="n">
        <v>7337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e-Delivery Payments Financing With Incline II B Shannon 18 Limited | Later Than One Year And Not Later Than Two Ye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Financial debt</t>
        </is>
      </c>
      <c r="B101" s="5" t="n">
        <v>3380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re-Delivery Payments Financing With Oriental Leasing 6 Company Limi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Financial debt</t>
        </is>
      </c>
      <c r="B104" s="5" t="n">
        <v>4312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re-Delivery Payments Financing With Oriental Leasing 6 Company Limited | Later Than One Year And Not Later Than Two Ye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Financial debt</t>
        </is>
      </c>
      <c r="B107" s="5" t="n">
        <v>4312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Acquisition of engines with Tarquin Limi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Financial debt</t>
        </is>
      </c>
      <c r="B110" s="5" t="n">
        <v>4405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cquisition of engines with Tarquin Limited | Not later than one yea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isclosure of detailed information about borrowing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Financial debt</t>
        </is>
      </c>
      <c r="B113" s="5" t="n">
        <v>224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cquisition of engines with Tarquin Limited | Later Than One Year And Not Later Than Two Ye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Financial debt</t>
        </is>
      </c>
      <c r="B116" s="5" t="n">
        <v>2384</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cquisition of engines with Tarquin Limited | Between two and three ye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Disclosure of detailed information about borrowing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Financial debt</t>
        </is>
      </c>
      <c r="B119" s="5" t="n">
        <v>2536</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Acquisition of engines with Tarquin Limited | Between three and four ye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Financial debt</t>
        </is>
      </c>
      <c r="B122" s="5" t="n">
        <v>3689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Acquisition of engines with NBB-V11218</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Financial debt</t>
        </is>
      </c>
      <c r="B125" s="5" t="n">
        <v>882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quisition of engines with NBB-V11218 | Not later than one yea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Financial debt</t>
        </is>
      </c>
      <c r="B128" s="5" t="n">
        <v>726</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Acquisition of engines with NBB-V11218 | Later Than One Year And Not Later Than Two Ye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Disclosure of detailed information about borrowing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Financial debt</t>
        </is>
      </c>
      <c r="B131" s="5" t="n">
        <v>772</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Acquisition of engines with NBB-V11218 | Between two and three ye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Disclosure of detailed information about borrowing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Financial debt</t>
        </is>
      </c>
      <c r="B134" s="5" t="n">
        <v>822</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Acquisition of engines with NBB-V11218 | Between three and four year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Financial debt</t>
        </is>
      </c>
      <c r="B137" s="5" t="n">
        <v>6501</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Acquisition of engines with NBB-V11951</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Financial debt</t>
        </is>
      </c>
      <c r="B140" s="5" t="n">
        <v>8143</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Acquisition of engines with NBB-V11951 | Not later than one yea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Disclosure of detailed information about borrowing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Financial debt</t>
        </is>
      </c>
      <c r="B143" s="5" t="n">
        <v>67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Acquisition of engines with NBB-V11951 | Later Than One Year And Not Later Than Two Yea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Disclosure of detailed information about borrowing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Financial debt</t>
        </is>
      </c>
      <c r="B146" s="5" t="n">
        <v>712</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Acquisition of engines with NBB-V11951 | Between two and three yea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Disclosure of detailed information about borrowing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Financial debt</t>
        </is>
      </c>
      <c r="B149" s="5" t="n">
        <v>758</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Acquisition of engines with NBB-V11951 | Between three and four year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Financial debt</t>
        </is>
      </c>
      <c r="B152" s="5" t="n">
        <v>6003</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Acquisition of several engines with Wilmington Trust SP Services (Dubli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Disclosure of detailed information about borrowing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Financial debt</t>
        </is>
      </c>
      <c r="B155" s="5" t="n">
        <v>71507</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Acquisition of several engines with Wilmington Trust SP Services (Dublin) | Not later than one yea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Disclosure of detailed information about borrowing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Financial debt</t>
        </is>
      </c>
      <c r="B158" s="5" t="n">
        <v>777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Acquisition of several engines with Wilmington Trust SP Services (Dublin) | Later Than One Year And Not Later Than Two Year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Disclosure of detailed information about borrowing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Financial debt</t>
        </is>
      </c>
      <c r="B161" s="5" t="n">
        <v>8373</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Acquisition of several engines with Wilmington Trust SP Services (Dublin) | Between two and three year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Financial debt</t>
        </is>
      </c>
      <c r="B164" s="5" t="n">
        <v>9001</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Acquisition of several engines with Wilmington Trust SP Services (Dublin) | Between three and four year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Disclosure of detailed information about borrowing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Financial debt</t>
        </is>
      </c>
      <c r="B167" s="5" t="n">
        <v>46358</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Acquisition of engines with NBB Pintail Co., LT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Disclosure of detailed information about borrowing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Financial debt</t>
        </is>
      </c>
      <c r="B170" s="5" t="n">
        <v>2054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Acquisition of engines with NBB Pintail Co., LTD | Not later than one yea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Disclosure of detailed information about borrowing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Financial debt</t>
        </is>
      </c>
      <c r="B173" s="5" t="n">
        <v>745</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Acquisition of engines with NBB Pintail Co., LTD | Later Than One Year And Not Later Than Two Year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Disclosure of detailed information about borrowing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Financial debt</t>
        </is>
      </c>
      <c r="B176" s="5" t="n">
        <v>799</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Acquisition of engines with NBB Pintail Co., LTD | Between two and three year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Disclosure of detailed information about borrowing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Financial debt</t>
        </is>
      </c>
      <c r="B179" s="5" t="n">
        <v>857</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Acquisition of engines with NBB Pintail Co., LTD | Between three and four year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Disclosure of detailed information about borrowing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Financial debt</t>
        </is>
      </c>
      <c r="B182" s="5" t="n">
        <v>18139</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Financial deb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Disclosure of detailed information about borrowing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Financial debt</t>
        </is>
      </c>
      <c r="B185" s="5" t="n">
        <v>649153</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Financial debt | Not later than one yea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Disclosure of detailed information about borrowing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Financial debt</t>
        </is>
      </c>
      <c r="B188" s="5" t="n">
        <v>213871</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Financial debt | Later Than One Year And Not Later Than Two Year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Disclosure of detailed information about borrowing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Financial debt</t>
        </is>
      </c>
      <c r="B191" s="5" t="n">
        <v>193959</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Financial debt | Between two and three year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Disclosure of detailed information about borrowing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Financial debt</t>
        </is>
      </c>
      <c r="B194" s="5" t="n">
        <v>49738</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Financial debt | Between three and four year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Disclosure of detailed information about borrowing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Financial debt</t>
        </is>
      </c>
      <c r="B197" s="5" t="n">
        <v>191585</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Accrued interes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Disclosure of detailed information about borrowing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Financial debt</t>
        </is>
      </c>
      <c r="B200" s="5" t="n">
        <v>707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Accrued interest | Not later than one yea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Disclosure of detailed information about borrowing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Financial debt</t>
        </is>
      </c>
      <c r="B203" s="5" t="n">
        <v>707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Project interes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Disclosure of detailed information about borrowing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Financial debt</t>
        </is>
      </c>
      <c r="B206" s="5" t="n">
        <v>121681</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Project interest | Not later than one yea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Disclosure of detailed information about borrowing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Financial debt</t>
        </is>
      </c>
      <c r="B209" s="5" t="n">
        <v>54034</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Project interest | Later Than One Year And Not Later Than Two Year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3" t="inlineStr">
        <is>
          <t>Disclosure of detailed information about borrowing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Financial debt</t>
        </is>
      </c>
      <c r="B212" s="5" t="n">
        <v>29366</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Project interest | Between two and three year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3" t="inlineStr">
        <is>
          <t>Disclosure of detailed information about borrowing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Financial debt</t>
        </is>
      </c>
      <c r="B215" s="5" t="n">
        <v>18279</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Project interest | Between three and four year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3" t="inlineStr">
        <is>
          <t>Disclosure of detailed information about borrowing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Financial debt</t>
        </is>
      </c>
      <c r="B218" s="6" t="n">
        <v>20002</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sheetData>
  <mergeCells count="7">
    <mergeCell ref="A1:A2"/>
    <mergeCell ref="C1:D1"/>
    <mergeCell ref="E1:F1"/>
    <mergeCell ref="G1:H1"/>
    <mergeCell ref="I1:J1"/>
    <mergeCell ref="L1:M1"/>
    <mergeCell ref="N1:O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D1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1" customWidth="1" min="5" max="5"/>
    <col width="31" customWidth="1" min="6" max="6"/>
    <col width="22" customWidth="1" min="7" max="7"/>
    <col width="14" customWidth="1" min="8" max="8"/>
    <col width="22" customWidth="1" min="9" max="9"/>
    <col width="20" customWidth="1" min="10" max="10"/>
    <col width="20" customWidth="1" min="11" max="11"/>
    <col width="20" customWidth="1" min="12" max="12"/>
    <col width="20" customWidth="1" min="13" max="13"/>
    <col width="22" customWidth="1" min="14" max="14"/>
    <col width="14" customWidth="1" min="15" max="15"/>
    <col width="14" customWidth="1" min="16" max="16"/>
    <col width="14" customWidth="1" min="17" max="17"/>
    <col width="20" customWidth="1" min="18" max="18"/>
    <col width="20" customWidth="1" min="19" max="19"/>
    <col width="20" customWidth="1" min="20" max="20"/>
    <col width="20" customWidth="1" min="21" max="21"/>
    <col width="14" customWidth="1" min="22" max="22"/>
    <col width="22" customWidth="1" min="23" max="23"/>
    <col width="20" customWidth="1" min="24" max="24"/>
    <col width="20" customWidth="1" min="25" max="25"/>
    <col width="20" customWidth="1" min="26" max="26"/>
    <col width="20" customWidth="1" min="27" max="27"/>
    <col width="14" customWidth="1" min="28" max="28"/>
    <col width="22" customWidth="1" min="29" max="29"/>
    <col width="22" customWidth="1" min="30" max="30"/>
  </cols>
  <sheetData>
    <row r="1">
      <c r="A1" s="1" t="inlineStr">
        <is>
          <t>Financial assets and liabilities - Aircraft financing and Notes (Details)</t>
        </is>
      </c>
      <c r="E1" s="2" t="inlineStr">
        <is>
          <t>12 Months Ended</t>
        </is>
      </c>
    </row>
    <row r="2">
      <c r="B2" s="2" t="inlineStr">
        <is>
          <t>Sep. 28, 2023 USD ($) item</t>
        </is>
      </c>
      <c r="C2" s="2" t="inlineStr">
        <is>
          <t>Oct. 13, 2021 USD ($) item</t>
        </is>
      </c>
      <c r="D2" s="2" t="inlineStr">
        <is>
          <t>Jun. 20, 2019 USD ($) item</t>
        </is>
      </c>
      <c r="E2" s="2" t="inlineStr">
        <is>
          <t>Dec. 31, 2023 USD ($) aircraft</t>
        </is>
      </c>
      <c r="F2" s="2" t="inlineStr">
        <is>
          <t>Dec. 31, 2022 USD ($) aircraft</t>
        </is>
      </c>
      <c r="G2" s="2" t="inlineStr">
        <is>
          <t>Apr. 29, 2024 MXN ($)</t>
        </is>
      </c>
      <c r="H2" s="2" t="inlineStr">
        <is>
          <t>Dec. 31, 2023</t>
        </is>
      </c>
      <c r="I2" s="2" t="inlineStr">
        <is>
          <t>Dec. 31, 2023 MXN ($)</t>
        </is>
      </c>
      <c r="J2" s="2" t="inlineStr">
        <is>
          <t>Dec. 31, 2023 $ / $</t>
        </is>
      </c>
      <c r="K2" s="2" t="inlineStr">
        <is>
          <t>Dec. 31, 2023 ₡ / $</t>
        </is>
      </c>
      <c r="L2" s="2" t="inlineStr">
        <is>
          <t>Dec. 31, 2023 Q / $</t>
        </is>
      </c>
      <c r="M2" s="2" t="inlineStr">
        <is>
          <t>Dec. 31, 2023 $ / $</t>
        </is>
      </c>
      <c r="N2" s="2" t="inlineStr">
        <is>
          <t>Sep. 28, 2023 MXN ($)</t>
        </is>
      </c>
      <c r="O2" s="2" t="inlineStr">
        <is>
          <t>Sep. 20, 2023</t>
        </is>
      </c>
      <c r="P2" s="2" t="inlineStr">
        <is>
          <t>Aug. 31, 2023</t>
        </is>
      </c>
      <c r="Q2" s="2" t="inlineStr">
        <is>
          <t>Dec. 31, 2022</t>
        </is>
      </c>
      <c r="R2" s="2" t="inlineStr">
        <is>
          <t>Dec. 31, 2022 $ / $</t>
        </is>
      </c>
      <c r="S2" s="2" t="inlineStr">
        <is>
          <t>Dec. 31, 2022 ₡ / $</t>
        </is>
      </c>
      <c r="T2" s="2" t="inlineStr">
        <is>
          <t>Dec. 31, 2022 Q / $</t>
        </is>
      </c>
      <c r="U2" s="2" t="inlineStr">
        <is>
          <t>Dec. 31, 2022 $ / $</t>
        </is>
      </c>
      <c r="V2" s="2" t="inlineStr">
        <is>
          <t>Jun. 08, 2022</t>
        </is>
      </c>
      <c r="W2" s="2" t="inlineStr">
        <is>
          <t>Dec. 31, 2021 USD ($)</t>
        </is>
      </c>
      <c r="X2" s="2" t="inlineStr">
        <is>
          <t>Dec. 31, 2021 $ / $</t>
        </is>
      </c>
      <c r="Y2" s="2" t="inlineStr">
        <is>
          <t>Dec. 31, 2021 ₡ / $</t>
        </is>
      </c>
      <c r="Z2" s="2" t="inlineStr">
        <is>
          <t>Dec. 31, 2021 Q / $</t>
        </is>
      </c>
      <c r="AA2" s="2" t="inlineStr">
        <is>
          <t>Dec. 31, 2021 $ / $</t>
        </is>
      </c>
      <c r="AB2" s="2" t="inlineStr">
        <is>
          <t>Oct. 31, 2021</t>
        </is>
      </c>
      <c r="AC2" s="2" t="inlineStr">
        <is>
          <t>Oct. 13, 2021 MXN ($)</t>
        </is>
      </c>
      <c r="AD2" s="2" t="inlineStr">
        <is>
          <t>Jun. 20, 2019 MXN ($)</t>
        </is>
      </c>
    </row>
    <row r="3">
      <c r="A3" s="3" t="inlineStr">
        <is>
          <t>Aircraft financ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umber of aircraft incorporated to fleet | aircraft</t>
        </is>
      </c>
      <c r="B4" s="4" t="inlineStr">
        <is>
          <t xml:space="preserve"> </t>
        </is>
      </c>
      <c r="C4" s="4" t="inlineStr">
        <is>
          <t xml:space="preserve"> </t>
        </is>
      </c>
      <c r="D4" s="4" t="inlineStr">
        <is>
          <t xml:space="preserve"> </t>
        </is>
      </c>
      <c r="E4" s="5" t="n">
        <v>13</v>
      </c>
      <c r="F4" s="5" t="n">
        <v>1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Exchange rate</t>
        </is>
      </c>
      <c r="B5" s="4" t="inlineStr">
        <is>
          <t xml:space="preserve"> </t>
        </is>
      </c>
      <c r="C5" s="4" t="inlineStr">
        <is>
          <t xml:space="preserve"> </t>
        </is>
      </c>
      <c r="D5" s="4" t="inlineStr">
        <is>
          <t xml:space="preserve"> </t>
        </is>
      </c>
      <c r="E5" s="4" t="inlineStr">
        <is>
          <t xml:space="preserve"> </t>
        </is>
      </c>
      <c r="F5" s="4" t="inlineStr">
        <is>
          <t xml:space="preserve"> </t>
        </is>
      </c>
      <c r="G5" s="8" t="n">
        <v>17.1883</v>
      </c>
      <c r="H5" s="4" t="inlineStr">
        <is>
          <t xml:space="preserve"> </t>
        </is>
      </c>
      <c r="I5" s="4" t="inlineStr">
        <is>
          <t xml:space="preserve"> </t>
        </is>
      </c>
      <c r="J5" s="9" t="n">
        <v>16.89</v>
      </c>
      <c r="K5" s="8" t="n">
        <v>524.79</v>
      </c>
      <c r="L5" s="8" t="n">
        <v>7.8301</v>
      </c>
      <c r="M5" s="9" t="n">
        <v>3822.05</v>
      </c>
      <c r="N5" s="4" t="inlineStr">
        <is>
          <t xml:space="preserve"> </t>
        </is>
      </c>
      <c r="O5" s="4" t="inlineStr">
        <is>
          <t xml:space="preserve"> </t>
        </is>
      </c>
      <c r="P5" s="4" t="inlineStr">
        <is>
          <t xml:space="preserve"> </t>
        </is>
      </c>
      <c r="Q5" s="4" t="inlineStr">
        <is>
          <t xml:space="preserve"> </t>
        </is>
      </c>
      <c r="R5" s="9" t="n">
        <v>19.36</v>
      </c>
      <c r="S5" s="8" t="n">
        <v>594.97</v>
      </c>
      <c r="T5" s="8" t="n">
        <v>7.8515</v>
      </c>
      <c r="U5" s="9" t="n">
        <v>4810.2</v>
      </c>
      <c r="V5" s="4" t="inlineStr">
        <is>
          <t xml:space="preserve"> </t>
        </is>
      </c>
      <c r="W5" s="4" t="inlineStr">
        <is>
          <t xml:space="preserve"> </t>
        </is>
      </c>
      <c r="X5" s="8" t="n">
        <v>20.5835</v>
      </c>
      <c r="Y5" s="10" t="n">
        <v>645.9</v>
      </c>
      <c r="Z5" s="8" t="n">
        <v>7.7285</v>
      </c>
      <c r="AA5" s="9" t="n">
        <v>3981.16</v>
      </c>
      <c r="AB5" s="4" t="inlineStr">
        <is>
          <t xml:space="preserve"> </t>
        </is>
      </c>
      <c r="AC5" s="4" t="inlineStr">
        <is>
          <t xml:space="preserve"> </t>
        </is>
      </c>
      <c r="AD5" s="4" t="inlineStr">
        <is>
          <t xml:space="preserve"> </t>
        </is>
      </c>
    </row>
    <row r="6">
      <c r="A6" s="4" t="inlineStr">
        <is>
          <t>Maturity of notes</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Basis poi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002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1" t="n">
        <v>0.0025</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Financial debt</t>
        </is>
      </c>
      <c r="B8" s="4" t="inlineStr">
        <is>
          <t xml:space="preserve"> </t>
        </is>
      </c>
      <c r="C8" s="4" t="inlineStr">
        <is>
          <t xml:space="preserve"> </t>
        </is>
      </c>
      <c r="D8" s="4" t="inlineStr">
        <is>
          <t xml:space="preserve"> </t>
        </is>
      </c>
      <c r="E8" s="6" t="n">
        <v>653065000</v>
      </c>
      <c r="F8" s="6" t="n">
        <v>27303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30493700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Aircraft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Aircraft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Financial debt</t>
        </is>
      </c>
      <c r="B11" s="4" t="inlineStr">
        <is>
          <t xml:space="preserve"> </t>
        </is>
      </c>
      <c r="C11" s="4" t="inlineStr">
        <is>
          <t xml:space="preserve"> </t>
        </is>
      </c>
      <c r="D11" s="4" t="inlineStr">
        <is>
          <t xml:space="preserve"> </t>
        </is>
      </c>
      <c r="E11" s="5" t="n">
        <v>30864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Revolving Line Of Credit With Santander And Bancomext, Maturing On June 8,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Aircraft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Basis poi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029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Additional basis poi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Financial debt</t>
        </is>
      </c>
      <c r="B16" s="4" t="inlineStr">
        <is>
          <t xml:space="preserve"> </t>
        </is>
      </c>
      <c r="C16" s="4" t="inlineStr">
        <is>
          <t xml:space="preserve"> </t>
        </is>
      </c>
      <c r="D16" s="4" t="inlineStr">
        <is>
          <t xml:space="preserve"> </t>
        </is>
      </c>
      <c r="E16" s="5" t="n">
        <v>5785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Asset backed trust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Aircraft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Number of notes issued | item</t>
        </is>
      </c>
      <c r="B19" s="5" t="n">
        <v>15000000</v>
      </c>
      <c r="C19" s="5" t="n">
        <v>15000000</v>
      </c>
      <c r="D19" s="5" t="n">
        <v>1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Exchange rate</t>
        </is>
      </c>
      <c r="B20" s="5" t="n">
        <v>1</v>
      </c>
      <c r="C20" s="5" t="n">
        <v>1</v>
      </c>
      <c r="D20" s="8" t="n">
        <v>0.1689</v>
      </c>
      <c r="E20" s="4" t="inlineStr">
        <is>
          <t xml:space="preserve"> </t>
        </is>
      </c>
      <c r="F20" s="4" t="inlineStr">
        <is>
          <t xml:space="preserve"> </t>
        </is>
      </c>
      <c r="G20" s="4" t="inlineStr">
        <is>
          <t xml:space="preserve"> </t>
        </is>
      </c>
      <c r="H20" s="8" t="n">
        <v>0.1689</v>
      </c>
      <c r="I20" s="8" t="n">
        <v>0.1689</v>
      </c>
      <c r="J20" s="9" t="n">
        <v>16.89</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9" t="n">
        <v>20.8</v>
      </c>
      <c r="AD20" s="8" t="n">
        <v>0.1689</v>
      </c>
    </row>
    <row r="21">
      <c r="A21" s="4" t="inlineStr">
        <is>
          <t>Notes issued</t>
        </is>
      </c>
      <c r="B21" s="6" t="n">
        <v>85800000</v>
      </c>
      <c r="C21" s="4" t="inlineStr">
        <is>
          <t xml:space="preserve"> </t>
        </is>
      </c>
      <c r="D21" s="6" t="n">
        <v>78500000</v>
      </c>
      <c r="E21" s="5" t="n">
        <v>888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5000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1500000000</v>
      </c>
      <c r="AD21" s="6" t="n">
        <v>1500000000</v>
      </c>
    </row>
    <row r="22">
      <c r="A22" s="4" t="inlineStr">
        <is>
          <t>Authorized amount under the program</t>
        </is>
      </c>
      <c r="B22" s="6" t="n">
        <v>296000000</v>
      </c>
      <c r="C22" s="6" t="n">
        <v>144200000</v>
      </c>
      <c r="D22" s="6" t="n">
        <v>157100000</v>
      </c>
      <c r="E22" s="5" t="n">
        <v>1776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0000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3000000000</v>
      </c>
      <c r="AD22" s="6" t="n">
        <v>3000000000</v>
      </c>
    </row>
    <row r="23">
      <c r="A23" s="4" t="inlineStr">
        <is>
          <t>Maturity of notes</t>
        </is>
      </c>
      <c r="B23" s="4" t="inlineStr">
        <is>
          <t>5 years</t>
        </is>
      </c>
      <c r="C23" s="4" t="inlineStr">
        <is>
          <t>5 years</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Basis poi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17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Financial debt</t>
        </is>
      </c>
      <c r="B25" s="4" t="inlineStr">
        <is>
          <t xml:space="preserve"> </t>
        </is>
      </c>
      <c r="C25" s="4" t="inlineStr">
        <is>
          <t xml:space="preserve"> </t>
        </is>
      </c>
      <c r="D25" s="4" t="inlineStr">
        <is>
          <t xml:space="preserve"> </t>
        </is>
      </c>
      <c r="E25" s="5" t="n">
        <v>1874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Short-term working capital facility with Banco Sabadell 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Aircraft financ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Basis poi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2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Second tranche Asset backed trust notes ("CEBUR"), in Mexican peso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Aircraft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Basis poi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00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Additional basis poi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9" t="n">
        <v>0.25</v>
      </c>
      <c r="AC32" s="4" t="inlineStr">
        <is>
          <t xml:space="preserve"> </t>
        </is>
      </c>
      <c r="AD32" s="4" t="inlineStr">
        <is>
          <t xml:space="preserve"> </t>
        </is>
      </c>
    </row>
    <row r="33">
      <c r="A33" s="4" t="inlineStr">
        <is>
          <t>Pre-Delivery Payments Financing With JSA International U.S. Holding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Aircraft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Basis poi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00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Additional basis poi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2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Financial debt</t>
        </is>
      </c>
      <c r="B37" s="4" t="inlineStr">
        <is>
          <t xml:space="preserve"> </t>
        </is>
      </c>
      <c r="C37" s="4" t="inlineStr">
        <is>
          <t xml:space="preserve"> </t>
        </is>
      </c>
      <c r="D37" s="4" t="inlineStr">
        <is>
          <t xml:space="preserve"> </t>
        </is>
      </c>
      <c r="E37" s="5" t="n">
        <v>35983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Pre-Delivery Payments Financing With GY Aviation Lease 1714 Co.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Aircraft financ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Basis poi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42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Additional basis poi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2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Financial debt</t>
        </is>
      </c>
      <c r="B42" s="4" t="inlineStr">
        <is>
          <t xml:space="preserve"> </t>
        </is>
      </c>
      <c r="C42" s="4" t="inlineStr">
        <is>
          <t xml:space="preserve"> </t>
        </is>
      </c>
      <c r="D42" s="4" t="inlineStr">
        <is>
          <t xml:space="preserve"> </t>
        </is>
      </c>
      <c r="E42" s="5" t="n">
        <v>6449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Pre-Delivery Payments Financing With Incline II B Shannon 18 Lim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Aircraft financ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Basis poi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39</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Financial debt</t>
        </is>
      </c>
      <c r="B46" s="4" t="inlineStr">
        <is>
          <t xml:space="preserve"> </t>
        </is>
      </c>
      <c r="C46" s="4" t="inlineStr">
        <is>
          <t xml:space="preserve"> </t>
        </is>
      </c>
      <c r="D46" s="4" t="inlineStr">
        <is>
          <t xml:space="preserve"> </t>
        </is>
      </c>
      <c r="E46" s="5" t="n">
        <v>107178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Pre-Delivery Payments Financing With Oriental Leasing 6 Company Lim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Aircraft financ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Basis poi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000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Additional basis poi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26</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Financial debt</t>
        </is>
      </c>
      <c r="B51" s="4" t="inlineStr">
        <is>
          <t xml:space="preserve"> </t>
        </is>
      </c>
      <c r="C51" s="4" t="inlineStr">
        <is>
          <t xml:space="preserve"> </t>
        </is>
      </c>
      <c r="D51" s="4" t="inlineStr">
        <is>
          <t xml:space="preserve"> </t>
        </is>
      </c>
      <c r="E51" s="5" t="n">
        <v>43129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Acquisition of engines with Tarquin Limi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Aircraft fin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Financial debt</t>
        </is>
      </c>
      <c r="B54" s="4" t="inlineStr">
        <is>
          <t xml:space="preserve"> </t>
        </is>
      </c>
      <c r="C54" s="4" t="inlineStr">
        <is>
          <t xml:space="preserve"> </t>
        </is>
      </c>
      <c r="D54" s="4" t="inlineStr">
        <is>
          <t xml:space="preserve"> </t>
        </is>
      </c>
      <c r="E54" s="5" t="n">
        <v>44052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Acquisition of engines with NBB-V1121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Aircraft financ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Financial debt</t>
        </is>
      </c>
      <c r="B57" s="4" t="inlineStr">
        <is>
          <t xml:space="preserve"> </t>
        </is>
      </c>
      <c r="C57" s="4" t="inlineStr">
        <is>
          <t xml:space="preserve"> </t>
        </is>
      </c>
      <c r="D57" s="4" t="inlineStr">
        <is>
          <t xml:space="preserve"> </t>
        </is>
      </c>
      <c r="E57" s="5" t="n">
        <v>8821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Acquisition of engines with NBB-V1195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Aircraft financ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Financial debt</t>
        </is>
      </c>
      <c r="B60" s="4" t="inlineStr">
        <is>
          <t xml:space="preserve"> </t>
        </is>
      </c>
      <c r="C60" s="4" t="inlineStr">
        <is>
          <t xml:space="preserve"> </t>
        </is>
      </c>
      <c r="D60" s="4" t="inlineStr">
        <is>
          <t xml:space="preserve"> </t>
        </is>
      </c>
      <c r="E60" s="5" t="n">
        <v>8143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Acquisition of several engines with Wilmington Trust SP Services (Dubli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Aircraft financ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Financial debt</t>
        </is>
      </c>
      <c r="B63" s="4" t="inlineStr">
        <is>
          <t xml:space="preserve"> </t>
        </is>
      </c>
      <c r="C63" s="4" t="inlineStr">
        <is>
          <t xml:space="preserve"> </t>
        </is>
      </c>
      <c r="D63" s="4" t="inlineStr">
        <is>
          <t xml:space="preserve"> </t>
        </is>
      </c>
      <c r="E63" s="5" t="n">
        <v>71507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Acquisition of engines with NBB Pintail Co., LT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Aircraft financ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Financial debt</t>
        </is>
      </c>
      <c r="B66" s="4" t="inlineStr">
        <is>
          <t xml:space="preserve"> </t>
        </is>
      </c>
      <c r="C66" s="4" t="inlineStr">
        <is>
          <t xml:space="preserve"> </t>
        </is>
      </c>
      <c r="D66" s="4" t="inlineStr">
        <is>
          <t xml:space="preserve"> </t>
        </is>
      </c>
      <c r="E66" s="5" t="n">
        <v>2054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Short-Term Working Capital Facility With Actinv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Aircraft financ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Basis poi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0.02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Financial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Aircraft financ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Financial debt</t>
        </is>
      </c>
      <c r="B72" s="4" t="inlineStr">
        <is>
          <t xml:space="preserve"> </t>
        </is>
      </c>
      <c r="C72" s="4" t="inlineStr">
        <is>
          <t xml:space="preserve"> </t>
        </is>
      </c>
      <c r="D72" s="4" t="inlineStr">
        <is>
          <t xml:space="preserve"> </t>
        </is>
      </c>
      <c r="E72" s="6" t="n">
        <v>649153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Sustainability Linked Bond Principles 2020 |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Aircraft financ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Carbon dioxide emissions measured as grams of CO2 emissions per revenue passenger/kilometer</t>
        </is>
      </c>
      <c r="B75" s="4" t="inlineStr">
        <is>
          <t xml:space="preserve"> </t>
        </is>
      </c>
      <c r="C75" s="4" t="inlineStr">
        <is>
          <t xml:space="preserve"> </t>
        </is>
      </c>
      <c r="D75" s="4" t="inlineStr">
        <is>
          <t xml:space="preserve"> </t>
        </is>
      </c>
      <c r="E75" s="11" t="n">
        <v>0.2154</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Sustainability Linked Bond Principles 2020 |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Aircraft financ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Carbon dioxide emissions measured as grams of CO2 emissions per revenue passenger/kilometer</t>
        </is>
      </c>
      <c r="B78" s="4" t="inlineStr">
        <is>
          <t xml:space="preserve"> </t>
        </is>
      </c>
      <c r="C78" s="4" t="inlineStr">
        <is>
          <t xml:space="preserve"> </t>
        </is>
      </c>
      <c r="D78" s="4" t="inlineStr">
        <is>
          <t xml:space="preserve"> </t>
        </is>
      </c>
      <c r="E78" s="11" t="n">
        <v>0.2408</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Sustainability Linked Bond Principles 2020 |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Aircraft financ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Carbon dioxide emissions measured as grams of CO2 emissions per revenue passenger/kilometer</t>
        </is>
      </c>
      <c r="B81" s="4" t="inlineStr">
        <is>
          <t xml:space="preserve"> </t>
        </is>
      </c>
      <c r="C81" s="4" t="inlineStr">
        <is>
          <t xml:space="preserve"> </t>
        </is>
      </c>
      <c r="D81" s="4" t="inlineStr">
        <is>
          <t xml:space="preserve"> </t>
        </is>
      </c>
      <c r="E81" s="11" t="n">
        <v>0.255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Sustainability Linked Bond Principles 2020 | 203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Aircraft financ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Carbon dioxide emissions measured as grams of CO2 emissions per revenue passenger/kilometer</t>
        </is>
      </c>
      <c r="B84" s="4" t="inlineStr">
        <is>
          <t xml:space="preserve"> </t>
        </is>
      </c>
      <c r="C84" s="4" t="inlineStr">
        <is>
          <t xml:space="preserve"> </t>
        </is>
      </c>
      <c r="D84" s="4" t="inlineStr">
        <is>
          <t xml:space="preserve"> </t>
        </is>
      </c>
      <c r="E84" s="11" t="n">
        <v>0.3542</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28-day TII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3" t="inlineStr">
        <is>
          <t>Aircraft financ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Basis poi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1" t="n">
        <v>0.024</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11" t="n">
        <v>0.025</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Debt service coverage ratio prior computation period of debt service</t>
        </is>
      </c>
      <c r="B88" s="4" t="inlineStr">
        <is>
          <t xml:space="preserve"> </t>
        </is>
      </c>
      <c r="C88" s="4" t="inlineStr">
        <is>
          <t xml:space="preserve"> </t>
        </is>
      </c>
      <c r="D88" s="4" t="inlineStr">
        <is>
          <t xml:space="preserve"> </t>
        </is>
      </c>
      <c r="E88" s="4" t="inlineStr">
        <is>
          <t>6 month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Debt service coverage ratio extended prior computation period of debt service</t>
        </is>
      </c>
      <c r="B89" s="4" t="inlineStr">
        <is>
          <t xml:space="preserve"> </t>
        </is>
      </c>
      <c r="C89" s="4" t="inlineStr">
        <is>
          <t xml:space="preserve"> </t>
        </is>
      </c>
      <c r="D89" s="4" t="inlineStr">
        <is>
          <t xml:space="preserve"> </t>
        </is>
      </c>
      <c r="E89" s="4" t="inlineStr">
        <is>
          <t>6 month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Consecutive days for event of retention</t>
        </is>
      </c>
      <c r="B90" s="4" t="inlineStr">
        <is>
          <t xml:space="preserve"> </t>
        </is>
      </c>
      <c r="C90" s="4" t="inlineStr">
        <is>
          <t xml:space="preserve"> </t>
        </is>
      </c>
      <c r="D90" s="4" t="inlineStr">
        <is>
          <t xml:space="preserve"> </t>
        </is>
      </c>
      <c r="E90" s="4" t="inlineStr">
        <is>
          <t>90 days</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Joint obligor as percentage of EBITDA</t>
        </is>
      </c>
      <c r="B91" s="4" t="inlineStr">
        <is>
          <t xml:space="preserve"> </t>
        </is>
      </c>
      <c r="C91" s="4" t="inlineStr">
        <is>
          <t xml:space="preserve"> </t>
        </is>
      </c>
      <c r="D91" s="4" t="inlineStr">
        <is>
          <t xml:space="preserve"> </t>
        </is>
      </c>
      <c r="E91" s="12" t="n">
        <v>0.8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28-day TIIE.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3" t="inlineStr">
        <is>
          <t>Aircraft financ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Debt service coverage ratio</t>
        </is>
      </c>
      <c r="B94" s="4" t="inlineStr">
        <is>
          <t xml:space="preserve"> </t>
        </is>
      </c>
      <c r="C94" s="4" t="inlineStr">
        <is>
          <t xml:space="preserve"> </t>
        </is>
      </c>
      <c r="D94" s="4" t="inlineStr">
        <is>
          <t xml:space="preserve"> </t>
        </is>
      </c>
      <c r="E94" s="14" t="n">
        <v>2.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28-day TIIE.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3" t="inlineStr">
        <is>
          <t>Aircraft financ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Basis poi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2" t="n">
        <v>0.1</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200 Basis Point | Asset backed trust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3" t="inlineStr">
        <is>
          <t>Aircraft financ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Maturity of notes</t>
        </is>
      </c>
      <c r="B100" s="4" t="inlineStr">
        <is>
          <t xml:space="preserve"> </t>
        </is>
      </c>
      <c r="C100" s="4" t="inlineStr">
        <is>
          <t xml:space="preserve"> </t>
        </is>
      </c>
      <c r="D100" s="4" t="inlineStr">
        <is>
          <t xml:space="preserve"> </t>
        </is>
      </c>
      <c r="E100" s="4" t="inlineStr">
        <is>
          <t>5 years</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Basis poi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1" t="n">
        <v>0.0002</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175 Basis Point | Asset backed trust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Aircraft financ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Basis poi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1" t="n">
        <v>0.0175</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215 Basis Point | Asset backed trust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Aircraft financ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Basis poi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1" t="n">
        <v>0.021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Secured Overnight Financing Rate (SOF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Aircraft financ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Basis poi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11" t="n">
        <v>0.0298</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Additional basis poi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9" t="n">
        <v>0.0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Secured Overnight Financing Rate (SOFR) | Revolving Line Of Credit With Santander And Bancomext, Maturing On June 8, 2027</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Aircraft financ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Basis poi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11" t="n">
        <v>0.0005</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sheetData>
  <mergeCells count="5">
    <mergeCell ref="A1:A2"/>
    <mergeCell ref="E1:F1"/>
    <mergeCell ref="H1:M1"/>
    <mergeCell ref="Q1:U1"/>
    <mergeCell ref="W1:AA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Line of credit (Details) - USD ($) $ in Thousands</t>
        </is>
      </c>
      <c r="B1" s="2" t="inlineStr">
        <is>
          <t>Dec. 31, 2023</t>
        </is>
      </c>
      <c r="C1" s="2" t="inlineStr">
        <is>
          <t>Dec. 31, 2022</t>
        </is>
      </c>
    </row>
    <row r="2">
      <c r="A2" s="3" t="inlineStr">
        <is>
          <t>Financial assets and liabilities</t>
        </is>
      </c>
      <c r="B2" s="4" t="inlineStr">
        <is>
          <t xml:space="preserve"> </t>
        </is>
      </c>
      <c r="C2" s="4" t="inlineStr">
        <is>
          <t xml:space="preserve"> </t>
        </is>
      </c>
    </row>
    <row r="3">
      <c r="A3" s="4" t="inlineStr">
        <is>
          <t>Total available credit lines</t>
        </is>
      </c>
      <c r="B3" s="6" t="n">
        <v>1388830</v>
      </c>
      <c r="C3" s="6" t="n">
        <v>859098</v>
      </c>
    </row>
    <row r="4">
      <c r="A4" s="4" t="inlineStr">
        <is>
          <t>Available credit lines related to financial debt</t>
        </is>
      </c>
      <c r="B4" s="5" t="n">
        <v>960930</v>
      </c>
      <c r="C4" s="5" t="n">
        <v>701220</v>
      </c>
    </row>
    <row r="5">
      <c r="A5" s="4" t="inlineStr">
        <is>
          <t>Undrawn credit of financial debt</t>
        </is>
      </c>
      <c r="B5" s="5" t="n">
        <v>228435</v>
      </c>
      <c r="C5" s="5" t="n">
        <v>390289</v>
      </c>
    </row>
    <row r="6">
      <c r="A6" s="4" t="inlineStr">
        <is>
          <t>Available credit lines related to letters of credit</t>
        </is>
      </c>
      <c r="B6" s="5" t="n">
        <v>427900</v>
      </c>
      <c r="C6" s="5" t="n">
        <v>157878</v>
      </c>
    </row>
    <row r="7">
      <c r="A7" s="4" t="inlineStr">
        <is>
          <t>Undrawn credit of letters of credit</t>
        </is>
      </c>
      <c r="B7" s="5" t="n">
        <v>407235</v>
      </c>
      <c r="C7" s="6" t="n">
        <v>16129</v>
      </c>
    </row>
    <row r="8">
      <c r="A8" s="4" t="inlineStr">
        <is>
          <t>Undrawn borrowing facilities Of line of credit, letters of credit</t>
        </is>
      </c>
      <c r="B8" s="6" t="n">
        <v>178800</v>
      </c>
      <c r="C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Financial assets and liabilities - Other financing agreements (Details)</t>
        </is>
      </c>
      <c r="B1" s="2" t="inlineStr">
        <is>
          <t>Nov. 30, 2023</t>
        </is>
      </c>
      <c r="C1" s="2" t="inlineStr">
        <is>
          <t>Oct. 31, 2023</t>
        </is>
      </c>
      <c r="D1" s="2" t="inlineStr">
        <is>
          <t>Sep. 30, 2023</t>
        </is>
      </c>
    </row>
    <row r="2">
      <c r="A2" s="4" t="inlineStr">
        <is>
          <t>Acquisition of engines with Tarquin Limited</t>
        </is>
      </c>
      <c r="B2" s="4" t="inlineStr">
        <is>
          <t xml:space="preserve"> </t>
        </is>
      </c>
      <c r="C2" s="4" t="inlineStr">
        <is>
          <t xml:space="preserve"> </t>
        </is>
      </c>
      <c r="D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Annual interest rate</t>
        </is>
      </c>
      <c r="B4" s="4" t="inlineStr">
        <is>
          <t xml:space="preserve"> </t>
        </is>
      </c>
      <c r="C4" s="4" t="inlineStr">
        <is>
          <t xml:space="preserve"> </t>
        </is>
      </c>
      <c r="D4" s="11" t="n">
        <v>0.062</v>
      </c>
    </row>
    <row r="5">
      <c r="A5" s="4" t="inlineStr">
        <is>
          <t>Acquisition of engines with NBB-V11218</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Annual interest rate</t>
        </is>
      </c>
      <c r="B7" s="4" t="inlineStr">
        <is>
          <t xml:space="preserve"> </t>
        </is>
      </c>
      <c r="C7" s="4" t="inlineStr">
        <is>
          <t xml:space="preserve"> </t>
        </is>
      </c>
      <c r="D7" s="11" t="n">
        <v>0.062</v>
      </c>
    </row>
    <row r="8">
      <c r="A8" s="4" t="inlineStr">
        <is>
          <t>Acquisition of engines with NBB-V11951</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Annual interest rate</t>
        </is>
      </c>
      <c r="B10" s="4" t="inlineStr">
        <is>
          <t xml:space="preserve"> </t>
        </is>
      </c>
      <c r="C10" s="4" t="inlineStr">
        <is>
          <t xml:space="preserve"> </t>
        </is>
      </c>
      <c r="D10" s="11" t="n">
        <v>0.062</v>
      </c>
    </row>
    <row r="11">
      <c r="A11" s="4" t="inlineStr">
        <is>
          <t>Acquisition of several engines with Wilmington Trust SP Services (Dublin)</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Annual interest rate</t>
        </is>
      </c>
      <c r="B13" s="4" t="inlineStr">
        <is>
          <t xml:space="preserve"> </t>
        </is>
      </c>
      <c r="C13" s="11" t="n">
        <v>0.0716</v>
      </c>
      <c r="D13" s="11" t="n">
        <v>0.0716</v>
      </c>
    </row>
    <row r="14">
      <c r="A14" s="4" t="inlineStr">
        <is>
          <t>Acquisition of engines with NBB Pintail Co., LTD</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Annual interest rate</t>
        </is>
      </c>
      <c r="B16" s="11" t="n">
        <v>0.0699</v>
      </c>
      <c r="C16" s="4" t="inlineStr">
        <is>
          <t xml:space="preserve"> </t>
        </is>
      </c>
      <c r="D1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Changes in liabilities arising from financing activities (Details) - USD ($) $ in Thousands</t>
        </is>
      </c>
      <c r="B1" s="2" t="inlineStr">
        <is>
          <t>12 Months Ended</t>
        </is>
      </c>
    </row>
    <row r="2">
      <c r="B2" s="2" t="inlineStr">
        <is>
          <t>Dec. 31, 2023</t>
        </is>
      </c>
      <c r="C2" s="2" t="inlineStr">
        <is>
          <t>Dec. 31, 2022</t>
        </is>
      </c>
    </row>
    <row r="3">
      <c r="A3" s="3" t="inlineStr">
        <is>
          <t>Financial assets and liabilities</t>
        </is>
      </c>
      <c r="B3" s="4" t="inlineStr">
        <is>
          <t xml:space="preserve"> </t>
        </is>
      </c>
      <c r="C3" s="4" t="inlineStr">
        <is>
          <t xml:space="preserve"> </t>
        </is>
      </c>
    </row>
    <row r="4">
      <c r="A4" s="4" t="inlineStr">
        <is>
          <t>Current interest-bearing loans and borrowings, beginning of the year</t>
        </is>
      </c>
      <c r="B4" s="6" t="n">
        <v>112148</v>
      </c>
      <c r="C4" s="6" t="n">
        <v>196898</v>
      </c>
    </row>
    <row r="5">
      <c r="A5" s="4" t="inlineStr">
        <is>
          <t>Non-current interest-bearing loans and borrowings, beginning of the year</t>
        </is>
      </c>
      <c r="B5" s="5" t="n">
        <v>160887</v>
      </c>
      <c r="C5" s="5" t="n">
        <v>108039</v>
      </c>
    </row>
    <row r="6">
      <c r="A6" s="4" t="inlineStr">
        <is>
          <t>Total liabilities from financing activities, beginning of the year</t>
        </is>
      </c>
      <c r="B6" s="5" t="n">
        <v>273035</v>
      </c>
      <c r="C6" s="5" t="n">
        <v>304937</v>
      </c>
    </row>
    <row r="7">
      <c r="A7" s="4" t="inlineStr">
        <is>
          <t>Net cash flows, current</t>
        </is>
      </c>
      <c r="B7" s="5" t="n">
        <v>-22356</v>
      </c>
      <c r="C7" s="5" t="n">
        <v>-152984</v>
      </c>
    </row>
    <row r="8">
      <c r="A8" s="4" t="inlineStr">
        <is>
          <t>Net cash flows, non-current</t>
        </is>
      </c>
      <c r="B8" s="5" t="n">
        <v>381255</v>
      </c>
      <c r="C8" s="5" t="n">
        <v>111776</v>
      </c>
    </row>
    <row r="9">
      <c r="A9" s="4" t="inlineStr">
        <is>
          <t>Net cash flows, total</t>
        </is>
      </c>
      <c r="B9" s="5" t="n">
        <v>358899</v>
      </c>
      <c r="C9" s="5" t="n">
        <v>-41208</v>
      </c>
    </row>
    <row r="10">
      <c r="A10" s="4" t="inlineStr">
        <is>
          <t>Accrued Interest, current</t>
        </is>
      </c>
      <c r="B10" s="5" t="n">
        <v>5118</v>
      </c>
      <c r="C10" s="5" t="n">
        <v>761</v>
      </c>
    </row>
    <row r="11">
      <c r="A11" s="4" t="inlineStr">
        <is>
          <t>Accrued interest</t>
        </is>
      </c>
      <c r="B11" s="5" t="n">
        <v>5118</v>
      </c>
      <c r="C11" s="5" t="n">
        <v>761</v>
      </c>
    </row>
    <row r="12">
      <c r="A12" s="4" t="inlineStr">
        <is>
          <t>Foreign exchange movement, current</t>
        </is>
      </c>
      <c r="B12" s="5" t="n">
        <v>-739</v>
      </c>
      <c r="C12" s="5" t="n">
        <v>739</v>
      </c>
    </row>
    <row r="13">
      <c r="A13" s="4" t="inlineStr">
        <is>
          <t>Foreign exchange movement, total</t>
        </is>
      </c>
      <c r="B13" s="5" t="n">
        <v>-739</v>
      </c>
      <c r="C13" s="5" t="n">
        <v>739</v>
      </c>
    </row>
    <row r="14">
      <c r="A14" s="4" t="inlineStr">
        <is>
          <t>Reclassification and other, current</t>
        </is>
      </c>
      <c r="B14" s="5" t="n">
        <v>121804</v>
      </c>
      <c r="C14" s="5" t="n">
        <v>65063</v>
      </c>
    </row>
    <row r="15">
      <c r="A15" s="4" t="inlineStr">
        <is>
          <t>Reclassification and other, non-current</t>
        </is>
      </c>
      <c r="B15" s="5" t="n">
        <v>-121804</v>
      </c>
      <c r="C15" s="5" t="n">
        <v>-65063</v>
      </c>
    </row>
    <row r="16">
      <c r="A16" s="4" t="inlineStr">
        <is>
          <t>Other, current</t>
        </is>
      </c>
      <c r="B16" s="5" t="n">
        <v>-479</v>
      </c>
      <c r="C16" s="5" t="n">
        <v>124</v>
      </c>
    </row>
    <row r="17">
      <c r="A17" s="4" t="inlineStr">
        <is>
          <t>Other, non-current</t>
        </is>
      </c>
      <c r="B17" s="5" t="n">
        <v>-1454</v>
      </c>
      <c r="C17" s="5" t="n">
        <v>442</v>
      </c>
    </row>
    <row r="18">
      <c r="A18" s="4" t="inlineStr">
        <is>
          <t>Other, total</t>
        </is>
      </c>
      <c r="B18" s="5" t="n">
        <v>-1933</v>
      </c>
      <c r="C18" s="5" t="n">
        <v>566</v>
      </c>
    </row>
    <row r="19">
      <c r="A19" s="4" t="inlineStr">
        <is>
          <t>Conversion effects, current</t>
        </is>
      </c>
      <c r="B19" s="5" t="n">
        <v>4793</v>
      </c>
      <c r="C19" s="5" t="n">
        <v>1547</v>
      </c>
    </row>
    <row r="20">
      <c r="A20" s="4" t="inlineStr">
        <is>
          <t>Conversion effects, non current</t>
        </is>
      </c>
      <c r="B20" s="5" t="n">
        <v>13892</v>
      </c>
      <c r="C20" s="5" t="n">
        <v>5693</v>
      </c>
    </row>
    <row r="21">
      <c r="A21" s="4" t="inlineStr">
        <is>
          <t>Conversion effects</t>
        </is>
      </c>
      <c r="B21" s="5" t="n">
        <v>18685</v>
      </c>
      <c r="C21" s="5" t="n">
        <v>7240</v>
      </c>
    </row>
    <row r="22">
      <c r="A22" s="4" t="inlineStr">
        <is>
          <t>Current interest-bearing loans and borrowings, end of the year</t>
        </is>
      </c>
      <c r="B22" s="5" t="n">
        <v>220289</v>
      </c>
      <c r="C22" s="5" t="n">
        <v>112148</v>
      </c>
    </row>
    <row r="23">
      <c r="A23" s="4" t="inlineStr">
        <is>
          <t>Non-current interest-bearing loans and borrowings, end of the year</t>
        </is>
      </c>
      <c r="B23" s="5" t="n">
        <v>432776</v>
      </c>
      <c r="C23" s="5" t="n">
        <v>160887</v>
      </c>
    </row>
    <row r="24">
      <c r="A24" s="4" t="inlineStr">
        <is>
          <t>Total liabilities from financing activities, end of the year</t>
        </is>
      </c>
      <c r="B24" s="6" t="n">
        <v>653065</v>
      </c>
      <c r="C24" s="6" t="n">
        <v>27303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in banks</t>
        </is>
      </c>
      <c r="B3" s="6" t="n">
        <v>117764</v>
      </c>
      <c r="C3" s="6" t="n">
        <v>77224</v>
      </c>
      <c r="D3" s="4" t="inlineStr">
        <is>
          <t xml:space="preserve"> </t>
        </is>
      </c>
      <c r="E3" s="4" t="inlineStr">
        <is>
          <t xml:space="preserve"> </t>
        </is>
      </c>
    </row>
    <row r="4">
      <c r="A4" s="4" t="inlineStr">
        <is>
          <t>Cash on hand</t>
        </is>
      </c>
      <c r="B4" s="5" t="n">
        <v>850</v>
      </c>
      <c r="C4" s="5" t="n">
        <v>425</v>
      </c>
      <c r="D4" s="4" t="inlineStr">
        <is>
          <t xml:space="preserve"> </t>
        </is>
      </c>
      <c r="E4" s="4" t="inlineStr">
        <is>
          <t xml:space="preserve"> </t>
        </is>
      </c>
    </row>
    <row r="5">
      <c r="A5" s="4" t="inlineStr">
        <is>
          <t>Short-term investments (Highly liquid investments/ cash equivalent)</t>
        </is>
      </c>
      <c r="B5" s="5" t="n">
        <v>642604</v>
      </c>
      <c r="C5" s="5" t="n">
        <v>627331</v>
      </c>
      <c r="D5" s="4" t="inlineStr">
        <is>
          <t xml:space="preserve"> </t>
        </is>
      </c>
      <c r="E5" s="4" t="inlineStr">
        <is>
          <t xml:space="preserve"> </t>
        </is>
      </c>
    </row>
    <row r="6">
      <c r="A6" s="4" t="inlineStr">
        <is>
          <t>Restricted funds held in trust related to debt service reserves</t>
        </is>
      </c>
      <c r="B6" s="5" t="n">
        <v>12936</v>
      </c>
      <c r="C6" s="5" t="n">
        <v>6873</v>
      </c>
      <c r="D6" s="4" t="inlineStr">
        <is>
          <t xml:space="preserve"> </t>
        </is>
      </c>
      <c r="E6" s="4" t="inlineStr">
        <is>
          <t xml:space="preserve"> </t>
        </is>
      </c>
    </row>
    <row r="7">
      <c r="A7" s="4" t="inlineStr">
        <is>
          <t>Total cash, cash equivalents and restricted cash</t>
        </is>
      </c>
      <c r="B7" s="6" t="n">
        <v>774154</v>
      </c>
      <c r="C7" s="6" t="n">
        <v>711853</v>
      </c>
      <c r="D7" s="6" t="n">
        <v>741122</v>
      </c>
      <c r="E7" s="6" t="n">
        <v>50646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nalysis of balances due from/to related parties (Details) - USD ($) $ in Thousands</t>
        </is>
      </c>
      <c r="B1" s="2" t="inlineStr">
        <is>
          <t>12 Months Ended</t>
        </is>
      </c>
    </row>
    <row r="2">
      <c r="B2" s="2" t="inlineStr">
        <is>
          <t>Dec. 31, 2023</t>
        </is>
      </c>
      <c r="C2" s="2" t="inlineStr">
        <is>
          <t>Dec. 31, 2022</t>
        </is>
      </c>
    </row>
    <row r="3">
      <c r="A3" s="3" t="inlineStr">
        <is>
          <t>Related parties</t>
        </is>
      </c>
      <c r="B3" s="4" t="inlineStr">
        <is>
          <t xml:space="preserve"> </t>
        </is>
      </c>
      <c r="C3" s="4" t="inlineStr">
        <is>
          <t xml:space="preserve"> </t>
        </is>
      </c>
    </row>
    <row r="4">
      <c r="A4" s="4" t="inlineStr">
        <is>
          <t>Due from related parties</t>
        </is>
      </c>
      <c r="B4" s="4" t="inlineStr">
        <is>
          <t xml:space="preserve"> </t>
        </is>
      </c>
      <c r="C4" s="6" t="n">
        <v>2155</v>
      </c>
    </row>
    <row r="5">
      <c r="A5" s="4" t="inlineStr">
        <is>
          <t>Due to related parties</t>
        </is>
      </c>
      <c r="B5" s="6" t="n">
        <v>15845</v>
      </c>
      <c r="C5" s="5" t="n">
        <v>14610</v>
      </c>
    </row>
    <row r="6">
      <c r="A6" s="4" t="inlineStr">
        <is>
          <t>Frontier Airlines Inc</t>
        </is>
      </c>
      <c r="B6" s="4" t="inlineStr">
        <is>
          <t xml:space="preserve"> </t>
        </is>
      </c>
      <c r="C6" s="4" t="inlineStr">
        <is>
          <t xml:space="preserve"> </t>
        </is>
      </c>
    </row>
    <row r="7">
      <c r="A7" s="3" t="inlineStr">
        <is>
          <t>Related parties</t>
        </is>
      </c>
      <c r="B7" s="4" t="inlineStr">
        <is>
          <t xml:space="preserve"> </t>
        </is>
      </c>
      <c r="C7" s="4" t="inlineStr">
        <is>
          <t xml:space="preserve"> </t>
        </is>
      </c>
    </row>
    <row r="8">
      <c r="A8" s="4" t="inlineStr">
        <is>
          <t>Due from related parties</t>
        </is>
      </c>
      <c r="B8" s="4" t="inlineStr">
        <is>
          <t xml:space="preserve"> </t>
        </is>
      </c>
      <c r="C8" s="5" t="n">
        <v>2155</v>
      </c>
    </row>
    <row r="9">
      <c r="A9" s="4" t="inlineStr">
        <is>
          <t>Due to related parties</t>
        </is>
      </c>
      <c r="B9" s="6" t="n">
        <v>1918</v>
      </c>
      <c r="C9" s="5" t="n">
        <v>2</v>
      </c>
    </row>
    <row r="10">
      <c r="A10" s="4" t="inlineStr">
        <is>
          <t>Term</t>
        </is>
      </c>
      <c r="B10" s="4" t="inlineStr">
        <is>
          <t>30 days</t>
        </is>
      </c>
      <c r="C10" s="4" t="inlineStr">
        <is>
          <t xml:space="preserve"> </t>
        </is>
      </c>
    </row>
    <row r="11">
      <c r="A11" s="4" t="inlineStr">
        <is>
          <t>Grupo Aeroportuario del Centro Norte</t>
        </is>
      </c>
      <c r="B11" s="4" t="inlineStr">
        <is>
          <t xml:space="preserve"> </t>
        </is>
      </c>
      <c r="C11" s="4" t="inlineStr">
        <is>
          <t xml:space="preserve"> </t>
        </is>
      </c>
    </row>
    <row r="12">
      <c r="A12" s="3" t="inlineStr">
        <is>
          <t>Related parties</t>
        </is>
      </c>
      <c r="B12" s="4" t="inlineStr">
        <is>
          <t xml:space="preserve"> </t>
        </is>
      </c>
      <c r="C12" s="4" t="inlineStr">
        <is>
          <t xml:space="preserve"> </t>
        </is>
      </c>
    </row>
    <row r="13">
      <c r="A13" s="4" t="inlineStr">
        <is>
          <t>Due to related parties</t>
        </is>
      </c>
      <c r="B13" s="6" t="n">
        <v>12881</v>
      </c>
      <c r="C13" s="5" t="n">
        <v>13579</v>
      </c>
    </row>
    <row r="14">
      <c r="A14" s="4" t="inlineStr">
        <is>
          <t>Term</t>
        </is>
      </c>
      <c r="B14" s="4" t="inlineStr">
        <is>
          <t>30 days</t>
        </is>
      </c>
      <c r="C14" s="4" t="inlineStr">
        <is>
          <t xml:space="preserve"> </t>
        </is>
      </c>
    </row>
    <row r="15">
      <c r="A15" s="4" t="inlineStr">
        <is>
          <t>Chevez, Ruiz, Zamarripa y Ca., S.C</t>
        </is>
      </c>
      <c r="B15" s="4" t="inlineStr">
        <is>
          <t xml:space="preserve"> </t>
        </is>
      </c>
      <c r="C15" s="4" t="inlineStr">
        <is>
          <t xml:space="preserve"> </t>
        </is>
      </c>
    </row>
    <row r="16">
      <c r="A16" s="3" t="inlineStr">
        <is>
          <t>Related parties</t>
        </is>
      </c>
      <c r="B16" s="4" t="inlineStr">
        <is>
          <t xml:space="preserve"> </t>
        </is>
      </c>
      <c r="C16" s="4" t="inlineStr">
        <is>
          <t xml:space="preserve"> </t>
        </is>
      </c>
    </row>
    <row r="17">
      <c r="A17" s="4" t="inlineStr">
        <is>
          <t>Due to related parties</t>
        </is>
      </c>
      <c r="B17" s="6" t="n">
        <v>620</v>
      </c>
      <c r="C17" s="5" t="n">
        <v>815</v>
      </c>
    </row>
    <row r="18">
      <c r="A18" s="4" t="inlineStr">
        <is>
          <t>Term</t>
        </is>
      </c>
      <c r="B18" s="4" t="inlineStr">
        <is>
          <t>30 days</t>
        </is>
      </c>
      <c r="C18" s="4" t="inlineStr">
        <is>
          <t xml:space="preserve"> </t>
        </is>
      </c>
    </row>
    <row r="19">
      <c r="A19" s="4" t="inlineStr">
        <is>
          <t>A&amp;P International Services, S.A.P.I ("AISG")</t>
        </is>
      </c>
      <c r="B19" s="4" t="inlineStr">
        <is>
          <t xml:space="preserve"> </t>
        </is>
      </c>
      <c r="C19" s="4" t="inlineStr">
        <is>
          <t xml:space="preserve"> </t>
        </is>
      </c>
    </row>
    <row r="20">
      <c r="A20" s="3" t="inlineStr">
        <is>
          <t>Related parties</t>
        </is>
      </c>
      <c r="B20" s="4" t="inlineStr">
        <is>
          <t xml:space="preserve"> </t>
        </is>
      </c>
      <c r="C20" s="4" t="inlineStr">
        <is>
          <t xml:space="preserve"> </t>
        </is>
      </c>
    </row>
    <row r="21">
      <c r="A21" s="4" t="inlineStr">
        <is>
          <t>Due to related parties</t>
        </is>
      </c>
      <c r="B21" s="6" t="n">
        <v>313</v>
      </c>
      <c r="C21" s="5" t="n">
        <v>191</v>
      </c>
    </row>
    <row r="22">
      <c r="A22" s="4" t="inlineStr">
        <is>
          <t>Term</t>
        </is>
      </c>
      <c r="B22" s="4" t="inlineStr">
        <is>
          <t>30 days</t>
        </is>
      </c>
      <c r="C22" s="4" t="inlineStr">
        <is>
          <t xml:space="preserve"> </t>
        </is>
      </c>
    </row>
    <row r="23">
      <c r="A23" s="4" t="inlineStr">
        <is>
          <t>Mijares, Angoitia, Corts y Fuentes, S.C.</t>
        </is>
      </c>
      <c r="B23" s="4" t="inlineStr">
        <is>
          <t xml:space="preserve"> </t>
        </is>
      </c>
      <c r="C23" s="4" t="inlineStr">
        <is>
          <t xml:space="preserve"> </t>
        </is>
      </c>
    </row>
    <row r="24">
      <c r="A24" s="3" t="inlineStr">
        <is>
          <t>Related parties</t>
        </is>
      </c>
      <c r="B24" s="4" t="inlineStr">
        <is>
          <t xml:space="preserve"> </t>
        </is>
      </c>
      <c r="C24" s="4" t="inlineStr">
        <is>
          <t xml:space="preserve"> </t>
        </is>
      </c>
    </row>
    <row r="25">
      <c r="A25" s="4" t="inlineStr">
        <is>
          <t>Due to related parties</t>
        </is>
      </c>
      <c r="B25" s="6" t="n">
        <v>105</v>
      </c>
      <c r="C25" s="5" t="n">
        <v>22</v>
      </c>
    </row>
    <row r="26">
      <c r="A26" s="4" t="inlineStr">
        <is>
          <t>Term</t>
        </is>
      </c>
      <c r="B26" s="4" t="inlineStr">
        <is>
          <t>30 days</t>
        </is>
      </c>
      <c r="C26" s="4" t="inlineStr">
        <is>
          <t xml:space="preserve"> </t>
        </is>
      </c>
    </row>
    <row r="27">
      <c r="A27" s="4" t="inlineStr">
        <is>
          <t>MRO Commercial, S.A.</t>
        </is>
      </c>
      <c r="B27" s="4" t="inlineStr">
        <is>
          <t xml:space="preserve"> </t>
        </is>
      </c>
      <c r="C27" s="4" t="inlineStr">
        <is>
          <t xml:space="preserve"> </t>
        </is>
      </c>
    </row>
    <row r="28">
      <c r="A28" s="3" t="inlineStr">
        <is>
          <t>Related parties</t>
        </is>
      </c>
      <c r="B28" s="4" t="inlineStr">
        <is>
          <t xml:space="preserve"> </t>
        </is>
      </c>
      <c r="C28" s="4" t="inlineStr">
        <is>
          <t xml:space="preserve"> </t>
        </is>
      </c>
    </row>
    <row r="29">
      <c r="A29" s="4" t="inlineStr">
        <is>
          <t>Due to related parties</t>
        </is>
      </c>
      <c r="B29" s="6" t="n">
        <v>8</v>
      </c>
      <c r="C29" s="6" t="n">
        <v>1</v>
      </c>
    </row>
    <row r="30">
      <c r="A30" s="4" t="inlineStr">
        <is>
          <t>Term</t>
        </is>
      </c>
      <c r="B30" s="4" t="inlineStr">
        <is>
          <t>30 days</t>
        </is>
      </c>
      <c r="C3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related parties (Details) - USD ($) $ in Thousands</t>
        </is>
      </c>
      <c r="B1" s="2" t="inlineStr">
        <is>
          <t>12 Months Ended</t>
        </is>
      </c>
    </row>
    <row r="2">
      <c r="B2" s="2" t="inlineStr">
        <is>
          <t>Dec. 31, 2023</t>
        </is>
      </c>
      <c r="C2" s="2" t="inlineStr">
        <is>
          <t>Dec. 31, 2022</t>
        </is>
      </c>
      <c r="D2" s="2" t="inlineStr">
        <is>
          <t>Dec. 31, 2021</t>
        </is>
      </c>
    </row>
    <row r="3">
      <c r="A3" s="3" t="inlineStr">
        <is>
          <t>Related parties</t>
        </is>
      </c>
      <c r="B3" s="4" t="inlineStr">
        <is>
          <t xml:space="preserve"> </t>
        </is>
      </c>
      <c r="C3" s="4" t="inlineStr">
        <is>
          <t xml:space="preserve"> </t>
        </is>
      </c>
      <c r="D3" s="4" t="inlineStr">
        <is>
          <t xml:space="preserve"> </t>
        </is>
      </c>
    </row>
    <row r="4">
      <c r="A4" s="4" t="inlineStr">
        <is>
          <t>Guarantees received</t>
        </is>
      </c>
      <c r="B4" s="6" t="n">
        <v>0</v>
      </c>
      <c r="C4" s="6" t="n">
        <v>0</v>
      </c>
      <c r="D4" s="4" t="inlineStr">
        <is>
          <t xml:space="preserve"> </t>
        </is>
      </c>
    </row>
    <row r="5">
      <c r="A5" s="4" t="inlineStr">
        <is>
          <t>Provision for expected credit losses</t>
        </is>
      </c>
      <c r="B5" s="4" t="inlineStr">
        <is>
          <t xml:space="preserve"> </t>
        </is>
      </c>
      <c r="C5" s="5" t="n">
        <v>0</v>
      </c>
      <c r="D5" s="4" t="inlineStr">
        <is>
          <t xml:space="preserve"> </t>
        </is>
      </c>
    </row>
    <row r="6">
      <c r="A6" s="4" t="inlineStr">
        <is>
          <t>Frontier Airlines Inc</t>
        </is>
      </c>
      <c r="B6" s="4" t="inlineStr">
        <is>
          <t xml:space="preserve"> </t>
        </is>
      </c>
      <c r="C6" s="4" t="inlineStr">
        <is>
          <t xml:space="preserve"> </t>
        </is>
      </c>
      <c r="D6" s="4" t="inlineStr">
        <is>
          <t xml:space="preserve"> </t>
        </is>
      </c>
    </row>
    <row r="7">
      <c r="A7" s="3" t="inlineStr">
        <is>
          <t>Related parties</t>
        </is>
      </c>
      <c r="B7" s="4" t="inlineStr">
        <is>
          <t xml:space="preserve"> </t>
        </is>
      </c>
      <c r="C7" s="4" t="inlineStr">
        <is>
          <t xml:space="preserve"> </t>
        </is>
      </c>
      <c r="D7" s="4" t="inlineStr">
        <is>
          <t xml:space="preserve"> </t>
        </is>
      </c>
    </row>
    <row r="8">
      <c r="A8" s="4" t="inlineStr">
        <is>
          <t>Code-share</t>
        </is>
      </c>
      <c r="B8" s="5" t="n">
        <v>0</v>
      </c>
      <c r="C8" s="5" t="n">
        <v>5</v>
      </c>
      <c r="D8" s="6" t="n">
        <v>3547</v>
      </c>
    </row>
    <row r="9">
      <c r="A9" s="4" t="inlineStr">
        <is>
          <t>MRO Commercial, S.A.</t>
        </is>
      </c>
      <c r="B9" s="4" t="inlineStr">
        <is>
          <t xml:space="preserve"> </t>
        </is>
      </c>
      <c r="C9" s="4" t="inlineStr">
        <is>
          <t xml:space="preserve"> </t>
        </is>
      </c>
      <c r="D9" s="4" t="inlineStr">
        <is>
          <t xml:space="preserve"> </t>
        </is>
      </c>
    </row>
    <row r="10">
      <c r="A10" s="3" t="inlineStr">
        <is>
          <t>Related parties</t>
        </is>
      </c>
      <c r="B10" s="4" t="inlineStr">
        <is>
          <t xml:space="preserve"> </t>
        </is>
      </c>
      <c r="C10" s="4" t="inlineStr">
        <is>
          <t xml:space="preserve"> </t>
        </is>
      </c>
      <c r="D10" s="4" t="inlineStr">
        <is>
          <t xml:space="preserve"> </t>
        </is>
      </c>
    </row>
    <row r="11">
      <c r="A11" s="4" t="inlineStr">
        <is>
          <t>Aircraft maintenance</t>
        </is>
      </c>
      <c r="B11" s="5" t="n">
        <v>15674</v>
      </c>
      <c r="C11" s="5" t="n">
        <v>11097</v>
      </c>
      <c r="D11" s="4" t="inlineStr">
        <is>
          <t xml:space="preserve"> </t>
        </is>
      </c>
    </row>
    <row r="12">
      <c r="A12" s="4" t="inlineStr">
        <is>
          <t>Technical support</t>
        </is>
      </c>
      <c r="B12" s="5" t="n">
        <v>17</v>
      </c>
      <c r="C12" s="4" t="inlineStr">
        <is>
          <t xml:space="preserve"> </t>
        </is>
      </c>
      <c r="D12" s="4" t="inlineStr">
        <is>
          <t xml:space="preserve"> </t>
        </is>
      </c>
    </row>
    <row r="13">
      <c r="A13" s="4" t="inlineStr">
        <is>
          <t>Grupo Aeroportuario del Centro Norte</t>
        </is>
      </c>
      <c r="B13" s="4" t="inlineStr">
        <is>
          <t xml:space="preserve"> </t>
        </is>
      </c>
      <c r="C13" s="4" t="inlineStr">
        <is>
          <t xml:space="preserve"> </t>
        </is>
      </c>
      <c r="D13" s="4" t="inlineStr">
        <is>
          <t xml:space="preserve"> </t>
        </is>
      </c>
    </row>
    <row r="14">
      <c r="A14" s="3" t="inlineStr">
        <is>
          <t>Related parties</t>
        </is>
      </c>
      <c r="B14" s="4" t="inlineStr">
        <is>
          <t xml:space="preserve"> </t>
        </is>
      </c>
      <c r="C14" s="4" t="inlineStr">
        <is>
          <t xml:space="preserve"> </t>
        </is>
      </c>
      <c r="D14" s="4" t="inlineStr">
        <is>
          <t xml:space="preserve"> </t>
        </is>
      </c>
    </row>
    <row r="15">
      <c r="A15" s="4" t="inlineStr">
        <is>
          <t>Airport service</t>
        </is>
      </c>
      <c r="B15" s="5" t="n">
        <v>12263</v>
      </c>
      <c r="C15" s="5" t="n">
        <v>9792</v>
      </c>
      <c r="D15" s="5" t="n">
        <v>6607</v>
      </c>
    </row>
    <row r="16">
      <c r="A16" s="4" t="inlineStr">
        <is>
          <t>A&amp;P International Services, S.A.P.I ("AISG")</t>
        </is>
      </c>
      <c r="B16" s="4" t="inlineStr">
        <is>
          <t xml:space="preserve"> </t>
        </is>
      </c>
      <c r="C16" s="4" t="inlineStr">
        <is>
          <t xml:space="preserve"> </t>
        </is>
      </c>
      <c r="D16" s="4" t="inlineStr">
        <is>
          <t xml:space="preserve"> </t>
        </is>
      </c>
    </row>
    <row r="17">
      <c r="A17" s="3" t="inlineStr">
        <is>
          <t>Related parties</t>
        </is>
      </c>
      <c r="B17" s="4" t="inlineStr">
        <is>
          <t xml:space="preserve"> </t>
        </is>
      </c>
      <c r="C17" s="4" t="inlineStr">
        <is>
          <t xml:space="preserve"> </t>
        </is>
      </c>
      <c r="D17" s="4" t="inlineStr">
        <is>
          <t xml:space="preserve"> </t>
        </is>
      </c>
    </row>
    <row r="18">
      <c r="A18" s="4" t="inlineStr">
        <is>
          <t>Aircraft maintenance</t>
        </is>
      </c>
      <c r="B18" s="5" t="n">
        <v>2895</v>
      </c>
      <c r="C18" s="5" t="n">
        <v>914</v>
      </c>
      <c r="D18" s="4" t="inlineStr">
        <is>
          <t xml:space="preserve"> </t>
        </is>
      </c>
    </row>
    <row r="19">
      <c r="A19" s="4" t="inlineStr">
        <is>
          <t>Chevez, Ruiz, Zamarripa y Ca., S.C</t>
        </is>
      </c>
      <c r="B19" s="4" t="inlineStr">
        <is>
          <t xml:space="preserve"> </t>
        </is>
      </c>
      <c r="C19" s="4" t="inlineStr">
        <is>
          <t xml:space="preserve"> </t>
        </is>
      </c>
      <c r="D19" s="4" t="inlineStr">
        <is>
          <t xml:space="preserve"> </t>
        </is>
      </c>
    </row>
    <row r="20">
      <c r="A20" s="3" t="inlineStr">
        <is>
          <t>Related parties</t>
        </is>
      </c>
      <c r="B20" s="4" t="inlineStr">
        <is>
          <t xml:space="preserve"> </t>
        </is>
      </c>
      <c r="C20" s="4" t="inlineStr">
        <is>
          <t xml:space="preserve"> </t>
        </is>
      </c>
      <c r="D20" s="4" t="inlineStr">
        <is>
          <t xml:space="preserve"> </t>
        </is>
      </c>
    </row>
    <row r="21">
      <c r="A21" s="4" t="inlineStr">
        <is>
          <t>Professional fees</t>
        </is>
      </c>
      <c r="B21" s="5" t="n">
        <v>1175</v>
      </c>
      <c r="C21" s="5" t="n">
        <v>923</v>
      </c>
      <c r="D21" s="5" t="n">
        <v>238</v>
      </c>
    </row>
    <row r="22">
      <c r="A22" s="4" t="inlineStr">
        <is>
          <t>Mijares, Angoitia, Corts y Fuentes, S.C.</t>
        </is>
      </c>
      <c r="B22" s="4" t="inlineStr">
        <is>
          <t xml:space="preserve"> </t>
        </is>
      </c>
      <c r="C22" s="4" t="inlineStr">
        <is>
          <t xml:space="preserve"> </t>
        </is>
      </c>
      <c r="D22" s="4" t="inlineStr">
        <is>
          <t xml:space="preserve"> </t>
        </is>
      </c>
    </row>
    <row r="23">
      <c r="A23" s="3" t="inlineStr">
        <is>
          <t>Related parties</t>
        </is>
      </c>
      <c r="B23" s="4" t="inlineStr">
        <is>
          <t xml:space="preserve"> </t>
        </is>
      </c>
      <c r="C23" s="4" t="inlineStr">
        <is>
          <t xml:space="preserve"> </t>
        </is>
      </c>
      <c r="D23" s="4" t="inlineStr">
        <is>
          <t xml:space="preserve"> </t>
        </is>
      </c>
    </row>
    <row r="24">
      <c r="A24" s="4" t="inlineStr">
        <is>
          <t>Professional fees</t>
        </is>
      </c>
      <c r="B24" s="5" t="n">
        <v>225</v>
      </c>
      <c r="C24" s="5" t="n">
        <v>196</v>
      </c>
      <c r="D24" s="5" t="n">
        <v>214</v>
      </c>
    </row>
    <row r="25">
      <c r="A25" s="4" t="inlineStr">
        <is>
          <t>Servprot S.A. de C.V.</t>
        </is>
      </c>
      <c r="B25" s="4" t="inlineStr">
        <is>
          <t xml:space="preserve"> </t>
        </is>
      </c>
      <c r="C25" s="4" t="inlineStr">
        <is>
          <t xml:space="preserve"> </t>
        </is>
      </c>
      <c r="D25" s="4" t="inlineStr">
        <is>
          <t xml:space="preserve"> </t>
        </is>
      </c>
    </row>
    <row r="26">
      <c r="A26" s="3" t="inlineStr">
        <is>
          <t>Related parties</t>
        </is>
      </c>
      <c r="B26" s="4" t="inlineStr">
        <is>
          <t xml:space="preserve"> </t>
        </is>
      </c>
      <c r="C26" s="4" t="inlineStr">
        <is>
          <t xml:space="preserve"> </t>
        </is>
      </c>
      <c r="D26" s="4" t="inlineStr">
        <is>
          <t xml:space="preserve"> </t>
        </is>
      </c>
    </row>
    <row r="27">
      <c r="A27" s="4" t="inlineStr">
        <is>
          <t>Security service</t>
        </is>
      </c>
      <c r="B27" s="6" t="n">
        <v>115</v>
      </c>
      <c r="C27" s="5" t="n">
        <v>207</v>
      </c>
      <c r="D27" s="5" t="n">
        <v>175</v>
      </c>
    </row>
    <row r="28">
      <c r="A28" s="4" t="inlineStr">
        <is>
          <t>Aeromantenimiento, S.A.</t>
        </is>
      </c>
      <c r="B28" s="4" t="inlineStr">
        <is>
          <t xml:space="preserve"> </t>
        </is>
      </c>
      <c r="C28" s="4" t="inlineStr">
        <is>
          <t xml:space="preserve"> </t>
        </is>
      </c>
      <c r="D28" s="4" t="inlineStr">
        <is>
          <t xml:space="preserve"> </t>
        </is>
      </c>
    </row>
    <row r="29">
      <c r="A29" s="3" t="inlineStr">
        <is>
          <t>Related parties</t>
        </is>
      </c>
      <c r="B29" s="4" t="inlineStr">
        <is>
          <t xml:space="preserve"> </t>
        </is>
      </c>
      <c r="C29" s="4" t="inlineStr">
        <is>
          <t xml:space="preserve"> </t>
        </is>
      </c>
      <c r="D29" s="4" t="inlineStr">
        <is>
          <t xml:space="preserve"> </t>
        </is>
      </c>
    </row>
    <row r="30">
      <c r="A30" s="4" t="inlineStr">
        <is>
          <t>Aircraft maintenance</t>
        </is>
      </c>
      <c r="B30" s="4" t="inlineStr">
        <is>
          <t xml:space="preserve"> </t>
        </is>
      </c>
      <c r="C30" s="5" t="n">
        <v>3690</v>
      </c>
      <c r="D30" s="5" t="n">
        <v>7964</v>
      </c>
    </row>
    <row r="31">
      <c r="A31" s="4" t="inlineStr">
        <is>
          <t>Technical support</t>
        </is>
      </c>
      <c r="B31" s="4" t="inlineStr">
        <is>
          <t xml:space="preserve"> </t>
        </is>
      </c>
      <c r="C31" s="6" t="n">
        <v>170</v>
      </c>
      <c r="D31" s="6" t="n">
        <v>1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 width="14" customWidth="1" min="5" max="5"/>
  </cols>
  <sheetData>
    <row r="1">
      <c r="A1" s="1" t="inlineStr">
        <is>
          <t>Related parties - Other information (Details) - USD ($) $ in Thousands</t>
        </is>
      </c>
      <c r="C1" s="2" t="inlineStr">
        <is>
          <t>12 Months Ended</t>
        </is>
      </c>
    </row>
    <row r="2">
      <c r="B2" s="2" t="inlineStr">
        <is>
          <t>May 23, 2023</t>
        </is>
      </c>
      <c r="C2" s="2" t="inlineStr">
        <is>
          <t>Dec. 31, 2023</t>
        </is>
      </c>
      <c r="D2" s="2" t="inlineStr">
        <is>
          <t>Dec. 31, 2022</t>
        </is>
      </c>
      <c r="E2" s="2" t="inlineStr">
        <is>
          <t>Dec. 31, 2021</t>
        </is>
      </c>
    </row>
    <row r="3">
      <c r="A3" s="3" t="inlineStr">
        <is>
          <t>Related parties</t>
        </is>
      </c>
      <c r="B3" s="4" t="inlineStr">
        <is>
          <t xml:space="preserve"> </t>
        </is>
      </c>
      <c r="C3" s="4" t="inlineStr">
        <is>
          <t xml:space="preserve"> </t>
        </is>
      </c>
      <c r="D3" s="4" t="inlineStr">
        <is>
          <t xml:space="preserve"> </t>
        </is>
      </c>
      <c r="E3" s="4" t="inlineStr">
        <is>
          <t xml:space="preserve"> </t>
        </is>
      </c>
    </row>
    <row r="4">
      <c r="A4" s="4" t="inlineStr">
        <is>
          <t>Balances due under the agreement</t>
        </is>
      </c>
      <c r="B4" s="4" t="inlineStr">
        <is>
          <t xml:space="preserve"> </t>
        </is>
      </c>
      <c r="C4" s="6" t="n">
        <v>15845</v>
      </c>
      <c r="D4" s="6" t="n">
        <v>14610</v>
      </c>
      <c r="E4" s="4" t="inlineStr">
        <is>
          <t xml:space="preserve"> </t>
        </is>
      </c>
    </row>
    <row r="5">
      <c r="A5" s="4" t="inlineStr">
        <is>
          <t>Due from related parties</t>
        </is>
      </c>
      <c r="B5" s="4" t="inlineStr">
        <is>
          <t xml:space="preserve"> </t>
        </is>
      </c>
      <c r="C5" s="4" t="inlineStr">
        <is>
          <t xml:space="preserve"> </t>
        </is>
      </c>
      <c r="D5" s="5" t="n">
        <v>2155</v>
      </c>
      <c r="E5" s="4" t="inlineStr">
        <is>
          <t xml:space="preserve"> </t>
        </is>
      </c>
    </row>
    <row r="6">
      <c r="A6" s="4" t="inlineStr">
        <is>
          <t>Aggregate compensation of short and long-term benefits</t>
        </is>
      </c>
      <c r="B6" s="4" t="inlineStr">
        <is>
          <t xml:space="preserve"> </t>
        </is>
      </c>
      <c r="C6" s="5" t="n">
        <v>386723</v>
      </c>
      <c r="D6" s="5" t="n">
        <v>283089</v>
      </c>
      <c r="E6" s="6" t="n">
        <v>239215</v>
      </c>
    </row>
    <row r="7">
      <c r="A7" s="4" t="inlineStr">
        <is>
          <t>Benefit arising from cash-settled share-based payments transactions</t>
        </is>
      </c>
      <c r="B7" s="4" t="inlineStr">
        <is>
          <t xml:space="preserve"> </t>
        </is>
      </c>
      <c r="C7" s="5" t="n">
        <v>119</v>
      </c>
      <c r="D7" s="5" t="n">
        <v>4365</v>
      </c>
      <c r="E7" s="5" t="n">
        <v>2984</v>
      </c>
    </row>
    <row r="8">
      <c r="A8" s="4" t="inlineStr">
        <is>
          <t>Servprot S.A. de C.V.</t>
        </is>
      </c>
      <c r="B8" s="4" t="inlineStr">
        <is>
          <t xml:space="preserve"> </t>
        </is>
      </c>
      <c r="C8" s="4" t="inlineStr">
        <is>
          <t xml:space="preserve"> </t>
        </is>
      </c>
      <c r="D8" s="4" t="inlineStr">
        <is>
          <t xml:space="preserve"> </t>
        </is>
      </c>
      <c r="E8" s="4" t="inlineStr">
        <is>
          <t xml:space="preserve"> </t>
        </is>
      </c>
    </row>
    <row r="9">
      <c r="A9" s="3" t="inlineStr">
        <is>
          <t>Related parties</t>
        </is>
      </c>
      <c r="B9" s="4" t="inlineStr">
        <is>
          <t xml:space="preserve"> </t>
        </is>
      </c>
      <c r="C9" s="4" t="inlineStr">
        <is>
          <t xml:space="preserve"> </t>
        </is>
      </c>
      <c r="D9" s="4" t="inlineStr">
        <is>
          <t xml:space="preserve"> </t>
        </is>
      </c>
      <c r="E9" s="4" t="inlineStr">
        <is>
          <t xml:space="preserve"> </t>
        </is>
      </c>
    </row>
    <row r="10">
      <c r="A10" s="4" t="inlineStr">
        <is>
          <t>Security service</t>
        </is>
      </c>
      <c r="B10" s="4" t="inlineStr">
        <is>
          <t xml:space="preserve"> </t>
        </is>
      </c>
      <c r="C10" s="6" t="n">
        <v>115</v>
      </c>
      <c r="D10" s="5" t="n">
        <v>207</v>
      </c>
      <c r="E10" s="5" t="n">
        <v>175</v>
      </c>
    </row>
    <row r="11">
      <c r="A11" s="4" t="inlineStr">
        <is>
          <t>Aeromantenimiento, S.A.</t>
        </is>
      </c>
      <c r="B11" s="4" t="inlineStr">
        <is>
          <t xml:space="preserve"> </t>
        </is>
      </c>
      <c r="C11" s="4" t="inlineStr">
        <is>
          <t xml:space="preserve"> </t>
        </is>
      </c>
      <c r="D11" s="4" t="inlineStr">
        <is>
          <t xml:space="preserve"> </t>
        </is>
      </c>
      <c r="E11" s="4" t="inlineStr">
        <is>
          <t xml:space="preserve"> </t>
        </is>
      </c>
    </row>
    <row r="12">
      <c r="A12" s="3" t="inlineStr">
        <is>
          <t>Related parties</t>
        </is>
      </c>
      <c r="B12" s="4" t="inlineStr">
        <is>
          <t xml:space="preserve"> </t>
        </is>
      </c>
      <c r="C12" s="4" t="inlineStr">
        <is>
          <t xml:space="preserve"> </t>
        </is>
      </c>
      <c r="D12" s="4" t="inlineStr">
        <is>
          <t xml:space="preserve"> </t>
        </is>
      </c>
      <c r="E12" s="4" t="inlineStr">
        <is>
          <t xml:space="preserve"> </t>
        </is>
      </c>
    </row>
    <row r="13">
      <c r="A13" s="4" t="inlineStr">
        <is>
          <t>Agreement term</t>
        </is>
      </c>
      <c r="B13" s="4" t="inlineStr">
        <is>
          <t xml:space="preserve"> </t>
        </is>
      </c>
      <c r="C13" s="4" t="inlineStr">
        <is>
          <t>5 years</t>
        </is>
      </c>
      <c r="D13" s="4" t="inlineStr">
        <is>
          <t xml:space="preserve"> </t>
        </is>
      </c>
      <c r="E13" s="4" t="inlineStr">
        <is>
          <t xml:space="preserve"> </t>
        </is>
      </c>
    </row>
    <row r="14">
      <c r="A14" s="4" t="inlineStr">
        <is>
          <t>Aircraft, engine maintenance and technical support</t>
        </is>
      </c>
      <c r="B14" s="4" t="inlineStr">
        <is>
          <t xml:space="preserve"> </t>
        </is>
      </c>
      <c r="C14" s="4" t="inlineStr">
        <is>
          <t xml:space="preserve"> </t>
        </is>
      </c>
      <c r="D14" s="5" t="n">
        <v>3860</v>
      </c>
      <c r="E14" s="5" t="n">
        <v>8107</v>
      </c>
    </row>
    <row r="15">
      <c r="A15" s="4" t="inlineStr">
        <is>
          <t>Aircraft maintenance</t>
        </is>
      </c>
      <c r="B15" s="4" t="inlineStr">
        <is>
          <t xml:space="preserve"> </t>
        </is>
      </c>
      <c r="C15" s="4" t="inlineStr">
        <is>
          <t xml:space="preserve"> </t>
        </is>
      </c>
      <c r="D15" s="5" t="n">
        <v>3690</v>
      </c>
      <c r="E15" s="5" t="n">
        <v>7964</v>
      </c>
    </row>
    <row r="16">
      <c r="A16" s="4" t="inlineStr">
        <is>
          <t>Mijares, Angoitia, Corts y Fuentes</t>
        </is>
      </c>
      <c r="B16" s="4" t="inlineStr">
        <is>
          <t xml:space="preserve"> </t>
        </is>
      </c>
      <c r="C16" s="4" t="inlineStr">
        <is>
          <t xml:space="preserve"> </t>
        </is>
      </c>
      <c r="D16" s="4" t="inlineStr">
        <is>
          <t xml:space="preserve"> </t>
        </is>
      </c>
      <c r="E16" s="4" t="inlineStr">
        <is>
          <t xml:space="preserve"> </t>
        </is>
      </c>
    </row>
    <row r="17">
      <c r="A17" s="3" t="inlineStr">
        <is>
          <t>Related parties</t>
        </is>
      </c>
      <c r="B17" s="4" t="inlineStr">
        <is>
          <t xml:space="preserve"> </t>
        </is>
      </c>
      <c r="C17" s="4" t="inlineStr">
        <is>
          <t xml:space="preserve"> </t>
        </is>
      </c>
      <c r="D17" s="4" t="inlineStr">
        <is>
          <t xml:space="preserve"> </t>
        </is>
      </c>
      <c r="E17" s="4" t="inlineStr">
        <is>
          <t xml:space="preserve"> </t>
        </is>
      </c>
    </row>
    <row r="18">
      <c r="A18" s="4" t="inlineStr">
        <is>
          <t>Balances due under the agreement</t>
        </is>
      </c>
      <c r="B18" s="4" t="inlineStr">
        <is>
          <t xml:space="preserve"> </t>
        </is>
      </c>
      <c r="C18" s="6" t="n">
        <v>105</v>
      </c>
      <c r="D18" s="5" t="n">
        <v>22</v>
      </c>
      <c r="E18" s="4" t="inlineStr">
        <is>
          <t xml:space="preserve"> </t>
        </is>
      </c>
    </row>
    <row r="19">
      <c r="A19" s="4" t="inlineStr">
        <is>
          <t>Expenses under the agreement</t>
        </is>
      </c>
      <c r="B19" s="4" t="inlineStr">
        <is>
          <t xml:space="preserve"> </t>
        </is>
      </c>
      <c r="C19" s="5" t="n">
        <v>225</v>
      </c>
      <c r="D19" s="5" t="n">
        <v>196</v>
      </c>
      <c r="E19" s="5" t="n">
        <v>214</v>
      </c>
    </row>
    <row r="20">
      <c r="A20" s="4" t="inlineStr">
        <is>
          <t>Frontier Airlines Inc</t>
        </is>
      </c>
      <c r="B20" s="4" t="inlineStr">
        <is>
          <t xml:space="preserve"> </t>
        </is>
      </c>
      <c r="C20" s="4" t="inlineStr">
        <is>
          <t xml:space="preserve"> </t>
        </is>
      </c>
      <c r="D20" s="4" t="inlineStr">
        <is>
          <t xml:space="preserve"> </t>
        </is>
      </c>
      <c r="E20" s="4" t="inlineStr">
        <is>
          <t xml:space="preserve"> </t>
        </is>
      </c>
    </row>
    <row r="21">
      <c r="A21" s="3" t="inlineStr">
        <is>
          <t>Related parties</t>
        </is>
      </c>
      <c r="B21" s="4" t="inlineStr">
        <is>
          <t xml:space="preserve"> </t>
        </is>
      </c>
      <c r="C21" s="4" t="inlineStr">
        <is>
          <t xml:space="preserve"> </t>
        </is>
      </c>
      <c r="D21" s="4" t="inlineStr">
        <is>
          <t xml:space="preserve"> </t>
        </is>
      </c>
      <c r="E21" s="4" t="inlineStr">
        <is>
          <t xml:space="preserve"> </t>
        </is>
      </c>
    </row>
    <row r="22">
      <c r="A22" s="4" t="inlineStr">
        <is>
          <t>Balances due under the agreement</t>
        </is>
      </c>
      <c r="B22" s="4" t="inlineStr">
        <is>
          <t xml:space="preserve"> </t>
        </is>
      </c>
      <c r="C22" s="5" t="n">
        <v>1918</v>
      </c>
      <c r="D22" s="5" t="n">
        <v>2</v>
      </c>
      <c r="E22" s="4" t="inlineStr">
        <is>
          <t xml:space="preserve"> </t>
        </is>
      </c>
    </row>
    <row r="23">
      <c r="A23" s="4" t="inlineStr">
        <is>
          <t>Due from related parties</t>
        </is>
      </c>
      <c r="B23" s="4" t="inlineStr">
        <is>
          <t xml:space="preserve"> </t>
        </is>
      </c>
      <c r="C23" s="4" t="inlineStr">
        <is>
          <t xml:space="preserve"> </t>
        </is>
      </c>
      <c r="D23" s="5" t="n">
        <v>2155</v>
      </c>
      <c r="E23" s="4" t="inlineStr">
        <is>
          <t xml:space="preserve"> </t>
        </is>
      </c>
    </row>
    <row r="24">
      <c r="A24" s="4" t="inlineStr">
        <is>
          <t>Account payable</t>
        </is>
      </c>
      <c r="B24" s="4" t="inlineStr">
        <is>
          <t xml:space="preserve"> </t>
        </is>
      </c>
      <c r="C24" s="5" t="n">
        <v>1918</v>
      </c>
      <c r="D24" s="5" t="n">
        <v>2</v>
      </c>
      <c r="E24" s="4" t="inlineStr">
        <is>
          <t xml:space="preserve"> </t>
        </is>
      </c>
    </row>
    <row r="25">
      <c r="A25" s="4" t="inlineStr">
        <is>
          <t>Code-share</t>
        </is>
      </c>
      <c r="B25" s="4" t="inlineStr">
        <is>
          <t xml:space="preserve"> </t>
        </is>
      </c>
      <c r="C25" s="5" t="n">
        <v>0</v>
      </c>
      <c r="D25" s="5" t="n">
        <v>5</v>
      </c>
      <c r="E25" s="5" t="n">
        <v>3547</v>
      </c>
    </row>
    <row r="26">
      <c r="A26" s="4" t="inlineStr">
        <is>
          <t>Directors and officers</t>
        </is>
      </c>
      <c r="B26" s="4" t="inlineStr">
        <is>
          <t xml:space="preserve"> </t>
        </is>
      </c>
      <c r="C26" s="4" t="inlineStr">
        <is>
          <t xml:space="preserve"> </t>
        </is>
      </c>
      <c r="D26" s="4" t="inlineStr">
        <is>
          <t xml:space="preserve"> </t>
        </is>
      </c>
      <c r="E26" s="4" t="inlineStr">
        <is>
          <t xml:space="preserve"> </t>
        </is>
      </c>
    </row>
    <row r="27">
      <c r="A27" s="3" t="inlineStr">
        <is>
          <t>Related parties</t>
        </is>
      </c>
      <c r="B27" s="4" t="inlineStr">
        <is>
          <t xml:space="preserve"> </t>
        </is>
      </c>
      <c r="C27" s="4" t="inlineStr">
        <is>
          <t xml:space="preserve"> </t>
        </is>
      </c>
      <c r="D27" s="4" t="inlineStr">
        <is>
          <t xml:space="preserve"> </t>
        </is>
      </c>
      <c r="E27" s="4" t="inlineStr">
        <is>
          <t xml:space="preserve"> </t>
        </is>
      </c>
    </row>
    <row r="28">
      <c r="A28" s="4" t="inlineStr">
        <is>
          <t>Share-based payments transactions</t>
        </is>
      </c>
      <c r="B28" s="4" t="inlineStr">
        <is>
          <t xml:space="preserve"> </t>
        </is>
      </c>
      <c r="C28" s="5" t="n">
        <v>6048</v>
      </c>
      <c r="D28" s="5" t="n">
        <v>5074</v>
      </c>
      <c r="E28" s="5" t="n">
        <v>4410</v>
      </c>
    </row>
    <row r="29">
      <c r="A29" s="4" t="inlineStr">
        <is>
          <t>Benefit arising from cash-settled share-based payments transactions</t>
        </is>
      </c>
      <c r="B29" s="4" t="inlineStr">
        <is>
          <t xml:space="preserve"> </t>
        </is>
      </c>
      <c r="C29" s="5" t="n">
        <v>-119</v>
      </c>
      <c r="D29" s="5" t="n">
        <v>-4365</v>
      </c>
      <c r="E29" s="5" t="n">
        <v>-2984</v>
      </c>
    </row>
    <row r="30">
      <c r="A30" s="4" t="inlineStr">
        <is>
          <t>Provision for cash bonuses</t>
        </is>
      </c>
      <c r="B30" s="4" t="inlineStr">
        <is>
          <t xml:space="preserve"> </t>
        </is>
      </c>
      <c r="C30" s="5" t="n">
        <v>6541</v>
      </c>
      <c r="D30" s="5" t="n">
        <v>7027</v>
      </c>
      <c r="E30" s="4" t="inlineStr">
        <is>
          <t xml:space="preserve"> </t>
        </is>
      </c>
    </row>
    <row r="31">
      <c r="A31" s="4" t="inlineStr">
        <is>
          <t>Salaries and benefits for directors and officers</t>
        </is>
      </c>
      <c r="B31" s="4" t="inlineStr">
        <is>
          <t xml:space="preserve"> </t>
        </is>
      </c>
      <c r="C31" s="5" t="n">
        <v>6357</v>
      </c>
      <c r="D31" s="5" t="n">
        <v>6893</v>
      </c>
      <c r="E31" s="5" t="n">
        <v>7602</v>
      </c>
    </row>
    <row r="32">
      <c r="A32" s="4" t="inlineStr">
        <is>
          <t>Chairman and independent members of the board of directors</t>
        </is>
      </c>
      <c r="B32" s="4" t="inlineStr">
        <is>
          <t xml:space="preserve"> </t>
        </is>
      </c>
      <c r="C32" s="4" t="inlineStr">
        <is>
          <t xml:space="preserve"> </t>
        </is>
      </c>
      <c r="D32" s="4" t="inlineStr">
        <is>
          <t xml:space="preserve"> </t>
        </is>
      </c>
      <c r="E32" s="4" t="inlineStr">
        <is>
          <t xml:space="preserve"> </t>
        </is>
      </c>
    </row>
    <row r="33">
      <c r="A33" s="3" t="inlineStr">
        <is>
          <t>Related parties</t>
        </is>
      </c>
      <c r="B33" s="4" t="inlineStr">
        <is>
          <t xml:space="preserve"> </t>
        </is>
      </c>
      <c r="C33" s="4" t="inlineStr">
        <is>
          <t xml:space="preserve"> </t>
        </is>
      </c>
      <c r="D33" s="4" t="inlineStr">
        <is>
          <t xml:space="preserve"> </t>
        </is>
      </c>
      <c r="E33" s="4" t="inlineStr">
        <is>
          <t xml:space="preserve"> </t>
        </is>
      </c>
    </row>
    <row r="34">
      <c r="A34" s="4" t="inlineStr">
        <is>
          <t>Aggregate compensation of short and long-term benefits</t>
        </is>
      </c>
      <c r="B34" s="4" t="inlineStr">
        <is>
          <t xml:space="preserve"> </t>
        </is>
      </c>
      <c r="C34" s="5" t="n">
        <v>696</v>
      </c>
      <c r="D34" s="5" t="n">
        <v>561</v>
      </c>
      <c r="E34" s="5" t="n">
        <v>622</v>
      </c>
    </row>
    <row r="35">
      <c r="A35" s="4" t="inlineStr">
        <is>
          <t>Share-based payments transactions</t>
        </is>
      </c>
      <c r="B35" s="4" t="inlineStr">
        <is>
          <t xml:space="preserve"> </t>
        </is>
      </c>
      <c r="C35" s="5" t="n">
        <v>305</v>
      </c>
      <c r="D35" s="4" t="inlineStr">
        <is>
          <t xml:space="preserve"> </t>
        </is>
      </c>
      <c r="E35" s="4" t="inlineStr">
        <is>
          <t xml:space="preserve"> </t>
        </is>
      </c>
    </row>
    <row r="36">
      <c r="A36" s="4" t="inlineStr">
        <is>
          <t>Rest of the directors</t>
        </is>
      </c>
      <c r="B36" s="4" t="inlineStr">
        <is>
          <t xml:space="preserve"> </t>
        </is>
      </c>
      <c r="C36" s="4" t="inlineStr">
        <is>
          <t xml:space="preserve"> </t>
        </is>
      </c>
      <c r="D36" s="4" t="inlineStr">
        <is>
          <t xml:space="preserve"> </t>
        </is>
      </c>
      <c r="E36" s="4" t="inlineStr">
        <is>
          <t xml:space="preserve"> </t>
        </is>
      </c>
    </row>
    <row r="37">
      <c r="A37" s="3" t="inlineStr">
        <is>
          <t>Related parties</t>
        </is>
      </c>
      <c r="B37" s="4" t="inlineStr">
        <is>
          <t xml:space="preserve"> </t>
        </is>
      </c>
      <c r="C37" s="4" t="inlineStr">
        <is>
          <t xml:space="preserve"> </t>
        </is>
      </c>
      <c r="D37" s="4" t="inlineStr">
        <is>
          <t xml:space="preserve"> </t>
        </is>
      </c>
      <c r="E37" s="4" t="inlineStr">
        <is>
          <t xml:space="preserve"> </t>
        </is>
      </c>
    </row>
    <row r="38">
      <c r="A38" s="4" t="inlineStr">
        <is>
          <t>Aggregate compensation of short and long-term benefits</t>
        </is>
      </c>
      <c r="B38" s="4" t="inlineStr">
        <is>
          <t xml:space="preserve"> </t>
        </is>
      </c>
      <c r="C38" s="5" t="n">
        <v>242</v>
      </c>
      <c r="D38" s="5" t="n">
        <v>177</v>
      </c>
      <c r="E38" s="5" t="n">
        <v>179</v>
      </c>
    </row>
    <row r="39">
      <c r="A39" s="4" t="inlineStr">
        <is>
          <t>Senior Management [Member]</t>
        </is>
      </c>
      <c r="B39" s="4" t="inlineStr">
        <is>
          <t xml:space="preserve"> </t>
        </is>
      </c>
      <c r="C39" s="4" t="inlineStr">
        <is>
          <t xml:space="preserve"> </t>
        </is>
      </c>
      <c r="D39" s="4" t="inlineStr">
        <is>
          <t xml:space="preserve"> </t>
        </is>
      </c>
      <c r="E39" s="4" t="inlineStr">
        <is>
          <t xml:space="preserve"> </t>
        </is>
      </c>
    </row>
    <row r="40">
      <c r="A40" s="3" t="inlineStr">
        <is>
          <t>Related parties</t>
        </is>
      </c>
      <c r="B40" s="4" t="inlineStr">
        <is>
          <t xml:space="preserve"> </t>
        </is>
      </c>
      <c r="C40" s="4" t="inlineStr">
        <is>
          <t xml:space="preserve"> </t>
        </is>
      </c>
      <c r="D40" s="4" t="inlineStr">
        <is>
          <t xml:space="preserve"> </t>
        </is>
      </c>
      <c r="E40" s="4" t="inlineStr">
        <is>
          <t xml:space="preserve"> </t>
        </is>
      </c>
    </row>
    <row r="41">
      <c r="A41" s="4" t="inlineStr">
        <is>
          <t>Compensation for short-term benefits</t>
        </is>
      </c>
      <c r="B41" s="4" t="inlineStr">
        <is>
          <t xml:space="preserve"> </t>
        </is>
      </c>
      <c r="C41" s="5" t="n">
        <v>13845</v>
      </c>
      <c r="D41" s="5" t="n">
        <v>11679</v>
      </c>
      <c r="E41" s="5" t="n">
        <v>10464</v>
      </c>
    </row>
    <row r="42">
      <c r="A42" s="4" t="inlineStr">
        <is>
          <t>Compensation for long-term benefits</t>
        </is>
      </c>
      <c r="B42" s="4" t="inlineStr">
        <is>
          <t xml:space="preserve"> </t>
        </is>
      </c>
      <c r="C42" s="5" t="n">
        <v>5689</v>
      </c>
      <c r="D42" s="5" t="n">
        <v>5951</v>
      </c>
      <c r="E42" s="5" t="n">
        <v>8365</v>
      </c>
    </row>
    <row r="43">
      <c r="A43" s="4" t="inlineStr">
        <is>
          <t>Grupo Aeroportuario del Centro Norte</t>
        </is>
      </c>
      <c r="B43" s="4" t="inlineStr">
        <is>
          <t xml:space="preserve"> </t>
        </is>
      </c>
      <c r="C43" s="4" t="inlineStr">
        <is>
          <t xml:space="preserve"> </t>
        </is>
      </c>
      <c r="D43" s="4" t="inlineStr">
        <is>
          <t xml:space="preserve"> </t>
        </is>
      </c>
      <c r="E43" s="4" t="inlineStr">
        <is>
          <t xml:space="preserve"> </t>
        </is>
      </c>
    </row>
    <row r="44">
      <c r="A44" s="3" t="inlineStr">
        <is>
          <t>Related parties</t>
        </is>
      </c>
      <c r="B44" s="4" t="inlineStr">
        <is>
          <t xml:space="preserve"> </t>
        </is>
      </c>
      <c r="C44" s="4" t="inlineStr">
        <is>
          <t xml:space="preserve"> </t>
        </is>
      </c>
      <c r="D44" s="4" t="inlineStr">
        <is>
          <t xml:space="preserve"> </t>
        </is>
      </c>
      <c r="E44" s="4" t="inlineStr">
        <is>
          <t xml:space="preserve"> </t>
        </is>
      </c>
    </row>
    <row r="45">
      <c r="A45" s="4" t="inlineStr">
        <is>
          <t>Balances due under the agreement</t>
        </is>
      </c>
      <c r="B45" s="4" t="inlineStr">
        <is>
          <t xml:space="preserve"> </t>
        </is>
      </c>
      <c r="C45" s="5" t="n">
        <v>12881</v>
      </c>
      <c r="D45" s="5" t="n">
        <v>13579</v>
      </c>
      <c r="E45" s="4" t="inlineStr">
        <is>
          <t xml:space="preserve"> </t>
        </is>
      </c>
    </row>
    <row r="46">
      <c r="A46" s="4" t="inlineStr">
        <is>
          <t>Account payable</t>
        </is>
      </c>
      <c r="B46" s="4" t="inlineStr">
        <is>
          <t xml:space="preserve"> </t>
        </is>
      </c>
      <c r="C46" s="5" t="n">
        <v>12881</v>
      </c>
      <c r="D46" s="5" t="n">
        <v>13579</v>
      </c>
      <c r="E46" s="4" t="inlineStr">
        <is>
          <t xml:space="preserve"> </t>
        </is>
      </c>
    </row>
    <row r="47">
      <c r="A47" s="4" t="inlineStr">
        <is>
          <t>Amount expensed</t>
        </is>
      </c>
      <c r="B47" s="4" t="inlineStr">
        <is>
          <t xml:space="preserve"> </t>
        </is>
      </c>
      <c r="C47" s="5" t="n">
        <v>12263</v>
      </c>
      <c r="D47" s="5" t="n">
        <v>9792</v>
      </c>
      <c r="E47" s="5" t="n">
        <v>6607</v>
      </c>
    </row>
    <row r="48">
      <c r="A48" s="4" t="inlineStr">
        <is>
          <t>A&amp;P International Services, S.A.P.I ("AISG")</t>
        </is>
      </c>
      <c r="B48" s="4" t="inlineStr">
        <is>
          <t xml:space="preserve"> </t>
        </is>
      </c>
      <c r="C48" s="4" t="inlineStr">
        <is>
          <t xml:space="preserve"> </t>
        </is>
      </c>
      <c r="D48" s="4" t="inlineStr">
        <is>
          <t xml:space="preserve"> </t>
        </is>
      </c>
      <c r="E48" s="4" t="inlineStr">
        <is>
          <t xml:space="preserve"> </t>
        </is>
      </c>
    </row>
    <row r="49">
      <c r="A49" s="3" t="inlineStr">
        <is>
          <t>Related parties</t>
        </is>
      </c>
      <c r="B49" s="4" t="inlineStr">
        <is>
          <t xml:space="preserve"> </t>
        </is>
      </c>
      <c r="C49" s="4" t="inlineStr">
        <is>
          <t xml:space="preserve"> </t>
        </is>
      </c>
      <c r="D49" s="4" t="inlineStr">
        <is>
          <t xml:space="preserve"> </t>
        </is>
      </c>
      <c r="E49" s="4" t="inlineStr">
        <is>
          <t xml:space="preserve"> </t>
        </is>
      </c>
    </row>
    <row r="50">
      <c r="A50" s="4" t="inlineStr">
        <is>
          <t>Balances due under the agreement</t>
        </is>
      </c>
      <c r="B50" s="4" t="inlineStr">
        <is>
          <t xml:space="preserve"> </t>
        </is>
      </c>
      <c r="C50" s="5" t="n">
        <v>313</v>
      </c>
      <c r="D50" s="5" t="n">
        <v>191</v>
      </c>
      <c r="E50" s="4" t="inlineStr">
        <is>
          <t xml:space="preserve"> </t>
        </is>
      </c>
    </row>
    <row r="51">
      <c r="A51" s="4" t="inlineStr">
        <is>
          <t>Account payable</t>
        </is>
      </c>
      <c r="B51" s="4" t="inlineStr">
        <is>
          <t xml:space="preserve"> </t>
        </is>
      </c>
      <c r="C51" s="5" t="n">
        <v>313</v>
      </c>
      <c r="D51" s="5" t="n">
        <v>191</v>
      </c>
      <c r="E51" s="4" t="inlineStr">
        <is>
          <t xml:space="preserve"> </t>
        </is>
      </c>
    </row>
    <row r="52">
      <c r="A52" s="4" t="inlineStr">
        <is>
          <t>Amount expensed</t>
        </is>
      </c>
      <c r="B52" s="4" t="inlineStr">
        <is>
          <t xml:space="preserve"> </t>
        </is>
      </c>
      <c r="C52" s="5" t="n">
        <v>2895</v>
      </c>
      <c r="D52" s="5" t="n">
        <v>914</v>
      </c>
      <c r="E52" s="4" t="inlineStr">
        <is>
          <t xml:space="preserve"> </t>
        </is>
      </c>
    </row>
    <row r="53">
      <c r="A53" s="4" t="inlineStr">
        <is>
          <t>Aircraft maintenance</t>
        </is>
      </c>
      <c r="B53" s="4" t="inlineStr">
        <is>
          <t xml:space="preserve"> </t>
        </is>
      </c>
      <c r="C53" s="5" t="n">
        <v>2895</v>
      </c>
      <c r="D53" s="5" t="n">
        <v>914</v>
      </c>
      <c r="E53" s="4" t="inlineStr">
        <is>
          <t xml:space="preserve"> </t>
        </is>
      </c>
    </row>
    <row r="54">
      <c r="A54" s="4" t="inlineStr">
        <is>
          <t>CleanJoule Inc</t>
        </is>
      </c>
      <c r="B54" s="4" t="inlineStr">
        <is>
          <t xml:space="preserve"> </t>
        </is>
      </c>
      <c r="C54" s="4" t="inlineStr">
        <is>
          <t xml:space="preserve"> </t>
        </is>
      </c>
      <c r="D54" s="4" t="inlineStr">
        <is>
          <t xml:space="preserve"> </t>
        </is>
      </c>
      <c r="E54" s="4" t="inlineStr">
        <is>
          <t xml:space="preserve"> </t>
        </is>
      </c>
    </row>
    <row r="55">
      <c r="A55" s="3" t="inlineStr">
        <is>
          <t>Related parties</t>
        </is>
      </c>
      <c r="B55" s="4" t="inlineStr">
        <is>
          <t xml:space="preserve"> </t>
        </is>
      </c>
      <c r="C55" s="4" t="inlineStr">
        <is>
          <t xml:space="preserve"> </t>
        </is>
      </c>
      <c r="D55" s="4" t="inlineStr">
        <is>
          <t xml:space="preserve"> </t>
        </is>
      </c>
      <c r="E55" s="4" t="inlineStr">
        <is>
          <t xml:space="preserve"> </t>
        </is>
      </c>
    </row>
    <row r="56">
      <c r="A56" s="4" t="inlineStr">
        <is>
          <t>Purchase of investments</t>
        </is>
      </c>
      <c r="B56" s="6" t="n">
        <v>1700</v>
      </c>
      <c r="C56" s="4" t="inlineStr">
        <is>
          <t xml:space="preserve"> </t>
        </is>
      </c>
      <c r="D56" s="4" t="inlineStr">
        <is>
          <t xml:space="preserve"> </t>
        </is>
      </c>
      <c r="E56" s="4" t="inlineStr">
        <is>
          <t xml:space="preserve"> </t>
        </is>
      </c>
    </row>
    <row r="57">
      <c r="A57" s="4" t="inlineStr">
        <is>
          <t>MRO Commercial, S.A.</t>
        </is>
      </c>
      <c r="B57" s="4" t="inlineStr">
        <is>
          <t xml:space="preserve"> </t>
        </is>
      </c>
      <c r="C57" s="4" t="inlineStr">
        <is>
          <t xml:space="preserve"> </t>
        </is>
      </c>
      <c r="D57" s="4" t="inlineStr">
        <is>
          <t xml:space="preserve"> </t>
        </is>
      </c>
      <c r="E57" s="4" t="inlineStr">
        <is>
          <t xml:space="preserve"> </t>
        </is>
      </c>
    </row>
    <row r="58">
      <c r="A58" s="3" t="inlineStr">
        <is>
          <t>Related parties</t>
        </is>
      </c>
      <c r="B58" s="4" t="inlineStr">
        <is>
          <t xml:space="preserve"> </t>
        </is>
      </c>
      <c r="C58" s="4" t="inlineStr">
        <is>
          <t xml:space="preserve"> </t>
        </is>
      </c>
      <c r="D58" s="4" t="inlineStr">
        <is>
          <t xml:space="preserve"> </t>
        </is>
      </c>
      <c r="E58" s="4" t="inlineStr">
        <is>
          <t xml:space="preserve"> </t>
        </is>
      </c>
    </row>
    <row r="59">
      <c r="A59" s="4" t="inlineStr">
        <is>
          <t>Balances due under the agreement</t>
        </is>
      </c>
      <c r="B59" s="4" t="inlineStr">
        <is>
          <t xml:space="preserve"> </t>
        </is>
      </c>
      <c r="C59" s="5" t="n">
        <v>8</v>
      </c>
      <c r="D59" s="5" t="n">
        <v>1</v>
      </c>
      <c r="E59" s="4" t="inlineStr">
        <is>
          <t xml:space="preserve"> </t>
        </is>
      </c>
    </row>
    <row r="60">
      <c r="A60" s="4" t="inlineStr">
        <is>
          <t>Aircraft maintenance</t>
        </is>
      </c>
      <c r="B60" s="4" t="inlineStr">
        <is>
          <t xml:space="preserve"> </t>
        </is>
      </c>
      <c r="C60" s="5" t="n">
        <v>15674</v>
      </c>
      <c r="D60" s="5" t="n">
        <v>11097</v>
      </c>
      <c r="E60" s="4" t="inlineStr">
        <is>
          <t xml:space="preserve"> </t>
        </is>
      </c>
    </row>
    <row r="61">
      <c r="A61" s="4" t="inlineStr">
        <is>
          <t>Chevez, Ruiz, Zamarripa y Ca., S.C</t>
        </is>
      </c>
      <c r="B61" s="4" t="inlineStr">
        <is>
          <t xml:space="preserve"> </t>
        </is>
      </c>
      <c r="C61" s="4" t="inlineStr">
        <is>
          <t xml:space="preserve"> </t>
        </is>
      </c>
      <c r="D61" s="4" t="inlineStr">
        <is>
          <t xml:space="preserve"> </t>
        </is>
      </c>
      <c r="E61" s="4" t="inlineStr">
        <is>
          <t xml:space="preserve"> </t>
        </is>
      </c>
    </row>
    <row r="62">
      <c r="A62" s="3" t="inlineStr">
        <is>
          <t>Related parties</t>
        </is>
      </c>
      <c r="B62" s="4" t="inlineStr">
        <is>
          <t xml:space="preserve"> </t>
        </is>
      </c>
      <c r="C62" s="4" t="inlineStr">
        <is>
          <t xml:space="preserve"> </t>
        </is>
      </c>
      <c r="D62" s="4" t="inlineStr">
        <is>
          <t xml:space="preserve"> </t>
        </is>
      </c>
      <c r="E62" s="4" t="inlineStr">
        <is>
          <t xml:space="preserve"> </t>
        </is>
      </c>
    </row>
    <row r="63">
      <c r="A63" s="4" t="inlineStr">
        <is>
          <t>Balances due under the agreement</t>
        </is>
      </c>
      <c r="B63" s="4" t="inlineStr">
        <is>
          <t xml:space="preserve"> </t>
        </is>
      </c>
      <c r="C63" s="5" t="n">
        <v>620</v>
      </c>
      <c r="D63" s="5" t="n">
        <v>815</v>
      </c>
      <c r="E63" s="4" t="inlineStr">
        <is>
          <t xml:space="preserve"> </t>
        </is>
      </c>
    </row>
    <row r="64">
      <c r="A64" s="4" t="inlineStr">
        <is>
          <t>Account payable</t>
        </is>
      </c>
      <c r="B64" s="4" t="inlineStr">
        <is>
          <t xml:space="preserve"> </t>
        </is>
      </c>
      <c r="C64" s="5" t="n">
        <v>620</v>
      </c>
      <c r="D64" s="5" t="n">
        <v>815</v>
      </c>
      <c r="E64" s="4" t="inlineStr">
        <is>
          <t xml:space="preserve"> </t>
        </is>
      </c>
    </row>
    <row r="65">
      <c r="A65" s="4" t="inlineStr">
        <is>
          <t>Amount expensed</t>
        </is>
      </c>
      <c r="B65" s="4" t="inlineStr">
        <is>
          <t xml:space="preserve"> </t>
        </is>
      </c>
      <c r="C65" s="6" t="n">
        <v>1175</v>
      </c>
      <c r="D65" s="6" t="n">
        <v>923</v>
      </c>
      <c r="E65" s="6" t="n">
        <v>238</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ther accounts receivable, net (Details) - USD ($) $ in Thousands</t>
        </is>
      </c>
      <c r="B1" s="2" t="inlineStr">
        <is>
          <t>Dec. 31, 2023</t>
        </is>
      </c>
      <c r="C1" s="2" t="inlineStr">
        <is>
          <t>Dec. 31, 2022</t>
        </is>
      </c>
      <c r="D1" s="2" t="inlineStr">
        <is>
          <t>Dec. 31, 2021</t>
        </is>
      </c>
    </row>
    <row r="2">
      <c r="A2" s="3" t="inlineStr">
        <is>
          <t>Other accounts receivable, net</t>
        </is>
      </c>
      <c r="B2" s="4" t="inlineStr">
        <is>
          <t xml:space="preserve"> </t>
        </is>
      </c>
      <c r="C2" s="4" t="inlineStr">
        <is>
          <t xml:space="preserve"> </t>
        </is>
      </c>
      <c r="D2" s="4" t="inlineStr">
        <is>
          <t xml:space="preserve"> </t>
        </is>
      </c>
    </row>
    <row r="3">
      <c r="A3" s="4" t="inlineStr">
        <is>
          <t>Credit cards</t>
        </is>
      </c>
      <c r="B3" s="6" t="n">
        <v>59675</v>
      </c>
      <c r="C3" s="6" t="n">
        <v>43942</v>
      </c>
      <c r="D3" s="4" t="inlineStr">
        <is>
          <t xml:space="preserve"> </t>
        </is>
      </c>
    </row>
    <row r="4">
      <c r="A4" s="4" t="inlineStr">
        <is>
          <t>Benefits from suppliers</t>
        </is>
      </c>
      <c r="B4" s="5" t="n">
        <v>11174</v>
      </c>
      <c r="C4" s="5" t="n">
        <v>11491</v>
      </c>
      <c r="D4" s="4" t="inlineStr">
        <is>
          <t xml:space="preserve"> </t>
        </is>
      </c>
    </row>
    <row r="5">
      <c r="A5" s="4" t="inlineStr">
        <is>
          <t>Other accounts receivable</t>
        </is>
      </c>
      <c r="B5" s="5" t="n">
        <v>4652</v>
      </c>
      <c r="C5" s="5" t="n">
        <v>4448</v>
      </c>
      <c r="D5" s="4" t="inlineStr">
        <is>
          <t xml:space="preserve"> </t>
        </is>
      </c>
    </row>
    <row r="6">
      <c r="A6" s="4" t="inlineStr">
        <is>
          <t>Cargo clients</t>
        </is>
      </c>
      <c r="B6" s="5" t="n">
        <v>4633</v>
      </c>
      <c r="C6" s="5" t="n">
        <v>4291</v>
      </c>
      <c r="D6" s="4" t="inlineStr">
        <is>
          <t xml:space="preserve"> </t>
        </is>
      </c>
    </row>
    <row r="7">
      <c r="A7" s="4" t="inlineStr">
        <is>
          <t>Affinity credit card</t>
        </is>
      </c>
      <c r="B7" s="5" t="n">
        <v>4230</v>
      </c>
      <c r="C7" s="5" t="n">
        <v>9432</v>
      </c>
      <c r="D7" s="4" t="inlineStr">
        <is>
          <t xml:space="preserve"> </t>
        </is>
      </c>
    </row>
    <row r="8">
      <c r="A8" s="4" t="inlineStr">
        <is>
          <t>Travel agencies and insurance commissions</t>
        </is>
      </c>
      <c r="B8" s="5" t="n">
        <v>3493</v>
      </c>
      <c r="C8" s="5" t="n">
        <v>3731</v>
      </c>
      <c r="D8" s="4" t="inlineStr">
        <is>
          <t xml:space="preserve"> </t>
        </is>
      </c>
    </row>
    <row r="9">
      <c r="A9" s="4" t="inlineStr">
        <is>
          <t>Other points of sales</t>
        </is>
      </c>
      <c r="B9" s="5" t="n">
        <v>1014</v>
      </c>
      <c r="C9" s="5" t="n">
        <v>1968</v>
      </c>
      <c r="D9" s="4" t="inlineStr">
        <is>
          <t xml:space="preserve"> </t>
        </is>
      </c>
    </row>
    <row r="10">
      <c r="A10" s="4" t="inlineStr">
        <is>
          <t>Employees</t>
        </is>
      </c>
      <c r="B10" s="5" t="n">
        <v>777</v>
      </c>
      <c r="C10" s="5" t="n">
        <v>68</v>
      </c>
      <c r="D10" s="4" t="inlineStr">
        <is>
          <t xml:space="preserve"> </t>
        </is>
      </c>
    </row>
    <row r="11">
      <c r="A11" s="4" t="inlineStr">
        <is>
          <t>Airport services</t>
        </is>
      </c>
      <c r="B11" s="5" t="n">
        <v>473</v>
      </c>
      <c r="C11" s="5" t="n">
        <v>287</v>
      </c>
      <c r="D11" s="4" t="inlineStr">
        <is>
          <t xml:space="preserve"> </t>
        </is>
      </c>
    </row>
    <row r="12">
      <c r="A12" s="4" t="inlineStr">
        <is>
          <t>Other current accounts receivable, gross</t>
        </is>
      </c>
      <c r="B12" s="5" t="n">
        <v>90121</v>
      </c>
      <c r="C12" s="5" t="n">
        <v>79658</v>
      </c>
      <c r="D12" s="4" t="inlineStr">
        <is>
          <t xml:space="preserve"> </t>
        </is>
      </c>
    </row>
    <row r="13">
      <c r="A13" s="4" t="inlineStr">
        <is>
          <t>Allowance for expected credit losses</t>
        </is>
      </c>
      <c r="B13" s="5" t="n">
        <v>-877</v>
      </c>
      <c r="C13" s="5" t="n">
        <v>-809</v>
      </c>
      <c r="D13" s="6" t="n">
        <v>-615</v>
      </c>
    </row>
    <row r="14">
      <c r="A14" s="4" t="inlineStr">
        <is>
          <t>Other accounts receivable, net</t>
        </is>
      </c>
      <c r="B14" s="6" t="n">
        <v>89244</v>
      </c>
      <c r="C14" s="6" t="n">
        <v>78849</v>
      </c>
      <c r="D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inancial instruments and risk management</t>
        </is>
      </c>
      <c r="B3" s="4" t="inlineStr">
        <is>
          <t xml:space="preserve"> </t>
        </is>
      </c>
    </row>
    <row r="4">
      <c r="A4" s="4" t="inlineStr">
        <is>
          <t>Financial instruments and risk management</t>
        </is>
      </c>
      <c r="B4" s="4" t="inlineStr">
        <is>
          <t>3. Financial instruments and risk management Financial risk management The Company’s activities are exposed to different financial risks stemmed from exogenous variables which are not under their control but whose effects might be potentially adverse such as: (i) market risk, (ii) credit risk, and (iii) liquidity risk. The Company’s global risk management program is focused on uncertainty in the financial markets and tries to minimize the potential adverse effects on net earnings and working capital requirements. The Company uses derivative financial instruments to hedge part of such risks. The Company does not enter into derivatives for trading or speculative purposes. The sources of these financial risk exposures are included in both “on balance sheet” exposures, such as recognized financial assets and liabilities, as well as in “off-balance sheet” contractual agreements and on highly expected forecasted transactions. These on and off-balance sheet exposures, depending on their profiles, do represent potential cash flow variability exposure, in terms of receiving less inflows or facing the need to meet outflows which are higher than expected, therefore increase the working capital requirements. Since adverse movements erode the value of recognized financial assets and liabilities, as well some other off-balance sheet financial exposures, there is a need for value preservation, by transforming the profiles of these fair value exposures. The Company has a Finance and Risk Management department, which identifies and measures financial risk exposures, in order to design strategies to mitigate or transform the profile of certain risk exposures, which are taken up to the corporate governance level for approval. Market risk a) Jet fuel price risk Since the contractual agreements with jet fuel suppliers include reference to jet fuel index, the Company is exposed to fuel price risk which might have an impact on the forecasted consumption volumes. The Company’s jet fuel risk management policy aims to provide the Company with protection against increases in jet fuel prices. In an effort to achieve the aforesaid, the risk management policy allows the use of derivative financial instruments available on over the counter (“OTC”) markets with approved counterparties and within approved limits. Aircraft jet fuel consumed in the years ended December 31, 2023, 2022 and 2021 represented 38%, 46% and 34% (includes derivative and non-derivative financial instruments for 2021) of the Company’s operating expenses, respectively. During the years ended December 31, 2023, 2022 and 2021 the Company did not enter into derivative financial instruments to hedge jet fuel. In accordance with IFRS 9 the Company separates the intrinsic value from the extrinsic value of an option contract; as such, the change in the intrinsic value can be designated as hedge accounting. Because extrinsic value (time and volatility values) of the options is related to a “transaction related hedged item”, it is required to be segregated and accounted for as a cost of hedging in OCI and accrued as a separate component of stockholders’ equity until the related hedged item matures and therefore impacts profit and loss. The underlying (Jet Fuel) of the options held by the Company during 2021 is a consumption asset (energy commodity), which is not in the Company’s inventory. Instead, it is directly consumed by the Company’s fleet at different airport terminals. Therefore, although a non-financial asset is involved, its initial recognition does not generate an adjustment in the Company’s inventories. Rather, it is initially accounted for in the Company’s OCI and a reclassification adjustment is made from OCI to profit and loss and recognized in the same period or periods in which the hedged item is expected to be allocated to profit and loss. All the Company’s calls matured throughout the first quarter of 2021. The Zero-Cost Collars matured throughout the second quarter of 2021, leaving no outstanding fuel position going forward as of December 31, 2023, 2022, and 2021. During the years ended December 31, 2023, 2022 and 2021 there was no cash flow to recycle for the Zero-Cost collar position. During the year ended December 31, 2021, the intrinsic value of the call options recycled to the fuel cost was an expense of US$619. These derivative financial instruments were effective. For the year ended December 31, 2021, there was no cost of hedging as all the derivatives position matured through 2Q2021. As of December 31, 2023, and 2022, the Company didn´t hold any outstanding fuel position. Fuel Sensitivity The sensitivity analysis provided below presents the impact of a change of US$0.01 per gallon in fuel market spot price in the Company´s financial performance. Considering these figures, an increase of US$0.01 per gallon in the fuel prices during 2023, 2022 and 2021 would have impacted the Company’s operating costs in US$3,719, US$3,399 and US$2,731, respectively. ​ ​ ​ ​ ​ ​ ​ ​ ​ ​ As of December 31, ​ ​ 2023 ​ 2022 ​ 2021 ​ Operating costs Operating costs Operating costs ​ ​ (In thousands of U.S. dollars) + US$0.01 per gallon ​ 3,719 ​ 3,399 ​ 2,731 - US$0.01 per gallon ​ (3,719) ​ (3,399) ​ (2,731) ​ The Company has been proactively trying to mitigate this impact over our business through revenue yielding and a continued effort towards a reduced fuel consumption. Nonetheless, our ability to pass on any significant increases in fuel costs through fare increases is also limited by our ultra-low-cost business model and market high elasticity to price. b) Foreign currency risk The Company is exposed to transactional foreign currency risk due to potential mismatches between the currencies in which sales, expenses, receivables, and borrowings are denominated, and the respective functional currencies of the Company and its subsidiaries. The U.S. dollar is the functional currency for Controladora and its main subsidiaries. Transactions are primarily denominated in U.S. dollars and Mexican pesos, with minor transactions denominated in other currencies such as Quetzales, Colombian pesos, and Colones. Foreign currency risk arises from possible unfavorable movements in the exchange rate which could have a negative impact in the Company’s cash flows. To mitigate this risk, the Company may use foreign exchange derivative financial instruments and non-derivative financial instruments. The summary of quantitative data about the Company’s exposure to currency risk as of December 31, 2023 is as set forth below: ​ ​ ​ ​ ​ ​ ​ ​ ​ Mexican Pesos Others (1) ​ ​ (In thousands of U.S. dollars) Assets: ​ ​ ​ ​ ​ ​ Cash, cash equivalents and restricted cash US$ 100,488 ​ US$ 13,287 Other accounts receivable, net 54,594 ​ 34,650 Guarantee deposits 29,951 ​ 514 Derivative financial instruments ​ ​ 1,683 ​ ​ — Total assets US$ 186,716 ​ US$ 48,451 ​ ​ ​ ​ ​ ​ ​ Liabilities: ​ Financial debt US$ 186,251 ​ US$ — Lease liabilities 19,655 ​ 73 Suppliers 142,453 ​ 2,254 Other liabilities ​ ​ 57,283 ​ ​ 2,958 Total liabilities US$ 405,642 ​ US$ 5,285 Net foreign currency position US$ (218,926) ​ US$ 43,166 (1) The summary of quantitative data about the Company’s exposure to currency risk as of December 31, 2022 is as set forth below: ​ ​ ​ ​ ​ ​ ​ ​ ​ Mexican Pesos Others (1) ​ ​ (In thousands of U.S. dollars) Assets: ​ ​ ​ ​ ​ Cash, cash equivalents and restricted cash US$ 39,962 ​ US$ 6,129 Other accounts receivable, net ​ 66,254 ​ ​ 12,595 Guarantee deposits ​ 23,981 ​ ​ 252 Derivative financial instruments ​ 1,585 ​ ​ — Total assets US$ 131,782 ​ US$ 18,976 ​ ​ ​ ​ ​ ​ ​ Liabilities: ​ ​ ​ ​ ​ Financial debt US$ 133,837 ​ US$ — Lease liabilities ​ ​ 17,003 ​ ​ 103 Suppliers ​ 124,374 ​ ​ 1,496 Other liabilities ​ 81,378 ​ ​ 1,277 Total liabilities US$ 356,592 ​ US$ 2,876 Net foreign currency position US$ (224,810) ​ US$ 16,100 (1) At April 29, 2024, the exchange rate was 1 US per 17.1883 MXP. In determining the spot exchange rate to use on initial recognition of the related asset, expense or income (or part of it) on the derecognition of a non-monetary asset or non-monetary liability relating to advance consideration, the date of the transaction is the date on which the Company initially recognizes the non-monetary asset or non-monetary liability arising from the advance consideration. If there are multiple payments or receipts in advance, the Company determines the transaction date for each payment or receipt of advance consideration. As of December 31, 2023, 2022 and 2021, the Company did not enter into foreign exchange rate derivatives financial instruments. Foreign currency sensitivity The following table demonstrates the sensitivity of a reasonably possible change in Mexican peso exchange. The rate to U.S dollar that would have occurred as of December 31, 2023 and 2022, with all other variables held constant. The movement in the pre-tax effect shown below represents the result of a change in the fair value of assets and liabilities denominated in Mexican peso. The Company’s exposure to foreign currency exchange rates for all other currencies is not material. ​ ​ ​ ​ ​ ​ ​ ​ ​ Change in ​ Effect on profit ​ MXN$ rate before tax ​ ​ ​ ​ (In thousands of ​ ​ ​ ​ U.S. dollars) 2023 +5 % US$ (8,788) ​ -5 % ​ 8,788 ​ ​ ​ ​ ​ ​ ​ ​ ​ Change in ​ Effect on profit ​ MXN$ rate before tax ​ (In thousands of ​ ​ ​ ​ U.S. dollars) 2022 +5 % US$ (10,436) ​ -5 % ​ 10,436 ​ i) Hedging relationships designating non-derivative financial instruments as hedging instruments for foreign exchange (FX) risk Regarding the foreign currency risk, effective January 1 st In the first FX hedging strategy, the Company designated a hedge to mitigate the variability in FX fluctuation denominated in US associated to forecasted revenues by using a portion of US denominated financial liabilities associated to a portfolio of leasing liabilities up until the terms of the remaining leasing arrangements. As of December 31, 2023, 2022 and 2021, there was not outstanding US balance designated under this hedging strategy due to the discontinuation of the hedge relationships at the end of 2021. Additionally, during the year ended December 31, 2021, the impact of these hedges was US$21,378, which has been presented as part of the total operating revenue. The second FX strategy consisted on designating a hedging relationship by using a portion of US denominated non-derivative financial assets as hedging instruments, to mitigate the FX variability (MXN/US) contractually included as a component in the purchase of a portion of future Jet Fuel consumption. For this strategy designated in 2019, a portion of the Jet Fuel consumption over the two following years was designated as hedged item; while the hedging instrument was represented by US denominated recognized assets, including guaranteed deposits and cash and cash equivalents equivalent to US$ 410 million, which represent a portion of the financial assets denominated in US$. During the first quarter of 2021, the designated hedging instrument back in 2019 for US$410 million expired consistent with the same foreign exchange strategy, the Company decided to designate a new hedging relationship, like the one concluded. For this new strategy a portion of the Jet Fuel consumption over the two following years was designated as hedged item; while the hedging instrument was represented by US$ denominated recognized assets, including guaranteed deposits and cash and cash equivalents equivalent to US$350 million, which represent a portion of the financial assets denominated in US$. As of December 31, 2021, as a result of the change in functional currency from the Mexican peso to the US dollar, the Company concluded that these hedging strategies will no longer be effective, for which reason it accounted for the discontinuation of the hedge relationships. Accordingly, the cash flow hedge reserve in other comprehensive income at the date of the change of US$109 million was reclassified to the income statement, which represented a loss within the foreign exchange (loss) gain, net caption. As of December 31, 2023, 2022 and 2021, there was not outstanding US$ balance designated under this hedging strategy due to the discontinuation of the hedge relationships. During the year ended December 31, 2021, the impact of these hedges was US$8,945, presented as part of the total fuel expense. Since the hedged items for both hedging strategies were targeted at mitigating the cash flow variability of highly expected forecasted transactions, these were represented by multiple hedging relationships which followed the Cash Flow Hedge Accounting Model. In accordance with IFRS 9, the effective portion related to changes in the fair value of the hedging instruments, was taken to the hedge reserve within the OCI, and was presented under a separate caption within the Company’s Stakeholders Equity. The amounts recorded in OCI were recycled to the consolidated statement of operations on a timely basis as the corresponding US denominated income and/or Jet Fuel consumption, affecting the Company’s operating margins, the recycled amounts are presented as adjustments to operating income and expenses related to each FX hedging strategy. c) Interest rate risk Interest rate risk is the risk that the fair value of future cash flows will fluctuate because of changes in market interest rates. The Company’s exposure to the risk of changes in market interest rates relates primarily to the Company’s long-term debt obligations and flight equipment lease agreements with floating interest rates. The Company’s results are affected by fluctuations in certain benchmark market interest rates due to the impact that such changes may have on interest bearing contractual agreements indexed to the Secured Overnight Financing Rate (“SOFR”). In November 2020 the ICE Benchmark Administration (“IBA”), the FCA-regulated and authorized administrator of LIBOR, announced that starting 2022, LIBOR would no longer be used to issue new loans and the last rates were published on 30 June 2023. As of December 31, 2023 and 2022, all our US dollar financing facilities at floating rate are referenced to SOFR. (Note 5b). The Company uses derivative financial instruments to reduce its exposure to fluctuations in market interest rates and accounts for these instruments as an accounting hedge. In most cases, when a derivative can be tailored within the terms and it perfectly matches cash flows of a leasing agreement, it may be designated as a CFH and the effective portion of fair value variations are recorded in equity until the date the cash flow of the hedged lease payment is recognized in the consolidated statements of operations. In July 2019 the Irrevocable Trust number CIB/3249, whose trustor is the Company, entered into a cap to mitigate the risk due to interest rate increases on the CEBUR (VOLARCB19) coupon payments. The floating rate coupons reference to TIIE 28 are limited under the “cap” to 10% on the reference rate for the life of the CEBUR (VOLARCB19) and have the same amortization schedule. The cap started on July 19, 2019, and the maturity date is June 20, 2024; consisting of 59 “caplets” with the same specifications as the CEBUR (VOLARCB19) coupons for reference rate determination, coupon term, and fair value. The following table shows the sensitivity analysis of the change that would have occurred in the fair value of the interest hedging instrument on the CEBUR (VOLARCB19) in 2023 and 2022 as a result of a reasonably possible change in rates, keeping all other variables constant is as set forth below: ​ ​ ​ ​ ​ ​ ​ ​ Change in ​ ​ ​ ​ interest rate ​ Effect on cap (1) ​ ​ ​ ​ (In thousands of U.S. ​ ​ ​ ​ dollars) 2023 +0.50 % US$ 14 ​ -0.50 % ​ (13) ​ ​ ​ ​ ​ ​ 2022 +0.50 % US$ (121) ​ -0.50 % ​ 121 (1) In addition, during November 2021 the Trust entered into a cap to mitigate the risk due to interest rate increases on the CEBUR (VOLARCB21L) coupon payments. The floating rate coupons reference to TIIE 28 are limited under the cap to 10% on the reference rate for the life of the CEBUR (VOLARCB21L) and have the same amortization schedule. The cap started on November 3, 2021, and the maturity date is October 20, 2026; consisting of 59 “caplets” with the same specifications as the CEBUR (VOLARCB21L) coupons for reference rate determination, coupon term, and fair value. The following table shows the sensitivity analysis of the change that would have occurred in the fair value of the interest hedging instrument on the CEBUR (VOLARCB21L) in 2023 and 2022 as a result of a reasonably possible change in rates, keeping all other variables constant is as set forth below: ​ ​ ​ ​ ​ ​ ​ ​ Change in ​ ​ ​ ​ interest rate ​ Effect on cap (1) ​ ​ ​ ​ (In thousands of U.S. ​ ​ ​ ​ dollars) 2023 +0.50 % US$ 311 ​ -0.50 % ​ (269) ​ ​ ​ ​ ​ ​ 2022 +0.50 % US$ (590) ​ -0.50 % ​ 590 (1) In October 2023 the Trust entered into a cap to mitigate the risk due to interest rate increases on the CEBUR (VOLARCB23) coupon payments. The floating rate coupons reference to TIIE 28 are limited under the cap to 13% on the reference rate for the life of the CEBUR (VOLARCB23) and have the same amortization schedule. The cap started on October 20, 2023, and the maturity date is September 20, 2028; consisting of 59 “caplets” with the same specifications as the CEBUR (VOLARCB23) coupons for reference rate determination, coupon term, and fair value. The following table shows the sensitivity analysis of the change that would have occurred in the fair value of the interest hedging instrument on the CEBUR (VOLARCB23) in 2023 as a result of a reasonably possible change in rates, keeping all other variables constant is as set forth below: ​ ​ ​ ​ ​ ​ ​ ​ ​ Change in ​ ​ ​ ​ interest rate Effect on cap (1) ​ ​ ​ ​ (In thousands of ​ ​ ​ ​ U.S. dollars) 2023 ​ +0.50 % US$ 132 ​ ​ -0.50 % ​ (89) (1) As of December 31, 2023 and 2022, the Company’s outstanding hedging contracts in the form of interest rate caps with notional amount of Ps.3.16 billion (US$187.4 million based on an exchange rate of Ps.16.89 to US$1 on December 31, 2023) and Ps.2.25 billion (US$116.2 million based on an exchange rate of Ps.19.36 to US$1 on December 31, 2022), respectively, had fair values of US$1,683 and US$1,585, respectively, and are presented as part of the financial assets in the consolidated statement of financial position. As of December 31, 2023 and 2022 the effect allocated in OCI in relation to the interest rate caps amounts to US$922 and US$109, respectively. For the years ended December 31, 2023, 2022 and 2021 the amortization of the intrinsic value of the cap was US$579, US$161 and US$69 respectively, recycled to the statement of operations as part of the finance cost. During 2023 and 2022 there was no ineffective portion resulting from these hedging instruments. Debt Sensitivity Analysis The following sensitivity analysis considers the position exposed to variable interest rates. The Interbank Equilibrium Interest Rate of the Banco de Mexico (TIIE) 28 days increased 72 basis points and 505 basis points in 2023 and 2022, respectively, going from 10.78% to 11.50%, and from 5.72% to 10.77%, respectively. The Secured Overnight Financing Rate (SOFR) three months increased 73 basis points and 450 basis points in 2023 and 2022, respectively, going from 4.60% to 5.33% and from 0.09% to 4.59%, respectively, and SOFR one month increased 99 basis points and 430 basis points in 2023 and 2022, respectively, going from 4.36% to 5.35%, and from 0.05% to 4.36%, respectively. In addition to the reference rate changes, if the interest rate had changed on an annual average in the magnitude shown, the impact on the interest expense in the consolidated statements of operations would have been as shown below: ​ ​ ​ ​ ​ ​ ​ ​ ​ ​ ​ ​ ​ ​ ​ Year ended December 31, 2023 Year ended December 31, 2022 ​ ​ + 100 BP - 100 BP + 100 BP - 100 BP ​ ​ ​ (In thousands of U.S. dollars) ​ ​ ​ ​ ​ ​ ​ ​ ​ ​ ​ ​ ​ Asset backed trust notes (“CEBUR”) (1) US$ 1,435 US$ (1,435) US$ 1,320 US$ (1,320) Incline II B Shannon 18 Limited (PDP BBAM) ​ ​ 930 ​ ​ (930) ​ ​ 224 ​ ​ (224) Banco Santander México, S.A. y Banco Nacional de Comercio Exterior, S.N.C. (“Santander-Bancomext 2022”) ​ ​ 533 ​ ​ (533) ​ ​ 96 ​ ​ (96) GY Aviation Lease 1714 Co. Limited (PDP CDB) ​ ​ 352 ​ ​ (352) ​ ​ 38 ​ ​ (38) JSA International U.S. Holdings, LLC (PDP JSA) ​ ​ 288 ​ ​ (288) ​ ​ 88 ​ ​ (88) Oriental Leasing 6 Company Limited (PDP CMB) ​ ​ 131 ​ ​ (131) ​ ​ 19 ​ ​ (19) Tarquin Limited ​ ​ 111 ​ ​ (111) ​ ​ — ​ ​ — Wilmington Trust SP Services (Dublin) Limited ​ ​ 24 ​ ​ (24) ​ ​ — ​ ​ — NBB- V11218 Lease Partnership ​ ​ 22 ​ ​ (22) ​ ​ — ​ ​ — NBB- V11951 Lease Partnership ​ ​ 21 ​ ​ (21) ​ ​ — ​ ​ — NBB Pintail Co. Ltd. ​ ​ 17 ​ ​ (17) ​ ​ — ​ ​ — Banco Nacional de Comercio Exterior, S.N.C. (“Bancomext”) ​ — ​ — ​ 961 ​ (961) Banco Sabadell S.A., Institución de Banca Múltiple (“Sabadell”) ​ ​ — ​ ​ — ​ ​ 49 ​ ​ (49) Banco Actinver S.A., Institución de banca múltiple ("Actinver") ​ ​ — ​ ​ — ​ ​ 6 ​ ​ (6) Total US$ 3,864 US$ (3,864) US$ 2,801 US$ (2,801) (1) ​ d) Liquidity risk Liquidity risk represents the risk that the Company has insufficient funds to meet its obligations.Because of the cyclical nature of the business, the operations, and its investment and financing needs related to the acquisition of new aircraft and renewal of its fleet, the Company requires liquid funds to meet its obligations. The Company manages its cash, cash equivalents and its financial assets, relating the term of investments with those of its obligations. Its policy is that the average term of its investments may not exceed the average term of its obligations. This cash and cash equivalents position is invested in highly liquid short-term instruments through financial entities. The Company has future obligations related to maturities of bank borrowings, lease liabilities and derivative contracts. The Company’s exposure outside consolidated statements of financial position represents the future obligations related to aircraft purchase contracts. The Company concluded that it has a low concentration of risk since it has access to alternate sources of funding. The company has debts related to the Aircraft pre-delivery payments, which are settled with the reimbursement of the Aircraft pre-delivery payments when the sale and leaseback transaction is carried out (Note 25). As of December 31, 2023, our cash, cash equivalents and restricted cash were US$774,154. The table below presents the Company’s contractual principal payments required on its financial liabilities and the derivative financial instruments fair value: ​ ​ ​ ​ ​ ​ ​ ​ ​ ​ ​ ​ December 31, 2023 ​ ​ Within one ​ One to five ​ ​ ​ ​ year years Total Interest-bearing borrowings: ​ ​ ​ ​ ​ ​ ​ ​ ​ Aircraft pre-delivery payments (Note 5) US$ 157,318 US$ 151,322 US$ 308,640 Asset backed trust note (“CEBUR”) (Note 5) ​ ​ 44,396 ​ ​ 143,054 187,450 Other financing agreements (Note 5) ​ ​ 12,157 ​ ​ 140,906 ​ ​ 153,063 ​ ​ ​ ​ ​ ​ ​ ​ ​ ​ Lease liabilities: ​ ​ Aircraft, engines and buildings leases ​ ​ 372,697 ​ ​ 2,518,745 2,891,442 Aircraft and engine lease return obligation ​ ​ 803 ​ ​ 286,405 287,208 Total US$ 587,371 US$ 3,240,432 US$ 3,827,803 ​ ​ ​ ​ ​ ​ ​ ​ ​ ​ ​ ​ ​ December 31, 2022 ​ ​ Within one One to five ​ ​ year years Total Interest-bearing borrowings: ​ ​ ​ ​ ​ ​ ​ ​ ​ Aircraft pre-delivery payments (Note 5) ​ US$ 62,209 ​ US$ 75,698 ​ US$ 137,907 Asset backed trust note (“CEBUR”) (Note 5) ​ ​ 30,128 ​ ​ 86,082 ​ ​ 116,210 Working Capital Facilities (Note 5) ​ ​ 18,077 ​ ​ — ​ ​ 18,077 ​ ​ ​ ​ ​ ​ ​ ​ ​ ​ Lease liabilities: ​ ​ ​ ​ ​ ​ ​ ​ ​ Aircraft, engines and buildings leases ​ ​ 335,620 ​ ​ 2,373,103 ​ ​ 2,708,723 Aircraft and engine lease return obligation ​ ​ 5,012 ​ ​ 244,454 ​ ​ 249,466 Total ​ US$ 451,046 ​ US$ 2,779,337 ​ US$ 3,230,383 ​ e) Credit risk Credit risk is the risk that any counterparty will not meet its obligations under a financial instrument or customer contract, leading to a financial loss. The Company is exposed to credit risk from its operating activities (primarily from trade receivables) and from its financing activities, including deposits with banks and financial institutions, foreign exchange transactions and other financial instruments including financial instruments derivatives. Financial instruments that expose the Company to credit risk involve mainly cash equivalents and accounts receivable. Credit risk on cash equivalents relate to amounts invested with financial institutions. Credit risk on accounts receivable relates primarily to amounts receivable from the international credit card companies. The Company has a high receivable turnover, hence management believes credit risk is minimal due to the nature of its businesses, which have a large portion of their sales settled in credit cards. The credit risk on liquid funds and derivative financial instruments is limited because the counterparties have a high credit rating assigned by international credit-rating agencies. Some of the outstanding derivative financial instruments expose the Company to credit loss in the event of nonperformance by the counterparties to the agreements. However, the Company does not expect any of its counterparties to fail to meet their obligations. The amount of such credit exposure is generally the unrealized gain, if any, in such contracts. To manage credit risk, the Company selects counterparties based on credit assessments, limits overall exposure to any single counterparty and monitors the market position with each counterparty. The Company does not purchase or hold derivative financial instruments for trading purposes. As of December 31, 2023, the Company determined that its credit risk associated with outstanding derivative financial instruments is low, as it exclusively engages in such instruments with counterparties that have high credit ratings assigned by international credit-rating agencies. f) Capital management Management believes that the resources available to the Company are enough for its present requirements and will be sufficient to meet its anticipated requirements for capital expenditures and other cash requirements for the next fiscal year. The primary objective of the Company’s capital management is to ensure that it maintains healthy capital ratios to support its business and maximize the shareholder’s value. No changes were made in the objectives, policies or processes for managing capital during the years ended December 31, 2023 and 2022. The Company is not subject to any externally imposed capital requirement, other than the legal reserve (Note 19). As part of the management strategies related to acquisition of its aircraft (pre-delivery payments), the Company pays the associated short-term obligations by entering into sale-leaseback agreements, whereby an aircraft is sold to a lessor upon delivery (Note 5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ounts receivable, net - Aging of accounts receivable (Details) - USD ($) $ in Thousands</t>
        </is>
      </c>
      <c r="B1" s="2" t="inlineStr">
        <is>
          <t>Dec. 31, 2023</t>
        </is>
      </c>
      <c r="C1" s="2" t="inlineStr">
        <is>
          <t>Dec. 31, 2022</t>
        </is>
      </c>
      <c r="D1" s="2" t="inlineStr">
        <is>
          <t>Dec. 31, 2021</t>
        </is>
      </c>
    </row>
    <row r="2">
      <c r="A2" s="3" t="inlineStr">
        <is>
          <t>Accounts receivable aging</t>
        </is>
      </c>
      <c r="B2" s="4" t="inlineStr">
        <is>
          <t xml:space="preserve"> </t>
        </is>
      </c>
      <c r="C2" s="4" t="inlineStr">
        <is>
          <t xml:space="preserve"> </t>
        </is>
      </c>
      <c r="D2" s="4" t="inlineStr">
        <is>
          <t xml:space="preserve"> </t>
        </is>
      </c>
    </row>
    <row r="3">
      <c r="A3" s="4" t="inlineStr">
        <is>
          <t>Impaired accounts receivable</t>
        </is>
      </c>
      <c r="B3" s="6" t="n">
        <v>877</v>
      </c>
      <c r="C3" s="6" t="n">
        <v>809</v>
      </c>
      <c r="D3" s="6" t="n">
        <v>615</v>
      </c>
    </row>
    <row r="4">
      <c r="A4" s="4" t="inlineStr">
        <is>
          <t>Not impaired accounts receivable</t>
        </is>
      </c>
      <c r="B4" s="5" t="n">
        <v>89244</v>
      </c>
      <c r="C4" s="5" t="n">
        <v>78849</v>
      </c>
      <c r="D4" s="4" t="inlineStr">
        <is>
          <t xml:space="preserve"> </t>
        </is>
      </c>
    </row>
    <row r="5">
      <c r="A5" s="4" t="inlineStr">
        <is>
          <t>Total accounts receivable</t>
        </is>
      </c>
      <c r="B5" s="5" t="n">
        <v>90121</v>
      </c>
      <c r="C5" s="5" t="n">
        <v>79658</v>
      </c>
      <c r="D5" s="4" t="inlineStr">
        <is>
          <t xml:space="preserve"> </t>
        </is>
      </c>
    </row>
    <row r="6">
      <c r="A6" s="4" t="inlineStr">
        <is>
          <t>0-30 Days</t>
        </is>
      </c>
      <c r="B6" s="4" t="inlineStr">
        <is>
          <t xml:space="preserve"> </t>
        </is>
      </c>
      <c r="C6" s="4" t="inlineStr">
        <is>
          <t xml:space="preserve"> </t>
        </is>
      </c>
      <c r="D6" s="4" t="inlineStr">
        <is>
          <t xml:space="preserve"> </t>
        </is>
      </c>
    </row>
    <row r="7">
      <c r="A7" s="3" t="inlineStr">
        <is>
          <t>Accounts receivable aging</t>
        </is>
      </c>
      <c r="B7" s="4" t="inlineStr">
        <is>
          <t xml:space="preserve"> </t>
        </is>
      </c>
      <c r="C7" s="4" t="inlineStr">
        <is>
          <t xml:space="preserve"> </t>
        </is>
      </c>
      <c r="D7" s="4" t="inlineStr">
        <is>
          <t xml:space="preserve"> </t>
        </is>
      </c>
    </row>
    <row r="8">
      <c r="A8" s="4" t="inlineStr">
        <is>
          <t>Impaired accounts receivable</t>
        </is>
      </c>
      <c r="B8" s="5" t="n">
        <v>677</v>
      </c>
      <c r="C8" s="5" t="n">
        <v>622</v>
      </c>
      <c r="D8" s="4" t="inlineStr">
        <is>
          <t xml:space="preserve"> </t>
        </is>
      </c>
    </row>
    <row r="9">
      <c r="A9" s="4" t="inlineStr">
        <is>
          <t>Not impaired accounts receivable</t>
        </is>
      </c>
      <c r="B9" s="5" t="n">
        <v>73923</v>
      </c>
      <c r="C9" s="5" t="n">
        <v>68356</v>
      </c>
      <c r="D9" s="4" t="inlineStr">
        <is>
          <t xml:space="preserve"> </t>
        </is>
      </c>
    </row>
    <row r="10">
      <c r="A10" s="4" t="inlineStr">
        <is>
          <t>Total accounts receivable</t>
        </is>
      </c>
      <c r="B10" s="5" t="n">
        <v>74600</v>
      </c>
      <c r="C10" s="5" t="n">
        <v>68978</v>
      </c>
      <c r="D10" s="4" t="inlineStr">
        <is>
          <t xml:space="preserve"> </t>
        </is>
      </c>
    </row>
    <row r="11">
      <c r="A11" s="4" t="inlineStr">
        <is>
          <t>31-60 Days</t>
        </is>
      </c>
      <c r="B11" s="4" t="inlineStr">
        <is>
          <t xml:space="preserve"> </t>
        </is>
      </c>
      <c r="C11" s="4" t="inlineStr">
        <is>
          <t xml:space="preserve"> </t>
        </is>
      </c>
      <c r="D11" s="4" t="inlineStr">
        <is>
          <t xml:space="preserve"> </t>
        </is>
      </c>
    </row>
    <row r="12">
      <c r="A12" s="3" t="inlineStr">
        <is>
          <t>Accounts receivable aging</t>
        </is>
      </c>
      <c r="B12" s="4" t="inlineStr">
        <is>
          <t xml:space="preserve"> </t>
        </is>
      </c>
      <c r="C12" s="4" t="inlineStr">
        <is>
          <t xml:space="preserve"> </t>
        </is>
      </c>
      <c r="D12" s="4" t="inlineStr">
        <is>
          <t xml:space="preserve"> </t>
        </is>
      </c>
    </row>
    <row r="13">
      <c r="A13" s="4" t="inlineStr">
        <is>
          <t>Not impaired accounts receivable</t>
        </is>
      </c>
      <c r="B13" s="5" t="n">
        <v>10628</v>
      </c>
      <c r="C13" s="5" t="n">
        <v>1580</v>
      </c>
      <c r="D13" s="4" t="inlineStr">
        <is>
          <t xml:space="preserve"> </t>
        </is>
      </c>
    </row>
    <row r="14">
      <c r="A14" s="4" t="inlineStr">
        <is>
          <t>Total accounts receivable</t>
        </is>
      </c>
      <c r="B14" s="5" t="n">
        <v>10628</v>
      </c>
      <c r="C14" s="5" t="n">
        <v>1580</v>
      </c>
      <c r="D14" s="4" t="inlineStr">
        <is>
          <t xml:space="preserve"> </t>
        </is>
      </c>
    </row>
    <row r="15">
      <c r="A15" s="4" t="inlineStr">
        <is>
          <t>61-90 Days</t>
        </is>
      </c>
      <c r="B15" s="4" t="inlineStr">
        <is>
          <t xml:space="preserve"> </t>
        </is>
      </c>
      <c r="C15" s="4" t="inlineStr">
        <is>
          <t xml:space="preserve"> </t>
        </is>
      </c>
      <c r="D15" s="4" t="inlineStr">
        <is>
          <t xml:space="preserve"> </t>
        </is>
      </c>
    </row>
    <row r="16">
      <c r="A16" s="3" t="inlineStr">
        <is>
          <t>Accounts receivable aging</t>
        </is>
      </c>
      <c r="B16" s="4" t="inlineStr">
        <is>
          <t xml:space="preserve"> </t>
        </is>
      </c>
      <c r="C16" s="4" t="inlineStr">
        <is>
          <t xml:space="preserve"> </t>
        </is>
      </c>
      <c r="D16" s="4" t="inlineStr">
        <is>
          <t xml:space="preserve"> </t>
        </is>
      </c>
    </row>
    <row r="17">
      <c r="A17" s="4" t="inlineStr">
        <is>
          <t>Not impaired accounts receivable</t>
        </is>
      </c>
      <c r="B17" s="5" t="n">
        <v>435</v>
      </c>
      <c r="C17" s="5" t="n">
        <v>4865</v>
      </c>
      <c r="D17" s="4" t="inlineStr">
        <is>
          <t xml:space="preserve"> </t>
        </is>
      </c>
    </row>
    <row r="18">
      <c r="A18" s="4" t="inlineStr">
        <is>
          <t>Total accounts receivable</t>
        </is>
      </c>
      <c r="B18" s="5" t="n">
        <v>435</v>
      </c>
      <c r="C18" s="5" t="n">
        <v>4865</v>
      </c>
      <c r="D18" s="4" t="inlineStr">
        <is>
          <t xml:space="preserve"> </t>
        </is>
      </c>
    </row>
    <row r="19">
      <c r="A19" s="4" t="inlineStr">
        <is>
          <t>91-120 Days</t>
        </is>
      </c>
      <c r="B19" s="4" t="inlineStr">
        <is>
          <t xml:space="preserve"> </t>
        </is>
      </c>
      <c r="C19" s="4" t="inlineStr">
        <is>
          <t xml:space="preserve"> </t>
        </is>
      </c>
      <c r="D19" s="4" t="inlineStr">
        <is>
          <t xml:space="preserve"> </t>
        </is>
      </c>
    </row>
    <row r="20">
      <c r="A20" s="3" t="inlineStr">
        <is>
          <t>Accounts receivable aging</t>
        </is>
      </c>
      <c r="B20" s="4" t="inlineStr">
        <is>
          <t xml:space="preserve"> </t>
        </is>
      </c>
      <c r="C20" s="4" t="inlineStr">
        <is>
          <t xml:space="preserve"> </t>
        </is>
      </c>
      <c r="D20" s="4" t="inlineStr">
        <is>
          <t xml:space="preserve"> </t>
        </is>
      </c>
    </row>
    <row r="21">
      <c r="A21" s="4" t="inlineStr">
        <is>
          <t>Impaired accounts receivable</t>
        </is>
      </c>
      <c r="B21" s="5" t="n">
        <v>200</v>
      </c>
      <c r="C21" s="5" t="n">
        <v>187</v>
      </c>
      <c r="D21" s="4" t="inlineStr">
        <is>
          <t xml:space="preserve"> </t>
        </is>
      </c>
    </row>
    <row r="22">
      <c r="A22" s="4" t="inlineStr">
        <is>
          <t>Not impaired accounts receivable</t>
        </is>
      </c>
      <c r="B22" s="5" t="n">
        <v>4258</v>
      </c>
      <c r="C22" s="5" t="n">
        <v>4048</v>
      </c>
      <c r="D22" s="4" t="inlineStr">
        <is>
          <t xml:space="preserve"> </t>
        </is>
      </c>
    </row>
    <row r="23">
      <c r="A23" s="4" t="inlineStr">
        <is>
          <t>Total accounts receivable</t>
        </is>
      </c>
      <c r="B23" s="6" t="n">
        <v>4458</v>
      </c>
      <c r="C23" s="6" t="n">
        <v>4235</v>
      </c>
      <c r="D2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receivable, net - Movement in the allowance for doubtful accounts (Details) - USD ($) $ in Thousands</t>
        </is>
      </c>
      <c r="B1" s="2" t="inlineStr">
        <is>
          <t>12 Months Ended</t>
        </is>
      </c>
    </row>
    <row r="2">
      <c r="B2" s="2" t="inlineStr">
        <is>
          <t>Dec. 31, 2023</t>
        </is>
      </c>
      <c r="C2" s="2" t="inlineStr">
        <is>
          <t>Dec. 31, 2022</t>
        </is>
      </c>
    </row>
    <row r="3">
      <c r="A3" s="3" t="inlineStr">
        <is>
          <t>Other accounts receivable, net</t>
        </is>
      </c>
      <c r="B3" s="4" t="inlineStr">
        <is>
          <t xml:space="preserve"> </t>
        </is>
      </c>
      <c r="C3" s="4" t="inlineStr">
        <is>
          <t xml:space="preserve"> </t>
        </is>
      </c>
    </row>
    <row r="4">
      <c r="A4" s="4" t="inlineStr">
        <is>
          <t>Balance as of beginning of the year</t>
        </is>
      </c>
      <c r="B4" s="6" t="n">
        <v>-809</v>
      </c>
      <c r="C4" s="6" t="n">
        <v>-615</v>
      </c>
    </row>
    <row r="5">
      <c r="A5" s="4" t="inlineStr">
        <is>
          <t>Write-offs</t>
        </is>
      </c>
      <c r="B5" s="5" t="n">
        <v>1262</v>
      </c>
      <c r="C5" s="5" t="n">
        <v>1478</v>
      </c>
    </row>
    <row r="6">
      <c r="A6" s="4" t="inlineStr">
        <is>
          <t>Increase in allowance</t>
        </is>
      </c>
      <c r="B6" s="5" t="n">
        <v>-1330</v>
      </c>
      <c r="C6" s="5" t="n">
        <v>-1672</v>
      </c>
    </row>
    <row r="7">
      <c r="A7" s="4" t="inlineStr">
        <is>
          <t>Balance as of end of the year</t>
        </is>
      </c>
      <c r="B7" s="6" t="n">
        <v>-877</v>
      </c>
      <c r="C7" s="6" t="n">
        <v>-80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Spare parts and accessories of flight equipment</t>
        </is>
      </c>
      <c r="B4" s="6" t="n">
        <v>16117</v>
      </c>
      <c r="C4" s="6" t="n">
        <v>15758</v>
      </c>
      <c r="D4" s="4" t="inlineStr">
        <is>
          <t xml:space="preserve"> </t>
        </is>
      </c>
    </row>
    <row r="5">
      <c r="A5" s="4" t="inlineStr">
        <is>
          <t>Total</t>
        </is>
      </c>
      <c r="B5" s="5" t="n">
        <v>16117</v>
      </c>
      <c r="C5" s="5" t="n">
        <v>15758</v>
      </c>
      <c r="D5" s="4" t="inlineStr">
        <is>
          <t xml:space="preserve"> </t>
        </is>
      </c>
    </row>
    <row r="6">
      <c r="A6" s="4" t="inlineStr">
        <is>
          <t>Consumption of inventories included in maintenance expense</t>
        </is>
      </c>
      <c r="B6" s="6" t="n">
        <v>20928</v>
      </c>
      <c r="C6" s="6" t="n">
        <v>17825</v>
      </c>
      <c r="D6" s="6" t="n">
        <v>154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Other prepaid expenses</t>
        </is>
      </c>
      <c r="B3" s="6" t="n">
        <v>13057</v>
      </c>
      <c r="C3" s="6" t="n">
        <v>8371</v>
      </c>
    </row>
    <row r="4">
      <c r="A4" s="4" t="inlineStr">
        <is>
          <t>Advances to suppliers</t>
        </is>
      </c>
      <c r="B4" s="5" t="n">
        <v>9347</v>
      </c>
      <c r="C4" s="5" t="n">
        <v>6446</v>
      </c>
    </row>
    <row r="5">
      <c r="A5" s="4" t="inlineStr">
        <is>
          <t>Prepaid insurance</t>
        </is>
      </c>
      <c r="B5" s="5" t="n">
        <v>9175</v>
      </c>
      <c r="C5" s="5" t="n">
        <v>5816</v>
      </c>
    </row>
    <row r="6">
      <c r="A6" s="4" t="inlineStr">
        <is>
          <t>Sales commission to travel agencies (Note 1d)</t>
        </is>
      </c>
      <c r="B6" s="5" t="n">
        <v>7729</v>
      </c>
      <c r="C6" s="5" t="n">
        <v>9037</v>
      </c>
    </row>
    <row r="7">
      <c r="A7" s="4" t="inlineStr">
        <is>
          <t>Flight credits</t>
        </is>
      </c>
      <c r="B7" s="5" t="n">
        <v>4368</v>
      </c>
      <c r="C7" s="5" t="n">
        <v>3519</v>
      </c>
    </row>
    <row r="8">
      <c r="A8" s="4" t="inlineStr">
        <is>
          <t>Total</t>
        </is>
      </c>
      <c r="B8" s="6" t="n">
        <v>43676</v>
      </c>
      <c r="C8" s="6" t="n">
        <v>3318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uarantee deposits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redit letters deposits</t>
        </is>
      </c>
      <c r="B3" s="6" t="n">
        <v>138207</v>
      </c>
      <c r="C3" s="6" t="n">
        <v>44609</v>
      </c>
    </row>
    <row r="4">
      <c r="A4" s="4" t="inlineStr">
        <is>
          <t>Aircraft maintenance deposits paid to lessors (Note 1l)</t>
        </is>
      </c>
      <c r="B4" s="5" t="n">
        <v>7056</v>
      </c>
      <c r="C4" s="5" t="n">
        <v>16767</v>
      </c>
    </row>
    <row r="5">
      <c r="A5" s="4" t="inlineStr">
        <is>
          <t>Other guarantee deposits</t>
        </is>
      </c>
      <c r="B5" s="5" t="n">
        <v>1428</v>
      </c>
      <c r="C5" s="5" t="n">
        <v>1398</v>
      </c>
    </row>
    <row r="6">
      <c r="A6" s="4" t="inlineStr">
        <is>
          <t>Deposits for rental of flight equipment</t>
        </is>
      </c>
      <c r="B6" s="5" t="n">
        <v>1145</v>
      </c>
      <c r="C6" s="5" t="n">
        <v>1583</v>
      </c>
    </row>
    <row r="7">
      <c r="A7" s="4" t="inlineStr">
        <is>
          <t>Total current guarantee deposits</t>
        </is>
      </c>
      <c r="B7" s="5" t="n">
        <v>147836</v>
      </c>
      <c r="C7" s="5" t="n">
        <v>64357</v>
      </c>
    </row>
    <row r="8">
      <c r="A8" s="3" t="inlineStr">
        <is>
          <t>Non-current asset:</t>
        </is>
      </c>
      <c r="B8" s="4" t="inlineStr">
        <is>
          <t xml:space="preserve"> </t>
        </is>
      </c>
      <c r="C8" s="4" t="inlineStr">
        <is>
          <t xml:space="preserve"> </t>
        </is>
      </c>
    </row>
    <row r="9">
      <c r="A9" s="4" t="inlineStr">
        <is>
          <t>Aircraft maintenance deposits paid to lessors (Note 1l)</t>
        </is>
      </c>
      <c r="B9" s="5" t="n">
        <v>409997</v>
      </c>
      <c r="C9" s="5" t="n">
        <v>424347</v>
      </c>
    </row>
    <row r="10">
      <c r="A10" s="4" t="inlineStr">
        <is>
          <t>Deposits for rental of flight equipment</t>
        </is>
      </c>
      <c r="B10" s="5" t="n">
        <v>48125</v>
      </c>
      <c r="C10" s="5" t="n">
        <v>56049</v>
      </c>
    </row>
    <row r="11">
      <c r="A11" s="4" t="inlineStr">
        <is>
          <t>Other guarantee deposits</t>
        </is>
      </c>
      <c r="B11" s="5" t="n">
        <v>3874</v>
      </c>
      <c r="C11" s="5" t="n">
        <v>3482</v>
      </c>
    </row>
    <row r="12">
      <c r="A12" s="4" t="inlineStr">
        <is>
          <t>Total non-current guarantee deposits</t>
        </is>
      </c>
      <c r="B12" s="5" t="n">
        <v>461996</v>
      </c>
      <c r="C12" s="5" t="n">
        <v>483878</v>
      </c>
    </row>
    <row r="13">
      <c r="A13" s="4" t="inlineStr">
        <is>
          <t>Total guarantee deposits</t>
        </is>
      </c>
      <c r="B13" s="6" t="n">
        <v>609832</v>
      </c>
      <c r="C13" s="6" t="n">
        <v>5482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otable spare parts, furniture and equipment, net - Net carrying value (Details) - USD ($) $ in Thousands</t>
        </is>
      </c>
      <c r="B1" s="2" t="inlineStr">
        <is>
          <t>12 Months Ended</t>
        </is>
      </c>
    </row>
    <row r="2">
      <c r="B2" s="2" t="inlineStr">
        <is>
          <t>Dec. 31, 2023</t>
        </is>
      </c>
      <c r="C2" s="2" t="inlineStr">
        <is>
          <t>Dec. 31, 2022</t>
        </is>
      </c>
      <c r="D2" s="2" t="inlineStr">
        <is>
          <t>Dec. 31, 2021</t>
        </is>
      </c>
    </row>
    <row r="3">
      <c r="A3" s="3" t="inlineStr">
        <is>
          <t>Rotable spare parts, furniture and equipment, net</t>
        </is>
      </c>
      <c r="B3" s="4" t="inlineStr">
        <is>
          <t xml:space="preserve"> </t>
        </is>
      </c>
      <c r="C3" s="4" t="inlineStr">
        <is>
          <t xml:space="preserve"> </t>
        </is>
      </c>
      <c r="D3" s="4" t="inlineStr">
        <is>
          <t xml:space="preserve"> </t>
        </is>
      </c>
    </row>
    <row r="4">
      <c r="A4" s="4" t="inlineStr">
        <is>
          <t>Rotable spare parts, furniture and equipment, net</t>
        </is>
      </c>
      <c r="B4" s="6" t="n">
        <v>804610</v>
      </c>
      <c r="C4" s="6" t="n">
        <v>478771</v>
      </c>
      <c r="D4" s="6" t="n">
        <v>454602</v>
      </c>
    </row>
    <row r="5">
      <c r="A5" s="4" t="inlineStr">
        <is>
          <t>Capitalized borrowing costs</t>
        </is>
      </c>
      <c r="B5" s="5" t="n">
        <v>21901</v>
      </c>
      <c r="C5" s="5" t="n">
        <v>7915</v>
      </c>
      <c r="D5" s="5" t="n">
        <v>7098</v>
      </c>
    </row>
    <row r="6">
      <c r="A6" s="4" t="inlineStr">
        <is>
          <t>Disposals of capitalized borrowing costs</t>
        </is>
      </c>
      <c r="B6" s="5" t="n">
        <v>3330</v>
      </c>
      <c r="C6" s="5" t="n">
        <v>21591</v>
      </c>
      <c r="D6" s="4" t="inlineStr">
        <is>
          <t xml:space="preserve"> </t>
        </is>
      </c>
    </row>
    <row r="7">
      <c r="A7" s="4" t="inlineStr">
        <is>
          <t>Leasehold improvements to flight equipment</t>
        </is>
      </c>
      <c r="B7" s="4" t="inlineStr">
        <is>
          <t xml:space="preserve"> </t>
        </is>
      </c>
      <c r="C7" s="4" t="inlineStr">
        <is>
          <t xml:space="preserve"> </t>
        </is>
      </c>
      <c r="D7" s="4" t="inlineStr">
        <is>
          <t xml:space="preserve"> </t>
        </is>
      </c>
    </row>
    <row r="8">
      <c r="A8" s="3" t="inlineStr">
        <is>
          <t>Rotable spare parts, furniture and equipment, net</t>
        </is>
      </c>
      <c r="B8" s="4" t="inlineStr">
        <is>
          <t xml:space="preserve"> </t>
        </is>
      </c>
      <c r="C8" s="4" t="inlineStr">
        <is>
          <t xml:space="preserve"> </t>
        </is>
      </c>
      <c r="D8" s="4" t="inlineStr">
        <is>
          <t xml:space="preserve"> </t>
        </is>
      </c>
    </row>
    <row r="9">
      <c r="A9" s="4" t="inlineStr">
        <is>
          <t>Rotable spare parts, furniture and equipment, net</t>
        </is>
      </c>
      <c r="B9" s="5" t="n">
        <v>248225</v>
      </c>
      <c r="C9" s="5" t="n">
        <v>205892</v>
      </c>
      <c r="D9" s="5" t="n">
        <v>127861</v>
      </c>
    </row>
    <row r="10">
      <c r="A10" s="4" t="inlineStr">
        <is>
          <t>Pre-delivery payments</t>
        </is>
      </c>
      <c r="B10" s="4" t="inlineStr">
        <is>
          <t xml:space="preserve"> </t>
        </is>
      </c>
      <c r="C10" s="4" t="inlineStr">
        <is>
          <t xml:space="preserve"> </t>
        </is>
      </c>
      <c r="D10" s="4" t="inlineStr">
        <is>
          <t xml:space="preserve"> </t>
        </is>
      </c>
    </row>
    <row r="11">
      <c r="A11" s="3" t="inlineStr">
        <is>
          <t>Rotable spare parts, furniture and equipment, net</t>
        </is>
      </c>
      <c r="B11" s="4" t="inlineStr">
        <is>
          <t xml:space="preserve"> </t>
        </is>
      </c>
      <c r="C11" s="4" t="inlineStr">
        <is>
          <t xml:space="preserve"> </t>
        </is>
      </c>
      <c r="D11" s="4" t="inlineStr">
        <is>
          <t xml:space="preserve"> </t>
        </is>
      </c>
    </row>
    <row r="12">
      <c r="A12" s="4" t="inlineStr">
        <is>
          <t>Rotable spare parts, furniture and equipment, net</t>
        </is>
      </c>
      <c r="B12" s="5" t="n">
        <v>389380</v>
      </c>
      <c r="C12" s="5" t="n">
        <v>185455</v>
      </c>
      <c r="D12" s="5" t="n">
        <v>253826</v>
      </c>
    </row>
    <row r="13">
      <c r="A13" s="4" t="inlineStr">
        <is>
          <t>Flight equipment</t>
        </is>
      </c>
      <c r="B13" s="4" t="inlineStr">
        <is>
          <t xml:space="preserve"> </t>
        </is>
      </c>
      <c r="C13" s="4" t="inlineStr">
        <is>
          <t xml:space="preserve"> </t>
        </is>
      </c>
      <c r="D13" s="4" t="inlineStr">
        <is>
          <t xml:space="preserve"> </t>
        </is>
      </c>
    </row>
    <row r="14">
      <c r="A14" s="3" t="inlineStr">
        <is>
          <t>Rotable spare parts, furniture and equipment, net</t>
        </is>
      </c>
      <c r="B14" s="4" t="inlineStr">
        <is>
          <t xml:space="preserve"> </t>
        </is>
      </c>
      <c r="C14" s="4" t="inlineStr">
        <is>
          <t xml:space="preserve"> </t>
        </is>
      </c>
      <c r="D14" s="4" t="inlineStr">
        <is>
          <t xml:space="preserve"> </t>
        </is>
      </c>
    </row>
    <row r="15">
      <c r="A15" s="4" t="inlineStr">
        <is>
          <t>Rotable spare parts, furniture and equipment, net</t>
        </is>
      </c>
      <c r="B15" s="5" t="n">
        <v>135039</v>
      </c>
      <c r="C15" s="5" t="n">
        <v>52167</v>
      </c>
      <c r="D15" s="5" t="n">
        <v>41914</v>
      </c>
    </row>
    <row r="16">
      <c r="A16" s="4" t="inlineStr">
        <is>
          <t>Construction and improvements in process</t>
        </is>
      </c>
      <c r="B16" s="4" t="inlineStr">
        <is>
          <t xml:space="preserve"> </t>
        </is>
      </c>
      <c r="C16" s="4" t="inlineStr">
        <is>
          <t xml:space="preserve"> </t>
        </is>
      </c>
      <c r="D16" s="4" t="inlineStr">
        <is>
          <t xml:space="preserve"> </t>
        </is>
      </c>
    </row>
    <row r="17">
      <c r="A17" s="3" t="inlineStr">
        <is>
          <t>Rotable spare parts, furniture and equipment, net</t>
        </is>
      </c>
      <c r="B17" s="4" t="inlineStr">
        <is>
          <t xml:space="preserve"> </t>
        </is>
      </c>
      <c r="C17" s="4" t="inlineStr">
        <is>
          <t xml:space="preserve"> </t>
        </is>
      </c>
      <c r="D17" s="4" t="inlineStr">
        <is>
          <t xml:space="preserve"> </t>
        </is>
      </c>
    </row>
    <row r="18">
      <c r="A18" s="4" t="inlineStr">
        <is>
          <t>Rotable spare parts, furniture and equipment, net</t>
        </is>
      </c>
      <c r="B18" s="5" t="n">
        <v>27135</v>
      </c>
      <c r="C18" s="5" t="n">
        <v>31900</v>
      </c>
      <c r="D18" s="5" t="n">
        <v>26522</v>
      </c>
    </row>
    <row r="19">
      <c r="A19" s="4" t="inlineStr">
        <is>
          <t>Constructions and improvements</t>
        </is>
      </c>
      <c r="B19" s="4" t="inlineStr">
        <is>
          <t xml:space="preserve"> </t>
        </is>
      </c>
      <c r="C19" s="4" t="inlineStr">
        <is>
          <t xml:space="preserve"> </t>
        </is>
      </c>
      <c r="D19" s="4" t="inlineStr">
        <is>
          <t xml:space="preserve"> </t>
        </is>
      </c>
    </row>
    <row r="20">
      <c r="A20" s="3" t="inlineStr">
        <is>
          <t>Rotable spare parts, furniture and equipment, net</t>
        </is>
      </c>
      <c r="B20" s="4" t="inlineStr">
        <is>
          <t xml:space="preserve"> </t>
        </is>
      </c>
      <c r="C20" s="4" t="inlineStr">
        <is>
          <t xml:space="preserve"> </t>
        </is>
      </c>
      <c r="D20" s="4" t="inlineStr">
        <is>
          <t xml:space="preserve"> </t>
        </is>
      </c>
    </row>
    <row r="21">
      <c r="A21" s="4" t="inlineStr">
        <is>
          <t>Rotable spare parts, furniture and equipment, net</t>
        </is>
      </c>
      <c r="B21" s="5" t="n">
        <v>1492</v>
      </c>
      <c r="C21" s="5" t="n">
        <v>746</v>
      </c>
      <c r="D21" s="5" t="n">
        <v>1246</v>
      </c>
    </row>
    <row r="22">
      <c r="A22" s="4" t="inlineStr">
        <is>
          <t>Office furniture and equipment</t>
        </is>
      </c>
      <c r="B22" s="4" t="inlineStr">
        <is>
          <t xml:space="preserve"> </t>
        </is>
      </c>
      <c r="C22" s="4" t="inlineStr">
        <is>
          <t xml:space="preserve"> </t>
        </is>
      </c>
      <c r="D22" s="4" t="inlineStr">
        <is>
          <t xml:space="preserve"> </t>
        </is>
      </c>
    </row>
    <row r="23">
      <c r="A23" s="3" t="inlineStr">
        <is>
          <t>Rotable spare parts, furniture and equipment, net</t>
        </is>
      </c>
      <c r="B23" s="4" t="inlineStr">
        <is>
          <t xml:space="preserve"> </t>
        </is>
      </c>
      <c r="C23" s="4" t="inlineStr">
        <is>
          <t xml:space="preserve"> </t>
        </is>
      </c>
      <c r="D23" s="4" t="inlineStr">
        <is>
          <t xml:space="preserve"> </t>
        </is>
      </c>
    </row>
    <row r="24">
      <c r="A24" s="4" t="inlineStr">
        <is>
          <t>Rotable spare parts, furniture and equipment, net</t>
        </is>
      </c>
      <c r="B24" s="5" t="n">
        <v>1331</v>
      </c>
      <c r="C24" s="5" t="n">
        <v>1094</v>
      </c>
      <c r="D24" s="5" t="n">
        <v>1252</v>
      </c>
    </row>
    <row r="25">
      <c r="A25" s="4" t="inlineStr">
        <is>
          <t>Workshop machinery and equipment</t>
        </is>
      </c>
      <c r="B25" s="4" t="inlineStr">
        <is>
          <t xml:space="preserve"> </t>
        </is>
      </c>
      <c r="C25" s="4" t="inlineStr">
        <is>
          <t xml:space="preserve"> </t>
        </is>
      </c>
      <c r="D25" s="4" t="inlineStr">
        <is>
          <t xml:space="preserve"> </t>
        </is>
      </c>
    </row>
    <row r="26">
      <c r="A26" s="3" t="inlineStr">
        <is>
          <t>Rotable spare parts, furniture and equipment, net</t>
        </is>
      </c>
      <c r="B26" s="4" t="inlineStr">
        <is>
          <t xml:space="preserve"> </t>
        </is>
      </c>
      <c r="C26" s="4" t="inlineStr">
        <is>
          <t xml:space="preserve"> </t>
        </is>
      </c>
      <c r="D26" s="4" t="inlineStr">
        <is>
          <t xml:space="preserve"> </t>
        </is>
      </c>
    </row>
    <row r="27">
      <c r="A27" s="4" t="inlineStr">
        <is>
          <t>Rotable spare parts, furniture and equipment, net</t>
        </is>
      </c>
      <c r="B27" s="5" t="n">
        <v>1036</v>
      </c>
      <c r="C27" s="5" t="n">
        <v>642</v>
      </c>
      <c r="D27" s="5" t="n">
        <v>701</v>
      </c>
    </row>
    <row r="28">
      <c r="A28" s="4" t="inlineStr">
        <is>
          <t>Computer equipment</t>
        </is>
      </c>
      <c r="B28" s="4" t="inlineStr">
        <is>
          <t xml:space="preserve"> </t>
        </is>
      </c>
      <c r="C28" s="4" t="inlineStr">
        <is>
          <t xml:space="preserve"> </t>
        </is>
      </c>
      <c r="D28" s="4" t="inlineStr">
        <is>
          <t xml:space="preserve"> </t>
        </is>
      </c>
    </row>
    <row r="29">
      <c r="A29" s="3" t="inlineStr">
        <is>
          <t>Rotable spare parts, furniture and equipment, net</t>
        </is>
      </c>
      <c r="B29" s="4" t="inlineStr">
        <is>
          <t xml:space="preserve"> </t>
        </is>
      </c>
      <c r="C29" s="4" t="inlineStr">
        <is>
          <t xml:space="preserve"> </t>
        </is>
      </c>
      <c r="D29" s="4" t="inlineStr">
        <is>
          <t xml:space="preserve"> </t>
        </is>
      </c>
    </row>
    <row r="30">
      <c r="A30" s="4" t="inlineStr">
        <is>
          <t>Rotable spare parts, furniture and equipment, net</t>
        </is>
      </c>
      <c r="B30" s="5" t="n">
        <v>85</v>
      </c>
      <c r="C30" s="5" t="n">
        <v>112</v>
      </c>
      <c r="D30" s="5" t="n">
        <v>200</v>
      </c>
    </row>
    <row r="31">
      <c r="A31" s="4" t="inlineStr">
        <is>
          <t>Communications equipment</t>
        </is>
      </c>
      <c r="B31" s="4" t="inlineStr">
        <is>
          <t xml:space="preserve"> </t>
        </is>
      </c>
      <c r="C31" s="4" t="inlineStr">
        <is>
          <t xml:space="preserve"> </t>
        </is>
      </c>
      <c r="D31" s="4" t="inlineStr">
        <is>
          <t xml:space="preserve"> </t>
        </is>
      </c>
    </row>
    <row r="32">
      <c r="A32" s="3" t="inlineStr">
        <is>
          <t>Rotable spare parts, furniture and equipment, net</t>
        </is>
      </c>
      <c r="B32" s="4" t="inlineStr">
        <is>
          <t xml:space="preserve"> </t>
        </is>
      </c>
      <c r="C32" s="4" t="inlineStr">
        <is>
          <t xml:space="preserve"> </t>
        </is>
      </c>
      <c r="D32" s="4" t="inlineStr">
        <is>
          <t xml:space="preserve"> </t>
        </is>
      </c>
    </row>
    <row r="33">
      <c r="A33" s="4" t="inlineStr">
        <is>
          <t>Rotable spare parts, furniture and equipment, net</t>
        </is>
      </c>
      <c r="B33" s="5" t="n">
        <v>255</v>
      </c>
      <c r="C33" s="5" t="n">
        <v>185</v>
      </c>
      <c r="D33" s="5" t="n">
        <v>223</v>
      </c>
    </row>
    <row r="34">
      <c r="A34" s="4" t="inlineStr">
        <is>
          <t>Workshop Tools</t>
        </is>
      </c>
      <c r="B34" s="4" t="inlineStr">
        <is>
          <t xml:space="preserve"> </t>
        </is>
      </c>
      <c r="C34" s="4" t="inlineStr">
        <is>
          <t xml:space="preserve"> </t>
        </is>
      </c>
      <c r="D34" s="4" t="inlineStr">
        <is>
          <t xml:space="preserve"> </t>
        </is>
      </c>
    </row>
    <row r="35">
      <c r="A35" s="3" t="inlineStr">
        <is>
          <t>Rotable spare parts, furniture and equipment, net</t>
        </is>
      </c>
      <c r="B35" s="4" t="inlineStr">
        <is>
          <t xml:space="preserve"> </t>
        </is>
      </c>
      <c r="C35" s="4" t="inlineStr">
        <is>
          <t xml:space="preserve"> </t>
        </is>
      </c>
      <c r="D35" s="4" t="inlineStr">
        <is>
          <t xml:space="preserve"> </t>
        </is>
      </c>
    </row>
    <row r="36">
      <c r="A36" s="4" t="inlineStr">
        <is>
          <t>Rotable spare parts, furniture and equipment, net</t>
        </is>
      </c>
      <c r="B36" s="5" t="n">
        <v>182</v>
      </c>
      <c r="C36" s="5" t="n">
        <v>9</v>
      </c>
      <c r="D36" s="5" t="n">
        <v>56</v>
      </c>
    </row>
    <row r="37">
      <c r="A37" s="4" t="inlineStr">
        <is>
          <t>Motorized transport equipment platform</t>
        </is>
      </c>
      <c r="B37" s="4" t="inlineStr">
        <is>
          <t xml:space="preserve"> </t>
        </is>
      </c>
      <c r="C37" s="4" t="inlineStr">
        <is>
          <t xml:space="preserve"> </t>
        </is>
      </c>
      <c r="D37" s="4" t="inlineStr">
        <is>
          <t xml:space="preserve"> </t>
        </is>
      </c>
    </row>
    <row r="38">
      <c r="A38" s="3" t="inlineStr">
        <is>
          <t>Rotable spare parts, furniture and equipment, net</t>
        </is>
      </c>
      <c r="B38" s="4" t="inlineStr">
        <is>
          <t xml:space="preserve"> </t>
        </is>
      </c>
      <c r="C38" s="4" t="inlineStr">
        <is>
          <t xml:space="preserve"> </t>
        </is>
      </c>
      <c r="D38" s="4" t="inlineStr">
        <is>
          <t xml:space="preserve"> </t>
        </is>
      </c>
    </row>
    <row r="39">
      <c r="A39" s="4" t="inlineStr">
        <is>
          <t>Rotable spare parts, furniture and equipment, net</t>
        </is>
      </c>
      <c r="B39" s="5" t="n">
        <v>139</v>
      </c>
      <c r="C39" s="5" t="n">
        <v>250</v>
      </c>
      <c r="D39" s="5" t="n">
        <v>398</v>
      </c>
    </row>
    <row r="40">
      <c r="A40" s="4" t="inlineStr">
        <is>
          <t>Service carts on board</t>
        </is>
      </c>
      <c r="B40" s="4" t="inlineStr">
        <is>
          <t xml:space="preserve"> </t>
        </is>
      </c>
      <c r="C40" s="4" t="inlineStr">
        <is>
          <t xml:space="preserve"> </t>
        </is>
      </c>
      <c r="D40" s="4" t="inlineStr">
        <is>
          <t xml:space="preserve"> </t>
        </is>
      </c>
    </row>
    <row r="41">
      <c r="A41" s="3" t="inlineStr">
        <is>
          <t>Rotable spare parts, furniture and equipment, net</t>
        </is>
      </c>
      <c r="B41" s="4" t="inlineStr">
        <is>
          <t xml:space="preserve"> </t>
        </is>
      </c>
      <c r="C41" s="4" t="inlineStr">
        <is>
          <t xml:space="preserve"> </t>
        </is>
      </c>
      <c r="D41" s="4" t="inlineStr">
        <is>
          <t xml:space="preserve"> </t>
        </is>
      </c>
    </row>
    <row r="42">
      <c r="A42" s="4" t="inlineStr">
        <is>
          <t>Rotable spare parts, furniture and equipment, net</t>
        </is>
      </c>
      <c r="B42" s="5" t="n">
        <v>126</v>
      </c>
      <c r="C42" s="5" t="n">
        <v>84</v>
      </c>
      <c r="D42" s="5" t="n">
        <v>114</v>
      </c>
    </row>
    <row r="43">
      <c r="A43" s="4" t="inlineStr">
        <is>
          <t>Electric power equipment</t>
        </is>
      </c>
      <c r="B43" s="4" t="inlineStr">
        <is>
          <t xml:space="preserve"> </t>
        </is>
      </c>
      <c r="C43" s="4" t="inlineStr">
        <is>
          <t xml:space="preserve"> </t>
        </is>
      </c>
      <c r="D43" s="4" t="inlineStr">
        <is>
          <t xml:space="preserve"> </t>
        </is>
      </c>
    </row>
    <row r="44">
      <c r="A44" s="3" t="inlineStr">
        <is>
          <t>Rotable spare parts, furniture and equipment, net</t>
        </is>
      </c>
      <c r="B44" s="4" t="inlineStr">
        <is>
          <t xml:space="preserve"> </t>
        </is>
      </c>
      <c r="C44" s="4" t="inlineStr">
        <is>
          <t xml:space="preserve"> </t>
        </is>
      </c>
      <c r="D44" s="4" t="inlineStr">
        <is>
          <t xml:space="preserve"> </t>
        </is>
      </c>
    </row>
    <row r="45">
      <c r="A45" s="4" t="inlineStr">
        <is>
          <t>Rotable spare parts, furniture and equipment, net</t>
        </is>
      </c>
      <c r="B45" s="5" t="n">
        <v>185</v>
      </c>
      <c r="C45" s="5" t="n">
        <v>235</v>
      </c>
      <c r="D45" s="6" t="n">
        <v>289</v>
      </c>
    </row>
    <row r="46">
      <c r="A46" s="4" t="inlineStr">
        <is>
          <t>Gross value</t>
        </is>
      </c>
      <c r="B46" s="4" t="inlineStr">
        <is>
          <t xml:space="preserve"> </t>
        </is>
      </c>
      <c r="C46" s="4" t="inlineStr">
        <is>
          <t xml:space="preserve"> </t>
        </is>
      </c>
      <c r="D46" s="4" t="inlineStr">
        <is>
          <t xml:space="preserve"> </t>
        </is>
      </c>
    </row>
    <row r="47">
      <c r="A47" s="3" t="inlineStr">
        <is>
          <t>Rotable spare parts, furniture and equipment, net</t>
        </is>
      </c>
      <c r="B47" s="4" t="inlineStr">
        <is>
          <t xml:space="preserve"> </t>
        </is>
      </c>
      <c r="C47" s="4" t="inlineStr">
        <is>
          <t xml:space="preserve"> </t>
        </is>
      </c>
      <c r="D47" s="4" t="inlineStr">
        <is>
          <t xml:space="preserve"> </t>
        </is>
      </c>
    </row>
    <row r="48">
      <c r="A48" s="4" t="inlineStr">
        <is>
          <t>Rotable spare parts, furniture and equipment, net</t>
        </is>
      </c>
      <c r="B48" s="5" t="n">
        <v>1216403</v>
      </c>
      <c r="C48" s="5" t="n">
        <v>765103</v>
      </c>
      <c r="D48" s="4" t="inlineStr">
        <is>
          <t xml:space="preserve"> </t>
        </is>
      </c>
    </row>
    <row r="49">
      <c r="A49" s="4" t="inlineStr">
        <is>
          <t>Gross value | Leasehold improvements to flight equipment</t>
        </is>
      </c>
      <c r="B49" s="4" t="inlineStr">
        <is>
          <t xml:space="preserve"> </t>
        </is>
      </c>
      <c r="C49" s="4" t="inlineStr">
        <is>
          <t xml:space="preserve"> </t>
        </is>
      </c>
      <c r="D49" s="4" t="inlineStr">
        <is>
          <t xml:space="preserve"> </t>
        </is>
      </c>
    </row>
    <row r="50">
      <c r="A50" s="3" t="inlineStr">
        <is>
          <t>Rotable spare parts, furniture and equipment, net</t>
        </is>
      </c>
      <c r="B50" s="4" t="inlineStr">
        <is>
          <t xml:space="preserve"> </t>
        </is>
      </c>
      <c r="C50" s="4" t="inlineStr">
        <is>
          <t xml:space="preserve"> </t>
        </is>
      </c>
      <c r="D50" s="4" t="inlineStr">
        <is>
          <t xml:space="preserve"> </t>
        </is>
      </c>
    </row>
    <row r="51">
      <c r="A51" s="4" t="inlineStr">
        <is>
          <t>Rotable spare parts, furniture and equipment, net</t>
        </is>
      </c>
      <c r="B51" s="5" t="n">
        <v>579349</v>
      </c>
      <c r="C51" s="5" t="n">
        <v>421130</v>
      </c>
      <c r="D51" s="4" t="inlineStr">
        <is>
          <t xml:space="preserve"> </t>
        </is>
      </c>
    </row>
    <row r="52">
      <c r="A52" s="4" t="inlineStr">
        <is>
          <t>Gross value | Pre-delivery payments</t>
        </is>
      </c>
      <c r="B52" s="4" t="inlineStr">
        <is>
          <t xml:space="preserve"> </t>
        </is>
      </c>
      <c r="C52" s="4" t="inlineStr">
        <is>
          <t xml:space="preserve"> </t>
        </is>
      </c>
      <c r="D52" s="4" t="inlineStr">
        <is>
          <t xml:space="preserve"> </t>
        </is>
      </c>
    </row>
    <row r="53">
      <c r="A53" s="3" t="inlineStr">
        <is>
          <t>Rotable spare parts, furniture and equipment, net</t>
        </is>
      </c>
      <c r="B53" s="4" t="inlineStr">
        <is>
          <t xml:space="preserve"> </t>
        </is>
      </c>
      <c r="C53" s="4" t="inlineStr">
        <is>
          <t xml:space="preserve"> </t>
        </is>
      </c>
      <c r="D53" s="4" t="inlineStr">
        <is>
          <t xml:space="preserve"> </t>
        </is>
      </c>
    </row>
    <row r="54">
      <c r="A54" s="4" t="inlineStr">
        <is>
          <t>Rotable spare parts, furniture and equipment, net</t>
        </is>
      </c>
      <c r="B54" s="5" t="n">
        <v>389380</v>
      </c>
      <c r="C54" s="5" t="n">
        <v>185455</v>
      </c>
      <c r="D54" s="4" t="inlineStr">
        <is>
          <t xml:space="preserve"> </t>
        </is>
      </c>
    </row>
    <row r="55">
      <c r="A55" s="4" t="inlineStr">
        <is>
          <t>Gross value | Flight equipment</t>
        </is>
      </c>
      <c r="B55" s="4" t="inlineStr">
        <is>
          <t xml:space="preserve"> </t>
        </is>
      </c>
      <c r="C55" s="4" t="inlineStr">
        <is>
          <t xml:space="preserve"> </t>
        </is>
      </c>
      <c r="D55" s="4" t="inlineStr">
        <is>
          <t xml:space="preserve"> </t>
        </is>
      </c>
    </row>
    <row r="56">
      <c r="A56" s="3" t="inlineStr">
        <is>
          <t>Rotable spare parts, furniture and equipment, net</t>
        </is>
      </c>
      <c r="B56" s="4" t="inlineStr">
        <is>
          <t xml:space="preserve"> </t>
        </is>
      </c>
      <c r="C56" s="4" t="inlineStr">
        <is>
          <t xml:space="preserve"> </t>
        </is>
      </c>
      <c r="D56" s="4" t="inlineStr">
        <is>
          <t xml:space="preserve"> </t>
        </is>
      </c>
    </row>
    <row r="57">
      <c r="A57" s="4" t="inlineStr">
        <is>
          <t>Rotable spare parts, furniture and equipment, net</t>
        </is>
      </c>
      <c r="B57" s="5" t="n">
        <v>202355</v>
      </c>
      <c r="C57" s="5" t="n">
        <v>110959</v>
      </c>
      <c r="D57" s="4" t="inlineStr">
        <is>
          <t xml:space="preserve"> </t>
        </is>
      </c>
    </row>
    <row r="58">
      <c r="A58" s="4" t="inlineStr">
        <is>
          <t>Gross value | Construction and improvements in process</t>
        </is>
      </c>
      <c r="B58" s="4" t="inlineStr">
        <is>
          <t xml:space="preserve"> </t>
        </is>
      </c>
      <c r="C58" s="4" t="inlineStr">
        <is>
          <t xml:space="preserve"> </t>
        </is>
      </c>
      <c r="D58" s="4" t="inlineStr">
        <is>
          <t xml:space="preserve"> </t>
        </is>
      </c>
    </row>
    <row r="59">
      <c r="A59" s="3" t="inlineStr">
        <is>
          <t>Rotable spare parts, furniture and equipment, net</t>
        </is>
      </c>
      <c r="B59" s="4" t="inlineStr">
        <is>
          <t xml:space="preserve"> </t>
        </is>
      </c>
      <c r="C59" s="4" t="inlineStr">
        <is>
          <t xml:space="preserve"> </t>
        </is>
      </c>
      <c r="D59" s="4" t="inlineStr">
        <is>
          <t xml:space="preserve"> </t>
        </is>
      </c>
    </row>
    <row r="60">
      <c r="A60" s="4" t="inlineStr">
        <is>
          <t>Rotable spare parts, furniture and equipment, net</t>
        </is>
      </c>
      <c r="B60" s="5" t="n">
        <v>27135</v>
      </c>
      <c r="C60" s="5" t="n">
        <v>31900</v>
      </c>
      <c r="D60" s="4" t="inlineStr">
        <is>
          <t xml:space="preserve"> </t>
        </is>
      </c>
    </row>
    <row r="61">
      <c r="A61" s="4" t="inlineStr">
        <is>
          <t>Gross value | Constructions and improvements</t>
        </is>
      </c>
      <c r="B61" s="4" t="inlineStr">
        <is>
          <t xml:space="preserve"> </t>
        </is>
      </c>
      <c r="C61" s="4" t="inlineStr">
        <is>
          <t xml:space="preserve"> </t>
        </is>
      </c>
      <c r="D61" s="4" t="inlineStr">
        <is>
          <t xml:space="preserve"> </t>
        </is>
      </c>
    </row>
    <row r="62">
      <c r="A62" s="3" t="inlineStr">
        <is>
          <t>Rotable spare parts, furniture and equipment, net</t>
        </is>
      </c>
      <c r="B62" s="4" t="inlineStr">
        <is>
          <t xml:space="preserve"> </t>
        </is>
      </c>
      <c r="C62" s="4" t="inlineStr">
        <is>
          <t xml:space="preserve"> </t>
        </is>
      </c>
      <c r="D62" s="4" t="inlineStr">
        <is>
          <t xml:space="preserve"> </t>
        </is>
      </c>
    </row>
    <row r="63">
      <c r="A63" s="4" t="inlineStr">
        <is>
          <t>Rotable spare parts, furniture and equipment, net</t>
        </is>
      </c>
      <c r="B63" s="5" t="n">
        <v>8802</v>
      </c>
      <c r="C63" s="5" t="n">
        <v>7564</v>
      </c>
      <c r="D63" s="4" t="inlineStr">
        <is>
          <t xml:space="preserve"> </t>
        </is>
      </c>
    </row>
    <row r="64">
      <c r="A64" s="4" t="inlineStr">
        <is>
          <t>Gross value | Office furniture and equipment</t>
        </is>
      </c>
      <c r="B64" s="4" t="inlineStr">
        <is>
          <t xml:space="preserve"> </t>
        </is>
      </c>
      <c r="C64" s="4" t="inlineStr">
        <is>
          <t xml:space="preserve"> </t>
        </is>
      </c>
      <c r="D64" s="4" t="inlineStr">
        <is>
          <t xml:space="preserve"> </t>
        </is>
      </c>
    </row>
    <row r="65">
      <c r="A65" s="3" t="inlineStr">
        <is>
          <t>Rotable spare parts, furniture and equipment, net</t>
        </is>
      </c>
      <c r="B65" s="4" t="inlineStr">
        <is>
          <t xml:space="preserve"> </t>
        </is>
      </c>
      <c r="C65" s="4" t="inlineStr">
        <is>
          <t xml:space="preserve"> </t>
        </is>
      </c>
      <c r="D65" s="4" t="inlineStr">
        <is>
          <t xml:space="preserve"> </t>
        </is>
      </c>
    </row>
    <row r="66">
      <c r="A66" s="4" t="inlineStr">
        <is>
          <t>Rotable spare parts, furniture and equipment, net</t>
        </is>
      </c>
      <c r="B66" s="5" t="n">
        <v>3487</v>
      </c>
      <c r="C66" s="5" t="n">
        <v>2997</v>
      </c>
      <c r="D66" s="4" t="inlineStr">
        <is>
          <t xml:space="preserve"> </t>
        </is>
      </c>
    </row>
    <row r="67">
      <c r="A67" s="4" t="inlineStr">
        <is>
          <t>Gross value | Workshop machinery and equipment</t>
        </is>
      </c>
      <c r="B67" s="4" t="inlineStr">
        <is>
          <t xml:space="preserve"> </t>
        </is>
      </c>
      <c r="C67" s="4" t="inlineStr">
        <is>
          <t xml:space="preserve"> </t>
        </is>
      </c>
      <c r="D67" s="4" t="inlineStr">
        <is>
          <t xml:space="preserve"> </t>
        </is>
      </c>
    </row>
    <row r="68">
      <c r="A68" s="3" t="inlineStr">
        <is>
          <t>Rotable spare parts, furniture and equipment, net</t>
        </is>
      </c>
      <c r="B68" s="4" t="inlineStr">
        <is>
          <t xml:space="preserve"> </t>
        </is>
      </c>
      <c r="C68" s="4" t="inlineStr">
        <is>
          <t xml:space="preserve"> </t>
        </is>
      </c>
      <c r="D68" s="4" t="inlineStr">
        <is>
          <t xml:space="preserve"> </t>
        </is>
      </c>
    </row>
    <row r="69">
      <c r="A69" s="4" t="inlineStr">
        <is>
          <t>Rotable spare parts, furniture and equipment, net</t>
        </is>
      </c>
      <c r="B69" s="5" t="n">
        <v>1658</v>
      </c>
      <c r="C69" s="5" t="n">
        <v>1131</v>
      </c>
      <c r="D69" s="4" t="inlineStr">
        <is>
          <t xml:space="preserve"> </t>
        </is>
      </c>
    </row>
    <row r="70">
      <c r="A70" s="4" t="inlineStr">
        <is>
          <t>Gross value | Computer equipment</t>
        </is>
      </c>
      <c r="B70" s="4" t="inlineStr">
        <is>
          <t xml:space="preserve"> </t>
        </is>
      </c>
      <c r="C70" s="4" t="inlineStr">
        <is>
          <t xml:space="preserve"> </t>
        </is>
      </c>
      <c r="D70" s="4" t="inlineStr">
        <is>
          <t xml:space="preserve"> </t>
        </is>
      </c>
    </row>
    <row r="71">
      <c r="A71" s="3" t="inlineStr">
        <is>
          <t>Rotable spare parts, furniture and equipment, net</t>
        </is>
      </c>
      <c r="B71" s="4" t="inlineStr">
        <is>
          <t xml:space="preserve"> </t>
        </is>
      </c>
      <c r="C71" s="4" t="inlineStr">
        <is>
          <t xml:space="preserve"> </t>
        </is>
      </c>
      <c r="D71" s="4" t="inlineStr">
        <is>
          <t xml:space="preserve"> </t>
        </is>
      </c>
    </row>
    <row r="72">
      <c r="A72" s="4" t="inlineStr">
        <is>
          <t>Rotable spare parts, furniture and equipment, net</t>
        </is>
      </c>
      <c r="B72" s="5" t="n">
        <v>1193</v>
      </c>
      <c r="C72" s="5" t="n">
        <v>1409</v>
      </c>
      <c r="D72" s="4" t="inlineStr">
        <is>
          <t xml:space="preserve"> </t>
        </is>
      </c>
    </row>
    <row r="73">
      <c r="A73" s="4" t="inlineStr">
        <is>
          <t>Gross value | Communications equipment</t>
        </is>
      </c>
      <c r="B73" s="4" t="inlineStr">
        <is>
          <t xml:space="preserve"> </t>
        </is>
      </c>
      <c r="C73" s="4" t="inlineStr">
        <is>
          <t xml:space="preserve"> </t>
        </is>
      </c>
      <c r="D73" s="4" t="inlineStr">
        <is>
          <t xml:space="preserve"> </t>
        </is>
      </c>
    </row>
    <row r="74">
      <c r="A74" s="3" t="inlineStr">
        <is>
          <t>Rotable spare parts, furniture and equipment, net</t>
        </is>
      </c>
      <c r="B74" s="4" t="inlineStr">
        <is>
          <t xml:space="preserve"> </t>
        </is>
      </c>
      <c r="C74" s="4" t="inlineStr">
        <is>
          <t xml:space="preserve"> </t>
        </is>
      </c>
      <c r="D74" s="4" t="inlineStr">
        <is>
          <t xml:space="preserve"> </t>
        </is>
      </c>
    </row>
    <row r="75">
      <c r="A75" s="4" t="inlineStr">
        <is>
          <t>Rotable spare parts, furniture and equipment, net</t>
        </is>
      </c>
      <c r="B75" s="5" t="n">
        <v>698</v>
      </c>
      <c r="C75" s="5" t="n">
        <v>582</v>
      </c>
      <c r="D75" s="4" t="inlineStr">
        <is>
          <t xml:space="preserve"> </t>
        </is>
      </c>
    </row>
    <row r="76">
      <c r="A76" s="4" t="inlineStr">
        <is>
          <t>Gross value | Workshop Tools</t>
        </is>
      </c>
      <c r="B76" s="4" t="inlineStr">
        <is>
          <t xml:space="preserve"> </t>
        </is>
      </c>
      <c r="C76" s="4" t="inlineStr">
        <is>
          <t xml:space="preserve"> </t>
        </is>
      </c>
      <c r="D76" s="4" t="inlineStr">
        <is>
          <t xml:space="preserve"> </t>
        </is>
      </c>
    </row>
    <row r="77">
      <c r="A77" s="3" t="inlineStr">
        <is>
          <t>Rotable spare parts, furniture and equipment, net</t>
        </is>
      </c>
      <c r="B77" s="4" t="inlineStr">
        <is>
          <t xml:space="preserve"> </t>
        </is>
      </c>
      <c r="C77" s="4" t="inlineStr">
        <is>
          <t xml:space="preserve"> </t>
        </is>
      </c>
      <c r="D77" s="4" t="inlineStr">
        <is>
          <t xml:space="preserve"> </t>
        </is>
      </c>
    </row>
    <row r="78">
      <c r="A78" s="4" t="inlineStr">
        <is>
          <t>Rotable spare parts, furniture and equipment, net</t>
        </is>
      </c>
      <c r="B78" s="5" t="n">
        <v>660</v>
      </c>
      <c r="C78" s="5" t="n">
        <v>429</v>
      </c>
      <c r="D78" s="4" t="inlineStr">
        <is>
          <t xml:space="preserve"> </t>
        </is>
      </c>
    </row>
    <row r="79">
      <c r="A79" s="4" t="inlineStr">
        <is>
          <t>Gross value | Motorized transport equipment platform</t>
        </is>
      </c>
      <c r="B79" s="4" t="inlineStr">
        <is>
          <t xml:space="preserve"> </t>
        </is>
      </c>
      <c r="C79" s="4" t="inlineStr">
        <is>
          <t xml:space="preserve"> </t>
        </is>
      </c>
      <c r="D79" s="4" t="inlineStr">
        <is>
          <t xml:space="preserve"> </t>
        </is>
      </c>
    </row>
    <row r="80">
      <c r="A80" s="3" t="inlineStr">
        <is>
          <t>Rotable spare parts, furniture and equipment, net</t>
        </is>
      </c>
      <c r="B80" s="4" t="inlineStr">
        <is>
          <t xml:space="preserve"> </t>
        </is>
      </c>
      <c r="C80" s="4" t="inlineStr">
        <is>
          <t xml:space="preserve"> </t>
        </is>
      </c>
      <c r="D80" s="4" t="inlineStr">
        <is>
          <t xml:space="preserve"> </t>
        </is>
      </c>
    </row>
    <row r="81">
      <c r="A81" s="4" t="inlineStr">
        <is>
          <t>Rotable spare parts, furniture and equipment, net</t>
        </is>
      </c>
      <c r="B81" s="5" t="n">
        <v>614</v>
      </c>
      <c r="C81" s="5" t="n">
        <v>565</v>
      </c>
      <c r="D81" s="4" t="inlineStr">
        <is>
          <t xml:space="preserve"> </t>
        </is>
      </c>
    </row>
    <row r="82">
      <c r="A82" s="4" t="inlineStr">
        <is>
          <t>Gross value | Service carts on board</t>
        </is>
      </c>
      <c r="B82" s="4" t="inlineStr">
        <is>
          <t xml:space="preserve"> </t>
        </is>
      </c>
      <c r="C82" s="4" t="inlineStr">
        <is>
          <t xml:space="preserve"> </t>
        </is>
      </c>
      <c r="D82" s="4" t="inlineStr">
        <is>
          <t xml:space="preserve"> </t>
        </is>
      </c>
    </row>
    <row r="83">
      <c r="A83" s="3" t="inlineStr">
        <is>
          <t>Rotable spare parts, furniture and equipment, net</t>
        </is>
      </c>
      <c r="B83" s="4" t="inlineStr">
        <is>
          <t xml:space="preserve"> </t>
        </is>
      </c>
      <c r="C83" s="4" t="inlineStr">
        <is>
          <t xml:space="preserve"> </t>
        </is>
      </c>
      <c r="D83" s="4" t="inlineStr">
        <is>
          <t xml:space="preserve"> </t>
        </is>
      </c>
    </row>
    <row r="84">
      <c r="A84" s="4" t="inlineStr">
        <is>
          <t>Rotable spare parts, furniture and equipment, net</t>
        </is>
      </c>
      <c r="B84" s="5" t="n">
        <v>542</v>
      </c>
      <c r="C84" s="5" t="n">
        <v>452</v>
      </c>
      <c r="D84" s="4" t="inlineStr">
        <is>
          <t xml:space="preserve"> </t>
        </is>
      </c>
    </row>
    <row r="85">
      <c r="A85" s="4" t="inlineStr">
        <is>
          <t>Gross value | Electric power equipment</t>
        </is>
      </c>
      <c r="B85" s="4" t="inlineStr">
        <is>
          <t xml:space="preserve"> </t>
        </is>
      </c>
      <c r="C85" s="4" t="inlineStr">
        <is>
          <t xml:space="preserve"> </t>
        </is>
      </c>
      <c r="D85" s="4" t="inlineStr">
        <is>
          <t xml:space="preserve"> </t>
        </is>
      </c>
    </row>
    <row r="86">
      <c r="A86" s="3" t="inlineStr">
        <is>
          <t>Rotable spare parts, furniture and equipment, net</t>
        </is>
      </c>
      <c r="B86" s="4" t="inlineStr">
        <is>
          <t xml:space="preserve"> </t>
        </is>
      </c>
      <c r="C86" s="4" t="inlineStr">
        <is>
          <t xml:space="preserve"> </t>
        </is>
      </c>
      <c r="D86" s="4" t="inlineStr">
        <is>
          <t xml:space="preserve"> </t>
        </is>
      </c>
    </row>
    <row r="87">
      <c r="A87" s="4" t="inlineStr">
        <is>
          <t>Rotable spare parts, furniture and equipment, net</t>
        </is>
      </c>
      <c r="B87" s="5" t="n">
        <v>530</v>
      </c>
      <c r="C87" s="5" t="n">
        <v>530</v>
      </c>
      <c r="D87" s="4" t="inlineStr">
        <is>
          <t xml:space="preserve"> </t>
        </is>
      </c>
    </row>
    <row r="88">
      <c r="A88" s="4" t="inlineStr">
        <is>
          <t>Accumulated depreciation</t>
        </is>
      </c>
      <c r="B88" s="4" t="inlineStr">
        <is>
          <t xml:space="preserve"> </t>
        </is>
      </c>
      <c r="C88" s="4" t="inlineStr">
        <is>
          <t xml:space="preserve"> </t>
        </is>
      </c>
      <c r="D88" s="4" t="inlineStr">
        <is>
          <t xml:space="preserve"> </t>
        </is>
      </c>
    </row>
    <row r="89">
      <c r="A89" s="3" t="inlineStr">
        <is>
          <t>Rotable spare parts, furniture and equipment, net</t>
        </is>
      </c>
      <c r="B89" s="4" t="inlineStr">
        <is>
          <t xml:space="preserve"> </t>
        </is>
      </c>
      <c r="C89" s="4" t="inlineStr">
        <is>
          <t xml:space="preserve"> </t>
        </is>
      </c>
      <c r="D89" s="4" t="inlineStr">
        <is>
          <t xml:space="preserve"> </t>
        </is>
      </c>
    </row>
    <row r="90">
      <c r="A90" s="4" t="inlineStr">
        <is>
          <t>Rotable spare parts, furniture and equipment, net</t>
        </is>
      </c>
      <c r="B90" s="5" t="n">
        <v>-411793</v>
      </c>
      <c r="C90" s="5" t="n">
        <v>-286332</v>
      </c>
      <c r="D90" s="4" t="inlineStr">
        <is>
          <t xml:space="preserve"> </t>
        </is>
      </c>
    </row>
    <row r="91">
      <c r="A91" s="4" t="inlineStr">
        <is>
          <t>Accumulated depreciation | Leasehold improvements to flight equipment</t>
        </is>
      </c>
      <c r="B91" s="4" t="inlineStr">
        <is>
          <t xml:space="preserve"> </t>
        </is>
      </c>
      <c r="C91" s="4" t="inlineStr">
        <is>
          <t xml:space="preserve"> </t>
        </is>
      </c>
      <c r="D91" s="4" t="inlineStr">
        <is>
          <t xml:space="preserve"> </t>
        </is>
      </c>
    </row>
    <row r="92">
      <c r="A92" s="3" t="inlineStr">
        <is>
          <t>Rotable spare parts, furniture and equipment, net</t>
        </is>
      </c>
      <c r="B92" s="4" t="inlineStr">
        <is>
          <t xml:space="preserve"> </t>
        </is>
      </c>
      <c r="C92" s="4" t="inlineStr">
        <is>
          <t xml:space="preserve"> </t>
        </is>
      </c>
      <c r="D92" s="4" t="inlineStr">
        <is>
          <t xml:space="preserve"> </t>
        </is>
      </c>
    </row>
    <row r="93">
      <c r="A93" s="4" t="inlineStr">
        <is>
          <t>Rotable spare parts, furniture and equipment, net</t>
        </is>
      </c>
      <c r="B93" s="5" t="n">
        <v>-331124</v>
      </c>
      <c r="C93" s="5" t="n">
        <v>-215238</v>
      </c>
      <c r="D93" s="4" t="inlineStr">
        <is>
          <t xml:space="preserve"> </t>
        </is>
      </c>
    </row>
    <row r="94">
      <c r="A94" s="4" t="inlineStr">
        <is>
          <t>Accumulated depreciation | Flight equipment</t>
        </is>
      </c>
      <c r="B94" s="4" t="inlineStr">
        <is>
          <t xml:space="preserve"> </t>
        </is>
      </c>
      <c r="C94" s="4" t="inlineStr">
        <is>
          <t xml:space="preserve"> </t>
        </is>
      </c>
      <c r="D94" s="4" t="inlineStr">
        <is>
          <t xml:space="preserve"> </t>
        </is>
      </c>
    </row>
    <row r="95">
      <c r="A95" s="3" t="inlineStr">
        <is>
          <t>Rotable spare parts, furniture and equipment, net</t>
        </is>
      </c>
      <c r="B95" s="4" t="inlineStr">
        <is>
          <t xml:space="preserve"> </t>
        </is>
      </c>
      <c r="C95" s="4" t="inlineStr">
        <is>
          <t xml:space="preserve"> </t>
        </is>
      </c>
      <c r="D95" s="4" t="inlineStr">
        <is>
          <t xml:space="preserve"> </t>
        </is>
      </c>
    </row>
    <row r="96">
      <c r="A96" s="4" t="inlineStr">
        <is>
          <t>Rotable spare parts, furniture and equipment, net</t>
        </is>
      </c>
      <c r="B96" s="5" t="n">
        <v>-67316</v>
      </c>
      <c r="C96" s="5" t="n">
        <v>-58792</v>
      </c>
      <c r="D96" s="4" t="inlineStr">
        <is>
          <t xml:space="preserve"> </t>
        </is>
      </c>
    </row>
    <row r="97">
      <c r="A97" s="4" t="inlineStr">
        <is>
          <t>Accumulated depreciation | Constructions and improvements</t>
        </is>
      </c>
      <c r="B97" s="4" t="inlineStr">
        <is>
          <t xml:space="preserve"> </t>
        </is>
      </c>
      <c r="C97" s="4" t="inlineStr">
        <is>
          <t xml:space="preserve"> </t>
        </is>
      </c>
      <c r="D97" s="4" t="inlineStr">
        <is>
          <t xml:space="preserve"> </t>
        </is>
      </c>
    </row>
    <row r="98">
      <c r="A98" s="3" t="inlineStr">
        <is>
          <t>Rotable spare parts, furniture and equipment, net</t>
        </is>
      </c>
      <c r="B98" s="4" t="inlineStr">
        <is>
          <t xml:space="preserve"> </t>
        </is>
      </c>
      <c r="C98" s="4" t="inlineStr">
        <is>
          <t xml:space="preserve"> </t>
        </is>
      </c>
      <c r="D98" s="4" t="inlineStr">
        <is>
          <t xml:space="preserve"> </t>
        </is>
      </c>
    </row>
    <row r="99">
      <c r="A99" s="4" t="inlineStr">
        <is>
          <t>Rotable spare parts, furniture and equipment, net</t>
        </is>
      </c>
      <c r="B99" s="5" t="n">
        <v>-7310</v>
      </c>
      <c r="C99" s="5" t="n">
        <v>-6818</v>
      </c>
      <c r="D99" s="4" t="inlineStr">
        <is>
          <t xml:space="preserve"> </t>
        </is>
      </c>
    </row>
    <row r="100">
      <c r="A100" s="4" t="inlineStr">
        <is>
          <t>Accumulated depreciation | Office furniture and equipment</t>
        </is>
      </c>
      <c r="B100" s="4" t="inlineStr">
        <is>
          <t xml:space="preserve"> </t>
        </is>
      </c>
      <c r="C100" s="4" t="inlineStr">
        <is>
          <t xml:space="preserve"> </t>
        </is>
      </c>
      <c r="D100" s="4" t="inlineStr">
        <is>
          <t xml:space="preserve"> </t>
        </is>
      </c>
    </row>
    <row r="101">
      <c r="A101" s="3" t="inlineStr">
        <is>
          <t>Rotable spare parts, furniture and equipment, net</t>
        </is>
      </c>
      <c r="B101" s="4" t="inlineStr">
        <is>
          <t xml:space="preserve"> </t>
        </is>
      </c>
      <c r="C101" s="4" t="inlineStr">
        <is>
          <t xml:space="preserve"> </t>
        </is>
      </c>
      <c r="D101" s="4" t="inlineStr">
        <is>
          <t xml:space="preserve"> </t>
        </is>
      </c>
    </row>
    <row r="102">
      <c r="A102" s="4" t="inlineStr">
        <is>
          <t>Rotable spare parts, furniture and equipment, net</t>
        </is>
      </c>
      <c r="B102" s="5" t="n">
        <v>-2156</v>
      </c>
      <c r="C102" s="5" t="n">
        <v>-1903</v>
      </c>
      <c r="D102" s="4" t="inlineStr">
        <is>
          <t xml:space="preserve"> </t>
        </is>
      </c>
    </row>
    <row r="103">
      <c r="A103" s="4" t="inlineStr">
        <is>
          <t>Accumulated depreciation | Workshop machinery and equipment</t>
        </is>
      </c>
      <c r="B103" s="4" t="inlineStr">
        <is>
          <t xml:space="preserve"> </t>
        </is>
      </c>
      <c r="C103" s="4" t="inlineStr">
        <is>
          <t xml:space="preserve"> </t>
        </is>
      </c>
      <c r="D103" s="4" t="inlineStr">
        <is>
          <t xml:space="preserve"> </t>
        </is>
      </c>
    </row>
    <row r="104">
      <c r="A104" s="3" t="inlineStr">
        <is>
          <t>Rotable spare parts, furniture and equipment, net</t>
        </is>
      </c>
      <c r="B104" s="4" t="inlineStr">
        <is>
          <t xml:space="preserve"> </t>
        </is>
      </c>
      <c r="C104" s="4" t="inlineStr">
        <is>
          <t xml:space="preserve"> </t>
        </is>
      </c>
      <c r="D104" s="4" t="inlineStr">
        <is>
          <t xml:space="preserve"> </t>
        </is>
      </c>
    </row>
    <row r="105">
      <c r="A105" s="4" t="inlineStr">
        <is>
          <t>Rotable spare parts, furniture and equipment, net</t>
        </is>
      </c>
      <c r="B105" s="5" t="n">
        <v>-622</v>
      </c>
      <c r="C105" s="5" t="n">
        <v>-489</v>
      </c>
      <c r="D105" s="4" t="inlineStr">
        <is>
          <t xml:space="preserve"> </t>
        </is>
      </c>
    </row>
    <row r="106">
      <c r="A106" s="4" t="inlineStr">
        <is>
          <t>Accumulated depreciation | Computer equipment</t>
        </is>
      </c>
      <c r="B106" s="4" t="inlineStr">
        <is>
          <t xml:space="preserve"> </t>
        </is>
      </c>
      <c r="C106" s="4" t="inlineStr">
        <is>
          <t xml:space="preserve"> </t>
        </is>
      </c>
      <c r="D106" s="4" t="inlineStr">
        <is>
          <t xml:space="preserve"> </t>
        </is>
      </c>
    </row>
    <row r="107">
      <c r="A107" s="3" t="inlineStr">
        <is>
          <t>Rotable spare parts, furniture and equipment, net</t>
        </is>
      </c>
      <c r="B107" s="4" t="inlineStr">
        <is>
          <t xml:space="preserve"> </t>
        </is>
      </c>
      <c r="C107" s="4" t="inlineStr">
        <is>
          <t xml:space="preserve"> </t>
        </is>
      </c>
      <c r="D107" s="4" t="inlineStr">
        <is>
          <t xml:space="preserve"> </t>
        </is>
      </c>
    </row>
    <row r="108">
      <c r="A108" s="4" t="inlineStr">
        <is>
          <t>Rotable spare parts, furniture and equipment, net</t>
        </is>
      </c>
      <c r="B108" s="5" t="n">
        <v>-1108</v>
      </c>
      <c r="C108" s="5" t="n">
        <v>-1297</v>
      </c>
      <c r="D108" s="4" t="inlineStr">
        <is>
          <t xml:space="preserve"> </t>
        </is>
      </c>
    </row>
    <row r="109">
      <c r="A109" s="4" t="inlineStr">
        <is>
          <t>Accumulated depreciation | Communications equipment</t>
        </is>
      </c>
      <c r="B109" s="4" t="inlineStr">
        <is>
          <t xml:space="preserve"> </t>
        </is>
      </c>
      <c r="C109" s="4" t="inlineStr">
        <is>
          <t xml:space="preserve"> </t>
        </is>
      </c>
      <c r="D109" s="4" t="inlineStr">
        <is>
          <t xml:space="preserve"> </t>
        </is>
      </c>
    </row>
    <row r="110">
      <c r="A110" s="3" t="inlineStr">
        <is>
          <t>Rotable spare parts, furniture and equipment, net</t>
        </is>
      </c>
      <c r="B110" s="4" t="inlineStr">
        <is>
          <t xml:space="preserve"> </t>
        </is>
      </c>
      <c r="C110" s="4" t="inlineStr">
        <is>
          <t xml:space="preserve"> </t>
        </is>
      </c>
      <c r="D110" s="4" t="inlineStr">
        <is>
          <t xml:space="preserve"> </t>
        </is>
      </c>
    </row>
    <row r="111">
      <c r="A111" s="4" t="inlineStr">
        <is>
          <t>Rotable spare parts, furniture and equipment, net</t>
        </is>
      </c>
      <c r="B111" s="5" t="n">
        <v>-443</v>
      </c>
      <c r="C111" s="5" t="n">
        <v>-397</v>
      </c>
      <c r="D111" s="4" t="inlineStr">
        <is>
          <t xml:space="preserve"> </t>
        </is>
      </c>
    </row>
    <row r="112">
      <c r="A112" s="4" t="inlineStr">
        <is>
          <t>Accumulated depreciation | Workshop Tools</t>
        </is>
      </c>
      <c r="B112" s="4" t="inlineStr">
        <is>
          <t xml:space="preserve"> </t>
        </is>
      </c>
      <c r="C112" s="4" t="inlineStr">
        <is>
          <t xml:space="preserve"> </t>
        </is>
      </c>
      <c r="D112" s="4" t="inlineStr">
        <is>
          <t xml:space="preserve"> </t>
        </is>
      </c>
    </row>
    <row r="113">
      <c r="A113" s="3" t="inlineStr">
        <is>
          <t>Rotable spare parts, furniture and equipment, net</t>
        </is>
      </c>
      <c r="B113" s="4" t="inlineStr">
        <is>
          <t xml:space="preserve"> </t>
        </is>
      </c>
      <c r="C113" s="4" t="inlineStr">
        <is>
          <t xml:space="preserve"> </t>
        </is>
      </c>
      <c r="D113" s="4" t="inlineStr">
        <is>
          <t xml:space="preserve"> </t>
        </is>
      </c>
    </row>
    <row r="114">
      <c r="A114" s="4" t="inlineStr">
        <is>
          <t>Rotable spare parts, furniture and equipment, net</t>
        </is>
      </c>
      <c r="B114" s="5" t="n">
        <v>-478</v>
      </c>
      <c r="C114" s="5" t="n">
        <v>-420</v>
      </c>
      <c r="D114" s="4" t="inlineStr">
        <is>
          <t xml:space="preserve"> </t>
        </is>
      </c>
    </row>
    <row r="115">
      <c r="A115" s="4" t="inlineStr">
        <is>
          <t>Accumulated depreciation | Motorized transport equipment platform</t>
        </is>
      </c>
      <c r="B115" s="4" t="inlineStr">
        <is>
          <t xml:space="preserve"> </t>
        </is>
      </c>
      <c r="C115" s="4" t="inlineStr">
        <is>
          <t xml:space="preserve"> </t>
        </is>
      </c>
      <c r="D115" s="4" t="inlineStr">
        <is>
          <t xml:space="preserve"> </t>
        </is>
      </c>
    </row>
    <row r="116">
      <c r="A116" s="3" t="inlineStr">
        <is>
          <t>Rotable spare parts, furniture and equipment, net</t>
        </is>
      </c>
      <c r="B116" s="4" t="inlineStr">
        <is>
          <t xml:space="preserve"> </t>
        </is>
      </c>
      <c r="C116" s="4" t="inlineStr">
        <is>
          <t xml:space="preserve"> </t>
        </is>
      </c>
      <c r="D116" s="4" t="inlineStr">
        <is>
          <t xml:space="preserve"> </t>
        </is>
      </c>
    </row>
    <row r="117">
      <c r="A117" s="4" t="inlineStr">
        <is>
          <t>Rotable spare parts, furniture and equipment, net</t>
        </is>
      </c>
      <c r="B117" s="5" t="n">
        <v>-475</v>
      </c>
      <c r="C117" s="5" t="n">
        <v>-315</v>
      </c>
      <c r="D117" s="4" t="inlineStr">
        <is>
          <t xml:space="preserve"> </t>
        </is>
      </c>
    </row>
    <row r="118">
      <c r="A118" s="4" t="inlineStr">
        <is>
          <t>Accumulated depreciation | Service carts on board</t>
        </is>
      </c>
      <c r="B118" s="4" t="inlineStr">
        <is>
          <t xml:space="preserve"> </t>
        </is>
      </c>
      <c r="C118" s="4" t="inlineStr">
        <is>
          <t xml:space="preserve"> </t>
        </is>
      </c>
      <c r="D118" s="4" t="inlineStr">
        <is>
          <t xml:space="preserve"> </t>
        </is>
      </c>
    </row>
    <row r="119">
      <c r="A119" s="3" t="inlineStr">
        <is>
          <t>Rotable spare parts, furniture and equipment, net</t>
        </is>
      </c>
      <c r="B119" s="4" t="inlineStr">
        <is>
          <t xml:space="preserve"> </t>
        </is>
      </c>
      <c r="C119" s="4" t="inlineStr">
        <is>
          <t xml:space="preserve"> </t>
        </is>
      </c>
      <c r="D119" s="4" t="inlineStr">
        <is>
          <t xml:space="preserve"> </t>
        </is>
      </c>
    </row>
    <row r="120">
      <c r="A120" s="4" t="inlineStr">
        <is>
          <t>Rotable spare parts, furniture and equipment, net</t>
        </is>
      </c>
      <c r="B120" s="5" t="n">
        <v>-416</v>
      </c>
      <c r="C120" s="5" t="n">
        <v>-368</v>
      </c>
      <c r="D120" s="4" t="inlineStr">
        <is>
          <t xml:space="preserve"> </t>
        </is>
      </c>
    </row>
    <row r="121">
      <c r="A121" s="4" t="inlineStr">
        <is>
          <t>Accumulated depreciation | Electric power equipment</t>
        </is>
      </c>
      <c r="B121" s="4" t="inlineStr">
        <is>
          <t xml:space="preserve"> </t>
        </is>
      </c>
      <c r="C121" s="4" t="inlineStr">
        <is>
          <t xml:space="preserve"> </t>
        </is>
      </c>
      <c r="D121" s="4" t="inlineStr">
        <is>
          <t xml:space="preserve"> </t>
        </is>
      </c>
    </row>
    <row r="122">
      <c r="A122" s="3" t="inlineStr">
        <is>
          <t>Rotable spare parts, furniture and equipment, net</t>
        </is>
      </c>
      <c r="B122" s="4" t="inlineStr">
        <is>
          <t xml:space="preserve"> </t>
        </is>
      </c>
      <c r="C122" s="4" t="inlineStr">
        <is>
          <t xml:space="preserve"> </t>
        </is>
      </c>
      <c r="D122" s="4" t="inlineStr">
        <is>
          <t xml:space="preserve"> </t>
        </is>
      </c>
    </row>
    <row r="123">
      <c r="A123" s="4" t="inlineStr">
        <is>
          <t>Rotable spare parts, furniture and equipment, net</t>
        </is>
      </c>
      <c r="B123" s="6" t="n">
        <v>-345</v>
      </c>
      <c r="C123" s="6" t="n">
        <v>-295</v>
      </c>
      <c r="D12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otable spare parts, furniture and equipment, net - Reconciliation of changes (Details) - USD ($) $ in Thousands</t>
        </is>
      </c>
      <c r="B1" s="2" t="inlineStr">
        <is>
          <t>12 Months Ended</t>
        </is>
      </c>
    </row>
    <row r="2">
      <c r="B2" s="2" t="inlineStr">
        <is>
          <t>Dec. 31, 2023</t>
        </is>
      </c>
      <c r="C2" s="2" t="inlineStr">
        <is>
          <t>Dec. 31, 2022</t>
        </is>
      </c>
      <c r="D2" s="2" t="inlineStr">
        <is>
          <t>Dec. 31, 2021</t>
        </is>
      </c>
    </row>
    <row r="3">
      <c r="A3" s="3" t="inlineStr">
        <is>
          <t>Rotable spare parts, furniture and equipment, net</t>
        </is>
      </c>
      <c r="B3" s="4" t="inlineStr">
        <is>
          <t xml:space="preserve"> </t>
        </is>
      </c>
      <c r="C3" s="4" t="inlineStr">
        <is>
          <t xml:space="preserve"> </t>
        </is>
      </c>
      <c r="D3" s="4" t="inlineStr">
        <is>
          <t xml:space="preserve"> </t>
        </is>
      </c>
    </row>
    <row r="4">
      <c r="A4" s="4" t="inlineStr">
        <is>
          <t>Balance at beginning of the year</t>
        </is>
      </c>
      <c r="B4" s="6" t="n">
        <v>478771</v>
      </c>
      <c r="C4" s="6" t="n">
        <v>454602</v>
      </c>
      <c r="D4" s="4" t="inlineStr">
        <is>
          <t xml:space="preserve"> </t>
        </is>
      </c>
    </row>
    <row r="5">
      <c r="A5" s="4" t="inlineStr">
        <is>
          <t>Additions</t>
        </is>
      </c>
      <c r="B5" s="5" t="n">
        <v>-482081</v>
      </c>
      <c r="C5" s="5" t="n">
        <v>-356394</v>
      </c>
      <c r="D5" s="4" t="inlineStr">
        <is>
          <t xml:space="preserve"> </t>
        </is>
      </c>
    </row>
    <row r="6">
      <c r="A6" s="4" t="inlineStr">
        <is>
          <t>Disposals and transfers</t>
        </is>
      </c>
      <c r="B6" s="5" t="n">
        <v>-47412</v>
      </c>
      <c r="C6" s="5" t="n">
        <v>-227750</v>
      </c>
      <c r="D6" s="4" t="inlineStr">
        <is>
          <t xml:space="preserve"> </t>
        </is>
      </c>
    </row>
    <row r="7">
      <c r="A7" s="4" t="inlineStr">
        <is>
          <t>Borrowing costs, net</t>
        </is>
      </c>
      <c r="B7" s="5" t="n">
        <v>18571</v>
      </c>
      <c r="C7" s="5" t="n">
        <v>-13676</v>
      </c>
      <c r="D7" s="4" t="inlineStr">
        <is>
          <t xml:space="preserve"> </t>
        </is>
      </c>
    </row>
    <row r="8">
      <c r="A8" s="4" t="inlineStr">
        <is>
          <t>Other movements</t>
        </is>
      </c>
      <c r="B8" s="4" t="inlineStr">
        <is>
          <t xml:space="preserve"> </t>
        </is>
      </c>
      <c r="C8" s="5" t="n">
        <v>-9</v>
      </c>
      <c r="D8" s="4" t="inlineStr">
        <is>
          <t xml:space="preserve"> </t>
        </is>
      </c>
    </row>
    <row r="9">
      <c r="A9" s="4" t="inlineStr">
        <is>
          <t>Depreciation</t>
        </is>
      </c>
      <c r="B9" s="5" t="n">
        <v>-127401</v>
      </c>
      <c r="C9" s="5" t="n">
        <v>-90790</v>
      </c>
      <c r="D9" s="6" t="n">
        <v>-50297</v>
      </c>
    </row>
    <row r="10">
      <c r="A10" s="4" t="inlineStr">
        <is>
          <t>Balance at end of the year</t>
        </is>
      </c>
      <c r="B10" s="5" t="n">
        <v>804610</v>
      </c>
      <c r="C10" s="5" t="n">
        <v>478771</v>
      </c>
      <c r="D10" s="5" t="n">
        <v>454602</v>
      </c>
    </row>
    <row r="11">
      <c r="A11" s="4" t="inlineStr">
        <is>
          <t>Gross value</t>
        </is>
      </c>
      <c r="B11" s="4" t="inlineStr">
        <is>
          <t xml:space="preserve"> </t>
        </is>
      </c>
      <c r="C11" s="4" t="inlineStr">
        <is>
          <t xml:space="preserve"> </t>
        </is>
      </c>
      <c r="D11" s="4" t="inlineStr">
        <is>
          <t xml:space="preserve"> </t>
        </is>
      </c>
    </row>
    <row r="12">
      <c r="A12" s="3" t="inlineStr">
        <is>
          <t>Rotable spare parts, furniture and equipment, net</t>
        </is>
      </c>
      <c r="B12" s="4" t="inlineStr">
        <is>
          <t xml:space="preserve"> </t>
        </is>
      </c>
      <c r="C12" s="4" t="inlineStr">
        <is>
          <t xml:space="preserve"> </t>
        </is>
      </c>
      <c r="D12" s="4" t="inlineStr">
        <is>
          <t xml:space="preserve"> </t>
        </is>
      </c>
    </row>
    <row r="13">
      <c r="A13" s="4" t="inlineStr">
        <is>
          <t>Balance at beginning of the year</t>
        </is>
      </c>
      <c r="B13" s="5" t="n">
        <v>765103</v>
      </c>
      <c r="C13" s="4" t="inlineStr">
        <is>
          <t xml:space="preserve"> </t>
        </is>
      </c>
      <c r="D13" s="4" t="inlineStr">
        <is>
          <t xml:space="preserve"> </t>
        </is>
      </c>
    </row>
    <row r="14">
      <c r="A14" s="4" t="inlineStr">
        <is>
          <t>Balance at end of the year</t>
        </is>
      </c>
      <c r="B14" s="5" t="n">
        <v>1216403</v>
      </c>
      <c r="C14" s="5" t="n">
        <v>765103</v>
      </c>
      <c r="D14" s="4" t="inlineStr">
        <is>
          <t xml:space="preserve"> </t>
        </is>
      </c>
    </row>
    <row r="15">
      <c r="A15" s="4" t="inlineStr">
        <is>
          <t>Accumulated depreciation</t>
        </is>
      </c>
      <c r="B15" s="4" t="inlineStr">
        <is>
          <t xml:space="preserve"> </t>
        </is>
      </c>
      <c r="C15" s="4" t="inlineStr">
        <is>
          <t xml:space="preserve"> </t>
        </is>
      </c>
      <c r="D15" s="4" t="inlineStr">
        <is>
          <t xml:space="preserve"> </t>
        </is>
      </c>
    </row>
    <row r="16">
      <c r="A16" s="3" t="inlineStr">
        <is>
          <t>Rotable spare parts, furniture and equipment, net</t>
        </is>
      </c>
      <c r="B16" s="4" t="inlineStr">
        <is>
          <t xml:space="preserve"> </t>
        </is>
      </c>
      <c r="C16" s="4" t="inlineStr">
        <is>
          <t xml:space="preserve"> </t>
        </is>
      </c>
      <c r="D16" s="4" t="inlineStr">
        <is>
          <t xml:space="preserve"> </t>
        </is>
      </c>
    </row>
    <row r="17">
      <c r="A17" s="4" t="inlineStr">
        <is>
          <t>Balance at beginning of the year</t>
        </is>
      </c>
      <c r="B17" s="5" t="n">
        <v>-286332</v>
      </c>
      <c r="C17" s="4" t="inlineStr">
        <is>
          <t xml:space="preserve"> </t>
        </is>
      </c>
      <c r="D17" s="4" t="inlineStr">
        <is>
          <t xml:space="preserve"> </t>
        </is>
      </c>
    </row>
    <row r="18">
      <c r="A18" s="4" t="inlineStr">
        <is>
          <t>Balance at end of the year</t>
        </is>
      </c>
      <c r="B18" s="5" t="n">
        <v>-411793</v>
      </c>
      <c r="C18" s="5" t="n">
        <v>-286332</v>
      </c>
      <c r="D18" s="4" t="inlineStr">
        <is>
          <t xml:space="preserve"> </t>
        </is>
      </c>
    </row>
    <row r="19">
      <c r="A19" s="4" t="inlineStr">
        <is>
          <t>Flight equipment</t>
        </is>
      </c>
      <c r="B19" s="4" t="inlineStr">
        <is>
          <t xml:space="preserve"> </t>
        </is>
      </c>
      <c r="C19" s="4" t="inlineStr">
        <is>
          <t xml:space="preserve"> </t>
        </is>
      </c>
      <c r="D19" s="4" t="inlineStr">
        <is>
          <t xml:space="preserve"> </t>
        </is>
      </c>
    </row>
    <row r="20">
      <c r="A20" s="3" t="inlineStr">
        <is>
          <t>Rotable spare parts, furniture and equipment, net</t>
        </is>
      </c>
      <c r="B20" s="4" t="inlineStr">
        <is>
          <t xml:space="preserve"> </t>
        </is>
      </c>
      <c r="C20" s="4" t="inlineStr">
        <is>
          <t xml:space="preserve"> </t>
        </is>
      </c>
      <c r="D20" s="4" t="inlineStr">
        <is>
          <t xml:space="preserve"> </t>
        </is>
      </c>
    </row>
    <row r="21">
      <c r="A21" s="4" t="inlineStr">
        <is>
          <t>Balance at beginning of the year</t>
        </is>
      </c>
      <c r="B21" s="5" t="n">
        <v>52167</v>
      </c>
      <c r="C21" s="5" t="n">
        <v>41914</v>
      </c>
      <c r="D21" s="4" t="inlineStr">
        <is>
          <t xml:space="preserve"> </t>
        </is>
      </c>
    </row>
    <row r="22">
      <c r="A22" s="4" t="inlineStr">
        <is>
          <t>Additions</t>
        </is>
      </c>
      <c r="B22" s="5" t="n">
        <v>-93868</v>
      </c>
      <c r="C22" s="5" t="n">
        <v>-17091</v>
      </c>
      <c r="D22" s="4" t="inlineStr">
        <is>
          <t xml:space="preserve"> </t>
        </is>
      </c>
    </row>
    <row r="23">
      <c r="A23" s="4" t="inlineStr">
        <is>
          <t>Disposals and transfers</t>
        </is>
      </c>
      <c r="B23" s="5" t="n">
        <v>-675</v>
      </c>
      <c r="C23" s="5" t="n">
        <v>-1656</v>
      </c>
      <c r="D23" s="4" t="inlineStr">
        <is>
          <t xml:space="preserve"> </t>
        </is>
      </c>
    </row>
    <row r="24">
      <c r="A24" s="4" t="inlineStr">
        <is>
          <t>Depreciation</t>
        </is>
      </c>
      <c r="B24" s="5" t="n">
        <v>-10321</v>
      </c>
      <c r="C24" s="5" t="n">
        <v>-5182</v>
      </c>
      <c r="D24" s="4" t="inlineStr">
        <is>
          <t xml:space="preserve"> </t>
        </is>
      </c>
    </row>
    <row r="25">
      <c r="A25" s="4" t="inlineStr">
        <is>
          <t>Balance at end of the year</t>
        </is>
      </c>
      <c r="B25" s="5" t="n">
        <v>135039</v>
      </c>
      <c r="C25" s="5" t="n">
        <v>52167</v>
      </c>
      <c r="D25" s="5" t="n">
        <v>41914</v>
      </c>
    </row>
    <row r="26">
      <c r="A26" s="4" t="inlineStr">
        <is>
          <t>Flight equipment | Gross value</t>
        </is>
      </c>
      <c r="B26" s="4" t="inlineStr">
        <is>
          <t xml:space="preserve"> </t>
        </is>
      </c>
      <c r="C26" s="4" t="inlineStr">
        <is>
          <t xml:space="preserve"> </t>
        </is>
      </c>
      <c r="D26" s="4" t="inlineStr">
        <is>
          <t xml:space="preserve"> </t>
        </is>
      </c>
    </row>
    <row r="27">
      <c r="A27" s="3" t="inlineStr">
        <is>
          <t>Rotable spare parts, furniture and equipment, net</t>
        </is>
      </c>
      <c r="B27" s="4" t="inlineStr">
        <is>
          <t xml:space="preserve"> </t>
        </is>
      </c>
      <c r="C27" s="4" t="inlineStr">
        <is>
          <t xml:space="preserve"> </t>
        </is>
      </c>
      <c r="D27" s="4" t="inlineStr">
        <is>
          <t xml:space="preserve"> </t>
        </is>
      </c>
    </row>
    <row r="28">
      <c r="A28" s="4" t="inlineStr">
        <is>
          <t>Balance at beginning of the year</t>
        </is>
      </c>
      <c r="B28" s="5" t="n">
        <v>110959</v>
      </c>
      <c r="C28" s="4" t="inlineStr">
        <is>
          <t xml:space="preserve"> </t>
        </is>
      </c>
      <c r="D28" s="4" t="inlineStr">
        <is>
          <t xml:space="preserve"> </t>
        </is>
      </c>
    </row>
    <row r="29">
      <c r="A29" s="4" t="inlineStr">
        <is>
          <t>Balance at end of the year</t>
        </is>
      </c>
      <c r="B29" s="5" t="n">
        <v>202355</v>
      </c>
      <c r="C29" s="5" t="n">
        <v>110959</v>
      </c>
      <c r="D29" s="4" t="inlineStr">
        <is>
          <t xml:space="preserve"> </t>
        </is>
      </c>
    </row>
    <row r="30">
      <c r="A30" s="4" t="inlineStr">
        <is>
          <t>Flight equipment | Accumulated depreciation</t>
        </is>
      </c>
      <c r="B30" s="4" t="inlineStr">
        <is>
          <t xml:space="preserve"> </t>
        </is>
      </c>
      <c r="C30" s="4" t="inlineStr">
        <is>
          <t xml:space="preserve"> </t>
        </is>
      </c>
      <c r="D30" s="4" t="inlineStr">
        <is>
          <t xml:space="preserve"> </t>
        </is>
      </c>
    </row>
    <row r="31">
      <c r="A31" s="3" t="inlineStr">
        <is>
          <t>Rotable spare parts, furniture and equipment, net</t>
        </is>
      </c>
      <c r="B31" s="4" t="inlineStr">
        <is>
          <t xml:space="preserve"> </t>
        </is>
      </c>
      <c r="C31" s="4" t="inlineStr">
        <is>
          <t xml:space="preserve"> </t>
        </is>
      </c>
      <c r="D31" s="4" t="inlineStr">
        <is>
          <t xml:space="preserve"> </t>
        </is>
      </c>
    </row>
    <row r="32">
      <c r="A32" s="4" t="inlineStr">
        <is>
          <t>Balance at beginning of the year</t>
        </is>
      </c>
      <c r="B32" s="5" t="n">
        <v>-58792</v>
      </c>
      <c r="C32" s="4" t="inlineStr">
        <is>
          <t xml:space="preserve"> </t>
        </is>
      </c>
      <c r="D32" s="4" t="inlineStr">
        <is>
          <t xml:space="preserve"> </t>
        </is>
      </c>
    </row>
    <row r="33">
      <c r="A33" s="4" t="inlineStr">
        <is>
          <t>Balance at end of the year</t>
        </is>
      </c>
      <c r="B33" s="5" t="n">
        <v>-67316</v>
      </c>
      <c r="C33" s="5" t="n">
        <v>-58792</v>
      </c>
      <c r="D33" s="4" t="inlineStr">
        <is>
          <t xml:space="preserve"> </t>
        </is>
      </c>
    </row>
    <row r="34">
      <c r="A34" s="4" t="inlineStr">
        <is>
          <t>Constructions and improvements</t>
        </is>
      </c>
      <c r="B34" s="4" t="inlineStr">
        <is>
          <t xml:space="preserve"> </t>
        </is>
      </c>
      <c r="C34" s="4" t="inlineStr">
        <is>
          <t xml:space="preserve"> </t>
        </is>
      </c>
      <c r="D34" s="4" t="inlineStr">
        <is>
          <t xml:space="preserve"> </t>
        </is>
      </c>
    </row>
    <row r="35">
      <c r="A35" s="3" t="inlineStr">
        <is>
          <t>Rotable spare parts, furniture and equipment, net</t>
        </is>
      </c>
      <c r="B35" s="4" t="inlineStr">
        <is>
          <t xml:space="preserve"> </t>
        </is>
      </c>
      <c r="C35" s="4" t="inlineStr">
        <is>
          <t xml:space="preserve"> </t>
        </is>
      </c>
      <c r="D35" s="4" t="inlineStr">
        <is>
          <t xml:space="preserve"> </t>
        </is>
      </c>
    </row>
    <row r="36">
      <c r="A36" s="4" t="inlineStr">
        <is>
          <t>Balance at beginning of the year</t>
        </is>
      </c>
      <c r="B36" s="5" t="n">
        <v>746</v>
      </c>
      <c r="C36" s="5" t="n">
        <v>1246</v>
      </c>
      <c r="D36" s="4" t="inlineStr">
        <is>
          <t xml:space="preserve"> </t>
        </is>
      </c>
    </row>
    <row r="37">
      <c r="A37" s="4" t="inlineStr">
        <is>
          <t>Additions</t>
        </is>
      </c>
      <c r="B37" s="5" t="n">
        <v>-8</v>
      </c>
      <c r="C37" s="4" t="inlineStr">
        <is>
          <t xml:space="preserve"> </t>
        </is>
      </c>
      <c r="D37" s="4" t="inlineStr">
        <is>
          <t xml:space="preserve"> </t>
        </is>
      </c>
    </row>
    <row r="38">
      <c r="A38" s="4" t="inlineStr">
        <is>
          <t>Other movements</t>
        </is>
      </c>
      <c r="B38" s="5" t="n">
        <v>1231</v>
      </c>
      <c r="C38" s="5" t="n">
        <v>107</v>
      </c>
      <c r="D38" s="4" t="inlineStr">
        <is>
          <t xml:space="preserve"> </t>
        </is>
      </c>
    </row>
    <row r="39">
      <c r="A39" s="4" t="inlineStr">
        <is>
          <t>Depreciation</t>
        </is>
      </c>
      <c r="B39" s="5" t="n">
        <v>-493</v>
      </c>
      <c r="C39" s="5" t="n">
        <v>-607</v>
      </c>
      <c r="D39" s="4" t="inlineStr">
        <is>
          <t xml:space="preserve"> </t>
        </is>
      </c>
    </row>
    <row r="40">
      <c r="A40" s="4" t="inlineStr">
        <is>
          <t>Balance at end of the year</t>
        </is>
      </c>
      <c r="B40" s="5" t="n">
        <v>1492</v>
      </c>
      <c r="C40" s="5" t="n">
        <v>746</v>
      </c>
      <c r="D40" s="5" t="n">
        <v>1246</v>
      </c>
    </row>
    <row r="41">
      <c r="A41" s="4" t="inlineStr">
        <is>
          <t>Constructions and improvements | Gross value</t>
        </is>
      </c>
      <c r="B41" s="4" t="inlineStr">
        <is>
          <t xml:space="preserve"> </t>
        </is>
      </c>
      <c r="C41" s="4" t="inlineStr">
        <is>
          <t xml:space="preserve"> </t>
        </is>
      </c>
      <c r="D41" s="4" t="inlineStr">
        <is>
          <t xml:space="preserve"> </t>
        </is>
      </c>
    </row>
    <row r="42">
      <c r="A42" s="3" t="inlineStr">
        <is>
          <t>Rotable spare parts, furniture and equipment, net</t>
        </is>
      </c>
      <c r="B42" s="4" t="inlineStr">
        <is>
          <t xml:space="preserve"> </t>
        </is>
      </c>
      <c r="C42" s="4" t="inlineStr">
        <is>
          <t xml:space="preserve"> </t>
        </is>
      </c>
      <c r="D42" s="4" t="inlineStr">
        <is>
          <t xml:space="preserve"> </t>
        </is>
      </c>
    </row>
    <row r="43">
      <c r="A43" s="4" t="inlineStr">
        <is>
          <t>Balance at beginning of the year</t>
        </is>
      </c>
      <c r="B43" s="5" t="n">
        <v>7564</v>
      </c>
      <c r="C43" s="4" t="inlineStr">
        <is>
          <t xml:space="preserve"> </t>
        </is>
      </c>
      <c r="D43" s="4" t="inlineStr">
        <is>
          <t xml:space="preserve"> </t>
        </is>
      </c>
    </row>
    <row r="44">
      <c r="A44" s="4" t="inlineStr">
        <is>
          <t>Balance at end of the year</t>
        </is>
      </c>
      <c r="B44" s="5" t="n">
        <v>8802</v>
      </c>
      <c r="C44" s="5" t="n">
        <v>7564</v>
      </c>
      <c r="D44" s="4" t="inlineStr">
        <is>
          <t xml:space="preserve"> </t>
        </is>
      </c>
    </row>
    <row r="45">
      <c r="A45" s="4" t="inlineStr">
        <is>
          <t>Constructions and improvements | Accumulated depreciation</t>
        </is>
      </c>
      <c r="B45" s="4" t="inlineStr">
        <is>
          <t xml:space="preserve"> </t>
        </is>
      </c>
      <c r="C45" s="4" t="inlineStr">
        <is>
          <t xml:space="preserve"> </t>
        </is>
      </c>
      <c r="D45" s="4" t="inlineStr">
        <is>
          <t xml:space="preserve"> </t>
        </is>
      </c>
    </row>
    <row r="46">
      <c r="A46" s="3" t="inlineStr">
        <is>
          <t>Rotable spare parts, furniture and equipment, net</t>
        </is>
      </c>
      <c r="B46" s="4" t="inlineStr">
        <is>
          <t xml:space="preserve"> </t>
        </is>
      </c>
      <c r="C46" s="4" t="inlineStr">
        <is>
          <t xml:space="preserve"> </t>
        </is>
      </c>
      <c r="D46" s="4" t="inlineStr">
        <is>
          <t xml:space="preserve"> </t>
        </is>
      </c>
    </row>
    <row r="47">
      <c r="A47" s="4" t="inlineStr">
        <is>
          <t>Balance at beginning of the year</t>
        </is>
      </c>
      <c r="B47" s="5" t="n">
        <v>-6818</v>
      </c>
      <c r="C47" s="4" t="inlineStr">
        <is>
          <t xml:space="preserve"> </t>
        </is>
      </c>
      <c r="D47" s="4" t="inlineStr">
        <is>
          <t xml:space="preserve"> </t>
        </is>
      </c>
    </row>
    <row r="48">
      <c r="A48" s="4" t="inlineStr">
        <is>
          <t>Balance at end of the year</t>
        </is>
      </c>
      <c r="B48" s="5" t="n">
        <v>-7310</v>
      </c>
      <c r="C48" s="5" t="n">
        <v>-6818</v>
      </c>
      <c r="D48" s="4" t="inlineStr">
        <is>
          <t xml:space="preserve"> </t>
        </is>
      </c>
    </row>
    <row r="49">
      <c r="A49" s="4" t="inlineStr">
        <is>
          <t>Computer equipment</t>
        </is>
      </c>
      <c r="B49" s="4" t="inlineStr">
        <is>
          <t xml:space="preserve"> </t>
        </is>
      </c>
      <c r="C49" s="4" t="inlineStr">
        <is>
          <t xml:space="preserve"> </t>
        </is>
      </c>
      <c r="D49" s="4" t="inlineStr">
        <is>
          <t xml:space="preserve"> </t>
        </is>
      </c>
    </row>
    <row r="50">
      <c r="A50" s="3" t="inlineStr">
        <is>
          <t>Rotable spare parts, furniture and equipment, net</t>
        </is>
      </c>
      <c r="B50" s="4" t="inlineStr">
        <is>
          <t xml:space="preserve"> </t>
        </is>
      </c>
      <c r="C50" s="4" t="inlineStr">
        <is>
          <t xml:space="preserve"> </t>
        </is>
      </c>
      <c r="D50" s="4" t="inlineStr">
        <is>
          <t xml:space="preserve"> </t>
        </is>
      </c>
    </row>
    <row r="51">
      <c r="A51" s="4" t="inlineStr">
        <is>
          <t>Balance at beginning of the year</t>
        </is>
      </c>
      <c r="B51" s="5" t="n">
        <v>112</v>
      </c>
      <c r="C51" s="5" t="n">
        <v>200</v>
      </c>
      <c r="D51" s="4" t="inlineStr">
        <is>
          <t xml:space="preserve"> </t>
        </is>
      </c>
    </row>
    <row r="52">
      <c r="A52" s="4" t="inlineStr">
        <is>
          <t>Additions</t>
        </is>
      </c>
      <c r="B52" s="5" t="n">
        <v>-6</v>
      </c>
      <c r="C52" s="5" t="n">
        <v>-8</v>
      </c>
      <c r="D52" s="4" t="inlineStr">
        <is>
          <t xml:space="preserve"> </t>
        </is>
      </c>
    </row>
    <row r="53">
      <c r="A53" s="4" t="inlineStr">
        <is>
          <t>Other movements</t>
        </is>
      </c>
      <c r="B53" s="5" t="n">
        <v>43</v>
      </c>
      <c r="C53" s="5" t="n">
        <v>-1</v>
      </c>
      <c r="D53" s="4" t="inlineStr">
        <is>
          <t xml:space="preserve"> </t>
        </is>
      </c>
    </row>
    <row r="54">
      <c r="A54" s="4" t="inlineStr">
        <is>
          <t>Depreciation</t>
        </is>
      </c>
      <c r="B54" s="5" t="n">
        <v>-76</v>
      </c>
      <c r="C54" s="5" t="n">
        <v>-95</v>
      </c>
      <c r="D54" s="4" t="inlineStr">
        <is>
          <t xml:space="preserve"> </t>
        </is>
      </c>
    </row>
    <row r="55">
      <c r="A55" s="4" t="inlineStr">
        <is>
          <t>Balance at end of the year</t>
        </is>
      </c>
      <c r="B55" s="5" t="n">
        <v>85</v>
      </c>
      <c r="C55" s="5" t="n">
        <v>112</v>
      </c>
      <c r="D55" s="5" t="n">
        <v>200</v>
      </c>
    </row>
    <row r="56">
      <c r="A56" s="4" t="inlineStr">
        <is>
          <t>Computer equipment | Gross value</t>
        </is>
      </c>
      <c r="B56" s="4" t="inlineStr">
        <is>
          <t xml:space="preserve"> </t>
        </is>
      </c>
      <c r="C56" s="4" t="inlineStr">
        <is>
          <t xml:space="preserve"> </t>
        </is>
      </c>
      <c r="D56" s="4" t="inlineStr">
        <is>
          <t xml:space="preserve"> </t>
        </is>
      </c>
    </row>
    <row r="57">
      <c r="A57" s="3" t="inlineStr">
        <is>
          <t>Rotable spare parts, furniture and equipment, net</t>
        </is>
      </c>
      <c r="B57" s="4" t="inlineStr">
        <is>
          <t xml:space="preserve"> </t>
        </is>
      </c>
      <c r="C57" s="4" t="inlineStr">
        <is>
          <t xml:space="preserve"> </t>
        </is>
      </c>
      <c r="D57" s="4" t="inlineStr">
        <is>
          <t xml:space="preserve"> </t>
        </is>
      </c>
    </row>
    <row r="58">
      <c r="A58" s="4" t="inlineStr">
        <is>
          <t>Balance at beginning of the year</t>
        </is>
      </c>
      <c r="B58" s="5" t="n">
        <v>1409</v>
      </c>
      <c r="C58" s="4" t="inlineStr">
        <is>
          <t xml:space="preserve"> </t>
        </is>
      </c>
      <c r="D58" s="4" t="inlineStr">
        <is>
          <t xml:space="preserve"> </t>
        </is>
      </c>
    </row>
    <row r="59">
      <c r="A59" s="4" t="inlineStr">
        <is>
          <t>Balance at end of the year</t>
        </is>
      </c>
      <c r="B59" s="5" t="n">
        <v>1193</v>
      </c>
      <c r="C59" s="5" t="n">
        <v>1409</v>
      </c>
      <c r="D59" s="4" t="inlineStr">
        <is>
          <t xml:space="preserve"> </t>
        </is>
      </c>
    </row>
    <row r="60">
      <c r="A60" s="4" t="inlineStr">
        <is>
          <t>Computer equipment | Accumulated depreciation</t>
        </is>
      </c>
      <c r="B60" s="4" t="inlineStr">
        <is>
          <t xml:space="preserve"> </t>
        </is>
      </c>
      <c r="C60" s="4" t="inlineStr">
        <is>
          <t xml:space="preserve"> </t>
        </is>
      </c>
      <c r="D60" s="4" t="inlineStr">
        <is>
          <t xml:space="preserve"> </t>
        </is>
      </c>
    </row>
    <row r="61">
      <c r="A61" s="3" t="inlineStr">
        <is>
          <t>Rotable spare parts, furniture and equipment, net</t>
        </is>
      </c>
      <c r="B61" s="4" t="inlineStr">
        <is>
          <t xml:space="preserve"> </t>
        </is>
      </c>
      <c r="C61" s="4" t="inlineStr">
        <is>
          <t xml:space="preserve"> </t>
        </is>
      </c>
      <c r="D61" s="4" t="inlineStr">
        <is>
          <t xml:space="preserve"> </t>
        </is>
      </c>
    </row>
    <row r="62">
      <c r="A62" s="4" t="inlineStr">
        <is>
          <t>Balance at beginning of the year</t>
        </is>
      </c>
      <c r="B62" s="5" t="n">
        <v>-1297</v>
      </c>
      <c r="C62" s="4" t="inlineStr">
        <is>
          <t xml:space="preserve"> </t>
        </is>
      </c>
      <c r="D62" s="4" t="inlineStr">
        <is>
          <t xml:space="preserve"> </t>
        </is>
      </c>
    </row>
    <row r="63">
      <c r="A63" s="4" t="inlineStr">
        <is>
          <t>Balance at end of the year</t>
        </is>
      </c>
      <c r="B63" s="5" t="n">
        <v>-1108</v>
      </c>
      <c r="C63" s="5" t="n">
        <v>-1297</v>
      </c>
      <c r="D63" s="4" t="inlineStr">
        <is>
          <t xml:space="preserve"> </t>
        </is>
      </c>
    </row>
    <row r="64">
      <c r="A64" s="4" t="inlineStr">
        <is>
          <t>Office furniture and equipment</t>
        </is>
      </c>
      <c r="B64" s="4" t="inlineStr">
        <is>
          <t xml:space="preserve"> </t>
        </is>
      </c>
      <c r="C64" s="4" t="inlineStr">
        <is>
          <t xml:space="preserve"> </t>
        </is>
      </c>
      <c r="D64" s="4" t="inlineStr">
        <is>
          <t xml:space="preserve"> </t>
        </is>
      </c>
    </row>
    <row r="65">
      <c r="A65" s="3" t="inlineStr">
        <is>
          <t>Rotable spare parts, furniture and equipment, net</t>
        </is>
      </c>
      <c r="B65" s="4" t="inlineStr">
        <is>
          <t xml:space="preserve"> </t>
        </is>
      </c>
      <c r="C65" s="4" t="inlineStr">
        <is>
          <t xml:space="preserve"> </t>
        </is>
      </c>
      <c r="D65" s="4" t="inlineStr">
        <is>
          <t xml:space="preserve"> </t>
        </is>
      </c>
    </row>
    <row r="66">
      <c r="A66" s="4" t="inlineStr">
        <is>
          <t>Balance at beginning of the year</t>
        </is>
      </c>
      <c r="B66" s="5" t="n">
        <v>1094</v>
      </c>
      <c r="C66" s="5" t="n">
        <v>1252</v>
      </c>
      <c r="D66" s="4" t="inlineStr">
        <is>
          <t xml:space="preserve"> </t>
        </is>
      </c>
    </row>
    <row r="67">
      <c r="A67" s="4" t="inlineStr">
        <is>
          <t>Additions</t>
        </is>
      </c>
      <c r="B67" s="5" t="n">
        <v>-58</v>
      </c>
      <c r="C67" s="5" t="n">
        <v>-9</v>
      </c>
      <c r="D67" s="4" t="inlineStr">
        <is>
          <t xml:space="preserve"> </t>
        </is>
      </c>
    </row>
    <row r="68">
      <c r="A68" s="4" t="inlineStr">
        <is>
          <t>Disposals and transfers</t>
        </is>
      </c>
      <c r="B68" s="4" t="inlineStr">
        <is>
          <t xml:space="preserve"> </t>
        </is>
      </c>
      <c r="C68" s="5" t="n">
        <v>-2</v>
      </c>
      <c r="D68" s="4" t="inlineStr">
        <is>
          <t xml:space="preserve"> </t>
        </is>
      </c>
    </row>
    <row r="69">
      <c r="A69" s="4" t="inlineStr">
        <is>
          <t>Other movements</t>
        </is>
      </c>
      <c r="B69" s="5" t="n">
        <v>432</v>
      </c>
      <c r="C69" s="5" t="n">
        <v>67</v>
      </c>
      <c r="D69" s="4" t="inlineStr">
        <is>
          <t xml:space="preserve"> </t>
        </is>
      </c>
    </row>
    <row r="70">
      <c r="A70" s="4" t="inlineStr">
        <is>
          <t>Depreciation</t>
        </is>
      </c>
      <c r="B70" s="5" t="n">
        <v>-253</v>
      </c>
      <c r="C70" s="5" t="n">
        <v>-232</v>
      </c>
      <c r="D70" s="4" t="inlineStr">
        <is>
          <t xml:space="preserve"> </t>
        </is>
      </c>
    </row>
    <row r="71">
      <c r="A71" s="4" t="inlineStr">
        <is>
          <t>Balance at end of the year</t>
        </is>
      </c>
      <c r="B71" s="5" t="n">
        <v>1331</v>
      </c>
      <c r="C71" s="5" t="n">
        <v>1094</v>
      </c>
      <c r="D71" s="5" t="n">
        <v>1252</v>
      </c>
    </row>
    <row r="72">
      <c r="A72" s="4" t="inlineStr">
        <is>
          <t>Office furniture and equipment | Gross value</t>
        </is>
      </c>
      <c r="B72" s="4" t="inlineStr">
        <is>
          <t xml:space="preserve"> </t>
        </is>
      </c>
      <c r="C72" s="4" t="inlineStr">
        <is>
          <t xml:space="preserve"> </t>
        </is>
      </c>
      <c r="D72" s="4" t="inlineStr">
        <is>
          <t xml:space="preserve"> </t>
        </is>
      </c>
    </row>
    <row r="73">
      <c r="A73" s="3" t="inlineStr">
        <is>
          <t>Rotable spare parts, furniture and equipment, net</t>
        </is>
      </c>
      <c r="B73" s="4" t="inlineStr">
        <is>
          <t xml:space="preserve"> </t>
        </is>
      </c>
      <c r="C73" s="4" t="inlineStr">
        <is>
          <t xml:space="preserve"> </t>
        </is>
      </c>
      <c r="D73" s="4" t="inlineStr">
        <is>
          <t xml:space="preserve"> </t>
        </is>
      </c>
    </row>
    <row r="74">
      <c r="A74" s="4" t="inlineStr">
        <is>
          <t>Balance at beginning of the year</t>
        </is>
      </c>
      <c r="B74" s="5" t="n">
        <v>2997</v>
      </c>
      <c r="C74" s="4" t="inlineStr">
        <is>
          <t xml:space="preserve"> </t>
        </is>
      </c>
      <c r="D74" s="4" t="inlineStr">
        <is>
          <t xml:space="preserve"> </t>
        </is>
      </c>
    </row>
    <row r="75">
      <c r="A75" s="4" t="inlineStr">
        <is>
          <t>Balance at end of the year</t>
        </is>
      </c>
      <c r="B75" s="5" t="n">
        <v>3487</v>
      </c>
      <c r="C75" s="5" t="n">
        <v>2997</v>
      </c>
      <c r="D75" s="4" t="inlineStr">
        <is>
          <t xml:space="preserve"> </t>
        </is>
      </c>
    </row>
    <row r="76">
      <c r="A76" s="4" t="inlineStr">
        <is>
          <t>Office furniture and equipment | Accumulated depreciation</t>
        </is>
      </c>
      <c r="B76" s="4" t="inlineStr">
        <is>
          <t xml:space="preserve"> </t>
        </is>
      </c>
      <c r="C76" s="4" t="inlineStr">
        <is>
          <t xml:space="preserve"> </t>
        </is>
      </c>
      <c r="D76" s="4" t="inlineStr">
        <is>
          <t xml:space="preserve"> </t>
        </is>
      </c>
    </row>
    <row r="77">
      <c r="A77" s="3" t="inlineStr">
        <is>
          <t>Rotable spare parts, furniture and equipment, net</t>
        </is>
      </c>
      <c r="B77" s="4" t="inlineStr">
        <is>
          <t xml:space="preserve"> </t>
        </is>
      </c>
      <c r="C77" s="4" t="inlineStr">
        <is>
          <t xml:space="preserve"> </t>
        </is>
      </c>
      <c r="D77" s="4" t="inlineStr">
        <is>
          <t xml:space="preserve"> </t>
        </is>
      </c>
    </row>
    <row r="78">
      <c r="A78" s="4" t="inlineStr">
        <is>
          <t>Balance at beginning of the year</t>
        </is>
      </c>
      <c r="B78" s="5" t="n">
        <v>-1903</v>
      </c>
      <c r="C78" s="4" t="inlineStr">
        <is>
          <t xml:space="preserve"> </t>
        </is>
      </c>
      <c r="D78" s="4" t="inlineStr">
        <is>
          <t xml:space="preserve"> </t>
        </is>
      </c>
    </row>
    <row r="79">
      <c r="A79" s="4" t="inlineStr">
        <is>
          <t>Balance at end of the year</t>
        </is>
      </c>
      <c r="B79" s="5" t="n">
        <v>-2156</v>
      </c>
      <c r="C79" s="5" t="n">
        <v>-1903</v>
      </c>
      <c r="D79" s="4" t="inlineStr">
        <is>
          <t xml:space="preserve"> </t>
        </is>
      </c>
    </row>
    <row r="80">
      <c r="A80" s="4" t="inlineStr">
        <is>
          <t>Electric power equipment</t>
        </is>
      </c>
      <c r="B80" s="4" t="inlineStr">
        <is>
          <t xml:space="preserve"> </t>
        </is>
      </c>
      <c r="C80" s="4" t="inlineStr">
        <is>
          <t xml:space="preserve"> </t>
        </is>
      </c>
      <c r="D80" s="4" t="inlineStr">
        <is>
          <t xml:space="preserve"> </t>
        </is>
      </c>
    </row>
    <row r="81">
      <c r="A81" s="3" t="inlineStr">
        <is>
          <t>Rotable spare parts, furniture and equipment, net</t>
        </is>
      </c>
      <c r="B81" s="4" t="inlineStr">
        <is>
          <t xml:space="preserve"> </t>
        </is>
      </c>
      <c r="C81" s="4" t="inlineStr">
        <is>
          <t xml:space="preserve"> </t>
        </is>
      </c>
      <c r="D81" s="4" t="inlineStr">
        <is>
          <t xml:space="preserve"> </t>
        </is>
      </c>
    </row>
    <row r="82">
      <c r="A82" s="4" t="inlineStr">
        <is>
          <t>Balance at beginning of the year</t>
        </is>
      </c>
      <c r="B82" s="5" t="n">
        <v>235</v>
      </c>
      <c r="C82" s="5" t="n">
        <v>289</v>
      </c>
      <c r="D82" s="4" t="inlineStr">
        <is>
          <t xml:space="preserve"> </t>
        </is>
      </c>
    </row>
    <row r="83">
      <c r="A83" s="4" t="inlineStr">
        <is>
          <t>Additions</t>
        </is>
      </c>
      <c r="B83" s="4" t="inlineStr">
        <is>
          <t xml:space="preserve"> </t>
        </is>
      </c>
      <c r="C83" s="5" t="n">
        <v>-4</v>
      </c>
      <c r="D83" s="4" t="inlineStr">
        <is>
          <t xml:space="preserve"> </t>
        </is>
      </c>
    </row>
    <row r="84">
      <c r="A84" s="4" t="inlineStr">
        <is>
          <t>Other movements</t>
        </is>
      </c>
      <c r="B84" s="4" t="inlineStr">
        <is>
          <t xml:space="preserve"> </t>
        </is>
      </c>
      <c r="C84" s="5" t="n">
        <v>-7</v>
      </c>
      <c r="D84" s="4" t="inlineStr">
        <is>
          <t xml:space="preserve"> </t>
        </is>
      </c>
    </row>
    <row r="85">
      <c r="A85" s="4" t="inlineStr">
        <is>
          <t>Depreciation</t>
        </is>
      </c>
      <c r="B85" s="5" t="n">
        <v>-50</v>
      </c>
      <c r="C85" s="5" t="n">
        <v>-51</v>
      </c>
      <c r="D85" s="4" t="inlineStr">
        <is>
          <t xml:space="preserve"> </t>
        </is>
      </c>
    </row>
    <row r="86">
      <c r="A86" s="4" t="inlineStr">
        <is>
          <t>Balance at end of the year</t>
        </is>
      </c>
      <c r="B86" s="5" t="n">
        <v>185</v>
      </c>
      <c r="C86" s="5" t="n">
        <v>235</v>
      </c>
      <c r="D86" s="5" t="n">
        <v>289</v>
      </c>
    </row>
    <row r="87">
      <c r="A87" s="4" t="inlineStr">
        <is>
          <t>Electric power equipment | Gross value</t>
        </is>
      </c>
      <c r="B87" s="4" t="inlineStr">
        <is>
          <t xml:space="preserve"> </t>
        </is>
      </c>
      <c r="C87" s="4" t="inlineStr">
        <is>
          <t xml:space="preserve"> </t>
        </is>
      </c>
      <c r="D87" s="4" t="inlineStr">
        <is>
          <t xml:space="preserve"> </t>
        </is>
      </c>
    </row>
    <row r="88">
      <c r="A88" s="3" t="inlineStr">
        <is>
          <t>Rotable spare parts, furniture and equipment, net</t>
        </is>
      </c>
      <c r="B88" s="4" t="inlineStr">
        <is>
          <t xml:space="preserve"> </t>
        </is>
      </c>
      <c r="C88" s="4" t="inlineStr">
        <is>
          <t xml:space="preserve"> </t>
        </is>
      </c>
      <c r="D88" s="4" t="inlineStr">
        <is>
          <t xml:space="preserve"> </t>
        </is>
      </c>
    </row>
    <row r="89">
      <c r="A89" s="4" t="inlineStr">
        <is>
          <t>Balance at beginning of the year</t>
        </is>
      </c>
      <c r="B89" s="5" t="n">
        <v>530</v>
      </c>
      <c r="C89" s="4" t="inlineStr">
        <is>
          <t xml:space="preserve"> </t>
        </is>
      </c>
      <c r="D89" s="4" t="inlineStr">
        <is>
          <t xml:space="preserve"> </t>
        </is>
      </c>
    </row>
    <row r="90">
      <c r="A90" s="4" t="inlineStr">
        <is>
          <t>Balance at end of the year</t>
        </is>
      </c>
      <c r="B90" s="5" t="n">
        <v>530</v>
      </c>
      <c r="C90" s="5" t="n">
        <v>530</v>
      </c>
      <c r="D90" s="4" t="inlineStr">
        <is>
          <t xml:space="preserve"> </t>
        </is>
      </c>
    </row>
    <row r="91">
      <c r="A91" s="4" t="inlineStr">
        <is>
          <t>Electric power equipment | Accumulated depreciation</t>
        </is>
      </c>
      <c r="B91" s="4" t="inlineStr">
        <is>
          <t xml:space="preserve"> </t>
        </is>
      </c>
      <c r="C91" s="4" t="inlineStr">
        <is>
          <t xml:space="preserve"> </t>
        </is>
      </c>
      <c r="D91" s="4" t="inlineStr">
        <is>
          <t xml:space="preserve"> </t>
        </is>
      </c>
    </row>
    <row r="92">
      <c r="A92" s="3" t="inlineStr">
        <is>
          <t>Rotable spare parts, furniture and equipment, net</t>
        </is>
      </c>
      <c r="B92" s="4" t="inlineStr">
        <is>
          <t xml:space="preserve"> </t>
        </is>
      </c>
      <c r="C92" s="4" t="inlineStr">
        <is>
          <t xml:space="preserve"> </t>
        </is>
      </c>
      <c r="D92" s="4" t="inlineStr">
        <is>
          <t xml:space="preserve"> </t>
        </is>
      </c>
    </row>
    <row r="93">
      <c r="A93" s="4" t="inlineStr">
        <is>
          <t>Balance at beginning of the year</t>
        </is>
      </c>
      <c r="B93" s="5" t="n">
        <v>-295</v>
      </c>
      <c r="C93" s="4" t="inlineStr">
        <is>
          <t xml:space="preserve"> </t>
        </is>
      </c>
      <c r="D93" s="4" t="inlineStr">
        <is>
          <t xml:space="preserve"> </t>
        </is>
      </c>
    </row>
    <row r="94">
      <c r="A94" s="4" t="inlineStr">
        <is>
          <t>Balance at end of the year</t>
        </is>
      </c>
      <c r="B94" s="5" t="n">
        <v>-345</v>
      </c>
      <c r="C94" s="5" t="n">
        <v>-295</v>
      </c>
      <c r="D94" s="4" t="inlineStr">
        <is>
          <t xml:space="preserve"> </t>
        </is>
      </c>
    </row>
    <row r="95">
      <c r="A95" s="4" t="inlineStr">
        <is>
          <t>Workshop Tools</t>
        </is>
      </c>
      <c r="B95" s="4" t="inlineStr">
        <is>
          <t xml:space="preserve"> </t>
        </is>
      </c>
      <c r="C95" s="4" t="inlineStr">
        <is>
          <t xml:space="preserve"> </t>
        </is>
      </c>
      <c r="D95" s="4" t="inlineStr">
        <is>
          <t xml:space="preserve"> </t>
        </is>
      </c>
    </row>
    <row r="96">
      <c r="A96" s="3" t="inlineStr">
        <is>
          <t>Rotable spare parts, furniture and equipment, net</t>
        </is>
      </c>
      <c r="B96" s="4" t="inlineStr">
        <is>
          <t xml:space="preserve"> </t>
        </is>
      </c>
      <c r="C96" s="4" t="inlineStr">
        <is>
          <t xml:space="preserve"> </t>
        </is>
      </c>
      <c r="D96" s="4" t="inlineStr">
        <is>
          <t xml:space="preserve"> </t>
        </is>
      </c>
    </row>
    <row r="97">
      <c r="A97" s="4" t="inlineStr">
        <is>
          <t>Balance at beginning of the year</t>
        </is>
      </c>
      <c r="B97" s="5" t="n">
        <v>9</v>
      </c>
      <c r="C97" s="5" t="n">
        <v>56</v>
      </c>
      <c r="D97" s="4" t="inlineStr">
        <is>
          <t xml:space="preserve"> </t>
        </is>
      </c>
    </row>
    <row r="98">
      <c r="A98" s="4" t="inlineStr">
        <is>
          <t>Additions</t>
        </is>
      </c>
      <c r="B98" s="5" t="n">
        <v>-6</v>
      </c>
      <c r="C98" s="5" t="n">
        <v>-8</v>
      </c>
      <c r="D98" s="4" t="inlineStr">
        <is>
          <t xml:space="preserve"> </t>
        </is>
      </c>
    </row>
    <row r="99">
      <c r="A99" s="4" t="inlineStr">
        <is>
          <t>Other movements</t>
        </is>
      </c>
      <c r="B99" s="5" t="n">
        <v>224</v>
      </c>
      <c r="C99" s="4" t="inlineStr">
        <is>
          <t xml:space="preserve"> </t>
        </is>
      </c>
      <c r="D99" s="4" t="inlineStr">
        <is>
          <t xml:space="preserve"> </t>
        </is>
      </c>
    </row>
    <row r="100">
      <c r="A100" s="4" t="inlineStr">
        <is>
          <t>Depreciation</t>
        </is>
      </c>
      <c r="B100" s="5" t="n">
        <v>-57</v>
      </c>
      <c r="C100" s="5" t="n">
        <v>-55</v>
      </c>
      <c r="D100" s="4" t="inlineStr">
        <is>
          <t xml:space="preserve"> </t>
        </is>
      </c>
    </row>
    <row r="101">
      <c r="A101" s="4" t="inlineStr">
        <is>
          <t>Balance at end of the year</t>
        </is>
      </c>
      <c r="B101" s="5" t="n">
        <v>182</v>
      </c>
      <c r="C101" s="5" t="n">
        <v>9</v>
      </c>
      <c r="D101" s="5" t="n">
        <v>56</v>
      </c>
    </row>
    <row r="102">
      <c r="A102" s="4" t="inlineStr">
        <is>
          <t>Workshop Tools | Gross value</t>
        </is>
      </c>
      <c r="B102" s="4" t="inlineStr">
        <is>
          <t xml:space="preserve"> </t>
        </is>
      </c>
      <c r="C102" s="4" t="inlineStr">
        <is>
          <t xml:space="preserve"> </t>
        </is>
      </c>
      <c r="D102" s="4" t="inlineStr">
        <is>
          <t xml:space="preserve"> </t>
        </is>
      </c>
    </row>
    <row r="103">
      <c r="A103" s="3" t="inlineStr">
        <is>
          <t>Rotable spare parts, furniture and equipment, net</t>
        </is>
      </c>
      <c r="B103" s="4" t="inlineStr">
        <is>
          <t xml:space="preserve"> </t>
        </is>
      </c>
      <c r="C103" s="4" t="inlineStr">
        <is>
          <t xml:space="preserve"> </t>
        </is>
      </c>
      <c r="D103" s="4" t="inlineStr">
        <is>
          <t xml:space="preserve"> </t>
        </is>
      </c>
    </row>
    <row r="104">
      <c r="A104" s="4" t="inlineStr">
        <is>
          <t>Balance at beginning of the year</t>
        </is>
      </c>
      <c r="B104" s="5" t="n">
        <v>429</v>
      </c>
      <c r="C104" s="4" t="inlineStr">
        <is>
          <t xml:space="preserve"> </t>
        </is>
      </c>
      <c r="D104" s="4" t="inlineStr">
        <is>
          <t xml:space="preserve"> </t>
        </is>
      </c>
    </row>
    <row r="105">
      <c r="A105" s="4" t="inlineStr">
        <is>
          <t>Balance at end of the year</t>
        </is>
      </c>
      <c r="B105" s="5" t="n">
        <v>660</v>
      </c>
      <c r="C105" s="5" t="n">
        <v>429</v>
      </c>
      <c r="D105" s="4" t="inlineStr">
        <is>
          <t xml:space="preserve"> </t>
        </is>
      </c>
    </row>
    <row r="106">
      <c r="A106" s="4" t="inlineStr">
        <is>
          <t>Workshop Tools | Accumulated depreciation</t>
        </is>
      </c>
      <c r="B106" s="4" t="inlineStr">
        <is>
          <t xml:space="preserve"> </t>
        </is>
      </c>
      <c r="C106" s="4" t="inlineStr">
        <is>
          <t xml:space="preserve"> </t>
        </is>
      </c>
      <c r="D106" s="4" t="inlineStr">
        <is>
          <t xml:space="preserve"> </t>
        </is>
      </c>
    </row>
    <row r="107">
      <c r="A107" s="3" t="inlineStr">
        <is>
          <t>Rotable spare parts, furniture and equipment, net</t>
        </is>
      </c>
      <c r="B107" s="4" t="inlineStr">
        <is>
          <t xml:space="preserve"> </t>
        </is>
      </c>
      <c r="C107" s="4" t="inlineStr">
        <is>
          <t xml:space="preserve"> </t>
        </is>
      </c>
      <c r="D107" s="4" t="inlineStr">
        <is>
          <t xml:space="preserve"> </t>
        </is>
      </c>
    </row>
    <row r="108">
      <c r="A108" s="4" t="inlineStr">
        <is>
          <t>Balance at beginning of the year</t>
        </is>
      </c>
      <c r="B108" s="5" t="n">
        <v>-420</v>
      </c>
      <c r="C108" s="4" t="inlineStr">
        <is>
          <t xml:space="preserve"> </t>
        </is>
      </c>
      <c r="D108" s="4" t="inlineStr">
        <is>
          <t xml:space="preserve"> </t>
        </is>
      </c>
    </row>
    <row r="109">
      <c r="A109" s="4" t="inlineStr">
        <is>
          <t>Balance at end of the year</t>
        </is>
      </c>
      <c r="B109" s="5" t="n">
        <v>-478</v>
      </c>
      <c r="C109" s="5" t="n">
        <v>-420</v>
      </c>
      <c r="D109" s="4" t="inlineStr">
        <is>
          <t xml:space="preserve"> </t>
        </is>
      </c>
    </row>
    <row r="110">
      <c r="A110" s="4" t="inlineStr">
        <is>
          <t>Motorized transport equipment platform</t>
        </is>
      </c>
      <c r="B110" s="4" t="inlineStr">
        <is>
          <t xml:space="preserve"> </t>
        </is>
      </c>
      <c r="C110" s="4" t="inlineStr">
        <is>
          <t xml:space="preserve"> </t>
        </is>
      </c>
      <c r="D110" s="4" t="inlineStr">
        <is>
          <t xml:space="preserve"> </t>
        </is>
      </c>
    </row>
    <row r="111">
      <c r="A111" s="3" t="inlineStr">
        <is>
          <t>Rotable spare parts, furniture and equipment, net</t>
        </is>
      </c>
      <c r="B111" s="4" t="inlineStr">
        <is>
          <t xml:space="preserve"> </t>
        </is>
      </c>
      <c r="C111" s="4" t="inlineStr">
        <is>
          <t xml:space="preserve"> </t>
        </is>
      </c>
      <c r="D111" s="4" t="inlineStr">
        <is>
          <t xml:space="preserve"> </t>
        </is>
      </c>
    </row>
    <row r="112">
      <c r="A112" s="4" t="inlineStr">
        <is>
          <t>Balance at beginning of the year</t>
        </is>
      </c>
      <c r="B112" s="5" t="n">
        <v>250</v>
      </c>
      <c r="C112" s="5" t="n">
        <v>398</v>
      </c>
      <c r="D112" s="4" t="inlineStr">
        <is>
          <t xml:space="preserve"> </t>
        </is>
      </c>
    </row>
    <row r="113">
      <c r="A113" s="4" t="inlineStr">
        <is>
          <t>Additions</t>
        </is>
      </c>
      <c r="B113" s="5" t="n">
        <v>-1</v>
      </c>
      <c r="C113" s="4" t="inlineStr">
        <is>
          <t xml:space="preserve"> </t>
        </is>
      </c>
      <c r="D113" s="4" t="inlineStr">
        <is>
          <t xml:space="preserve"> </t>
        </is>
      </c>
    </row>
    <row r="114">
      <c r="A114" s="4" t="inlineStr">
        <is>
          <t>Other movements</t>
        </is>
      </c>
      <c r="B114" s="5" t="n">
        <v>48</v>
      </c>
      <c r="C114" s="5" t="n">
        <v>7</v>
      </c>
      <c r="D114" s="4" t="inlineStr">
        <is>
          <t xml:space="preserve"> </t>
        </is>
      </c>
    </row>
    <row r="115">
      <c r="A115" s="4" t="inlineStr">
        <is>
          <t>Depreciation</t>
        </is>
      </c>
      <c r="B115" s="5" t="n">
        <v>-160</v>
      </c>
      <c r="C115" s="5" t="n">
        <v>-155</v>
      </c>
      <c r="D115" s="4" t="inlineStr">
        <is>
          <t xml:space="preserve"> </t>
        </is>
      </c>
    </row>
    <row r="116">
      <c r="A116" s="4" t="inlineStr">
        <is>
          <t>Balance at end of the year</t>
        </is>
      </c>
      <c r="B116" s="5" t="n">
        <v>139</v>
      </c>
      <c r="C116" s="5" t="n">
        <v>250</v>
      </c>
      <c r="D116" s="5" t="n">
        <v>398</v>
      </c>
    </row>
    <row r="117">
      <c r="A117" s="4" t="inlineStr">
        <is>
          <t>Motorized transport equipment platform | Gross value</t>
        </is>
      </c>
      <c r="B117" s="4" t="inlineStr">
        <is>
          <t xml:space="preserve"> </t>
        </is>
      </c>
      <c r="C117" s="4" t="inlineStr">
        <is>
          <t xml:space="preserve"> </t>
        </is>
      </c>
      <c r="D117" s="4" t="inlineStr">
        <is>
          <t xml:space="preserve"> </t>
        </is>
      </c>
    </row>
    <row r="118">
      <c r="A118" s="3" t="inlineStr">
        <is>
          <t>Rotable spare parts, furniture and equipment, net</t>
        </is>
      </c>
      <c r="B118" s="4" t="inlineStr">
        <is>
          <t xml:space="preserve"> </t>
        </is>
      </c>
      <c r="C118" s="4" t="inlineStr">
        <is>
          <t xml:space="preserve"> </t>
        </is>
      </c>
      <c r="D118" s="4" t="inlineStr">
        <is>
          <t xml:space="preserve"> </t>
        </is>
      </c>
    </row>
    <row r="119">
      <c r="A119" s="4" t="inlineStr">
        <is>
          <t>Balance at beginning of the year</t>
        </is>
      </c>
      <c r="B119" s="5" t="n">
        <v>565</v>
      </c>
      <c r="C119" s="4" t="inlineStr">
        <is>
          <t xml:space="preserve"> </t>
        </is>
      </c>
      <c r="D119" s="4" t="inlineStr">
        <is>
          <t xml:space="preserve"> </t>
        </is>
      </c>
    </row>
    <row r="120">
      <c r="A120" s="4" t="inlineStr">
        <is>
          <t>Balance at end of the year</t>
        </is>
      </c>
      <c r="B120" s="5" t="n">
        <v>614</v>
      </c>
      <c r="C120" s="5" t="n">
        <v>565</v>
      </c>
      <c r="D120" s="4" t="inlineStr">
        <is>
          <t xml:space="preserve"> </t>
        </is>
      </c>
    </row>
    <row r="121">
      <c r="A121" s="4" t="inlineStr">
        <is>
          <t>Motorized transport equipment platform | Accumulated depreciation</t>
        </is>
      </c>
      <c r="B121" s="4" t="inlineStr">
        <is>
          <t xml:space="preserve"> </t>
        </is>
      </c>
      <c r="C121" s="4" t="inlineStr">
        <is>
          <t xml:space="preserve"> </t>
        </is>
      </c>
      <c r="D121" s="4" t="inlineStr">
        <is>
          <t xml:space="preserve"> </t>
        </is>
      </c>
    </row>
    <row r="122">
      <c r="A122" s="3" t="inlineStr">
        <is>
          <t>Rotable spare parts, furniture and equipment, net</t>
        </is>
      </c>
      <c r="B122" s="4" t="inlineStr">
        <is>
          <t xml:space="preserve"> </t>
        </is>
      </c>
      <c r="C122" s="4" t="inlineStr">
        <is>
          <t xml:space="preserve"> </t>
        </is>
      </c>
      <c r="D122" s="4" t="inlineStr">
        <is>
          <t xml:space="preserve"> </t>
        </is>
      </c>
    </row>
    <row r="123">
      <c r="A123" s="4" t="inlineStr">
        <is>
          <t>Balance at beginning of the year</t>
        </is>
      </c>
      <c r="B123" s="5" t="n">
        <v>-315</v>
      </c>
      <c r="C123" s="4" t="inlineStr">
        <is>
          <t xml:space="preserve"> </t>
        </is>
      </c>
      <c r="D123" s="4" t="inlineStr">
        <is>
          <t xml:space="preserve"> </t>
        </is>
      </c>
    </row>
    <row r="124">
      <c r="A124" s="4" t="inlineStr">
        <is>
          <t>Balance at end of the year</t>
        </is>
      </c>
      <c r="B124" s="5" t="n">
        <v>-475</v>
      </c>
      <c r="C124" s="5" t="n">
        <v>-315</v>
      </c>
      <c r="D124" s="4" t="inlineStr">
        <is>
          <t xml:space="preserve"> </t>
        </is>
      </c>
    </row>
    <row r="125">
      <c r="A125" s="4" t="inlineStr">
        <is>
          <t>Communications equipment</t>
        </is>
      </c>
      <c r="B125" s="4" t="inlineStr">
        <is>
          <t xml:space="preserve"> </t>
        </is>
      </c>
      <c r="C125" s="4" t="inlineStr">
        <is>
          <t xml:space="preserve"> </t>
        </is>
      </c>
      <c r="D125" s="4" t="inlineStr">
        <is>
          <t xml:space="preserve"> </t>
        </is>
      </c>
    </row>
    <row r="126">
      <c r="A126" s="3" t="inlineStr">
        <is>
          <t>Rotable spare parts, furniture and equipment, net</t>
        </is>
      </c>
      <c r="B126" s="4" t="inlineStr">
        <is>
          <t xml:space="preserve"> </t>
        </is>
      </c>
      <c r="C126" s="4" t="inlineStr">
        <is>
          <t xml:space="preserve"> </t>
        </is>
      </c>
      <c r="D126" s="4" t="inlineStr">
        <is>
          <t xml:space="preserve"> </t>
        </is>
      </c>
    </row>
    <row r="127">
      <c r="A127" s="4" t="inlineStr">
        <is>
          <t>Balance at beginning of the year</t>
        </is>
      </c>
      <c r="B127" s="5" t="n">
        <v>185</v>
      </c>
      <c r="C127" s="5" t="n">
        <v>223</v>
      </c>
      <c r="D127" s="4" t="inlineStr">
        <is>
          <t xml:space="preserve"> </t>
        </is>
      </c>
    </row>
    <row r="128">
      <c r="A128" s="4" t="inlineStr">
        <is>
          <t>Additions</t>
        </is>
      </c>
      <c r="B128" s="5" t="n">
        <v>-6</v>
      </c>
      <c r="C128" s="4" t="inlineStr">
        <is>
          <t xml:space="preserve"> </t>
        </is>
      </c>
      <c r="D128" s="4" t="inlineStr">
        <is>
          <t xml:space="preserve"> </t>
        </is>
      </c>
    </row>
    <row r="129">
      <c r="A129" s="4" t="inlineStr">
        <is>
          <t>Disposals and transfers</t>
        </is>
      </c>
      <c r="B129" s="5" t="n">
        <v>-1</v>
      </c>
      <c r="C129" s="5" t="n">
        <v>-1</v>
      </c>
      <c r="D129" s="4" t="inlineStr">
        <is>
          <t xml:space="preserve"> </t>
        </is>
      </c>
    </row>
    <row r="130">
      <c r="A130" s="4" t="inlineStr">
        <is>
          <t>Other movements</t>
        </is>
      </c>
      <c r="B130" s="5" t="n">
        <v>111</v>
      </c>
      <c r="C130" s="5" t="n">
        <v>1</v>
      </c>
      <c r="D130" s="4" t="inlineStr">
        <is>
          <t xml:space="preserve"> </t>
        </is>
      </c>
    </row>
    <row r="131">
      <c r="A131" s="4" t="inlineStr">
        <is>
          <t>Depreciation</t>
        </is>
      </c>
      <c r="B131" s="5" t="n">
        <v>-46</v>
      </c>
      <c r="C131" s="5" t="n">
        <v>-38</v>
      </c>
      <c r="D131" s="4" t="inlineStr">
        <is>
          <t xml:space="preserve"> </t>
        </is>
      </c>
    </row>
    <row r="132">
      <c r="A132" s="4" t="inlineStr">
        <is>
          <t>Balance at end of the year</t>
        </is>
      </c>
      <c r="B132" s="5" t="n">
        <v>255</v>
      </c>
      <c r="C132" s="5" t="n">
        <v>185</v>
      </c>
      <c r="D132" s="5" t="n">
        <v>223</v>
      </c>
    </row>
    <row r="133">
      <c r="A133" s="4" t="inlineStr">
        <is>
          <t>Communications equipment | Gross value</t>
        </is>
      </c>
      <c r="B133" s="4" t="inlineStr">
        <is>
          <t xml:space="preserve"> </t>
        </is>
      </c>
      <c r="C133" s="4" t="inlineStr">
        <is>
          <t xml:space="preserve"> </t>
        </is>
      </c>
      <c r="D133" s="4" t="inlineStr">
        <is>
          <t xml:space="preserve"> </t>
        </is>
      </c>
    </row>
    <row r="134">
      <c r="A134" s="3" t="inlineStr">
        <is>
          <t>Rotable spare parts, furniture and equipment, net</t>
        </is>
      </c>
      <c r="B134" s="4" t="inlineStr">
        <is>
          <t xml:space="preserve"> </t>
        </is>
      </c>
      <c r="C134" s="4" t="inlineStr">
        <is>
          <t xml:space="preserve"> </t>
        </is>
      </c>
      <c r="D134" s="4" t="inlineStr">
        <is>
          <t xml:space="preserve"> </t>
        </is>
      </c>
    </row>
    <row r="135">
      <c r="A135" s="4" t="inlineStr">
        <is>
          <t>Balance at beginning of the year</t>
        </is>
      </c>
      <c r="B135" s="5" t="n">
        <v>582</v>
      </c>
      <c r="C135" s="4" t="inlineStr">
        <is>
          <t xml:space="preserve"> </t>
        </is>
      </c>
      <c r="D135" s="4" t="inlineStr">
        <is>
          <t xml:space="preserve"> </t>
        </is>
      </c>
    </row>
    <row r="136">
      <c r="A136" s="4" t="inlineStr">
        <is>
          <t>Balance at end of the year</t>
        </is>
      </c>
      <c r="B136" s="5" t="n">
        <v>698</v>
      </c>
      <c r="C136" s="5" t="n">
        <v>582</v>
      </c>
      <c r="D136" s="4" t="inlineStr">
        <is>
          <t xml:space="preserve"> </t>
        </is>
      </c>
    </row>
    <row r="137">
      <c r="A137" s="4" t="inlineStr">
        <is>
          <t>Communications equipment | Accumulated depreciation</t>
        </is>
      </c>
      <c r="B137" s="4" t="inlineStr">
        <is>
          <t xml:space="preserve"> </t>
        </is>
      </c>
      <c r="C137" s="4" t="inlineStr">
        <is>
          <t xml:space="preserve"> </t>
        </is>
      </c>
      <c r="D137" s="4" t="inlineStr">
        <is>
          <t xml:space="preserve"> </t>
        </is>
      </c>
    </row>
    <row r="138">
      <c r="A138" s="3" t="inlineStr">
        <is>
          <t>Rotable spare parts, furniture and equipment, net</t>
        </is>
      </c>
      <c r="B138" s="4" t="inlineStr">
        <is>
          <t xml:space="preserve"> </t>
        </is>
      </c>
      <c r="C138" s="4" t="inlineStr">
        <is>
          <t xml:space="preserve"> </t>
        </is>
      </c>
      <c r="D138" s="4" t="inlineStr">
        <is>
          <t xml:space="preserve"> </t>
        </is>
      </c>
    </row>
    <row r="139">
      <c r="A139" s="4" t="inlineStr">
        <is>
          <t>Balance at beginning of the year</t>
        </is>
      </c>
      <c r="B139" s="5" t="n">
        <v>-397</v>
      </c>
      <c r="C139" s="4" t="inlineStr">
        <is>
          <t xml:space="preserve"> </t>
        </is>
      </c>
      <c r="D139" s="4" t="inlineStr">
        <is>
          <t xml:space="preserve"> </t>
        </is>
      </c>
    </row>
    <row r="140">
      <c r="A140" s="4" t="inlineStr">
        <is>
          <t>Balance at end of the year</t>
        </is>
      </c>
      <c r="B140" s="5" t="n">
        <v>-443</v>
      </c>
      <c r="C140" s="5" t="n">
        <v>-397</v>
      </c>
      <c r="D140" s="4" t="inlineStr">
        <is>
          <t xml:space="preserve"> </t>
        </is>
      </c>
    </row>
    <row r="141">
      <c r="A141" s="4" t="inlineStr">
        <is>
          <t>Workshop machinery and equipment</t>
        </is>
      </c>
      <c r="B141" s="4" t="inlineStr">
        <is>
          <t xml:space="preserve"> </t>
        </is>
      </c>
      <c r="C141" s="4" t="inlineStr">
        <is>
          <t xml:space="preserve"> </t>
        </is>
      </c>
      <c r="D141" s="4" t="inlineStr">
        <is>
          <t xml:space="preserve"> </t>
        </is>
      </c>
    </row>
    <row r="142">
      <c r="A142" s="3" t="inlineStr">
        <is>
          <t>Rotable spare parts, furniture and equipment, net</t>
        </is>
      </c>
      <c r="B142" s="4" t="inlineStr">
        <is>
          <t xml:space="preserve"> </t>
        </is>
      </c>
      <c r="C142" s="4" t="inlineStr">
        <is>
          <t xml:space="preserve"> </t>
        </is>
      </c>
      <c r="D142" s="4" t="inlineStr">
        <is>
          <t xml:space="preserve"> </t>
        </is>
      </c>
    </row>
    <row r="143">
      <c r="A143" s="4" t="inlineStr">
        <is>
          <t>Balance at beginning of the year</t>
        </is>
      </c>
      <c r="B143" s="5" t="n">
        <v>642</v>
      </c>
      <c r="C143" s="5" t="n">
        <v>701</v>
      </c>
      <c r="D143" s="4" t="inlineStr">
        <is>
          <t xml:space="preserve"> </t>
        </is>
      </c>
    </row>
    <row r="144">
      <c r="A144" s="4" t="inlineStr">
        <is>
          <t>Additions</t>
        </is>
      </c>
      <c r="B144" s="5" t="n">
        <v>-166</v>
      </c>
      <c r="C144" s="5" t="n">
        <v>-47</v>
      </c>
      <c r="D144" s="4" t="inlineStr">
        <is>
          <t xml:space="preserve"> </t>
        </is>
      </c>
    </row>
    <row r="145">
      <c r="A145" s="4" t="inlineStr">
        <is>
          <t>Other movements</t>
        </is>
      </c>
      <c r="B145" s="5" t="n">
        <v>361</v>
      </c>
      <c r="C145" s="5" t="n">
        <v>4</v>
      </c>
      <c r="D145" s="4" t="inlineStr">
        <is>
          <t xml:space="preserve"> </t>
        </is>
      </c>
    </row>
    <row r="146">
      <c r="A146" s="4" t="inlineStr">
        <is>
          <t>Depreciation</t>
        </is>
      </c>
      <c r="B146" s="5" t="n">
        <v>-133</v>
      </c>
      <c r="C146" s="5" t="n">
        <v>-110</v>
      </c>
      <c r="D146" s="4" t="inlineStr">
        <is>
          <t xml:space="preserve"> </t>
        </is>
      </c>
    </row>
    <row r="147">
      <c r="A147" s="4" t="inlineStr">
        <is>
          <t>Balance at end of the year</t>
        </is>
      </c>
      <c r="B147" s="5" t="n">
        <v>1036</v>
      </c>
      <c r="C147" s="5" t="n">
        <v>642</v>
      </c>
      <c r="D147" s="5" t="n">
        <v>701</v>
      </c>
    </row>
    <row r="148">
      <c r="A148" s="4" t="inlineStr">
        <is>
          <t>Workshop machinery and equipment | Gross value</t>
        </is>
      </c>
      <c r="B148" s="4" t="inlineStr">
        <is>
          <t xml:space="preserve"> </t>
        </is>
      </c>
      <c r="C148" s="4" t="inlineStr">
        <is>
          <t xml:space="preserve"> </t>
        </is>
      </c>
      <c r="D148" s="4" t="inlineStr">
        <is>
          <t xml:space="preserve"> </t>
        </is>
      </c>
    </row>
    <row r="149">
      <c r="A149" s="3" t="inlineStr">
        <is>
          <t>Rotable spare parts, furniture and equipment, net</t>
        </is>
      </c>
      <c r="B149" s="4" t="inlineStr">
        <is>
          <t xml:space="preserve"> </t>
        </is>
      </c>
      <c r="C149" s="4" t="inlineStr">
        <is>
          <t xml:space="preserve"> </t>
        </is>
      </c>
      <c r="D149" s="4" t="inlineStr">
        <is>
          <t xml:space="preserve"> </t>
        </is>
      </c>
    </row>
    <row r="150">
      <c r="A150" s="4" t="inlineStr">
        <is>
          <t>Balance at beginning of the year</t>
        </is>
      </c>
      <c r="B150" s="5" t="n">
        <v>1131</v>
      </c>
      <c r="C150" s="4" t="inlineStr">
        <is>
          <t xml:space="preserve"> </t>
        </is>
      </c>
      <c r="D150" s="4" t="inlineStr">
        <is>
          <t xml:space="preserve"> </t>
        </is>
      </c>
    </row>
    <row r="151">
      <c r="A151" s="4" t="inlineStr">
        <is>
          <t>Balance at end of the year</t>
        </is>
      </c>
      <c r="B151" s="5" t="n">
        <v>1658</v>
      </c>
      <c r="C151" s="5" t="n">
        <v>1131</v>
      </c>
      <c r="D151" s="4" t="inlineStr">
        <is>
          <t xml:space="preserve"> </t>
        </is>
      </c>
    </row>
    <row r="152">
      <c r="A152" s="4" t="inlineStr">
        <is>
          <t>Workshop machinery and equipment | Accumulated depreciation</t>
        </is>
      </c>
      <c r="B152" s="4" t="inlineStr">
        <is>
          <t xml:space="preserve"> </t>
        </is>
      </c>
      <c r="C152" s="4" t="inlineStr">
        <is>
          <t xml:space="preserve"> </t>
        </is>
      </c>
      <c r="D152" s="4" t="inlineStr">
        <is>
          <t xml:space="preserve"> </t>
        </is>
      </c>
    </row>
    <row r="153">
      <c r="A153" s="3" t="inlineStr">
        <is>
          <t>Rotable spare parts, furniture and equipment, net</t>
        </is>
      </c>
      <c r="B153" s="4" t="inlineStr">
        <is>
          <t xml:space="preserve"> </t>
        </is>
      </c>
      <c r="C153" s="4" t="inlineStr">
        <is>
          <t xml:space="preserve"> </t>
        </is>
      </c>
      <c r="D153" s="4" t="inlineStr">
        <is>
          <t xml:space="preserve"> </t>
        </is>
      </c>
    </row>
    <row r="154">
      <c r="A154" s="4" t="inlineStr">
        <is>
          <t>Balance at beginning of the year</t>
        </is>
      </c>
      <c r="B154" s="5" t="n">
        <v>-489</v>
      </c>
      <c r="C154" s="4" t="inlineStr">
        <is>
          <t xml:space="preserve"> </t>
        </is>
      </c>
      <c r="D154" s="4" t="inlineStr">
        <is>
          <t xml:space="preserve"> </t>
        </is>
      </c>
    </row>
    <row r="155">
      <c r="A155" s="4" t="inlineStr">
        <is>
          <t>Balance at end of the year</t>
        </is>
      </c>
      <c r="B155" s="5" t="n">
        <v>-622</v>
      </c>
      <c r="C155" s="5" t="n">
        <v>-489</v>
      </c>
      <c r="D155" s="4" t="inlineStr">
        <is>
          <t xml:space="preserve"> </t>
        </is>
      </c>
    </row>
    <row r="156">
      <c r="A156" s="4" t="inlineStr">
        <is>
          <t>Service carts on board</t>
        </is>
      </c>
      <c r="B156" s="4" t="inlineStr">
        <is>
          <t xml:space="preserve"> </t>
        </is>
      </c>
      <c r="C156" s="4" t="inlineStr">
        <is>
          <t xml:space="preserve"> </t>
        </is>
      </c>
      <c r="D156" s="4" t="inlineStr">
        <is>
          <t xml:space="preserve"> </t>
        </is>
      </c>
    </row>
    <row r="157">
      <c r="A157" s="3" t="inlineStr">
        <is>
          <t>Rotable spare parts, furniture and equipment, net</t>
        </is>
      </c>
      <c r="B157" s="4" t="inlineStr">
        <is>
          <t xml:space="preserve"> </t>
        </is>
      </c>
      <c r="C157" s="4" t="inlineStr">
        <is>
          <t xml:space="preserve"> </t>
        </is>
      </c>
      <c r="D157" s="4" t="inlineStr">
        <is>
          <t xml:space="preserve"> </t>
        </is>
      </c>
    </row>
    <row r="158">
      <c r="A158" s="4" t="inlineStr">
        <is>
          <t>Balance at beginning of the year</t>
        </is>
      </c>
      <c r="B158" s="5" t="n">
        <v>84</v>
      </c>
      <c r="C158" s="5" t="n">
        <v>114</v>
      </c>
      <c r="D158" s="4" t="inlineStr">
        <is>
          <t xml:space="preserve"> </t>
        </is>
      </c>
    </row>
    <row r="159">
      <c r="A159" s="4" t="inlineStr">
        <is>
          <t>Additions</t>
        </is>
      </c>
      <c r="B159" s="4" t="inlineStr">
        <is>
          <t xml:space="preserve"> </t>
        </is>
      </c>
      <c r="C159" s="5" t="n">
        <v>-7</v>
      </c>
      <c r="D159" s="4" t="inlineStr">
        <is>
          <t xml:space="preserve"> </t>
        </is>
      </c>
    </row>
    <row r="160">
      <c r="A160" s="4" t="inlineStr">
        <is>
          <t>Other movements</t>
        </is>
      </c>
      <c r="B160" s="5" t="n">
        <v>90</v>
      </c>
      <c r="C160" s="4" t="inlineStr">
        <is>
          <t xml:space="preserve"> </t>
        </is>
      </c>
      <c r="D160" s="4" t="inlineStr">
        <is>
          <t xml:space="preserve"> </t>
        </is>
      </c>
    </row>
    <row r="161">
      <c r="A161" s="4" t="inlineStr">
        <is>
          <t>Depreciation</t>
        </is>
      </c>
      <c r="B161" s="5" t="n">
        <v>-48</v>
      </c>
      <c r="C161" s="5" t="n">
        <v>-37</v>
      </c>
      <c r="D161" s="4" t="inlineStr">
        <is>
          <t xml:space="preserve"> </t>
        </is>
      </c>
    </row>
    <row r="162">
      <c r="A162" s="4" t="inlineStr">
        <is>
          <t>Balance at end of the year</t>
        </is>
      </c>
      <c r="B162" s="5" t="n">
        <v>126</v>
      </c>
      <c r="C162" s="5" t="n">
        <v>84</v>
      </c>
      <c r="D162" s="5" t="n">
        <v>114</v>
      </c>
    </row>
    <row r="163">
      <c r="A163" s="4" t="inlineStr">
        <is>
          <t>Service carts on board | Gross value</t>
        </is>
      </c>
      <c r="B163" s="4" t="inlineStr">
        <is>
          <t xml:space="preserve"> </t>
        </is>
      </c>
      <c r="C163" s="4" t="inlineStr">
        <is>
          <t xml:space="preserve"> </t>
        </is>
      </c>
      <c r="D163" s="4" t="inlineStr">
        <is>
          <t xml:space="preserve"> </t>
        </is>
      </c>
    </row>
    <row r="164">
      <c r="A164" s="3" t="inlineStr">
        <is>
          <t>Rotable spare parts, furniture and equipment, net</t>
        </is>
      </c>
      <c r="B164" s="4" t="inlineStr">
        <is>
          <t xml:space="preserve"> </t>
        </is>
      </c>
      <c r="C164" s="4" t="inlineStr">
        <is>
          <t xml:space="preserve"> </t>
        </is>
      </c>
      <c r="D164" s="4" t="inlineStr">
        <is>
          <t xml:space="preserve"> </t>
        </is>
      </c>
    </row>
    <row r="165">
      <c r="A165" s="4" t="inlineStr">
        <is>
          <t>Balance at beginning of the year</t>
        </is>
      </c>
      <c r="B165" s="5" t="n">
        <v>452</v>
      </c>
      <c r="C165" s="4" t="inlineStr">
        <is>
          <t xml:space="preserve"> </t>
        </is>
      </c>
      <c r="D165" s="4" t="inlineStr">
        <is>
          <t xml:space="preserve"> </t>
        </is>
      </c>
    </row>
    <row r="166">
      <c r="A166" s="4" t="inlineStr">
        <is>
          <t>Balance at end of the year</t>
        </is>
      </c>
      <c r="B166" s="5" t="n">
        <v>542</v>
      </c>
      <c r="C166" s="5" t="n">
        <v>452</v>
      </c>
      <c r="D166" s="4" t="inlineStr">
        <is>
          <t xml:space="preserve"> </t>
        </is>
      </c>
    </row>
    <row r="167">
      <c r="A167" s="4" t="inlineStr">
        <is>
          <t>Service carts on board | Accumulated depreciation</t>
        </is>
      </c>
      <c r="B167" s="4" t="inlineStr">
        <is>
          <t xml:space="preserve"> </t>
        </is>
      </c>
      <c r="C167" s="4" t="inlineStr">
        <is>
          <t xml:space="preserve"> </t>
        </is>
      </c>
      <c r="D167" s="4" t="inlineStr">
        <is>
          <t xml:space="preserve"> </t>
        </is>
      </c>
    </row>
    <row r="168">
      <c r="A168" s="3" t="inlineStr">
        <is>
          <t>Rotable spare parts, furniture and equipment, net</t>
        </is>
      </c>
      <c r="B168" s="4" t="inlineStr">
        <is>
          <t xml:space="preserve"> </t>
        </is>
      </c>
      <c r="C168" s="4" t="inlineStr">
        <is>
          <t xml:space="preserve"> </t>
        </is>
      </c>
      <c r="D168" s="4" t="inlineStr">
        <is>
          <t xml:space="preserve"> </t>
        </is>
      </c>
    </row>
    <row r="169">
      <c r="A169" s="4" t="inlineStr">
        <is>
          <t>Balance at beginning of the year</t>
        </is>
      </c>
      <c r="B169" s="5" t="n">
        <v>-368</v>
      </c>
      <c r="C169" s="4" t="inlineStr">
        <is>
          <t xml:space="preserve"> </t>
        </is>
      </c>
      <c r="D169" s="4" t="inlineStr">
        <is>
          <t xml:space="preserve"> </t>
        </is>
      </c>
    </row>
    <row r="170">
      <c r="A170" s="4" t="inlineStr">
        <is>
          <t>Balance at end of the year</t>
        </is>
      </c>
      <c r="B170" s="5" t="n">
        <v>-416</v>
      </c>
      <c r="C170" s="5" t="n">
        <v>-368</v>
      </c>
      <c r="D170" s="4" t="inlineStr">
        <is>
          <t xml:space="preserve"> </t>
        </is>
      </c>
    </row>
    <row r="171">
      <c r="A171" s="4" t="inlineStr">
        <is>
          <t>Pre-delivery payments</t>
        </is>
      </c>
      <c r="B171" s="4" t="inlineStr">
        <is>
          <t xml:space="preserve"> </t>
        </is>
      </c>
      <c r="C171" s="4" t="inlineStr">
        <is>
          <t xml:space="preserve"> </t>
        </is>
      </c>
      <c r="D171" s="4" t="inlineStr">
        <is>
          <t xml:space="preserve"> </t>
        </is>
      </c>
    </row>
    <row r="172">
      <c r="A172" s="3" t="inlineStr">
        <is>
          <t>Rotable spare parts, furniture and equipment, net</t>
        </is>
      </c>
      <c r="B172" s="4" t="inlineStr">
        <is>
          <t xml:space="preserve"> </t>
        </is>
      </c>
      <c r="C172" s="4" t="inlineStr">
        <is>
          <t xml:space="preserve"> </t>
        </is>
      </c>
      <c r="D172" s="4" t="inlineStr">
        <is>
          <t xml:space="preserve"> </t>
        </is>
      </c>
    </row>
    <row r="173">
      <c r="A173" s="4" t="inlineStr">
        <is>
          <t>Balance at beginning of the year</t>
        </is>
      </c>
      <c r="B173" s="5" t="n">
        <v>185455</v>
      </c>
      <c r="C173" s="5" t="n">
        <v>253826</v>
      </c>
      <c r="D173" s="4" t="inlineStr">
        <is>
          <t xml:space="preserve"> </t>
        </is>
      </c>
    </row>
    <row r="174">
      <c r="A174" s="4" t="inlineStr">
        <is>
          <t>Additions</t>
        </is>
      </c>
      <c r="B174" s="5" t="n">
        <v>-230439</v>
      </c>
      <c r="C174" s="5" t="n">
        <v>-166571</v>
      </c>
      <c r="D174" s="4" t="inlineStr">
        <is>
          <t xml:space="preserve"> </t>
        </is>
      </c>
    </row>
    <row r="175">
      <c r="A175" s="4" t="inlineStr">
        <is>
          <t>Disposals and transfers</t>
        </is>
      </c>
      <c r="B175" s="5" t="n">
        <v>-45085</v>
      </c>
      <c r="C175" s="5" t="n">
        <v>-221253</v>
      </c>
      <c r="D175" s="4" t="inlineStr">
        <is>
          <t xml:space="preserve"> </t>
        </is>
      </c>
    </row>
    <row r="176">
      <c r="A176" s="4" t="inlineStr">
        <is>
          <t>Borrowing costs, net</t>
        </is>
      </c>
      <c r="B176" s="5" t="n">
        <v>18571</v>
      </c>
      <c r="C176" s="5" t="n">
        <v>-13676</v>
      </c>
      <c r="D176" s="4" t="inlineStr">
        <is>
          <t xml:space="preserve"> </t>
        </is>
      </c>
    </row>
    <row r="177">
      <c r="A177" s="4" t="inlineStr">
        <is>
          <t>Other movements</t>
        </is>
      </c>
      <c r="B177" s="4" t="inlineStr">
        <is>
          <t xml:space="preserve"> </t>
        </is>
      </c>
      <c r="C177" s="5" t="n">
        <v>-13</v>
      </c>
      <c r="D177" s="4" t="inlineStr">
        <is>
          <t xml:space="preserve"> </t>
        </is>
      </c>
    </row>
    <row r="178">
      <c r="A178" s="4" t="inlineStr">
        <is>
          <t>Balance at end of the year</t>
        </is>
      </c>
      <c r="B178" s="5" t="n">
        <v>389380</v>
      </c>
      <c r="C178" s="5" t="n">
        <v>185455</v>
      </c>
      <c r="D178" s="5" t="n">
        <v>253826</v>
      </c>
    </row>
    <row r="179">
      <c r="A179" s="4" t="inlineStr">
        <is>
          <t>Pre-delivery payments | Gross value</t>
        </is>
      </c>
      <c r="B179" s="4" t="inlineStr">
        <is>
          <t xml:space="preserve"> </t>
        </is>
      </c>
      <c r="C179" s="4" t="inlineStr">
        <is>
          <t xml:space="preserve"> </t>
        </is>
      </c>
      <c r="D179" s="4" t="inlineStr">
        <is>
          <t xml:space="preserve"> </t>
        </is>
      </c>
    </row>
    <row r="180">
      <c r="A180" s="3" t="inlineStr">
        <is>
          <t>Rotable spare parts, furniture and equipment, net</t>
        </is>
      </c>
      <c r="B180" s="4" t="inlineStr">
        <is>
          <t xml:space="preserve"> </t>
        </is>
      </c>
      <c r="C180" s="4" t="inlineStr">
        <is>
          <t xml:space="preserve"> </t>
        </is>
      </c>
      <c r="D180" s="4" t="inlineStr">
        <is>
          <t xml:space="preserve"> </t>
        </is>
      </c>
    </row>
    <row r="181">
      <c r="A181" s="4" t="inlineStr">
        <is>
          <t>Balance at beginning of the year</t>
        </is>
      </c>
      <c r="B181" s="5" t="n">
        <v>185455</v>
      </c>
      <c r="C181" s="4" t="inlineStr">
        <is>
          <t xml:space="preserve"> </t>
        </is>
      </c>
      <c r="D181" s="4" t="inlineStr">
        <is>
          <t xml:space="preserve"> </t>
        </is>
      </c>
    </row>
    <row r="182">
      <c r="A182" s="4" t="inlineStr">
        <is>
          <t>Balance at end of the year</t>
        </is>
      </c>
      <c r="B182" s="5" t="n">
        <v>389380</v>
      </c>
      <c r="C182" s="5" t="n">
        <v>185455</v>
      </c>
      <c r="D182" s="4" t="inlineStr">
        <is>
          <t xml:space="preserve"> </t>
        </is>
      </c>
    </row>
    <row r="183">
      <c r="A183" s="4" t="inlineStr">
        <is>
          <t>Construction and improvements in process</t>
        </is>
      </c>
      <c r="B183" s="4" t="inlineStr">
        <is>
          <t xml:space="preserve"> </t>
        </is>
      </c>
      <c r="C183" s="4" t="inlineStr">
        <is>
          <t xml:space="preserve"> </t>
        </is>
      </c>
      <c r="D183" s="4" t="inlineStr">
        <is>
          <t xml:space="preserve"> </t>
        </is>
      </c>
    </row>
    <row r="184">
      <c r="A184" s="3" t="inlineStr">
        <is>
          <t>Rotable spare parts, furniture and equipment, net</t>
        </is>
      </c>
      <c r="B184" s="4" t="inlineStr">
        <is>
          <t xml:space="preserve"> </t>
        </is>
      </c>
      <c r="C184" s="4" t="inlineStr">
        <is>
          <t xml:space="preserve"> </t>
        </is>
      </c>
      <c r="D184" s="4" t="inlineStr">
        <is>
          <t xml:space="preserve"> </t>
        </is>
      </c>
    </row>
    <row r="185">
      <c r="A185" s="4" t="inlineStr">
        <is>
          <t>Balance at beginning of the year</t>
        </is>
      </c>
      <c r="B185" s="5" t="n">
        <v>31900</v>
      </c>
      <c r="C185" s="5" t="n">
        <v>26522</v>
      </c>
      <c r="D185" s="4" t="inlineStr">
        <is>
          <t xml:space="preserve"> </t>
        </is>
      </c>
    </row>
    <row r="186">
      <c r="A186" s="4" t="inlineStr">
        <is>
          <t>Additions</t>
        </is>
      </c>
      <c r="B186" s="5" t="n">
        <v>-17693</v>
      </c>
      <c r="C186" s="5" t="n">
        <v>-33838</v>
      </c>
      <c r="D186" s="4" t="inlineStr">
        <is>
          <t xml:space="preserve"> </t>
        </is>
      </c>
    </row>
    <row r="187">
      <c r="A187" s="4" t="inlineStr">
        <is>
          <t>Disposals and transfers</t>
        </is>
      </c>
      <c r="B187" s="5" t="n">
        <v>-1529</v>
      </c>
      <c r="C187" s="5" t="n">
        <v>-4838</v>
      </c>
      <c r="D187" s="4" t="inlineStr">
        <is>
          <t xml:space="preserve"> </t>
        </is>
      </c>
    </row>
    <row r="188">
      <c r="A188" s="4" t="inlineStr">
        <is>
          <t>Other movements</t>
        </is>
      </c>
      <c r="B188" s="5" t="n">
        <v>-20929</v>
      </c>
      <c r="C188" s="5" t="n">
        <v>-23622</v>
      </c>
      <c r="D188" s="4" t="inlineStr">
        <is>
          <t xml:space="preserve"> </t>
        </is>
      </c>
    </row>
    <row r="189">
      <c r="A189" s="4" t="inlineStr">
        <is>
          <t>Balance at end of the year</t>
        </is>
      </c>
      <c r="B189" s="5" t="n">
        <v>27135</v>
      </c>
      <c r="C189" s="5" t="n">
        <v>31900</v>
      </c>
      <c r="D189" s="5" t="n">
        <v>26522</v>
      </c>
    </row>
    <row r="190">
      <c r="A190" s="4" t="inlineStr">
        <is>
          <t>Construction and improvements in process | Gross value</t>
        </is>
      </c>
      <c r="B190" s="4" t="inlineStr">
        <is>
          <t xml:space="preserve"> </t>
        </is>
      </c>
      <c r="C190" s="4" t="inlineStr">
        <is>
          <t xml:space="preserve"> </t>
        </is>
      </c>
      <c r="D190" s="4" t="inlineStr">
        <is>
          <t xml:space="preserve"> </t>
        </is>
      </c>
    </row>
    <row r="191">
      <c r="A191" s="3" t="inlineStr">
        <is>
          <t>Rotable spare parts, furniture and equipment, net</t>
        </is>
      </c>
      <c r="B191" s="4" t="inlineStr">
        <is>
          <t xml:space="preserve"> </t>
        </is>
      </c>
      <c r="C191" s="4" t="inlineStr">
        <is>
          <t xml:space="preserve"> </t>
        </is>
      </c>
      <c r="D191" s="4" t="inlineStr">
        <is>
          <t xml:space="preserve"> </t>
        </is>
      </c>
    </row>
    <row r="192">
      <c r="A192" s="4" t="inlineStr">
        <is>
          <t>Balance at beginning of the year</t>
        </is>
      </c>
      <c r="B192" s="5" t="n">
        <v>31900</v>
      </c>
      <c r="C192" s="4" t="inlineStr">
        <is>
          <t xml:space="preserve"> </t>
        </is>
      </c>
      <c r="D192" s="4" t="inlineStr">
        <is>
          <t xml:space="preserve"> </t>
        </is>
      </c>
    </row>
    <row r="193">
      <c r="A193" s="4" t="inlineStr">
        <is>
          <t>Balance at end of the year</t>
        </is>
      </c>
      <c r="B193" s="5" t="n">
        <v>27135</v>
      </c>
      <c r="C193" s="5" t="n">
        <v>31900</v>
      </c>
      <c r="D193" s="4" t="inlineStr">
        <is>
          <t xml:space="preserve"> </t>
        </is>
      </c>
    </row>
    <row r="194">
      <c r="A194" s="4" t="inlineStr">
        <is>
          <t>Leasehold improvements to flight equipment</t>
        </is>
      </c>
      <c r="B194" s="4" t="inlineStr">
        <is>
          <t xml:space="preserve"> </t>
        </is>
      </c>
      <c r="C194" s="4" t="inlineStr">
        <is>
          <t xml:space="preserve"> </t>
        </is>
      </c>
      <c r="D194" s="4" t="inlineStr">
        <is>
          <t xml:space="preserve"> </t>
        </is>
      </c>
    </row>
    <row r="195">
      <c r="A195" s="3" t="inlineStr">
        <is>
          <t>Rotable spare parts, furniture and equipment, net</t>
        </is>
      </c>
      <c r="B195" s="4" t="inlineStr">
        <is>
          <t xml:space="preserve"> </t>
        </is>
      </c>
      <c r="C195" s="4" t="inlineStr">
        <is>
          <t xml:space="preserve"> </t>
        </is>
      </c>
      <c r="D195" s="4" t="inlineStr">
        <is>
          <t xml:space="preserve"> </t>
        </is>
      </c>
    </row>
    <row r="196">
      <c r="A196" s="4" t="inlineStr">
        <is>
          <t>Balance at beginning of the year</t>
        </is>
      </c>
      <c r="B196" s="5" t="n">
        <v>205892</v>
      </c>
      <c r="C196" s="5" t="n">
        <v>127861</v>
      </c>
      <c r="D196" s="4" t="inlineStr">
        <is>
          <t xml:space="preserve"> </t>
        </is>
      </c>
    </row>
    <row r="197">
      <c r="A197" s="4" t="inlineStr">
        <is>
          <t>Additions</t>
        </is>
      </c>
      <c r="B197" s="5" t="n">
        <v>-139830</v>
      </c>
      <c r="C197" s="5" t="n">
        <v>-138811</v>
      </c>
      <c r="D197" s="4" t="inlineStr">
        <is>
          <t xml:space="preserve"> </t>
        </is>
      </c>
    </row>
    <row r="198">
      <c r="A198" s="4" t="inlineStr">
        <is>
          <t>Disposals and transfers</t>
        </is>
      </c>
      <c r="B198" s="5" t="n">
        <v>-122</v>
      </c>
      <c r="C198" s="4" t="inlineStr">
        <is>
          <t xml:space="preserve"> </t>
        </is>
      </c>
      <c r="D198" s="4" t="inlineStr">
        <is>
          <t xml:space="preserve"> </t>
        </is>
      </c>
    </row>
    <row r="199">
      <c r="A199" s="4" t="inlineStr">
        <is>
          <t>Other movements</t>
        </is>
      </c>
      <c r="B199" s="5" t="n">
        <v>18389</v>
      </c>
      <c r="C199" s="5" t="n">
        <v>23448</v>
      </c>
      <c r="D199" s="4" t="inlineStr">
        <is>
          <t xml:space="preserve"> </t>
        </is>
      </c>
    </row>
    <row r="200">
      <c r="A200" s="4" t="inlineStr">
        <is>
          <t>Depreciation</t>
        </is>
      </c>
      <c r="B200" s="5" t="n">
        <v>-115764</v>
      </c>
      <c r="C200" s="5" t="n">
        <v>-84228</v>
      </c>
      <c r="D200" s="4" t="inlineStr">
        <is>
          <t xml:space="preserve"> </t>
        </is>
      </c>
    </row>
    <row r="201">
      <c r="A201" s="4" t="inlineStr">
        <is>
          <t>Balance at end of the year</t>
        </is>
      </c>
      <c r="B201" s="5" t="n">
        <v>248225</v>
      </c>
      <c r="C201" s="5" t="n">
        <v>205892</v>
      </c>
      <c r="D201" s="6" t="n">
        <v>127861</v>
      </c>
    </row>
    <row r="202">
      <c r="A202" s="4" t="inlineStr">
        <is>
          <t>Leasehold improvements to flight equipment | Gross value</t>
        </is>
      </c>
      <c r="B202" s="4" t="inlineStr">
        <is>
          <t xml:space="preserve"> </t>
        </is>
      </c>
      <c r="C202" s="4" t="inlineStr">
        <is>
          <t xml:space="preserve"> </t>
        </is>
      </c>
      <c r="D202" s="4" t="inlineStr">
        <is>
          <t xml:space="preserve"> </t>
        </is>
      </c>
    </row>
    <row r="203">
      <c r="A203" s="3" t="inlineStr">
        <is>
          <t>Rotable spare parts, furniture and equipment, net</t>
        </is>
      </c>
      <c r="B203" s="4" t="inlineStr">
        <is>
          <t xml:space="preserve"> </t>
        </is>
      </c>
      <c r="C203" s="4" t="inlineStr">
        <is>
          <t xml:space="preserve"> </t>
        </is>
      </c>
      <c r="D203" s="4" t="inlineStr">
        <is>
          <t xml:space="preserve"> </t>
        </is>
      </c>
    </row>
    <row r="204">
      <c r="A204" s="4" t="inlineStr">
        <is>
          <t>Balance at beginning of the year</t>
        </is>
      </c>
      <c r="B204" s="5" t="n">
        <v>421130</v>
      </c>
      <c r="C204" s="4" t="inlineStr">
        <is>
          <t xml:space="preserve"> </t>
        </is>
      </c>
      <c r="D204" s="4" t="inlineStr">
        <is>
          <t xml:space="preserve"> </t>
        </is>
      </c>
    </row>
    <row r="205">
      <c r="A205" s="4" t="inlineStr">
        <is>
          <t>Balance at end of the year</t>
        </is>
      </c>
      <c r="B205" s="5" t="n">
        <v>579349</v>
      </c>
      <c r="C205" s="5" t="n">
        <v>421130</v>
      </c>
      <c r="D205" s="4" t="inlineStr">
        <is>
          <t xml:space="preserve"> </t>
        </is>
      </c>
    </row>
    <row r="206">
      <c r="A206" s="4" t="inlineStr">
        <is>
          <t>Leasehold improvements to flight equipment | Accumulated depreciation</t>
        </is>
      </c>
      <c r="B206" s="4" t="inlineStr">
        <is>
          <t xml:space="preserve"> </t>
        </is>
      </c>
      <c r="C206" s="4" t="inlineStr">
        <is>
          <t xml:space="preserve"> </t>
        </is>
      </c>
      <c r="D206" s="4" t="inlineStr">
        <is>
          <t xml:space="preserve"> </t>
        </is>
      </c>
    </row>
    <row r="207">
      <c r="A207" s="3" t="inlineStr">
        <is>
          <t>Rotable spare parts, furniture and equipment, net</t>
        </is>
      </c>
      <c r="B207" s="4" t="inlineStr">
        <is>
          <t xml:space="preserve"> </t>
        </is>
      </c>
      <c r="C207" s="4" t="inlineStr">
        <is>
          <t xml:space="preserve"> </t>
        </is>
      </c>
      <c r="D207" s="4" t="inlineStr">
        <is>
          <t xml:space="preserve"> </t>
        </is>
      </c>
    </row>
    <row r="208">
      <c r="A208" s="4" t="inlineStr">
        <is>
          <t>Balance at beginning of the year</t>
        </is>
      </c>
      <c r="B208" s="5" t="n">
        <v>-215238</v>
      </c>
      <c r="C208" s="4" t="inlineStr">
        <is>
          <t xml:space="preserve"> </t>
        </is>
      </c>
      <c r="D208" s="4" t="inlineStr">
        <is>
          <t xml:space="preserve"> </t>
        </is>
      </c>
    </row>
    <row r="209">
      <c r="A209" s="4" t="inlineStr">
        <is>
          <t>Balance at end of the year</t>
        </is>
      </c>
      <c r="B209" s="6" t="n">
        <v>-331124</v>
      </c>
      <c r="C209" s="6" t="n">
        <v>-215238</v>
      </c>
      <c r="D20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19" customWidth="1" min="6" max="6"/>
    <col width="19" customWidth="1" min="7" max="7"/>
    <col width="28" customWidth="1" min="8" max="8"/>
    <col width="23" customWidth="1" min="9" max="9"/>
    <col width="21" customWidth="1" min="10" max="10"/>
    <col width="31" customWidth="1" min="11" max="11"/>
    <col width="31" customWidth="1" min="12" max="12"/>
    <col width="31" customWidth="1" min="13" max="13"/>
    <col width="22" customWidth="1" min="14" max="14"/>
    <col width="23" customWidth="1" min="15" max="15"/>
  </cols>
  <sheetData>
    <row r="1">
      <c r="A1" s="1" t="inlineStr">
        <is>
          <t>Rotable spare parts, furniture and equipment, net - Additional Information (Details) $ in Thousands</t>
        </is>
      </c>
      <c r="D1" s="2" t="inlineStr">
        <is>
          <t>1 Months Ended</t>
        </is>
      </c>
      <c r="K1" s="2" t="inlineStr">
        <is>
          <t>12 Months Ended</t>
        </is>
      </c>
    </row>
    <row r="2">
      <c r="B2" s="2" t="inlineStr">
        <is>
          <t>May 12, 2020 engine</t>
        </is>
      </c>
      <c r="C2" s="2" t="inlineStr">
        <is>
          <t>Aug. 16, 2013 engine</t>
        </is>
      </c>
      <c r="D2" s="2" t="inlineStr">
        <is>
          <t>Oct. 31, 2021 engine</t>
        </is>
      </c>
      <c r="E2" s="2" t="inlineStr">
        <is>
          <t>Apr. 30, 2021 engine</t>
        </is>
      </c>
      <c r="F2" s="2" t="inlineStr">
        <is>
          <t>Oct. 31, 2020 item</t>
        </is>
      </c>
      <c r="G2" s="2" t="inlineStr">
        <is>
          <t>Jul. 31, 2020 item</t>
        </is>
      </c>
      <c r="H2" s="2" t="inlineStr">
        <is>
          <t>Nov. 30, 2018 aircraft item</t>
        </is>
      </c>
      <c r="I2" s="2" t="inlineStr">
        <is>
          <t>Dec. 31, 2017 aircraft</t>
        </is>
      </c>
      <c r="J2" s="2" t="inlineStr">
        <is>
          <t>Nov. 30, 2015 engine</t>
        </is>
      </c>
      <c r="K2" s="2" t="inlineStr">
        <is>
          <t>Dec. 31, 2023 USD ($) aircraft</t>
        </is>
      </c>
      <c r="L2" s="2" t="inlineStr">
        <is>
          <t>Dec. 31, 2022 USD ($) aircraft</t>
        </is>
      </c>
      <c r="M2" s="2" t="inlineStr">
        <is>
          <t>Dec. 31, 2021 USD ($) aircraft</t>
        </is>
      </c>
      <c r="N2" s="2" t="inlineStr">
        <is>
          <t>Dec. 31, 2017 USD ($)</t>
        </is>
      </c>
      <c r="O2" s="2" t="inlineStr">
        <is>
          <t>Dec. 31, 2011 aircraft</t>
        </is>
      </c>
    </row>
    <row r="3">
      <c r="A3" s="3" t="inlineStr">
        <is>
          <t>Rotable spare parts, furniture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ate used to determine amount of borrowing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1" t="n">
        <v>0.0885</v>
      </c>
      <c r="L4" s="11" t="n">
        <v>0.0534</v>
      </c>
      <c r="M4" s="4" t="inlineStr">
        <is>
          <t xml:space="preserve"> </t>
        </is>
      </c>
      <c r="N4" s="4" t="inlineStr">
        <is>
          <t xml:space="preserve"> </t>
        </is>
      </c>
      <c r="O4" s="4" t="inlineStr">
        <is>
          <t xml:space="preserve"> </t>
        </is>
      </c>
    </row>
    <row r="5">
      <c r="A5" s="4" t="inlineStr">
        <is>
          <t>Depreci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7401</v>
      </c>
      <c r="L5" s="6" t="n">
        <v>90790</v>
      </c>
      <c r="M5" s="6" t="n">
        <v>50297</v>
      </c>
      <c r="N5" s="4" t="inlineStr">
        <is>
          <t xml:space="preserve"> </t>
        </is>
      </c>
      <c r="O5" s="4" t="inlineStr">
        <is>
          <t xml:space="preserve"> </t>
        </is>
      </c>
    </row>
    <row r="6">
      <c r="A6" s="4" t="inlineStr">
        <is>
          <t>Number of spare engines purchased | engine</t>
        </is>
      </c>
      <c r="B6" s="5" t="n">
        <v>11</v>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c r="J6" s="5" t="n">
        <v>3</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aircraft engines to be provided maintenance services | engine</t>
        </is>
      </c>
      <c r="B7" s="4" t="inlineStr">
        <is>
          <t xml:space="preserve"> </t>
        </is>
      </c>
      <c r="C7" s="4" t="inlineStr">
        <is>
          <t xml:space="preserve"> </t>
        </is>
      </c>
      <c r="D7" s="5" t="n">
        <v>13</v>
      </c>
      <c r="E7" s="5" t="n">
        <v>2</v>
      </c>
      <c r="F7" s="4" t="inlineStr">
        <is>
          <t xml:space="preserve"> </t>
        </is>
      </c>
      <c r="G7" s="4" t="inlineStr">
        <is>
          <t xml:space="preserve"> </t>
        </is>
      </c>
      <c r="H7" s="4" t="inlineStr">
        <is>
          <t xml:space="preserve"> </t>
        </is>
      </c>
      <c r="I7" s="4" t="inlineStr">
        <is>
          <t xml:space="preserve"> </t>
        </is>
      </c>
      <c r="J7" s="5" t="n">
        <v>16</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redit notes receiv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100</v>
      </c>
      <c r="O8" s="4" t="inlineStr">
        <is>
          <t xml:space="preserve"> </t>
        </is>
      </c>
    </row>
    <row r="9">
      <c r="A9" s="4" t="inlineStr">
        <is>
          <t>Accumulated amortization of credit not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16</v>
      </c>
      <c r="L9" s="5" t="n">
        <v>225</v>
      </c>
      <c r="M9" s="5" t="n">
        <v>241</v>
      </c>
      <c r="N9" s="4" t="inlineStr">
        <is>
          <t xml:space="preserve"> </t>
        </is>
      </c>
      <c r="O9" s="4" t="inlineStr">
        <is>
          <t xml:space="preserve"> </t>
        </is>
      </c>
    </row>
    <row r="10">
      <c r="A10" s="4" t="inlineStr">
        <is>
          <t>Number of aircraft to be delivered | item</t>
        </is>
      </c>
      <c r="B10" s="4" t="inlineStr">
        <is>
          <t xml:space="preserve"> </t>
        </is>
      </c>
      <c r="C10" s="4" t="inlineStr">
        <is>
          <t xml:space="preserve"> </t>
        </is>
      </c>
      <c r="D10" s="4" t="inlineStr">
        <is>
          <t xml:space="preserve"> </t>
        </is>
      </c>
      <c r="E10" s="4" t="inlineStr">
        <is>
          <t xml:space="preserve"> </t>
        </is>
      </c>
      <c r="F10" s="5" t="n">
        <v>18</v>
      </c>
      <c r="G10" s="5" t="n">
        <v>80</v>
      </c>
      <c r="H10" s="5" t="n">
        <v>2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mounts paid for aircraft and spare engin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80753</v>
      </c>
      <c r="L11" s="5" t="n">
        <v>347147</v>
      </c>
      <c r="M11" s="5" t="n">
        <v>186121</v>
      </c>
      <c r="N11" s="4" t="inlineStr">
        <is>
          <t xml:space="preserve"> </t>
        </is>
      </c>
      <c r="O11" s="4" t="inlineStr">
        <is>
          <t xml:space="preserve"> </t>
        </is>
      </c>
    </row>
    <row r="12">
      <c r="A12" s="4" t="inlineStr">
        <is>
          <t>Total number of aircraft to be delive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41</v>
      </c>
      <c r="L12" s="4" t="inlineStr">
        <is>
          <t xml:space="preserve"> </t>
        </is>
      </c>
      <c r="M12" s="4" t="inlineStr">
        <is>
          <t xml:space="preserve"> </t>
        </is>
      </c>
      <c r="N12" s="4" t="inlineStr">
        <is>
          <t xml:space="preserve"> </t>
        </is>
      </c>
      <c r="O12" s="4" t="inlineStr">
        <is>
          <t xml:space="preserve"> </t>
        </is>
      </c>
    </row>
    <row r="13">
      <c r="A13" s="4" t="inlineStr">
        <is>
          <t>Gain (loss) on sale and leaseback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275</v>
      </c>
      <c r="L13" s="5" t="n">
        <v>21193</v>
      </c>
      <c r="M13" s="5" t="n">
        <v>9668</v>
      </c>
      <c r="N13" s="4" t="inlineStr">
        <is>
          <t xml:space="preserve"> </t>
        </is>
      </c>
      <c r="O13" s="4" t="inlineStr">
        <is>
          <t xml:space="preserve"> </t>
        </is>
      </c>
    </row>
    <row r="14">
      <c r="A14" s="4" t="inlineStr">
        <is>
          <t>Term of aircraft deliver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8 years</t>
        </is>
      </c>
      <c r="L14" s="4" t="inlineStr">
        <is>
          <t xml:space="preserve"> </t>
        </is>
      </c>
      <c r="M14" s="4" t="inlineStr">
        <is>
          <t xml:space="preserve"> </t>
        </is>
      </c>
      <c r="N14" s="4" t="inlineStr">
        <is>
          <t xml:space="preserve"> </t>
        </is>
      </c>
      <c r="O14" s="4" t="inlineStr">
        <is>
          <t xml:space="preserve"> </t>
        </is>
      </c>
    </row>
    <row r="15">
      <c r="A15" s="4" t="inlineStr">
        <is>
          <t>Carrying amount of remaining owned aircraf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04610</v>
      </c>
      <c r="L15" s="5" t="n">
        <v>478771</v>
      </c>
      <c r="M15" s="5" t="n">
        <v>454602</v>
      </c>
      <c r="N15" s="4" t="inlineStr">
        <is>
          <t xml:space="preserve"> </t>
        </is>
      </c>
      <c r="O15" s="4" t="inlineStr">
        <is>
          <t xml:space="preserve"> </t>
        </is>
      </c>
    </row>
    <row r="16">
      <c r="A16" s="4" t="inlineStr">
        <is>
          <t>Not later than on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otable spare parts, furniture and equipmen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otal number of aircraft to be delive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v>
      </c>
      <c r="L18" s="4" t="inlineStr">
        <is>
          <t xml:space="preserve"> </t>
        </is>
      </c>
      <c r="M18" s="4" t="inlineStr">
        <is>
          <t xml:space="preserve"> </t>
        </is>
      </c>
      <c r="N18" s="4" t="inlineStr">
        <is>
          <t xml:space="preserve"> </t>
        </is>
      </c>
      <c r="O18" s="4" t="inlineStr">
        <is>
          <t xml:space="preserve"> </t>
        </is>
      </c>
    </row>
    <row r="19">
      <c r="A19" s="4" t="inlineStr">
        <is>
          <t>Later Than One Year And Not Later Than Two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otable spare parts, furniture and equipment,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otal number of aircraft to be delive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3</v>
      </c>
      <c r="L21" s="4" t="inlineStr">
        <is>
          <t xml:space="preserve"> </t>
        </is>
      </c>
      <c r="M21" s="4" t="inlineStr">
        <is>
          <t xml:space="preserve"> </t>
        </is>
      </c>
      <c r="N21" s="4" t="inlineStr">
        <is>
          <t xml:space="preserve"> </t>
        </is>
      </c>
      <c r="O21" s="4" t="inlineStr">
        <is>
          <t xml:space="preserve"> </t>
        </is>
      </c>
    </row>
    <row r="22">
      <c r="A22" s="4" t="inlineStr">
        <is>
          <t>Between two and three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otable spare parts, furniture and equipment,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otal number of aircraft to be delive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9</v>
      </c>
      <c r="L24" s="4" t="inlineStr">
        <is>
          <t xml:space="preserve"> </t>
        </is>
      </c>
      <c r="M24" s="4" t="inlineStr">
        <is>
          <t xml:space="preserve"> </t>
        </is>
      </c>
      <c r="N24" s="4" t="inlineStr">
        <is>
          <t xml:space="preserve"> </t>
        </is>
      </c>
      <c r="O24" s="4" t="inlineStr">
        <is>
          <t xml:space="preserve"> </t>
        </is>
      </c>
    </row>
    <row r="25">
      <c r="A25" s="4" t="inlineStr">
        <is>
          <t>Between four and five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otable spare parts, furniture and equipment,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otal number of aircraft to be delive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1</v>
      </c>
      <c r="L27" s="4" t="inlineStr">
        <is>
          <t xml:space="preserve"> </t>
        </is>
      </c>
      <c r="M27" s="4" t="inlineStr">
        <is>
          <t xml:space="preserve"> </t>
        </is>
      </c>
      <c r="N27" s="4" t="inlineStr">
        <is>
          <t xml:space="preserve"> </t>
        </is>
      </c>
      <c r="O27" s="4" t="inlineStr">
        <is>
          <t xml:space="preserve"> </t>
        </is>
      </c>
    </row>
    <row r="28">
      <c r="A28" s="4" t="inlineStr">
        <is>
          <t>Between five and six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otable spare parts, furniture and equipment,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number of aircraft to be delive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9</v>
      </c>
      <c r="L30" s="4" t="inlineStr">
        <is>
          <t xml:space="preserve"> </t>
        </is>
      </c>
      <c r="M30" s="4" t="inlineStr">
        <is>
          <t xml:space="preserve"> </t>
        </is>
      </c>
      <c r="N30" s="4" t="inlineStr">
        <is>
          <t xml:space="preserve"> </t>
        </is>
      </c>
      <c r="O30" s="4" t="inlineStr">
        <is>
          <t xml:space="preserve"> </t>
        </is>
      </c>
    </row>
    <row r="31">
      <c r="A31" s="4" t="inlineStr">
        <is>
          <t>Between six and seve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otable spare parts, furniture and equipment,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otal number of aircraft to be delive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4</v>
      </c>
      <c r="L33" s="4" t="inlineStr">
        <is>
          <t xml:space="preserve"> </t>
        </is>
      </c>
      <c r="M33" s="4" t="inlineStr">
        <is>
          <t xml:space="preserve"> </t>
        </is>
      </c>
      <c r="N33" s="4" t="inlineStr">
        <is>
          <t xml:space="preserve"> </t>
        </is>
      </c>
      <c r="O33" s="4" t="inlineStr">
        <is>
          <t xml:space="preserve"> </t>
        </is>
      </c>
    </row>
    <row r="34">
      <c r="A34" s="4" t="inlineStr">
        <is>
          <t>Between seven and eight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otable spare parts, furniture and equipment,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otal number of aircraft to be delive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5</v>
      </c>
      <c r="L36" s="4" t="inlineStr">
        <is>
          <t xml:space="preserve"> </t>
        </is>
      </c>
      <c r="M36" s="4" t="inlineStr">
        <is>
          <t xml:space="preserve"> </t>
        </is>
      </c>
      <c r="N36" s="4" t="inlineStr">
        <is>
          <t xml:space="preserve"> </t>
        </is>
      </c>
      <c r="O36" s="4" t="inlineStr">
        <is>
          <t xml:space="preserve"> </t>
        </is>
      </c>
    </row>
    <row r="37">
      <c r="A37" s="4" t="inlineStr">
        <is>
          <t>Lufthansa Technik AG -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otable spare parts, furniture and equipment,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redit notes receive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5000</v>
      </c>
      <c r="L39" s="4" t="inlineStr">
        <is>
          <t xml:space="preserve"> </t>
        </is>
      </c>
      <c r="M39" s="4" t="inlineStr">
        <is>
          <t xml:space="preserve"> </t>
        </is>
      </c>
      <c r="N39" s="6" t="n">
        <v>1500</v>
      </c>
      <c r="O39" s="4" t="inlineStr">
        <is>
          <t xml:space="preserve"> </t>
        </is>
      </c>
    </row>
    <row r="40">
      <c r="A40" s="4" t="inlineStr">
        <is>
          <t>Accumulated amortization of credit note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19</v>
      </c>
      <c r="L40" s="6" t="n">
        <v>452</v>
      </c>
      <c r="M40" s="6" t="n">
        <v>258</v>
      </c>
      <c r="N40" s="4" t="inlineStr">
        <is>
          <t xml:space="preserve"> </t>
        </is>
      </c>
      <c r="O40" s="4" t="inlineStr">
        <is>
          <t xml:space="preserve"> </t>
        </is>
      </c>
    </row>
    <row r="41">
      <c r="A41" s="4" t="inlineStr">
        <is>
          <t>Term of total suppor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66 months</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320 mod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otable spare parts, furniture and equipment,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aircraft purch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0</v>
      </c>
      <c r="J44" s="4" t="inlineStr">
        <is>
          <t xml:space="preserve"> </t>
        </is>
      </c>
      <c r="K44" s="4" t="inlineStr">
        <is>
          <t xml:space="preserve"> </t>
        </is>
      </c>
      <c r="L44" s="5" t="n">
        <v>25</v>
      </c>
      <c r="M44" s="5" t="n">
        <v>39</v>
      </c>
      <c r="N44" s="4" t="inlineStr">
        <is>
          <t xml:space="preserve"> </t>
        </is>
      </c>
      <c r="O44" s="5" t="n">
        <v>44</v>
      </c>
    </row>
    <row r="45">
      <c r="A45" s="4" t="inlineStr">
        <is>
          <t>A320CEO mode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otable spare parts, furniture and equipment,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aircraft purch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4</v>
      </c>
    </row>
    <row r="48">
      <c r="A48" s="4" t="inlineStr">
        <is>
          <t>Number of engines purchased | engine</t>
        </is>
      </c>
      <c r="B48" s="4" t="inlineStr">
        <is>
          <t xml:space="preserve"> </t>
        </is>
      </c>
      <c r="C48" s="5" t="n">
        <v>1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spare engines purchased | engine</t>
        </is>
      </c>
      <c r="B49" s="4" t="inlineStr">
        <is>
          <t xml:space="preserve"> </t>
        </is>
      </c>
      <c r="C49" s="5"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320NEO mod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otable spare parts, furniture and equipment,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aircraft purch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6</v>
      </c>
      <c r="J52" s="4" t="inlineStr">
        <is>
          <t xml:space="preserve"> </t>
        </is>
      </c>
      <c r="K52" s="4" t="inlineStr">
        <is>
          <t xml:space="preserve"> </t>
        </is>
      </c>
      <c r="L52" s="4" t="inlineStr">
        <is>
          <t xml:space="preserve"> </t>
        </is>
      </c>
      <c r="M52" s="4" t="inlineStr">
        <is>
          <t xml:space="preserve"> </t>
        </is>
      </c>
      <c r="N52" s="4" t="inlineStr">
        <is>
          <t xml:space="preserve"> </t>
        </is>
      </c>
      <c r="O52" s="5" t="n">
        <v>30</v>
      </c>
    </row>
    <row r="53">
      <c r="A53" s="4" t="inlineStr">
        <is>
          <t>Number of engines purchased | engine</t>
        </is>
      </c>
      <c r="B53" s="5" t="n">
        <v>46</v>
      </c>
      <c r="C53" s="5" t="n">
        <v>3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spare engines purchased | engine</t>
        </is>
      </c>
      <c r="B54" s="4" t="inlineStr">
        <is>
          <t xml:space="preserve"> </t>
        </is>
      </c>
      <c r="C54" s="5" t="n">
        <v>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aircraft engines to be provided maintenance services | engi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321NEO mode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otable spare parts, furniture and equipment,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aircraft purchased</t>
        </is>
      </c>
      <c r="B58" s="5" t="n">
        <v>3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4</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spare engines purchased | engi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aircraft engines to be provided maintenance services | engi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6</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320NEO Into A321NE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otable spare parts, furniture and equipment,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aircraft purchas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v>
      </c>
      <c r="I63" s="4" t="inlineStr">
        <is>
          <t xml:space="preserve"> </t>
        </is>
      </c>
      <c r="J63" s="4" t="inlineStr">
        <is>
          <t xml:space="preserve"> </t>
        </is>
      </c>
      <c r="K63" s="4" t="inlineStr">
        <is>
          <t xml:space="preserve"> </t>
        </is>
      </c>
      <c r="L63" s="4" t="inlineStr">
        <is>
          <t xml:space="preserve"> </t>
        </is>
      </c>
      <c r="M63" s="5" t="n">
        <v>20</v>
      </c>
      <c r="N63" s="4" t="inlineStr">
        <is>
          <t xml:space="preserve"> </t>
        </is>
      </c>
      <c r="O63" s="4" t="inlineStr">
        <is>
          <t xml:space="preserve"> </t>
        </is>
      </c>
    </row>
    <row r="64">
      <c r="A64" s="4" t="inlineStr">
        <is>
          <t>Pre-delivery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otable spare parts, furniture and equipment,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mounts paid for aircraft and spare engine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30400</v>
      </c>
      <c r="L66" s="6" t="n">
        <v>166600</v>
      </c>
      <c r="M66" s="4" t="inlineStr">
        <is>
          <t xml:space="preserve"> </t>
        </is>
      </c>
      <c r="N66" s="4" t="inlineStr">
        <is>
          <t xml:space="preserve"> </t>
        </is>
      </c>
      <c r="O66" s="4" t="inlineStr">
        <is>
          <t xml:space="preserve"> </t>
        </is>
      </c>
    </row>
    <row r="67">
      <c r="A67" s="4" t="inlineStr">
        <is>
          <t>Carrying amount of remaining owned aircraf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89380</v>
      </c>
      <c r="L67" s="5" t="n">
        <v>185455</v>
      </c>
      <c r="M67" s="6" t="n">
        <v>253826</v>
      </c>
      <c r="N67" s="4" t="inlineStr">
        <is>
          <t xml:space="preserve"> </t>
        </is>
      </c>
      <c r="O67" s="4" t="inlineStr">
        <is>
          <t xml:space="preserve"> </t>
        </is>
      </c>
    </row>
    <row r="68">
      <c r="A68" s="4" t="inlineStr">
        <is>
          <t>Spare engine leases | Pratt and Whitney purchase agreement (FM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otable spare parts, furniture and equipment,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mounts paid for aircraft and spare engine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85182</v>
      </c>
      <c r="L70" s="6" t="n">
        <v>20120</v>
      </c>
      <c r="M70" s="4" t="inlineStr">
        <is>
          <t xml:space="preserve"> </t>
        </is>
      </c>
      <c r="N70" s="4" t="inlineStr">
        <is>
          <t xml:space="preserve"> </t>
        </is>
      </c>
      <c r="O70" s="4" t="inlineStr">
        <is>
          <t xml:space="preserve"> </t>
        </is>
      </c>
    </row>
  </sheetData>
  <mergeCells count="3">
    <mergeCell ref="A1:A2"/>
    <mergeCell ref="D1:J1"/>
    <mergeCell ref="K1:O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3</t>
        </is>
      </c>
      <c r="C2" s="2" t="inlineStr">
        <is>
          <t>Dec. 31, 2022</t>
        </is>
      </c>
      <c r="D2" s="2" t="inlineStr">
        <is>
          <t>Dec. 31, 2021</t>
        </is>
      </c>
    </row>
    <row r="3">
      <c r="A3" s="3" t="inlineStr">
        <is>
          <t>Composition and movement of intangible assets</t>
        </is>
      </c>
      <c r="B3" s="4" t="inlineStr">
        <is>
          <t xml:space="preserve"> </t>
        </is>
      </c>
      <c r="C3" s="4" t="inlineStr">
        <is>
          <t xml:space="preserve"> </t>
        </is>
      </c>
      <c r="D3" s="4" t="inlineStr">
        <is>
          <t xml:space="preserve"> </t>
        </is>
      </c>
    </row>
    <row r="4">
      <c r="A4" s="4" t="inlineStr">
        <is>
          <t>Beginning balance</t>
        </is>
      </c>
      <c r="B4" s="6" t="n">
        <v>12725</v>
      </c>
      <c r="C4" s="4" t="inlineStr">
        <is>
          <t xml:space="preserve"> </t>
        </is>
      </c>
      <c r="D4" s="4" t="inlineStr">
        <is>
          <t xml:space="preserve"> </t>
        </is>
      </c>
    </row>
    <row r="5">
      <c r="A5" s="4" t="inlineStr">
        <is>
          <t>Ending balance</t>
        </is>
      </c>
      <c r="B5" s="5" t="n">
        <v>16219</v>
      </c>
      <c r="C5" s="6" t="n">
        <v>12725</v>
      </c>
      <c r="D5" s="4" t="inlineStr">
        <is>
          <t xml:space="preserve"> </t>
        </is>
      </c>
    </row>
    <row r="6">
      <c r="A6" s="4" t="inlineStr">
        <is>
          <t>Software</t>
        </is>
      </c>
      <c r="B6" s="4" t="inlineStr">
        <is>
          <t xml:space="preserve"> </t>
        </is>
      </c>
      <c r="C6" s="4" t="inlineStr">
        <is>
          <t xml:space="preserve"> </t>
        </is>
      </c>
      <c r="D6" s="4" t="inlineStr">
        <is>
          <t xml:space="preserve"> </t>
        </is>
      </c>
    </row>
    <row r="7">
      <c r="A7" s="3" t="inlineStr">
        <is>
          <t>Composition and movement of intangible assets</t>
        </is>
      </c>
      <c r="B7" s="4" t="inlineStr">
        <is>
          <t xml:space="preserve"> </t>
        </is>
      </c>
      <c r="C7" s="4" t="inlineStr">
        <is>
          <t xml:space="preserve"> </t>
        </is>
      </c>
      <c r="D7" s="4" t="inlineStr">
        <is>
          <t xml:space="preserve"> </t>
        </is>
      </c>
    </row>
    <row r="8">
      <c r="A8" s="4" t="inlineStr">
        <is>
          <t>Beginning balance</t>
        </is>
      </c>
      <c r="B8" s="5" t="n">
        <v>12725</v>
      </c>
      <c r="C8" s="5" t="n">
        <v>12632</v>
      </c>
      <c r="D8" s="4" t="inlineStr">
        <is>
          <t xml:space="preserve"> </t>
        </is>
      </c>
    </row>
    <row r="9">
      <c r="A9" s="4" t="inlineStr">
        <is>
          <t>Additions</t>
        </is>
      </c>
      <c r="B9" s="5" t="n">
        <v>10387</v>
      </c>
      <c r="C9" s="5" t="n">
        <v>6790</v>
      </c>
      <c r="D9" s="4" t="inlineStr">
        <is>
          <t xml:space="preserve"> </t>
        </is>
      </c>
    </row>
    <row r="10">
      <c r="A10" s="4" t="inlineStr">
        <is>
          <t>Amortization</t>
        </is>
      </c>
      <c r="B10" s="5" t="n">
        <v>-6895</v>
      </c>
      <c r="C10" s="5" t="n">
        <v>-6696</v>
      </c>
      <c r="D10" s="4" t="inlineStr">
        <is>
          <t xml:space="preserve"> </t>
        </is>
      </c>
    </row>
    <row r="11">
      <c r="A11" s="4" t="inlineStr">
        <is>
          <t>Exchange differences</t>
        </is>
      </c>
      <c r="B11" s="5" t="n">
        <v>2</v>
      </c>
      <c r="C11" s="5" t="n">
        <v>-1</v>
      </c>
      <c r="D11" s="4" t="inlineStr">
        <is>
          <t xml:space="preserve"> </t>
        </is>
      </c>
    </row>
    <row r="12">
      <c r="A12" s="4" t="inlineStr">
        <is>
          <t>Ending balance</t>
        </is>
      </c>
      <c r="B12" s="5" t="n">
        <v>16219</v>
      </c>
      <c r="C12" s="5" t="n">
        <v>12725</v>
      </c>
      <c r="D12" s="6" t="n">
        <v>12632</v>
      </c>
    </row>
    <row r="13">
      <c r="A13" s="4" t="inlineStr">
        <is>
          <t>Amortization expense</t>
        </is>
      </c>
      <c r="B13" s="5" t="n">
        <v>6895</v>
      </c>
      <c r="C13" s="5" t="n">
        <v>6696</v>
      </c>
      <c r="D13" s="6" t="n">
        <v>6752</v>
      </c>
    </row>
    <row r="14">
      <c r="A14" s="4" t="inlineStr">
        <is>
          <t>Software | Gross value</t>
        </is>
      </c>
      <c r="B14" s="4" t="inlineStr">
        <is>
          <t xml:space="preserve"> </t>
        </is>
      </c>
      <c r="C14" s="4" t="inlineStr">
        <is>
          <t xml:space="preserve"> </t>
        </is>
      </c>
      <c r="D14" s="4" t="inlineStr">
        <is>
          <t xml:space="preserve"> </t>
        </is>
      </c>
    </row>
    <row r="15">
      <c r="A15" s="3" t="inlineStr">
        <is>
          <t>Composition and movement of intangible assets</t>
        </is>
      </c>
      <c r="B15" s="4" t="inlineStr">
        <is>
          <t xml:space="preserve"> </t>
        </is>
      </c>
      <c r="C15" s="4" t="inlineStr">
        <is>
          <t xml:space="preserve"> </t>
        </is>
      </c>
      <c r="D15" s="4" t="inlineStr">
        <is>
          <t xml:space="preserve"> </t>
        </is>
      </c>
    </row>
    <row r="16">
      <c r="A16" s="4" t="inlineStr">
        <is>
          <t>Beginning balance</t>
        </is>
      </c>
      <c r="B16" s="5" t="n">
        <v>47850</v>
      </c>
      <c r="C16" s="4" t="inlineStr">
        <is>
          <t xml:space="preserve"> </t>
        </is>
      </c>
      <c r="D16" s="4" t="inlineStr">
        <is>
          <t xml:space="preserve"> </t>
        </is>
      </c>
    </row>
    <row r="17">
      <c r="A17" s="4" t="inlineStr">
        <is>
          <t>Ending balance</t>
        </is>
      </c>
      <c r="B17" s="5" t="n">
        <v>58281</v>
      </c>
      <c r="C17" s="5" t="n">
        <v>47850</v>
      </c>
      <c r="D17" s="4" t="inlineStr">
        <is>
          <t xml:space="preserve"> </t>
        </is>
      </c>
    </row>
    <row r="18">
      <c r="A18" s="4" t="inlineStr">
        <is>
          <t>Software | Accumulated amortization</t>
        </is>
      </c>
      <c r="B18" s="4" t="inlineStr">
        <is>
          <t xml:space="preserve"> </t>
        </is>
      </c>
      <c r="C18" s="4" t="inlineStr">
        <is>
          <t xml:space="preserve"> </t>
        </is>
      </c>
      <c r="D18" s="4" t="inlineStr">
        <is>
          <t xml:space="preserve"> </t>
        </is>
      </c>
    </row>
    <row r="19">
      <c r="A19" s="3" t="inlineStr">
        <is>
          <t>Composition and movement of intangible assets</t>
        </is>
      </c>
      <c r="B19" s="4" t="inlineStr">
        <is>
          <t xml:space="preserve"> </t>
        </is>
      </c>
      <c r="C19" s="4" t="inlineStr">
        <is>
          <t xml:space="preserve"> </t>
        </is>
      </c>
      <c r="D19" s="4" t="inlineStr">
        <is>
          <t xml:space="preserve"> </t>
        </is>
      </c>
    </row>
    <row r="20">
      <c r="A20" s="4" t="inlineStr">
        <is>
          <t>Beginning balance</t>
        </is>
      </c>
      <c r="B20" s="5" t="n">
        <v>-35125</v>
      </c>
      <c r="C20" s="4" t="inlineStr">
        <is>
          <t xml:space="preserve"> </t>
        </is>
      </c>
      <c r="D20" s="4" t="inlineStr">
        <is>
          <t xml:space="preserve"> </t>
        </is>
      </c>
    </row>
    <row r="21">
      <c r="A21" s="4" t="inlineStr">
        <is>
          <t>Ending balance</t>
        </is>
      </c>
      <c r="B21" s="6" t="n">
        <v>-42062</v>
      </c>
      <c r="C21" s="6" t="n">
        <v>-35125</v>
      </c>
      <c r="D21" s="4" t="inlineStr">
        <is>
          <t xml:space="preserve"> </t>
        </is>
      </c>
    </row>
    <row r="22">
      <c r="A22" s="4" t="inlineStr">
        <is>
          <t>Software | Minimum</t>
        </is>
      </c>
      <c r="B22" s="4" t="inlineStr">
        <is>
          <t xml:space="preserve"> </t>
        </is>
      </c>
      <c r="C22" s="4" t="inlineStr">
        <is>
          <t xml:space="preserve"> </t>
        </is>
      </c>
      <c r="D22" s="4" t="inlineStr">
        <is>
          <t xml:space="preserve"> </t>
        </is>
      </c>
    </row>
    <row r="23">
      <c r="A23" s="3" t="inlineStr">
        <is>
          <t>Composition and movement of intangible assets</t>
        </is>
      </c>
      <c r="B23" s="4" t="inlineStr">
        <is>
          <t xml:space="preserve"> </t>
        </is>
      </c>
      <c r="C23" s="4" t="inlineStr">
        <is>
          <t xml:space="preserve"> </t>
        </is>
      </c>
      <c r="D23" s="4" t="inlineStr">
        <is>
          <t xml:space="preserve"> </t>
        </is>
      </c>
    </row>
    <row r="24">
      <c r="A24" s="4" t="inlineStr">
        <is>
          <t>Estimated useful lives (in years)</t>
        </is>
      </c>
      <c r="B24" s="4" t="inlineStr">
        <is>
          <t>1 year</t>
        </is>
      </c>
      <c r="C24" s="4" t="inlineStr">
        <is>
          <t xml:space="preserve"> </t>
        </is>
      </c>
      <c r="D24" s="4" t="inlineStr">
        <is>
          <t xml:space="preserve"> </t>
        </is>
      </c>
    </row>
    <row r="25">
      <c r="A25" s="4" t="inlineStr">
        <is>
          <t>Software | Maximum</t>
        </is>
      </c>
      <c r="B25" s="4" t="inlineStr">
        <is>
          <t xml:space="preserve"> </t>
        </is>
      </c>
      <c r="C25" s="4" t="inlineStr">
        <is>
          <t xml:space="preserve"> </t>
        </is>
      </c>
      <c r="D25" s="4" t="inlineStr">
        <is>
          <t xml:space="preserve"> </t>
        </is>
      </c>
    </row>
    <row r="26">
      <c r="A26" s="3" t="inlineStr">
        <is>
          <t>Composition and movement of intangible assets</t>
        </is>
      </c>
      <c r="B26" s="4" t="inlineStr">
        <is>
          <t xml:space="preserve"> </t>
        </is>
      </c>
      <c r="C26" s="4" t="inlineStr">
        <is>
          <t xml:space="preserve"> </t>
        </is>
      </c>
      <c r="D26" s="4" t="inlineStr">
        <is>
          <t xml:space="preserve"> </t>
        </is>
      </c>
    </row>
    <row r="27">
      <c r="A27" s="4" t="inlineStr">
        <is>
          <t>Estimated useful lives (in years)</t>
        </is>
      </c>
      <c r="B27" s="4" t="inlineStr">
        <is>
          <t>4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38" customWidth="1" min="2" max="2"/>
    <col width="30" customWidth="1" min="3" max="3"/>
    <col width="23" customWidth="1" min="4" max="4"/>
  </cols>
  <sheetData>
    <row r="1">
      <c r="A1" s="1" t="inlineStr">
        <is>
          <t>Leases - Fleet and spare engines (Details) $ in Thousands</t>
        </is>
      </c>
      <c r="B1" s="2" t="inlineStr">
        <is>
          <t>12 Months Ended</t>
        </is>
      </c>
    </row>
    <row r="2">
      <c r="B2" s="2" t="inlineStr">
        <is>
          <t>Dec. 31, 2023 USD ($) aircraft engine</t>
        </is>
      </c>
      <c r="C2" s="2" t="inlineStr">
        <is>
          <t>Dec. 31, 2022 engine aircraft</t>
        </is>
      </c>
      <c r="D2" s="2" t="inlineStr">
        <is>
          <t>Dec. 31, 2011 aircraft</t>
        </is>
      </c>
    </row>
    <row r="3">
      <c r="A3" s="3" t="inlineStr">
        <is>
          <t>Leases</t>
        </is>
      </c>
      <c r="B3" s="4" t="inlineStr">
        <is>
          <t xml:space="preserve"> </t>
        </is>
      </c>
      <c r="C3" s="4" t="inlineStr">
        <is>
          <t xml:space="preserve"> </t>
        </is>
      </c>
      <c r="D3" s="4" t="inlineStr">
        <is>
          <t xml:space="preserve"> </t>
        </is>
      </c>
    </row>
    <row r="4">
      <c r="A4" s="4" t="inlineStr">
        <is>
          <t>Number of aircraft leased</t>
        </is>
      </c>
      <c r="B4" s="5" t="n">
        <v>129</v>
      </c>
      <c r="C4" s="5" t="n">
        <v>116</v>
      </c>
      <c r="D4" s="4" t="inlineStr">
        <is>
          <t xml:space="preserve"> </t>
        </is>
      </c>
    </row>
    <row r="5">
      <c r="A5" s="4" t="inlineStr">
        <is>
          <t>Number of spare engines leased | engine</t>
        </is>
      </c>
      <c r="B5" s="5" t="n">
        <v>20</v>
      </c>
      <c r="C5" s="5" t="n">
        <v>23</v>
      </c>
      <c r="D5" s="4" t="inlineStr">
        <is>
          <t xml:space="preserve"> </t>
        </is>
      </c>
    </row>
    <row r="6">
      <c r="A6" s="4" t="inlineStr">
        <is>
          <t>Number of aircraft incorporated to fleet</t>
        </is>
      </c>
      <c r="B6" s="5" t="n">
        <v>13</v>
      </c>
      <c r="C6" s="5" t="n">
        <v>18</v>
      </c>
      <c r="D6" s="4" t="inlineStr">
        <is>
          <t xml:space="preserve"> </t>
        </is>
      </c>
    </row>
    <row r="7">
      <c r="A7" s="4" t="inlineStr">
        <is>
          <t>Number of aircraft with lease term extended</t>
        </is>
      </c>
      <c r="B7" s="5" t="n">
        <v>9</v>
      </c>
      <c r="C7" s="5" t="n">
        <v>5</v>
      </c>
      <c r="D7" s="4" t="inlineStr">
        <is>
          <t xml:space="preserve"> </t>
        </is>
      </c>
    </row>
    <row r="8">
      <c r="A8" s="4" t="inlineStr">
        <is>
          <t>Maximum lease extended term</t>
        </is>
      </c>
      <c r="B8" s="4" t="inlineStr">
        <is>
          <t>3 years 6 months</t>
        </is>
      </c>
      <c r="C8" s="4" t="inlineStr">
        <is>
          <t xml:space="preserve"> </t>
        </is>
      </c>
      <c r="D8" s="4" t="inlineStr">
        <is>
          <t xml:space="preserve"> </t>
        </is>
      </c>
    </row>
    <row r="9">
      <c r="A9" s="4" t="inlineStr">
        <is>
          <t>Amount of increase in Right-of-Use assets from lease extensions and new incorporations | $</t>
        </is>
      </c>
      <c r="B9" s="6" t="n">
        <v>478303</v>
      </c>
      <c r="C9" s="4" t="inlineStr">
        <is>
          <t xml:space="preserve"> </t>
        </is>
      </c>
      <c r="D9" s="4" t="inlineStr">
        <is>
          <t xml:space="preserve"> </t>
        </is>
      </c>
    </row>
    <row r="10">
      <c r="A10" s="4" t="inlineStr">
        <is>
          <t>Amount of increase in lease liabilities from lease extensions and new incorporations | $</t>
        </is>
      </c>
      <c r="B10" s="6" t="n">
        <v>478303</v>
      </c>
      <c r="C10" s="4" t="inlineStr">
        <is>
          <t xml:space="preserve"> </t>
        </is>
      </c>
      <c r="D10" s="4" t="inlineStr">
        <is>
          <t xml:space="preserve"> </t>
        </is>
      </c>
    </row>
    <row r="11">
      <c r="A11" s="4" t="inlineStr">
        <is>
          <t>Number of CEO spare engines incorporated to fleet</t>
        </is>
      </c>
      <c r="B11" s="4" t="inlineStr">
        <is>
          <t xml:space="preserve"> </t>
        </is>
      </c>
      <c r="C11" s="5" t="n">
        <v>3</v>
      </c>
      <c r="D11" s="4" t="inlineStr">
        <is>
          <t xml:space="preserve"> </t>
        </is>
      </c>
    </row>
    <row r="12">
      <c r="A12" s="4" t="inlineStr">
        <is>
          <t>Number of spare engines with lease term extended</t>
        </is>
      </c>
      <c r="B12" s="5" t="n">
        <v>6</v>
      </c>
      <c r="C12" s="5" t="n">
        <v>2</v>
      </c>
      <c r="D12" s="4" t="inlineStr">
        <is>
          <t xml:space="preserve"> </t>
        </is>
      </c>
    </row>
    <row r="13">
      <c r="A13" s="4" t="inlineStr">
        <is>
          <t>Airbus purchase agreement</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Number of aircraft purchased</t>
        </is>
      </c>
      <c r="B15" s="5" t="n">
        <v>13</v>
      </c>
      <c r="C15" s="5" t="n">
        <v>18</v>
      </c>
      <c r="D15" s="4" t="inlineStr">
        <is>
          <t xml:space="preserve"> </t>
        </is>
      </c>
    </row>
    <row r="16">
      <c r="A16" s="4" t="inlineStr">
        <is>
          <t>Maximum lease extended term</t>
        </is>
      </c>
      <c r="B16" s="4" t="inlineStr">
        <is>
          <t>4 years</t>
        </is>
      </c>
      <c r="C16" s="4" t="inlineStr">
        <is>
          <t xml:space="preserve"> </t>
        </is>
      </c>
      <c r="D16" s="4" t="inlineStr">
        <is>
          <t xml:space="preserve"> </t>
        </is>
      </c>
    </row>
    <row r="17">
      <c r="A17" s="4" t="inlineStr">
        <is>
          <t>Pratt and Whitney purchase agreement (FMP)</t>
        </is>
      </c>
      <c r="B17" s="4" t="inlineStr">
        <is>
          <t xml:space="preserve"> </t>
        </is>
      </c>
      <c r="C17" s="4" t="inlineStr">
        <is>
          <t xml:space="preserve"> </t>
        </is>
      </c>
      <c r="D17" s="4" t="inlineStr">
        <is>
          <t xml:space="preserve"> </t>
        </is>
      </c>
    </row>
    <row r="18">
      <c r="A18" s="3" t="inlineStr">
        <is>
          <t>Leases</t>
        </is>
      </c>
      <c r="B18" s="4" t="inlineStr">
        <is>
          <t xml:space="preserve"> </t>
        </is>
      </c>
      <c r="C18" s="4" t="inlineStr">
        <is>
          <t xml:space="preserve"> </t>
        </is>
      </c>
      <c r="D18" s="4" t="inlineStr">
        <is>
          <t xml:space="preserve"> </t>
        </is>
      </c>
    </row>
    <row r="19">
      <c r="A19" s="4" t="inlineStr">
        <is>
          <t>Number of CEO spare engines incorporated to fleet</t>
        </is>
      </c>
      <c r="B19" s="5" t="n">
        <v>4</v>
      </c>
      <c r="C19" s="4" t="inlineStr">
        <is>
          <t xml:space="preserve"> </t>
        </is>
      </c>
      <c r="D19" s="4" t="inlineStr">
        <is>
          <t xml:space="preserve"> </t>
        </is>
      </c>
    </row>
    <row r="20">
      <c r="A20" s="4" t="inlineStr">
        <is>
          <t>A319 Model 132</t>
        </is>
      </c>
      <c r="B20" s="4" t="inlineStr">
        <is>
          <t xml:space="preserve"> </t>
        </is>
      </c>
      <c r="C20" s="4" t="inlineStr">
        <is>
          <t xml:space="preserve"> </t>
        </is>
      </c>
      <c r="D20" s="4" t="inlineStr">
        <is>
          <t xml:space="preserve"> </t>
        </is>
      </c>
    </row>
    <row r="21">
      <c r="A21" s="3" t="inlineStr">
        <is>
          <t>Leases</t>
        </is>
      </c>
      <c r="B21" s="4" t="inlineStr">
        <is>
          <t xml:space="preserve"> </t>
        </is>
      </c>
      <c r="C21" s="4" t="inlineStr">
        <is>
          <t xml:space="preserve"> </t>
        </is>
      </c>
      <c r="D21" s="4" t="inlineStr">
        <is>
          <t xml:space="preserve"> </t>
        </is>
      </c>
    </row>
    <row r="22">
      <c r="A22" s="4" t="inlineStr">
        <is>
          <t>Number of aircraft leased</t>
        </is>
      </c>
      <c r="B22" s="5" t="n">
        <v>3</v>
      </c>
      <c r="C22" s="5" t="n">
        <v>3</v>
      </c>
      <c r="D22" s="4" t="inlineStr">
        <is>
          <t xml:space="preserve"> </t>
        </is>
      </c>
    </row>
    <row r="23">
      <c r="A23" s="4" t="inlineStr">
        <is>
          <t>A320 Model 233</t>
        </is>
      </c>
      <c r="B23" s="4" t="inlineStr">
        <is>
          <t xml:space="preserve"> </t>
        </is>
      </c>
      <c r="C23" s="4" t="inlineStr">
        <is>
          <t xml:space="preserve"> </t>
        </is>
      </c>
      <c r="D23" s="4" t="inlineStr">
        <is>
          <t xml:space="preserve"> </t>
        </is>
      </c>
    </row>
    <row r="24">
      <c r="A24" s="3" t="inlineStr">
        <is>
          <t>Leases</t>
        </is>
      </c>
      <c r="B24" s="4" t="inlineStr">
        <is>
          <t xml:space="preserve"> </t>
        </is>
      </c>
      <c r="C24" s="4" t="inlineStr">
        <is>
          <t xml:space="preserve"> </t>
        </is>
      </c>
      <c r="D24" s="4" t="inlineStr">
        <is>
          <t xml:space="preserve"> </t>
        </is>
      </c>
    </row>
    <row r="25">
      <c r="A25" s="4" t="inlineStr">
        <is>
          <t>Number of aircraft leased</t>
        </is>
      </c>
      <c r="B25" s="5" t="n">
        <v>39</v>
      </c>
      <c r="C25" s="5" t="n">
        <v>39</v>
      </c>
      <c r="D25" s="4" t="inlineStr">
        <is>
          <t xml:space="preserve"> </t>
        </is>
      </c>
    </row>
    <row r="26">
      <c r="A26" s="4" t="inlineStr">
        <is>
          <t>A320 Model 232</t>
        </is>
      </c>
      <c r="B26" s="4" t="inlineStr">
        <is>
          <t xml:space="preserve"> </t>
        </is>
      </c>
      <c r="C26" s="4" t="inlineStr">
        <is>
          <t xml:space="preserve"> </t>
        </is>
      </c>
      <c r="D26" s="4" t="inlineStr">
        <is>
          <t xml:space="preserve"> </t>
        </is>
      </c>
    </row>
    <row r="27">
      <c r="A27" s="3" t="inlineStr">
        <is>
          <t>Leases</t>
        </is>
      </c>
      <c r="B27" s="4" t="inlineStr">
        <is>
          <t xml:space="preserve"> </t>
        </is>
      </c>
      <c r="C27" s="4" t="inlineStr">
        <is>
          <t xml:space="preserve"> </t>
        </is>
      </c>
      <c r="D27" s="4" t="inlineStr">
        <is>
          <t xml:space="preserve"> </t>
        </is>
      </c>
    </row>
    <row r="28">
      <c r="A28" s="4" t="inlineStr">
        <is>
          <t>Number of aircraft leased</t>
        </is>
      </c>
      <c r="B28" s="5" t="n">
        <v>1</v>
      </c>
      <c r="C28" s="5" t="n">
        <v>1</v>
      </c>
      <c r="D28" s="4" t="inlineStr">
        <is>
          <t xml:space="preserve"> </t>
        </is>
      </c>
    </row>
    <row r="29">
      <c r="A29" s="4" t="inlineStr">
        <is>
          <t>A320NEO Model 271N</t>
        </is>
      </c>
      <c r="B29" s="4" t="inlineStr">
        <is>
          <t xml:space="preserve"> </t>
        </is>
      </c>
      <c r="C29" s="4" t="inlineStr">
        <is>
          <t xml:space="preserve"> </t>
        </is>
      </c>
      <c r="D29" s="4" t="inlineStr">
        <is>
          <t xml:space="preserve"> </t>
        </is>
      </c>
    </row>
    <row r="30">
      <c r="A30" s="3" t="inlineStr">
        <is>
          <t>Leases</t>
        </is>
      </c>
      <c r="B30" s="4" t="inlineStr">
        <is>
          <t xml:space="preserve"> </t>
        </is>
      </c>
      <c r="C30" s="4" t="inlineStr">
        <is>
          <t xml:space="preserve"> </t>
        </is>
      </c>
      <c r="D30" s="4" t="inlineStr">
        <is>
          <t xml:space="preserve"> </t>
        </is>
      </c>
    </row>
    <row r="31">
      <c r="A31" s="4" t="inlineStr">
        <is>
          <t>Number of aircraft leased</t>
        </is>
      </c>
      <c r="B31" s="5" t="n">
        <v>51</v>
      </c>
      <c r="C31" s="5" t="n">
        <v>48</v>
      </c>
      <c r="D31" s="4" t="inlineStr">
        <is>
          <t xml:space="preserve"> </t>
        </is>
      </c>
    </row>
    <row r="32">
      <c r="A32" s="4" t="inlineStr">
        <is>
          <t>A320NEO Model 271N | Airbus purchase agreement</t>
        </is>
      </c>
      <c r="B32" s="4" t="inlineStr">
        <is>
          <t xml:space="preserve"> </t>
        </is>
      </c>
      <c r="C32" s="4" t="inlineStr">
        <is>
          <t xml:space="preserve"> </t>
        </is>
      </c>
      <c r="D32" s="4" t="inlineStr">
        <is>
          <t xml:space="preserve"> </t>
        </is>
      </c>
    </row>
    <row r="33">
      <c r="A33" s="3" t="inlineStr">
        <is>
          <t>Leases</t>
        </is>
      </c>
      <c r="B33" s="4" t="inlineStr">
        <is>
          <t xml:space="preserve"> </t>
        </is>
      </c>
      <c r="C33" s="4" t="inlineStr">
        <is>
          <t xml:space="preserve"> </t>
        </is>
      </c>
      <c r="D33" s="4" t="inlineStr">
        <is>
          <t xml:space="preserve"> </t>
        </is>
      </c>
    </row>
    <row r="34">
      <c r="A34" s="4" t="inlineStr">
        <is>
          <t>Number of aircraft incorporated to fleet</t>
        </is>
      </c>
      <c r="B34" s="5" t="n">
        <v>1</v>
      </c>
      <c r="C34" s="5" t="n">
        <v>6</v>
      </c>
      <c r="D34" s="4" t="inlineStr">
        <is>
          <t xml:space="preserve"> </t>
        </is>
      </c>
    </row>
    <row r="35">
      <c r="A35" s="4" t="inlineStr">
        <is>
          <t>A320NEO Model 271N | Lessor's aircraft order book</t>
        </is>
      </c>
      <c r="B35" s="4" t="inlineStr">
        <is>
          <t xml:space="preserve"> </t>
        </is>
      </c>
      <c r="C35" s="4" t="inlineStr">
        <is>
          <t xml:space="preserve"> </t>
        </is>
      </c>
      <c r="D35" s="4" t="inlineStr">
        <is>
          <t xml:space="preserve"> </t>
        </is>
      </c>
    </row>
    <row r="36">
      <c r="A36" s="3" t="inlineStr">
        <is>
          <t>Leases</t>
        </is>
      </c>
      <c r="B36" s="4" t="inlineStr">
        <is>
          <t xml:space="preserve"> </t>
        </is>
      </c>
      <c r="C36" s="4" t="inlineStr">
        <is>
          <t xml:space="preserve"> </t>
        </is>
      </c>
      <c r="D36" s="4" t="inlineStr">
        <is>
          <t xml:space="preserve"> </t>
        </is>
      </c>
    </row>
    <row r="37">
      <c r="A37" s="4" t="inlineStr">
        <is>
          <t>Number of aircraft incorporated to fleet</t>
        </is>
      </c>
      <c r="B37" s="5" t="n">
        <v>2</v>
      </c>
      <c r="C37" s="5" t="n">
        <v>3</v>
      </c>
      <c r="D37" s="4" t="inlineStr">
        <is>
          <t xml:space="preserve"> </t>
        </is>
      </c>
    </row>
    <row r="38">
      <c r="A38" s="4" t="inlineStr">
        <is>
          <t>A321 Model 231</t>
        </is>
      </c>
      <c r="B38" s="4" t="inlineStr">
        <is>
          <t xml:space="preserve"> </t>
        </is>
      </c>
      <c r="C38" s="4" t="inlineStr">
        <is>
          <t xml:space="preserve"> </t>
        </is>
      </c>
      <c r="D38" s="4" t="inlineStr">
        <is>
          <t xml:space="preserve"> </t>
        </is>
      </c>
    </row>
    <row r="39">
      <c r="A39" s="3" t="inlineStr">
        <is>
          <t>Leases</t>
        </is>
      </c>
      <c r="B39" s="4" t="inlineStr">
        <is>
          <t xml:space="preserve"> </t>
        </is>
      </c>
      <c r="C39" s="4" t="inlineStr">
        <is>
          <t xml:space="preserve"> </t>
        </is>
      </c>
      <c r="D39" s="4" t="inlineStr">
        <is>
          <t xml:space="preserve"> </t>
        </is>
      </c>
    </row>
    <row r="40">
      <c r="A40" s="4" t="inlineStr">
        <is>
          <t>Number of aircraft leased</t>
        </is>
      </c>
      <c r="B40" s="5" t="n">
        <v>10</v>
      </c>
      <c r="C40" s="5" t="n">
        <v>10</v>
      </c>
      <c r="D40" s="4" t="inlineStr">
        <is>
          <t xml:space="preserve"> </t>
        </is>
      </c>
    </row>
    <row r="41">
      <c r="A41" s="4" t="inlineStr">
        <is>
          <t>A321NEO Model 271N</t>
        </is>
      </c>
      <c r="B41" s="4" t="inlineStr">
        <is>
          <t xml:space="preserve"> </t>
        </is>
      </c>
      <c r="C41" s="4" t="inlineStr">
        <is>
          <t xml:space="preserve"> </t>
        </is>
      </c>
      <c r="D41" s="4" t="inlineStr">
        <is>
          <t xml:space="preserve"> </t>
        </is>
      </c>
    </row>
    <row r="42">
      <c r="A42" s="3" t="inlineStr">
        <is>
          <t>Leases</t>
        </is>
      </c>
      <c r="B42" s="4" t="inlineStr">
        <is>
          <t xml:space="preserve"> </t>
        </is>
      </c>
      <c r="C42" s="4" t="inlineStr">
        <is>
          <t xml:space="preserve"> </t>
        </is>
      </c>
      <c r="D42" s="4" t="inlineStr">
        <is>
          <t xml:space="preserve"> </t>
        </is>
      </c>
    </row>
    <row r="43">
      <c r="A43" s="4" t="inlineStr">
        <is>
          <t>Number of aircraft leased</t>
        </is>
      </c>
      <c r="B43" s="5" t="n">
        <v>25</v>
      </c>
      <c r="C43" s="5" t="n">
        <v>15</v>
      </c>
      <c r="D43" s="4" t="inlineStr">
        <is>
          <t xml:space="preserve"> </t>
        </is>
      </c>
    </row>
    <row r="44">
      <c r="A44" s="4" t="inlineStr">
        <is>
          <t>A321NEO Model 271N | Sale and Leaseback Transactions</t>
        </is>
      </c>
      <c r="B44" s="4" t="inlineStr">
        <is>
          <t xml:space="preserve"> </t>
        </is>
      </c>
      <c r="C44" s="4" t="inlineStr">
        <is>
          <t xml:space="preserve"> </t>
        </is>
      </c>
      <c r="D44" s="4" t="inlineStr">
        <is>
          <t xml:space="preserve"> </t>
        </is>
      </c>
    </row>
    <row r="45">
      <c r="A45" s="3" t="inlineStr">
        <is>
          <t>Leases</t>
        </is>
      </c>
      <c r="B45" s="4" t="inlineStr">
        <is>
          <t xml:space="preserve"> </t>
        </is>
      </c>
      <c r="C45" s="4" t="inlineStr">
        <is>
          <t xml:space="preserve"> </t>
        </is>
      </c>
      <c r="D45" s="4" t="inlineStr">
        <is>
          <t xml:space="preserve"> </t>
        </is>
      </c>
    </row>
    <row r="46">
      <c r="A46" s="4" t="inlineStr">
        <is>
          <t>Number of aircraft incorporated to fleet</t>
        </is>
      </c>
      <c r="B46" s="5" t="n">
        <v>2</v>
      </c>
      <c r="C46" s="5" t="n">
        <v>7</v>
      </c>
      <c r="D46" s="4" t="inlineStr">
        <is>
          <t xml:space="preserve"> </t>
        </is>
      </c>
    </row>
    <row r="47">
      <c r="A47" s="4" t="inlineStr">
        <is>
          <t>A321NEO Model 271N | Lessor's aircraft order book</t>
        </is>
      </c>
      <c r="B47" s="4" t="inlineStr">
        <is>
          <t xml:space="preserve"> </t>
        </is>
      </c>
      <c r="C47" s="4" t="inlineStr">
        <is>
          <t xml:space="preserve"> </t>
        </is>
      </c>
      <c r="D47" s="4" t="inlineStr">
        <is>
          <t xml:space="preserve"> </t>
        </is>
      </c>
    </row>
    <row r="48">
      <c r="A48" s="3" t="inlineStr">
        <is>
          <t>Leases</t>
        </is>
      </c>
      <c r="B48" s="4" t="inlineStr">
        <is>
          <t xml:space="preserve"> </t>
        </is>
      </c>
      <c r="C48" s="4" t="inlineStr">
        <is>
          <t xml:space="preserve"> </t>
        </is>
      </c>
      <c r="D48" s="4" t="inlineStr">
        <is>
          <t xml:space="preserve"> </t>
        </is>
      </c>
    </row>
    <row r="49">
      <c r="A49" s="4" t="inlineStr">
        <is>
          <t>Number of aircraft incorporated to fleet</t>
        </is>
      </c>
      <c r="B49" s="5" t="n">
        <v>8</v>
      </c>
      <c r="C49" s="5" t="n">
        <v>2</v>
      </c>
      <c r="D49" s="4" t="inlineStr">
        <is>
          <t xml:space="preserve"> </t>
        </is>
      </c>
    </row>
    <row r="50">
      <c r="A50" s="4" t="inlineStr">
        <is>
          <t>A320CEO model</t>
        </is>
      </c>
      <c r="B50" s="4" t="inlineStr">
        <is>
          <t xml:space="preserve"> </t>
        </is>
      </c>
      <c r="C50" s="4" t="inlineStr">
        <is>
          <t xml:space="preserve"> </t>
        </is>
      </c>
      <c r="D50" s="4" t="inlineStr">
        <is>
          <t xml:space="preserve"> </t>
        </is>
      </c>
    </row>
    <row r="51">
      <c r="A51" s="3" t="inlineStr">
        <is>
          <t>Leases</t>
        </is>
      </c>
      <c r="B51" s="4" t="inlineStr">
        <is>
          <t xml:space="preserve"> </t>
        </is>
      </c>
      <c r="C51" s="4" t="inlineStr">
        <is>
          <t xml:space="preserve"> </t>
        </is>
      </c>
      <c r="D51" s="4" t="inlineStr">
        <is>
          <t xml:space="preserve"> </t>
        </is>
      </c>
    </row>
    <row r="52">
      <c r="A52" s="4" t="inlineStr">
        <is>
          <t>Number of aircraft purchased</t>
        </is>
      </c>
      <c r="B52" s="4" t="inlineStr">
        <is>
          <t xml:space="preserve"> </t>
        </is>
      </c>
      <c r="C52" s="4" t="inlineStr">
        <is>
          <t xml:space="preserve"> </t>
        </is>
      </c>
      <c r="D52" s="5" t="n">
        <v>14</v>
      </c>
    </row>
    <row r="53">
      <c r="A53" s="4" t="inlineStr">
        <is>
          <t>A320CEO model | Airbus purchase agreement</t>
        </is>
      </c>
      <c r="B53" s="4" t="inlineStr">
        <is>
          <t xml:space="preserve"> </t>
        </is>
      </c>
      <c r="C53" s="4" t="inlineStr">
        <is>
          <t xml:space="preserve"> </t>
        </is>
      </c>
      <c r="D53" s="4" t="inlineStr">
        <is>
          <t xml:space="preserve"> </t>
        </is>
      </c>
    </row>
    <row r="54">
      <c r="A54" s="3" t="inlineStr">
        <is>
          <t>Leases</t>
        </is>
      </c>
      <c r="B54" s="4" t="inlineStr">
        <is>
          <t xml:space="preserve"> </t>
        </is>
      </c>
      <c r="C54" s="4" t="inlineStr">
        <is>
          <t xml:space="preserve"> </t>
        </is>
      </c>
      <c r="D54" s="4" t="inlineStr">
        <is>
          <t xml:space="preserve"> </t>
        </is>
      </c>
    </row>
    <row r="55">
      <c r="A55" s="4" t="inlineStr">
        <is>
          <t>Number of aircraft with lease term extended</t>
        </is>
      </c>
      <c r="B55" s="5" t="n">
        <v>8</v>
      </c>
      <c r="C55" s="5" t="n">
        <v>2</v>
      </c>
      <c r="D55" s="4" t="inlineStr">
        <is>
          <t xml:space="preserve"> </t>
        </is>
      </c>
    </row>
    <row r="56">
      <c r="A56" s="4" t="inlineStr">
        <is>
          <t>A319CEO Model | Airbus purchase agreement</t>
        </is>
      </c>
      <c r="B56" s="4" t="inlineStr">
        <is>
          <t xml:space="preserve"> </t>
        </is>
      </c>
      <c r="C56" s="4" t="inlineStr">
        <is>
          <t xml:space="preserve"> </t>
        </is>
      </c>
      <c r="D56" s="4" t="inlineStr">
        <is>
          <t xml:space="preserve"> </t>
        </is>
      </c>
    </row>
    <row r="57">
      <c r="A57" s="3" t="inlineStr">
        <is>
          <t>Leases</t>
        </is>
      </c>
      <c r="B57" s="4" t="inlineStr">
        <is>
          <t xml:space="preserve"> </t>
        </is>
      </c>
      <c r="C57" s="4" t="inlineStr">
        <is>
          <t xml:space="preserve"> </t>
        </is>
      </c>
      <c r="D57" s="4" t="inlineStr">
        <is>
          <t xml:space="preserve"> </t>
        </is>
      </c>
    </row>
    <row r="58">
      <c r="A58" s="4" t="inlineStr">
        <is>
          <t>Number of aircraft with lease term extended</t>
        </is>
      </c>
      <c r="B58" s="4" t="inlineStr">
        <is>
          <t xml:space="preserve"> </t>
        </is>
      </c>
      <c r="C58" s="5" t="n">
        <v>1</v>
      </c>
      <c r="D58" s="4" t="inlineStr">
        <is>
          <t xml:space="preserve"> </t>
        </is>
      </c>
    </row>
    <row r="59">
      <c r="A59" s="4" t="inlineStr">
        <is>
          <t>A321CEO Model | Airbus purchase agreement</t>
        </is>
      </c>
      <c r="B59" s="4" t="inlineStr">
        <is>
          <t xml:space="preserve"> </t>
        </is>
      </c>
      <c r="C59" s="4" t="inlineStr">
        <is>
          <t xml:space="preserve"> </t>
        </is>
      </c>
      <c r="D59" s="4" t="inlineStr">
        <is>
          <t xml:space="preserve"> </t>
        </is>
      </c>
    </row>
    <row r="60">
      <c r="A60" s="3" t="inlineStr">
        <is>
          <t>Leases</t>
        </is>
      </c>
      <c r="B60" s="4" t="inlineStr">
        <is>
          <t xml:space="preserve"> </t>
        </is>
      </c>
      <c r="C60" s="4" t="inlineStr">
        <is>
          <t xml:space="preserve"> </t>
        </is>
      </c>
      <c r="D60" s="4" t="inlineStr">
        <is>
          <t xml:space="preserve"> </t>
        </is>
      </c>
    </row>
    <row r="61">
      <c r="A61" s="4" t="inlineStr">
        <is>
          <t>Number of aircraft with lease term extended</t>
        </is>
      </c>
      <c r="B61" s="5" t="n">
        <v>1</v>
      </c>
      <c r="C61" s="5" t="n">
        <v>2</v>
      </c>
      <c r="D61" s="4" t="inlineStr">
        <is>
          <t xml:space="preserve"> </t>
        </is>
      </c>
    </row>
    <row r="62">
      <c r="A62" s="4" t="inlineStr">
        <is>
          <t>V2500 Model V2524-A5</t>
        </is>
      </c>
      <c r="B62" s="4" t="inlineStr">
        <is>
          <t xml:space="preserve"> </t>
        </is>
      </c>
      <c r="C62" s="4" t="inlineStr">
        <is>
          <t xml:space="preserve"> </t>
        </is>
      </c>
      <c r="D62" s="4" t="inlineStr">
        <is>
          <t xml:space="preserve"> </t>
        </is>
      </c>
    </row>
    <row r="63">
      <c r="A63" s="3" t="inlineStr">
        <is>
          <t>Leases</t>
        </is>
      </c>
      <c r="B63" s="4" t="inlineStr">
        <is>
          <t xml:space="preserve"> </t>
        </is>
      </c>
      <c r="C63" s="4" t="inlineStr">
        <is>
          <t xml:space="preserve"> </t>
        </is>
      </c>
      <c r="D63" s="4" t="inlineStr">
        <is>
          <t xml:space="preserve"> </t>
        </is>
      </c>
    </row>
    <row r="64">
      <c r="A64" s="4" t="inlineStr">
        <is>
          <t>Number of spare engines leased | engine</t>
        </is>
      </c>
      <c r="B64" s="4" t="inlineStr">
        <is>
          <t xml:space="preserve"> </t>
        </is>
      </c>
      <c r="C64" s="5" t="n">
        <v>2</v>
      </c>
      <c r="D64" s="4" t="inlineStr">
        <is>
          <t xml:space="preserve"> </t>
        </is>
      </c>
    </row>
    <row r="65">
      <c r="A65" s="4" t="inlineStr">
        <is>
          <t>V2500 Model V2527M-A5</t>
        </is>
      </c>
      <c r="B65" s="4" t="inlineStr">
        <is>
          <t xml:space="preserve"> </t>
        </is>
      </c>
      <c r="C65" s="4" t="inlineStr">
        <is>
          <t xml:space="preserve"> </t>
        </is>
      </c>
      <c r="D65" s="4" t="inlineStr">
        <is>
          <t xml:space="preserve"> </t>
        </is>
      </c>
    </row>
    <row r="66">
      <c r="A66" s="3" t="inlineStr">
        <is>
          <t>Leases</t>
        </is>
      </c>
      <c r="B66" s="4" t="inlineStr">
        <is>
          <t xml:space="preserve"> </t>
        </is>
      </c>
      <c r="C66" s="4" t="inlineStr">
        <is>
          <t xml:space="preserve"> </t>
        </is>
      </c>
      <c r="D66" s="4" t="inlineStr">
        <is>
          <t xml:space="preserve"> </t>
        </is>
      </c>
    </row>
    <row r="67">
      <c r="A67" s="4" t="inlineStr">
        <is>
          <t>Number of spare engines leased | engine</t>
        </is>
      </c>
      <c r="B67" s="5" t="n">
        <v>3</v>
      </c>
      <c r="C67" s="5" t="n">
        <v>3</v>
      </c>
      <c r="D67" s="4" t="inlineStr">
        <is>
          <t xml:space="preserve"> </t>
        </is>
      </c>
    </row>
    <row r="68">
      <c r="A68" s="4" t="inlineStr">
        <is>
          <t>V2500 Model V2527E-A5</t>
        </is>
      </c>
      <c r="B68" s="4" t="inlineStr">
        <is>
          <t xml:space="preserve"> </t>
        </is>
      </c>
      <c r="C68" s="4" t="inlineStr">
        <is>
          <t xml:space="preserve"> </t>
        </is>
      </c>
      <c r="D68" s="4" t="inlineStr">
        <is>
          <t xml:space="preserve"> </t>
        </is>
      </c>
    </row>
    <row r="69">
      <c r="A69" s="3" t="inlineStr">
        <is>
          <t>Leases</t>
        </is>
      </c>
      <c r="B69" s="4" t="inlineStr">
        <is>
          <t xml:space="preserve"> </t>
        </is>
      </c>
      <c r="C69" s="4" t="inlineStr">
        <is>
          <t xml:space="preserve"> </t>
        </is>
      </c>
      <c r="D69" s="4" t="inlineStr">
        <is>
          <t xml:space="preserve"> </t>
        </is>
      </c>
    </row>
    <row r="70">
      <c r="A70" s="4" t="inlineStr">
        <is>
          <t>Number of spare engines leased | engine</t>
        </is>
      </c>
      <c r="B70" s="5" t="n">
        <v>5</v>
      </c>
      <c r="C70" s="5" t="n">
        <v>6</v>
      </c>
      <c r="D70" s="4" t="inlineStr">
        <is>
          <t xml:space="preserve"> </t>
        </is>
      </c>
    </row>
    <row r="71">
      <c r="A71" s="4" t="inlineStr">
        <is>
          <t>V2500 Model V2527-A5</t>
        </is>
      </c>
      <c r="B71" s="4" t="inlineStr">
        <is>
          <t xml:space="preserve"> </t>
        </is>
      </c>
      <c r="C71" s="4" t="inlineStr">
        <is>
          <t xml:space="preserve"> </t>
        </is>
      </c>
      <c r="D71" s="4" t="inlineStr">
        <is>
          <t xml:space="preserve"> </t>
        </is>
      </c>
    </row>
    <row r="72">
      <c r="A72" s="3" t="inlineStr">
        <is>
          <t>Leases</t>
        </is>
      </c>
      <c r="B72" s="4" t="inlineStr">
        <is>
          <t xml:space="preserve"> </t>
        </is>
      </c>
      <c r="C72" s="4" t="inlineStr">
        <is>
          <t xml:space="preserve"> </t>
        </is>
      </c>
      <c r="D72" s="4" t="inlineStr">
        <is>
          <t xml:space="preserve"> </t>
        </is>
      </c>
    </row>
    <row r="73">
      <c r="A73" s="4" t="inlineStr">
        <is>
          <t>Number of spare engines leased | engine</t>
        </is>
      </c>
      <c r="B73" s="5" t="n">
        <v>6</v>
      </c>
      <c r="C73" s="5" t="n">
        <v>6</v>
      </c>
      <c r="D73" s="4" t="inlineStr">
        <is>
          <t xml:space="preserve"> </t>
        </is>
      </c>
    </row>
    <row r="74">
      <c r="A74" s="4" t="inlineStr">
        <is>
          <t>PW1100 Model PW1127G-JM</t>
        </is>
      </c>
      <c r="B74" s="4" t="inlineStr">
        <is>
          <t xml:space="preserve"> </t>
        </is>
      </c>
      <c r="C74" s="4" t="inlineStr">
        <is>
          <t xml:space="preserve"> </t>
        </is>
      </c>
      <c r="D74" s="4" t="inlineStr">
        <is>
          <t xml:space="preserve"> </t>
        </is>
      </c>
    </row>
    <row r="75">
      <c r="A75" s="3" t="inlineStr">
        <is>
          <t>Leases</t>
        </is>
      </c>
      <c r="B75" s="4" t="inlineStr">
        <is>
          <t xml:space="preserve"> </t>
        </is>
      </c>
      <c r="C75" s="4" t="inlineStr">
        <is>
          <t xml:space="preserve"> </t>
        </is>
      </c>
      <c r="D75" s="4" t="inlineStr">
        <is>
          <t xml:space="preserve"> </t>
        </is>
      </c>
    </row>
    <row r="76">
      <c r="A76" s="4" t="inlineStr">
        <is>
          <t>Number of spare engines leased | engine</t>
        </is>
      </c>
      <c r="B76" s="5" t="n">
        <v>5</v>
      </c>
      <c r="C76" s="5" t="n">
        <v>5</v>
      </c>
      <c r="D76" s="4" t="inlineStr">
        <is>
          <t xml:space="preserve"> </t>
        </is>
      </c>
    </row>
    <row r="77">
      <c r="A77" s="4" t="inlineStr">
        <is>
          <t>PW1100 Model PW1133G-JM engine</t>
        </is>
      </c>
      <c r="B77" s="4" t="inlineStr">
        <is>
          <t xml:space="preserve"> </t>
        </is>
      </c>
      <c r="C77" s="4" t="inlineStr">
        <is>
          <t xml:space="preserve"> </t>
        </is>
      </c>
      <c r="D77" s="4" t="inlineStr">
        <is>
          <t xml:space="preserve"> </t>
        </is>
      </c>
    </row>
    <row r="78">
      <c r="A78" s="3" t="inlineStr">
        <is>
          <t>Leases</t>
        </is>
      </c>
      <c r="B78" s="4" t="inlineStr">
        <is>
          <t xml:space="preserve"> </t>
        </is>
      </c>
      <c r="C78" s="4" t="inlineStr">
        <is>
          <t xml:space="preserve"> </t>
        </is>
      </c>
      <c r="D78" s="4" t="inlineStr">
        <is>
          <t xml:space="preserve"> </t>
        </is>
      </c>
    </row>
    <row r="79">
      <c r="A79" s="4" t="inlineStr">
        <is>
          <t>Number of spare engines leased | engine</t>
        </is>
      </c>
      <c r="B79" s="5" t="n">
        <v>1</v>
      </c>
      <c r="C79" s="5" t="n">
        <v>1</v>
      </c>
      <c r="D7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29:13Z</dcterms:created>
  <dcterms:modified xmlns:dcterms="http://purl.org/dc/terms/" xmlns:xsi="http://www.w3.org/2001/XMLSchema-instance" xsi:type="dcterms:W3CDTF">2024-04-29T21:29:13Z</dcterms:modified>
</cp:coreProperties>
</file>